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and Combined Stat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Quarterly Data"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Organization and Business - (Ta"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Intangibles - (Tables)" sheetId="30" state="visible" r:id="rId30"/>
    <sheet xmlns:r="http://schemas.openxmlformats.org/officeDocument/2006/relationships" name="Other Assets - (Tables)" sheetId="31" state="visible" r:id="rId31"/>
    <sheet xmlns:r="http://schemas.openxmlformats.org/officeDocument/2006/relationships" name="Debt - (Tables)" sheetId="32" state="visible" r:id="rId32"/>
    <sheet xmlns:r="http://schemas.openxmlformats.org/officeDocument/2006/relationships" name="Derivatives - (Tables)" sheetId="33" state="visible" r:id="rId33"/>
    <sheet xmlns:r="http://schemas.openxmlformats.org/officeDocument/2006/relationships" name="Accrued Expenses and Other Li34" sheetId="34" state="visible" r:id="rId34"/>
    <sheet xmlns:r="http://schemas.openxmlformats.org/officeDocument/2006/relationships" name="Stock-based Compensation - (Tab" sheetId="35" state="visible" r:id="rId35"/>
    <sheet xmlns:r="http://schemas.openxmlformats.org/officeDocument/2006/relationships" name="Fair Value Measurements - (Tabl" sheetId="36" state="visible" r:id="rId36"/>
    <sheet xmlns:r="http://schemas.openxmlformats.org/officeDocument/2006/relationships" name="Tenant Operating Leases - (Tabl" sheetId="37" state="visible" r:id="rId37"/>
    <sheet xmlns:r="http://schemas.openxmlformats.org/officeDocument/2006/relationships" name="Rent Expense - (Tables)" sheetId="38" state="visible" r:id="rId38"/>
    <sheet xmlns:r="http://schemas.openxmlformats.org/officeDocument/2006/relationships" name="Credit Concentration - (Tables)" sheetId="39" state="visible" r:id="rId39"/>
    <sheet xmlns:r="http://schemas.openxmlformats.org/officeDocument/2006/relationships" name="Earnings Per Share and Earnin40" sheetId="40" state="visible" r:id="rId40"/>
    <sheet xmlns:r="http://schemas.openxmlformats.org/officeDocument/2006/relationships" name="Subsequent Events - (Tables)" sheetId="41" state="visible" r:id="rId41"/>
    <sheet xmlns:r="http://schemas.openxmlformats.org/officeDocument/2006/relationships" name="Quarterly Data - (Tables)" sheetId="42" state="visible" r:id="rId42"/>
    <sheet xmlns:r="http://schemas.openxmlformats.org/officeDocument/2006/relationships" name="Organization and Business - (De" sheetId="43" state="visible" r:id="rId43"/>
    <sheet xmlns:r="http://schemas.openxmlformats.org/officeDocument/2006/relationships" name="Organization and Business - Sch"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 2015 Acquisitions (Details)"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Intangibles - (Details)" sheetId="62" state="visible" r:id="rId62"/>
    <sheet xmlns:r="http://schemas.openxmlformats.org/officeDocument/2006/relationships" name="Intangibles - Carrying Amount o" sheetId="63" state="visible" r:id="rId63"/>
    <sheet xmlns:r="http://schemas.openxmlformats.org/officeDocument/2006/relationships" name="Intangibles - Acquired Lease In" sheetId="64" state="visible" r:id="rId64"/>
    <sheet xmlns:r="http://schemas.openxmlformats.org/officeDocument/2006/relationships" name="Intangibles - Amortization of A" sheetId="65" state="visible" r:id="rId65"/>
    <sheet xmlns:r="http://schemas.openxmlformats.org/officeDocument/2006/relationships" name="Other Assets - Additional Infor" sheetId="66" state="visible" r:id="rId66"/>
    <sheet xmlns:r="http://schemas.openxmlformats.org/officeDocument/2006/relationships" name="Debt - (Details)" sheetId="67" state="visible" r:id="rId67"/>
    <sheet xmlns:r="http://schemas.openxmlformats.org/officeDocument/2006/relationships" name="Debt - Summary of Debt (Details" sheetId="68" state="visible" r:id="rId68"/>
    <sheet xmlns:r="http://schemas.openxmlformats.org/officeDocument/2006/relationships" name="Debt - Investment Grade Rating " sheetId="69" state="visible" r:id="rId69"/>
    <sheet xmlns:r="http://schemas.openxmlformats.org/officeDocument/2006/relationships" name="Debt - Principal Payments Due o" sheetId="70" state="visible" r:id="rId70"/>
    <sheet xmlns:r="http://schemas.openxmlformats.org/officeDocument/2006/relationships" name="Derivatives - (Details)" sheetId="71" state="visible" r:id="rId71"/>
    <sheet xmlns:r="http://schemas.openxmlformats.org/officeDocument/2006/relationships" name="Derivatives - Fair Value Intere" sheetId="72" state="visible" r:id="rId72"/>
    <sheet xmlns:r="http://schemas.openxmlformats.org/officeDocument/2006/relationships" name="Accrued Expenses and Other Li73" sheetId="73" state="visible" r:id="rId73"/>
    <sheet xmlns:r="http://schemas.openxmlformats.org/officeDocument/2006/relationships" name="Stock-based Compensation - (Det" sheetId="74" state="visible" r:id="rId74"/>
    <sheet xmlns:r="http://schemas.openxmlformats.org/officeDocument/2006/relationships" name="Stock-based Compensation - Summ" sheetId="75" state="visible" r:id="rId75"/>
    <sheet xmlns:r="http://schemas.openxmlformats.org/officeDocument/2006/relationships" name="Stock-based Compensation - Weig" sheetId="76" state="visible" r:id="rId76"/>
    <sheet xmlns:r="http://schemas.openxmlformats.org/officeDocument/2006/relationships" name="Stock-based Compensation - Trus" sheetId="77" state="visible" r:id="rId77"/>
    <sheet xmlns:r="http://schemas.openxmlformats.org/officeDocument/2006/relationships" name="Fair Value Measurements - (Deta" sheetId="78" state="visible" r:id="rId78"/>
    <sheet xmlns:r="http://schemas.openxmlformats.org/officeDocument/2006/relationships" name="Fair Value Measurements - Fair " sheetId="79" state="visible" r:id="rId79"/>
    <sheet xmlns:r="http://schemas.openxmlformats.org/officeDocument/2006/relationships" name="Tenant Operating Leases - (Deta" sheetId="80" state="visible" r:id="rId80"/>
    <sheet xmlns:r="http://schemas.openxmlformats.org/officeDocument/2006/relationships" name="Rent Expense - (Details)" sheetId="81" state="visible" r:id="rId81"/>
    <sheet xmlns:r="http://schemas.openxmlformats.org/officeDocument/2006/relationships" name="Rent Expense - Schedule of Mini" sheetId="82" state="visible" r:id="rId82"/>
    <sheet xmlns:r="http://schemas.openxmlformats.org/officeDocument/2006/relationships" name="Credit Concentration - (Details" sheetId="83" state="visible" r:id="rId83"/>
    <sheet xmlns:r="http://schemas.openxmlformats.org/officeDocument/2006/relationships" name="Credit Concentration - Top Five" sheetId="84" state="visible" r:id="rId84"/>
    <sheet xmlns:r="http://schemas.openxmlformats.org/officeDocument/2006/relationships" name="Credit Concentration - Top Fi85" sheetId="85" state="visible" r:id="rId85"/>
    <sheet xmlns:r="http://schemas.openxmlformats.org/officeDocument/2006/relationships" name="Earnings Per Share and Earnin86" sheetId="86" state="visible" r:id="rId86"/>
    <sheet xmlns:r="http://schemas.openxmlformats.org/officeDocument/2006/relationships" name="Subsequent Events - Additional " sheetId="87" state="visible" r:id="rId87"/>
    <sheet xmlns:r="http://schemas.openxmlformats.org/officeDocument/2006/relationships" name="Quarterly Data - Additional Inf"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s>
  <definedNames/>
  <calcPr calcId="124519" fullCalcOnLoad="1"/>
</workbook>
</file>

<file path=xl/sharedStrings.xml><?xml version="1.0" encoding="utf-8"?>
<sst xmlns="http://schemas.openxmlformats.org/spreadsheetml/2006/main" uniqueCount="1479">
  <si>
    <t>Document and Entity Information - USD ($)</t>
  </si>
  <si>
    <t>12 Months Ended</t>
  </si>
  <si>
    <t>Dec. 31, 2016</t>
  </si>
  <si>
    <t>Feb. 17, 2017</t>
  </si>
  <si>
    <t>Jun. 30, 2016</t>
  </si>
  <si>
    <t>Entity Information [Line Items]</t>
  </si>
  <si>
    <t>Entity Registrant Name</t>
  </si>
  <si>
    <t>Physicians Realty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Physicians Realty L P</t>
  </si>
  <si>
    <t>Physicians Realty L.P.</t>
  </si>
  <si>
    <t>Non-accelerated Filer</t>
  </si>
  <si>
    <t>Consolidated Balance Sheets - USD ($) $ in Thousands</t>
  </si>
  <si>
    <t>Sep. 30, 2016</t>
  </si>
  <si>
    <t>Mar. 31, 2016</t>
  </si>
  <si>
    <t>Dec. 31, 2015</t>
  </si>
  <si>
    <t>Sep. 30, 2015</t>
  </si>
  <si>
    <t>Jun. 30, 2015</t>
  </si>
  <si>
    <t>Mar. 31, 2015</t>
  </si>
  <si>
    <t>Dec. 31, 2014</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Acquired lease intangibles, net</t>
  </si>
  <si>
    <t>Total liabilities</t>
  </si>
  <si>
    <t>Redeemable noncontrolling interest – Series A Preferred Units and partially owned properties</t>
  </si>
  <si>
    <t>Equity:</t>
  </si>
  <si>
    <t>Common shares, $0.01 par value, 500,000,000 common shares authorized, 135,966,013 and 86,864,063 common shares issued and outstanding as of December 31, 2016 and December 31, 2015, respectively</t>
  </si>
  <si>
    <t>Additional paid-in capital</t>
  </si>
  <si>
    <t>Accumulated deficit</t>
  </si>
  <si>
    <t>Noncontrolling interests:</t>
  </si>
  <si>
    <t>Operating Partnership</t>
  </si>
  <si>
    <t>Partially owned properties</t>
  </si>
  <si>
    <t>Total noncontrolling interests</t>
  </si>
  <si>
    <t>Total equity</t>
  </si>
  <si>
    <t>Capital:</t>
  </si>
  <si>
    <t>Accumulated other comprehensive income</t>
  </si>
  <si>
    <t>Total liabilities and equity</t>
  </si>
  <si>
    <t>Stockholders' Equity Attributable to Parent</t>
  </si>
  <si>
    <t>General partner’s capital, 134,620,300 and 86,864,063 units issued and outstanding as of September 31, 2016 and December 31, 2015, respectively</t>
  </si>
  <si>
    <t>Limited partners’ capital, 3,618,988 and 3,879,115 units issued and outstanding as of September 31, 2016 and December 31, 2015, respectively</t>
  </si>
  <si>
    <t>Total partners’ capital</t>
  </si>
  <si>
    <t>Noncontrolling interests - partially owned properties</t>
  </si>
  <si>
    <t>Total capital</t>
  </si>
  <si>
    <t>Partially Owned Properties | Operating Partnership</t>
  </si>
  <si>
    <t>Consolidated Balance Sheets (Parenthetical) - $ / shares</t>
  </si>
  <si>
    <t>Statement of Financial Position [Abstract]</t>
  </si>
  <si>
    <t>Common stock, shares outstanding (in shares)</t>
  </si>
  <si>
    <t>Common stock, par value (in dollars per share)</t>
  </si>
  <si>
    <t>Common stock, shares authorized (in shares)</t>
  </si>
  <si>
    <t>Common stock, shares issued (in shares)</t>
  </si>
  <si>
    <t>Partners' Capital, Number of Units, Par Value and Other Disclosures [Abstract]</t>
  </si>
  <si>
    <t>General Partner units issued (in units)</t>
  </si>
  <si>
    <t>General Partner units outstanding (in units)</t>
  </si>
  <si>
    <t>Limited Partner units issued (in units)</t>
  </si>
  <si>
    <t>Limited Partner units outstanding (in units)</t>
  </si>
  <si>
    <t>Consolidated Statements of Operations - USD ($)</t>
  </si>
  <si>
    <t>3 Months Ended</t>
  </si>
  <si>
    <t>6 Months Ended</t>
  </si>
  <si>
    <t>9 Months Ended</t>
  </si>
  <si>
    <t>Sep. 30, 2014</t>
  </si>
  <si>
    <t>Jun. 30, 2014</t>
  </si>
  <si>
    <t>Mar. 31, 2014</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Impairment loss</t>
  </si>
  <si>
    <t>Total expenses</t>
  </si>
  <si>
    <t>Income (loss) before equity in income of unconsolidated entities and gain on sale of investment properties:</t>
  </si>
  <si>
    <t>Equity in income of unconsolidated entities</t>
  </si>
  <si>
    <t>Gain on sale of investment properties</t>
  </si>
  <si>
    <t>Net income (loss)</t>
  </si>
  <si>
    <t>Net (income) loss attributable to noncontrolling interests:</t>
  </si>
  <si>
    <t>Partially owned properties (1)</t>
  </si>
  <si>
    <t>[1]</t>
  </si>
  <si>
    <t>Net income (loss) attributable to controlling interest</t>
  </si>
  <si>
    <t>Preferred distributions</t>
  </si>
  <si>
    <t>Net income (loss) attributable to common shareholders</t>
  </si>
  <si>
    <t>Net income (loss) per share:</t>
  </si>
  <si>
    <t>Earnings per share - basic (in dollars per share)</t>
  </si>
  <si>
    <t>Earnings per share - diluted (in dollars per share)</t>
  </si>
  <si>
    <t>Weighted average common shares:</t>
  </si>
  <si>
    <t>Weighted average common shares - basic (in shares)</t>
  </si>
  <si>
    <t>Weighted average common shares - diluted (in shares)</t>
  </si>
  <si>
    <t>Dividends and distributions declared per common share and OP unit (in dollars per share)</t>
  </si>
  <si>
    <t>Earnings per unit:</t>
  </si>
  <si>
    <t>Earnings per unit - basic (in dollars per share)</t>
  </si>
  <si>
    <t>Earnings per unit - diluted (in dollars per share)</t>
  </si>
  <si>
    <t>Weighted average common units - basic (in shares)</t>
  </si>
  <si>
    <t>Weighted average common units - diluted (in shares)</t>
  </si>
  <si>
    <t>Net income (loss) attributable to redeemable noncontrolling interest</t>
  </si>
  <si>
    <t>Net loss attributable to common unitholders</t>
  </si>
  <si>
    <t>Distributions declared per common OP Unit (in dollars per share)</t>
  </si>
  <si>
    <t>Net loss per unit (in dollars per share)</t>
  </si>
  <si>
    <t>Weighted average common units (in shares)</t>
  </si>
  <si>
    <t>Includes $0.1 million of net income attributable to redeemable noncontrolling interests for the year ended December 31, 2016. No such adjustments are required for the years ended December 31, 2015 and 2014.</t>
  </si>
  <si>
    <t>Consolidated Statements of Comprehensive Income Statement - USD ($) $ in Thousands</t>
  </si>
  <si>
    <t>Other comprehensive income:</t>
  </si>
  <si>
    <t>Change in fair value of interest rate swap agreements</t>
  </si>
  <si>
    <t>Total other comprehensive income</t>
  </si>
  <si>
    <t>Comprehensive income (loss)</t>
  </si>
  <si>
    <t>Comprehensive (income) loss attributable to noncontrolling interests - Operating Partnership</t>
  </si>
  <si>
    <t>Comprehensive (income) loss attributable to noncontrolling interests - Partially owned properties</t>
  </si>
  <si>
    <t>Comprehensive income (loss) attributable to common shareholders/unitholders</t>
  </si>
  <si>
    <t>Comprehensive income attributable to noncontrolling interests</t>
  </si>
  <si>
    <t>Consolidated and Combined Statement of Equity - USD ($) $ in Thousands</t>
  </si>
  <si>
    <t>Total</t>
  </si>
  <si>
    <t>Total Shareholders’ Equity</t>
  </si>
  <si>
    <t>Par Value</t>
  </si>
  <si>
    <t>Additional Paid in Capital</t>
  </si>
  <si>
    <t>Accumulated Deficit</t>
  </si>
  <si>
    <t>Accumulated Other Comprehensive Income (Loss)</t>
  </si>
  <si>
    <t>Total Noncontrolling Interests</t>
  </si>
  <si>
    <t>Operating Partnership Noncontrolling interest</t>
  </si>
  <si>
    <t>Partially Owned Properties Noncontrolling Interest</t>
  </si>
  <si>
    <t>Shareholders' equity, beginning balance at Dec. 31, 2013</t>
  </si>
  <si>
    <t>Increase (Decrease) in Stockholders' Equity</t>
  </si>
  <si>
    <t>Net proceeds from sale of common shares</t>
  </si>
  <si>
    <t>Restricted share award grants, net</t>
  </si>
  <si>
    <t>Issuance of common shares in connection with the Ziegler shared service amendment payment</t>
  </si>
  <si>
    <t>Purchase of OP Units</t>
  </si>
  <si>
    <t>Conversion of OP Units</t>
  </si>
  <si>
    <t>Dividends/distributions declared</t>
  </si>
  <si>
    <t>Issuance of common shares and OP Units in connection with acquisitions</t>
  </si>
  <si>
    <t>Distributions</t>
  </si>
  <si>
    <t>Adjustment for Noncontrolling Interests ownership in Operating Partnership</t>
  </si>
  <si>
    <t>Shareholders' equity, ending balance at Dec. 31, 2014</t>
  </si>
  <si>
    <t>Net (loss) income</t>
  </si>
  <si>
    <t>Contributions</t>
  </si>
  <si>
    <t>Change in market value of Redeemable Noncontrolling Interests in Operating Partnership</t>
  </si>
  <si>
    <t>Shareholders' equity, ending balance at Dec. 31, 2015</t>
  </si>
  <si>
    <t>Reclassification of Noncontrolling Interest - partially owned properties</t>
  </si>
  <si>
    <t>Buyout of Noncontrolling Interests - partially owned properties</t>
  </si>
  <si>
    <t>Shareholders' equity, ending balance at Dec. 31, 2016</t>
  </si>
  <si>
    <t>Consolidated Statements of Changes in Capital - USD ($) $ in Thousands</t>
  </si>
  <si>
    <t>Increase (Decrease) in Partners' Capital [Roll Forward]</t>
  </si>
  <si>
    <t>Trust Restricted share award grants, net</t>
  </si>
  <si>
    <t>Buyout of Noncontrolling Interest - partially owned properties</t>
  </si>
  <si>
    <t>Change in fair value of interest rate cap agreements</t>
  </si>
  <si>
    <t>Partners' capital, ending balance</t>
  </si>
  <si>
    <t>General Partner</t>
  </si>
  <si>
    <t>Total Partners’ Capital</t>
  </si>
  <si>
    <t>Partners' capital, beginning balance</t>
  </si>
  <si>
    <t>Net proceeds from sale of Trust common shares and issuance of common units</t>
  </si>
  <si>
    <t>OP Units - distributions</t>
  </si>
  <si>
    <t>Issuance of OP Units in connection with acquisition</t>
  </si>
  <si>
    <t>Change in market value of Redeemable Limited Partners</t>
  </si>
  <si>
    <t>Adjustments for Limited Partners ownership in Operating Partnership</t>
  </si>
  <si>
    <t>Operating Partnership | Accumulated Other Comprehensive Income (Loss)</t>
  </si>
  <si>
    <t>Operating Partnership | General Partner</t>
  </si>
  <si>
    <t>Operating Partnership | Limited Partner</t>
  </si>
  <si>
    <t>Operating Partnership | Total Partners’ Capital</t>
  </si>
  <si>
    <t>Partially Owned Properties Noncontrolling Interest | Operating Partnership</t>
  </si>
  <si>
    <t>Consolidated Statements of Cash Flows - USD ($)</t>
  </si>
  <si>
    <t>Net income</t>
  </si>
  <si>
    <t>Adjustments to reconcile net income (loss) to net cash provided by operating activities</t>
  </si>
  <si>
    <t>Amortization of deferred financing costs</t>
  </si>
  <si>
    <t>Amortization of lease inducements and above/below market lease intangibles</t>
  </si>
  <si>
    <t>Straight-line rental revenue/expense</t>
  </si>
  <si>
    <t>Amortization of above market assumed debt</t>
  </si>
  <si>
    <t>Distribution from unconsolidated entities</t>
  </si>
  <si>
    <t>Change in fair value of derivatives</t>
  </si>
  <si>
    <t>Provision for bad debts</t>
  </si>
  <si>
    <t>Non-cash share compensation</t>
  </si>
  <si>
    <t>Ziegler shared service amendment payment</t>
  </si>
  <si>
    <t>Write-off of contingent consideration</t>
  </si>
  <si>
    <t>Change in operating assets and liabilities:</t>
  </si>
  <si>
    <t>Tenant receivables</t>
  </si>
  <si>
    <t>Accounts payable, trade</t>
  </si>
  <si>
    <t>Net cash provided by operating activities</t>
  </si>
  <si>
    <t>Cash Flows from Investing Activities:</t>
  </si>
  <si>
    <t>Proceeds on sales of investment properties</t>
  </si>
  <si>
    <t>Acquisition of investment properties, net</t>
  </si>
  <si>
    <t>Capital expenditures on existing investment properties</t>
  </si>
  <si>
    <t>Payments for real estate loans receivable</t>
  </si>
  <si>
    <t>Pay down of contingent consideration</t>
  </si>
  <si>
    <t>Repayment of real estate loan receivable</t>
  </si>
  <si>
    <t>Note receivable</t>
  </si>
  <si>
    <t>Repayment of note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oceeds from issuance of senior unsecured notes</t>
  </si>
  <si>
    <t>Principal payments on mortgage debt</t>
  </si>
  <si>
    <t>Debt issuance costs</t>
  </si>
  <si>
    <t>Dividends paid - shareholders</t>
  </si>
  <si>
    <t>Distributions to noncontrolling interest - Operating Partnership</t>
  </si>
  <si>
    <t>Preferred distributions paid - OP Unit holder</t>
  </si>
  <si>
    <t>Distributions to noncontrolling interest - partially owned properties</t>
  </si>
  <si>
    <t>Purchase of Series A Preferred Units</t>
  </si>
  <si>
    <t>Common shares repurchased and retired</t>
  </si>
  <si>
    <t>Net cash provided by financing activities</t>
  </si>
  <si>
    <t>Net increase (decrease) in cash and cash equivalents</t>
  </si>
  <si>
    <t>Cash and cash equivalents, beginning of period</t>
  </si>
  <si>
    <t>Cash and cash equivalents, end of period</t>
  </si>
  <si>
    <t>Supplemental cash flow information:</t>
  </si>
  <si>
    <t>Supplemental disclosure of cash flow information - interest paid during the year</t>
  </si>
  <si>
    <t>Noncash investing and financing activities:</t>
  </si>
  <si>
    <t>Supplemental disclosure of noncash activity - assumed debt</t>
  </si>
  <si>
    <t>Supplemental disclosure of noncash activity - issuance of OP Units and Series A Preferred Units in connection with acquisitions</t>
  </si>
  <si>
    <t>Supplemental disclosure of noncash activity - contingent consideration</t>
  </si>
  <si>
    <t>Accelerated amortization of deferred financing costs</t>
  </si>
  <si>
    <t>Accounts payable to related parties</t>
  </si>
  <si>
    <t xml:space="preserve"> </t>
  </si>
  <si>
    <t>Proceeds from (payments for) real estate loans receivable</t>
  </si>
  <si>
    <t>Formation transactions</t>
  </si>
  <si>
    <t>Organization and Business</t>
  </si>
  <si>
    <t>Organization, Consolidation and Presentation of Financial Statements [Abstract]</t>
  </si>
  <si>
    <t>Organization and Business Physicians Realty Trust (the “Trust”) was organized in the state of Maryland on April 9, 2013. As of December 31, 2016 ,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Physicians Realty L.P. (the “Operating Partnership” and together with the Trust and its consolidated subsidiaries, including the Operating Partnership, the “Company”), a Delaware limited partnership, and is the sole general partner of the Operating Partnership. The Trust and the Operating Partnership are managed and operated as one entity.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al estate investment trust (“REIT”) formed primarily to acquire, selectively develop, own, and manage healthcare properties that are leased to physicians, hospitals, and healthcare delivery systems. Equity Offerings On January 25, 2016, the Trust completed a follow-on public offering of 21,275,000 common shares of beneficial interest, including 2,775,000 common shares issued upon exercise of the underwriters’ overallotment option, resulting in net proceeds to it of approximately $321.1 million . The Trust contributed the net proceeds of this offering to its Operating Partnership in exchange for 21,275,000 OP Units, and its Operating Partnership used the net proceeds of the public offering to repay borrowings under its unsecured revolving credit facility and for general corporate and working capital purposes and funding acquisitions. On April 11, 2016, the Trust completed a follow-on public offering of 25,875,000 common shares of beneficial interest, including 3,375,000 common shares issued upon exercise of the underwriters’ overallotment option, resulting in net proceeds to it of approximately $442.6 million . The Trust contributed the net proceeds of this offering to the Operating Partnership in exchange for 25,875,000 OP Units, and the Operating Partnership used the net proceeds of the public offering to repay borrowings under its unsecured revolving credit facility, for general corporate and working capital purposes, for funding acquisitions, and to fund a portion of the purchase price for the acquisition of medical office facilities (the “CHI Portfolio”) from certain subsidiaries and affiliates of Catholic Health Initiatives (the “CHI Acquisition”). ATM Program On August 19, 2014, the Trust and the Operating Partnership entered into separate At Market Issuance Sales Agreements (the “Sales Agreements”) with each of MLV &amp; Co. LLC, KeyBanc Capital Markets Inc., JMP Securities LLC, and RBC Capital Markets, LLC (the “Agents”), pursuant to which the Trust may issue and sell common shares having an aggregate offering price of up to $150 million , from time to time, through the Agents pursuant to a shelf registration statement on Form S-3 (the “ATM Program”). During 2015 and 2014, the Trust’s issuance and sale of common shares pursuant to the ATM Program is as follows (in thousands, except common shares and price): 2015 2014 Common shares sold Weighted average price Net proceeds Common Weighted Net Quarterly period ended March 31 247,397 $ 16.96 $ 4,139 — $ — $ — Quarterly period ended June 30 1,007,695 16.56 16,439 — — — Quarterly period ended September 30 — — — — — — Quarterly period ended December 31 — — — 3,576,010 15.54 54,789 Year ended December 31 1,255,092 $ 16.63 $ 20,578 3,576,010 $ 15.54 $ 54,789 On March 8, 2016 , the Company terminated the separate At Market Issuance Sales Agreements with each of MLV &amp; Co. LLC, KeyBanc Capital Markets Inc., JMP Securities LLC, and RBC Capital Markets, LLC, previously entered into on August 19, 2014. There were no sales of common shares pursuant to such At Market Issuance Sales Agreements during fiscal year 2016. On August 5, 2016, the Trust and the Operating Partnership entered into separate At Market Issuance Sales Agreements (the “2016 Sales Agreements”) with each of KeyBanc Capital Markets Inc., Credit Agricole Securities (USA) Inc., JMP Securities LLC, Raymond James &amp; Associates, Inc., and Stifel Nicolaus &amp; Company, Incorporated (the “2016 Agents”), pursuant to which the Trust may issue and sell, from time to time, its common shares having an aggregate offering price of up to $300.0 million , through the Agents (the “2016 ATM Program”). In accordance with the 2016 Sales Agreements, the Trust may offer and sell its common shares through any of the 2016 Agents, from time to time, by any method deemed to be an “at the market offering” as defined in Rule 415 under the Securities Act of 1933, as amended, which includes sales made directly on the New York Stock Exchange or other existing trading market, or sales made to or through a market maker. With the Trust’s express written consent, sales may also be made in negotiated transactions or any other method permitted by law. During 2016, the Trust’s issuance and sale of common shares pursuant to the 2016 ATM Program is as follows (in thousands, except common shares and price): 2016 Common shares sold Weighted average price Net proceeds Quarterly period ended March 31 — $ — $ — Quarterly period ended June 30 — — — Quarterly period ended September 30 — — — Quarterly period ended December 31 135,531 19.09 2,561 Year ended December 31 135,531 $ 19.09 $ 2,561 As of February 17, 2017 , the Trust has $297.4 million remaining available under the 2016 ATM Program.</t>
  </si>
  <si>
    <t>Summary of Significant Accounting Policies</t>
  </si>
  <si>
    <t>Accounting Policies [Abstract]</t>
  </si>
  <si>
    <t>Summary of Significant Accounting Policies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6, the Operating Partnership partially funded one property acquisition by issuing an aggregate of 174,085 OP Units valued at approximately $2.9 million on the date of issuance. The acquisition had a total purchase price of approximately $8.5 million . In addition, the Operating Partnership funded the acquisition of the remaining non-controlling interest on a property by issuing an aggregate of 217,549 OP Units valued at approximately $4.0 million . Noncontrolling interests in the Company include OP Units held by the Predecessor’s prior investors and other investors. As of December 31, 2016 and 2015 , the Trust held a 97.5% and 95.7%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 Partially Owned Properties: The Trust and O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 of operations. Redeemable Noncontrolling Interests - Series A Preferred Units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The fair value of the embedded derivative within the Series A Preferred Units is $5.6 million and is included in the consolidated balance sheets in accrued expenses and other liabilities. On February 5, 2015, the acquisition of the Minnetonka MOB was partially funded with the issuance of 44,685 Series A Preferred Units which were valued at $9.7 million . On December 17, 2015, the acquisition of the Nashville MOB was partially funded with the issuance of 91,236 Series A Preferred Units which were valued at $19.7 million . On April 1, 2016, the Series A Preferred Units issued in conjunction with the Minnetonka MOB acquisition were redeemed for a total value of $9.8 million . The fair value of the embedded derivative associated with the previously outstanding Series A Preferred Units was $2.7 million which was derecognized in the course of the redemption.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During 2016, approximately $8.5 million was reclassified from Noncontrolling interests - partially owned properties to Redeemable noncontrolling interest – Series A Preferred Units and partially owned properties on our consolidated balance sheets due to specific redemption features identified within our investment in a specific property. Dividends and Distributions Dividends and distributions for the years ended December 31, 2016 , 2015 , and 2014 are as follows: Declaration Date Record Date Payment Date Cash Dividend per Share/Unit December 22, 2016 January 5, 2017 January 18, 2017 $ 0.225 September 26, 2016 October 6, 2016 October 18, 2016 $ 0.225 June 23, 2016 July 5, 2016 July 18, 2016 $ 0.225 March 18, 2016 April 1, 2016 April 18, 2016 $ 0.225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 Our shareholders are entitled to reinvest all or a portion of any cash distribution on their shares of our common stock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following table sets forth the federal income tax status of distributions per common share and OP Unit for the periods presented: Year Ended December 31, 2016 2015 2014 Per common share and OP Unit: Ordinary dividends $ 0.5325 $ 0.2693 $ 0.1257 Qualified dividends — — — Capital gain distributions — — 0.0009 Non-dividend distributions 0.3675 0.6307 0.7734 Total $ 0.9000 $ 0.9000 $ 0.9000 Purchases of Investment Properties A property acquired not subject to an existing lease is treated as an asset acquisition and recorded at its purchase price, inclusive of acquisition costs, allocated between the acquired tangible and in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buildings acquired on an “as-if-vacant” basis and depreciates the building value over the estimated remaining life of the building.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Company’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Company expenses transaction costs associated with acquisitions accounted for as business combinations in the period incurred.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impairment charges in the twelve months ended December 31, 2016 and 2015 . Impairment charges of $1.8 million were recorded in the year ended December 31, 2014 . Assets Held for Sale and Discontinued Operations The Company may sell properties from time to time for various reasons, including favorable market conditions. The Company classifies certain long-lived assets as held for sale once the criteria, as defined by GAAP, has been met. Long-lived assets to be disposed of are reported at the lower of their carrying amount or fair value minus cost to sell, and are no longer depreciated. No properties were classified as held for sale as of December 31, 2016 or 2015 , and dispositions during the years ended December 31, 2015 and 2014 did not qualify as discontinued operations. 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operations. The initial carrying value of investments in unconsolidated entities is based on the amount paid to purchase the equity interest. During 2014, the Company completed the acquisition of a 40% limited liability company membership interest in Jeff-Orleans Medical Development Real Estate, L.L.C., the entity that owns and leases to the Company the land on which the Crescent City Surgical Centre is situated, for $1.3 million . During 2016, the Company completed the acquisition of a 43% limited liability company membership interest in Desert Cove MOB, LLC. The entity intends to purchase a Medical Office Building in Scottsdale, AZ with an anticipated purchase price of approximately $6.9 million. The purchase of the MOB will be completed with capital contributed to date by each respective member, as well as the obtaining of project financing of approximately $4.8 million. The Company’s initial investment in the joint venture was $0.9 million . Real Estate Loans Receivable Real estate loans receivable consists of eight mezzanine loans and two term loans. Each mezzanine loan is collateralized by an ownership interest in the respective borrower, while the term loans are secured by equity interests in two medical office building developments. Interest income on the loans are recognized as earned based on the terms of the loans subject to evaluation of collectability risks and are included in the Company’s consolidated statements of operations. Cash and Cash Equivalents Cash and cash equivalents consist of cash on hand and short-term investments with maturities of three months or less from the date of purchase. The Company is subject to concentrations of credit risk as a result of its temporary cash investments. The Company places its temporary cash investments with high credit quality financial institutions in order to mitigate that risk. Escrow Reserves The Company is required to maintain various escrow reserves on certain notes payable to cover future property taxes and insurance and tenant improvements costs as defined in each loan agreement. The total reserves as of December 31, 2016 and 2015 are $4.3 million and $4.8 million , respectively, which are included in other assets in the consolidated balance sheets. Deferred Costs Deferred costs consist primarily of fees paid to obtain financing and costs associated with the origination of long-term leases on real estate properties. After the purchase of a property, lease commissions incurred to extend in-place leases or generate new lease are added to deferred lease costs. Deferred lease costs are included as a component of other assets and are amortized on a straight-line basis over the terms of their respective agreements. Deferred financing costs are shown as a direct reduction from the related debt liability. The Trust amortizes deferred financing costs as a component of interest expense over the terms of the related borrowings using a method that approximates a level yield. Derivative Instruments When the Company has derivative instruments embedded in other contracts, it records them either as an asset or a liability measured at their fair value unless they qualify for a normal purchase or normal sales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6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twelve months ended December 31, 2016 , the Company recognized a $0.2 million gain as a result of hedge ineffectiveness. The Company expects hedge ineffectiveness to be insignificant in the next 12 months. 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December 31, 2016 and 2015 , the allowance for doubtful accounts was $2.4 million and $0.1 million , respectively.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32.0 million and $15.6 million as of December 31, 2016 and 2015 , respectively. If the Company determines that collectability of straight-line rents is not reasonably assured, the Company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expense recoveri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The Company records liabilities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 Related Parties It is the Company’s policy to make disclosures regarding any transactions in which it participates and in which any related person has a direct or indirect material interest and the amount involved exceeds $120,000 to the extent required by SEC rules. The related person transaction policy is available in the Investor Relations section of the Trust’s website (www.docreit.com) under the tab “Governance Documents.” In 2016, the Company recognized rental revenues totaling $0.6 million from Aurora Health Care, a not-for-profit healthcare provider affiliated with certain members of the Trust’s Board of Trustees. Reclassifications Certain prior period amounts have been reclassified to conform to the current financial statement presentation, with no effect on the previously reported consolidated financial position or consolidated results of operations.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Company anticipates that adoption of ASU 2014-09 will take place on January 1, 2018 via the modified retrospective approach. Under the full retrospective method, the standard would be applied retrospectively to all reporting periods represented on the financials statements. The modified retrospective approach applies the standard in the year of initial application and presents the cumulative effect of prior periods with an adjustment to beginning retained earnings, with no restatement of comparative periods. As leasing arrangements (which are excluded from ASU 2014-09) represent the primary source of revenue for the Company, the impact of adoption will be limited to the Company’s recognition and presentation of non-lease revenues. The Company continues to evaluate the impact of ASU 2014-09 to its consolidated financial statements. In February 2015, the F</t>
  </si>
  <si>
    <t>Acquisitions and Dispositions</t>
  </si>
  <si>
    <t>Business Combinations [Abstract]</t>
  </si>
  <si>
    <t>Acquisitions and Dispositions During 2016 , the Company completed acquisitions of 95 operating healthcare properties (including 5 condominium units and the CHI Portfolio) and 1 land parcel, located in 23 states, for an aggregate purchase price of approximately $1.27 billion . In addition, the Company completed $0.9 million of joint venture investments, $10.2 million of loan transactions, $2.5 million of redeemable noncontrolling interest buyouts, and $0.6 million of equity buyouts, resulting in total investment activity of approximately $1.29 billion . This aggregate purchase price does not include near-term capital expenditure commitments of $12.9 million and committed tenant improvement allowances of $8.9 million related to the Company’s acquisition of the CHI Portfolio. Investment activity for the year ending December 31, 2016 is summarized below: Property (1) Location Acquisition Date Purchase Price (in thousands) Tinseltown - Loan Draws Jacksonville, FL $ 2,192 Randall Road MOB - Suite 380 (3) Elgin, IL January 14, 2016 704 Great Falls Hospital (2) Great Falls, MT January 25, 2016 29,043 Monterey Medical Center ASC (2) Stuart, FL February 1, 2016 6,900 Physicians Medical Plaza MOB (2) (4) Indianapolis, IN February 1, 2016 8,500 Mezzanine Loan - Davis Minnetonka, MN February 4, 2016 500 Park Nicollet Clinic (2) Chanhassen, MN February 8, 2016 18,600 HEB Cancer Center (2) Bedford, TX February 12, 2016 13,980 Riverview Medical Center (2) Lancaster, OH February 26, 2016 12,800 St. Luke's Cornwall MOB (2) Cornwall, NY February 26, 2016 14,550 HonorHealth Glendale (3) Glendale, AZ March 15, 2016 9,820 Columbia MOB (2) Hudson, NY March 21, 2016 18,450 St Vincent POB 1 (2) Birmingham, AL March 23, 2016 10,951 St Vincent POB 2 (2) Birmingham, AL March 23, 2016 7,945 St Vincent POB 3 (2) Birmingham, AL March 23, 2016 10,455 Emerson Medical Building (2) Creve Coeur, MO March 24, 2016 14,250 Randall Road MOB - Suite 160 (3) Elgin, IL March 24, 2016 865 Patient Partners Surgery Center (2) Gallatin, TN March 30, 2016 4,750 Eye Associates of NM - Santa Fe (3) Santa Fe, NM March 31, 2016 8,739 Eye Associates of NM - Albuquerque (3) Albuquerque, NM March 31, 2016 10,536 Gardendale Surgery Center (2) Gardendale, AL April 11, 2016 7,450 HealthEast - Curve Crest (2) Stillwater, MN April 14, 2016 4,144 HealthEast - Victor Gardens (2) Hugo, MN April 14, 2016 6,025 NOMS - Clyde (3) Clyde, OH May 10, 2016 6,342 Blandford MOB (3) (5) Little Rock, AR May 11, 2016 2,580 Cardwell MOB (2) (5) Lufkin, TX May 11, 2016 8,444 Dacono Neighborhood Health (3) (5) Dacono, CO May 11, 2016 5,152 Franciscan Health (3) (5) Tacoma, WA May 11, 2016 9,772 Grand Island Specialty Clinic (3) (5) Grand Island, NE May 11, 2016 2,891 Hot Springs MOB (2) (5) Hot Springs Village, AR May 11, 2016 3,626 Jewish Medical Center East (3) (5) Louisville, KY May 11, 2016 85,000 Jewish Medical Center South MOB - 1 (3) (5) Shepherdsville, KY May 11, 2016 17,021 Jewish Medical Plaza I (2) (5) Louisville, KY May 11, 2016 9,650 Jewish Medical Plaza II (2) (5) Louisville, KY May 11, 2016 6,124 Jewish OCC (3) (5) Louisville, KY May 11, 2016 35,600 Property (1) Location Acquisition Date Purchase Price (in thousands) Lakeside Three Professional Center (2) (5) Omaha, NE May 11, 2016 1,581 Lexington Surgery Center (2) (5) Lexington, KY May 11, 2016 20,169 Medical Arts Pavilion (2) (5) Lufkin, TX May 11, 2016 6,304 Memorial Outpatient Center (3) (5) Lufkin, TX May 11, 2016 4,958 Midlands Two Professional Center (2) (5) Papillion, NE May 11, 2016 1,341 Parkview MOB (2) (5) Little Rock, AR May 11, 2016 5,060 Peak One ASC (2) (5) Frisco, CO May 11, 2016 6,587 Physicians Medical Center (2) (5) Tacoma, WA May 11, 2016 6,782 St. Alexius - Minot Medical Plaza (3) (5) Minot, ND May 11, 2016 26,570 St. Clare Medical Pavilion (2) (5) Lakewood, WA May 11, 2016 10,617 St. Joseph Medical Pavilion (2) (5) Tacoma, WA May 11, 2016 13,320 St. Joseph Office Park (2) (5) Lexington, KY May 11, 2016 17,228 St. Mary - Caritas Medical II (2) (5) Louisville, KY May 11, 2016 5,603 St. Mary - Caritas Medical III (2) (5) Louisville, KY May 11, 2016 842 Thornton Neighborhood Health (3) (5) Thornton, CO May 11, 2016 3,875 Medical Village at Kissimmee (2) Kissimmee, FL May 26, 2016 4,923 Medical Village at Leesburg (2) Leesburg, FL May 26, 2016 4,576 St. Francis MOB (2) (5) Federal Way, WA June 2, 2016 14,287 Children's Hospital MOB (2) Milwaukee, WI June 3, 2016 5,850 Jewish Medical Center South MOB - 2 (2) Shepherdsville, KY June 8, 2016 4,343 Good Samaritan North Annex Building (3) (5) Kearney, NE June 28, 2016 2,874 NE Heart Institute Medical Building (3) (5) Lincoln, NE June 28, 2016 19,600 St. Vincent West MOB (3) (5) Little Rock, AR June 29, 2016 14,120 Meridan MOB (3) (5) Englewood, CO June 29, 2016 17,329 St. Mary - Caritas Medical I (2) (5) Louisville, KY June 29, 2016 8,864 St. Alexius - Medical Arts Pavilion (3) (5) Bismarck, ND June 29, 2016 12,983 St. Alexius - Mandan Clinic (3) (5) Mandan, ND June 29, 2016 8,390 St. Alexius - Orthopaedic Center (2) (5) Bismarck, ND June 29, 2016 14,727 St. Alexius - Rehab Center (3) (5) Bismarck, ND June 29, 2016 6,215 St. Alexius - Tech &amp; Ed (3) (5) Bismarck, ND June 29, 2016 16,680 Good Samaritan MOB (2) (5) Kearney, NE June 29, 2016 24,198 Lakeside Two Professional Building (2) (5) Omaha, NE June 29, 2016 13,691 Lakeside Wellness Center (3) (5) Omaha, NE June 29, 2016 10,138 McAuley Center (3) (5) Omaha, NE June 29, 2016 18,382 Memorial Health Center (3) (5) Grand Island, NE June 29, 2016 34,042 Missionary Ridge MOB (2) (5) Chattanooga, TN June 29, 2016 7,635 Pilot Medical Center (3) Birmingham, AL June 29, 2016 17,351 St. Joseph Medical Clinic (2) (5) Tacoma, WA June 30, 2016 16,444 Woodlands Medical Arts Center (2) (5) The Woodlands, TX June 30, 2016 21,227 FESC MOB (3) (5) Tacoma, WA June 30, 2016 16,748 Mezzanine Loan - Catalyst Pensacola, FL June 30, 2016 1,340 Prairie Care MOB (2) Maplewood, MN July 6, 2016 4,886 RE Loan - El Paso El Paso, TX July 7, 2016 1,300 Springwoods MOB (2) (5) Spring, TX July 21, 2016 19,925 Equity Buyout - Foundation (6) TX / OK July 26, 2016 611 Property (1) Location Acquisition Date Purchase Price (in thousands) Mezzanine Loan - Hazelwood Minnetonka, MN July 29, 2016 3,375 Jackson, Tennessee Land (3) Jackson, TN August 2, 2016 1,000 Unity Portfolio (4 MOBs) (2) West Lafayette, IN August 8, 2016 28,751 Medical Village at Maitland (2) Orlando, FL August 23, 2016 23,211 Tri-State Orthopaedics MOB (2) Evansville, IN August 30, 2016 22,000 Noncontrolling Interest Buyout - Great Falls Clinic (7) Great Falls, MT September 30, 2016 1,015 Maury Regional Healthcare MOB (2) (8) Spring Hill, TN September 30, 2016 18,500 Spring Ridge Medical Center (2) Wyomissing, PA September 30, 2016 6,100 Doctors Community Hospital MOB (2) Lanham, MD September 30, 2016 26,750 Gig Harbor Medical Pavilion (3) (5) Gig Harbor, WA September 30, 2016 4,766 Midlands One Professional Center (2) (5) Papillion, NE September 30, 2016 14,856 N.W. Michigan Surgery Center - Units #1 &amp; #2 (3) (9) Traverse City, MI October 28, 2016 29,448 United Surgical Partners Joint Venture (10) Scottsdale, AZ October 31, 2016 903 N.W. Michigan Surgery Center - Unit #4 (3) (11) Traverse City, MI November 4, 2016 2,715 Syracuse Portfolio (2 MOBs) (2) Syracuse, NY November 23, 2016 54,239 Cincinnati Eye Institute (3) Cincinnati, OH November 23, 2016 38,100 Curie Building Loan El Paso, TX December 2, 2016 1,500 HonorHealth - Scottsdale MOB (3) Scottsdale, AZ December 2, 2016 6,900 Fox Valley Hematology &amp; Oncology (3) Appleton, WI December 8, 2016 28,200 Gastrointestinal Associates MOB (2) Powell, TN December 9, 2016 6,287 Northern Vision Eye Center (3) Traverse City, MI December 15, 2016 2,777 Noncontrolling Interest Buyout - Great Falls Clinic (12) Great Falls, MT December 15, 2016 1,497 Flower Mound Portfolio (3 MOBs) (3) Flower Mound, TX December 16, 2016 27,800 HonorHealth IRF (3) Scottsdale, AZ December 22, 2016 25,628 $ 1,285,185 (1) “MOB” means medical office building. “ASC” means ambulatory surgery center. “POB” means professional office building. “IRF” means inpatient rehabilitation facility. (2) The Company accounted for these acquisitions as business combinations pursuant to the acquisition method and expensed total acquisition costs of $14.8 million . (3) The Company accounted for these acquisitions as asset acquisitions and capitalized total acquisition costs of $3.0 million . (4) The Company partially funded the purchase price of this acquisition by issuing a total of 174,085 OP Units valued at approximately $2.9 million in the aggregate on the date of issuance. (5) These acquisitions are part of the CHI Portfolio. (6) The Company acquired the previously outstanding 1% noncontrolling interest retained by the predecessor owner on three properties in El Paso, Texas and Oklahoma City, Oklahoma. (7) The Company acquired an additional 3% interest in the Great Falls Clinic joint venture from the predecessor owner, increasing the Company’s total interest to 77.3% . (8) The Company acquired 99.7% of the ownership interest in this property, the remainder of which was retained by the seller. (9) The Company partially funded the purchase price of the acquisition of two condominium units within the Northwest Michigan Surgery Center through the unregistered issuance of 947,936 common shares of beneficial interest. (10) The Company’s investment in the United Surgical Partners J.V. represents a 43% ownership interest. (11) The Company partially funded the purchase price of the acquisition of one additional condominium unit within the Northwest Michigan Surgery Center through the unregistered issuance of 88,602 common shares of beneficial interest. (12) The Company acquired an additional 5% interest in the Great Falls Clinic joint venture from the predecessor owner, increasing the Company’s total interest to 81.8% . For 2016 , the Company recorded revenues and net income of $66.7 million and $14.9 million , respectively, from its 2016 acquisitions. During 2015 , the Company completed acquisitions of 66 properties located in 22 states for an aggregate purchase price of approximately $818.6 million . In addition, the Company completed loan investments totaling $22.4 million . Investment activity for the year ending December 31, 2015 is summarized below: Property (1) Location Acquisition Purchase Price (in thousands) Minnesota Portfolio (2) Edina MOB (5) Edina MN January 22, 2015 $ 14,190 Crystal MOB (5) Crystal, MN January 22, 2015 14,782 Savage MOB (5) Savage, MN January 22, 2015 12,800 Dell Road MOB (5) Chanhassen, MN January 22, 2015 6,410 Vadnais Heights MOB (5) Vadnais Heights, MN January 29, 2015 18,422 Minnetonka MOB (3) (5) Minnetonka, MN February 5, 2015 26,000 Jamestown MOB (5) Jamestown, ND February 5, 2015 12,819 Minnesota Eye MOB (5) Minnetonka, MN February 17, 2015 10,882 Columbus MOB (5) Columbus, GA January 23, 2015 6,540 Methodist Sports MOB (4) (6) Greenwood, IN January 28, 2015 10,000 Indianapolis South (4 MOBs) (5) Greenwood, IN February 13, 2015 17,183 Baylor Cancer Center (5) Dallas, TX February 27, 2015 8,200 Bridgeport Medical Center (5) Lakewood, WA February 27, 2015 13,750 Renaissance Office Building (5) Milwaukee, WI March 27, 2015 6,500 University of Rochester Strong Memorial Portfolio (5 MOBs) (5) Rochester, NY March 31, 2015 41,000 Avalon Park Florida Hospital MOB (5) Avalon Park, FL March 31, 2015 14,600 Premier Surgery Center of Louisville (5) Louisville, KY April 10, 2015 8,000 Baton Rouge MOB (5) Baton Rouge, LA April 15, 2015 10,486 Healthpark Medical Center (5) Grand Blanc, MI April 30, 2015 18,913 Plaza HCA MOB (5) Jacksonville, FL April 30, 2015 19,000 Northern Ohio Medical Center (4) Sheffield, OH May 28, 2015 11,236 University of Michigan - Northville MOB (5) Livonia, MI May 29, 2015 14,750 Coon Rapids Medical Center MOB (5) Coon Rapids, MN June 1, 2015 7,298 Mezzanine Loan - UF Health MOB (7) Jacksonville, FL June 1, 2015 9,000 Premier Landmark MOB (4) (8) Bloomington, IN June 5, 2015 11,308 Palm Beach ASC (5) Palm Beach, FL June 26, 2015 14,070 Brookstone Physician Center MOB (5) Jacksonville, AL June 30, 2015 2,800 Jackson Woman's Clinic MOB (5) Jackson, TN June 30, 2015 5,672 Hillside Medical Center MOB (5) Hanover, PA June 30, 2015 11,400 Randall Road MOB (5) Elgin, IL June 30, 2015 13,045 Randall Road MOB - Unit 140 (4) Elgin, IL July 17, 2015 1,750 Medical Specialists of Palm Beach MOB (5) Atlantis, FL July 24, 2015 11,051 OhioHealth - SW Health Center MOB (5) Grove City, OH July 31, 2015 11,460 Trios Health MOB (5) Kennewick, WA July 31, 2015 64,000 Integrated Medical Services (IMS) Portfolio IMS - Paradise Valley MOB (5) Phoenix, AZ August 14, 2015 31,814 IMS - Avondale MOB (5) Avondale, AZ August 19, 2015 22,144 IMS - Palm Valley MOB (5) Goodyear, AZ August 19, 2015 35,184 Property (1) Location Acquisition Purchase Price (in thousands) IMS - North Mountain MOB (5) Phoenix, AZ August 31, 2015 51,740 Mezzanine Loan - Warm Springs Rehab Hospital (9) Kyle, TX August 21, 2015 3,138 Memorial Hermann Medical Complex (2 MOBs) (5) Katy, TX September 1, 2015 40,400 Construction Loan - Tinseltown (10) Jacksonville, FL September 4, 2015 1,005 New Albany Medical Center MOB (5) (11) New Albany, OH September 9, 2015 11,200 Fountain Hills Medical Campus MOB (5) Fountain Hills, AZ September 30, 2015 13,250 Catalyst Portfolio (12 MOBs) (5) AL &amp; FL October 13, 2015 23,805 Mezzanine Loan - Truman Medical Center (12) Kansas City, MO October 16, 2015 4,500 Arete Surgical Center (5) Johnstown, CO October 19, 2015 9,100 Cambridge Professional Center MOB (5) Waldorf, MD October 30, 2015 11,550 Mezzanine Loan - Great Falls Replacement Surgical Hospital (13) Great Falls, MT November 2, 2015 4,500 HonorHealth 44th Street MOB (5) Phoenix, AZ November 13, 2015 7,163 Mercy Medical Center MOB (5) Fenton, MO December 1, 2015 9,850 Nashville MOB (5) (14) Nashville, TN December 17, 2015 45,440 Mezzanine Loan - Wilson Surgery Center (15) Wilson, NC December 17, 2015 216 Hillside Medical Center - Suite 100 (4) Hanover, PA December 18, 2015 4,240 Randall Road MOB - Suite 170 (4) Elgin, IL December 21, 2015 408 KSF Orthopaedic MOB (5) Houston, TX December 22, 2015 6,250 Great Falls Clinic MOB (5) (16) Great Falls, MT December 29, 2015 24,244 Randall Road MOB - Suite 320 (4) Elgin, IL December 30, 2015 500 $ 840,958 (1) “MOB” means medical office building and “ASC” means ambulatory surgical center. (2) Through subsidiaries of the Operating Partnership, the Company acquired seven medical office facilities located in the Minneapolis-St. Paul Metropolitan area and one additional medical office facility located in Jamestown, North Dakota from affiliates of The Davis Group and investors associated with The Davis Group. The Davis Group retained a less than 1% minority interest in the property holding entities. (3) The Operating Partnership partially funded the purchase price of this acquisition by issuing a total of 44,685 Series A Preferred Units valued at approximately $9.7 million in the aggregate on the date of issuance. (4) The Company accounted for these acquisitions as asset acquisitions and capitalized $ 0.4 million of total acquisition costs to the basis of the properties. (5) The Company accounted for these acquisitions as business combinations pursuant to the acquisition method and expensed total acquisition costs of $14.9 million . (6) The Company partially funded the purchase price of this acquisition by issuing a total of 420,963 OP Units valued at approximately $7.3 million in the aggregate on the date of issuance. (7) The Company made a $9.0 million mezzanine term loan to fund the development of a MOB in Jacksonville, Florida. The loan is collateralized by an equity interest in the medical building development and accrues interest at a rate of 8.4% per year. (8) The Company partially funded the purchase price of this acquisition by issuing a total of 210,820 OP Units valued at approximately $3.4 million in the aggregate on the date of issuance. (9) The Company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Company has an option to purchase the property. (10) The Company made additional advances on a construction loan to Tinseltown Partners, LLC to fund the renovations and additions of two re-purposed buildings in Jacksonville, Florida. The additional advances total $1.0 million and accrue at an interest rate of 9.0% per year. (11) The Company partially funded the purchase price of this acquisition by issuing a total of 16,866 OP Units valued at approximately $0.2 million in the aggregate on the date of issuance. (12) The Company made a $4.5 million mezzanine term loan to partially fund the owner’s permanent financing of the Truman Medical Center in Kansas City, Missouri. The loan accrues interest at the rate of 8.02% per year. The Company has rights of first offer and first refusal to purchase the property. (13) The Company made a $4.5 million mezzanine term loan to partially fund the construction of the Great Falls Hospital in Great Falls, Montana. The loan accrues interest at the rate of 9.0% per year. The Company has a contract to purchase the property upon completion of construction. (14) The Operating Partnership partially funded the purchase price of this acquisition by issuing a total of 91,236 Series A Preferred Units valued at approximately $19.7 million in the aggregate on the date of issuance. Holders of the Series A Preferred Units issued in connection with the acquisition of the Nashville MOB are entitled to certain redemption rights under the partnership agreement of the Operating Partnership which allow them to cause the Operating Partnership to redeem the Series A Preferred Units in exchange for cash, or at the Trust’s option, for common shares, pursuant to a formula provided in the partnership agreement. The investors in the Series A Preferred Units have agreed not cause the Operating Partnership to redeem their Series A Preferred Units prior to December 17, 2016. (15) The Company made a $0.2 million short term mezzanine loan to partially fund the owner’s acquisition of a 9,890 square foot ambulatory surgery center in Wilson, North Carolina. The loan accrues interest at the rate of 8.8% per year. (16) The Company’s $24.2 million investment represents the acquisition of an approximate 75% membership interest in the entity which owns the Great Falls Clinic. For 2015 , the Company recorded revenues and net income of $41.4 million and $10.6 million , respectively, from its 2015 acquisitions. The following table summarizes the preliminary purchase price allocations of the assets acquired and the liabilities assumed, which the Company determined using Level 2 and Level 3 inputs (in thousands): December 31, 2016 December 31, 2015 Land $ 57,847 $ 52,224 Building and improvements 1,112,746 643,470 In-place lease intangible 58,666 99,763 Above market in-place lease intangible 9,359 19,337 Below market in-place lease intangible (4,518 ) (3,738 ) Above market in-place ground lease (644 ) — Below market in-place ground lease 28,937 13,941 Lease inducement 8,945 2,478 Contingent consideration (156 ) (2,718 ) Receivable 104 3,564 Debt assumed — (18,690 ) Prepaid expenses 2,659 — Issuance of Common Shares (20,980 ) — Issuance of OP Units (2,869 ) (10,973 ) Issuance of Series A Preferred Units — (29,403 ) Noncontrolling interest (50 ) (13,970 ) Investment in unconsolidated entity 903 — Net assets acquired $ 1,250,949 $ 755,285 These preliminary allocations are subject to revision within the measurement period, not to exceed one year from the date of the acquisitions. Unaudited Pro Forma Financial Information Physicians Realty Trust The following table illustrates the pro forma consolidated revenue, net income, and earnings per share as if the Company had acquired the 2016 acquisitions detailed above as of January 1, 2015 (in thousands, except share and per share amounts): Year Ended December 31, 2016 2015 Revenue $ 303,590 $ 258,657 Net income 47,154 37,288 Net income available to common shareholders 43,372 34,090 Earnings per share - basic $ 0.34 $ 0.27 Earnings per share - diluted $ 0.34 $ 0.27 Weighted average number of shares outstanding - basic 126,143,114 126,143,114 Weighted average number of shares outstanding - diluted 130,466,893 130,466,893 Physicians Realty L.P. The following table illustrates the pro forma consolidated revenue, net income, and earnings per share as if the Company had acquired the 2016 acquisitions detailed above as of January 1, 2015 (in thousands, except unit and per unit amounts): Year Ended December 31, 2016 2015 Revenue $ 303,590 $ 258,657 Net income 47,154 37,288 Net income available to common unitholders 44,580 35,720 Earnings per unit - basic $ 0.34 $ 0.28 Earnings per unit - diluted $ 0.34 $ 0.27 Weighted average number of units outstanding - basic 129,835,209 129,835,209 Weighted average number of units outstanding - diluted 130,466,893 130,466,893</t>
  </si>
  <si>
    <t>Intangibles</t>
  </si>
  <si>
    <t>Finite-Lived Intangible Assets, Net [Abstract]</t>
  </si>
  <si>
    <t>Intangibles The following is a summary of the carrying amount of intangible assets and liabilities as of December 31, 2016 and 2015 (in thousands): December 31, 2016 December 31, 2015 Cost Accumulated Amortization Net Cost Accumulated Amortization Net Assets In-place leases $ 222,394 $ (55,605 ) $ 166,789 $ 163,728 $ (26,702 ) $ 137,026 Above market leases 35,478 (6,909 ) 28,569 26,787 (3,174 ) 23,613 Leasehold interest 712 (124 ) 588 712 (64 ) 648 Below market ground lease 42,878 (539 ) 42,339 13,941 (68 ) 13,873 Total $ 301,462 $ (63,177 ) $ 238,285 $ 205,168 $ (30,008 ) $ 175,160 Liability Below market lease $ 10,297 $ (2,345 ) $ 7,952 $ 6,068 $ (799 ) $ 5,269 Above market ground lease 1,345 (44 ) 1,301 701 (20 ) 681 Total $ 11,642 $ (2,389 ) $ 9,253 $ 6,769 $ (819 ) $ 5,950 The following is a summary of the acquired lease intangible amortization for the years ended December 31, 2016 , 2015 , and 2014 (in thousands): December 31, 2016 2015 2014 Amortization expense related to in-place leases $ 28,902 $ 15,300 $ 4,133 Decrease of rental income related to above-market leases 4,403 2,596 530 Decrease of rental income related to leasehold interests 59 59 5 Increase of rental income related to below-market leases 1,835 643 156 Decrease of operating expense related to above market ground leases 24 16 4 Increase in operating expense related to below market ground leases 471 68 — For the twelve months ended December 31, 2016 , the Company wrote-off in-place lease intangible assets of approximately $2.3 million with accumulated amortization of approximately $1.0 million , resulting in the recognition of $1.3 million in additional amortization expense. In addition, the Company wrote-off above market lease intangible assets of approximately $0.7 million with accumulated amortization of approximately $0.5 million , and below market lease intangible liabilities of approximately $0.3 million with accumulated accretion of approximately $0.1 million , for a net recognition of approximately $17 thousand gain in rental income from intangible amortization. Future aggregate net amortization of the acquired lease intangibles as of December 31, 2016 , is as follows (in thousands): Net Decrease in Revenue Net Increase in Expenses 2017 $ (2,311 ) $ 30,305 2018 (2,217 ) 26,169 2019 (2,344 ) 21,803 2020 (2,434 ) 19,426 2021 (2,477 ) 17,999 Thereafter (9,422 ) 92,125 Total $ (21,205 ) $ 207,827 For the year ended December 31, 2016 , the weighted average amortization period for asset lease intangibles and liability lease intangibles are 18 years and 12 years, respectively.</t>
  </si>
  <si>
    <t>Other Assets</t>
  </si>
  <si>
    <t>Other Assets, Unclassified [Abstract]</t>
  </si>
  <si>
    <t>Other Assets Other assets consisted of the following as of December 31, 2016 and 2015 (in thousands): December 31, 2016 2015 Straight line rent receivable 32,018 15,584 Notes receivable 16,618 20,620 Interest rate swap 13,881 — Lease inducements, net 13,255 4,970 Prepaid expenses 8,928 4,181 Escrows 4,334 4,788 Leasing commissions, net 1,858 1,052 Earnest deposits 1,500 343 Other 2,795 1,745 Total $ 95,187 $ 53,283</t>
  </si>
  <si>
    <t>Debt</t>
  </si>
  <si>
    <t>Debt Disclosure [Abstract]</t>
  </si>
  <si>
    <t>Debt The following is a summary of debt as of December 31, 2016 and 2015 (in thousands): December 31, 2016 2015 Fixed interest mortgage notes $ 90,185 (1) $ 89,664 (2) Variable interest mortgage note 33,009 (3) 4,262 (4) Total mortgage debt 123,194 93,926 $850 million unsecured revolving credit facility bearing variable interest of LIBOR plus 1.20%, due September 2020 401,000 395,000 $250 million unsecured term borrowing bearing fixed interest of 2.87%, due June 2023 250,000 (5) — $150 million senior unsecured notes bearing fixed interest of 4.03% to 4.74%, due January 2023 to 2031 150,000 — $75 million senior unsecured notes bearing fixed interest of 4.09% to 4.24%, due August 2025 to 2027 75,000 — Total principal 999,194 488,926 Unamortized deferred financing cost (8,477 ) (5,985 ) Unamortized fair value adjustment 438 674 Total debt $ 991,155 $ 483,615 (1) Fixed interest mortgage notes, bearing interest from 4.71% to 6.58% , with a weighted average interest rate of 5.44% , and due in 2017, 2018, 2019, 2020, 2021, 2022, and 2032 collateralized by 11 properties with a net book value of $156.7 million . (2) Fixed interest mortgage notes, bearing interest from 4.71% to 6.58% , with a weighted average interest rate of 5.40% , and due in 2016, 2017, 2019, 2020, 2021, and 2022 collateralized by 11 properties with a net book value of $145.0 million . (3) Variable interest mortgage notes, bearing variable interest of LIBOR plus 2.25% to 3.25% , with a weighted average interest rate of 3.68% and due in 2017 and 2018, collateralized by four properties with a net book value of $45.6 million . (4) Variable interest mortgage note bearing variable interest of LIBOR plus 2.75% and due in 2017, collateralized by one property with a net book value of $5.9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 . On June 10, 2016, the Operating Partnership, as borrower, and the Trust entered into an amended and restated Credit Agreement with KeyBank National Association, as administrative agent, KeyBanc Capital Markets Inc., BMO Capital Markets, and Citizens Bank N.A., as joint lead arrangers and co-book runners, BMO Capital Markets and Citizens Bank N.A., as co-syndication agents, and the lenders party thereto (the “Credit Agreement”) which increased the maximum principal amount available under an unsecured revolving credit facility from $750 million to $850 million . The Credit Agreement contains a 7 -year term loan feature allowing the Operating Partnership to borrow in a single drawing up to $250 million , increasing the borrowing capacity to an aggregate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On July 7, 2016, the Operating Partnership borrowed $250.0 million under the 7 -year term loan feature of the Credit Agreement. Borrowings under the term loan feature of the Credit Agreement bear interest on the outstanding principal amount at a rate which is determined by the Trust’s credit rating, currently equal to LIBOR + 1.80% . The Trust simultaneously entered into a pay-fixed receive-variable rate swap for the full borrowing amount, fixing the LIBOR component of the borrowing rate to 1.07% , for an all-in fixed rate of 2.87% . Both the borrowing and pay-fixed receive-variable swap have a maturity date of June 10, 2023 . The Credit Agreement has a maturity date of September 18, 2020 and includes a one year extension option. Borrowings under the Credit Agreement bear interest on the outstanding principal amount at an adjusted LIBOR rate, which is based on the Trust’s investment grade rating under the Credit Agreement. As of December 31, 2016 , the Trust had an investment grade rating from Moody’s of Baa3 and as such, borrowings under the revolving credit facility of the Credit Agreement accrued interest on the outstanding principal at a rate of LIBOR plus 1.20% . The Credit Agreement includes a facility fee equal to 0.25% per annum, which is also determined by the Trust’s investment grade rating.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revolving or swingline loan under the Credit Agreement in whole or in part without premium or penalty. Prepayments of term borrowings require payment of premiums of up to 2.0% of the amount of prepayment, dependent on the date of such prepayment. As of December 31, 2016 , the Trust was in compliance with all financial covenants.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and term loans to the Trust and the Operating Partnership.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 As of December 31, 2016 , there were $401.0 million of borrowings outstanding under our unsecured revolving credit facility and $448.9 million available for us to borrow without adding additional properties to the unencumbered borrowing base of assets, as defined by the Credit Agreement. As of December 31, 2016 the Company had $250.0 million of borrowings outstanding under the term loan feature of the Credit Agreement.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Certain properties have mortgage debt that contains financial covenants. As of December 31, 2016 , the Trust was in compliance with all mortgage debt financial covenants. Scheduled principal payments due on debt as of December 31, 2016 , are as follows (in thousands): 2017 $ 38,615 2018 39,855 2019 20,162 2020 406,603 2021 7,644 Thereafter 486,315 Total Payments $ 999,194 As of December 31, 2016 and 2015 , the Company had total consolidated indebtedness of approximately $999.2 million and $488.9 million , respectively. The weighted average interest rate on consolidated indebtedness was 3.09% as of December 31, 2016 (based on the 30-day LIBOR rate as of December 31, 2016 , of 0.72% ). The weighted average interest rate on consolidated indebtedness was 2.28% as of December 31, 2015 (based on the 30-day LIBOR rate as of December 31, 2015 , of 0.36% ). For the years ended December 31, 2016 and 2015 , the Company incurred interest expense on its debt of $21.5 million and $9.3 million, respectively.</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6 , the Company had five outstanding interest rate swap contracts that are designated as cash flow hedges of interest rate risk. For presentational purposes, they are shown as one derivative due to the identical nature of their economic terms.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twelve months ended December 31, 2016 , the Company recognized a $0.2 million gain as a result of hedge ineffectiveness. The Company expects hedge ineffectiveness to be insignificant in the next 12 months. 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December 31, 2016 (included in Other assets) $ 13,881 (1) 1.07% effective swap rate plus 1.80% spread per Credit Agreement.</t>
  </si>
  <si>
    <t>Accrued Expenses and Other Liabilities</t>
  </si>
  <si>
    <t>Other Liabilities Disclosure [Abstract]</t>
  </si>
  <si>
    <t>Accrued Expenses and Other Liabilities Accrued expenses and other liabilities consisted of the following as of December 31, 2016 and 2015 (in thousands): December 31, 2016 2015 Real estate taxes payable $ 9,300 $ 2,349 Prepaid rent 5,834 2,778 Embedded derivative 5,571 8,149 Tenant improvement allowance 5,315 1,184 Accrued interest 4,905 22 Security deposits 4,506 4,038 Accrued incentive compensation 1,405 900 Contingent consideration 1,392 2,559 Accrued expenses and other 4,059 2,494 Total $ 42,287 $ 24,473</t>
  </si>
  <si>
    <t>Stock-based Compensation</t>
  </si>
  <si>
    <t>Disclosure of Compensation Related Costs, Share-based Payments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Restricted Common Shares: Restricted common shares granted under the 2013 Plan are eligible for dividends as well as the right to vote. During 2014, a total of 152,987 restricted common shares with a total value of $2.1 million were granted to Trust employees and the Board of Trustees with vesting periods ranging from one to three years. During 2015, a total of 162,522 restricted common shares with a total value of $2.6 million were granted to Company employees with vesting periods ranging from one to three years. During 2016, the Trust granted a total of 155,306 restricted common shares with a total value of $2.8 million to the Company’s officers and certain of its employees, which have a one -year vesting period for officer award-recipients and a three -year vesting period for employee award-recipients. The following is summary of the status of the Trust’s non-vested restricted common shares during 2016 , 2015 , and 2014 : Common Shares Weighted Average Grant Date Fair Value Non-vested at December 31, 2013 250,000 $ 11.50 Granted 152,987 13.79 Vested (83,333 ) 11.50 Non-vested at December 31, 2014 319,654 12.60 Granted 162,522 15.95 Vested (170,337 ) 12.93 Non-vested at December 31, 2015 311,839 14.17 Granted 155,306 17.96 Vested (170,034 ) 14.16 Forfeited (326 ) 15.36 Non-vested at December 31, 2016 296,785 $ 16.16 For all service awards, the Company records compensation expense for the entire award on a straight-line basis over the requisite service period. For the years ended December 31, 2016 , 2015 , and 2014 the Company recognized non-cash share compensation of $3.6 million , $2.9 million , and $2.2 million , respectively. Unrecognized compensation expense at December 31, 2016 , 2015 , and 2014 was $1.2 million , $2.1 million , and $2.4 million , respectively. The Company’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 Restricted Share Units: In March 2016 and March 2015 , under the Trust’s 2013 Plan, the Trust granted (i) restricted share units at a target level of 104,553 and 75,250 , respectively, to the Trust’s officers, which are subject to certain performance and market conditions and a three year service period and (ii) 36,784 and 40,957 restricted share units, respectively, to the members of the Board of Trustees, which are subject to a two year vesting period. In March 2014 , under the Trust’s 2013 Plan, the Trust granted restricted share units at a target level of 55,680 to its officers, which are subject to certain performance and market conditions and a three -year service period.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80% of the restricted share units issued to officers in 2016 , 2015 , and 2014 vest based on certain market conditions. The market conditions were valued with the assistance of independent valuation specialists. The Company utilized a Monte Carlo simulation to calculate the weighted average grant date fair values in 2016 , 2015 , and 2014 of $28.50 , $20.06 , and $19.25 per unit, respectively, using the following assumptions: 2016 2015 2014 Volatility 20.3 % 20.7 % 18.8% - 34.2% Dividend assumption reinvested reinvested reinvested Expected term in years 2.8 years 2.8 years 2.8 years Risk-free rate 1.07 % 1.14 % 0.65 % Stock price (per share) $ 17.67 $ 15.87 $ 13.47 The remaining 20% of the restricted share units issued to officers in 2016 and 2015 vest based upon certain performance conditions. With respect to the performance conditions of the March 2016 grant, the grant date fair value of $17.67 per unit was based on the share price at the date of grant. The combined weighted average grant date fair value of the March 2016 restricted share units issued to officers is $26.33 per unit. With respect to the performance conditions of the March 2015 grant, the grant date fair value of $15.87 per unit was based on the share price at the date of grant. The combined weighted average grant date fair value of the March 2015 restricted share units issued to officers is $19.22 per unit. With respect to the performance conditions of the March 2014 grant, the grant date fair value of $13.47 per unit was based on the share price at the date of grant. The combined weighted average grant date fair value of the March 2014 restricted share units issued to officers is $16.94 per unit. The following is a summary of the activity in the Trust’s restricted share units during 2016 , 2015 , and 2014 : Executive Awards Trustee Awards Restricted Share Units Weighted Average Grant Date Fair Value Restricted Share Weighted Non-vested at December 31, 2013 — $ — — $ — Granted 55,680 16.94 — — Non-vested at December 31, 2014 55,680 16.94 — — Granted 75,250 19.22 40,957 15.87 Non-vested at December 31, 2015 130,930 18.48 40,957 15.87 Granted 104,553 26.33 36,784 17.67 Vested — — (20,481 ) 15.87 Non-vested at December 31, 2016 235,483 $ 21.84 57,260 $ 17.03 The Company recognized $2.1 million , $0.9 million , and $0.3 million of non-cash share unit compensation expense for the years ended December 31, 2016 , 2015 , and 2014 , respectively. Unrecognized compensation expense at December 31, 2016 , 2015 , and 2014 was $2.8 million, $1.6 million , and $0.7 million , respectively.</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Company has six derivative instruments at December 31, 2016 , consisting of one embedded derivative as detailed in the Redeemable Noncontrolling Interests - Operating Partnership and Partially Owned Properties section of Note 2 (Summary of Significant Accounting Policies) and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December 31, 2016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December 31, 2016 2015 Carrying Amount Fair Value Carrying Amount Fair Value Assets: Real estate loans receivable $ 39,154 $ 39,154 $ 39,349 $ 39,349 Notes receivable $ 16,618 $ 16,618 $ 20,620 $ 20,620 Derivative assets $ 13,881 $ 13,881 $ — $ — Liabilities: Credit facility $ (651,000 ) $ (651,000 ) $ (395,000 ) $ (395,000 ) Notes payable $ (225,000 ) $ (214,584 ) $ — $ — Mortgage debt $ (123,632 ) $ (125,420 ) $ (94,600 ) $ (95,275 ) Derivative liabilities $ (5,571 ) $ (5,571 ) $ (8,216 ) $ (8,216 )</t>
  </si>
  <si>
    <t>Tenant Operating Leases</t>
  </si>
  <si>
    <t>Leases [Abstract]</t>
  </si>
  <si>
    <t>Tenant Operating Leases The Company is lessor of medical office buildings and other healthcare facilities. Leases have expirations from 2017 through 2045 . As of December 31, 2016 , the future minimum rental payments on non-cancelable leases, exclusive of expense recoveries, were as follows (in thousands): 2017 $ 217,877 2018 213,420 2019 208,518 2020 203,403 2021 197,097 Thereafter 1,172,669 Total $ 2,212,984</t>
  </si>
  <si>
    <t>Rent Expense</t>
  </si>
  <si>
    <t>Rent Expense The Company leases the rights to parking structures at 3 of its properties, the air space above 1 property, and the land upon which 58 of its properties are located from third party land owners pursuant to separate leases. In addition, the Company leases 3 individual office spaces. The leases require fixed rental payments and may also include escalation clauses and renewal options. These leases have terms of up to 99 years remaining, excluding extension options. As of December 31, 2016 , the future minimum lease obligations under non-cancelable parking, air, ground, and office leases were as follows (in thousands): 2017 $ 2,408 2018 2,456 2019 2,475 2020 2,478 2021 2,536 Thereafter 67,233 Total $ 79,586 Rent expense for the parking, air, and ground leases of $1.9 million, $1.3 million and $0.9 million for the years ended December 31, 2016 , 2015 , and 2014 , respectively, are reported in operating expenses in the consolidated statements of operations. Rent expense for office leases was insignificant for the years ended December 31, 2016 , 2015 , and 2014 , and is reported within general and administrative expenses in the consolidated statements of operations.</t>
  </si>
  <si>
    <t>Credit Concentration</t>
  </si>
  <si>
    <t>Risks and Uncertainties [Abstract]</t>
  </si>
  <si>
    <t>Credit Concentration The Company uses annualized base rent (“ABR”) as its credit concentration metric. A nnualized base rent is calculated by multiplying contractual base rent for the month ended December 31, 2016 by 12, excluding the impact of concessions and straight-line rent. The following table summarizes certain information about the Company’s top five tenant credit concentrations as of December 31, 2016 (in thousands): Tenant Total ABR Percent of ABR CHI - KentuckyOne Health $ 12,805 5.8 % CHI - Nebraska 9,275 4.2 % CHI - Franciscan (Seattle-Tacoma) 5,437 2.5 % CHI - St. Alexius (North Dakota) 5,278 2.4 % Great Falls Hospital 5,151 2.4 % Remaining portfolio 181,183 82.7 % Total 219,129 100.0 % Annualized base rent collected from the Company’s top five tenant relationships comprises 17.3% of its total annualized base rent for the period ending December 31, 2016 . Total annualized base rent from CHI affiliated tenants totals 17.4% , including the affiliates disclosed above. Consolidated financial statements of CHI, the parent of the subsidiaries and affiliates of the entities party to master lease agreements, are publicly available on the Catholic Health Initiatives website (http://www.catholichealthinitiatives.org/). Information included on the CHI website is not incorporated by reference within this Annual Report on Form 10-K. The following table summarizes certain information about the Company’s top five geographic concentrations as of December 31, 2016 (in thousands): State Total ABR Percent of ABR Texas $ 26,603 12.1 % Kentucky 15,459 7.0 % Arizona 14,161 6.5 % Indiana 12,848 5.9 % Ohio 12,822 5.9 % Other 137,236 62.6 % Total 219,129 100.0 %</t>
  </si>
  <si>
    <t>Earnings Per Share and Earnings Per Unit</t>
  </si>
  <si>
    <t>Earnings Per Share [Abstract]</t>
  </si>
  <si>
    <t>Earnings Per Share and Earnings Per Unit The following table shows the amounts used in computing the Trust’s basic and diluted earnings per share (in thousands, except share and per share data): Year Ended December 31, 2016 2015 2014 Numerator for earnings per share - basic: Net income (loss) $ 31,522 $ 12,741 $ (4,418 ) Net (income) loss attributable to noncontrolling interests: Operating Partnership (825 ) (576 ) 695 Partially owned properties (716 ) (377 ) (314 ) Preferred distributions (1,857 ) (1,189 ) — Numerator for earnings per share - basic: $ 28,124 $ 10,599 $ (4,037 ) Numerator for earnings per share - diluted: Numerator for earnings per share - basic: 28,124 10,599 (4,037 ) Operating Partnership net income 825 576 — Numerator for earnings per share - diluted $ 28,949 $ 11,175 $ (4,037 ) Denominator for earnings per share - basic and diluted: Weighted average number of shares outstanding - basic 126,143,114 72,750,724 33,063,093 Effect of dilutive securities: Noncontrolling interest - Operating Partnership units 3,692,095 3,708,494 — Restricted shares 205,036 190,619 — Restricted share units 426,648 142,236 — Denominator for earnings per share - diluted 130,466,893 76,792,073 33,063,093 Earnings per share - basic $ 0.22 $ 0.15 $ (0.12 ) Earnings per share - diluted $ 0.22 $ 0.15 $ (0.12 ) The following table shows the amounts used in computing the Operating Partnership’s basic and diluted earnings per unit (in thousands, except unit and per unit data): Year Ended December 31, 2016 2015 2014 Numerator for earnings per unit - basic and diluted: Net income (loss) 31,522 12,741 (4,418 ) Net (income) loss attributable to noncontrolling interests - partially owned properties (716 ) (377 ) (314 ) Preferred distributions (1,857 ) (1,189 ) — Numerator for earnings per unit - basic and diluted $ 28,949 $ 11,175 $ (4,732 ) Denominator for earnings per unit - basic and diluted: Weighted average number of units outstanding - basic 129,835,209 76,459,218 36,881,712 Effect of dilutive securities: Restricted shares 205,036 190,619 — Restricted share units 426,648 142,236 — Denominator for earnings per unit - diluted 130,466,893 76,792,073 36,881,712 Earnings per unit - basic $ 0.22 $ 0.15 $ (0.12 ) Earnings per unit - diluted $ 0.22 $ 0.15 $ (0.12 )</t>
  </si>
  <si>
    <t>Subsequent Events</t>
  </si>
  <si>
    <t>Subsequent Events [Abstract]</t>
  </si>
  <si>
    <t>Subsequent Events Since January 1, 2017 , the Trust, through subsidiaries of its Operating Partnership, has completed acquisitions of 4 healthcare properties for an aggregate purchase price of $109.5 million containing an aggregate of 238,312 net leasable square feet. In addition, the Operating Partnership funded an aggregate $2.3 million of loans through 2 separate transactions, resulting in aggregate investment activity of $111.8 million . Property acquisitions are summarized below: Property(1) Location Acquisition Investment (in thousands) Orthopedic Associates MOB Flower Mound, TX January 5, 2017 $ 18,800 Medical Arts Center at Hartford Plainville, CT January 11, 2017 30,300 CareMount Portfolio (2 MOBs) Lake Katrine / Rhinebeck, NY February 14, 2017 60,400 $ 109,500 (1) “MOB” means medical office building. On January 3, 2017, the Operating Partnership entered into a purchase and sale agreement to sell 4 properties in Georgia, representing an aggregate 80,292 square feet, for $18.2 million . On January 12, 2017, 91,236 Series A Preferred Units issued in conjunction with the Nashville MOB acquisition were redeemed for a total value of $20.0 million . On January 31, 2017, the Operating Partnership redeemed the minority interest in a joint venture between the Operating Partnership and Medical Center of New Albany I, LLC, an Ohio limited liability company. As consideration, the Operating Partnership paid approximately $2.1 million in cash and issued 38,641 OP Units, representing an aggregate $2.8 million .</t>
  </si>
  <si>
    <t>Quarterly Data</t>
  </si>
  <si>
    <t>Quarterly Financial Information Disclosure [Abstract]</t>
  </si>
  <si>
    <t>Quarterly Data Physicians Realty Trust The following unaudited quarterly data has been prepared on the basis of a December 31 year-end. Amounts are in thousands, except for common share and per share amounts. Quarter Ended 2016 March 31 June 30 September 30 December 31 Total revenues $ 44,134 $ 53,216 $ 70,010 $ 73,674 Operating income 5,392 7,158 10,267 8,590 Net income 5,424 7,184 10,294 8,620 Net income attributable to common shareholders 4,386 6,486 9,427 7,825 Earnings per share – basic: Net income available to common shareholders $ 0.04 $ 0.05 $ 0.07 $ 0.06 Weighted average number of shares outstanding 102,704,008 131,481,329 134,608,396 135,581,976 Earnings per share – diluted: Net income available to common shareholders $ 0.04 $ 0.05 $ 0.07 $ 0.06 Weighted average number of shares outstanding 107,148,380 135,944,722 138,880,787 139,602,349 As a result of the acquisition activity and equity offerings throughout 2016 and 2015 , the quarterly periods are not comparable quarter over quarter. Quarter Ended 2015 March 31 June 30 September 30 December 31 Total revenues $ 24,484 $ 29,683 $ 34,870 $ 40,404 Operating (loss) income (459 ) 3,271 3,812 5,883 Net (loss) income (448 ) 3,297 3,983 5,909 Net (loss) income available to common shareholders (522 ) 2,571 3,404 5,146 Earnings per share - basic: Net (loss) income available to common shareholders $ (0.01 ) $ 0.04 $ 0.05 $ 0.06 Weighted average number of shares outstanding 65,649,478 70,376,959 71,034,747 83,761,536 Earnings per share - diluted: Net (loss) income available to common shareholders $ (0.01 ) $ 0.04 $ 0.05 $ 0.06 Weighted average number of shares outstanding 65,649,478 74,267,284 75,104,821 87,911,097 Physicians Realty L.P. The following unaudited quarterly data has been prepared on the basis of a December 31 year-end. Amounts are in thousands, except for common unit and per unit amounts. Quarter Ended 2016 March 31 June 30 September 30 December 31 Total revenues $ 44,134 $ 53,216 $ 70,010 $ 73,674 Operating income 5,392 7,158 10,267 8,590 Net income 5,424 7,184 10,294 8,620 Net income attributable to common unitholders 4,559 6,687 9,682 8,021 Earnings per unit – basic: Net income available to common unitholders $ 0.04 $ 0.05 $ 0.07 $ 0.06 Weighted average number of units outstanding 106,550,467 135,351,672 138,227,384 139,018,183 Earnings per unit – diluted: Net income available to common unitholders $ 0.04 $ 0.05 $ 0.07 $ 0.06 Weighted average number of units outstanding 107,148,380 135,944,722 138,880,787 139,602,249 As a result of the acquisition activity and equity offerings throughout 2016 and 2015 , the quarterly periods are not comparable quarter over quarter. Quarter Ended 2015 March 31 June 30 September 30 December 31 Total revenues $ 24,484 $ 29,683 $ 34,870 $ 40,404 Operating income (459 ) 3,271 3,812 5,883 Net income (448 ) 3,297 3,983 5,909 Net income attributable to common unitholders (546 ) 2,728 3,604 5,389 Earnings per unit – basic: Net income available to common unitholders $ (0.01 ) $ 0.04 $ 0.05 $ 0.06 Weighted average number of units outstanding 69,146,712 74,075,323 74,864,677 87,565,282 Earnings per unit – diluted: Net income available to common unitholders $ (0.01 ) $ 0.04 $ 0.05 $ 0.06 Weighted average number of units outstanding 69,146,712 74,267,284 75,104,821 87,911,097 As further described in Part I, “Explanatory Note,” to this report, in lieu of filing Quarterly Reports on Form 10-Q for the quarterly periods in fiscal 2016 and fiscal 2015, quarterly financial data for those periods is included in this report in the tables below. This data should be read in conjunction with the Operating Partnership’s audited consolidated financial statements and notes thereto included in this report and the Trust’s Quarterly Reports on Form 10-Q for the quarterly periods in fiscal 2016 and fiscal 2015.</t>
  </si>
  <si>
    <t>SCHEDULE III - REAL ESTATE AND ACCUMULATED DEPRECIATION</t>
  </si>
  <si>
    <t>SEC Schedule III, Real Estate and Accumulated Depreciation Disclosure [Abstract]</t>
  </si>
  <si>
    <t xml:space="preserve">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Arrowhead Commons Phoenix, AZ $ — $ 740 $ 2,551 $ 644 $ 740 $ 3,195 $ 3,935 $ (492 ) 2004 5/31/2008 46 Aurora Medical Office Building Green Bay, WI — 500 1,566 — 500 1,566 2,066 (211 ) 2010 4/15/2010 50 Austell Medical Office Building Atlanta, GA — 289 1,992 338 289 2,330 2,619 (570 ) 1971 6/30/2008 36 Canton Medical Office Building Atlanta, GA 5,986 710 7,225 191 710 7,416 8,126 (2,342 ) 1994 5/25/2007 30 Decatur Medical Office Building Atlanta, GA — 740 2,604 44 740 2,648 3,388 (870 ) 1974 10/12/2007 28 El Paso Medical Office Building El Paso, TX — 860 2,866 369 860 3,235 4,095 (1,637 ) 1987 8/24/2006 21 Farmington Professional Pavilion Detroit, MI — 580 1,793 132 580 1,925 2,505 (1,339 ) 1972 1/5/2006 15 Firehouse Square Milwaukee, WI 2,628 1,120 2,768 — 1,120 2,768 3,888 (869 ) 2002 8/15/2007 30 Hackley Medical Center Grand Rapids, MI 5,172 1,840 6,402 64 1,840 6,466 8,306 (2,144 ) 1968 12/22/2006 30 MeadowView Professional Center Kingsport, TN 10,030 2,270 11,344 — 2,270 11,344 13,614 (3,677 ) 2005 5/10/2007 30 Mid Coast Hospital Medical Office Building Portland, ME 7,385 — 11,247 47 — 11,294 11,294 (3,230 ) 2008 5/1/2008 42 New Albany Professional Building Columbus, OH — 237 2,767 571 237 3,338 3,575 (666 ) 2000 1/4/2008 42 Northpark Trail Atlanta, GA — 839 1,245 234 839 1,479 2,318 (625 ) 2001 12/28/2005 35 Remington Medical Commons Chicago, IL 4,123 895 6,499 318 895 6,817 7,712 (1,975 ) 2008 6/1/2008 30 Summit Healthplex Atlanta, GA — 2,633 15,576 5,516 2,633 21,092 23,725 (4,889 ) 2002 7/3/2008 44 Valley West Hospital Medical Office Building Chicago, IL 4,653 — 6,275 611 — 6,886 6,886 (2,103 ) 2007 11/1/2007 30 East El Paso Medical Office Building El Paso, TX — 710 4,500 — 710 4,500 5,210 (429 ) 2004 8/30/2013 35 East El Paso Surgical Hospital El Paso, TX — 3,070 23,627 — 3,070 23,627 26,697 (2,188 ) 2004 8/30/2013 36 LifeCare Plano LTACH Plano, TX — 3,370 11,689 455 3,370 12,144 15,514 (1,618 ) 1987 9/18/2013 25 Crescent City Surgical Centre New Orleans, LA 18,750 — 34,208 — — 34,208 34,208 (2,316 ) 2010 9/30/2013 48 Foundation Surgical Affiliates Medical Office Building Oklahoma City, OK 7,292 1,300 12,724 — 1,300 12,724 14,024 (962 ) 2004 9/30/2013 43 Pensacola Medical Office Building Pensacola, FL — 990 5,005 16 990 5,021 6,011 (332 ) 2012 10/4/2013 49 Central Ohio Neurosurgical Surgeons Medical Office Columbus, OH — 981 7,620 — 981 7,620 8,601 (534 ) 2007 11/27/2013 44 Great Falls Ambulatory Surgery Center Great Falls, MT — 203 3,224 21 203 3,245 3,448 (299 ) 1999 12/11/2013 33 Eagles Landing Family Practice Medical Office Building McDonough, GA — 800 3,345 1,548 800 4,893 5,693 (393 ) 2007 2/19/2014 36 Eagles Landing Family Practice Medical Office Building Jackson, GA — 800 3,345 1,255 800 4,600 5,400 (351 ) 2006 2/19/2014 38 Eagles Landing Family Practice Medical Office Building Conyers, GA — 1,000 3,345 — 1,000 3,345 4,345 (266 ) 2008 2/19/2014 37 Eagles Landing Family Practice Medical Office Building McDonough, GA — 400 3,345 1,741 400 5,086 5,486 (393 ) 2010 2/19/2014 37 Foundation San Antonio Surgical Hospital San Antonio, TX 8,425 2,230 23,346 43 2,230 23,389 25,619 (2,157 ) 2007 2/19/2014 35 21st Century Radiation Oncology Centers — Sarasota Sarasota, FL — 633 6,557 — 633 6,557 7,190 (716 ) 1975 2/26/2014 27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21st Century Radiation Oncology Centers - Venice Venice, FL — 814 2,952 — 814 2,952 3,766 (269 ) 1987 2/26/2014 35 21st Century Radiation Oncology Centers - Engelwood Engelwood, FL — 350 1,878 — 350 1,878 2,228 (154 ) 1992 2/26/2014 38 21st Century Radiation Oncology Centers — Port Charlotte Port Charlotte, FL — 269 2,326 — 269 2,326 2,595 (193 ) 1996 2/26/2014 36 Foundation San Antonio Healthplex San Antonio, TX — 911 4,189 — 911 4,189 5,100 (355 ) 2007 2/28/2014 35 Peachtree Dunwoody Medical Center Atlanta, GA — 6,046 27,435 1,022 6,046 28,457 34,503 (3,216 ) 1987 2/28/2014 25 LifeCare LTACH — Fort Worth Fort Worth, TX — 2,730 24,639 — 2,730 24,639 27,369 (2,319 ) 1985 3/28/2014 30 LifeCare LTACH — Pittsburgh Pittsburgh, PA — 1,142 11,737 — 1,142 11,737 12,879 (1,155 ) 1987 3/28/2014 30 PinnacleHealth Medical Office Building Harrisburg, PA — 795 4,601 — 795 4,601 5,396 (531 ) 1990 4/22/2014 25 Pinnacle Health Medical Office Building Carlisle, PA — 424 2,232 — 424 2,232 2,656 (185 ) 2002 4/22/2014 35 South Bend Orthopaedics Medical Office Building Mishawaka, IN — 2,418 11,355 — 2,418 11,355 13,773 (869 ) 2007 4/30/2014 40 Grenada Medical Complex Grenada, MS — 185 5,820 89 185 5,909 6,094 (620 ) 1975 4/30/2014 30 Mississippi Ortho Medical Office Building Jackson, MS — 1,272 14,177 626 1,272 14,803 16,075 (1,182 ) 1987 5/23/2014 35 Carmel Medical Pavilion Carmel, IN — — 3,917 — — 3,917 3,917 (428 ) 1993 5/28/2014 25 Renaissance Ambulatory Surgery Center Oshkosh, WI — 228 7,658 8 228 7,666 7,894 (496 ) 2007 6/30/2014 40 Presbyterian Medical Plaza Monroe, NC — 1,195 5,681 6 1,195 5,687 6,882 (338 ) 2008 6/30/2014 45 Summit Urology Bloomington, IN — 125 4,792 — 125 4,792 4,917 (409 ) 1996 6/30/2014 30 500 Landmark Bloomington, IN — 627 3,549 — 627 3,549 4,176 (264 ) 2000 7/1/2014 35 550 Landmark Bloomington, IN — 2,717 15,224 — 2,717 15,224 17,941 (1,133 ) 2000 7/1/2014 35 574 Landmark Bloomington, IN — 418 1,493 — 418 1,493 1,911 (114 ) 2004 7/1/2014 35 Carlisle II MOB Carlisle, PA — 412 3,962 — 412 3,962 4,374 (224 ) 1996 7/25/2014 45 Surgical Institute of Monroe Monroe, MI — 410 5,743 — 410 5,743 6,153 (466 ) 2010 7/28/2014 35 The Oaks Lady Lake Lady Lake, FL — 1,065 8,642 — 1,065 8,642 9,707 (502 ) 2011 7/31/2014 42 Mansfield ASC Mansfield, TX — 1,491 6,471 — 1,491 6,471 7,962 (362 ) 2010 9/2/2014 46 Eye Center of Southern Indiana Bloomington, IN — 910 11,477 — 910 11,477 12,387 (793 ) 1995 9/5/2014 35 Wayne State Troy, MI — 3,560 43,052 — 3,560 43,052 46,612 (2,745 ) 1986 9/10/2014 38 Zangmeister Columbus, OH — 1,610 31,120 — 1,610 31,120 32,730 (1,831 ) 2007 9/30/2014 40 Ortho One - Columbus Columbus, OH — — 16,234 7 — 16,241 16,241 (906 ) 2009 9/30/2014 45 Ortho One - Westerville Columbus, OH — 362 3,944 — 362 3,944 4,306 (227 ) 2007 9/30/2014 43 Berger Medical Center Columbus, OH — — 5,950 — — 5,950 5,950 (388 ) 2007 9/30/2014 38 El Paso - Lee Trevino El Paso, TX — 2,294 11,316 396 2,294 11,712 14,006 (931 ) 1983 9/30/2014 30 El Paso - Murchison El Paso, TX — 2,283 24,543 974 2,283 25,517 27,800 (1,942 ) 1970 9/30/2014 30 El Paso - Kenworthy El Paso, TX — 728 2,178 21 728 2,199 2,927 (157 ) 1983 9/30/2014 35 Pinnacle - 32 Northeast Harrisburg, PA — 408 3,232 27 408 3,259 3,667 (239 ) 1994 10/29/2014 33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Pinnacle - 4518 Union Deposit Harrisburg, PA — 617 7,305 15 617 7,320 7,937 (549 ) 2000 10/29/2014 31 Pinnacle - 4520 Union Deposit Harrisburg, PA — 169 2,055 — 169 2,055 2,224 (167 ) 1997 10/29/2014 28 Pinnacle - 240 Grandview Harrisburg, PA — 321 4,242 — 321 4,242 4,563 (281 ) 1980 10/29/2014 35 Pinnacle - Market Place Way Harrisburg, PA — 808 2,383 6 808 2,389 3,197 (214 ) 2004 10/29/2014 35 CRHS - 2000 10th Avenue Columbus, GA — 380 2,737 — 380 2,737 3,117 (291 ) 1989 11/20/2014 22 CRHS - 1942 North Avenue Columbus, GA — 91 273 — 91 273 364 (49 ) 1971 11/20/2014 12 CRHS - 920 18th Street Columbus, GA — 110 281 — 110 281 391 (77 ) 1982 11/20/2014 8 CRHS - 1900 10th Avenue Columbus, GA — 474 5,580 124 474 5,704 6,178 (492 ) 1976 11/20/2014 26 CRHS - 1800 10th Avenue Columbus, GA — 539 5,238 — 539 5,238 5,777 (415 ) 1980 11/20/2014 28 CRHS - 705 17th Street Columbus, GA — 372 2,346 278 372 2,624 2,996 (386 ) 1994 11/20/2014 15 CRHS - 615 19th Street Columbus, GA — 75 113 — 75 113 188 (74 ) 1976 11/20/2014 3 CRHS - 1968 North Avenue Columbus, GA — 89 32 — 89 32 121 (18 ) 1966 11/20/2014 4 CRHS - 633 19th Street Columbus, GA — 99 255 — 99 255 354 (63 ) 1972 11/20/2014 9 CRHS - 500 18th Street Columbus, GA — 430 170 7 430 177 607 (75 ) 1982 11/20/2014 8 CRHS - 2200 Hamilton Road Columbus, GA — 267 1,579 22 267 1,601 1,868 (165 ) 1992 11/20/2014 22 CRHS - 1810 Stadium Drive Phenix City, AL — 202 149 26 202 175 377 (62 ) 1999 11/20/2014 30 Carle Danville MOB Danville, IL — 607 7,136 — 607 7,136 7,743 (482 ) 2007 11/26/2014 33 Middletown Medical - 111 Maltese Middletown, NY — 670 9,921 37 670 9,958 10,628 (614 ) 1988 11/28/2014 35 Middletown Medical - 2 Edgewater Middletown, NY — 200 2,966 11 200 2,977 3,177 (184 ) 1992 11/28/2014 35 Napoleon Medical Office Building New Orleans, LA — 1,202 7,412 387 1,202 7,799 9,001 (645 ) 1974 12/19/2014 25 West TN Bone &amp; Joint - Physicians Drive Jackson, TN — 1,661 2,960 — 1,661 2,960 4,621 (180 ) 1991 12/30/2014 35 West TN Bone &amp; Joint Jackson, TN — 1,250 5,210 — 1,250 5,210 6,460 (362 ) 1996 12/30/2014 31 Edina MOB Edina MN — 504 10,006 862 504 10,868 11,372 (1,086 ) 1979 1/22/2015 24 Crystal MOB Crystal, MN — 945 11,862 — 945 11,862 12,807 (577 ) 2012 1/22/2015 47 Savage MOB Savage, MN 5,605 1,281 10,021 — 1,281 10,021 11,302 (506 ) 2011 1/22/2015 48 Dell Road MOB Chanhassen, MN — 800 4,520 — 800 4,520 5,320 (250 ) 2008 1/22/2015 43 Columbus MOB Columbus, GA — 845 2,708 — 845 2,708 3,553 (309 ) 1980 1/23/2015 22 Methodist Sports MOB Greenwood, IN — 1,050 8,556 — 1,050 8,556 9,606 (522 ) 2008 1/28/2015 33 Vadnais Heights MOB Vadnais Heights, MN — 2,751 12,233 — 2,751 12,233 14,984 (702 ) 2013 1/29/2015 43 Minnetonka MOB Minnetonka, MN — 1,770 19,797 — 1,770 19,797 21,567 (957 ) 2014 2/5/2015 49 Jamestown MOB Jamestown, ND — 656 9,440 — 656 9,440 10,096 (562 ) 2013 2/5/2015 43 Indiana American II Greenwood, IN — 862 6,901 126 862 7,027 7,889 (388 ) 2008 2/13/2015 38 Indiana American III Greenwood, IN — 741 1,846 185 741 2,031 2,772 (209 ) 2001 2/13/2015 31 Indiana American IV Greenwood, IN — 771 1,928 77 771 2,005 2,776 (132 ) 2001 2/13/2015 31 Southpointe Indianapolis, IN — 563 1,741 — 563 1,741 2,304 (162 ) 1993 2/13/2015 27 Minnesota Eye MOB Minnetonka, MN — 1,143 7,470 — 1,143 7,470 8,613 (383 ) 2014 2/17/2015 44 Baylor Cancer Center Dallas, TX — 855 6,007 19 855 6,026 6,881 (275 ) 2001 2/27/2015 43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Bridgeport Medical Center Lakewood, WA — 1,397 10,435 — 1,397 10,435 11,832 (581 ) 2004 2/27/2015 35 Renaissance Office Building Milwaukee, WI — 1,379 4,182 2,314 1,379 6,496 7,875 (614 ) 1896 3/27/2015 15 Calkins 125 Rochester, NY — 534 10,164 11 534 10,175 10,709 (735 ) 1997 3/31/2015 32 Calkins 200 Rochester, NY — 210 3,317 — 210 3,317 3,527 (206 ) 2000 3/31/2015 38 Calkins 300 Rochester, NY — 372 6,645 — 372 6,645 7,017 (414 ) 2002 3/31/2015 39 Calkins 400 Rochester, NY — 353 8,226 8 353 8,234 8,587 (549 ) 2007 3/31/2015 39 Calkins 500 Rochester, NY — 282 7,074 11 282 7,085 7,367 (374 ) 2008 3/31/2015 41 Avalon Park Florida Hospital MOB Avalon Park, FL — 1,041 10,685 — 1,041 10,685 11,726 (497 ) 2009 3/31/2015 41 Premier Surgery Center of Louisville Louisville, KY — 1,106 5,437 — 1,106 5,437 6,543 (238 ) 2013 4/10/2015 43 Baton Rouge MOB Baton Rouge, LA — 711 7,720 — 711 7,720 8,431 (404 ) 2003 4/15/2015 35 Healthpark Medical Center Grand Blanc, MI — — 17,624 — — 17,624 17,624 (896 ) 2006 4/30/2015 36 Plaza HCA MOB Jacksonville, FL 11,645 1,112 12,553 — 1,112 12,553 13,665 (564 ) 2007 4/30/2015 39 Northern Ohio Medical Center Sheffield, OH — 644 9,162 — 644 9,162 9,806 (751 ) 1999 5/28/2015 20 University of Michigan - Northville MOB Livonia, MI — 2,200 8,627 150 2,200 8,777 10,977 (490 ) 1988 5/29/2015 30 Coon Rapids Medical Center MOB Coon Rapids, MN — 607 5,857 — 607 5,857 6,464 (287 ) 2007 6/1/2015 35 Premier Landmark MOB Bloomington, IN — 872 10,537 — 872 10,537 11,409 (447 ) 2008 6/5/2015 39 Palm Beach ASC Palm Beach, FL — 2,576 7,675 — 2,576 7,675 10,251 (304 ) 2003 6/26/2015 40 Brookstone Physician Center MOB Jacksonville, AL — — 1,913 — — 1,913 1,913 (100 ) 2007 6/30/2015 31 Jackson Woman's Clinic MOB Jackson, TN — 555 3,800 10 555 3,810 4,365 (175 ) 1998 6/30/2015 35 Hillside Medical Center MOB Hanover, PA — 812 13,217 23 812 13,240 14,052 (534 ) 2003 6/30/2015 35 Randall Road MOB Elgin, IL — 1,124 15,404 486 1,124 15,890 17,014 (610 ) 2006 6/30/2015 38 Medical Specialists of Palm Beach MOB Atlantis, FL — — 7,560 6 — 7,566 7,566 (317 ) 2002 7/24/2015 37 OhioHealth - SW Health Center MOB Grove City, OH — 1,363 8,516 — 1,363 8,516 9,879 (373 ) 2001 7/31/2015 37 Trios Health MOB Kennewick, WA — — 55,178 3,795 — 58,973 58,973 (1,822 ) 2015 7/31/2015 45 IMS - Paradise Valley MOB Phoenix, AZ — — 25,893 — — 25,893 25,893 (960 ) 2004 8/14/2015 43 IMS - Avondale MOB Avondale, AZ — 1,818 18,108 10 1,818 18,118 19,936 (583 ) 2006 8/19/2015 45 IMS - Palm Valley MOB Goodyear, AZ — 2,666 28,655 — 2,666 28,655 31,321 (962 ) 2006 8/19/2015 43 IMS - North Mountain MOB Phoenix, AZ — — 42,877 18 — 42,895 42,895 (1,341 ) 2008 8/31/2015 47 Memorial Hermann - Phase I Katy, TX — 822 6,797 19 822 6,816 7,638 (250 ) 2005 9/1/2015 39 Memorial Hermann - Phase II Katy, TX — 1,560 25,601 17 1,560 25,618 27,178 (899 ) 2006 9/1/2015 40 New Albany Medical Center MOB New Albany, OH — 1,600 8,505 47 1,600 8,552 10,152 (347 ) 2005 9/9/2015 37 Fountain Hills Medical Campus MOB Fountain Hills, AZ — 2,593 7,635 — 2,593 7,635 10,228 (275 ) 1995 9/30/2015 39 Fairhope MOB Fairhope, AL — 640 5,227 14 640 5,241 5,881 (193 ) 2005 10/13/2015 38 Foley MOB Foley, AL — 365 732 — 365 732 1,097 (27 ) 1997 10/13/2015 40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Foley Venture Foley, AL — 420 1,118 — 420 1,118 1,538 (41 ) 2002 10/13/2015 38 North Okaloosa MOB Crestview, FL — 190 1,010 — 190 1,010 1,200 (34 ) 2005 10/13/2015 41 Commons on North Davis Pensacola, FL — 380 1,237 — 380 1,237 1,617 (42 ) 2009 10/13/2015 41 Sorrento Road Pensacola, FL — 170 894 — 170 894 1,064 (31 ) 2010 10/13/2015 41 Breakfast Point Medical Park Panama City, FL — — 817 — — 817 817 (26 ) 2012 10/13/2015 42 Panama City Beach Panama City, FL — — 739 — — 739 739 (23 ) 2012 10/13/2015 42 Perdido Medical Park Pensacola, FL — 100 1,147 — 100 1,147 1,247 (38 ) 2010 10/13/2015 41 Ft. Walton Beach Ft. Walton Beach, FL — 230 914 — 230 914 1,144 (35 ) 1979 10/13/2015 35 Panama City Panama City, FL — — 661 — — 661 661 (23 ) 2003 10/13/2015 38 Pensacola - Catalyst Pensacola, FL — 220 1,685 — 220 1,685 1,905 (58 ) 2001 10/13/2015 39 Arete Surgical Center Johnstown, CO — 399 6,667 — 399 6,667 7,066 (181 ) 2013 10/19/2015 45 Cambridge Professional Center MOB Waldorf, MD — 590 8,520 26 590 8,546 9,136 (315 ) 1999 10/30/2015 35 HonorHealth 44th Street MOB Phoenix, AZ — 515 3,884 — 515 3,884 4,399 (178 ) 1988 11/13/2015 28 Mercy Medical Center MOB Fenton, MO — 1,201 6,778 — 1,201 6,778 7,979 (202 ) 1999 12/1/2015 40 Nashville MOB Nashville, TN — 1,555 39,713 — 1,555 39,713 41,268 (883 ) 2015 12/17/2015 46 KSF Orthopaedic MOB Houston, TX — 530 3,712 — 530 3,712 4,242 (214 ) 1984 12/22/2015 19 Great Falls Clinic MOB Great Falls, MT — — 27,402 — — 27,402 27,402 (737 ) 2004 12/29/2015 40 Great Falls Hospital Great Falls, MT — — 25,262 — — 25,262 25,262 (661 ) 2015 1/25/2016 40 Monterey Medical Center ASC Stuart, FL — 380 5,064 — 380 5,064 5,444 (115 ) 2013 2/1/2016 42 Physicians Medical Plaza MOB Indianapolis, IN — — 6,703 — — 6,703 6,703 (197 ) 2004 2/1/2016 34 Park Nicollet Clinic Chanhassen, MN — 1,941 14,555 — 1,941 14,555 16,496 (363 ) 2005 2/8/2016 40 HEB Cancer Center Bedford, TX — — 11,839 — — 11,839 11,839 (218 ) 2014 2/12/2016 44 Riverview Medical Center Lancaster, OH — 1,313 10,243 63 1,313 10,306 11,619 (287 ) 1997 2/26/2016 33 St. Luke's Cornwall MOB Cornwall, NY 9,500 — 13,017 — — 13,017 13,017 (364 ) 2006 2/26/2016 35 HonorHealth Glendale Glendale, AZ — 1,770 8,089 — 1,770 8,089 9,859 (160 ) 2015 3/15/2016 45 Columbia MOB Hudson, NY 12,000 — 16,550 — — 16,550 16,550 (394 ) 2006 3/21/2016 35 St Vincent POB 1 Birmingham, AL — — 10,172 87 — 10,259 10,259 (530 ) 1975 3/23/2016 15 St Vincent POB 2 Birmingham, AL — 48 6,624 72 48 6,696 6,744 (358 ) 1988 3/23/2016 15 St Vincent POB 3 Birmingham, AL — 75 9,433 62 75 9,495 9,570 (300 ) 1992 3/23/2016 25 Emerson Medical Building Creve Coeur, MO — 1,590 9,853 13 1,590 9,866 11,456 (222 ) 1989 3/24/2016 35 Patient Partners Surgery Center Gallatin, TN — 203 3,376 — 203 3,376 3,579 (74 ) 2007 3/30/2016 40 Eye Associates of NM - Santa Fe Santa Fe, NM — 900 6,604 — 900 6,604 7,504 (166 ) 2002 3/31/2016 35 Eye Associates of NM - Albuquerque Albuquerque, NM — 1,020 7,832 — 1,020 7,832 8,852 (174 ) 2007 3/31/2016 40 Gardendale Surgery Center Gardendale, AL — 200 5,732 — 200 5,732 5,932 (107 ) 2011 4/11/2016 42 HealthEast - Curve Crest Stillwater, MN — 409 3,279 — 409 3,279 3,688 (63 ) 2011 4/14/2016 43 HealthEast - Victor Gardens Hugo, MN — 572 4,400 — 572 4,400 4,972 (89 ) 2008 4/14/2016 41 NOMS - Clyde Clyde, OH — 440 5,948 — 440 5,948 6,388 (96 ) 2015 5/10/2016 44 Blandford MOB Little Rock, AR — 203 2,386 — 203 2,386 2,589 (43 ) 1983 5/11/2016 40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Cardwell MOB Lufkin, TX — — 8,348 — — 8,348 8,348 (143 ) 1999 5/11/2016 42 Dacono Neighborhood Health Dacono, CO — 2,258 2,911 — 2,258 2,911 5,169 (69 ) 2014 5/11/2016 44 Franciscan Health Tacoma, WA — 711 9,096 65 711 9,161 9,872 (405 ) 1951 5/11/2016 15 Grand Island Specialty Clinic Grand Island, NE — 102 2,802 150 102 2,952 3,054 (53 ) 1978 5/11/2016 42 Hot Springs MOB Hot Springs Village, AR — 305 3,309 — 305 3,309 3,614 (82 ) 1988 5/11/2016 30 Jewish Medical Center East Louisville, KY — — 81,248 — — 81,248 81,248 (1,255 ) 2003 5/11/2016 45 Jewish Medical Center South MOB - 1 Shepherdsville, KY — — 15,861 — — 15,861 15,861 (311 ) 2005 5/11/2016 39 Jewish Medical Plaza I Louisville, KY — — 8,808 — — 8,808 8,808 (177 ) 1970 5/11/2016 35 Jewish Medical Plaza II Louisville, KY — — 5,216 — — 5,216 5,216 (234 ) 1964 5/11/2016 15 Jewish OCC Louisville, KY — — 35,703 — — 35,703 35,703 (705 ) 1985 5/11/2016 34 Lakeside Three Professional Center Omaha, NE — — 1,372 25 — 1,397 1,397 (35 ) 2006 5/11/2016 35 Lexington Surgery Center Lexington, KY — 1,229 18,914 — 1,229 18,914 20,143 (429 ) 2000 5/11/2016 30 Medical Arts Pavilion Lufkin, TX — — 6,215 5 — 6,220 6,220 (135 ) 2004 5/11/2016 33 Memorial Outpatient Center Lufkin, TX — — 4,808 — — 4,808 4,808 (82 ) 1990 5/11/2016 45 Midlands Two Professional Center Papillion, NE — — 587 8 — 595 595 (98 ) 1976 5/11/2016 5 Parkview MOB Little Rock, AR — 705 4,343 — 705 4,343 5,048 (91 ) 1988 5/11/2016 35 Peak One ASC Frisco, CO — — 5,763 — — 5,763 5,763 (95 ) 2006 5/11/2016 44 Physicians Medical Center Tacoma, WA — — 5,862 10 — 5,872 5,872 (148 ) 1977 5/11/2016 27 St. Alexius - Minot Medical Plaza Minot, ND — — 26,078 — — 26,078 26,078 (409 ) 2015 5/11/2016 49 St. Clare Medical Pavilion Lakewood, WA — — 9,005 — — 9,005 9,005 (214 ) 1989 5/11/2016 33 St. Joseph Medical Pavilion Tacoma, WA — — 11,497 — — 11,497 11,497 (235 ) 1989 5/11/2016 35 St. Joseph Office Park Lexington, KY — 3,722 12,675 373 3,722 13,048 16,770 (628 ) 1992 5/11/2016 14 St. Mary - Caritas Medical II Louisville, KY — — 5,587 — — 5,587 5,587 (113 ) 1979 5/11/2016 34 St. Mary - Caritas Medical III Louisville, KY — — 383 46 — 429 429 (102 ) 1974 5/11/2016 2 Thornton Neighborhood Health Thornton, CO — 1,609 2,287 — 1,609 2,287 3,896 (53 ) 2014 5/11/2016 43 Medical Village at Kissimmee Kissimmee, FL — 634 3,365 — 634 3,365 3,999 (55 ) 2006 5/26/2016 39 Medical Village at Leesburg Leesburg, FL — 802 3,047 — 802 3,047 3,849 (79 ) 1979 5/26/2016 25 St. Francis MOB Federal Way, WA — — 12,817 6 — 12,823 12,823 (226 ) 1987 6/2/2016 38 Children's Hospital MOB Milwaukee, WI — 476 4,897 — 476 4,897 5,373 (72 ) 2016 6/3/2016 45 Jewish Medical Center South MOB - 2 Shepherdsville, KY — 27 3,827 — 27 3,827 3,854 (56 ) 2006 6/8/2016 40 Good Samaritan North Annex Building Kearney, NE — — 2,734 — — 2,734 2,734 (44 ) 1984 6/28/2016 37 NE Heart Institute Medical Building Lincoln, NE — — 19,738 — — 19,738 19,738 (211 ) 2004 6/28/2016 47 St. Vincent West MOB Little Rock, AR — — 13,453 — — 13,453 13,453 (149 ) 2012 6/29/2016 49 Meridan MOB Englewood, CO — 1,608 15,774 — 1,608 15,774 17,382 (239 ) 2002 6/29/2016 38 St. Mary - Caritas Medical I Louisville, KY — — 8,774 — — 8,774 8,774 (178 ) 1991 6/29/2016 25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St. Alexius - Medical Arts Pavilion Bismarck, ND — — 12,902 — — 12,902 12,902 (208 ) 1974 6/29/2016 32 St. Alexius - Mandan Clinic Mandan, ND — 708 7,700 — 708 7,700 8,408 (99 ) 2014 6/29/2016 43 St. Alexius - Orthopaedic Center Bismarck, ND — — 13,881 — — 13,881 13,881 (188 ) 1997 6/29/2016 39 St. Alexius - Rehab Center Bismarck, ND — — 5,920 — — 5,920 5,920 (126 ) 1997 6/29/2016 25 St. Alexius - Tech &amp; Ed Bismarck, ND — — 16,688 — — 16,688 16,688 (226 ) 2011 6/29/2016 38 Good Samaritan MOB Kearney, NE — — 24,154 — — 24,154 24,154 (272 ) 1999 6/29/2016 45 Lakeside Two Professional Building Omaha, NE — — 13,358 19 — 13,377 13,377 (177 ) 2000 6/29/2016 38 Lakeside Wellness Center Omaha, NE — — 10,177 — — 10,177 10,177 (132 ) 2000 6/29/2016 39 McAuley Center Omaha, NE — 1,427 17,020 — 1,427 17,020 18,447 (309 ) 1988 6/29/2016 30 Memorial Health Center Grand Island, NE — — 33,967 — — 33,967 33,967 (506 ) 1955 6/29/2016 35 Missionary Ridge MOB Chattanooga, TN — — 7,223 1 — 7,224 7,224 (363 ) 1976 6/29/2016 10 Pilot Medical Center Birmingham, AL — 1,419 14,528 — 1,419 14,528 15,947 (225 ) 2005 6/29/2016 35 St. Joseph Medical Clinic Tacoma, WA — — 16,427 — — 16,427 16,427 (275 ) 1991 6/30/2016 30 Woodlands Medical Arts Center The Woodlands, TX — — 19,168 5 — 19,173 19,173 (289 ) 2001 6/30/2016 35 FESC MOB Tacoma, WA — — 12,702 139 — 12,841 12,841 (275 ) 1980 6/30/2016 26 Prairie Care MOB Maplewood, MN — 525 3,099 — 525 3,099 3,624 (38 ) 2016 7/6/2016 45 Springwoods MOB Spring, TX — 3,821 14,830 50 3,821 14,880 18,701 (159 ) 2015 7/21/2016 44 Unity - ASC, Imaging &amp; MOB West Lafayette, IN — 960 9,991 — 960 9,991 10,951 (126 ) 2001 8/8/2016 35 Unity - Medical Pavilion West Lafayette, IN — 1,070 12,454 — 1,070 12,454 13,524 (157 ) 2001 8/8/2016 35 Unity - Faith, Hope &amp; Love West Lafayette, IN — 280 1,862 — 280 1,862 2,142 (24 ) 2001 8/8/2016 35 Unity - Immediate Care &amp; OCC West Lafayette, IN — 300 1,833 — 300 1,833 2,133 (22 ) 2004 8/8/2016 37 Medical Village at Maitland Orlando, FL — 2,393 18,543 — 2,393 18,543 20,936 (153 ) 2006 8/23/2016 44 Tri-State Orthopaedics MOB Evansville, IN — 1,580 14,162 — 1,580 14,162 15,742 (138 ) 2004 8/30/2016 37 Maury Regional Healthcare MOB Spring Hill, TN — — 15,619 — — 15,619 15,619 (101 ) 2012 9/30/2016 41 Spring Ridge Medical Center Wyomissing, PA — 28 4,943 — 28 4,943 4,971 (35 ) 2002 9/30/2016 37 Doctors Community Hospital POB Lanham, MD — — 23,034 — — 23,034 23,034 (120 ) 2009 9/30/2016 48 Gig Harbor Medical Pavilion Gig Harbor, WA — — 4,791 — — 4,791 4,791 (54 ) 1991 9/30/2016 30 Midlands One Professional Center Papillion, NE — — 14,922 — — 14,922 14,922 (101 ) 2010 9/30/2016 37 N.W. Michigan Surgery Center Units #1, #2, &amp; #4 Traverse City, MI — 2,748 30,005 — 2,748 30,005 32,753 (130 ) 2004 10/28/2016 40 Northeast Medical Center Fayetteville, NY — 3,899 25,564 — 3,899 25,564 29,463 (78 ) 1998 11/23/2016 33 North Medical Center Liverpool, NY — 1,232 18,680 — 1,232 18,680 19,912 (50 ) 1989 11/23/2016 35 Cincinnati Eye Institute Cincinnati, OH — 2,050 32,546 — 2,050 32,546 34,596 (162 ) 1985 11/23/2016 35 HonorHealth - Scottsdale MOB Scottsdale, AZ — — 4,288 — — 4,288 4,288 (10 ) 2000 12/2/2016 45 Fox Valley Hematology &amp; Oncology Appleton, WI — 1,590 26,666 — 1,590 26,666 28,256 (52 ) 2015 12/8/2016 44 Gastrointestinal Associates MOB Powell, TN — 937 3,214 — 937 3,214 4,151 (10 ) 1965 12/9/2016 30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Northern Vision Eye Center Traverse City, MI — 490 2,132 — 490 2,132 2,622 (5 ) 2006 12/15/2016 35 Flower Mound MOB Flower Mound, TX — 1,945 8,312 — 1,945 8,312 10,257 (18 ) 2011 12/16/2016 43 Carrollton MOB Flower Mound, TX — 2,183 10,461 — 2,183 10,461 12,644 (24 ) 2002 12/16/2016 40 HonorHealth IRF Scottsdale, AZ 10,000 — 19,331 — — 19,331 19,331 — 2000 12/22/2016 42 $ 123,194 $ 189,760 $ 2,389,096 $ 27,680 $ 189,760 $ 2,416,776 $ 2,606,536 $ (118,609 ) The aggregate cost for federal income tax purposes of the real estate as of December 31, 2016 is $2.49 billion , with accumulated tax depreciation of $94.4 million . The cost, net of accumulated depreciation, is approximately $2.39 billion (unaudited). The cost capitalized subsequent to acquisitions is net of dispositions. The changes in total real estate for the years ended December 31, 2016 , 2015 , and 2014 are as follows (in thousands): Year Ended December 31, 2016 2015 2014 Balance as of the beginning of the year $ 1,424,894 $ 729,034 $ 224,730 Acquisitions 1,170,593 695,693 505,379 Additions 11,049 4,440 900 Impairment — — (1,750 ) Dispositions — (4,273 ) (225 ) Balance as of the end of the year $ 2,606,536 $ 1,424,894 $ 729,034 The changes in accumulated depreciation for the years ended December 31, 2016 , 2015 , and 2014 are as follows (in thousands): Year Ended December 31, 2016 2015 2014 Balance as of the beginning of the year $ 61,242 $ 32,772 $ 20,299 Depreciation 57,367 29,958 12,473 Dispositions — (1,488 ) — Balance as of the end of the year $ 118,609 $ 61,242 $ 32,772</t>
  </si>
  <si>
    <t>Summary of Significant Accounting Policies - (Policies)</t>
  </si>
  <si>
    <t>Principles of Consolidation</t>
  </si>
  <si>
    <t xml:space="preserve">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6, the Operating Partnership partially funded one property acquisition by issuing an aggregate of 174,085 OP Units valued at approximately $2.9 million on the date of issuance. The acquisition had a total purchase price of approximately $8.5 million . In addition, the Operating Partnership funded the acquisition of the remaining non-controlling interest on a property by issuing an aggregate of 217,549 OP Units valued at approximately $4.0 million . Noncontrolling interests in the Company include OP Units held by the Predecessor’s prior investors and other investors. As of December 31, 2016 and 2015 , the Trust held a 97.5% and 95.7%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 Partially Owned Properties: The Trust and O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 of operations. Redeemable Noncontrolling Interests - Series A Preferred Units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The fair value of the embedded derivative within the Series A Preferred Units is $5.6 million and is included in the consolidated balance sheets in accrued expenses and other liabilities. On February 5, 2015, the acquisition of the Minnetonka MOB was partially funded with the issuance of 44,685 Series A Preferred Units which were valued at $9.7 million . On December 17, 2015, the acquisition of the Nashville MOB was partially funded with the issuance of 91,236 Series A Preferred Units which were valued at $19.7 million . On April 1, 2016, the Series A Preferred Units issued in conjunction with the Minnetonka MOB acquisition were redeemed for a total value of $9.8 million . The fair value of the embedded derivative associated with the previously outstanding Series A Preferred Units was $2.7 million which was derecognized in the course of the redemption.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t>
  </si>
  <si>
    <t>Dividends and Distributions</t>
  </si>
  <si>
    <t xml:space="preserve">Dividends and Distributions Dividends and distributions for the years ended December 31, 2016 , 2015 , and 2014 are as follows: Declaration Date Record Date Payment Date Cash Dividend per Share/Unit December 22, 2016 January 5, 2017 January 18, 2017 $ 0.225 September 26, 2016 October 6, 2016 October 18, 2016 $ 0.225 June 23, 2016 July 5, 2016 July 18, 2016 $ 0.225 March 18, 2016 April 1, 2016 April 18, 2016 $ 0.225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 Our shareholders are entitled to reinvest all or a portion of any cash distribution on their shares of our common stock by participating in our Dividend Reinvestment and Share Purchase Plan (“DRIP”), subject to the terms of the plan. </t>
  </si>
  <si>
    <t>Tax Status of Dividends and Distributions [Policy Text Block]</t>
  </si>
  <si>
    <t>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si>
  <si>
    <t>Purchase of Investment Properties</t>
  </si>
  <si>
    <t xml:space="preserve">Purchases of Investment Properties A property acquired not subject to an existing lease is treated as an asset acquisition and recorded at its purchase price, inclusive of acquisition costs, allocated between the acquired tangible and in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buildings acquired on an “as-if-vacant” basis and depreciates the building value over the estimated remaining life of the building.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Company’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Company expenses transaction costs associated with acquisitions accounted for as business combinations in the period incurred. Purchases of Investment Properties </t>
  </si>
  <si>
    <t>Impairment of Intangible and Long-Lived Assets</t>
  </si>
  <si>
    <t xml:space="preserve">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impairment charges in the twelve months ended December 31, 2016 and 2015 . Impairment charges of $1.8 million were recorded in the year ended December 31, 2014 . </t>
  </si>
  <si>
    <t>Assets Held for Sale and Discontinued Operations</t>
  </si>
  <si>
    <t>Assets Held for Sale and Discontinued Operations The Company may sell properties from time to time for various reasons, including favorable market conditions. The Company classifies certain long-lived assets as held for sale once the criteria, as defined by GAAP, has been met. Long-lived assets to be disposed of are reported at the lower of their carrying amount or fair value minus cost to sell, and are no longer depreciated. No properties were classified as held for sale as of December 31, 2016 or 2015 , and dispositions during the years ended December 31, 2015 and 2014 did not qualify as discontinued operations.</t>
  </si>
  <si>
    <t>Investments in Unconsolidated Entities</t>
  </si>
  <si>
    <t xml:space="preserve">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operations. The initial carrying value of investments in unconsolidated entities is based on the amount paid to purchase the equity interest. During 2014, the Company completed the acquisition of a 40% limited liability company membership interest in Jeff-Orleans Medical Development Real Estate, L.L.C., the entity that owns and leases to the Company the land on which the Crescent City Surgical Centre is situated, for $1.3 million . During 2016, the Company completed the acquisition of a 43% limited liability company membership interest in Desert Cove MOB, LLC. The entity intends to purchase a Medical Office Building in Scottsdale, AZ with an anticipated purchase price of approximately $6.9 million. The purchase of the MOB will be completed with capital contributed to date by each respective member, as well as the obtaining of project financing of approximately $4.8 million. The Company’s initial investment in the joint venture was $0.9 million . </t>
  </si>
  <si>
    <t>Real Estate Loans Receivable</t>
  </si>
  <si>
    <t>Real Estate Loans Receivable Real estate loans receivable consists of eight mezzanine loans and two term loans. Each mezzanine loan is collateralized by an ownership interest in the respective borrower, while the term loans are secured by equity interests in two medical office building developments. Interest income on the loans are recognized as earned based on the terms of the loans subject to evaluation of collectability risks and are included in the Company’s consolidated statements of operations.</t>
  </si>
  <si>
    <t>Cash and Cash Equivalents</t>
  </si>
  <si>
    <t>Cash and Cash Equivalents Cash and cash equivalents consist of cash on hand and short-term investments with maturities of three months or less from the date of purchase. The Company is subject to concentrations of credit risk as a result of its temporary cash investments. The Company places its temporary cash investments with high credit quality financial institutions in order to mitigate that risk.</t>
  </si>
  <si>
    <t>Escrow Reserves</t>
  </si>
  <si>
    <t>Escrow Reserves The Company is required to maintain various escrow reserves on certain notes payable to cover future property taxes and insurance and tenant improvements costs as defined in each loan agreement. The total reserves as of December 31, 2016 and 2015 are $4.3 million and $4.8 million , respectively, which are included in other assets in the consolidated balance sheets.</t>
  </si>
  <si>
    <t>Deferred Costs</t>
  </si>
  <si>
    <t>Deferred Costs Deferred costs consist primarily of fees paid to obtain financing and costs associated with the origination of long-term leases on real estate properties. After the purchase of a property, lease commissions incurred to extend in-place leases or generate new lease are added to deferred lease costs. Deferred lease costs are included as a component of other assets and are amortized on a straight-line basis over the terms of their respective agreements. Deferred financing costs are shown as a direct reduction from the related debt liability. The Trust amortizes deferred financing costs as a component of interest expense over the terms of the related borrowings using a method that approximates a level yield.</t>
  </si>
  <si>
    <t>Derivative Instruments</t>
  </si>
  <si>
    <t>Derivative Instruments When the Company has derivative instruments embedded in other contracts, it records them either as an asset or a liability measured at their fair value unless they qualify for a normal purchase or normal sales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6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twelve months ended December 31, 2016 , the Company recognized a $0.2 million gain as a result of hedge ineffectiveness. The Company expects hedge ineffectiveness to be insignificant in the next 12 months.</t>
  </si>
  <si>
    <t>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December 31, 2016 and 2015 , the allowance for doubtful accounts was $2.4 million and $0.1 million , respectively.</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32.0 million and $15.6 million as of December 31, 2016 and 2015 , respectively. If the Company determines that collectability of straight-line rents is not reasonably assured, the Company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t>
  </si>
  <si>
    <t>Expense Recoveries</t>
  </si>
  <si>
    <t>Expense Recoveries Expense recoveries relate to tenant reimbursement of real estate taxes, insurance, and other operating expenses that are recognized as expense recovery revenue in the period the applicable expenses are incurred. The reimbursements are recorded at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expense recoveries.</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ies</t>
  </si>
  <si>
    <t>Contingent Liabilities The Company records liabilities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Reclassifications Certain prior period amounts have been reclassified to conform to the current financial statement presentation, with no effect on the previously reported consolidated financial position or consolidated results of operations.</t>
  </si>
  <si>
    <t>Segment Reporting</t>
  </si>
  <si>
    <t>Segment Reporting Under the provision of Codification Topic 280, Segment Reporting , the Company has determined that it has one reportable segment with activities related to leasing and managing healthcare properties.</t>
  </si>
  <si>
    <t>New Accounting Pronouncements</t>
  </si>
  <si>
    <t>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Company anticipates that adoption of ASU 2014-09 will take place on January 1, 2018 via the modified retrospective approach. Under the full retrospective method, the standard would be applied retrospectively to all reporting periods represented on the financials statements. The modified retrospective approach applies the standard in the year of initial application and presents the cumulative effect of prior periods with an adjustment to beginning retained earnings, with no restatement of comparative periods. As leasing arrangements (which are excluded from ASU 2014-09) represent the primary source of revenue for the Company, the impact of adoption will be limited to the Company’s recognition and presentation of non-lease revenues. The Company continues to evaluate the impact of ASU 2014-09 to its consolidated financial statements. In February 2015, the FASB issued ASU 2015-02, Amendments to the Consolidation Analysis . ASU 2015-02 requires entities to evaluate whether they should consolidate certain legal entities. Principally, the new consolidation standard modified the evaluation of whether limited partnerships and similar legal entities are variable interest entities ("VIE") or voting interest entities. The Company adopted ASU 2015-02 on January 1, 2016. Based on the Company’s review and subsequent analysis of the structure of the Company’s legal entities, the Company has concluded that the Operating Partnership is a VIE because the limited partners of the Operating Partnership do not have substantive kick-out or participating rights. The Trust is the general partner and controlling owner of approximately 97.5% of the Operating Partnership and will continue to consolidate the Operating Partnership under this new guidance. With respect to the Company’s investment in unconsolidated joint ventures, the new consolidation standard did not have an impact on previous consolidation conclusions.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has been applied retrospectively to each prior period presented. The Company adopted ASU 2015-03 on January 1, 2016. As a result of the adoption of ASU 2015-03, the Company reclassified $6.0 million from net deferred costs to the related liabilities within the December 31, 2015 Consolidated Balance Sheet.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As a result of adopting ASU 2016-02, the Company will recognize all of its operating leases for which it is the lessee, including ground leases, on its consolidated balance sheets. The Company is evaluating the impact of the adoption of ASU 2016-02 on January 1, 2019 to its consolidated financial statements. In March 2016, the FASB issued ASU 2016-09, Improvements to Employee Share-Based Payment Accounting . This update simplifies several aspects of accounting for share-based payment transactions, including income tax consequences, classification of awards as either equity or liabilities, and classification on the statements of cash flows. ASU 2016-09 is effective for fiscal years, and for interim periods within those fiscal years, beginning after December 15, 2016. The Company will adopt ASU 2016-09 on January 1, 2017. Adoption is not expected to have have a material impact to its consolidated financial statements. In January 2017, the FASB issued ASU 2017-01, Clarifying the Definition of a Business ,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U 2017-01 will be effective for fiscal years, and for interim periods within those fiscal years, beginning after December 15, 2017. Early adoption is permitted. The Company is currently evaluating the impact of adopting ASU 2017-01 on its consolidated financial statements.</t>
  </si>
  <si>
    <t>Organization and Business - (Tables)</t>
  </si>
  <si>
    <t>Schedule of Trust's common shares issuance and sale</t>
  </si>
  <si>
    <t>During 2016, the Trust’s issuance and sale of common shares pursuant to the 2016 ATM Program is as follows (in thousands, except common shares and price): 2016 Common shares sold Weighted average price Net proceeds Quarterly period ended March 31 — $ — $ — Quarterly period ended June 30 — — — Quarterly period ended September 30 — — — Quarterly period ended December 31 135,531 19.09 2,561 Year ended December 31 135,531 $ 19.09 $ 2,561 During 2015 and 2014, the Trust’s issuance and sale of common shares pursuant to the ATM Program is as follows (in thousands, except common shares and price): 2015 2014 Common shares sold Weighted average price Net proceeds Common Weighted Net Quarterly period ended March 31 247,397 $ 16.96 $ 4,139 — $ — $ — Quarterly period ended June 30 1,007,695 16.56 16,439 — — — Quarterly period ended September 30 — — — — — — Quarterly period ended December 31 — — — 3,576,010 15.54 54,789 Year ended December 31 1,255,092 $ 16.63 $ 20,578 3,576,010 $ 15.54 $ 54,789</t>
  </si>
  <si>
    <t>Summary of Significant Accounting Policies - (Tables)</t>
  </si>
  <si>
    <t>Schedule of dividends declared</t>
  </si>
  <si>
    <t>Dividends and distributions for the years ended December 31, 2016 , 2015 , and 2014 are as follows: Declaration Date Record Date Payment Date Cash Dividend per Share/Unit December 22, 2016 January 5, 2017 January 18, 2017 $ 0.225 September 26, 2016 October 6, 2016 October 18, 2016 $ 0.225 June 23, 2016 July 5, 2016 July 18, 2016 $ 0.225 March 18, 2016 April 1, 2016 April 18, 2016 $ 0.225 December 31, 2015 January 15, 2016 January 29, 2016 $ 0.225 September 28, 2015 October 16, 2015 October 30, 2015 $ 0.225 July 1, 2015 July 17, 2015 July 31, 2015 $ 0.225 April 6, 2015 April 17, 2015 May 1, 2015 $ 0.225 December 30, 2014 January 23, 2015 February 6, 2015 $ 0.225 September 26, 2014 October 17, 2014 October 30, 2014 $ 0.225 June 26, 2014 July 18, 2014 August 1, 2014 $ 0.225 March 27, 2014 April 11, 2014 April 25, 2014 $ 0.225</t>
  </si>
  <si>
    <t>Dividends and distributions per share</t>
  </si>
  <si>
    <t>The following table sets forth the federal income tax status of distributions per common share and OP Unit for the periods presented: Year Ended December 31, 2016 2015 2014 Per common share and OP Unit: Ordinary dividends $ 0.5325 $ 0.2693 $ 0.1257 Qualified dividends — — — Capital gain distributions — — 0.0009 Non-dividend distributions 0.3675 0.6307 0.7734 Total $ 0.9000 $ 0.9000 $ 0.9000</t>
  </si>
  <si>
    <t>Acquisitions and Dispositions - (Tables)</t>
  </si>
  <si>
    <t>Schedule of acquisitions and aggregate purchase price</t>
  </si>
  <si>
    <t>Investment activity for the year ending December 31, 2016 is summarized below: Property (1) Location Acquisition Date Purchase Price (in thousands) Tinseltown - Loan Draws Jacksonville, FL $ 2,192 Randall Road MOB - Suite 380 (3) Elgin, IL January 14, 2016 704 Great Falls Hospital (2) Great Falls, MT January 25, 2016 29,043 Monterey Medical Center ASC (2) Stuart, FL February 1, 2016 6,900 Physicians Medical Plaza MOB (2) (4) Indianapolis, IN February 1, 2016 8,500 Mezzanine Loan - Davis Minnetonka, MN February 4, 2016 500 Park Nicollet Clinic (2) Chanhassen, MN February 8, 2016 18,600 HEB Cancer Center (2) Bedford, TX February 12, 2016 13,980 Riverview Medical Center (2) Lancaster, OH February 26, 2016 12,800 St. Luke's Cornwall MOB (2) Cornwall, NY February 26, 2016 14,550 HonorHealth Glendale (3) Glendale, AZ March 15, 2016 9,820 Columbia MOB (2) Hudson, NY March 21, 2016 18,450 St Vincent POB 1 (2) Birmingham, AL March 23, 2016 10,951 St Vincent POB 2 (2) Birmingham, AL March 23, 2016 7,945 St Vincent POB 3 (2) Birmingham, AL March 23, 2016 10,455 Emerson Medical Building (2) Creve Coeur, MO March 24, 2016 14,250 Randall Road MOB - Suite 160 (3) Elgin, IL March 24, 2016 865 Patient Partners Surgery Center (2) Gallatin, TN March 30, 2016 4,750 Eye Associates of NM - Santa Fe (3) Santa Fe, NM March 31, 2016 8,739 Eye Associates of NM - Albuquerque (3) Albuquerque, NM March 31, 2016 10,536 Gardendale Surgery Center (2) Gardendale, AL April 11, 2016 7,450 HealthEast - Curve Crest (2) Stillwater, MN April 14, 2016 4,144 HealthEast - Victor Gardens (2) Hugo, MN April 14, 2016 6,025 NOMS - Clyde (3) Clyde, OH May 10, 2016 6,342 Blandford MOB (3) (5) Little Rock, AR May 11, 2016 2,580 Cardwell MOB (2) (5) Lufkin, TX May 11, 2016 8,444 Dacono Neighborhood Health (3) (5) Dacono, CO May 11, 2016 5,152 Franciscan Health (3) (5) Tacoma, WA May 11, 2016 9,772 Grand Island Specialty Clinic (3) (5) Grand Island, NE May 11, 2016 2,891 Hot Springs MOB (2) (5) Hot Springs Village, AR May 11, 2016 3,626 Jewish Medical Center East (3) (5) Louisville, KY May 11, 2016 85,000 Jewish Medical Center South MOB - 1 (3) (5) Shepherdsville, KY May 11, 2016 17,021 Jewish Medical Plaza I (2) (5) Louisville, KY May 11, 2016 9,650 Jewish Medical Plaza II (2) (5) Louisville, KY May 11, 2016 6,124 Jewish OCC (3) (5) Louisville, KY May 11, 2016 35,600 Property (1) Location Acquisition Date Purchase Price (in thousands) Lakeside Three Professional Center (2) (5) Omaha, NE May 11, 2016 1,581 Lexington Surgery Center (2) (5) Lexington, KY May 11, 2016 20,169 Medical Arts Pavilion (2) (5) Lufkin, TX May 11, 2016 6,304 Memorial Outpatient Center (3) (5) Lufkin, TX May 11, 2016 4,958 Midlands Two Professional Center (2) (5) Papillion, NE May 11, 2016 1,341 Parkview MOB (2) (5) Little Rock, AR May 11, 2016 5,060 Peak One ASC (2) (5) Frisco, CO May 11, 2016 6,587 Physicians Medical Center (2) (5) Tacoma, WA May 11, 2016 6,782 St. Alexius - Minot Medical Plaza (3) (5) Minot, ND May 11, 2016 26,570 St. Clare Medical Pavilion (2) (5) Lakewood, WA May 11, 2016 10,617 St. Joseph Medical Pavilion (2) (5) Tacoma, WA May 11, 2016 13,320 St. Joseph Office Park (2) (5) Lexington, KY May 11, 2016 17,228 St. Mary - Caritas Medical II (2) (5) Louisville, KY May 11, 2016 5,603 St. Mary - Caritas Medical III (2) (5) Louisville, KY May 11, 2016 842 Thornton Neighborhood Health (3) (5) Thornton, CO May 11, 2016 3,875 Medical Village at Kissimmee (2) Kissimmee, FL May 26, 2016 4,923 Medical Village at Leesburg (2) Leesburg, FL May 26, 2016 4,576 St. Francis MOB (2) (5) Federal Way, WA June 2, 2016 14,287 Children's Hospital MOB (2) Milwaukee, WI June 3, 2016 5,850 Jewish Medical Center South MOB - 2 (2) Shepherdsville, KY June 8, 2016 4,343 Good Samaritan North Annex Building (3) (5) Kearney, NE June 28, 2016 2,874 NE Heart Institute Medical Building (3) (5) Lincoln, NE June 28, 2016 19,600 St. Vincent West MOB (3) (5) Little Rock, AR June 29, 2016 14,120 Meridan MOB (3) (5) Englewood, CO June 29, 2016 17,329 St. Mary - Caritas Medical I (2) (5) Louisville, KY June 29, 2016 8,864 St. Alexius - Medical Arts Pavilion (3) (5) Bismarck, ND June 29, 2016 12,983 St. Alexius - Mandan Clinic (3) (5) Mandan, ND June 29, 2016 8,390 St. Alexius - Orthopaedic Center (2) (5) Bismarck, ND June 29, 2016 14,727 St. Alexius - Rehab Center (3) (5) Bismarck, ND June 29, 2016 6,215 St. Alexius - Tech &amp; Ed (3) (5) Bismarck, ND June 29, 2016 16,680 Good Samaritan MOB (2) (5) Kearney, NE June 29, 2016 24,198 Lakeside Two Professional Building (2) (5) Omaha, NE June 29, 2016 13,691 Lakeside Wellness Center (3) (5) Omaha, NE June 29, 2016 10,138 McAuley Center (3) (5) Omaha, NE June 29, 2016 18,382 Memorial Health Center (3) (5) Grand Island, NE June 29, 2016 34,042 Missionary Ridge MOB (2) (5) Chattanooga, TN June 29, 2016 7,635 Pilot Medical Center (3) Birmingham, AL June 29, 2016 17,351 St. Joseph Medical Clinic (2) (5) Tacoma, WA June 30, 2016 16,444 Woodlands Medical Arts Center (2) (5) The Woodlands, TX June 30, 2016 21,227 FESC MOB (3) (5) Tacoma, WA June 30, 2016 16,748 Mezzanine Loan - Catalyst Pensacola, FL June 30, 2016 1,340 Prairie Care MOB (2) Maplewood, MN July 6, 2016 4,886 RE Loan - El Paso El Paso, TX July 7, 2016 1,300 Springwoods MOB (2) (5) Spring, TX July 21, 2016 19,925 Equity Buyout - Foundation (6) TX / OK July 26, 2016 611 Property (1) Location Acquisition Date Purchase Price (in thousands) Mezzanine Loan - Hazelwood Minnetonka, MN July 29, 2016 3,375 Jackson, Tennessee Land (3) Jackson, TN August 2, 2016 1,000 Unity Portfolio (4 MOBs) (2) West Lafayette, IN August 8, 2016 28,751 Medical Village at Maitland (2) Orlando, FL August 23, 2016 23,211 Tri-State Orthopaedics MOB (2) Evansville, IN August 30, 2016 22,000 Noncontrolling Interest Buyout - Great Falls Clinic (7) Great Falls, MT September 30, 2016 1,015 Maury Regional Healthcare MOB (2) (8) Spring Hill, TN September 30, 2016 18,500 Spring Ridge Medical Center (2) Wyomissing, PA September 30, 2016 6,100 Doctors Community Hospital MOB (2) Lanham, MD September 30, 2016 26,750 Gig Harbor Medical Pavilion (3) (5) Gig Harbor, WA September 30, 2016 4,766 Midlands One Professional Center (2) (5) Papillion, NE September 30, 2016 14,856 N.W. Michigan Surgery Center - Units #1 &amp; #2 (3) (9) Traverse City, MI October 28, 2016 29,448 United Surgical Partners Joint Venture (10) Scottsdale, AZ October 31, 2016 903 N.W. Michigan Surgery Center - Unit #4 (3) (11) Traverse City, MI November 4, 2016 2,715 Syracuse Portfolio (2 MOBs) (2) Syracuse, NY November 23, 2016 54,239 Cincinnati Eye Institute (3) Cincinnati, OH November 23, 2016 38,100 Curie Building Loan El Paso, TX December 2, 2016 1,500 HonorHealth - Scottsdale MOB (3) Scottsdale, AZ December 2, 2016 6,900 Fox Valley Hematology &amp; Oncology (3) Appleton, WI December 8, 2016 28,200 Gastrointestinal Associates MOB (2) Powell, TN December 9, 2016 6,287 Northern Vision Eye Center (3) Traverse City, MI December 15, 2016 2,777 Noncontrolling Interest Buyout - Great Falls Clinic (12) Great Falls, MT December 15, 2016 1,497 Flower Mound Portfolio (3 MOBs) (3) Flower Mound, TX December 16, 2016 27,800 HonorHealth IRF (3) Scottsdale, AZ December 22, 2016 25,628 $ 1,285,185 (1) “MOB” means medical office building. “ASC” means ambulatory surgery center. “POB” means professional office building. “IRF” means inpatient rehabilitation facility. (2) The Company accounted for these acquisitions as business combinations pursuant to the acquisition method and expensed total acquisition costs of $14.8 million . (3) The Company accounted for these acquisitions as asset acquisitions and capitalized total acquisition costs of $3.0 million . (4) The Company partially funded the purchase price of this acquisition by issuing a total of 174,085 OP Units valued at approximately $2.9 million in the aggregate on the date of issuance. (5) These acquisitions are part of the CHI Portfolio. (6) The Company acquired the previously outstanding 1% noncontrolling interest retained by the predecessor owner on three properties in El Paso, Texas and Oklahoma City, Oklahoma. (7) The Company acquired an additional 3% interest in the Great Falls Clinic joint venture from the predecessor owner, increasing the Company’s total interest to 77.3% . (8) The Company acquired 99.7% of the ownership interest in this property, the remainder of which was retained by the seller. (9) The Company partially funded the purchase price of the acquisition of two condominium units within the Northwest Michigan Surgery Center through the unregistered issuance of 947,936 common shares of beneficial interest. (10) The Company’s investment in the United Surgical Partners J.V. represents a 43% ownership interest. (11) The Company partially funded the purchase price of the acquisition of one additional condominium unit within the Northwest Michigan Surgery Center through the unregistered issuance of 88,602 common shares of beneficial interest. (12) The Company acquired an additional 5% interest in the Great Falls Clinic joint venture from the predecessor owner, increasing the Company’s total interest to 81.8% . For 2016 , the Company recorded revenues and net income of $66.7 million and $14.9 million , respectively, from its 2016 acquisitions. During 2015 , the Company completed acquisitions of 66 properties located in 22 states for an aggregate purchase price of approximately $818.6 million . In addition, the Company completed loan investments totaling $22.4 million . Investment activity for the year ending December 31, 2015 is summarized below: Property (1) Location Acquisition Purchase Price (in thousands) Minnesota Portfolio (2) Edina MOB (5) Edina MN January 22, 2015 $ 14,190 Crystal MOB (5) Crystal, MN January 22, 2015 14,782 Savage MOB (5) Savage, MN January 22, 2015 12,800 Dell Road MOB (5) Chanhassen, MN January 22, 2015 6,410 Vadnais Heights MOB (5) Vadnais Heights, MN January 29, 2015 18,422 Minnetonka MOB (3) (5) Minnetonka, MN February 5, 2015 26,000 Jamestown MOB (5) Jamestown, ND February 5, 2015 12,819 Minnesota Eye MOB (5) Minnetonka, MN February 17, 2015 10,882 Columbus MOB (5) Columbus, GA January 23, 2015 6,540 Methodist Sports MOB (4) (6) Greenwood, IN January 28, 2015 10,000 Indianapolis South (4 MOBs) (5) Greenwood, IN February 13, 2015 17,183 Baylor Cancer Center (5) Dallas, TX February 27, 2015 8,200 Bridgeport Medical Center (5) Lakewood, WA February 27, 2015 13,750 Renaissance Office Building (5) Milwaukee, WI March 27, 2015 6,500 University of Rochester Strong Memorial Portfolio (5 MOBs) (5) Rochester, NY March 31, 2015 41,000 Avalon Park Florida Hospital MOB (5) Avalon Park, FL March 31, 2015 14,600 Premier Surgery Center of Louisville (5) Louisville, KY April 10, 2015 8,000 Baton Rouge MOB (5) Baton Rouge, LA April 15, 2015 10,486 Healthpark Medical Center (5) Grand Blanc, MI April 30, 2015 18,913 Plaza HCA MOB (5) Jacksonville, FL April 30, 2015 19,000 Northern Ohio Medical Center (4) Sheffield, OH May 28, 2015 11,236 University of Michigan - Northville MOB (5) Livonia, MI May 29, 2015 14,750 Coon Rapids Medical Center MOB (5) Coon Rapids, MN June 1, 2015 7,298 Mezzanine Loan - UF Health MOB (7) Jacksonville, FL June 1, 2015 9,000 Premier Landmark MOB (4) (8) Bloomington, IN June 5, 2015 11,308 Palm Beach ASC (5) Palm Beach, FL June 26, 2015 14,070 Brookstone Physician Center MOB (5) Jacksonville, AL June 30, 2015 2,800 Jackson Woman's Clinic MOB (5) Jackson, TN June 30, 2015 5,672 Hillside Medical Center MOB (5) Hanover, PA June 30, 2015 11,400 Randall Road MOB (5) Elgin, IL June 30, 2015 13,045 Randall Road MOB - Unit 140 (4) Elgin, IL July 17, 2015 1,750 Medical Specialists of Palm Beach MOB (5) Atlantis, FL July 24, 2015 11,051 OhioHealth - SW Health Center MOB (5) Grove City, OH July 31, 2015 11,460 Trios Health MOB (5) Kennewick, WA July 31, 2015 64,000 Integrated Medical Services (IMS) Portfolio IMS - Paradise Valley MOB (5) Phoenix, AZ August 14, 2015 31,814 IMS - Avondale MOB (5) Avondale, AZ August 19, 2015 22,144 IMS - Palm Valley MOB (5) Goodyear, AZ August 19, 2015 35,184 Property (1) Location Acquisition Purchase Price (in thousands) IMS - North Mountain MOB (5) Phoenix, AZ August 31, 2015 51,740 Mezzanine Loan - Warm Springs Rehab Hospital (9) Kyle, TX August 21, 2015 3,138 Memorial Hermann Medical Complex (2 MOBs) (5) Katy, TX September 1, 2015 40,400 Construction Loan - Tinseltown (10) Jacksonville, FL September 4, 2015 1,005 New Albany Medical Center MOB (5) (11) New Albany, OH September 9, 2015 11,200 Fountain Hills Medical Campus MOB (5) Fountain Hills, AZ September 30, 2015 13,250 Catalyst Portfolio (12 MOBs) (5) AL &amp; FL October 13, 2015 23,805 Mezzanine Loan - Truman Medical Center (12) Kansas City, MO October 16, 2015 4,500 Arete Surgical Center (5) Johnstown, CO October 19, 2015 9,100 Cambridge Professional Center MOB (5) Waldorf, MD October 30, 2015 11,550 Mezzanine Loan - Great Falls Replacement Surgical Hospital (13) Great Falls, MT November 2, 2015 4,500 HonorHealth 44th Street MOB (5) Phoenix, AZ November 13, 2015 7,163 Mercy Medical Center MOB (5) Fenton, MO December 1, 2015 9,850 Nashville MOB (5) (14) Nashville, TN December 17, 2015 45,440 Mezzanine Loan - Wilson Surgery Center (15) Wilson, NC December 17, 2015 216 Hillside Medical Center - Suite 100 (4) Hanover, PA December 18, 2015 4,240 Randall Road MOB - Suite 170 (4) Elgin, IL December 21, 2015 408 KSF Orthopaedic MOB (5) Houston, TX December 22, 2015 6,250 Great Falls Clinic MOB (5) (16) Great Falls, MT December 29, 2015 24,244 Randall Road MOB - Suite 320 (4) Elgin, IL December 30, 2015 500 $ 840,958 (1) “MOB” means medical office building and “ASC” means ambulatory surgical center. (2) Through subsidiaries of the Operating Partnership, the Company acquired seven medical office facilities located in the Minneapolis-St. Paul Metropolitan area and one additional medical office facility located in Jamestown, North Dakota from affiliates of The Davis Group and investors associated with The Davis Group. The Davis Group retained a less than 1% minority interest in the property holding entities. (3) The Operating Partnership partially funded the purchase price of this acquisition by issuing a total of 44,685 Series A Preferred Units valued at approximately $9.7 million in the aggregate on the date of issuance. (4) The Company accounted for these acquisitions as asset acquisitions and capitalized $ 0.4 million of total acquisition costs to the basis of the properties. (5) The Company accounted for these acquisitions as business combinations pursuant to the acquisition method and expensed total acquisition costs of $14.9 million . (6) The Company partially funded the purchase price of this acquisition by issuing a total of 420,963 OP Units valued at approximately $7.3 million in the aggregate on the date of issuance. (7) The Company made a $9.0 million mezzanine term loan to fund the development of a MOB in Jacksonville, Florida. The loan is collateralized by an equity interest in the medical building development and accrues interest at a rate of 8.4% per year. (8) The Company partially funded the purchase price of this acquisition by issuing a total of 210,820 OP Units valued at approximately $3.4 million in the aggregate on the date of issuance. (9) The Company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Company has an option to purchase the property. (10) The Company made additional advances on a construction loan to Tinseltown Partners, LLC to fund the renovations and additions of two re-purposed buildings in Jacksonville, Florida. The additional advances total $1.0 million and accrue at an interest rate of 9.0% per year. (11) The Company partially funded the purchase price of this acquisition by issuing a total of 16,866 OP Units valued at approximately $0.2 million in the aggregate on the date of issuance. (12) The Company made a $4.5 million mezzanine term loan to partially fund the owner’s permanent financing of the Truman Medical Center in Kansas City, Missouri. The loan accrues interest at the rate of 8.02% per year. The Company has rights of first offer and first refusal to purchase the property. (13) The Company made a $4.5 million mezzanine term loan to partially fund the construction of the Great Falls Hospital in Great Falls, Montana. The loan accrues interest at the rate of 9.0% per year. The Company has a contract to purchase the property upon completion of construction. (14) The Operating Partnership partially funded the purchase price of this acquisition by issuing a total of 91,236 Series A Preferred Units valued at approximately $19.7 million in the aggregate on the date of issuance. Holders of the Series A Preferred Units issued in connection with the acquisition of the Nashville MOB are entitled to certain redemption rights under the partnership agreement of the Operating Partnership which allow them to cause the Operating Partnership to redeem the Series A Preferred Units in exchange for cash, or at the Trust’s option, for common shares, pursuant to a formula provided in the partnership agreement. The investors in the Series A Preferred Units have agreed not cause the Operating Partnership to redeem their Series A Preferred Units prior to December 17, 2016. (15) The Company made a $0.2 million short term mezzanine loan to partially fund the owner’s acquisition of a 9,890 square foot ambulatory surgery center in Wilson, North Carolina. The loan accrues interest at the rate of 8.8% per year. (16) The Company’s $24.2 million investment represents the acquisition of an approximate 75% membership interest in the entity which owns the Great Falls Clinic.</t>
  </si>
  <si>
    <t>Schedule of preliminary purchase price allocations of assets acquired and liabilities assumed</t>
  </si>
  <si>
    <t>The following table summarizes the preliminary purchase price allocations of the assets acquired and the liabilities assumed, which the Company determined using Level 2 and Level 3 inputs (in thousands): December 31, 2016 December 31, 2015 Land $ 57,847 $ 52,224 Building and improvements 1,112,746 643,470 In-place lease intangible 58,666 99,763 Above market in-place lease intangible 9,359 19,337 Below market in-place lease intangible (4,518 ) (3,738 ) Above market in-place ground lease (644 ) — Below market in-place ground lease 28,937 13,941 Lease inducement 8,945 2,478 Contingent consideration (156 ) (2,718 ) Receivable 104 3,564 Debt assumed — (18,690 ) Prepaid expenses 2,659 — Issuance of Common Shares (20,980 ) — Issuance of OP Units (2,869 ) (10,973 ) Issuance of Series A Preferred Units — (29,403 ) Noncontrolling interest (50 ) (13,970 ) Investment in unconsolidated entity 903 — Net assets acquired $ 1,250,949 $ 755,285</t>
  </si>
  <si>
    <t>Schedule of pro forma combined revenue, net income, and earnings per share-basic and diluted</t>
  </si>
  <si>
    <t>The following table illustrates the pro forma consolidated revenue, net income, and earnings per share as if the Company had acquired the 2016 acquisitions detailed above as of January 1, 2015 (in thousands, except share and per share amounts): Year Ended December 31, 2016 2015 Revenue $ 303,590 $ 258,657 Net income 47,154 37,288 Net income available to common shareholders 43,372 34,090 Earnings per share - basic $ 0.34 $ 0.27 Earnings per share - diluted $ 0.34 $ 0.27 Weighted average number of shares outstanding - basic 126,143,114 126,143,114 Weighted average number of shares outstanding - diluted 130,466,893 130,466,893 Physicians Realty L.P. The following table illustrates the pro forma consolidated revenue, net income, and earnings per share as if the Company had acquired the 2016 acquisitions detailed above as of January 1, 2015 (in thousands, except unit and per unit amounts): Year Ended December 31, 2016 2015 Revenue $ 303,590 $ 258,657 Net income 47,154 37,288 Net income available to common unitholders 44,580 35,720 Earnings per unit - basic $ 0.34 $ 0.28 Earnings per unit - diluted $ 0.34 $ 0.27 Weighted average number of units outstanding - basic 129,835,209 129,835,209 Weighted average number of units outstanding - diluted 130,466,893 130,466,893</t>
  </si>
  <si>
    <t>Intangibles - (Tables)</t>
  </si>
  <si>
    <t>Summary of the carrying amount of intangible assets and liabilities</t>
  </si>
  <si>
    <t>The following is a summary of the carrying amount of intangible assets and liabilities as of December 31, 2016 and 2015 (in thousands): December 31, 2016 December 31, 2015 Cost Accumulated Amortization Net Cost Accumulated Amortization Net Assets In-place leases $ 222,394 $ (55,605 ) $ 166,789 $ 163,728 $ (26,702 ) $ 137,026 Above market leases 35,478 (6,909 ) 28,569 26,787 (3,174 ) 23,613 Leasehold interest 712 (124 ) 588 712 (64 ) 648 Below market ground lease 42,878 (539 ) 42,339 13,941 (68 ) 13,873 Total $ 301,462 $ (63,177 ) $ 238,285 $ 205,168 $ (30,008 ) $ 175,160 Liability Below market lease $ 10,297 $ (2,345 ) $ 7,952 $ 6,068 $ (799 ) $ 5,269 Above market ground lease 1,345 (44 ) 1,301 701 (20 ) 681 Total $ 11,642 $ (2,389 ) $ 9,253 $ 6,769 $ (819 ) $ 5,950</t>
  </si>
  <si>
    <t>Summary of the carrying amount of acquired lease intangibles</t>
  </si>
  <si>
    <t>The following is a summary of the acquired lease intangible amortization for the years ended December 31, 2016 , 2015 , and 2014 (in thousands): December 31, 2016 2015 2014 Amortization expense related to in-place leases $ 28,902 $ 15,300 $ 4,133 Decrease of rental income related to above-market leases 4,403 2,596 530 Decrease of rental income related to leasehold interests 59 59 5 Increase of rental income related to below-market leases 1,835 643 156 Decrease of operating expense related to above market ground leases 24 16 4 Increase in operating expense related to below market ground leases 471 68 —</t>
  </si>
  <si>
    <t>Schedule of future amortization of the acquired lease intangibles</t>
  </si>
  <si>
    <t>Future aggregate net amortization of the acquired lease intangibles as of December 31, 2016 , is as follows (in thousands): Net Decrease in Revenue Net Increase in Expenses 2017 $ (2,311 ) $ 30,305 2018 (2,217 ) 26,169 2019 (2,344 ) 21,803 2020 (2,434 ) 19,426 2021 (2,477 ) 17,999 Thereafter (9,422 ) 92,125 Total $ (21,205 ) $ 207,827</t>
  </si>
  <si>
    <t>Other Assets - (Tables)</t>
  </si>
  <si>
    <t>Schedule of other assets</t>
  </si>
  <si>
    <t xml:space="preserve">Other assets consisted of the following as of December 31, 2016 and 2015 (in thousands): December 31, 2016 2015 Straight line rent receivable 32,018 15,584 Notes receivable 16,618 20,620 Interest rate swap 13,881 — Lease inducements, net 13,255 4,970 Prepaid expenses 8,928 4,181 Escrows 4,334 4,788 Leasing commissions, net 1,858 1,052 Earnest deposits 1,500 343 Other 2,795 1,745 Total $ 95,187 $ 53,283 </t>
  </si>
  <si>
    <t>Debt - (Tables)</t>
  </si>
  <si>
    <t>Schedule of debt</t>
  </si>
  <si>
    <t>The following is a summary of debt as of December 31, 2016 and 2015 (in thousands): December 31, 2016 2015 Fixed interest mortgage notes $ 90,185 (1) $ 89,664 (2) Variable interest mortgage note 33,009 (3) 4,262 (4) Total mortgage debt 123,194 93,926 $850 million unsecured revolving credit facility bearing variable interest of LIBOR plus 1.20%, due September 2020 401,000 395,000 $250 million unsecured term borrowing bearing fixed interest of 2.87%, due June 2023 250,000 (5) — $150 million senior unsecured notes bearing fixed interest of 4.03% to 4.74%, due January 2023 to 2031 150,000 — $75 million senior unsecured notes bearing fixed interest of 4.09% to 4.24%, due August 2025 to 2027 75,000 — Total principal 999,194 488,926 Unamortized deferred financing cost (8,477 ) (5,985 ) Unamortized fair value adjustment 438 674 Total debt $ 991,155 $ 483,615 (1) Fixed interest mortgage notes, bearing interest from 4.71% to 6.58% , with a weighted average interest rate of 5.44% , and due in 2017, 2018, 2019, 2020, 2021, 2022, and 2032 collateralized by 11 properties with a net book value of $156.7 million . (2) Fixed interest mortgage notes, bearing interest from 4.71% to 6.58% , with a weighted average interest rate of 5.40% , and due in 2016, 2017, 2019, 2020, 2021, and 2022 collateralized by 11 properties with a net book value of $145.0 million . (3) Variable interest mortgage notes, bearing variable interest of LIBOR plus 2.25% to 3.25% , with a weighted average interest rate of 3.68% and due in 2017 and 2018, collateralized by four properties with a net book value of $45.6 million . (4) Variable interest mortgage note bearing variable interest of LIBOR plus 2.75% and due in 2017, collateralized by one property with a net book value of $5.9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 .</t>
  </si>
  <si>
    <t>Schedule of consolidated leverage ratios</t>
  </si>
  <si>
    <t>The Credit Agreement provides for revolving credit and term loans to the Trust and the Operating Partnership.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t>
  </si>
  <si>
    <t>Schedule of principal payments due on debt</t>
  </si>
  <si>
    <t>Scheduled principal payments due on debt as of December 31, 2016 , are as follows (in thousands): 2017 $ 38,615 2018 39,855 2019 20,162 2020 406,603 2021 7,644 Thereafter 486,315 Total Payments $ 999,194</t>
  </si>
  <si>
    <t>Derivatives - (Tables)</t>
  </si>
  <si>
    <t>Schedule of Interest Rate Derivatives</t>
  </si>
  <si>
    <t>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December 31, 2016 (included in Other assets) $ 13,881 (1) 1.07% effective swap rate plus 1.80% spread per Credit Agreement.</t>
  </si>
  <si>
    <t>Accrued Expenses and Other Liabilities - (Tables)</t>
  </si>
  <si>
    <t>Schedule of accrued expenses and other liabilities</t>
  </si>
  <si>
    <t>Accrued expenses and other liabilities consisted of the following as of December 31, 2016 and 2015 (in thousands): December 31, 2016 2015 Real estate taxes payable $ 9,300 $ 2,349 Prepaid rent 5,834 2,778 Embedded derivative 5,571 8,149 Tenant improvement allowance 5,315 1,184 Accrued interest 4,905 22 Security deposits 4,506 4,038 Accrued incentive compensation 1,405 900 Contingent consideration 1,392 2,559 Accrued expenses and other 4,059 2,494 Total $ 42,287 $ 24,473</t>
  </si>
  <si>
    <t>Stock-based Compensation - (Tables)</t>
  </si>
  <si>
    <t>Schedule of non-vested restricted common shares</t>
  </si>
  <si>
    <t>The following is summary of the status of the Trust’s non-vested restricted common shares during 2016 , 2015 , and 2014 : Common Shares Weighted Average Grant Date Fair Value Non-vested at December 31, 2013 250,000 $ 11.50 Granted 152,987 13.79 Vested (83,333 ) 11.50 Non-vested at December 31, 2014 319,654 12.60 Granted 162,522 15.95 Vested (170,337 ) 12.93 Non-vested at December 31, 2015 311,839 14.17 Granted 155,306 17.96 Vested (170,034 ) 14.16 Forfeited (326 ) 15.36 Non-vested at December 31, 2016 296,785 $ 16.16</t>
  </si>
  <si>
    <t>Schedule of weighted average grant date fair value assumptions</t>
  </si>
  <si>
    <t>The Company utilized a Monte Carlo simulation to calculate the weighted average grant date fair values in 2016 , 2015 , and 2014 of $28.50 , $20.06 , and $19.25 per unit, respectively, using the following assumptions: 2016 2015 2014 Volatility 20.3 % 20.7 % 18.8% - 34.2% Dividend assumption reinvested reinvested reinvested Expected term in years 2.8 years 2.8 years 2.8 years Risk-free rate 1.07 % 1.14 % 0.65 % Stock price (per share) $ 17.67 $ 15.87 $ 13.47</t>
  </si>
  <si>
    <t>Summary of the activity in the restricted share units</t>
  </si>
  <si>
    <t>The following is a summary of the activity in the Trust’s restricted share units during 2016 , 2015 , and 2014 : Executive Awards Trustee Awards Restricted Share Units Weighted Average Grant Date Fair Value Restricted Share Weighted Non-vested at December 31, 2013 — $ — — $ — Granted 55,680 16.94 — — Non-vested at December 31, 2014 55,680 16.94 — — Granted 75,250 19.22 40,957 15.87 Non-vested at December 31, 2015 130,930 18.48 40,957 15.87 Granted 104,553 26.33 36,784 17.67 Vested — — (20,481 ) 15.87 Non-vested at December 31, 2016 235,483 $ 21.84 57,260 $ 17.03</t>
  </si>
  <si>
    <t>Fair Value Measurements - (Tables)</t>
  </si>
  <si>
    <t>Schedule of fair value of other financial instruments</t>
  </si>
  <si>
    <t>The following table presents the fair value of the Company’s financial instruments (in thousands): December 31, 2016 2015 Carrying Amount Fair Value Carrying Amount Fair Value Assets: Real estate loans receivable $ 39,154 $ 39,154 $ 39,349 $ 39,349 Notes receivable $ 16,618 $ 16,618 $ 20,620 $ 20,620 Derivative assets $ 13,881 $ 13,881 $ — $ — Liabilities: Credit facility $ (651,000 ) $ (651,000 ) $ (395,000 ) $ (395,000 ) Notes payable $ (225,000 ) $ (214,584 ) $ — $ — Mortgage debt $ (123,632 ) $ (125,420 ) $ (94,600 ) $ (95,275 ) Derivative liabilities $ (5,571 ) $ (5,571 ) $ (8,216 ) $ (8,216 )</t>
  </si>
  <si>
    <t>Tenant Operating Leases - (Tables)</t>
  </si>
  <si>
    <t>Schedule of future minimum rental payments on non-cancelable leases, exclusive of expense recoveries</t>
  </si>
  <si>
    <t>As of December 31, 2016 , the future minimum rental payments on non-cancelable leases, exclusive of expense recoveries, were as follows (in thousands): 2017 $ 217,877 2018 213,420 2019 208,518 2020 203,403 2021 197,097 Thereafter 1,172,669 Total $ 2,212,984</t>
  </si>
  <si>
    <t>Rent Expense - (Tables)</t>
  </si>
  <si>
    <t>Schedule of future minimum lease obligations under non-cancelable ground leases</t>
  </si>
  <si>
    <t>As of December 31, 2016 , the future minimum lease obligations under non-cancelable parking, air, ground, and office leases were as follows (in thousands): 2017 $ 2,408 2018 2,456 2019 2,475 2020 2,478 2021 2,536 Thereafter 67,233 Total $ 79,586</t>
  </si>
  <si>
    <t>Credit Concentration - (Tables) - Sales Revenue, Services, Net</t>
  </si>
  <si>
    <t>Customer Concentration Risk</t>
  </si>
  <si>
    <t>Concentration Risk [Line Items]</t>
  </si>
  <si>
    <t>Schedules of Concentration of Risk, by Risk Factor</t>
  </si>
  <si>
    <t>The following table summarizes certain information about the Company’s top five tenant credit concentrations as of December 31, 2016 (in thousands): Tenant Total ABR Percent of ABR CHI - KentuckyOne Health $ 12,805 5.8 % CHI - Nebraska 9,275 4.2 % CHI - Franciscan (Seattle-Tacoma) 5,437 2.5 % CHI - St. Alexius (North Dakota) 5,278 2.4 % Great Falls Hospital 5,151 2.4 % Remaining portfolio 181,183 82.7 % Total 219,129 100.0 %</t>
  </si>
  <si>
    <t>Geographic Concentration Risk</t>
  </si>
  <si>
    <t>The following table summarizes certain information about the Company’s top five geographic concentrations as of December 31, 2016 (in thousands): State Total ABR Percent of ABR Texas $ 26,603 12.1 % Kentucky 15,459 7.0 % Arizona 14,161 6.5 % Indiana 12,848 5.9 % Ohio 12,822 5.9 % Other 137,236 62.6 % Total 219,129 100.0 %</t>
  </si>
  <si>
    <t>Earnings Per Share and Earnings Per Unit - (Tables)</t>
  </si>
  <si>
    <t>Schedule of amounts used in computing basic and diluted earnings per share</t>
  </si>
  <si>
    <t>The following table shows the amounts used in computing the Trust’s basic and diluted earnings per share (in thousands, except share and per share data): Year Ended December 31, 2016 2015 2014 Numerator for earnings per share - basic: Net income (loss) $ 31,522 $ 12,741 $ (4,418 ) Net (income) loss attributable to noncontrolling interests: Operating Partnership (825 ) (576 ) 695 Partially owned properties (716 ) (377 ) (314 ) Preferred distributions (1,857 ) (1,189 ) — Numerator for earnings per share - basic: $ 28,124 $ 10,599 $ (4,037 ) Numerator for earnings per share - diluted: Numerator for earnings per share - basic: 28,124 10,599 (4,037 ) Operating Partnership net income 825 576 — Numerator for earnings per share - diluted $ 28,949 $ 11,175 $ (4,037 ) Denominator for earnings per share - basic and diluted: Weighted average number of shares outstanding - basic 126,143,114 72,750,724 33,063,093 Effect of dilutive securities: Noncontrolling interest - Operating Partnership units 3,692,095 3,708,494 — Restricted shares 205,036 190,619 — Restricted share units 426,648 142,236 — Denominator for earnings per share - diluted 130,466,893 76,792,073 33,063,093 Earnings per share - basic $ 0.22 $ 0.15 $ (0.12 ) Earnings per share - diluted $ 0.22 $ 0.15 $ (0.12 ) The following table shows the amounts used in computing the Operating Partnership’s basic and diluted earnings per unit (in thousands, except unit and per unit data): Year Ended December 31, 2016 2015 2014 Numerator for earnings per unit - basic and diluted: Net income (loss) 31,522 12,741 (4,418 ) Net (income) loss attributable to noncontrolling interests - partially owned properties (716 ) (377 ) (314 ) Preferred distributions (1,857 ) (1,189 ) — Numerator for earnings per unit - basic and diluted $ 28,949 $ 11,175 $ (4,732 ) Denominator for earnings per unit - basic and diluted: Weighted average number of units outstanding - basic 129,835,209 76,459,218 36,881,712 Effect of dilutive securities: Restricted shares 205,036 190,619 — Restricted share units 426,648 142,236 — Denominator for earnings per unit - diluted 130,466,893 76,792,073 36,881,712 Earnings per unit - basic $ 0.22 $ 0.15 $ (0.12 ) Earnings per unit - diluted $ 0.22 $ 0.15 $ (0.12 )</t>
  </si>
  <si>
    <t>Subsequent Events - (Tables)</t>
  </si>
  <si>
    <t>Schedule of acquisitions through subsidiaries of operating partnership</t>
  </si>
  <si>
    <t>Since January 1, 2017 , the Trust, through subsidiaries of its Operating Partnership, has completed acquisitions of 4 healthcare properties for an aggregate purchase price of $109.5 million containing an aggregate of 238,312 net leasable square feet. In addition, the Operating Partnership funded an aggregate $2.3 million of loans through 2 separate transactions, resulting in aggregate investment activity of $111.8 million . Property acquisitions are summarized below: Property(1) Location Acquisition Investment (in thousands) Orthopedic Associates MOB Flower Mound, TX January 5, 2017 $ 18,800 Medical Arts Center at Hartford Plainville, CT January 11, 2017 30,300 CareMount Portfolio (2 MOBs) Lake Katrine / Rhinebeck, NY February 14, 2017 60,400 $ 109,500 (1) “MOB” means medical office building.</t>
  </si>
  <si>
    <t>Quarterly Data - (Tables)</t>
  </si>
  <si>
    <t>Schedule of Quarterly Data</t>
  </si>
  <si>
    <t>been prepared on the basis of a December 31 year-end. Amounts are in thousands, except for common unit and per unit amounts. Quarter Ended 2016 March 31 June 30 September 30 December 31 Total revenues $ 44,134 $ 53,216 $ 70,010 $ 73,674 Operating income 5,392 7,158 10,267 8,590 Net income 5,424 7,184 10,294 8,620 Net income attributable to common unitholders 4,559 6,687 9,682 8,021 Earnings per unit – basic: Net income available to common unitholders $ 0.04 $ 0.05 $ 0.07 $ 0.06 Weighted average number of units outstanding 106,550,467 135,351,672 138,227,384 139,018,183 Earnings per unit – diluted: Net income available to common unitholders $ 0.04 $ 0.05 $ 0.07 $ 0.06 Weighted average number of units outstanding 107,148,380 135,944,722 138,880,787 139,602,249 As a result of the acquisition activity and equity offerings throughout 2016 and 2015 , the quarterly periods are not comparable quarter over quarter. Quarter Ended 2015 March 31 June 30 September 30 December 31 Total revenues $ 24,484 $ 29,683 $ 34,870 $ 40,404 Operating income (459 ) 3,271 3,812 5,883 Net income (448 ) 3,297 3,983 5,909 Net income attributable to common unitholders (546 ) 2,728 3,604 5,389 Earnings per unit – basic: Net income available to common unitholders $ (0.01 ) $ 0.04 $ 0.05 $ 0.06 Weighted average number of units outstanding 69,146,712 74,075,323 74,864,677 87,565,282 Earnings per unit – diluted: Net income available to common unitholders $ (0.01 ) $ 0.04 $ 0.05 $ 0.06 Weighted average number of units outstanding 69,146,712 74,267,284 75,104,821 87,911,097 The following unaudited quarterly data has been prepared on the basis of a December 31 year-end. Amounts are in thousands, except for common share and per share amounts. Quarter Ended 2016 March 31 June 30 September 30 December 31 Total revenues $ 44,134 $ 53,216 $ 70,010 $ 73,674 Operating income 5,392 7,158 10,267 8,590 Net income 5,424 7,184 10,294 8,620 Net income attributable to common shareholders 4,386 6,486 9,427 7,825 Earnings per share – basic: Net income available to common shareholders $ 0.04 $ 0.05 $ 0.07 $ 0.06 Weighted average number of shares outstanding 102,704,008 131,481,329 134,608,396 135,581,976 Earnings per share – diluted: Net income available to common shareholders $ 0.04 $ 0.05 $ 0.07 $ 0.06 Weighted average number of shares outstanding 107,148,380 135,944,722 138,880,787 139,602,349 As a result of the acquisition activity and equity offerings throughout 2016 and 2015 , the quarterly periods are not comparable quarter over quarter. Quarter Ended 2015 March 31 June 30 September 30 December 31 Total revenues $ 24,484 $ 29,683 $ 34,870 $ 40,404 Operating (loss) income (459 ) 3,271 3,812 5,883 Net (loss) income (448 ) 3,297 3,983 5,909 Net (loss) income available to common shareholders (522 ) 2,571 3,404 5,146 Earnings per share - basic: Net (loss) income available to common shareholders $ (0.01 ) $ 0.04 $ 0.05 $ 0.06 Weighted average number of shares outstanding 65,649,478 70,376,959 71,034,747 83,761,536 Earnings per share - diluted: Net (loss) income available to common shareholders $ (0.01 ) $ 0.04 $ 0.05 $ 0.06 Weighted average number of shares outstanding 65,649,478 74,267,284 75,104,821 87,911,097</t>
  </si>
  <si>
    <t>Organization and Business - (Details) - USD ($)</t>
  </si>
  <si>
    <t>Aug. 19, 2016</t>
  </si>
  <si>
    <t>Aug. 05, 2016</t>
  </si>
  <si>
    <t>Apr. 11, 2016</t>
  </si>
  <si>
    <t>Jan. 25, 2016</t>
  </si>
  <si>
    <t>Common shares sold (in shares)</t>
  </si>
  <si>
    <t>Shares issued upon exercise of the underwriters' overallotment option</t>
  </si>
  <si>
    <t>Net proceeds from issuance of common stock</t>
  </si>
  <si>
    <t>Number of partnership units issued</t>
  </si>
  <si>
    <t>2014 ATM Program | ATM Program | Operating Partnership</t>
  </si>
  <si>
    <t>2014 ATM Program | ATM Program | Maximum | Operating Partnership</t>
  </si>
  <si>
    <t>Aggregate offering price of common stock</t>
  </si>
  <si>
    <t>2016 ATM Program | ATM Program | Operating Partnership</t>
  </si>
  <si>
    <t>2016 ATM Program | ATM Program | Maximum</t>
  </si>
  <si>
    <t>2016 ATM Program | Subsequent Events | ATM Program</t>
  </si>
  <si>
    <t>Amount remaining available</t>
  </si>
  <si>
    <t>Organization and Business - Schedule of Issuance and Sale of Common Stock (Details) - USD ($) $ / shares in Units, $ in Thousands</t>
  </si>
  <si>
    <t>Class of Stock [Line Items]</t>
  </si>
  <si>
    <t>Weighted average price (in dollars per share)</t>
  </si>
  <si>
    <t>Summary of Significant Accounting Policies - Principals of Consolidation (Details)</t>
  </si>
  <si>
    <t>Ownership interest in consolidated subsidiaries (as a percent)</t>
  </si>
  <si>
    <t>100.00%</t>
  </si>
  <si>
    <t>Summary of Significant Accounting Policies - Noncontrolling Interests (Details) $ / shares in Units, $ in Thousands</t>
  </si>
  <si>
    <t>Dec. 17, 2015USD ($)shares</t>
  </si>
  <si>
    <t>Mar. 01, 2015USD ($)</t>
  </si>
  <si>
    <t>Feb. 05, 2015USD ($)$ / sharesshares</t>
  </si>
  <si>
    <t>Dec. 31, 2016USD ($)</t>
  </si>
  <si>
    <t>Dec. 31, 2016USD ($)shares</t>
  </si>
  <si>
    <t>Dec. 31, 2016USD ($)Rate</t>
  </si>
  <si>
    <t>Dec. 31, 2016USD ($)properties</t>
  </si>
  <si>
    <t>Dec. 31, 2015USD ($)Rate</t>
  </si>
  <si>
    <t>Apr. 01, 2016USD ($)</t>
  </si>
  <si>
    <t>Business Acquisition [Line Items]</t>
  </si>
  <si>
    <t>Value of units issued for funding purchase price</t>
  </si>
  <si>
    <t>Acquisition price</t>
  </si>
  <si>
    <t>Percentage of interest held</t>
  </si>
  <si>
    <t>97.50%</t>
  </si>
  <si>
    <t>43.00%</t>
  </si>
  <si>
    <t>95.70%</t>
  </si>
  <si>
    <t>Conversion ratio</t>
  </si>
  <si>
    <t>Real estate taxes payable</t>
  </si>
  <si>
    <t>Equity investment</t>
  </si>
  <si>
    <t>Internal rate of return</t>
  </si>
  <si>
    <t>15.00%</t>
  </si>
  <si>
    <t>Reclassification from noncontrolling interests</t>
  </si>
  <si>
    <t>Units | Operating Partnership</t>
  </si>
  <si>
    <t>Number of real estate properties acquired | properties</t>
  </si>
  <si>
    <t>Number of units issued for funding purchase price (in shares) | shares</t>
  </si>
  <si>
    <t>Number of shares | shares</t>
  </si>
  <si>
    <t>Noncontrolling interest, decrease from redemptions or purchase of interests</t>
  </si>
  <si>
    <t>Series A Preferred units</t>
  </si>
  <si>
    <t>Cumulative preferred return</t>
  </si>
  <si>
    <t>5.00%</t>
  </si>
  <si>
    <t>Shares issued upon conversion</t>
  </si>
  <si>
    <t>Redemption value per share | $ / shares</t>
  </si>
  <si>
    <t>Period of time before redeemable</t>
  </si>
  <si>
    <t>1 year</t>
  </si>
  <si>
    <t>Minnetonka MOB</t>
  </si>
  <si>
    <t>Value of Preferred Units</t>
  </si>
  <si>
    <t>Minnetonka MOB | Units</t>
  </si>
  <si>
    <t>Business acquisition, equity interest redeemed, value assigned</t>
  </si>
  <si>
    <t>Minnetonka MOB | Series A Preferred units | Units | Operating Partnership</t>
  </si>
  <si>
    <t>Nashville MOB</t>
  </si>
  <si>
    <t>Nashville MOB | Series A Preferred units | Units | Operating Partnership</t>
  </si>
  <si>
    <t>Summary of Significant Accounting Policies - Dividends and Distributions (Details) - $ / shares</t>
  </si>
  <si>
    <t>Jan. 18, 2017</t>
  </si>
  <si>
    <t>Dec. 22, 2016</t>
  </si>
  <si>
    <t>Oct. 18, 2016</t>
  </si>
  <si>
    <t>Sep. 26, 2016</t>
  </si>
  <si>
    <t>Jul. 18, 2016</t>
  </si>
  <si>
    <t>Jun. 23, 2016</t>
  </si>
  <si>
    <t>Apr. 18, 2016</t>
  </si>
  <si>
    <t>Jan. 29, 2016</t>
  </si>
  <si>
    <t>Sep. 28, 2015</t>
  </si>
  <si>
    <t>Jul. 31, 2015</t>
  </si>
  <si>
    <t>Jul. 01, 2015</t>
  </si>
  <si>
    <t>May 01, 2015</t>
  </si>
  <si>
    <t>Apr. 06, 2015</t>
  </si>
  <si>
    <t>Feb. 05, 2015</t>
  </si>
  <si>
    <t>Dec. 30, 2014</t>
  </si>
  <si>
    <t>Oct. 30, 2014</t>
  </si>
  <si>
    <t>Sep. 26, 2014</t>
  </si>
  <si>
    <t>Aug. 01, 2014</t>
  </si>
  <si>
    <t>Jun. 26, 2014</t>
  </si>
  <si>
    <t>Apr. 25, 2014</t>
  </si>
  <si>
    <t>Mar. 27, 2014</t>
  </si>
  <si>
    <t>Subsequent events</t>
  </si>
  <si>
    <t>Dividends and distributions declared per common share and unit (in dollars per share)</t>
  </si>
  <si>
    <t>Cash paid per share</t>
  </si>
  <si>
    <t>Summary of Significant Accounting Policies - Tax Status of Dividends and Distributions (Details) - $ / shares</t>
  </si>
  <si>
    <t>Ordinary dividends (dollars per share)</t>
  </si>
  <si>
    <t>Qualified dividends (dollars per share)</t>
  </si>
  <si>
    <t>Capital gain distribution (dollars per share)</t>
  </si>
  <si>
    <t>Non-dividend distributions (dollars per share)</t>
  </si>
  <si>
    <t>Total (dollars per share)</t>
  </si>
  <si>
    <t>Summary of Significant Accounting Policies - Impairment of Intangible and Long-Lived Assets (Details) - USD ($)</t>
  </si>
  <si>
    <t>Summary of Significant Accounting Policies - Investments in Unconsolidated Entities (Details) - USD ($) $ in Thousands</t>
  </si>
  <si>
    <t>Oct. 31, 2016</t>
  </si>
  <si>
    <t>Jeff Orleans Medical Development Real Estate L L C</t>
  </si>
  <si>
    <t>40.00%</t>
  </si>
  <si>
    <t>United Surgical Partners J.V.</t>
  </si>
  <si>
    <t>Summary of Significant Accounting Policies - Real Estate Loans Receivable (Details)</t>
  </si>
  <si>
    <t>Dec. 31, 2016buildingsmezzanine_loan</t>
  </si>
  <si>
    <t>Accounts, Notes, Loans and Financing Receivable [Line Items]</t>
  </si>
  <si>
    <t>Number of medical office building developments, as collateral for real estate loans receivable | buildings</t>
  </si>
  <si>
    <t>Mezzanine Loan Receivable</t>
  </si>
  <si>
    <t>Number of loans</t>
  </si>
  <si>
    <t>Term Loan Receivable</t>
  </si>
  <si>
    <t>Summary of Significant Accounting Policies - Escrow Revenue (Details) - USD ($) $ in Thousands</t>
  </si>
  <si>
    <t>Escrows</t>
  </si>
  <si>
    <t>Summary of Significant Accounting Policies - Derivative Instruments (Details)</t>
  </si>
  <si>
    <t>Dec. 31, 2016instruments</t>
  </si>
  <si>
    <t>Derivative [Line Items]</t>
  </si>
  <si>
    <t>Number of derivative instruments</t>
  </si>
  <si>
    <t>Summary of Significant Accounting Policies - Tenant Receivables, Net (Details) - USD ($) $ in Millions</t>
  </si>
  <si>
    <t>Receivables [Abstract]</t>
  </si>
  <si>
    <t>Allowance for doubtful accounts</t>
  </si>
  <si>
    <t>Summary of Significant Accounting Policies - Rental Revenue (Details) - USD ($) $ in Thousands</t>
  </si>
  <si>
    <t>Straight line rent receivable</t>
  </si>
  <si>
    <t>Summary of Significant Accounting Policies - New Accounting Pronouncements (Details)</t>
  </si>
  <si>
    <t>Dec. 31, 2016Rate</t>
  </si>
  <si>
    <t>Dec. 31, 2015Rate</t>
  </si>
  <si>
    <t>Acquisitions and Dispositions - (Details) $ in Thousands</t>
  </si>
  <si>
    <t>Dec. 31, 2016USD ($)condominium_unitsstateshealthcareproperty</t>
  </si>
  <si>
    <t>Dec. 31, 2015USD ($)propertiesstates</t>
  </si>
  <si>
    <t>Number of operating healthcare properties | properties</t>
  </si>
  <si>
    <t>Number of states in which operating healthcare properties and land parcel located | states</t>
  </si>
  <si>
    <t>Joint venture investments</t>
  </si>
  <si>
    <t>Buyout of redeemable noncontrolling interest</t>
  </si>
  <si>
    <t>Buyout of noncontrolling interests - partially owned properties</t>
  </si>
  <si>
    <t>Series of Individually Immaterial Business Acquisitions [Member]</t>
  </si>
  <si>
    <t>Number of operating healthcare properties | healthcareproperty</t>
  </si>
  <si>
    <t>Number of condominium units | condominium_units</t>
  </si>
  <si>
    <t>Number of land parcels | condominium_units</t>
  </si>
  <si>
    <t>Aggregate purchase price</t>
  </si>
  <si>
    <t>Loans</t>
  </si>
  <si>
    <t>Loan investments</t>
  </si>
  <si>
    <t>Near-term capital expenditure commitments | CHI Portfolio</t>
  </si>
  <si>
    <t>Capital committed to fund future improvements</t>
  </si>
  <si>
    <t>Committed tenant improvement allowances | CHI Portfolio</t>
  </si>
  <si>
    <t>Acquisitions and Dispositions - 2016 Acquisitions (Details) $ in Thousands</t>
  </si>
  <si>
    <t>Dec. 22, 2016USD ($)</t>
  </si>
  <si>
    <t>Dec. 16, 2016USD ($)</t>
  </si>
  <si>
    <t>Dec. 15, 2016USD ($)Rate</t>
  </si>
  <si>
    <t>Dec. 09, 2016USD ($)</t>
  </si>
  <si>
    <t>Dec. 08, 2016USD ($)</t>
  </si>
  <si>
    <t>Dec. 02, 2016USD ($)</t>
  </si>
  <si>
    <t>Nov. 23, 2016USD ($)</t>
  </si>
  <si>
    <t>Nov. 04, 2016USD ($)shares</t>
  </si>
  <si>
    <t>Oct. 31, 2016USD ($)</t>
  </si>
  <si>
    <t>Oct. 28, 2016USD ($)shares</t>
  </si>
  <si>
    <t>Sep. 30, 2016USD ($)</t>
  </si>
  <si>
    <t>Aug. 30, 2016USD ($)</t>
  </si>
  <si>
    <t>Aug. 23, 2016USD ($)</t>
  </si>
  <si>
    <t>Aug. 08, 2016USD ($)</t>
  </si>
  <si>
    <t>Aug. 02, 2016USD ($)</t>
  </si>
  <si>
    <t>Jul. 29, 2016USD ($)</t>
  </si>
  <si>
    <t>Jul. 26, 2016USD ($)propertiesRate</t>
  </si>
  <si>
    <t>Jul. 21, 2016USD ($)</t>
  </si>
  <si>
    <t>Jul. 07, 2016USD ($)</t>
  </si>
  <si>
    <t>Jul. 06, 2016USD ($)</t>
  </si>
  <si>
    <t>Jun. 30, 2016USD ($)</t>
  </si>
  <si>
    <t>Jun. 29, 2016USD ($)</t>
  </si>
  <si>
    <t>Jun. 28, 2016USD ($)</t>
  </si>
  <si>
    <t>Jun. 08, 2016USD ($)</t>
  </si>
  <si>
    <t>Jun. 03, 2016USD ($)</t>
  </si>
  <si>
    <t>Jun. 02, 2016USD ($)</t>
  </si>
  <si>
    <t>May 26, 2016USD ($)</t>
  </si>
  <si>
    <t>May 11, 2016USD ($)</t>
  </si>
  <si>
    <t>May 10, 2016USD ($)</t>
  </si>
  <si>
    <t>Apr. 14, 2016USD ($)</t>
  </si>
  <si>
    <t>Apr. 11, 2016USD ($)</t>
  </si>
  <si>
    <t>Mar. 31, 2016USD ($)</t>
  </si>
  <si>
    <t>Mar. 30, 2016USD ($)</t>
  </si>
  <si>
    <t>Mar. 24, 2016USD ($)</t>
  </si>
  <si>
    <t>Mar. 23, 2016USD ($)</t>
  </si>
  <si>
    <t>Mar. 21, 2016USD ($)</t>
  </si>
  <si>
    <t>Mar. 15, 2016USD ($)</t>
  </si>
  <si>
    <t>Feb. 26, 2016USD ($)</t>
  </si>
  <si>
    <t>Feb. 12, 2016USD ($)</t>
  </si>
  <si>
    <t>Feb. 08, 2016USD ($)</t>
  </si>
  <si>
    <t>Feb. 04, 2016USD ($)</t>
  </si>
  <si>
    <t>Feb. 01, 2016USD ($)shares</t>
  </si>
  <si>
    <t>Jan. 25, 2016USD ($)</t>
  </si>
  <si>
    <t>Jan. 14, 2016USD ($)</t>
  </si>
  <si>
    <t>Dec. 29, 2015USD ($)</t>
  </si>
  <si>
    <t>Dec. 31, 2015USD ($)</t>
  </si>
  <si>
    <t>Sep. 30, 2015USD ($)</t>
  </si>
  <si>
    <t>Jun. 30, 2015USD ($)</t>
  </si>
  <si>
    <t>Mar. 31, 2015USD ($)</t>
  </si>
  <si>
    <t>Sep. 30, 2014USD ($)</t>
  </si>
  <si>
    <t>Jun. 30, 2014USD ($)</t>
  </si>
  <si>
    <t>Mar. 31, 2014USD ($)</t>
  </si>
  <si>
    <t>Dec. 31, 2016USD ($)Rateshares</t>
  </si>
  <si>
    <t>Dec. 31, 2014USD ($)</t>
  </si>
  <si>
    <t>Acquisition costs capitalized</t>
  </si>
  <si>
    <t>Tinseltown - Loan Draws</t>
  </si>
  <si>
    <t>Randall Road MOB, Suite 380, Elgin, IL [Member]</t>
  </si>
  <si>
    <t>Great Falls Hospital</t>
  </si>
  <si>
    <t>Monterey Medical Center ASC</t>
  </si>
  <si>
    <t>Physicians Medical Plaza MOB</t>
  </si>
  <si>
    <t>Mezzanine Loan - Davis, Minnetonka, MN [Member]</t>
  </si>
  <si>
    <t>Park Nicollet Clinic</t>
  </si>
  <si>
    <t>HEB Cancer Center</t>
  </si>
  <si>
    <t>Riverview Medical Center</t>
  </si>
  <si>
    <t>St. Luke's Cornwall MOB</t>
  </si>
  <si>
    <t>HonorHealth Glendale</t>
  </si>
  <si>
    <t>Columbia MOB</t>
  </si>
  <si>
    <t>St Vincent POB 1</t>
  </si>
  <si>
    <t>St Vincent POB 2</t>
  </si>
  <si>
    <t>St Vincent POB 3</t>
  </si>
  <si>
    <t>Emerson Medical Building</t>
  </si>
  <si>
    <t>Randall Road MOB, Suite 160, Elgin, IL [Member]</t>
  </si>
  <si>
    <t>Patient Partners Surgery Center</t>
  </si>
  <si>
    <t>Eye Associates of NM - Santa Fe</t>
  </si>
  <si>
    <t>Eye Associates of NM - Albuquerque</t>
  </si>
  <si>
    <t>Gardendale Surgery Center [Member]</t>
  </si>
  <si>
    <t>HealthEast - Curve Crest</t>
  </si>
  <si>
    <t>HealthEast - Victor Gardens</t>
  </si>
  <si>
    <t>NOMS - Clyde</t>
  </si>
  <si>
    <t>Medical Village at Kissimmee</t>
  </si>
  <si>
    <t>Medical Village at Leesburg</t>
  </si>
  <si>
    <t>Children's Hospital MOB</t>
  </si>
  <si>
    <t>Jewish Medical Center South MOB - 2</t>
  </si>
  <si>
    <t>Pilot Medical Center</t>
  </si>
  <si>
    <t>Mezzanine Loan - Catalyst [Member]</t>
  </si>
  <si>
    <t>Secured loans on real estate, loan amount</t>
  </si>
  <si>
    <t>Prairie Care MOB</t>
  </si>
  <si>
    <t>Equity Buyout - Foundation [Member]</t>
  </si>
  <si>
    <t>Jackson, Tennessee Land Purchase [Member]</t>
  </si>
  <si>
    <t>Unity Portfolio [Member]</t>
  </si>
  <si>
    <t>Medical Village at Maitland</t>
  </si>
  <si>
    <t>Tri-State Orthopaedics MOB</t>
  </si>
  <si>
    <t>Great Falls Clinic MOB</t>
  </si>
  <si>
    <t>Noncontrolling interest, increase from business combination, percent | Rate</t>
  </si>
  <si>
    <t>3.00%</t>
  </si>
  <si>
    <t>Noncontrolling interest, ownership percentage by parent | Rate</t>
  </si>
  <si>
    <t>77.30%</t>
  </si>
  <si>
    <t>Percentage of interest acquired</t>
  </si>
  <si>
    <t>75.00%</t>
  </si>
  <si>
    <t>Maury Regional Healthcare MOB</t>
  </si>
  <si>
    <t>Percentage of interest acquired | Rate</t>
  </si>
  <si>
    <t>99.70%</t>
  </si>
  <si>
    <t>Spring Ridge Medical Center</t>
  </si>
  <si>
    <t>Doctors Community Hospital MOB [Member]</t>
  </si>
  <si>
    <t>Northwest Michigan Surgery Center Units 1 &amp; 2 [Member]</t>
  </si>
  <si>
    <t>N.W. Michigan Surgery Center Unit 4 [Member]</t>
  </si>
  <si>
    <t>Syracuse Portfolio [Member]</t>
  </si>
  <si>
    <t>Cincinnati Eye Institute</t>
  </si>
  <si>
    <t>Curie Building Loan [Member]</t>
  </si>
  <si>
    <t>HonorHealth - Scottsdale MOB</t>
  </si>
  <si>
    <t>Fox Valley Hematology &amp; Oncology</t>
  </si>
  <si>
    <t>Gastrointestinal Associates MOB</t>
  </si>
  <si>
    <t>Northern Vision Eye Center</t>
  </si>
  <si>
    <t>Noncontrolling Interest Buyout - Great Falls Clinic [Member]</t>
  </si>
  <si>
    <t>81.80%</t>
  </si>
  <si>
    <t>Flower Mound Portfolio [Member]</t>
  </si>
  <si>
    <t>HonorHealth IRF</t>
  </si>
  <si>
    <t>Foundation Healthcare [Member]</t>
  </si>
  <si>
    <t>1.00%</t>
  </si>
  <si>
    <t>Number of real estate properties | properties</t>
  </si>
  <si>
    <t>CHI Portfolio | Blandford MOB</t>
  </si>
  <si>
    <t>CHI Portfolio | Cardwell MOB</t>
  </si>
  <si>
    <t>CHI Portfolio | Dacono Neighborhood Health</t>
  </si>
  <si>
    <t>CHI Portfolio | Franciscan Health</t>
  </si>
  <si>
    <t>CHI Portfolio | Grand Island Specialty Clinic</t>
  </si>
  <si>
    <t>CHI Portfolio | Hot Springs MOB</t>
  </si>
  <si>
    <t>CHI Portfolio | Jewish Medical Center East</t>
  </si>
  <si>
    <t>CHI Portfolio | Jewish Medical Center South MOB - 1</t>
  </si>
  <si>
    <t>CHI Portfolio | Jewish Medical Plaza I</t>
  </si>
  <si>
    <t>CHI Portfolio | Jewish Medical Plaza II</t>
  </si>
  <si>
    <t>CHI Portfolio | Jewish OCC</t>
  </si>
  <si>
    <t>CHI Portfolio | Lakeside Three Professional Center</t>
  </si>
  <si>
    <t>CHI Portfolio | Lexington Surgery Center</t>
  </si>
  <si>
    <t>CHI Portfolio | Medical Arts Pavilion</t>
  </si>
  <si>
    <t>CHI Portfolio | Memorial Outpatient Center</t>
  </si>
  <si>
    <t>CHI Portfolio | Midlands Two Professional Center</t>
  </si>
  <si>
    <t>CHI Portfolio | Parkview MOB</t>
  </si>
  <si>
    <t>CHI Portfolio | Peak One ASC</t>
  </si>
  <si>
    <t>CHI Portfolio | Physicians Medical Center</t>
  </si>
  <si>
    <t>CHI Portfolio | St. Alexius - Minot Medical Plaza</t>
  </si>
  <si>
    <t>CHI Portfolio | St. Clare Medical Pavilion</t>
  </si>
  <si>
    <t>CHI Portfolio | St. Joseph Medical Pavilion</t>
  </si>
  <si>
    <t>CHI Portfolio | St. Joseph Office Park</t>
  </si>
  <si>
    <t>CHI Portfolio | St. Mary - Caritas Medical II</t>
  </si>
  <si>
    <t>CHI Portfolio | St. Mary - Caritas Medical III</t>
  </si>
  <si>
    <t>CHI Portfolio | Thornton Neighborhood Health</t>
  </si>
  <si>
    <t>CHI Portfolio | St. Francis MOB</t>
  </si>
  <si>
    <t>CHI Portfolio | Good Samaritan North Annex Building</t>
  </si>
  <si>
    <t>CHI Portfolio | NE Heart Institute Medical Building</t>
  </si>
  <si>
    <t>CHI Portfolio | St. Vincent West MOB</t>
  </si>
  <si>
    <t>CHI Portfolio | Meridan MOB</t>
  </si>
  <si>
    <t>CHI Portfolio | St. Mary - Caritas Medical I</t>
  </si>
  <si>
    <t>CHI Portfolio | St. Alexius - Medical Arts Pavilion</t>
  </si>
  <si>
    <t>CHI Portfolio | St. Alexius - Mandan Clinic</t>
  </si>
  <si>
    <t>CHI Portfolio | St. Alexius - Orthopaedic Center</t>
  </si>
  <si>
    <t>CHI Portfolio | St. Alexius - Rehab Center</t>
  </si>
  <si>
    <t>CHI Portfolio | St. Alexius - Tech &amp; Ed</t>
  </si>
  <si>
    <t>CHI Portfolio | Good Samaritan MOB</t>
  </si>
  <si>
    <t>CHI Portfolio | Lakeside Two Professional Building</t>
  </si>
  <si>
    <t>CHI Portfolio | Lakeside Wellness Center</t>
  </si>
  <si>
    <t>CHI Portfolio | McAuley Center</t>
  </si>
  <si>
    <t>CHI Portfolio | Memorial Health Center</t>
  </si>
  <si>
    <t>CHI Portfolio | Missionary Ridge MOB</t>
  </si>
  <si>
    <t>CHI Portfolio | St. Joseph Medical Clinic</t>
  </si>
  <si>
    <t>CHI Portfolio | Woodlands Medical Arts Center</t>
  </si>
  <si>
    <t>CHI Portfolio | FESC MOB</t>
  </si>
  <si>
    <t>CHI Portfolio | Springwoods MOB</t>
  </si>
  <si>
    <t>CHI Portfolio | Gig Harbor Medical Pavilion</t>
  </si>
  <si>
    <t>CHI Portfolio | Midlands One Professional Center</t>
  </si>
  <si>
    <t>Term Loan Receivable | Real Estate Loan - El Paso [Member]</t>
  </si>
  <si>
    <t>Mezzanine Loan Receivable | Mezzanine Loan - Hazelwood MOB [Member]</t>
  </si>
  <si>
    <t>Units | Physicians Medical Plaza MOB [Member]</t>
  </si>
  <si>
    <t>- 2015 Acquisitions (Details) $ in Thousands</t>
  </si>
  <si>
    <t>Dec. 30, 2015USD ($)</t>
  </si>
  <si>
    <t>Dec. 22, 2015USD ($)</t>
  </si>
  <si>
    <t>Dec. 21, 2015USD ($)</t>
  </si>
  <si>
    <t>Dec. 18, 2015USD ($)</t>
  </si>
  <si>
    <t>Dec. 17, 2015USD ($)ft²shares</t>
  </si>
  <si>
    <t>Dec. 01, 2015USD ($)</t>
  </si>
  <si>
    <t>Nov. 13, 2015USD ($)</t>
  </si>
  <si>
    <t>Nov. 02, 2015USD ($)</t>
  </si>
  <si>
    <t>Oct. 30, 2015USD ($)</t>
  </si>
  <si>
    <t>Oct. 19, 2015USD ($)</t>
  </si>
  <si>
    <t>Oct. 16, 2015USD ($)</t>
  </si>
  <si>
    <t>Oct. 13, 2015USD ($)</t>
  </si>
  <si>
    <t>Sep. 09, 2015USD ($)shares</t>
  </si>
  <si>
    <t>Sep. 04, 2015USD ($)buildings</t>
  </si>
  <si>
    <t>Sep. 01, 2015USD ($)</t>
  </si>
  <si>
    <t>Aug. 31, 2015USD ($)</t>
  </si>
  <si>
    <t>Aug. 21, 2015USD ($)ft²</t>
  </si>
  <si>
    <t>Aug. 19, 2015USD ($)</t>
  </si>
  <si>
    <t>Aug. 14, 2015USD ($)</t>
  </si>
  <si>
    <t>Jul. 31, 2015USD ($)</t>
  </si>
  <si>
    <t>Jul. 24, 2015USD ($)</t>
  </si>
  <si>
    <t>Jul. 17, 2015USD ($)</t>
  </si>
  <si>
    <t>Jun. 26, 2015USD ($)</t>
  </si>
  <si>
    <t>Jun. 05, 2015USD ($)shares</t>
  </si>
  <si>
    <t>Jun. 01, 2015USD ($)</t>
  </si>
  <si>
    <t>May 29, 2015USD ($)</t>
  </si>
  <si>
    <t>May 28, 2015USD ($)</t>
  </si>
  <si>
    <t>Apr. 30, 2015USD ($)</t>
  </si>
  <si>
    <t>Apr. 15, 2015USD ($)</t>
  </si>
  <si>
    <t>Apr. 10, 2015USD ($)</t>
  </si>
  <si>
    <t>Mar. 27, 2015USD ($)</t>
  </si>
  <si>
    <t>Feb. 27, 2015USD ($)</t>
  </si>
  <si>
    <t>Feb. 17, 2015USD ($)</t>
  </si>
  <si>
    <t>Feb. 13, 2015USD ($)</t>
  </si>
  <si>
    <t>Feb. 05, 2015USD ($)propertiesshares</t>
  </si>
  <si>
    <t>Jan. 29, 2015USD ($)</t>
  </si>
  <si>
    <t>Jan. 28, 2015USD ($)shares</t>
  </si>
  <si>
    <t>Jan. 23, 2015USD ($)</t>
  </si>
  <si>
    <t>Jan. 22, 2015USD ($)</t>
  </si>
  <si>
    <t>Feb. 17, 2015properties</t>
  </si>
  <si>
    <t>Dec. 31, 2016USD ($)statesbuildingsshares</t>
  </si>
  <si>
    <t>Dec. 31, 2015USD ($)propertiesstatesbuildings</t>
  </si>
  <si>
    <t>Business Combination Recognized Identifiable Assets Acquired and Liabilities Assumed Investment in Unconsolidated Entity</t>
  </si>
  <si>
    <t>Revenue of acquired since acquisition</t>
  </si>
  <si>
    <t>Income of acquiree since acquisition</t>
  </si>
  <si>
    <t>Properties [Member]</t>
  </si>
  <si>
    <t>Edina MOB</t>
  </si>
  <si>
    <t>Crystal MOB</t>
  </si>
  <si>
    <t>Savage MOB</t>
  </si>
  <si>
    <t>Dell Road MOB</t>
  </si>
  <si>
    <t>Vadnais Heights MOB</t>
  </si>
  <si>
    <t>Jamestown MOB</t>
  </si>
  <si>
    <t>Minnesota Eye MOB</t>
  </si>
  <si>
    <t>Columbus MOB</t>
  </si>
  <si>
    <t>Methodist Sports MOB</t>
  </si>
  <si>
    <t>Indianapolis South (4 MOBs)</t>
  </si>
  <si>
    <t>Number of medical office buildings | buildings</t>
  </si>
  <si>
    <t>Baylor Cancer Center</t>
  </si>
  <si>
    <t>Bridgeport Medical Center</t>
  </si>
  <si>
    <t>Renaissance Office Building</t>
  </si>
  <si>
    <t>University of Rochester Strong Memorial Portfolio (5 MOBs)</t>
  </si>
  <si>
    <t>Avalon Park Florida Hospital MOB</t>
  </si>
  <si>
    <t>Premier Surgery Center of Louisville</t>
  </si>
  <si>
    <t>Baton Rouge MOB</t>
  </si>
  <si>
    <t>Healthpark Medical Center</t>
  </si>
  <si>
    <t>Plaza HCA MOB</t>
  </si>
  <si>
    <t>Northern Ohio Medical Center</t>
  </si>
  <si>
    <t>University of Michigan - Northville MOB</t>
  </si>
  <si>
    <t>Coon Rapids Medical Center MOB</t>
  </si>
  <si>
    <t>Mezzanine Loan - UF Health MOB</t>
  </si>
  <si>
    <t>Mezzanine Loan - UF Health MOB | Mezzanine loan</t>
  </si>
  <si>
    <t>Mezzanine term loan</t>
  </si>
  <si>
    <t>Mortgage loan interest rate</t>
  </si>
  <si>
    <t>8.40%</t>
  </si>
  <si>
    <t>Premier Landmark MOB</t>
  </si>
  <si>
    <t>Palm Beach ASC</t>
  </si>
  <si>
    <t>Brookstone Physician Center MOB</t>
  </si>
  <si>
    <t>Jackson Woman's Clinic MOB</t>
  </si>
  <si>
    <t>Hillside Medical Center MOB</t>
  </si>
  <si>
    <t>Randall Road MOB</t>
  </si>
  <si>
    <t>Randall Road MOB - Unit 140</t>
  </si>
  <si>
    <t>Medical Specialists of Palm Beach MOB</t>
  </si>
  <si>
    <t>OhioHealth - SW Health Center MOB</t>
  </si>
  <si>
    <t>Trios Health MOB</t>
  </si>
  <si>
    <t>IMS - Paradise Valley MOB</t>
  </si>
  <si>
    <t>IMS - Avondale MOB</t>
  </si>
  <si>
    <t>IMS - Palm Valley MOB</t>
  </si>
  <si>
    <t>IMS - North Mountain MOB</t>
  </si>
  <si>
    <t>Mezzanine Loan - Warm Springs Rehab Hospital</t>
  </si>
  <si>
    <t>Mezzanine Loan - Warm Springs Rehab Hospital | Mezzanine loan</t>
  </si>
  <si>
    <t>8.50%</t>
  </si>
  <si>
    <t>Memorial Hermann Medical Complex (2 MOBs)</t>
  </si>
  <si>
    <t>Construction Loan - Tinseltown</t>
  </si>
  <si>
    <t>9.00%</t>
  </si>
  <si>
    <t>New Albany Medical Center MOB</t>
  </si>
  <si>
    <t>Fountain Hills Medical Campus MOB</t>
  </si>
  <si>
    <t>Catalyst Portfolio (12 MOBs)</t>
  </si>
  <si>
    <t>Mezzanine Loan - Truman Medical Center</t>
  </si>
  <si>
    <t>8.02%</t>
  </si>
  <si>
    <t>Arete Surgical Center</t>
  </si>
  <si>
    <t>Cambridge Professional Center MOB</t>
  </si>
  <si>
    <t>Mezzanine Loan - Great Falls Replacement Surgical Hospital</t>
  </si>
  <si>
    <t>Mezzanine Loan - Great Falls Replacement Surgical Hospital | Mezzanine loan</t>
  </si>
  <si>
    <t>HonorHealth 44th Street MOB</t>
  </si>
  <si>
    <t>Mercy Medical Center MOB</t>
  </si>
  <si>
    <t>Mezzanine Loan - Wilson Surgery Center</t>
  </si>
  <si>
    <t>Area of property (in square feet) | ft²</t>
  </si>
  <si>
    <t>Mezzanine Loan - Wilson Surgery Center | Mezzanine loan</t>
  </si>
  <si>
    <t>8.80%</t>
  </si>
  <si>
    <t>Hillside Medical Center - Suite 100</t>
  </si>
  <si>
    <t>Randall Road MOB - Suite 170</t>
  </si>
  <si>
    <t>KSF Orthopaedic MOB</t>
  </si>
  <si>
    <t>Randall Road MOB - Suite 320</t>
  </si>
  <si>
    <t>Operating Partnership | Units</t>
  </si>
  <si>
    <t>Operating Partnership | Minnesota Portfolio</t>
  </si>
  <si>
    <t>Number of medical office buildings | properties</t>
  </si>
  <si>
    <t>Ownership percentage by noncontrolling owners</t>
  </si>
  <si>
    <t>Operating Partnership | Minnetonka MOB | Series A Preferred units | Units</t>
  </si>
  <si>
    <t>Operating Partnership | Methodist Sports MOB | Units</t>
  </si>
  <si>
    <t>Operating Partnership | Premier Landmark MOB | Units</t>
  </si>
  <si>
    <t>Operating Partnership | Mezzanine Loan - Warm Springs Rehab Hospital</t>
  </si>
  <si>
    <t>Operating Partnership | New Albany Medical Center MOB | Units</t>
  </si>
  <si>
    <t>Operating Partnership | Nashville MOB | Series A Preferred units | Units</t>
  </si>
  <si>
    <t>Acquisitions and Dispositions - Assets Acquired and Liabilities Assumed (Details) - USD ($) $ in Thousands</t>
  </si>
  <si>
    <t>Fair values of the assets acquired and the liabilities assumed</t>
  </si>
  <si>
    <t>Land</t>
  </si>
  <si>
    <t>Lease inducement</t>
  </si>
  <si>
    <t>Contingent consideration</t>
  </si>
  <si>
    <t>Receivable</t>
  </si>
  <si>
    <t>Debt assumed</t>
  </si>
  <si>
    <t>Prepaid expenses</t>
  </si>
  <si>
    <t>Issuance of Common Shares</t>
  </si>
  <si>
    <t>Issuance of OP Units</t>
  </si>
  <si>
    <t>Issuance of Series A Preferred Units</t>
  </si>
  <si>
    <t>Noncontrolling interest</t>
  </si>
  <si>
    <t>Net assets acquired</t>
  </si>
  <si>
    <t>In-place lease intangible</t>
  </si>
  <si>
    <t>Intangible assets</t>
  </si>
  <si>
    <t>Above market in-place lease intangible</t>
  </si>
  <si>
    <t>Below market in-place lease intangible</t>
  </si>
  <si>
    <t>Intangible liabilities</t>
  </si>
  <si>
    <t>Above market in-place ground lease</t>
  </si>
  <si>
    <t>Below market in-place ground lease</t>
  </si>
  <si>
    <t>Acquisitions and Dispositions - Pro Forma Information (Details) - USD ($) $ / shares in Units, $ in Thousands</t>
  </si>
  <si>
    <t>Business Acquisition, Pro Forma Information, Nonrecurring Adjustment [Line Items]</t>
  </si>
  <si>
    <t>Revenue</t>
  </si>
  <si>
    <t>Net income available to common shareholders</t>
  </si>
  <si>
    <t>Earnings per share basic (in dollars per share)</t>
  </si>
  <si>
    <t>Earnings per share diluted (in dollars per share)</t>
  </si>
  <si>
    <t>Earnings per unit basic (in dollars per share)</t>
  </si>
  <si>
    <t>Earnings per unit diluted (in dollars per share)</t>
  </si>
  <si>
    <t>Intangibles - (Details) $ in Millions</t>
  </si>
  <si>
    <t>Finite-Lived Intangible Assets [Line Items]</t>
  </si>
  <si>
    <t>Impairment of intangible items, net income impact</t>
  </si>
  <si>
    <t>Weighted average amortization period for lease intangibles</t>
  </si>
  <si>
    <t>18 years</t>
  </si>
  <si>
    <t>Weighted average amortization period for lease intangible liability</t>
  </si>
  <si>
    <t>12 years</t>
  </si>
  <si>
    <t>In-place leases</t>
  </si>
  <si>
    <t>Finite-lived intangible assets, disposals</t>
  </si>
  <si>
    <t>Impairment of intangible assets, accumulated amortization</t>
  </si>
  <si>
    <t>Impairment of intangible assets</t>
  </si>
  <si>
    <t>Above market leases</t>
  </si>
  <si>
    <t>Below market in-place lease</t>
  </si>
  <si>
    <t>Impairment of intangible liabilities</t>
  </si>
  <si>
    <t>Impairment of intangible liabilities, accumulated accretion</t>
  </si>
  <si>
    <t>Intangibles - Carrying Amount of Intangible Assets and Liabilities (Details) - USD ($) $ in Thousands</t>
  </si>
  <si>
    <t>Cost</t>
  </si>
  <si>
    <t>Accumulated Amortization</t>
  </si>
  <si>
    <t>Net</t>
  </si>
  <si>
    <t>Liability</t>
  </si>
  <si>
    <t>Leasehold interest</t>
  </si>
  <si>
    <t>Below Market Ground Lease</t>
  </si>
  <si>
    <t>Below market lease, cost</t>
  </si>
  <si>
    <t>Below market lease, accumulated amortization</t>
  </si>
  <si>
    <t>Below Market Lease, Net</t>
  </si>
  <si>
    <t>Intangibles - Acquired Lease Intangible Amortization (Details) - USD ($) $ in Thousands</t>
  </si>
  <si>
    <t>Amortization expense related to in-place leases</t>
  </si>
  <si>
    <t>Decrease of rental income</t>
  </si>
  <si>
    <t>Increase of rental income</t>
  </si>
  <si>
    <t>Decrease (increase) of operating expense</t>
  </si>
  <si>
    <t>Intangibles - Amortization of Acquired Lease Intangibles (Details) $ in Thousands</t>
  </si>
  <si>
    <t>Future aggregate net amortization of acquired lease intangibles (Net decrease in Revenue)</t>
  </si>
  <si>
    <t>Thereafter</t>
  </si>
  <si>
    <t>Future aggregate net amortization of acquired lease intangibles (Net Increase in Expenses)</t>
  </si>
  <si>
    <t>Other Assets - Additional Information (Details) - USD ($) $ in Thousands</t>
  </si>
  <si>
    <t>Notes receivable</t>
  </si>
  <si>
    <t>Interest rate swap</t>
  </si>
  <si>
    <t>Lease inducements, net</t>
  </si>
  <si>
    <t>Leasing commissions, net</t>
  </si>
  <si>
    <t>Earnest deposits</t>
  </si>
  <si>
    <t>Other</t>
  </si>
  <si>
    <t>Debt - (Details) - USD ($)</t>
  </si>
  <si>
    <t>Jul. 07, 2016</t>
  </si>
  <si>
    <t>Jun. 10, 2016</t>
  </si>
  <si>
    <t>Aug. 11, 2016</t>
  </si>
  <si>
    <t>Jun. 09, 2016</t>
  </si>
  <si>
    <t>Jan. 07, 2016</t>
  </si>
  <si>
    <t>Maturity date</t>
  </si>
  <si>
    <t>Jun. 10,
		2023</t>
  </si>
  <si>
    <t>Debt, gross</t>
  </si>
  <si>
    <t>Interest expense, debt</t>
  </si>
  <si>
    <t>Credit Agreement Amendment</t>
  </si>
  <si>
    <t>Current borrowing capacity</t>
  </si>
  <si>
    <t>Maximum borrowing capacity as a percentage of maximum principal amount</t>
  </si>
  <si>
    <t>10.00%</t>
  </si>
  <si>
    <t>Increase in maximum borrowing capacity</t>
  </si>
  <si>
    <t>Maximum borrowing capacity</t>
  </si>
  <si>
    <t>Unused fee (as a percent)</t>
  </si>
  <si>
    <t>0.25%</t>
  </si>
  <si>
    <t>Prepayment of premium percentage, maximum</t>
  </si>
  <si>
    <t>2.00%</t>
  </si>
  <si>
    <t>Series A</t>
  </si>
  <si>
    <t>Effective fixed interest rate</t>
  </si>
  <si>
    <t>4.09%</t>
  </si>
  <si>
    <t>4.03%</t>
  </si>
  <si>
    <t>Series B</t>
  </si>
  <si>
    <t>4.18%</t>
  </si>
  <si>
    <t>4.43%</t>
  </si>
  <si>
    <t>Series C</t>
  </si>
  <si>
    <t>4.57%</t>
  </si>
  <si>
    <t>Series D</t>
  </si>
  <si>
    <t>4.74%</t>
  </si>
  <si>
    <t>LIBOR | Credit Agreement Amendment</t>
  </si>
  <si>
    <t>Reference rate (as a percent)</t>
  </si>
  <si>
    <t>1.20%</t>
  </si>
  <si>
    <t>Unsecured Debt | Unsecured Term Loan Due June 2023</t>
  </si>
  <si>
    <t>Unsecured Debt | LIBOR | Unsecured Term Loan Due June 2023</t>
  </si>
  <si>
    <t>1.80%</t>
  </si>
  <si>
    <t>Senior Notes</t>
  </si>
  <si>
    <t>Total mortgage debt</t>
  </si>
  <si>
    <t>Senior Notes | Series A</t>
  </si>
  <si>
    <t>Senior Notes | Series B</t>
  </si>
  <si>
    <t>Senior Notes | Series C</t>
  </si>
  <si>
    <t>4.24%</t>
  </si>
  <si>
    <t>Senior Notes | Series D</t>
  </si>
  <si>
    <t>Term Loan</t>
  </si>
  <si>
    <t>Amount outstanding</t>
  </si>
  <si>
    <t>Term Loan | Credit Agreement Amendment</t>
  </si>
  <si>
    <t>Debt instrument, term</t>
  </si>
  <si>
    <t>7 years</t>
  </si>
  <si>
    <t>Credit Agreement</t>
  </si>
  <si>
    <t>Term of extension option</t>
  </si>
  <si>
    <t>Minimum | Credit Agreement | Credit Agreement Amendment</t>
  </si>
  <si>
    <t>Maximum | Credit Agreement | Credit Agreement Amendment</t>
  </si>
  <si>
    <t>Interest Rate Swaps | Unsecured Debt | LIBOR</t>
  </si>
  <si>
    <t>Fixed interest rate</t>
  </si>
  <si>
    <t>1.07%</t>
  </si>
  <si>
    <t>2.87%</t>
  </si>
  <si>
    <t>Operating Partnership | Credit Agreement</t>
  </si>
  <si>
    <t>Debt instrument, interest rate, effective percentage</t>
  </si>
  <si>
    <t>3.09%</t>
  </si>
  <si>
    <t>2.28%</t>
  </si>
  <si>
    <t>Operating Partnership | Credit Agreement | LIBOR</t>
  </si>
  <si>
    <t>0.716%</t>
  </si>
  <si>
    <t>0.358%</t>
  </si>
  <si>
    <t>Debt - Summary of Debt (Details) $ in Thousands</t>
  </si>
  <si>
    <t>Jul. 07, 2016Rate</t>
  </si>
  <si>
    <t>Jun. 30, 2016Rate</t>
  </si>
  <si>
    <t>Dec. 31, 2016USD ($)healthcarepropertyRate</t>
  </si>
  <si>
    <t>Dec. 31, 2015USD ($)propertiesRate</t>
  </si>
  <si>
    <t>Unamortized deferred financing cost</t>
  </si>
  <si>
    <t>Unamortized fair value adjustment</t>
  </si>
  <si>
    <t>Total debt</t>
  </si>
  <si>
    <t>Mortgages</t>
  </si>
  <si>
    <t>Weighted average interest rate (as a percent) | Rate</t>
  </si>
  <si>
    <t>2.75%</t>
  </si>
  <si>
    <t>Effective fixed interest rate | Rate</t>
  </si>
  <si>
    <t>Fixed interest rate | Rate</t>
  </si>
  <si>
    <t>Mortgage Notes Bearing Fixed Interest Rate | Mortgages</t>
  </si>
  <si>
    <t>Weighted average interest rate (as a percent)</t>
  </si>
  <si>
    <t>5.44%</t>
  </si>
  <si>
    <t>5.40%</t>
  </si>
  <si>
    <t>Number of properties included in collateralized</t>
  </si>
  <si>
    <t>Net book value of properties included in the collateralized</t>
  </si>
  <si>
    <t>Mortgage Notes Bearing Fixed Interest Rate | Mortgages | Minimum</t>
  </si>
  <si>
    <t>4.71%</t>
  </si>
  <si>
    <t>Mortgage Notes Bearing Fixed Interest Rate | Mortgages | Maximum</t>
  </si>
  <si>
    <t>6.58%</t>
  </si>
  <si>
    <t>Mortgage Notes Bearing Variable Interest | Mortgages</t>
  </si>
  <si>
    <t>Mortgage Notes Bearing Variable Interest Due in 2017 and 2018 | Mortgages</t>
  </si>
  <si>
    <t>3.68%</t>
  </si>
  <si>
    <t>Number of properties included in collateralized | healthcareproperty</t>
  </si>
  <si>
    <t>Mortgage Notes Bearing Variable Interest Due in 2017 and 2018 | Mortgages | Minimum | LIBOR</t>
  </si>
  <si>
    <t>Reference rate (as a percent) | Rate</t>
  </si>
  <si>
    <t>2.25%</t>
  </si>
  <si>
    <t>Mortgage Notes Bearing Variable Interest Due in 2017 and 2018 | Mortgages | Maximum | LIBOR</t>
  </si>
  <si>
    <t>3.25%</t>
  </si>
  <si>
    <t>Mortgage Notes Bearing Variable Interest Due in 2017 | Mortgages</t>
  </si>
  <si>
    <t>Number of properties included in collateralized | properties</t>
  </si>
  <si>
    <t>Revolving Credit Facility Due September 2020 | Credit Agreement</t>
  </si>
  <si>
    <t>Unsecured Term Loan Due June 2023 | Unsecured Debt</t>
  </si>
  <si>
    <t>Unsecured Term Loan Due June 2023 | Unsecured Debt | LIBOR</t>
  </si>
  <si>
    <t>Unsecured Notes Bearing Fixed Interest Due January 2023 to 2031 | Senior Notes</t>
  </si>
  <si>
    <t>Senior Unsecured Notes Due August 2025 to 2027 | Senior Notes</t>
  </si>
  <si>
    <t>Debt - Investment Grade Rating Schedule (Details)</t>
  </si>
  <si>
    <t>Credit rating at least A- or A3 | Adjusted LIBOR Rate Loans and Letter of Credit | LIBOR</t>
  </si>
  <si>
    <t>0.85%</t>
  </si>
  <si>
    <t>Credit rating at least A- or A3 | Adjusted LIBOR Rate Term Loans and Letter Of Credit | LIBOR</t>
  </si>
  <si>
    <t>1.40%</t>
  </si>
  <si>
    <t>Credit rating at least BBBplus or BAA1 | Adjusted LIBOR Rate Loans and Letter of Credit | LIBOR</t>
  </si>
  <si>
    <t>0.90%</t>
  </si>
  <si>
    <t>Credit rating at least BBBplus or BAA1 | Adjusted LIBOR Rate Term Loans and Letter Of Credit | LIBOR</t>
  </si>
  <si>
    <t>1.45%</t>
  </si>
  <si>
    <t>Credit rating at least BBB or BAA2 | Adjusted LIBOR Rate Loans and Letter of Credit | LIBOR</t>
  </si>
  <si>
    <t>Credit rating at least BBB or BAA2 | Adjusted LIBOR Rate Term Loans and Letter Of Credit | LIBOR</t>
  </si>
  <si>
    <t>1.55%</t>
  </si>
  <si>
    <t>Credit rating at least BBB- or BAA3 | Adjusted LIBOR Rate Loans and Letter of Credit | LIBOR</t>
  </si>
  <si>
    <t>Credit rating at least BBB- or BAA3 | Adjusted LIBOR Rate Term Loans and Letter Of Credit | LIBOR</t>
  </si>
  <si>
    <t>Credit rating below BBB- or BAA3 | Adjusted LIBOR Rate Loans and Letter of Credit | LIBOR</t>
  </si>
  <si>
    <t>Credit rating below BBB- or BAA3 | Adjusted LIBOR Rate Term Loans and Letter Of Credit | LIBOR</t>
  </si>
  <si>
    <t>Credit Agreement | Credit rating at least A- or A3 | Base Rate Loans | Base Rate</t>
  </si>
  <si>
    <t>0.00%</t>
  </si>
  <si>
    <t>Credit Agreement | Credit rating at least BBBplus or BAA1 | Base Rate Loans | Base Rate</t>
  </si>
  <si>
    <t>Credit Agreement | Credit rating at least BBB or BAA2 | Base Rate Loans | Base Rate</t>
  </si>
  <si>
    <t>0.10%</t>
  </si>
  <si>
    <t>Credit Agreement | Credit rating at least BBB- or BAA3 | Base Rate Loans | Base Rate</t>
  </si>
  <si>
    <t>0.20%</t>
  </si>
  <si>
    <t>Credit Agreement | Credit rating below BBB- or BAA3 | Base Rate Loans | Base Rate</t>
  </si>
  <si>
    <t>0.60%</t>
  </si>
  <si>
    <t>Term Loan | Credit rating at least A- or A3 | Base Rate Loans | Base Rate</t>
  </si>
  <si>
    <t>0.40%</t>
  </si>
  <si>
    <t>Term Loan | Credit rating at least BBBplus or BAA1 | Base Rate Loans | Base Rate</t>
  </si>
  <si>
    <t>0.45%</t>
  </si>
  <si>
    <t>Term Loan | Credit rating at least BBB or BAA2 | Base Rate Loans | Base Rate</t>
  </si>
  <si>
    <t>0.55%</t>
  </si>
  <si>
    <t>Term Loan | Credit rating at least BBB- or BAA3 | Base Rate Loans | Base Rate</t>
  </si>
  <si>
    <t>0.80%</t>
  </si>
  <si>
    <t>Term Loan | Credit rating below BBB- or BAA3 | Base Rate Loans | Base Rate</t>
  </si>
  <si>
    <t>1.25%</t>
  </si>
  <si>
    <t>Debt - Principal Payments Due on Debt (Details) - USD ($) $ in Thousands</t>
  </si>
  <si>
    <t>Scheduled principal payments</t>
  </si>
  <si>
    <t>Total Payments</t>
  </si>
  <si>
    <t>Derivatives - (Details) $ in Millions</t>
  </si>
  <si>
    <t>Dec. 31, 2016USD ($)instruments</t>
  </si>
  <si>
    <t>Cash Flow Hedging | Interest Rate Swaps</t>
  </si>
  <si>
    <t>Gain, hedge ineffectiveness | $</t>
  </si>
  <si>
    <t>Derivatives - Fair Value Interest Rate Swaps (Details) - USD ($) $ in Thousands</t>
  </si>
  <si>
    <t>Total notional amount</t>
  </si>
  <si>
    <t>Effective date</t>
  </si>
  <si>
    <t>Jul. 7,
		2016</t>
  </si>
  <si>
    <t>Reported Value Measurement | Recurring | Interest Rate Swaps</t>
  </si>
  <si>
    <t>Asset balance at December 31, 2016 (included in Other assets)</t>
  </si>
  <si>
    <t>Unsecured Debt | LIBOR | Interest Rate Swaps</t>
  </si>
  <si>
    <t>Unsecured Debt | Unsecured Term Loan Due June 2023 | LIBOR</t>
  </si>
  <si>
    <t>Derivative, basis spread on variable rate</t>
  </si>
  <si>
    <t>Accrued Expenses and Other Liabilities - (Details) - USD ($) $ in Thousands</t>
  </si>
  <si>
    <t>Accrued incentive compensation</t>
  </si>
  <si>
    <t>Tenant improvement allowance</t>
  </si>
  <si>
    <t>Accrued interest</t>
  </si>
  <si>
    <t>Security deposits</t>
  </si>
  <si>
    <t>Accrued expenses and other</t>
  </si>
  <si>
    <t>Stock-based Compensation - (Details) - USD ($) $ / shares in Units, $ in Thousands</t>
  </si>
  <si>
    <t>Aug. 07, 2014</t>
  </si>
  <si>
    <t>Jul. 24, 2013</t>
  </si>
  <si>
    <t>Share-based Compensation Arrangement by Share-based Payment Award [Line Items]</t>
  </si>
  <si>
    <t>2013 Plan | Restricted common shares</t>
  </si>
  <si>
    <t>Number of shares authorized</t>
  </si>
  <si>
    <t>Number of additional shares authorized</t>
  </si>
  <si>
    <t>Granted (in shares)</t>
  </si>
  <si>
    <t>Share-based compensation, gross</t>
  </si>
  <si>
    <t>Unrecognized compensation expense</t>
  </si>
  <si>
    <t>Initial estimated cumulative forfeiture rate (as a percent)</t>
  </si>
  <si>
    <t>Grant date value (in dollars per share)</t>
  </si>
  <si>
    <t>2013 Plan | Restricted common shares | Minimum</t>
  </si>
  <si>
    <t>Vesting period</t>
  </si>
  <si>
    <t>2013 Plan | Restricted common shares | Maximum</t>
  </si>
  <si>
    <t>3 years</t>
  </si>
  <si>
    <t>2013 Plan | Restricted Share Units</t>
  </si>
  <si>
    <t>Volatility</t>
  </si>
  <si>
    <t>20.30%</t>
  </si>
  <si>
    <t>20.70%</t>
  </si>
  <si>
    <t>2013 Plan | Restricted Share Units | Minimum</t>
  </si>
  <si>
    <t>18.80%</t>
  </si>
  <si>
    <t>2013 Plan | Restricted Share Units | Maximum</t>
  </si>
  <si>
    <t>34.20%</t>
  </si>
  <si>
    <t>2013 Plan | Performance based restricted stock units</t>
  </si>
  <si>
    <t>Percentage of shares awarded</t>
  </si>
  <si>
    <t>20.00%</t>
  </si>
  <si>
    <t>Grant date fair value (in dollars per share)</t>
  </si>
  <si>
    <t>Officer | 2013 Plan | Restricted Share Units</t>
  </si>
  <si>
    <t>Officer | 2013 Plan | Market Based RSU</t>
  </si>
  <si>
    <t>80.00%</t>
  </si>
  <si>
    <t>Trustees | 2013 Plan | Restricted Share Units</t>
  </si>
  <si>
    <t>2 years</t>
  </si>
  <si>
    <t>Number of dividend equivalent included in award</t>
  </si>
  <si>
    <t>Stock-based Compensation - Summary of Non-Vested Restricted Common Shares (Details) - 2013 Plan - Restricted common shares - $ / shares</t>
  </si>
  <si>
    <t>Shares</t>
  </si>
  <si>
    <t>Non-vested at the beginning of the period (in shares)</t>
  </si>
  <si>
    <t>Vested (in shares)</t>
  </si>
  <si>
    <t>Forfeited (in shares)</t>
  </si>
  <si>
    <t>Weighted Average Grant Date Fair Value</t>
  </si>
  <si>
    <t>Non-vested at beginning of period (in dollars per share)</t>
  </si>
  <si>
    <t>Vested (in dollars per share)</t>
  </si>
  <si>
    <t>Forfeited (in dollars per share)</t>
  </si>
  <si>
    <t>Stock-based Compensation - Weighted Average Grant Date Fair Value Assumptions (Details) - 2013 Plan - Restricted Share Units - $ / shares</t>
  </si>
  <si>
    <t>1 Months Ended</t>
  </si>
  <si>
    <t>Expected term in years</t>
  </si>
  <si>
    <t>2 years 9 months 18 days</t>
  </si>
  <si>
    <t>Risk-free rate</t>
  </si>
  <si>
    <t>1.14%</t>
  </si>
  <si>
    <t>0.65%</t>
  </si>
  <si>
    <t>Stock price (per share)</t>
  </si>
  <si>
    <t>Minimum</t>
  </si>
  <si>
    <t>Maximum</t>
  </si>
  <si>
    <t>Stock-based Compensation - Trust Restricted Share Activity (Details) - 2013 Plan - $ / shares</t>
  </si>
  <si>
    <t>Dec. 31, 2013</t>
  </si>
  <si>
    <t>Restricted Share Units</t>
  </si>
  <si>
    <t>Executive Awards, Restricted Stock Units (RSUs)</t>
  </si>
  <si>
    <t>Trustee Awards, Restricted Stock Units (RSUs)</t>
  </si>
  <si>
    <t>Fair Value Measurements - (Details)</t>
  </si>
  <si>
    <t>Fair Value, Assets and Liabilities Measured on Recurring and Nonrecurring Basis [Line Items]</t>
  </si>
  <si>
    <t>Embedded Derivative Financial Instruments</t>
  </si>
  <si>
    <t>Fair Value, Measurements, Nonrecurring</t>
  </si>
  <si>
    <t>Assets subject to impairment measured at fair value | $</t>
  </si>
  <si>
    <t>Fair Value Measurements - Fair Value Financial Instruments (Details) - USD ($) $ in Thousands</t>
  </si>
  <si>
    <t>Assets:</t>
  </si>
  <si>
    <t>Recurring | Reported Value Measurement</t>
  </si>
  <si>
    <t>Recurring | Reported Value Measurement | Interest Rate Swaps</t>
  </si>
  <si>
    <t>Derivative assets</t>
  </si>
  <si>
    <t>Recurring | Reported Value Measurement | Embedded Derivative Financial Instruments</t>
  </si>
  <si>
    <t>Derivative liabilities</t>
  </si>
  <si>
    <t>Recurring | Estimate of Fair Value Measurement</t>
  </si>
  <si>
    <t>Recurring | Estimate of Fair Value Measurement | Interest Rate Swaps</t>
  </si>
  <si>
    <t>Recurring | Estimate of Fair Value Measurement | Embedded Derivative Financial Instruments</t>
  </si>
  <si>
    <t>Tenant Operating Leases - (Details) $ in Thousands</t>
  </si>
  <si>
    <t>Future minimum rental payments on non-cancelable leases</t>
  </si>
  <si>
    <t>Rent Expense - (Details) $ in Millions</t>
  </si>
  <si>
    <t>Dec. 31, 2016USD ($)propertieshealthcareproperty</t>
  </si>
  <si>
    <t>Number of properties pursuant to parking lease</t>
  </si>
  <si>
    <t>Number of properties subject to air space lease | healthcareproperty</t>
  </si>
  <si>
    <t>Number of properties pursuant to ground leases</t>
  </si>
  <si>
    <t>Number of office space leases</t>
  </si>
  <si>
    <t>Maximum lease terms</t>
  </si>
  <si>
    <t>99 years</t>
  </si>
  <si>
    <t>Rent expenses for parking and ground leases | $</t>
  </si>
  <si>
    <t>Rent Expense - Schedule of Minimum Lease Obligations (Details) $ in Thousands</t>
  </si>
  <si>
    <t>Number of properties pursuant to ground leases | properties</t>
  </si>
  <si>
    <t>Number of properties pursuant to parking lease | properties</t>
  </si>
  <si>
    <t>Future minimum lease obligations under non-cancelable ground leases</t>
  </si>
  <si>
    <t>Rent expenses for parking and ground leases</t>
  </si>
  <si>
    <t>Credit Concentration - (Details) - Sales Revenue, Services, Net</t>
  </si>
  <si>
    <t>Concentration risk, percentage</t>
  </si>
  <si>
    <t>Top five tenant relationships | Customer Concentration Risk</t>
  </si>
  <si>
    <t>17.30%</t>
  </si>
  <si>
    <t>CHI Portfolio | Customer Concentration Risk</t>
  </si>
  <si>
    <t>17.40%</t>
  </si>
  <si>
    <t>Credit Concentration - Top Five Tenant Credit Concentrations (Details) - Sales Revenue, Services, Net $ in Thousands</t>
  </si>
  <si>
    <t>Total ABR | $</t>
  </si>
  <si>
    <t>Percent of ABR | Rate</t>
  </si>
  <si>
    <t>CHI - KentuckyOne Health | Customer Concentration Risk</t>
  </si>
  <si>
    <t>5.80%</t>
  </si>
  <si>
    <t>CHI - Nebraska | Customer Concentration Risk</t>
  </si>
  <si>
    <t>4.20%</t>
  </si>
  <si>
    <t>CHI - Franciscan (Seattle-Tacoma) | Customer Concentration Risk</t>
  </si>
  <si>
    <t>2.50%</t>
  </si>
  <si>
    <t>CHI - St. Alexius (North Dakota) | Customer Concentration Risk</t>
  </si>
  <si>
    <t>2.40%</t>
  </si>
  <si>
    <t>Great Falls Hospital | Customer Concentration Risk</t>
  </si>
  <si>
    <t>Remaining portfolio | Customer Concentration Risk</t>
  </si>
  <si>
    <t>82.70%</t>
  </si>
  <si>
    <t>Credit Concentration - Top Five Geographic Concentrations (Details) - Sales Revenue, Services, Net $ in Thousands</t>
  </si>
  <si>
    <t>Texas | Geographic Concentration Risk</t>
  </si>
  <si>
    <t>12.10%</t>
  </si>
  <si>
    <t>Kentucky | Geographic Concentration Risk</t>
  </si>
  <si>
    <t>7.00%</t>
  </si>
  <si>
    <t>Arizona | Geographic Concentration Risk</t>
  </si>
  <si>
    <t>6.50%</t>
  </si>
  <si>
    <t>Indiana | Geographic Concentration Risk</t>
  </si>
  <si>
    <t>5.90%</t>
  </si>
  <si>
    <t>Ohio | Geographic Concentration Risk</t>
  </si>
  <si>
    <t>Other | Geographic Concentration Risk</t>
  </si>
  <si>
    <t>62.60%</t>
  </si>
  <si>
    <t>Earnings Per Share and Earnings Per Unit - Additional Information (Details) - USD ($) $ / shares in Units, $ in Thousands</t>
  </si>
  <si>
    <t>Numerator for earnings per share - basic:</t>
  </si>
  <si>
    <t>Net Income (Loss) Attributable to Noncontrolling Interest [Abstract]</t>
  </si>
  <si>
    <t>Numerator for earnings per unit - basic and diluted</t>
  </si>
  <si>
    <t>Numerator for earnings per share - diluted:</t>
  </si>
  <si>
    <t>Operating Partnership net income</t>
  </si>
  <si>
    <t>Numerator for earnings per share - diluted</t>
  </si>
  <si>
    <t>Denominator for earnings per share - basic and diluted:</t>
  </si>
  <si>
    <t>Weighted average number of shares outstanding - basic (in shares)</t>
  </si>
  <si>
    <t>Weighted average number of units outstanding - basic (in shares)</t>
  </si>
  <si>
    <t>Effect of dilutive securities:</t>
  </si>
  <si>
    <t>Weighted average number of shares outstanding - diluted (in shares)</t>
  </si>
  <si>
    <t>Weighted average number of units outstanding - diluted (in shares)</t>
  </si>
  <si>
    <t>Earnings per share/unit, basic and diluted:</t>
  </si>
  <si>
    <t>Restricted shares</t>
  </si>
  <si>
    <t>Effect of dilutive securities, restricted shares and RSUs</t>
  </si>
  <si>
    <t>Restricted share units</t>
  </si>
  <si>
    <t>Noncontrolling interest - Operating Partnership units</t>
  </si>
  <si>
    <t>Operating Partnership | Restricted shares</t>
  </si>
  <si>
    <t>Operating Partnership | Restricted share units</t>
  </si>
  <si>
    <t>Subsequent Events - Additional Information (Details) $ in Thousands</t>
  </si>
  <si>
    <t>Feb. 14, 2017USD ($)</t>
  </si>
  <si>
    <t>Feb. 05, 2017USD ($)</t>
  </si>
  <si>
    <t>Jan. 31, 2017USD ($)shares</t>
  </si>
  <si>
    <t>Jan. 12, 2017USD ($)shares</t>
  </si>
  <si>
    <t>Jan. 11, 2017USD ($)</t>
  </si>
  <si>
    <t>Jan. 03, 2017USD ($)ft²healthcareproperty</t>
  </si>
  <si>
    <t>Jan. 01, 2017USD ($)</t>
  </si>
  <si>
    <t>Dec. 17, 2015USD ($)</t>
  </si>
  <si>
    <t>Feb. 24, 2017USD ($)ft²healthcareproperty</t>
  </si>
  <si>
    <t>Dec. 31, 2015USD ($)properties</t>
  </si>
  <si>
    <t>Purchase price</t>
  </si>
  <si>
    <t>Number of transactions</t>
  </si>
  <si>
    <t>Subsequent Events | Four Healthcare Properties Acquired in Early 2017</t>
  </si>
  <si>
    <t>Subsequent Events | Orthopedic Associates MOB</t>
  </si>
  <si>
    <t>Subsequent Events | Medical Arts Center at Hartford</t>
  </si>
  <si>
    <t>Subsequent Events | CareMount Portfolio (2 MOBs)</t>
  </si>
  <si>
    <t>Subsequent Events | Nashville MOB</t>
  </si>
  <si>
    <t>Series A Preferred Units Issued | shares</t>
  </si>
  <si>
    <t>Subsequent Events | Joint venture, Operating Partnership and Medical Center of New Albany I, LLC</t>
  </si>
  <si>
    <t>Quarterly Data - Additional Information (Details) - USD ($) $ / shares in Units, $ in Thousands</t>
  </si>
  <si>
    <t>Quarterly Financial Data [Line Items]</t>
  </si>
  <si>
    <t>Operating income</t>
  </si>
  <si>
    <t>Net income attributable to common shareholders</t>
  </si>
  <si>
    <t>Earnings per share - basic:</t>
  </si>
  <si>
    <t>Earnings per share - diluted:</t>
  </si>
  <si>
    <t>SCHEDULE III - REAL ESTATE AND ACCUMULATED DEPRECIATION (Details) - USD ($) $ in Thousands</t>
  </si>
  <si>
    <t>Dec. 31, 2012</t>
  </si>
  <si>
    <t>SEC Schedule III, Real Estate and Accumulated Depreciation [Line Items]</t>
  </si>
  <si>
    <t>Encumbrances</t>
  </si>
  <si>
    <t>Initial Cost to Company, Land</t>
  </si>
  <si>
    <t>Initial Cost to Company, Buildings and Improvements</t>
  </si>
  <si>
    <t>Initial Cost to Company, Cost Capitalized Subsequent to Acquisitions</t>
  </si>
  <si>
    <t>Gross Amount at Which Carried as of Close of Period, Land</t>
  </si>
  <si>
    <t>Gross Amount at Which Carried as of Close of Period, Buildings and Improvements</t>
  </si>
  <si>
    <t>Gross Amount at Which Carried as of Close of Period, Total</t>
  </si>
  <si>
    <t>Accumulated Depreciation</t>
  </si>
  <si>
    <t>Arrowhead Commons</t>
  </si>
  <si>
    <t>Life on Which Building Depreciation in Income Statement is Computed</t>
  </si>
  <si>
    <t>46 years</t>
  </si>
  <si>
    <t>Aurora Medical Office Building</t>
  </si>
  <si>
    <t>50 years</t>
  </si>
  <si>
    <t>Austell Medical Office Building</t>
  </si>
  <si>
    <t>36 years</t>
  </si>
  <si>
    <t>Canton Medical Office Building</t>
  </si>
  <si>
    <t>30 years</t>
  </si>
  <si>
    <t>Decatur Medical Office Building</t>
  </si>
  <si>
    <t>28 years</t>
  </si>
  <si>
    <t>El Paso Medical Office Building</t>
  </si>
  <si>
    <t>21 years</t>
  </si>
  <si>
    <t>Farmington Professional Pavilion</t>
  </si>
  <si>
    <t>15 years</t>
  </si>
  <si>
    <t>Firehouse Square</t>
  </si>
  <si>
    <t>Hackley Medical Center</t>
  </si>
  <si>
    <t>MeadowView Professional Center</t>
  </si>
  <si>
    <t>Mid Coast Hospital Medical Office Building</t>
  </si>
  <si>
    <t>42 years</t>
  </si>
  <si>
    <t>New Albany Professional Building</t>
  </si>
  <si>
    <t>Northpark Trail</t>
  </si>
  <si>
    <t>35 years</t>
  </si>
  <si>
    <t>Remington Medical Commons</t>
  </si>
  <si>
    <t>Summit Healthplex</t>
  </si>
  <si>
    <t>44 years</t>
  </si>
  <si>
    <t>Valley West Hospital Medical Office Building</t>
  </si>
  <si>
    <t>East El Paso Medical Office Building</t>
  </si>
  <si>
    <t>East El Paso Surgical Hospital</t>
  </si>
  <si>
    <t>LifeCare Plano LTACH</t>
  </si>
  <si>
    <t>25 years</t>
  </si>
  <si>
    <t>Crescent City Surgical Centre</t>
  </si>
  <si>
    <t>48 years</t>
  </si>
  <si>
    <t>Foundation Surgical Affiliates Medical Office Building</t>
  </si>
  <si>
    <t>43 years</t>
  </si>
  <si>
    <t>Pensacola Medical Office Building</t>
  </si>
  <si>
    <t>49 years</t>
  </si>
  <si>
    <t>Central Ohio Neurosurgical Surgeons Medical Office</t>
  </si>
  <si>
    <t>Great Falls Ambulatory Surgery Center</t>
  </si>
  <si>
    <t>33 years</t>
  </si>
  <si>
    <t>Eagles Landing Family Practice Medical Office Building — McDonough 2007</t>
  </si>
  <si>
    <t>Eagles Landing Family Practice Medical Office Building — Jackson</t>
  </si>
  <si>
    <t>38 years</t>
  </si>
  <si>
    <t>Eagles Landing Family Practice Medical Office Building — Conyers</t>
  </si>
  <si>
    <t>37 years</t>
  </si>
  <si>
    <t>Eagles Landing Family Practice Medical Office Building — McDonough 2010</t>
  </si>
  <si>
    <t>Foundation San Antonio Surgical Hospital</t>
  </si>
  <si>
    <t>21st Century Radiation Oncology Centers — Sarasota</t>
  </si>
  <si>
    <t>27 years</t>
  </si>
  <si>
    <t>21st Century Radiation Oncology Centers — Venice</t>
  </si>
  <si>
    <t>21st Century Radiation Oncology Centers — Engelwood</t>
  </si>
  <si>
    <t>21st Century Radiation Oncology Centers — Port Charlotte</t>
  </si>
  <si>
    <t>Foundation San Antonio Healthplex</t>
  </si>
  <si>
    <t>Peachtree Dunwoody Medical Center</t>
  </si>
  <si>
    <t>LifeCare LTACH — Fort Worth</t>
  </si>
  <si>
    <t>LifeCare LTACH — Pittsburgh</t>
  </si>
  <si>
    <t>PinnacleHealth Medical Office Building</t>
  </si>
  <si>
    <t>Pinnacle Health Medical Office Building</t>
  </si>
  <si>
    <t>South Bend Orthopaedics Medical Office Building</t>
  </si>
  <si>
    <t>40 years</t>
  </si>
  <si>
    <t>Grenada Medical Complex</t>
  </si>
  <si>
    <t>Mississippi Ortho Medical Office Building</t>
  </si>
  <si>
    <t>Carmel Medical Pavilion</t>
  </si>
  <si>
    <t>Renaissance Ambulatory Surgery Center</t>
  </si>
  <si>
    <t>Presbyterian Medical Plaza</t>
  </si>
  <si>
    <t>45 years</t>
  </si>
  <si>
    <t>Summit Urology</t>
  </si>
  <si>
    <t>500 Landmark</t>
  </si>
  <si>
    <t>550 Landmark</t>
  </si>
  <si>
    <t>574 Landmark</t>
  </si>
  <si>
    <t>Carlisle II MOB</t>
  </si>
  <si>
    <t>Surgical Institute of Monroe</t>
  </si>
  <si>
    <t>The Oaks @ Lady Lake</t>
  </si>
  <si>
    <t>Mansfield ASC</t>
  </si>
  <si>
    <t>Eye Center of Southern Indiana</t>
  </si>
  <si>
    <t>Wayne State</t>
  </si>
  <si>
    <t>Zangmeister</t>
  </si>
  <si>
    <t>Ortho One - Columbus</t>
  </si>
  <si>
    <t>Ortho One - Westerville</t>
  </si>
  <si>
    <t>Berger Medical Center</t>
  </si>
  <si>
    <t>El Paso - Lee Trevino</t>
  </si>
  <si>
    <t>El Paso - Murchison</t>
  </si>
  <si>
    <t>El Paso - Kenworthy</t>
  </si>
  <si>
    <t>Pinnacle - 32 Northeast</t>
  </si>
  <si>
    <t>Pinnacle - 4518 Union Deposit</t>
  </si>
  <si>
    <t>31 years</t>
  </si>
  <si>
    <t>Pinnacle - 4520 Union Deposit</t>
  </si>
  <si>
    <t>Pinnacle - 240 Grandview</t>
  </si>
  <si>
    <t>Pinnacle - Market Place Way</t>
  </si>
  <si>
    <t>CRHS - 2000 10th Avenue</t>
  </si>
  <si>
    <t>22 years</t>
  </si>
  <si>
    <t>CRHS - 1942 North Avenue</t>
  </si>
  <si>
    <t>CRHS - 920 18th Street</t>
  </si>
  <si>
    <t>8 years</t>
  </si>
  <si>
    <t>CRHS - 1900 10th Avenue</t>
  </si>
  <si>
    <t>26 years</t>
  </si>
  <si>
    <t>CRHS - 1800 10th Avenue</t>
  </si>
  <si>
    <t>CRHS - 705 17th Street</t>
  </si>
  <si>
    <t>CRHS - 615 19th Street</t>
  </si>
  <si>
    <t>CRHS - 1968 North Avenue</t>
  </si>
  <si>
    <t>4 years</t>
  </si>
  <si>
    <t>CRHS - 633 19th Street</t>
  </si>
  <si>
    <t>9 years</t>
  </si>
  <si>
    <t>CRHS - 500 18th Street</t>
  </si>
  <si>
    <t>CRHS - 2200 Hamilton Road</t>
  </si>
  <si>
    <t>CRHS - 1810 Stadium Drive</t>
  </si>
  <si>
    <t>Carle Danville MOB</t>
  </si>
  <si>
    <t>Middletown Medical - 111 Maltese</t>
  </si>
  <si>
    <t>Middletown Medical - 2 Edgewater</t>
  </si>
  <si>
    <t>Napoleon Medical Office Building</t>
  </si>
  <si>
    <t>West TN Bone &amp; Joint - Physicians Drive</t>
  </si>
  <si>
    <t>West TN Bone &amp; Joint</t>
  </si>
  <si>
    <t>24 years</t>
  </si>
  <si>
    <t>47 years</t>
  </si>
  <si>
    <t>Indiana American II</t>
  </si>
  <si>
    <t>Indiana American III</t>
  </si>
  <si>
    <t>Indiana American IV</t>
  </si>
  <si>
    <t>Southpointe</t>
  </si>
  <si>
    <t>32 years</t>
  </si>
  <si>
    <t>39 years</t>
  </si>
  <si>
    <t>41 years</t>
  </si>
  <si>
    <t>20 years</t>
  </si>
  <si>
    <t>Memorial Hermann - Phase I</t>
  </si>
  <si>
    <t>Memorial Hermann - Phase II</t>
  </si>
  <si>
    <t>Fairhope MOB</t>
  </si>
  <si>
    <t>Foley MOB</t>
  </si>
  <si>
    <t>Foley Venture</t>
  </si>
  <si>
    <t>North Okaloosa MOB</t>
  </si>
  <si>
    <t>Commons on North Davis</t>
  </si>
  <si>
    <t>Sorrento Road</t>
  </si>
  <si>
    <t>Breakfast Point Medical Park</t>
  </si>
  <si>
    <t>Panama City Beach</t>
  </si>
  <si>
    <t>Perdido Medical Park</t>
  </si>
  <si>
    <t>Ft. Walton Beach</t>
  </si>
  <si>
    <t>Panama City</t>
  </si>
  <si>
    <t>Pensacola - Catalyst</t>
  </si>
  <si>
    <t>19 years</t>
  </si>
  <si>
    <t>34 years</t>
  </si>
  <si>
    <t>Gardendale Surgery Center</t>
  </si>
  <si>
    <t>Blandford MOB</t>
  </si>
  <si>
    <t>Cardwell MOB</t>
  </si>
  <si>
    <t>Dacono Neighborhood Health</t>
  </si>
  <si>
    <t>Franciscan Health</t>
  </si>
  <si>
    <t>Grand Island Specialty Clinic</t>
  </si>
  <si>
    <t>Hot Springs MOB</t>
  </si>
  <si>
    <t>Jewish Medical Center East</t>
  </si>
  <si>
    <t>Jewish Medical Center South MOB - 1</t>
  </si>
  <si>
    <t>Jewish Medical Plaza I</t>
  </si>
  <si>
    <t>Jewish Medical Plaza II</t>
  </si>
  <si>
    <t>Jewish OCC</t>
  </si>
  <si>
    <t>Lakeside Three Professional Center</t>
  </si>
  <si>
    <t>Lexington Surgery Center</t>
  </si>
  <si>
    <t>Medical Arts Pavilion</t>
  </si>
  <si>
    <t>Memorial Outpatient Center</t>
  </si>
  <si>
    <t>Midlands Two Professional Center</t>
  </si>
  <si>
    <t>5 years</t>
  </si>
  <si>
    <t>Parkview MOB</t>
  </si>
  <si>
    <t>Peak One ASC</t>
  </si>
  <si>
    <t>Physicians Medical Center</t>
  </si>
  <si>
    <t>St. Alexius - Minot Medical Plaza</t>
  </si>
  <si>
    <t>St. Clare Medical Pavilion</t>
  </si>
  <si>
    <t>St. Joseph Medical Pavilion</t>
  </si>
  <si>
    <t>St. Joseph Office Park</t>
  </si>
  <si>
    <t>14 years</t>
  </si>
  <si>
    <t>St. Mary - Caritas Medical II</t>
  </si>
  <si>
    <t>St. Mary - Caritas Medical III</t>
  </si>
  <si>
    <t>Thornton Neighborhood Health</t>
  </si>
  <si>
    <t>St. Francis MOB</t>
  </si>
  <si>
    <t>Good Samaritan North Annex Building</t>
  </si>
  <si>
    <t>NE Heart Institute Medical Building</t>
  </si>
  <si>
    <t>St. Vincent West MOB</t>
  </si>
  <si>
    <t>Meridan MOB</t>
  </si>
  <si>
    <t>St. Mary - Caritas Medical I</t>
  </si>
  <si>
    <t>St. Alexius - Medical Arts Pavilion</t>
  </si>
  <si>
    <t>St. Alexius - Mandan Clinic</t>
  </si>
  <si>
    <t>St. Alexius - Orthopaedic Center</t>
  </si>
  <si>
    <t>St. Alexius - Rehab Center</t>
  </si>
  <si>
    <t>St. Alexius - Tech &amp; Ed</t>
  </si>
  <si>
    <t>Good Samaritan MOB</t>
  </si>
  <si>
    <t>Lakeside Two Professional Building</t>
  </si>
  <si>
    <t>Lakeside Wellness Center</t>
  </si>
  <si>
    <t>McAuley Center</t>
  </si>
  <si>
    <t>Memorial Health Center</t>
  </si>
  <si>
    <t>Missionary Ridge MOB</t>
  </si>
  <si>
    <t>10 years</t>
  </si>
  <si>
    <t>St. Joseph Medical Clinic</t>
  </si>
  <si>
    <t>Woodlands Medical Arts Center</t>
  </si>
  <si>
    <t>FESC MOB</t>
  </si>
  <si>
    <t>Springwoods MOB</t>
  </si>
  <si>
    <t>Unity - ASC, Imaging &amp; MOB</t>
  </si>
  <si>
    <t>Unity - Medical Pavilion</t>
  </si>
  <si>
    <t>Unity - Faith, Hope &amp; Love</t>
  </si>
  <si>
    <t>Unity - Immediate Care &amp; OCC</t>
  </si>
  <si>
    <t>Doctors Community Hospital POB</t>
  </si>
  <si>
    <t>Gig Harbor Medical Pavilion</t>
  </si>
  <si>
    <t>Midlands One Professional Center</t>
  </si>
  <si>
    <t>N.W. Michigan Surgery Center Units 1, 2, &amp; 4</t>
  </si>
  <si>
    <t>Northeast Medical Center</t>
  </si>
  <si>
    <t>North Medical Center</t>
  </si>
  <si>
    <t>Flower Mound MOB</t>
  </si>
  <si>
    <t>Carrollton MOB</t>
  </si>
  <si>
    <t>SCHEDULE III - REAL ESTATE AND ACCUMULATED DEPRECIATION (Details 2) - USD ($) $ in Thousands</t>
  </si>
  <si>
    <t>Aggregate cost for federal Income tax purposes</t>
  </si>
  <si>
    <t>Accumulated tax depreciation</t>
  </si>
  <si>
    <t>Aggregate cost for federal income tax purposes, net of accumulated tax depreciation</t>
  </si>
  <si>
    <t>SEC Schedule III, Reconciliation of Carrying Amount of Real Estate Investments [Roll Forward]</t>
  </si>
  <si>
    <t>Balance as of the beginning of the year</t>
  </si>
  <si>
    <t>Acquisitions</t>
  </si>
  <si>
    <t>Additions</t>
  </si>
  <si>
    <t>Impairment</t>
  </si>
  <si>
    <t>Dispositions</t>
  </si>
  <si>
    <t>Balance as of the end of the year</t>
  </si>
  <si>
    <t>SEC Schedule III, Reconciliation of Real Estate Accumulated Depreciation [Roll Forward]</t>
  </si>
  <si>
    <t>Depreci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 formatCode="#,##0.0000_);(#,##0.0000)" numFmtId="169"/>
    <numFmt formatCode="#,##0.0_);(#,##0.0)" numFmtId="170"/>
    <numFmt formatCode="_(&quot;Calkins &quot;#,##0_);_(&quot;Calkin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5999067</v>
      </c>
    </row>
    <row r="14" spans="1:4">
      <c r="A14" s="4" t="s">
        <v>23</v>
      </c>
      <c r="B14" s="4" t="s">
        <v>24</v>
      </c>
    </row>
    <row r="15" spans="1:4">
      <c r="A15" s="4" t="s">
        <v>25</v>
      </c>
      <c r="B15" s="4" t="s">
        <v>26</v>
      </c>
    </row>
    <row r="16" spans="1:4">
      <c r="A16" s="4" t="s">
        <v>27</v>
      </c>
      <c r="B16" s="4" t="s">
        <v>24</v>
      </c>
    </row>
    <row r="17" spans="1:4">
      <c r="A17" s="4" t="s">
        <v>28</v>
      </c>
      <c r="D17" s="6" t="n">
        <v>2777149577</v>
      </c>
    </row>
    <row r="18" spans="1:4">
      <c r="A18" s="4" t="s">
        <v>29</v>
      </c>
    </row>
    <row r="19" spans="1:4">
      <c r="A19" s="3" t="s">
        <v>5</v>
      </c>
    </row>
    <row r="20" spans="1:4">
      <c r="A20" s="4" t="s">
        <v>6</v>
      </c>
      <c r="B20" s="4" t="s">
        <v>30</v>
      </c>
    </row>
    <row r="21" spans="1:4">
      <c r="A21" s="4" t="s">
        <v>8</v>
      </c>
      <c r="B21" s="5" t="n">
        <v>158399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3</v>
      </c>
      <c r="B29" s="4" t="s">
        <v>26</v>
      </c>
    </row>
    <row r="30" spans="1:4">
      <c r="A30" s="4" t="s">
        <v>25</v>
      </c>
      <c r="B30" s="4" t="s">
        <v>26</v>
      </c>
    </row>
    <row r="31" spans="1:4">
      <c r="A31" s="4" t="s">
        <v>27</v>
      </c>
      <c r="B31" s="4" t="s">
        <v>26</v>
      </c>
    </row>
    <row r="32" spans="1:4">
      <c r="A32" s="4" t="s">
        <v>28</v>
      </c>
      <c r="D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v>
      </c>
      <c r="B1" s="2" t="s">
        <v>2</v>
      </c>
      <c r="C1" s="2" t="s">
        <v>33</v>
      </c>
      <c r="D1" s="2" t="s">
        <v>4</v>
      </c>
      <c r="E1" s="2" t="s">
        <v>34</v>
      </c>
      <c r="F1" s="2" t="s">
        <v>35</v>
      </c>
      <c r="G1" s="2" t="s">
        <v>36</v>
      </c>
      <c r="H1" s="2" t="s">
        <v>37</v>
      </c>
      <c r="I1" s="2" t="s">
        <v>38</v>
      </c>
      <c r="J1" s="2" t="s">
        <v>39</v>
      </c>
    </row>
    <row r="2" spans="1:10">
      <c r="A2" s="3" t="s">
        <v>40</v>
      </c>
    </row>
    <row r="3" spans="1:10">
      <c r="A3" s="4" t="s">
        <v>41</v>
      </c>
      <c r="B3" s="6" t="n">
        <v>189759</v>
      </c>
      <c r="F3" s="6" t="n">
        <v>130788</v>
      </c>
    </row>
    <row r="4" spans="1:10">
      <c r="A4" s="4" t="s">
        <v>42</v>
      </c>
      <c r="B4" s="5" t="n">
        <v>2402643</v>
      </c>
      <c r="F4" s="5" t="n">
        <v>1284863</v>
      </c>
    </row>
    <row r="5" spans="1:10">
      <c r="A5" s="4" t="s">
        <v>43</v>
      </c>
      <c r="B5" s="5" t="n">
        <v>14133</v>
      </c>
      <c r="F5" s="5" t="n">
        <v>9243</v>
      </c>
    </row>
    <row r="6" spans="1:10">
      <c r="A6" s="4" t="s">
        <v>44</v>
      </c>
      <c r="B6" s="5" t="n">
        <v>301462</v>
      </c>
      <c r="F6" s="5" t="n">
        <v>205168</v>
      </c>
    </row>
    <row r="7" spans="1:10">
      <c r="A7" s="4" t="s">
        <v>45</v>
      </c>
      <c r="B7" s="5" t="n">
        <v>2907997</v>
      </c>
      <c r="F7" s="5" t="n">
        <v>1630062</v>
      </c>
    </row>
    <row r="8" spans="1:10">
      <c r="A8" s="4" t="s">
        <v>46</v>
      </c>
      <c r="B8" s="5" t="n">
        <v>-181785</v>
      </c>
      <c r="F8" s="5" t="n">
        <v>-91250</v>
      </c>
    </row>
    <row r="9" spans="1:10">
      <c r="A9" s="4" t="s">
        <v>47</v>
      </c>
      <c r="B9" s="5" t="n">
        <v>2726212</v>
      </c>
      <c r="F9" s="5" t="n">
        <v>1538812</v>
      </c>
    </row>
    <row r="10" spans="1:10">
      <c r="A10" s="4" t="s">
        <v>48</v>
      </c>
      <c r="B10" s="5" t="n">
        <v>39154</v>
      </c>
      <c r="F10" s="5" t="n">
        <v>39349</v>
      </c>
    </row>
    <row r="11" spans="1:10">
      <c r="A11" s="4" t="s">
        <v>49</v>
      </c>
      <c r="B11" s="5" t="n">
        <v>2258</v>
      </c>
      <c r="F11" s="5" t="n">
        <v>1322</v>
      </c>
    </row>
    <row r="12" spans="1:10">
      <c r="A12" s="4" t="s">
        <v>50</v>
      </c>
      <c r="B12" s="5" t="n">
        <v>2767624</v>
      </c>
      <c r="F12" s="5" t="n">
        <v>1579483</v>
      </c>
    </row>
    <row r="13" spans="1:10">
      <c r="A13" s="4" t="s">
        <v>51</v>
      </c>
      <c r="B13" s="5" t="n">
        <v>15491</v>
      </c>
      <c r="F13" s="5" t="n">
        <v>3143</v>
      </c>
      <c r="J13" s="6" t="n">
        <v>15923</v>
      </c>
    </row>
    <row r="14" spans="1:10">
      <c r="A14" s="4" t="s">
        <v>52</v>
      </c>
      <c r="B14" s="5" t="n">
        <v>9790</v>
      </c>
      <c r="F14" s="5" t="n">
        <v>2977</v>
      </c>
    </row>
    <row r="15" spans="1:10">
      <c r="A15" s="4" t="s">
        <v>53</v>
      </c>
      <c r="B15" s="5" t="n">
        <v>95187</v>
      </c>
      <c r="F15" s="5" t="n">
        <v>53283</v>
      </c>
    </row>
    <row r="16" spans="1:10">
      <c r="A16" s="4" t="s">
        <v>54</v>
      </c>
      <c r="B16" s="5" t="n">
        <v>2888092</v>
      </c>
      <c r="F16" s="5" t="n">
        <v>1638886</v>
      </c>
    </row>
    <row r="17" spans="1:10">
      <c r="A17" s="3" t="s">
        <v>55</v>
      </c>
    </row>
    <row r="18" spans="1:10">
      <c r="A18" s="4" t="s">
        <v>56</v>
      </c>
      <c r="B18" s="5" t="n">
        <v>643742</v>
      </c>
      <c r="F18" s="5" t="n">
        <v>389375</v>
      </c>
    </row>
    <row r="19" spans="1:10">
      <c r="A19" s="4" t="s">
        <v>57</v>
      </c>
      <c r="B19" s="5" t="n">
        <v>224330</v>
      </c>
      <c r="F19" s="5" t="n">
        <v>0</v>
      </c>
    </row>
    <row r="20" spans="1:10">
      <c r="A20" s="4" t="s">
        <v>58</v>
      </c>
      <c r="B20" s="5" t="n">
        <v>123083</v>
      </c>
      <c r="F20" s="5" t="n">
        <v>94240</v>
      </c>
    </row>
    <row r="21" spans="1:10">
      <c r="A21" s="4" t="s">
        <v>59</v>
      </c>
      <c r="B21" s="5" t="n">
        <v>4423</v>
      </c>
      <c r="F21" s="5" t="n">
        <v>644</v>
      </c>
    </row>
    <row r="22" spans="1:10">
      <c r="A22" s="4" t="s">
        <v>60</v>
      </c>
      <c r="B22" s="5" t="n">
        <v>32179</v>
      </c>
      <c r="F22" s="5" t="n">
        <v>20783</v>
      </c>
    </row>
    <row r="23" spans="1:10">
      <c r="A23" s="4" t="s">
        <v>61</v>
      </c>
      <c r="B23" s="5" t="n">
        <v>42287</v>
      </c>
      <c r="F23" s="5" t="n">
        <v>24473</v>
      </c>
    </row>
    <row r="24" spans="1:10">
      <c r="A24" s="4" t="s">
        <v>62</v>
      </c>
      <c r="B24" s="5" t="n">
        <v>9253</v>
      </c>
      <c r="F24" s="5" t="n">
        <v>5950</v>
      </c>
    </row>
    <row r="25" spans="1:10">
      <c r="A25" s="4" t="s">
        <v>63</v>
      </c>
      <c r="B25" s="5" t="n">
        <v>1079297</v>
      </c>
      <c r="F25" s="5" t="n">
        <v>535465</v>
      </c>
    </row>
    <row r="26" spans="1:10">
      <c r="A26" s="4" t="s">
        <v>64</v>
      </c>
      <c r="B26" s="5" t="n">
        <v>26477</v>
      </c>
      <c r="F26" s="5" t="n">
        <v>26960</v>
      </c>
    </row>
    <row r="27" spans="1:10">
      <c r="A27" s="3" t="s">
        <v>65</v>
      </c>
    </row>
    <row r="28" spans="1:10">
      <c r="A28" s="4" t="s">
        <v>66</v>
      </c>
      <c r="B28" s="5" t="n">
        <v>1362</v>
      </c>
      <c r="F28" s="5" t="n">
        <v>872</v>
      </c>
    </row>
    <row r="29" spans="1:10">
      <c r="A29" s="4" t="s">
        <v>67</v>
      </c>
      <c r="B29" s="5" t="n">
        <v>1920642</v>
      </c>
      <c r="F29" s="5" t="n">
        <v>1129284</v>
      </c>
    </row>
    <row r="30" spans="1:10">
      <c r="A30" s="4" t="s">
        <v>68</v>
      </c>
      <c r="B30" s="5" t="n">
        <v>-197261</v>
      </c>
      <c r="F30" s="5" t="n">
        <v>-109024</v>
      </c>
    </row>
    <row r="31" spans="1:10">
      <c r="A31" s="3" t="s">
        <v>69</v>
      </c>
    </row>
    <row r="32" spans="1:10">
      <c r="A32" s="4" t="s">
        <v>70</v>
      </c>
      <c r="B32" s="5" t="n">
        <v>43142</v>
      </c>
      <c r="F32" s="5" t="n">
        <v>45451</v>
      </c>
    </row>
    <row r="33" spans="1:10">
      <c r="A33" s="4" t="s">
        <v>71</v>
      </c>
      <c r="B33" s="5" t="n">
        <v>725</v>
      </c>
      <c r="F33" s="5" t="n">
        <v>9878</v>
      </c>
    </row>
    <row r="34" spans="1:10">
      <c r="A34" s="4" t="s">
        <v>72</v>
      </c>
      <c r="B34" s="5" t="n">
        <v>43867</v>
      </c>
      <c r="F34" s="5" t="n">
        <v>55329</v>
      </c>
    </row>
    <row r="35" spans="1:10">
      <c r="A35" s="4" t="s">
        <v>73</v>
      </c>
      <c r="B35" s="5" t="n">
        <v>1782318</v>
      </c>
      <c r="F35" s="5" t="n">
        <v>1076461</v>
      </c>
      <c r="J35" s="5" t="n">
        <v>569209</v>
      </c>
    </row>
    <row r="36" spans="1:10">
      <c r="A36" s="3" t="s">
        <v>74</v>
      </c>
    </row>
    <row r="37" spans="1:10">
      <c r="A37" s="4" t="s">
        <v>75</v>
      </c>
      <c r="B37" s="5" t="n">
        <v>13708</v>
      </c>
      <c r="F37" s="5" t="n">
        <v>0</v>
      </c>
    </row>
    <row r="38" spans="1:10">
      <c r="A38" s="4" t="s">
        <v>76</v>
      </c>
      <c r="B38" s="5" t="n">
        <v>2888092</v>
      </c>
      <c r="F38" s="5" t="n">
        <v>1638886</v>
      </c>
    </row>
    <row r="39" spans="1:10">
      <c r="A39" s="4" t="s">
        <v>77</v>
      </c>
      <c r="B39" s="5" t="n">
        <v>1738451</v>
      </c>
      <c r="F39" s="5" t="n">
        <v>1021132</v>
      </c>
    </row>
    <row r="40" spans="1:10">
      <c r="A40" s="4" t="s">
        <v>70</v>
      </c>
    </row>
    <row r="41" spans="1:10">
      <c r="A41" s="3" t="s">
        <v>40</v>
      </c>
    </row>
    <row r="42" spans="1:10">
      <c r="A42" s="4" t="s">
        <v>41</v>
      </c>
      <c r="B42" s="5" t="n">
        <v>189759</v>
      </c>
      <c r="C42" s="6" t="n">
        <v>172685</v>
      </c>
      <c r="D42" s="6" t="n">
        <v>160718</v>
      </c>
      <c r="E42" s="6" t="n">
        <v>141152</v>
      </c>
      <c r="F42" s="5" t="n">
        <v>130788</v>
      </c>
      <c r="G42" s="6" t="n">
        <v>123240</v>
      </c>
      <c r="H42" s="6" t="n">
        <v>110349</v>
      </c>
      <c r="I42" s="6" t="n">
        <v>99950</v>
      </c>
      <c r="J42" s="5" t="n">
        <v>79334</v>
      </c>
    </row>
    <row r="43" spans="1:10">
      <c r="A43" s="4" t="s">
        <v>42</v>
      </c>
      <c r="B43" s="5" t="n">
        <v>2402643</v>
      </c>
      <c r="C43" s="5" t="n">
        <v>2220448</v>
      </c>
      <c r="D43" s="5" t="n">
        <v>2080192</v>
      </c>
      <c r="E43" s="5" t="n">
        <v>1452885</v>
      </c>
      <c r="F43" s="5" t="n">
        <v>1284863</v>
      </c>
      <c r="G43" s="5" t="n">
        <v>1167768</v>
      </c>
      <c r="H43" s="5" t="n">
        <v>931467</v>
      </c>
      <c r="I43" s="5" t="n">
        <v>817673</v>
      </c>
      <c r="J43" s="5" t="n">
        <v>644086</v>
      </c>
    </row>
    <row r="44" spans="1:10">
      <c r="A44" s="4" t="s">
        <v>43</v>
      </c>
      <c r="B44" s="5" t="n">
        <v>14133</v>
      </c>
      <c r="C44" s="5" t="n">
        <v>12627</v>
      </c>
      <c r="D44" s="5" t="n">
        <v>11519</v>
      </c>
      <c r="E44" s="5" t="n">
        <v>10455</v>
      </c>
      <c r="F44" s="5" t="n">
        <v>9243</v>
      </c>
      <c r="G44" s="5" t="n">
        <v>8524</v>
      </c>
      <c r="H44" s="5" t="n">
        <v>6810</v>
      </c>
      <c r="I44" s="5" t="n">
        <v>6417</v>
      </c>
      <c r="J44" s="5" t="n">
        <v>5614</v>
      </c>
    </row>
    <row r="45" spans="1:10">
      <c r="A45" s="4" t="s">
        <v>44</v>
      </c>
      <c r="B45" s="5" t="n">
        <v>301462</v>
      </c>
      <c r="C45" s="5" t="n">
        <v>282798</v>
      </c>
      <c r="D45" s="5" t="n">
        <v>263919</v>
      </c>
      <c r="E45" s="5" t="n">
        <v>228788</v>
      </c>
      <c r="F45" s="5" t="n">
        <v>205168</v>
      </c>
      <c r="G45" s="5" t="n">
        <v>176087</v>
      </c>
      <c r="H45" s="5" t="n">
        <v>132255</v>
      </c>
      <c r="I45" s="5" t="n">
        <v>109173</v>
      </c>
      <c r="J45" s="5" t="n">
        <v>72985</v>
      </c>
    </row>
    <row r="46" spans="1:10">
      <c r="A46" s="4" t="s">
        <v>45</v>
      </c>
      <c r="B46" s="5" t="n">
        <v>2907997</v>
      </c>
      <c r="C46" s="5" t="n">
        <v>2688558</v>
      </c>
      <c r="D46" s="5" t="n">
        <v>2516348</v>
      </c>
      <c r="E46" s="5" t="n">
        <v>1833280</v>
      </c>
      <c r="F46" s="5" t="n">
        <v>1630062</v>
      </c>
      <c r="G46" s="5" t="n">
        <v>1475619</v>
      </c>
      <c r="H46" s="5" t="n">
        <v>1180881</v>
      </c>
      <c r="I46" s="5" t="n">
        <v>1033213</v>
      </c>
      <c r="J46" s="5" t="n">
        <v>802019</v>
      </c>
    </row>
    <row r="47" spans="1:10">
      <c r="A47" s="4" t="s">
        <v>46</v>
      </c>
      <c r="B47" s="5" t="n">
        <v>-181785</v>
      </c>
      <c r="C47" s="5" t="n">
        <v>-153815</v>
      </c>
      <c r="D47" s="5" t="n">
        <v>-129136</v>
      </c>
      <c r="E47" s="5" t="n">
        <v>-108239</v>
      </c>
      <c r="F47" s="5" t="n">
        <v>-91250</v>
      </c>
      <c r="G47" s="5" t="n">
        <v>-75930</v>
      </c>
      <c r="H47" s="5" t="n">
        <v>-64353</v>
      </c>
      <c r="I47" s="5" t="n">
        <v>-53451</v>
      </c>
      <c r="J47" s="5" t="n">
        <v>-45569</v>
      </c>
    </row>
    <row r="48" spans="1:10">
      <c r="A48" s="4" t="s">
        <v>47</v>
      </c>
      <c r="B48" s="5" t="n">
        <v>2726212</v>
      </c>
      <c r="C48" s="5" t="n">
        <v>2534743</v>
      </c>
      <c r="D48" s="5" t="n">
        <v>2387212</v>
      </c>
      <c r="E48" s="5" t="n">
        <v>1725041</v>
      </c>
      <c r="F48" s="5" t="n">
        <v>1538812</v>
      </c>
      <c r="G48" s="5" t="n">
        <v>1399689</v>
      </c>
      <c r="H48" s="5" t="n">
        <v>1116528</v>
      </c>
      <c r="I48" s="5" t="n">
        <v>979762</v>
      </c>
      <c r="J48" s="5" t="n">
        <v>756450</v>
      </c>
    </row>
    <row r="49" spans="1:10">
      <c r="A49" s="4" t="s">
        <v>48</v>
      </c>
      <c r="B49" s="5" t="n">
        <v>39154</v>
      </c>
      <c r="C49" s="5" t="n">
        <v>43817</v>
      </c>
      <c r="D49" s="5" t="n">
        <v>38774</v>
      </c>
      <c r="E49" s="5" t="n">
        <v>35937</v>
      </c>
      <c r="F49" s="5" t="n">
        <v>39349</v>
      </c>
      <c r="G49" s="5" t="n">
        <v>28979</v>
      </c>
      <c r="H49" s="5" t="n">
        <v>25320</v>
      </c>
      <c r="I49" s="5" t="n">
        <v>16094</v>
      </c>
      <c r="J49" s="5" t="n">
        <v>15876</v>
      </c>
    </row>
    <row r="50" spans="1:10">
      <c r="A50" s="4" t="s">
        <v>49</v>
      </c>
      <c r="B50" s="5" t="n">
        <v>2258</v>
      </c>
      <c r="C50" s="5" t="n">
        <v>1326</v>
      </c>
      <c r="D50" s="5" t="n">
        <v>1354</v>
      </c>
      <c r="E50" s="5" t="n">
        <v>1327</v>
      </c>
      <c r="F50" s="5" t="n">
        <v>1322</v>
      </c>
      <c r="G50" s="5" t="n">
        <v>1323</v>
      </c>
      <c r="H50" s="5" t="n">
        <v>1324</v>
      </c>
      <c r="I50" s="5" t="n">
        <v>1324</v>
      </c>
      <c r="J50" s="5" t="n">
        <v>1324</v>
      </c>
    </row>
    <row r="51" spans="1:10">
      <c r="A51" s="4" t="s">
        <v>50</v>
      </c>
      <c r="B51" s="5" t="n">
        <v>2767624</v>
      </c>
      <c r="C51" s="5" t="n">
        <v>2579886</v>
      </c>
      <c r="D51" s="5" t="n">
        <v>2427340</v>
      </c>
      <c r="E51" s="5" t="n">
        <v>1762305</v>
      </c>
      <c r="F51" s="5" t="n">
        <v>1579483</v>
      </c>
      <c r="G51" s="5" t="n">
        <v>1429991</v>
      </c>
      <c r="H51" s="5" t="n">
        <v>1143172</v>
      </c>
      <c r="I51" s="5" t="n">
        <v>997180</v>
      </c>
      <c r="J51" s="5" t="n">
        <v>773650</v>
      </c>
    </row>
    <row r="52" spans="1:10">
      <c r="A52" s="4" t="s">
        <v>51</v>
      </c>
      <c r="B52" s="5" t="n">
        <v>15491</v>
      </c>
      <c r="C52" s="5" t="n">
        <v>8396</v>
      </c>
      <c r="D52" s="5" t="n">
        <v>37945</v>
      </c>
      <c r="E52" s="5" t="n">
        <v>22906</v>
      </c>
      <c r="F52" s="5" t="n">
        <v>3143</v>
      </c>
      <c r="G52" s="5" t="n">
        <v>4718</v>
      </c>
      <c r="H52" s="5" t="n">
        <v>22549</v>
      </c>
      <c r="I52" s="5" t="n">
        <v>35774</v>
      </c>
      <c r="J52" s="5" t="n">
        <v>15923</v>
      </c>
    </row>
    <row r="53" spans="1:10">
      <c r="A53" s="4" t="s">
        <v>52</v>
      </c>
      <c r="B53" s="5" t="n">
        <v>9790</v>
      </c>
      <c r="C53" s="5" t="n">
        <v>9551</v>
      </c>
      <c r="D53" s="5" t="n">
        <v>3427</v>
      </c>
      <c r="E53" s="5" t="n">
        <v>6024</v>
      </c>
      <c r="F53" s="5" t="n">
        <v>2977</v>
      </c>
      <c r="G53" s="5" t="n">
        <v>3047</v>
      </c>
      <c r="H53" s="5" t="n">
        <v>2333</v>
      </c>
      <c r="I53" s="5" t="n">
        <v>2127</v>
      </c>
      <c r="J53" s="5" t="n">
        <v>1324</v>
      </c>
    </row>
    <row r="54" spans="1:10">
      <c r="A54" s="4" t="s">
        <v>53</v>
      </c>
      <c r="B54" s="5" t="n">
        <v>95187</v>
      </c>
      <c r="C54" s="5" t="n">
        <v>72814</v>
      </c>
      <c r="D54" s="5" t="n">
        <v>64200</v>
      </c>
      <c r="E54" s="5" t="n">
        <v>59657</v>
      </c>
      <c r="F54" s="5" t="n">
        <v>53283</v>
      </c>
      <c r="G54" s="5" t="n">
        <v>34741</v>
      </c>
      <c r="H54" s="5" t="n">
        <v>31598</v>
      </c>
      <c r="I54" s="5" t="n">
        <v>27142</v>
      </c>
      <c r="J54" s="5" t="n">
        <v>16423</v>
      </c>
    </row>
    <row r="55" spans="1:10">
      <c r="A55" s="4" t="s">
        <v>54</v>
      </c>
      <c r="B55" s="5" t="n">
        <v>2888092</v>
      </c>
      <c r="C55" s="5" t="n">
        <v>2670647</v>
      </c>
      <c r="D55" s="5" t="n">
        <v>2532912</v>
      </c>
      <c r="E55" s="5" t="n">
        <v>1850892</v>
      </c>
      <c r="F55" s="5" t="n">
        <v>1638886</v>
      </c>
      <c r="G55" s="5" t="n">
        <v>1472497</v>
      </c>
      <c r="H55" s="5" t="n">
        <v>1199652</v>
      </c>
      <c r="I55" s="5" t="n">
        <v>1062223</v>
      </c>
      <c r="J55" s="5" t="n">
        <v>807320</v>
      </c>
    </row>
    <row r="56" spans="1:10">
      <c r="A56" s="3" t="s">
        <v>55</v>
      </c>
    </row>
    <row r="57" spans="1:10">
      <c r="A57" s="4" t="s">
        <v>56</v>
      </c>
      <c r="B57" s="5" t="n">
        <v>643742</v>
      </c>
      <c r="C57" s="5" t="n">
        <v>448321</v>
      </c>
      <c r="D57" s="5" t="n">
        <v>369685</v>
      </c>
      <c r="E57" s="5" t="n">
        <v>115789</v>
      </c>
      <c r="F57" s="5" t="n">
        <v>389375</v>
      </c>
      <c r="G57" s="5" t="n">
        <v>467072</v>
      </c>
      <c r="H57" s="5" t="n">
        <v>187638</v>
      </c>
      <c r="I57" s="5" t="n">
        <v>69384</v>
      </c>
      <c r="J57" s="5" t="n">
        <v>134144</v>
      </c>
    </row>
    <row r="58" spans="1:10">
      <c r="A58" s="4" t="s">
        <v>57</v>
      </c>
      <c r="B58" s="5" t="n">
        <v>224330</v>
      </c>
      <c r="C58" s="5" t="n">
        <v>224339</v>
      </c>
      <c r="D58" s="5" t="n">
        <v>149561</v>
      </c>
      <c r="E58" s="5" t="n">
        <v>149551</v>
      </c>
      <c r="F58" s="5" t="n">
        <v>0</v>
      </c>
    </row>
    <row r="59" spans="1:10">
      <c r="A59" s="4" t="s">
        <v>58</v>
      </c>
      <c r="B59" s="5" t="n">
        <v>123083</v>
      </c>
      <c r="C59" s="5" t="n">
        <v>113736</v>
      </c>
      <c r="D59" s="5" t="n">
        <v>114296</v>
      </c>
      <c r="E59" s="5" t="n">
        <v>114816</v>
      </c>
      <c r="F59" s="5" t="n">
        <v>94240</v>
      </c>
      <c r="G59" s="5" t="n">
        <v>94795</v>
      </c>
      <c r="H59" s="5" t="n">
        <v>95332</v>
      </c>
      <c r="I59" s="5" t="n">
        <v>83584</v>
      </c>
      <c r="J59" s="5" t="n">
        <v>77708</v>
      </c>
    </row>
    <row r="60" spans="1:10">
      <c r="A60" s="4" t="s">
        <v>59</v>
      </c>
      <c r="B60" s="5" t="n">
        <v>4423</v>
      </c>
      <c r="C60" s="5" t="n">
        <v>2222</v>
      </c>
      <c r="D60" s="5" t="n">
        <v>1723</v>
      </c>
      <c r="E60" s="5" t="n">
        <v>1659</v>
      </c>
      <c r="F60" s="5" t="n">
        <v>644</v>
      </c>
      <c r="G60" s="5" t="n">
        <v>1393</v>
      </c>
      <c r="H60" s="5" t="n">
        <v>1097</v>
      </c>
      <c r="I60" s="5" t="n">
        <v>448</v>
      </c>
      <c r="J60" s="5" t="n">
        <v>700</v>
      </c>
    </row>
    <row r="61" spans="1:10">
      <c r="A61" s="4" t="s">
        <v>60</v>
      </c>
      <c r="B61" s="5" t="n">
        <v>32179</v>
      </c>
      <c r="C61" s="5" t="n">
        <v>31755</v>
      </c>
      <c r="D61" s="5" t="n">
        <v>31771</v>
      </c>
      <c r="E61" s="5" t="n">
        <v>25701</v>
      </c>
      <c r="F61" s="5" t="n">
        <v>20783</v>
      </c>
      <c r="G61" s="5" t="n">
        <v>17059</v>
      </c>
      <c r="H61" s="5" t="n">
        <v>16942</v>
      </c>
      <c r="I61" s="5" t="n">
        <v>16722</v>
      </c>
      <c r="J61" s="5" t="n">
        <v>16548</v>
      </c>
    </row>
    <row r="62" spans="1:10">
      <c r="A62" s="4" t="s">
        <v>61</v>
      </c>
      <c r="B62" s="5" t="n">
        <v>42287</v>
      </c>
      <c r="C62" s="5" t="n">
        <v>46574</v>
      </c>
      <c r="D62" s="5" t="n">
        <v>38593</v>
      </c>
      <c r="E62" s="5" t="n">
        <v>28948</v>
      </c>
      <c r="F62" s="5" t="n">
        <v>24473</v>
      </c>
      <c r="G62" s="5" t="n">
        <v>19038</v>
      </c>
      <c r="H62" s="5" t="n">
        <v>14997</v>
      </c>
      <c r="I62" s="5" t="n">
        <v>13029</v>
      </c>
      <c r="J62" s="5" t="n">
        <v>6140</v>
      </c>
    </row>
    <row r="63" spans="1:10">
      <c r="A63" s="4" t="s">
        <v>62</v>
      </c>
      <c r="B63" s="5" t="n">
        <v>9253</v>
      </c>
      <c r="C63" s="5" t="n">
        <v>9399</v>
      </c>
      <c r="D63" s="5" t="n">
        <v>9348</v>
      </c>
      <c r="E63" s="5" t="n">
        <v>6407</v>
      </c>
      <c r="F63" s="5" t="n">
        <v>5950</v>
      </c>
      <c r="G63" s="5" t="n">
        <v>5053</v>
      </c>
      <c r="H63" s="5" t="n">
        <v>3171</v>
      </c>
      <c r="I63" s="5" t="n">
        <v>3056</v>
      </c>
      <c r="J63" s="5" t="n">
        <v>2871</v>
      </c>
    </row>
    <row r="64" spans="1:10">
      <c r="A64" s="4" t="s">
        <v>63</v>
      </c>
      <c r="B64" s="5" t="n">
        <v>1079297</v>
      </c>
      <c r="C64" s="5" t="n">
        <v>876346</v>
      </c>
      <c r="D64" s="5" t="n">
        <v>714977</v>
      </c>
      <c r="E64" s="5" t="n">
        <v>442871</v>
      </c>
      <c r="F64" s="5" t="n">
        <v>535465</v>
      </c>
      <c r="G64" s="5" t="n">
        <v>604410</v>
      </c>
      <c r="H64" s="5" t="n">
        <v>319177</v>
      </c>
      <c r="I64" s="5" t="n">
        <v>186223</v>
      </c>
      <c r="J64" s="5" t="n">
        <v>238111</v>
      </c>
    </row>
    <row r="65" spans="1:10">
      <c r="A65" s="4" t="s">
        <v>64</v>
      </c>
      <c r="B65" s="5" t="n">
        <v>26477</v>
      </c>
      <c r="C65" s="5" t="n">
        <v>25891</v>
      </c>
      <c r="D65" s="5" t="n">
        <v>19867</v>
      </c>
      <c r="E65" s="5" t="n">
        <v>27065</v>
      </c>
      <c r="F65" s="5" t="n">
        <v>26960</v>
      </c>
      <c r="G65" s="5" t="n">
        <v>11719</v>
      </c>
      <c r="H65" s="5" t="n">
        <v>11656</v>
      </c>
      <c r="I65" s="5" t="n">
        <v>13721</v>
      </c>
      <c r="J65" s="5" t="n">
        <v>0</v>
      </c>
    </row>
    <row r="66" spans="1:10">
      <c r="A66" s="3" t="s">
        <v>74</v>
      </c>
    </row>
    <row r="67" spans="1:10">
      <c r="A67" s="4" t="s">
        <v>78</v>
      </c>
      <c r="B67" s="5" t="n">
        <v>1724743</v>
      </c>
      <c r="C67" s="5" t="n">
        <v>1720867</v>
      </c>
      <c r="D67" s="5" t="n">
        <v>1738121</v>
      </c>
      <c r="E67" s="5" t="n">
        <v>1323251</v>
      </c>
      <c r="F67" s="5" t="n">
        <v>1021132</v>
      </c>
      <c r="G67" s="5" t="n">
        <v>811282</v>
      </c>
      <c r="H67" s="5" t="n">
        <v>823032</v>
      </c>
      <c r="I67" s="5" t="n">
        <v>818634</v>
      </c>
      <c r="J67" s="5" t="n">
        <v>534730</v>
      </c>
    </row>
    <row r="68" spans="1:10">
      <c r="A68" s="4" t="s">
        <v>79</v>
      </c>
      <c r="B68" s="5" t="n">
        <v>43142</v>
      </c>
      <c r="C68" s="5" t="n">
        <v>46138</v>
      </c>
      <c r="D68" s="5" t="n">
        <v>50155</v>
      </c>
      <c r="E68" s="5" t="n">
        <v>47567</v>
      </c>
      <c r="F68" s="5" t="n">
        <v>45451</v>
      </c>
      <c r="G68" s="5" t="n">
        <v>43737</v>
      </c>
      <c r="H68" s="5" t="n">
        <v>44473</v>
      </c>
      <c r="I68" s="5" t="n">
        <v>42430</v>
      </c>
      <c r="J68" s="5" t="n">
        <v>33727</v>
      </c>
    </row>
    <row r="69" spans="1:10">
      <c r="A69" s="4" t="s">
        <v>75</v>
      </c>
      <c r="B69" s="5" t="n">
        <v>13708</v>
      </c>
      <c r="C69" s="5" t="n">
        <v>652</v>
      </c>
      <c r="F69" s="5" t="n">
        <v>0</v>
      </c>
    </row>
    <row r="70" spans="1:10">
      <c r="A70" s="4" t="s">
        <v>80</v>
      </c>
      <c r="B70" s="5" t="n">
        <v>1781593</v>
      </c>
      <c r="C70" s="5" t="n">
        <v>1767657</v>
      </c>
      <c r="D70" s="5" t="n">
        <v>1788276</v>
      </c>
      <c r="E70" s="5" t="n">
        <v>1370818</v>
      </c>
      <c r="F70" s="5" t="n">
        <v>1066583</v>
      </c>
      <c r="G70" s="5" t="n">
        <v>855019</v>
      </c>
      <c r="H70" s="5" t="n">
        <v>867505</v>
      </c>
      <c r="I70" s="5" t="n">
        <v>861064</v>
      </c>
      <c r="J70" s="5" t="n">
        <v>568457</v>
      </c>
    </row>
    <row r="71" spans="1:10">
      <c r="A71" s="4" t="s">
        <v>81</v>
      </c>
      <c r="B71" s="5" t="n">
        <v>725</v>
      </c>
      <c r="F71" s="5" t="n">
        <v>9878</v>
      </c>
    </row>
    <row r="72" spans="1:10">
      <c r="A72" s="4" t="s">
        <v>82</v>
      </c>
      <c r="B72" s="5" t="n">
        <v>1782318</v>
      </c>
      <c r="C72" s="5" t="n">
        <v>1768410</v>
      </c>
      <c r="D72" s="5" t="n">
        <v>1798068</v>
      </c>
      <c r="E72" s="5" t="n">
        <v>1380956</v>
      </c>
      <c r="F72" s="5" t="n">
        <v>1076461</v>
      </c>
      <c r="G72" s="5" t="n">
        <v>856368</v>
      </c>
      <c r="H72" s="5" t="n">
        <v>868819</v>
      </c>
      <c r="I72" s="5" t="n">
        <v>862279</v>
      </c>
      <c r="J72" s="5" t="n">
        <v>569209</v>
      </c>
    </row>
    <row r="73" spans="1:10">
      <c r="A73" s="4" t="s">
        <v>76</v>
      </c>
      <c r="B73" s="6" t="n">
        <v>2888092</v>
      </c>
      <c r="C73" s="5" t="n">
        <v>2670647</v>
      </c>
      <c r="D73" s="5" t="n">
        <v>2532912</v>
      </c>
      <c r="E73" s="5" t="n">
        <v>1850892</v>
      </c>
      <c r="F73" s="5" t="n">
        <v>1638886</v>
      </c>
      <c r="G73" s="5" t="n">
        <v>1472497</v>
      </c>
      <c r="H73" s="5" t="n">
        <v>1199652</v>
      </c>
      <c r="I73" s="5" t="n">
        <v>1062223</v>
      </c>
      <c r="J73" s="5" t="n">
        <v>807320</v>
      </c>
    </row>
    <row r="74" spans="1:10">
      <c r="A74" s="4" t="s">
        <v>83</v>
      </c>
    </row>
    <row r="75" spans="1:10">
      <c r="A75" s="3" t="s">
        <v>74</v>
      </c>
    </row>
    <row r="76" spans="1:10">
      <c r="A76" s="4" t="s">
        <v>81</v>
      </c>
      <c r="C76" s="6" t="n">
        <v>753</v>
      </c>
      <c r="D76" s="6" t="n">
        <v>9792</v>
      </c>
      <c r="E76" s="6" t="n">
        <v>10138</v>
      </c>
      <c r="F76" s="6" t="n">
        <v>9878</v>
      </c>
      <c r="G76" s="6" t="n">
        <v>1349</v>
      </c>
      <c r="H76" s="6" t="n">
        <v>1314</v>
      </c>
      <c r="I76" s="6" t="n">
        <v>1215</v>
      </c>
      <c r="J76" s="6" t="n">
        <v>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52</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6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v>
      </c>
      <c r="B1" s="2" t="s">
        <v>2</v>
      </c>
      <c r="C1" s="2" t="s">
        <v>33</v>
      </c>
      <c r="D1" s="2" t="s">
        <v>4</v>
      </c>
      <c r="E1" s="2" t="s">
        <v>34</v>
      </c>
      <c r="F1" s="2" t="s">
        <v>35</v>
      </c>
      <c r="G1" s="2" t="s">
        <v>36</v>
      </c>
      <c r="H1" s="2" t="s">
        <v>37</v>
      </c>
      <c r="I1" s="2" t="s">
        <v>38</v>
      </c>
      <c r="J1" s="2" t="s">
        <v>39</v>
      </c>
    </row>
    <row r="2" spans="1:10">
      <c r="A2" s="3" t="s">
        <v>85</v>
      </c>
    </row>
    <row r="3" spans="1:10">
      <c r="A3" s="4" t="s">
        <v>86</v>
      </c>
      <c r="B3" s="5" t="n">
        <v>135966013</v>
      </c>
      <c r="F3" s="5" t="n">
        <v>86864063</v>
      </c>
    </row>
    <row r="4" spans="1:10">
      <c r="A4" s="4" t="s">
        <v>87</v>
      </c>
      <c r="B4" s="7" t="n">
        <v>0.01</v>
      </c>
      <c r="F4" s="7" t="n">
        <v>0.01</v>
      </c>
    </row>
    <row r="5" spans="1:10">
      <c r="A5" s="4" t="s">
        <v>88</v>
      </c>
      <c r="B5" s="5" t="n">
        <v>500000000</v>
      </c>
      <c r="F5" s="5" t="n">
        <v>500000000</v>
      </c>
    </row>
    <row r="6" spans="1:10">
      <c r="A6" s="4" t="s">
        <v>89</v>
      </c>
      <c r="B6" s="5" t="n">
        <v>135966013</v>
      </c>
      <c r="F6" s="5" t="n">
        <v>86864063</v>
      </c>
    </row>
    <row r="7" spans="1:10">
      <c r="A7" s="3" t="s">
        <v>90</v>
      </c>
    </row>
    <row r="8" spans="1:10">
      <c r="A8" s="4" t="s">
        <v>91</v>
      </c>
      <c r="B8" s="5" t="n">
        <v>135966013</v>
      </c>
      <c r="C8" s="5" t="n">
        <v>134620300</v>
      </c>
      <c r="D8" s="5" t="n">
        <v>134337589</v>
      </c>
      <c r="E8" s="5" t="n">
        <v>108379324</v>
      </c>
      <c r="F8" s="5" t="n">
        <v>86864063</v>
      </c>
      <c r="G8" s="5" t="n">
        <v>71040502</v>
      </c>
      <c r="H8" s="5" t="n">
        <v>70955331</v>
      </c>
      <c r="I8" s="5" t="n">
        <v>69943001</v>
      </c>
      <c r="J8" s="5" t="n">
        <v>50640863</v>
      </c>
    </row>
    <row r="9" spans="1:10">
      <c r="A9" s="4" t="s">
        <v>92</v>
      </c>
      <c r="B9" s="5" t="n">
        <v>135966013</v>
      </c>
      <c r="C9" s="5" t="n">
        <v>134620300</v>
      </c>
      <c r="D9" s="5" t="n">
        <v>134337589</v>
      </c>
      <c r="E9" s="5" t="n">
        <v>108379324</v>
      </c>
      <c r="F9" s="5" t="n">
        <v>86864063</v>
      </c>
      <c r="G9" s="5" t="n">
        <v>71040502</v>
      </c>
      <c r="H9" s="5" t="n">
        <v>70955331</v>
      </c>
      <c r="I9" s="5" t="n">
        <v>69943001</v>
      </c>
      <c r="J9" s="5" t="n">
        <v>50640863</v>
      </c>
    </row>
    <row r="10" spans="1:10">
      <c r="A10" s="4" t="s">
        <v>93</v>
      </c>
      <c r="B10" s="5" t="n">
        <v>3436207</v>
      </c>
      <c r="C10" s="5" t="n">
        <v>3618988</v>
      </c>
      <c r="D10" s="5" t="n">
        <v>3894249</v>
      </c>
      <c r="E10" s="5" t="n">
        <v>3905763</v>
      </c>
      <c r="F10" s="5" t="n">
        <v>3879115</v>
      </c>
      <c r="G10" s="5" t="n">
        <v>3842763</v>
      </c>
      <c r="H10" s="5" t="n">
        <v>3848950</v>
      </c>
      <c r="I10" s="5" t="n">
        <v>3640900</v>
      </c>
      <c r="J10" s="5" t="n">
        <v>3190339</v>
      </c>
    </row>
    <row r="11" spans="1:10">
      <c r="A11" s="4" t="s">
        <v>94</v>
      </c>
      <c r="B11" s="5" t="n">
        <v>3436207</v>
      </c>
      <c r="C11" s="5" t="n">
        <v>3618988</v>
      </c>
      <c r="D11" s="5" t="n">
        <v>3894249</v>
      </c>
      <c r="E11" s="5" t="n">
        <v>3905763</v>
      </c>
      <c r="F11" s="5" t="n">
        <v>3879115</v>
      </c>
      <c r="G11" s="5" t="n">
        <v>3842763</v>
      </c>
      <c r="H11" s="5" t="n">
        <v>3848950</v>
      </c>
      <c r="I11" s="5" t="n">
        <v>3640900</v>
      </c>
      <c r="J11" s="5" t="n">
        <v>3190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6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70</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3" t="s">
        <v>27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76</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79</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8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85</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8</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8</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4"/>
    <col customWidth="1" max="20" min="20" width="14"/>
    <col customWidth="1" max="21" min="21" width="4"/>
    <col customWidth="1" max="22" min="22" width="14"/>
    <col customWidth="1" max="23" min="23" width="4"/>
  </cols>
  <sheetData>
    <row r="1" spans="1:23">
      <c r="A1" s="1" t="s">
        <v>95</v>
      </c>
      <c r="C1" s="2" t="s">
        <v>96</v>
      </c>
      <c r="L1" s="2" t="s">
        <v>97</v>
      </c>
      <c r="O1" s="2" t="s">
        <v>98</v>
      </c>
      <c r="R1" s="2" t="s">
        <v>1</v>
      </c>
    </row>
    <row r="2" spans="1:23">
      <c r="C2" s="2" t="s">
        <v>33</v>
      </c>
      <c r="D2" s="2" t="s">
        <v>4</v>
      </c>
      <c r="E2" s="2" t="s">
        <v>34</v>
      </c>
      <c r="F2" s="2" t="s">
        <v>36</v>
      </c>
      <c r="G2" s="2" t="s">
        <v>37</v>
      </c>
      <c r="H2" s="2" t="s">
        <v>38</v>
      </c>
      <c r="I2" s="2" t="s">
        <v>99</v>
      </c>
      <c r="J2" s="2" t="s">
        <v>100</v>
      </c>
      <c r="K2" s="2" t="s">
        <v>101</v>
      </c>
      <c r="L2" s="2" t="s">
        <v>4</v>
      </c>
      <c r="M2" s="2" t="s">
        <v>37</v>
      </c>
      <c r="N2" s="2" t="s">
        <v>100</v>
      </c>
      <c r="O2" s="2" t="s">
        <v>33</v>
      </c>
      <c r="P2" s="2" t="s">
        <v>36</v>
      </c>
      <c r="Q2" s="2" t="s">
        <v>99</v>
      </c>
      <c r="R2" s="2" t="s">
        <v>2</v>
      </c>
      <c r="T2" s="2" t="s">
        <v>35</v>
      </c>
      <c r="V2" s="2" t="s">
        <v>39</v>
      </c>
    </row>
    <row r="3" spans="1:23">
      <c r="A3" s="3" t="s">
        <v>102</v>
      </c>
    </row>
    <row r="4" spans="1:23">
      <c r="A4" s="4" t="s">
        <v>103</v>
      </c>
      <c r="R4" s="6" t="n">
        <v>186301000</v>
      </c>
      <c r="T4" s="6" t="n">
        <v>103974000</v>
      </c>
      <c r="V4" s="6" t="n">
        <v>46397000</v>
      </c>
    </row>
    <row r="5" spans="1:23">
      <c r="A5" s="4" t="s">
        <v>104</v>
      </c>
      <c r="R5" s="5" t="n">
        <v>45875000</v>
      </c>
      <c r="T5" s="5" t="n">
        <v>21587000</v>
      </c>
      <c r="V5" s="5" t="n">
        <v>5871000</v>
      </c>
    </row>
    <row r="6" spans="1:23">
      <c r="A6" s="4" t="s">
        <v>105</v>
      </c>
      <c r="R6" s="5" t="n">
        <v>8858000</v>
      </c>
      <c r="T6" s="5" t="n">
        <v>3880000</v>
      </c>
      <c r="V6" s="5" t="n">
        <v>1066000</v>
      </c>
    </row>
    <row r="7" spans="1:23">
      <c r="A7" s="4" t="s">
        <v>106</v>
      </c>
      <c r="C7" s="6" t="n">
        <v>70010000</v>
      </c>
      <c r="D7" s="6" t="n">
        <v>53216000</v>
      </c>
      <c r="E7" s="6" t="n">
        <v>44134000</v>
      </c>
      <c r="F7" s="6" t="n">
        <v>34870000</v>
      </c>
      <c r="G7" s="6" t="n">
        <v>29683000</v>
      </c>
      <c r="H7" s="6" t="n">
        <v>24484000</v>
      </c>
      <c r="R7" s="5" t="n">
        <v>241034000</v>
      </c>
      <c r="T7" s="5" t="n">
        <v>129441000</v>
      </c>
      <c r="V7" s="5" t="n">
        <v>53334000</v>
      </c>
    </row>
    <row r="8" spans="1:23">
      <c r="A8" s="3" t="s">
        <v>107</v>
      </c>
    </row>
    <row r="9" spans="1:23">
      <c r="A9" s="4" t="s">
        <v>108</v>
      </c>
      <c r="R9" s="5" t="n">
        <v>23864000</v>
      </c>
      <c r="T9" s="5" t="n">
        <v>10636000</v>
      </c>
      <c r="V9" s="5" t="n">
        <v>6907000</v>
      </c>
    </row>
    <row r="10" spans="1:23">
      <c r="A10" s="4" t="s">
        <v>109</v>
      </c>
      <c r="R10" s="5" t="n">
        <v>18397000</v>
      </c>
      <c r="T10" s="5" t="n">
        <v>14908000</v>
      </c>
      <c r="V10" s="5" t="n">
        <v>11440000</v>
      </c>
    </row>
    <row r="11" spans="1:23">
      <c r="A11" s="4" t="s">
        <v>110</v>
      </c>
      <c r="R11" s="5" t="n">
        <v>65999000</v>
      </c>
      <c r="T11" s="5" t="n">
        <v>31026000</v>
      </c>
      <c r="V11" s="5" t="n">
        <v>10154000</v>
      </c>
    </row>
    <row r="12" spans="1:23">
      <c r="A12" s="4" t="s">
        <v>111</v>
      </c>
      <c r="R12" s="5" t="n">
        <v>86589000</v>
      </c>
      <c r="T12" s="5" t="n">
        <v>45471000</v>
      </c>
      <c r="V12" s="5" t="n">
        <v>16731000</v>
      </c>
    </row>
    <row r="13" spans="1:23">
      <c r="A13" s="4" t="s">
        <v>112</v>
      </c>
      <c r="R13" s="5" t="n">
        <v>14778000</v>
      </c>
      <c r="T13" s="5" t="n">
        <v>14893000</v>
      </c>
      <c r="V13" s="5" t="n">
        <v>10897000</v>
      </c>
    </row>
    <row r="14" spans="1:23">
      <c r="A14" s="4" t="s">
        <v>113</v>
      </c>
      <c r="R14" s="5" t="n">
        <v>0</v>
      </c>
      <c r="T14" s="5" t="n">
        <v>0</v>
      </c>
      <c r="V14" s="5" t="n">
        <v>1750000</v>
      </c>
    </row>
    <row r="15" spans="1:23">
      <c r="A15" s="4" t="s">
        <v>114</v>
      </c>
      <c r="R15" s="5" t="n">
        <v>209627000</v>
      </c>
      <c r="T15" s="5" t="n">
        <v>116934000</v>
      </c>
      <c r="V15" s="5" t="n">
        <v>57879000</v>
      </c>
    </row>
    <row r="16" spans="1:23">
      <c r="A16" s="4" t="s">
        <v>115</v>
      </c>
      <c r="C16" s="5" t="n">
        <v>10267000</v>
      </c>
      <c r="D16" s="5" t="n">
        <v>7158000</v>
      </c>
      <c r="E16" s="5" t="n">
        <v>5392000</v>
      </c>
      <c r="F16" s="5" t="n">
        <v>3812000</v>
      </c>
      <c r="G16" s="5" t="n">
        <v>3271000</v>
      </c>
      <c r="H16" s="5" t="n">
        <v>-459000</v>
      </c>
      <c r="R16" s="5" t="n">
        <v>31407000</v>
      </c>
      <c r="T16" s="5" t="n">
        <v>12507000</v>
      </c>
      <c r="V16" s="5" t="n">
        <v>-4545000</v>
      </c>
    </row>
    <row r="17" spans="1:23">
      <c r="A17" s="4" t="s">
        <v>116</v>
      </c>
      <c r="R17" s="5" t="n">
        <v>115000</v>
      </c>
      <c r="T17" s="5" t="n">
        <v>104000</v>
      </c>
      <c r="V17" s="5" t="n">
        <v>95000</v>
      </c>
    </row>
    <row r="18" spans="1:23">
      <c r="A18" s="4" t="s">
        <v>117</v>
      </c>
      <c r="K18" s="6" t="n">
        <v>0</v>
      </c>
      <c r="R18" s="5" t="n">
        <v>0</v>
      </c>
      <c r="T18" s="5" t="n">
        <v>130000</v>
      </c>
      <c r="V18" s="5" t="n">
        <v>32000</v>
      </c>
    </row>
    <row r="19" spans="1:23">
      <c r="A19" s="4" t="s">
        <v>118</v>
      </c>
      <c r="C19" s="5" t="n">
        <v>10294000</v>
      </c>
      <c r="D19" s="5" t="n">
        <v>7184000</v>
      </c>
      <c r="E19" s="5" t="n">
        <v>5424000</v>
      </c>
      <c r="F19" s="5" t="n">
        <v>3983000</v>
      </c>
      <c r="G19" s="5" t="n">
        <v>3297000</v>
      </c>
      <c r="H19" s="5" t="n">
        <v>-448000</v>
      </c>
      <c r="R19" s="5" t="n">
        <v>31522000</v>
      </c>
      <c r="T19" s="5" t="n">
        <v>12741000</v>
      </c>
      <c r="V19" s="5" t="n">
        <v>-4418000</v>
      </c>
    </row>
    <row r="20" spans="1:23">
      <c r="A20" s="3" t="s">
        <v>119</v>
      </c>
    </row>
    <row r="21" spans="1:23">
      <c r="A21" s="4" t="s">
        <v>70</v>
      </c>
      <c r="R21" s="5" t="n">
        <v>-825000</v>
      </c>
      <c r="T21" s="5" t="n">
        <v>-576000</v>
      </c>
      <c r="V21" s="5" t="n">
        <v>695000</v>
      </c>
    </row>
    <row r="22" spans="1:23">
      <c r="A22" s="4" t="s">
        <v>120</v>
      </c>
      <c r="B22" s="4" t="s">
        <v>121</v>
      </c>
      <c r="R22" s="5" t="n">
        <v>-716000</v>
      </c>
      <c r="T22" s="5" t="n">
        <v>-377000</v>
      </c>
      <c r="V22" s="5" t="n">
        <v>-314000</v>
      </c>
    </row>
    <row r="23" spans="1:23">
      <c r="A23" s="4" t="s">
        <v>122</v>
      </c>
      <c r="R23" s="5" t="n">
        <v>29981000</v>
      </c>
      <c r="T23" s="5" t="n">
        <v>11788000</v>
      </c>
      <c r="V23" s="5" t="n">
        <v>-4037000</v>
      </c>
    </row>
    <row r="24" spans="1:23">
      <c r="A24" s="4" t="s">
        <v>123</v>
      </c>
      <c r="R24" s="5" t="n">
        <v>-1857000</v>
      </c>
      <c r="T24" s="5" t="n">
        <v>-1189000</v>
      </c>
      <c r="V24" s="5" t="n">
        <v>0</v>
      </c>
    </row>
    <row r="25" spans="1:23">
      <c r="A25" s="4" t="s">
        <v>124</v>
      </c>
      <c r="C25" s="6" t="n">
        <v>9427000</v>
      </c>
      <c r="D25" s="6" t="n">
        <v>6486000</v>
      </c>
      <c r="E25" s="6" t="n">
        <v>4386000</v>
      </c>
      <c r="F25" s="6" t="n">
        <v>3404000</v>
      </c>
      <c r="G25" s="6" t="n">
        <v>2571000</v>
      </c>
      <c r="H25" s="6" t="n">
        <v>-522000</v>
      </c>
      <c r="R25" s="6" t="n">
        <v>28124000</v>
      </c>
      <c r="T25" s="6" t="n">
        <v>10599000</v>
      </c>
      <c r="V25" s="6" t="n">
        <v>-4037000</v>
      </c>
    </row>
    <row r="26" spans="1:23">
      <c r="A26" s="3" t="s">
        <v>125</v>
      </c>
    </row>
    <row r="27" spans="1:23">
      <c r="A27" s="4" t="s">
        <v>126</v>
      </c>
      <c r="C27" s="7" t="n">
        <v>0.07000000000000001</v>
      </c>
      <c r="D27" s="7" t="n">
        <v>0.05</v>
      </c>
      <c r="E27" s="7" t="n">
        <v>0.04</v>
      </c>
      <c r="F27" s="7" t="n">
        <v>0.05</v>
      </c>
      <c r="G27" s="7" t="n">
        <v>0.04</v>
      </c>
      <c r="H27" s="7" t="n">
        <v>-0.01</v>
      </c>
      <c r="R27" s="7" t="n">
        <v>0.22</v>
      </c>
      <c r="T27" s="7" t="n">
        <v>0.15</v>
      </c>
      <c r="V27" s="7" t="n">
        <v>-0.12</v>
      </c>
    </row>
    <row r="28" spans="1:23">
      <c r="A28" s="4" t="s">
        <v>127</v>
      </c>
      <c r="C28" s="7" t="n">
        <v>0.07000000000000001</v>
      </c>
      <c r="D28" s="7" t="n">
        <v>0.05</v>
      </c>
      <c r="E28" s="7" t="n">
        <v>0.04</v>
      </c>
      <c r="F28" s="7" t="n">
        <v>0.05</v>
      </c>
      <c r="G28" s="7" t="n">
        <v>0.04</v>
      </c>
      <c r="H28" s="7" t="n">
        <v>-0.01</v>
      </c>
      <c r="R28" s="7" t="n">
        <v>0.22</v>
      </c>
      <c r="T28" s="7" t="n">
        <v>0.15</v>
      </c>
      <c r="V28" s="7" t="n">
        <v>-0.12</v>
      </c>
    </row>
    <row r="29" spans="1:23">
      <c r="A29" s="3" t="s">
        <v>128</v>
      </c>
    </row>
    <row r="30" spans="1:23">
      <c r="A30" s="4" t="s">
        <v>129</v>
      </c>
      <c r="C30" s="5" t="n">
        <v>134608396</v>
      </c>
      <c r="D30" s="5" t="n">
        <v>131481329</v>
      </c>
      <c r="E30" s="5" t="n">
        <v>102704008</v>
      </c>
      <c r="F30" s="5" t="n">
        <v>71034747</v>
      </c>
      <c r="G30" s="5" t="n">
        <v>70376959</v>
      </c>
      <c r="H30" s="5" t="n">
        <v>65649478</v>
      </c>
      <c r="V30" s="5" t="n">
        <v>33063093</v>
      </c>
    </row>
    <row r="31" spans="1:23">
      <c r="A31" s="4" t="s">
        <v>130</v>
      </c>
      <c r="C31" s="5" t="n">
        <v>138880787</v>
      </c>
      <c r="D31" s="5" t="n">
        <v>135944722</v>
      </c>
      <c r="E31" s="5" t="n">
        <v>107148380</v>
      </c>
      <c r="F31" s="5" t="n">
        <v>75104821</v>
      </c>
      <c r="G31" s="5" t="n">
        <v>74267284</v>
      </c>
      <c r="H31" s="5" t="n">
        <v>65649478</v>
      </c>
      <c r="R31" s="5" t="n">
        <v>130466893</v>
      </c>
      <c r="T31" s="5" t="n">
        <v>76792073</v>
      </c>
      <c r="V31" s="5" t="n">
        <v>33063093</v>
      </c>
    </row>
    <row r="32" spans="1:23">
      <c r="A32" s="4" t="s">
        <v>131</v>
      </c>
      <c r="R32" s="8" t="n">
        <v>0.9</v>
      </c>
      <c r="T32" s="8" t="n">
        <v>0.9</v>
      </c>
      <c r="V32" s="8" t="n">
        <v>0.9</v>
      </c>
    </row>
    <row r="33" spans="1:23">
      <c r="A33" s="3" t="s">
        <v>132</v>
      </c>
    </row>
    <row r="34" spans="1:23">
      <c r="A34" s="4" t="s">
        <v>133</v>
      </c>
      <c r="R34" s="9" t="n">
        <v>0.22</v>
      </c>
      <c r="T34" s="9" t="n">
        <v>0.15</v>
      </c>
      <c r="V34" s="9" t="n">
        <v>-0.12</v>
      </c>
    </row>
    <row r="35" spans="1:23">
      <c r="A35" s="4" t="s">
        <v>134</v>
      </c>
      <c r="R35" s="7" t="n">
        <v>0.22</v>
      </c>
      <c r="T35" s="7" t="n">
        <v>0.15</v>
      </c>
      <c r="V35" s="7" t="n">
        <v>-0.12</v>
      </c>
    </row>
    <row r="36" spans="1:23">
      <c r="A36" s="4" t="s">
        <v>135</v>
      </c>
      <c r="R36" s="5" t="n">
        <v>129835209</v>
      </c>
      <c r="T36" s="5" t="n">
        <v>76459218</v>
      </c>
      <c r="V36" s="5" t="n">
        <v>36881712</v>
      </c>
    </row>
    <row r="37" spans="1:23">
      <c r="A37" s="4" t="s">
        <v>136</v>
      </c>
      <c r="R37" s="5" t="n">
        <v>130466893</v>
      </c>
      <c r="T37" s="5" t="n">
        <v>76792073</v>
      </c>
      <c r="V37" s="5" t="n">
        <v>36881712</v>
      </c>
    </row>
    <row r="38" spans="1:23">
      <c r="A38" s="4" t="s">
        <v>137</v>
      </c>
      <c r="R38" s="6" t="n">
        <v>100000</v>
      </c>
    </row>
    <row r="39" spans="1:23">
      <c r="A39" s="4" t="s">
        <v>70</v>
      </c>
    </row>
    <row r="40" spans="1:23">
      <c r="A40" s="3" t="s">
        <v>102</v>
      </c>
    </row>
    <row r="41" spans="1:23">
      <c r="A41" s="4" t="s">
        <v>103</v>
      </c>
      <c r="C41" s="6" t="n">
        <v>53327000</v>
      </c>
      <c r="D41" s="6" t="n">
        <v>42196000</v>
      </c>
      <c r="E41" s="6" t="n">
        <v>34855000</v>
      </c>
      <c r="F41" s="6" t="n">
        <v>28145000</v>
      </c>
      <c r="G41" s="6" t="n">
        <v>23625000</v>
      </c>
      <c r="H41" s="6" t="n">
        <v>20341000</v>
      </c>
      <c r="I41" s="6" t="n">
        <v>12506000</v>
      </c>
      <c r="J41" s="6" t="n">
        <v>10241000</v>
      </c>
      <c r="K41" s="5" t="n">
        <v>6808000</v>
      </c>
      <c r="L41" s="6" t="n">
        <v>77051000</v>
      </c>
      <c r="M41" s="6" t="n">
        <v>43966000</v>
      </c>
      <c r="N41" s="6" t="n">
        <v>17049000</v>
      </c>
      <c r="O41" s="6" t="n">
        <v>130378000</v>
      </c>
      <c r="P41" s="6" t="n">
        <v>72111000</v>
      </c>
      <c r="Q41" s="6" t="n">
        <v>29555000</v>
      </c>
      <c r="R41" s="5" t="n">
        <v>186301000</v>
      </c>
      <c r="T41" s="6" t="n">
        <v>103974000</v>
      </c>
      <c r="V41" s="6" t="n">
        <v>46397000</v>
      </c>
    </row>
    <row r="42" spans="1:23">
      <c r="A42" s="4" t="s">
        <v>104</v>
      </c>
      <c r="C42" s="5" t="n">
        <v>14361000</v>
      </c>
      <c r="D42" s="5" t="n">
        <v>9552000</v>
      </c>
      <c r="E42" s="5" t="n">
        <v>7903000</v>
      </c>
      <c r="F42" s="5" t="n">
        <v>5821000</v>
      </c>
      <c r="G42" s="5" t="n">
        <v>4908000</v>
      </c>
      <c r="H42" s="5" t="n">
        <v>3536000</v>
      </c>
      <c r="I42" s="5" t="n">
        <v>1355000</v>
      </c>
      <c r="J42" s="5" t="n">
        <v>1020000</v>
      </c>
      <c r="K42" s="5" t="n">
        <v>1070000</v>
      </c>
      <c r="L42" s="5" t="n">
        <v>17455000</v>
      </c>
      <c r="M42" s="5" t="n">
        <v>8444000</v>
      </c>
      <c r="N42" s="5" t="n">
        <v>2090000</v>
      </c>
      <c r="O42" s="5" t="n">
        <v>31816000</v>
      </c>
      <c r="P42" s="5" t="n">
        <v>14265000</v>
      </c>
      <c r="Q42" s="5" t="n">
        <v>3445000</v>
      </c>
      <c r="R42" s="5" t="n">
        <v>45875000</v>
      </c>
      <c r="T42" s="5" t="n">
        <v>21587000</v>
      </c>
      <c r="V42" s="5" t="n">
        <v>5871000</v>
      </c>
    </row>
    <row r="43" spans="1:23">
      <c r="A43" s="4" t="s">
        <v>105</v>
      </c>
      <c r="C43" s="5" t="n">
        <v>2322000</v>
      </c>
      <c r="D43" s="5" t="n">
        <v>1468000</v>
      </c>
      <c r="E43" s="5" t="n">
        <v>1376000</v>
      </c>
      <c r="F43" s="5" t="n">
        <v>904000</v>
      </c>
      <c r="G43" s="5" t="n">
        <v>1150000</v>
      </c>
      <c r="H43" s="5" t="n">
        <v>607000</v>
      </c>
      <c r="I43" s="5" t="n">
        <v>300000</v>
      </c>
      <c r="J43" s="5" t="n">
        <v>186000</v>
      </c>
      <c r="K43" s="5" t="n">
        <v>154000</v>
      </c>
      <c r="L43" s="5" t="n">
        <v>2844000</v>
      </c>
      <c r="M43" s="5" t="n">
        <v>1757000</v>
      </c>
      <c r="N43" s="5" t="n">
        <v>340000</v>
      </c>
      <c r="O43" s="5" t="n">
        <v>5166000</v>
      </c>
      <c r="P43" s="5" t="n">
        <v>2661000</v>
      </c>
      <c r="Q43" s="5" t="n">
        <v>640000</v>
      </c>
      <c r="R43" s="5" t="n">
        <v>8858000</v>
      </c>
      <c r="T43" s="5" t="n">
        <v>3880000</v>
      </c>
      <c r="V43" s="5" t="n">
        <v>1066000</v>
      </c>
    </row>
    <row r="44" spans="1:23">
      <c r="A44" s="4" t="s">
        <v>106</v>
      </c>
      <c r="C44" s="5" t="n">
        <v>70010000</v>
      </c>
      <c r="D44" s="5" t="n">
        <v>53216000</v>
      </c>
      <c r="E44" s="5" t="n">
        <v>44134000</v>
      </c>
      <c r="F44" s="5" t="n">
        <v>34870000</v>
      </c>
      <c r="G44" s="5" t="n">
        <v>29683000</v>
      </c>
      <c r="H44" s="5" t="n">
        <v>24484000</v>
      </c>
      <c r="I44" s="5" t="n">
        <v>14161000</v>
      </c>
      <c r="J44" s="5" t="n">
        <v>11447000</v>
      </c>
      <c r="K44" s="5" t="n">
        <v>8032000</v>
      </c>
      <c r="L44" s="5" t="n">
        <v>97350000</v>
      </c>
      <c r="M44" s="5" t="n">
        <v>54167000</v>
      </c>
      <c r="N44" s="5" t="n">
        <v>19479000</v>
      </c>
      <c r="O44" s="5" t="n">
        <v>167360000</v>
      </c>
      <c r="P44" s="5" t="n">
        <v>89037000</v>
      </c>
      <c r="Q44" s="5" t="n">
        <v>33640000</v>
      </c>
      <c r="R44" s="5" t="n">
        <v>241034000</v>
      </c>
      <c r="T44" s="5" t="n">
        <v>129441000</v>
      </c>
      <c r="V44" s="5" t="n">
        <v>53334000</v>
      </c>
    </row>
    <row r="45" spans="1:23">
      <c r="A45" s="3" t="s">
        <v>107</v>
      </c>
    </row>
    <row r="46" spans="1:23">
      <c r="A46" s="4" t="s">
        <v>108</v>
      </c>
      <c r="C46" s="5" t="n">
        <v>7300000</v>
      </c>
      <c r="D46" s="5" t="n">
        <v>4279000</v>
      </c>
      <c r="E46" s="5" t="n">
        <v>4197000</v>
      </c>
      <c r="F46" s="5" t="n">
        <v>3341000</v>
      </c>
      <c r="G46" s="5" t="n">
        <v>2193000</v>
      </c>
      <c r="H46" s="5" t="n">
        <v>1710000</v>
      </c>
      <c r="I46" s="5" t="n">
        <v>1911000</v>
      </c>
      <c r="J46" s="5" t="n">
        <v>1657000</v>
      </c>
      <c r="K46" s="5" t="n">
        <v>1281000</v>
      </c>
      <c r="L46" s="5" t="n">
        <v>8476000</v>
      </c>
      <c r="M46" s="5" t="n">
        <v>3903000</v>
      </c>
      <c r="N46" s="5" t="n">
        <v>2938000</v>
      </c>
      <c r="O46" s="5" t="n">
        <v>15776000</v>
      </c>
      <c r="P46" s="5" t="n">
        <v>7244000</v>
      </c>
      <c r="Q46" s="5" t="n">
        <v>4849000</v>
      </c>
      <c r="R46" s="5" t="n">
        <v>23864000</v>
      </c>
      <c r="T46" s="5" t="n">
        <v>10636000</v>
      </c>
      <c r="V46" s="5" t="n">
        <v>6907000</v>
      </c>
    </row>
    <row r="47" spans="1:23">
      <c r="A47" s="4" t="s">
        <v>109</v>
      </c>
      <c r="C47" s="5" t="n">
        <v>4917000</v>
      </c>
      <c r="D47" s="5" t="n">
        <v>4926000</v>
      </c>
      <c r="E47" s="5" t="n">
        <v>4121000</v>
      </c>
      <c r="F47" s="5" t="n">
        <v>4018000</v>
      </c>
      <c r="G47" s="5" t="n">
        <v>3989000</v>
      </c>
      <c r="H47" s="5" t="n">
        <v>3352000</v>
      </c>
      <c r="I47" s="5" t="n">
        <v>4445000</v>
      </c>
      <c r="J47" s="5" t="n">
        <v>2408000</v>
      </c>
      <c r="K47" s="5" t="n">
        <v>2014000</v>
      </c>
      <c r="L47" s="5" t="n">
        <v>9047000</v>
      </c>
      <c r="M47" s="5" t="n">
        <v>7341000</v>
      </c>
      <c r="N47" s="5" t="n">
        <v>4422000</v>
      </c>
      <c r="O47" s="5" t="n">
        <v>13964000</v>
      </c>
      <c r="P47" s="5" t="n">
        <v>11359000</v>
      </c>
      <c r="Q47" s="5" t="n">
        <v>8867000</v>
      </c>
      <c r="R47" s="5" t="n">
        <v>18397000</v>
      </c>
      <c r="T47" s="5" t="n">
        <v>14908000</v>
      </c>
      <c r="V47" s="5" t="n">
        <v>11440000</v>
      </c>
    </row>
    <row r="48" spans="1:23">
      <c r="A48" s="4" t="s">
        <v>110</v>
      </c>
      <c r="C48" s="5" t="n">
        <v>19159000</v>
      </c>
      <c r="D48" s="5" t="n">
        <v>13798000</v>
      </c>
      <c r="E48" s="5" t="n">
        <v>11037000</v>
      </c>
      <c r="F48" s="5" t="n">
        <v>7966000</v>
      </c>
      <c r="G48" s="5" t="n">
        <v>7304000</v>
      </c>
      <c r="H48" s="5" t="n">
        <v>5709000</v>
      </c>
      <c r="I48" s="5" t="n">
        <v>2531000</v>
      </c>
      <c r="J48" s="5" t="n">
        <v>2227000</v>
      </c>
      <c r="K48" s="5" t="n">
        <v>1609000</v>
      </c>
      <c r="L48" s="5" t="n">
        <v>24835000</v>
      </c>
      <c r="M48" s="5" t="n">
        <v>13013000</v>
      </c>
      <c r="N48" s="5" t="n">
        <v>3836000</v>
      </c>
      <c r="O48" s="5" t="n">
        <v>43994000</v>
      </c>
      <c r="P48" s="5" t="n">
        <v>20979000</v>
      </c>
      <c r="Q48" s="5" t="n">
        <v>6367000</v>
      </c>
      <c r="R48" s="5" t="n">
        <v>65999000</v>
      </c>
      <c r="T48" s="5" t="n">
        <v>31026000</v>
      </c>
      <c r="V48" s="5" t="n">
        <v>10154000</v>
      </c>
    </row>
    <row r="49" spans="1:23">
      <c r="A49" s="4" t="s">
        <v>111</v>
      </c>
      <c r="C49" s="5" t="n">
        <v>23969000</v>
      </c>
      <c r="D49" s="5" t="n">
        <v>19799000</v>
      </c>
      <c r="E49" s="5" t="n">
        <v>16010000</v>
      </c>
      <c r="F49" s="5" t="n">
        <v>12476000</v>
      </c>
      <c r="G49" s="5" t="n">
        <v>10351000</v>
      </c>
      <c r="H49" s="5" t="n">
        <v>8240000</v>
      </c>
      <c r="I49" s="5" t="n">
        <v>4413000</v>
      </c>
      <c r="J49" s="5" t="n">
        <v>3736000</v>
      </c>
      <c r="K49" s="5" t="n">
        <v>2416000</v>
      </c>
      <c r="L49" s="5" t="n">
        <v>35809000</v>
      </c>
      <c r="M49" s="5" t="n">
        <v>18591000</v>
      </c>
      <c r="N49" s="5" t="n">
        <v>6152000</v>
      </c>
      <c r="O49" s="5" t="n">
        <v>59778000</v>
      </c>
      <c r="P49" s="5" t="n">
        <v>31067000</v>
      </c>
      <c r="Q49" s="5" t="n">
        <v>10565000</v>
      </c>
      <c r="R49" s="5" t="n">
        <v>86589000</v>
      </c>
      <c r="T49" s="5" t="n">
        <v>45471000</v>
      </c>
      <c r="V49" s="5" t="n">
        <v>16731000</v>
      </c>
    </row>
    <row r="50" spans="1:23">
      <c r="A50" s="4" t="s">
        <v>112</v>
      </c>
      <c r="C50" s="5" t="n">
        <v>4398000</v>
      </c>
      <c r="D50" s="5" t="n">
        <v>3256000</v>
      </c>
      <c r="E50" s="5" t="n">
        <v>3377000</v>
      </c>
      <c r="F50" s="5" t="n">
        <v>3257000</v>
      </c>
      <c r="G50" s="5" t="n">
        <v>2575000</v>
      </c>
      <c r="H50" s="5" t="n">
        <v>5932000</v>
      </c>
      <c r="I50" s="5" t="n">
        <v>2922000</v>
      </c>
      <c r="J50" s="5" t="n">
        <v>2045000</v>
      </c>
      <c r="K50" s="5" t="n">
        <v>4287000</v>
      </c>
      <c r="L50" s="5" t="n">
        <v>6633000</v>
      </c>
      <c r="M50" s="5" t="n">
        <v>8507000</v>
      </c>
      <c r="N50" s="5" t="n">
        <v>6332000</v>
      </c>
      <c r="O50" s="5" t="n">
        <v>11031000</v>
      </c>
      <c r="P50" s="5" t="n">
        <v>11764000</v>
      </c>
      <c r="Q50" s="5" t="n">
        <v>9254000</v>
      </c>
      <c r="R50" s="5" t="n">
        <v>14778000</v>
      </c>
      <c r="T50" s="5" t="n">
        <v>14893000</v>
      </c>
      <c r="V50" s="5" t="n">
        <v>10897000</v>
      </c>
    </row>
    <row r="51" spans="1:23">
      <c r="A51" s="4" t="s">
        <v>113</v>
      </c>
      <c r="F51" s="5" t="n">
        <v>0</v>
      </c>
      <c r="I51" s="5" t="n">
        <v>250000</v>
      </c>
      <c r="P51" s="5" t="n">
        <v>0</v>
      </c>
      <c r="Q51" s="5" t="n">
        <v>250000</v>
      </c>
      <c r="R51" s="5" t="n">
        <v>0</v>
      </c>
      <c r="T51" s="5" t="n">
        <v>0</v>
      </c>
      <c r="V51" s="5" t="n">
        <v>1750000</v>
      </c>
    </row>
    <row r="52" spans="1:23">
      <c r="A52" s="4" t="s">
        <v>114</v>
      </c>
      <c r="C52" s="5" t="n">
        <v>59743000</v>
      </c>
      <c r="D52" s="5" t="n">
        <v>46058000</v>
      </c>
      <c r="E52" s="5" t="n">
        <v>38742000</v>
      </c>
      <c r="F52" s="5" t="n">
        <v>31058000</v>
      </c>
      <c r="G52" s="5" t="n">
        <v>26412000</v>
      </c>
      <c r="H52" s="5" t="n">
        <v>24943000</v>
      </c>
      <c r="I52" s="5" t="n">
        <v>16472000</v>
      </c>
      <c r="J52" s="5" t="n">
        <v>12073000</v>
      </c>
      <c r="K52" s="5" t="n">
        <v>11607000</v>
      </c>
      <c r="L52" s="5" t="n">
        <v>84800000</v>
      </c>
      <c r="M52" s="5" t="n">
        <v>51355000</v>
      </c>
      <c r="N52" s="5" t="n">
        <v>23680000</v>
      </c>
      <c r="O52" s="5" t="n">
        <v>144543000</v>
      </c>
      <c r="P52" s="5" t="n">
        <v>82413000</v>
      </c>
      <c r="Q52" s="5" t="n">
        <v>40152000</v>
      </c>
      <c r="R52" s="5" t="n">
        <v>209627000</v>
      </c>
      <c r="T52" s="5" t="n">
        <v>116934000</v>
      </c>
      <c r="V52" s="5" t="n">
        <v>57879000</v>
      </c>
    </row>
    <row r="53" spans="1:23">
      <c r="A53" s="4" t="s">
        <v>115</v>
      </c>
      <c r="C53" s="5" t="n">
        <v>10267000</v>
      </c>
      <c r="D53" s="5" t="n">
        <v>7158000</v>
      </c>
      <c r="E53" s="5" t="n">
        <v>5392000</v>
      </c>
      <c r="F53" s="5" t="n">
        <v>3812000</v>
      </c>
      <c r="G53" s="5" t="n">
        <v>3271000</v>
      </c>
      <c r="H53" s="5" t="n">
        <v>-459000</v>
      </c>
      <c r="I53" s="5" t="n">
        <v>-2311000</v>
      </c>
      <c r="J53" s="5" t="n">
        <v>-626000</v>
      </c>
      <c r="K53" s="5" t="n">
        <v>-3575000</v>
      </c>
      <c r="L53" s="5" t="n">
        <v>12550000</v>
      </c>
      <c r="M53" s="5" t="n">
        <v>2812000</v>
      </c>
      <c r="N53" s="5" t="n">
        <v>-4201000</v>
      </c>
      <c r="O53" s="5" t="n">
        <v>22817000</v>
      </c>
      <c r="P53" s="5" t="n">
        <v>6624000</v>
      </c>
      <c r="Q53" s="5" t="n">
        <v>-6512000</v>
      </c>
      <c r="R53" s="5" t="n">
        <v>31407000</v>
      </c>
      <c r="T53" s="5" t="n">
        <v>12507000</v>
      </c>
      <c r="V53" s="5" t="n">
        <v>-4545000</v>
      </c>
    </row>
    <row r="54" spans="1:23">
      <c r="A54" s="4" t="s">
        <v>116</v>
      </c>
      <c r="C54" s="5" t="n">
        <v>27000</v>
      </c>
      <c r="D54" s="5" t="n">
        <v>26000</v>
      </c>
      <c r="E54" s="5" t="n">
        <v>32000</v>
      </c>
      <c r="F54" s="5" t="n">
        <v>26000</v>
      </c>
      <c r="G54" s="5" t="n">
        <v>26000</v>
      </c>
      <c r="H54" s="5" t="n">
        <v>26000</v>
      </c>
      <c r="I54" s="5" t="n">
        <v>26000</v>
      </c>
      <c r="J54" s="5" t="n">
        <v>26000</v>
      </c>
      <c r="K54" s="5" t="n">
        <v>17000</v>
      </c>
      <c r="L54" s="5" t="n">
        <v>58000</v>
      </c>
      <c r="M54" s="5" t="n">
        <v>52000</v>
      </c>
      <c r="N54" s="5" t="n">
        <v>43000</v>
      </c>
      <c r="O54" s="5" t="n">
        <v>85000</v>
      </c>
      <c r="P54" s="5" t="n">
        <v>78000</v>
      </c>
      <c r="Q54" s="5" t="n">
        <v>69000</v>
      </c>
      <c r="R54" s="5" t="n">
        <v>115000</v>
      </c>
      <c r="T54" s="5" t="n">
        <v>104000</v>
      </c>
      <c r="V54" s="5" t="n">
        <v>95000</v>
      </c>
    </row>
    <row r="55" spans="1:23">
      <c r="A55" s="4" t="s">
        <v>117</v>
      </c>
      <c r="C55" s="5" t="n">
        <v>0</v>
      </c>
      <c r="D55" s="5" t="n">
        <v>0</v>
      </c>
      <c r="E55" s="5" t="n">
        <v>0</v>
      </c>
      <c r="F55" s="5" t="n">
        <v>145000</v>
      </c>
      <c r="G55" s="5" t="n">
        <v>0</v>
      </c>
      <c r="H55" s="5" t="n">
        <v>-15000</v>
      </c>
      <c r="I55" s="5" t="n">
        <v>34000</v>
      </c>
      <c r="J55" s="5" t="n">
        <v>0</v>
      </c>
      <c r="K55" s="5" t="n">
        <v>0</v>
      </c>
      <c r="L55" s="5" t="n">
        <v>0</v>
      </c>
      <c r="M55" s="5" t="n">
        <v>-15000</v>
      </c>
      <c r="N55" s="5" t="n">
        <v>0</v>
      </c>
      <c r="O55" s="5" t="n">
        <v>0</v>
      </c>
      <c r="P55" s="5" t="n">
        <v>130000</v>
      </c>
      <c r="Q55" s="5" t="n">
        <v>34000</v>
      </c>
      <c r="R55" s="5" t="n">
        <v>0</v>
      </c>
      <c r="T55" s="5" t="n">
        <v>130000</v>
      </c>
      <c r="V55" s="5" t="n">
        <v>32000</v>
      </c>
    </row>
    <row r="56" spans="1:23">
      <c r="A56" s="4" t="s">
        <v>118</v>
      </c>
      <c r="C56" s="5" t="n">
        <v>10294000</v>
      </c>
      <c r="D56" s="5" t="n">
        <v>7184000</v>
      </c>
      <c r="E56" s="5" t="n">
        <v>5424000</v>
      </c>
      <c r="F56" s="5" t="n">
        <v>3983000</v>
      </c>
      <c r="G56" s="5" t="n">
        <v>3297000</v>
      </c>
      <c r="H56" s="5" t="n">
        <v>-448000</v>
      </c>
      <c r="I56" s="5" t="n">
        <v>-2251000</v>
      </c>
      <c r="J56" s="5" t="n">
        <v>-600000</v>
      </c>
      <c r="K56" s="5" t="n">
        <v>-3558000</v>
      </c>
      <c r="L56" s="5" t="n">
        <v>12608000</v>
      </c>
      <c r="M56" s="5" t="n">
        <v>2849000</v>
      </c>
      <c r="N56" s="5" t="n">
        <v>-4158000</v>
      </c>
      <c r="O56" s="5" t="n">
        <v>22902000</v>
      </c>
      <c r="P56" s="5" t="n">
        <v>6832000</v>
      </c>
      <c r="Q56" s="5" t="n">
        <v>-6409000</v>
      </c>
      <c r="R56" s="5" t="n">
        <v>31522000</v>
      </c>
      <c r="T56" s="5" t="n">
        <v>12741000</v>
      </c>
      <c r="V56" s="5" t="n">
        <v>-4418000</v>
      </c>
    </row>
    <row r="57" spans="1:23">
      <c r="A57" s="3" t="s">
        <v>119</v>
      </c>
    </row>
    <row r="58" spans="1:23">
      <c r="A58" s="4" t="s">
        <v>120</v>
      </c>
      <c r="C58" s="5" t="n">
        <v>-176000</v>
      </c>
      <c r="D58" s="5" t="n">
        <v>-60000</v>
      </c>
      <c r="E58" s="5" t="n">
        <v>-317000</v>
      </c>
      <c r="F58" s="5" t="n">
        <v>-79000</v>
      </c>
      <c r="G58" s="5" t="n">
        <v>-144000</v>
      </c>
      <c r="H58" s="5" t="n">
        <v>-32000</v>
      </c>
      <c r="I58" s="5" t="n">
        <v>-76000</v>
      </c>
      <c r="J58" s="5" t="n">
        <v>-84000</v>
      </c>
      <c r="K58" s="5" t="n">
        <v>-66000</v>
      </c>
      <c r="L58" s="5" t="n">
        <v>-377000</v>
      </c>
      <c r="M58" s="5" t="n">
        <v>-176000</v>
      </c>
      <c r="N58" s="5" t="n">
        <v>-150000</v>
      </c>
      <c r="O58" s="5" t="n">
        <v>-553000</v>
      </c>
      <c r="P58" s="5" t="n">
        <v>-255000</v>
      </c>
      <c r="Q58" s="5" t="n">
        <v>-226000</v>
      </c>
      <c r="R58" s="5" t="n">
        <v>-716000</v>
      </c>
      <c r="S58" s="4" t="s">
        <v>121</v>
      </c>
      <c r="T58" s="5" t="n">
        <v>-377000</v>
      </c>
      <c r="U58" s="4" t="s">
        <v>121</v>
      </c>
      <c r="V58" s="5" t="n">
        <v>-314000</v>
      </c>
      <c r="W58" s="4" t="s">
        <v>121</v>
      </c>
    </row>
    <row r="59" spans="1:23">
      <c r="A59" s="4" t="s">
        <v>122</v>
      </c>
      <c r="C59" s="5" t="n">
        <v>10118000</v>
      </c>
      <c r="D59" s="5" t="n">
        <v>7124000</v>
      </c>
      <c r="E59" s="5" t="n">
        <v>5107000</v>
      </c>
      <c r="F59" s="5" t="n">
        <v>3904000</v>
      </c>
      <c r="G59" s="5" t="n">
        <v>3153000</v>
      </c>
      <c r="H59" s="5" t="n">
        <v>-480000</v>
      </c>
      <c r="I59" s="5" t="n">
        <v>-2327000</v>
      </c>
      <c r="J59" s="5" t="n">
        <v>-684000</v>
      </c>
      <c r="K59" s="5" t="n">
        <v>-3624000</v>
      </c>
      <c r="L59" s="5" t="n">
        <v>12231000</v>
      </c>
      <c r="M59" s="5" t="n">
        <v>2673000</v>
      </c>
      <c r="N59" s="5" t="n">
        <v>-4308000</v>
      </c>
      <c r="O59" s="5" t="n">
        <v>22349000</v>
      </c>
      <c r="P59" s="5" t="n">
        <v>6577000</v>
      </c>
      <c r="Q59" s="5" t="n">
        <v>-6635000</v>
      </c>
      <c r="R59" s="5" t="n">
        <v>30806000</v>
      </c>
      <c r="T59" s="5" t="n">
        <v>12364000</v>
      </c>
      <c r="V59" s="5" t="n">
        <v>-4732000</v>
      </c>
    </row>
    <row r="60" spans="1:23">
      <c r="A60" s="4" t="s">
        <v>123</v>
      </c>
      <c r="C60" s="5" t="n">
        <v>-436000</v>
      </c>
      <c r="D60" s="5" t="n">
        <v>-437000</v>
      </c>
      <c r="E60" s="5" t="n">
        <v>-548000</v>
      </c>
      <c r="F60" s="5" t="n">
        <v>-300000</v>
      </c>
      <c r="G60" s="5" t="n">
        <v>-425000</v>
      </c>
      <c r="H60" s="5" t="n">
        <v>-66000</v>
      </c>
      <c r="I60" s="5" t="n">
        <v>0</v>
      </c>
      <c r="J60" s="5" t="n">
        <v>0</v>
      </c>
      <c r="K60" s="5" t="n">
        <v>0</v>
      </c>
      <c r="L60" s="5" t="n">
        <v>-985000</v>
      </c>
      <c r="M60" s="5" t="n">
        <v>-491000</v>
      </c>
      <c r="N60" s="5" t="n">
        <v>0</v>
      </c>
      <c r="O60" s="5" t="n">
        <v>-1421000</v>
      </c>
      <c r="P60" s="5" t="n">
        <v>-791000</v>
      </c>
      <c r="Q60" s="5" t="n">
        <v>0</v>
      </c>
      <c r="R60" s="5" t="n">
        <v>-1857000</v>
      </c>
      <c r="T60" s="5" t="n">
        <v>-1189000</v>
      </c>
      <c r="V60" s="5" t="n">
        <v>0</v>
      </c>
    </row>
    <row r="61" spans="1:23">
      <c r="A61" s="4" t="s">
        <v>138</v>
      </c>
      <c r="H61" s="5" t="n">
        <v>-546000</v>
      </c>
      <c r="K61" s="6" t="n">
        <v>-3624000</v>
      </c>
    </row>
    <row r="62" spans="1:23">
      <c r="A62" s="4" t="s">
        <v>124</v>
      </c>
      <c r="C62" s="6" t="n">
        <v>9682000</v>
      </c>
      <c r="D62" s="6" t="n">
        <v>6687000</v>
      </c>
      <c r="E62" s="6" t="n">
        <v>4559000</v>
      </c>
      <c r="F62" s="6" t="n">
        <v>3604000</v>
      </c>
      <c r="G62" s="6" t="n">
        <v>2728000</v>
      </c>
      <c r="H62" s="6" t="n">
        <v>-546000</v>
      </c>
      <c r="I62" s="6" t="n">
        <v>-2327000</v>
      </c>
      <c r="J62" s="6" t="n">
        <v>-684000</v>
      </c>
      <c r="L62" s="6" t="n">
        <v>11246000</v>
      </c>
      <c r="M62" s="6" t="n">
        <v>2182000</v>
      </c>
      <c r="N62" s="6" t="n">
        <v>-4308000</v>
      </c>
      <c r="O62" s="6" t="n">
        <v>20928000</v>
      </c>
      <c r="P62" s="6" t="n">
        <v>5786000</v>
      </c>
      <c r="Q62" s="6" t="n">
        <v>-6635000</v>
      </c>
      <c r="R62" s="6" t="n">
        <v>28949000</v>
      </c>
      <c r="T62" s="6" t="n">
        <v>11175000</v>
      </c>
      <c r="V62" s="6" t="n">
        <v>-4732000</v>
      </c>
    </row>
    <row r="63" spans="1:23">
      <c r="A63" s="3" t="s">
        <v>125</v>
      </c>
    </row>
    <row r="64" spans="1:23">
      <c r="A64" s="4" t="s">
        <v>126</v>
      </c>
      <c r="R64" s="7" t="n">
        <v>0.22</v>
      </c>
      <c r="T64" s="7" t="n">
        <v>0.15</v>
      </c>
      <c r="V64" s="7" t="n">
        <v>-0.12</v>
      </c>
    </row>
    <row r="65" spans="1:23">
      <c r="A65" s="4" t="s">
        <v>127</v>
      </c>
      <c r="R65" s="7" t="n">
        <v>0.22</v>
      </c>
      <c r="T65" s="7" t="n">
        <v>0.15</v>
      </c>
      <c r="V65" s="7" t="n">
        <v>-0.12</v>
      </c>
    </row>
    <row r="66" spans="1:23">
      <c r="A66" s="3" t="s">
        <v>128</v>
      </c>
    </row>
    <row r="67" spans="1:23">
      <c r="A67" s="4" t="s">
        <v>129</v>
      </c>
      <c r="R67" s="5" t="n">
        <v>126143114</v>
      </c>
      <c r="T67" s="5" t="n">
        <v>72750724</v>
      </c>
      <c r="V67" s="5" t="n">
        <v>33063093</v>
      </c>
    </row>
    <row r="68" spans="1:23">
      <c r="A68" s="4" t="s">
        <v>130</v>
      </c>
      <c r="R68" s="5" t="n">
        <v>130466893</v>
      </c>
      <c r="T68" s="5" t="n">
        <v>76792073</v>
      </c>
      <c r="V68" s="5" t="n">
        <v>33063093</v>
      </c>
    </row>
    <row r="69" spans="1:23">
      <c r="A69" s="3" t="s">
        <v>132</v>
      </c>
    </row>
    <row r="70" spans="1:23">
      <c r="A70" s="4" t="s">
        <v>133</v>
      </c>
      <c r="C70" s="7" t="n">
        <v>0.07000000000000001</v>
      </c>
      <c r="D70" s="7" t="n">
        <v>0.05</v>
      </c>
      <c r="E70" s="7" t="n">
        <v>0.04</v>
      </c>
      <c r="F70" s="7" t="n">
        <v>0.05</v>
      </c>
      <c r="G70" s="7" t="n">
        <v>0.04</v>
      </c>
      <c r="H70" s="7" t="n">
        <v>-0.01</v>
      </c>
      <c r="I70" s="7" t="n">
        <v>-0.06</v>
      </c>
      <c r="J70" s="7" t="n">
        <v>-0.02</v>
      </c>
      <c r="L70" s="7" t="n">
        <v>0.09</v>
      </c>
      <c r="M70" s="7" t="n">
        <v>0.03</v>
      </c>
      <c r="N70" s="7" t="n">
        <v>-0.15</v>
      </c>
      <c r="O70" s="7" t="n">
        <v>0.17</v>
      </c>
      <c r="P70" s="7" t="n">
        <v>0.08</v>
      </c>
      <c r="Q70" s="7" t="n">
        <v>-0.21</v>
      </c>
      <c r="R70" s="7" t="n">
        <v>0.22</v>
      </c>
      <c r="T70" s="7" t="n">
        <v>0.15</v>
      </c>
      <c r="V70" s="7" t="n">
        <v>-0.12</v>
      </c>
    </row>
    <row r="71" spans="1:23">
      <c r="A71" s="4" t="s">
        <v>134</v>
      </c>
      <c r="C71" s="7" t="n">
        <v>0.07000000000000001</v>
      </c>
      <c r="D71" s="7" t="n">
        <v>0.05</v>
      </c>
      <c r="E71" s="7" t="n">
        <v>0.04</v>
      </c>
      <c r="F71" s="7" t="n">
        <v>0.05</v>
      </c>
      <c r="G71" s="7" t="n">
        <v>0.04</v>
      </c>
      <c r="H71" s="7" t="n">
        <v>-0.01</v>
      </c>
      <c r="I71" s="7" t="n">
        <v>-0.06</v>
      </c>
      <c r="J71" s="7" t="n">
        <v>-0.02</v>
      </c>
      <c r="L71" s="7" t="n">
        <v>0.09</v>
      </c>
      <c r="M71" s="7" t="n">
        <v>0.03</v>
      </c>
      <c r="N71" s="7" t="n">
        <v>-0.15</v>
      </c>
      <c r="O71" s="7" t="n">
        <v>0.16</v>
      </c>
      <c r="P71" s="7" t="n">
        <v>0.08</v>
      </c>
      <c r="Q71" s="7" t="n">
        <v>-0.21</v>
      </c>
      <c r="R71" s="7" t="n">
        <v>0.22</v>
      </c>
      <c r="T71" s="7" t="n">
        <v>0.15</v>
      </c>
      <c r="V71" s="7" t="n">
        <v>-0.12</v>
      </c>
    </row>
    <row r="72" spans="1:23">
      <c r="A72" s="4" t="s">
        <v>135</v>
      </c>
      <c r="C72" s="5" t="n">
        <v>138227384</v>
      </c>
      <c r="D72" s="5" t="n">
        <v>135351672</v>
      </c>
      <c r="E72" s="5" t="n">
        <v>106550467</v>
      </c>
      <c r="F72" s="5" t="n">
        <v>74864677</v>
      </c>
      <c r="G72" s="5" t="n">
        <v>74075323</v>
      </c>
      <c r="H72" s="5" t="n">
        <v>69146712</v>
      </c>
      <c r="I72" s="5" t="n">
        <v>40898015</v>
      </c>
      <c r="J72" s="5" t="n">
        <v>29962046</v>
      </c>
      <c r="L72" s="5" t="n">
        <v>120951069</v>
      </c>
      <c r="M72" s="5" t="n">
        <v>71624633</v>
      </c>
      <c r="N72" s="5" t="n">
        <v>27493474</v>
      </c>
      <c r="O72" s="5" t="n">
        <v>126751876</v>
      </c>
      <c r="P72" s="5" t="n">
        <v>72716516</v>
      </c>
      <c r="Q72" s="5" t="n">
        <v>32010755</v>
      </c>
      <c r="R72" s="5" t="n">
        <v>129835209</v>
      </c>
      <c r="T72" s="5" t="n">
        <v>76459218</v>
      </c>
      <c r="V72" s="5" t="n">
        <v>36881712</v>
      </c>
    </row>
    <row r="73" spans="1:23">
      <c r="A73" s="4" t="s">
        <v>136</v>
      </c>
      <c r="C73" s="5" t="n">
        <v>138880787</v>
      </c>
      <c r="D73" s="5" t="n">
        <v>135944722</v>
      </c>
      <c r="E73" s="5" t="n">
        <v>107148380</v>
      </c>
      <c r="F73" s="5" t="n">
        <v>75104821</v>
      </c>
      <c r="G73" s="5" t="n">
        <v>74267284</v>
      </c>
      <c r="H73" s="5" t="n">
        <v>69146712</v>
      </c>
      <c r="I73" s="5" t="n">
        <v>40898015</v>
      </c>
      <c r="J73" s="5" t="n">
        <v>29962046</v>
      </c>
      <c r="L73" s="5" t="n">
        <v>121575247</v>
      </c>
      <c r="M73" s="5" t="n">
        <v>71862249</v>
      </c>
      <c r="N73" s="5" t="n">
        <v>27493474</v>
      </c>
      <c r="O73" s="5" t="n">
        <v>127395989</v>
      </c>
      <c r="P73" s="5" t="n">
        <v>73040846</v>
      </c>
      <c r="Q73" s="5" t="n">
        <v>32010755</v>
      </c>
      <c r="R73" s="5" t="n">
        <v>130466893</v>
      </c>
      <c r="T73" s="5" t="n">
        <v>76792073</v>
      </c>
      <c r="V73" s="5" t="n">
        <v>36881712</v>
      </c>
    </row>
    <row r="74" spans="1:23">
      <c r="A74" s="4" t="s">
        <v>139</v>
      </c>
      <c r="C74" s="10" t="n">
        <v>0.225</v>
      </c>
      <c r="D74" s="10" t="n">
        <v>0.225</v>
      </c>
      <c r="E74" s="10" t="n">
        <v>0.225</v>
      </c>
      <c r="F74" s="10" t="n">
        <v>0.225</v>
      </c>
      <c r="G74" s="10" t="n">
        <v>0.225</v>
      </c>
      <c r="H74" s="10" t="n">
        <v>0.225</v>
      </c>
      <c r="I74" s="10" t="n">
        <v>0.225</v>
      </c>
      <c r="J74" s="10" t="n">
        <v>0.225</v>
      </c>
      <c r="K74" s="10" t="n">
        <v>0.225</v>
      </c>
      <c r="L74" s="7" t="n">
        <v>0.45</v>
      </c>
      <c r="M74" s="7" t="n">
        <v>0.45</v>
      </c>
      <c r="N74" s="7" t="n">
        <v>0.45</v>
      </c>
      <c r="O74" s="10" t="n">
        <v>0.675</v>
      </c>
      <c r="P74" s="10" t="n">
        <v>0.675</v>
      </c>
      <c r="Q74" s="10" t="n">
        <v>0.675</v>
      </c>
      <c r="R74" s="8" t="n">
        <v>0.9</v>
      </c>
      <c r="T74" s="8" t="n">
        <v>0.9</v>
      </c>
      <c r="V74" s="8" t="n">
        <v>0.9</v>
      </c>
    </row>
    <row r="75" spans="1:23">
      <c r="A75" s="4" t="s">
        <v>140</v>
      </c>
      <c r="H75" s="7" t="n">
        <v>-0.01</v>
      </c>
      <c r="K75" s="7" t="n">
        <v>-0.15</v>
      </c>
    </row>
    <row r="76" spans="1:23">
      <c r="A76" s="4" t="s">
        <v>141</v>
      </c>
      <c r="H76" s="5" t="n">
        <v>69146712</v>
      </c>
      <c r="K76" s="5" t="n">
        <v>24997474</v>
      </c>
    </row>
    <row r="77" spans="1:23">
      <c r="A77" s="4" t="s">
        <v>137</v>
      </c>
      <c r="R77" s="6" t="n">
        <v>100000</v>
      </c>
    </row>
    <row r="78" spans="1:23"/>
    <row r="79" spans="1:23">
      <c r="A79" s="4" t="s">
        <v>121</v>
      </c>
      <c r="B79" s="4" t="s">
        <v>142</v>
      </c>
    </row>
  </sheetData>
  <mergeCells count="10">
    <mergeCell ref="A1:B2"/>
    <mergeCell ref="C1:K1"/>
    <mergeCell ref="L1:N1"/>
    <mergeCell ref="O1:Q1"/>
    <mergeCell ref="R1:W1"/>
    <mergeCell ref="R2:S2"/>
    <mergeCell ref="T2:U2"/>
    <mergeCell ref="V2:W2"/>
    <mergeCell ref="A78:V78"/>
    <mergeCell ref="B79:V7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96</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2</v>
      </c>
    </row>
    <row r="3" spans="1:2">
      <c r="A3" s="3" t="s">
        <v>299</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302</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21</v>
      </c>
      <c r="B1" s="2" t="s">
        <v>422</v>
      </c>
      <c r="C1" s="2" t="s">
        <v>423</v>
      </c>
      <c r="D1" s="2" t="s">
        <v>424</v>
      </c>
      <c r="E1" s="2" t="s">
        <v>425</v>
      </c>
      <c r="F1" s="2" t="s">
        <v>2</v>
      </c>
      <c r="G1" s="2" t="s">
        <v>33</v>
      </c>
      <c r="H1" s="2" t="s">
        <v>4</v>
      </c>
      <c r="I1" s="2" t="s">
        <v>34</v>
      </c>
      <c r="J1" s="2" t="s">
        <v>35</v>
      </c>
      <c r="K1" s="2" t="s">
        <v>36</v>
      </c>
      <c r="L1" s="2" t="s">
        <v>37</v>
      </c>
      <c r="M1" s="2" t="s">
        <v>38</v>
      </c>
      <c r="N1" s="2" t="s">
        <v>39</v>
      </c>
      <c r="O1" s="2" t="s">
        <v>99</v>
      </c>
      <c r="P1" s="2" t="s">
        <v>100</v>
      </c>
      <c r="Q1" s="2" t="s">
        <v>101</v>
      </c>
      <c r="R1" s="2" t="s">
        <v>2</v>
      </c>
      <c r="S1" s="2" t="s">
        <v>35</v>
      </c>
      <c r="T1" s="2" t="s">
        <v>39</v>
      </c>
      <c r="U1" s="2" t="s">
        <v>3</v>
      </c>
    </row>
    <row r="2" spans="1:21">
      <c r="A2" s="3" t="s">
        <v>257</v>
      </c>
    </row>
    <row r="3" spans="1:21">
      <c r="A3" s="4" t="s">
        <v>88</v>
      </c>
      <c r="F3" s="5" t="n">
        <v>500000000</v>
      </c>
      <c r="J3" s="5" t="n">
        <v>500000000</v>
      </c>
      <c r="R3" s="5" t="n">
        <v>500000000</v>
      </c>
      <c r="S3" s="5" t="n">
        <v>500000000</v>
      </c>
    </row>
    <row r="4" spans="1:21">
      <c r="A4" s="4" t="s">
        <v>87</v>
      </c>
      <c r="F4" s="7" t="n">
        <v>0.01</v>
      </c>
      <c r="J4" s="7" t="n">
        <v>0.01</v>
      </c>
      <c r="R4" s="7" t="n">
        <v>0.01</v>
      </c>
      <c r="S4" s="7" t="n">
        <v>0.01</v>
      </c>
    </row>
    <row r="5" spans="1:21">
      <c r="A5" s="4" t="s">
        <v>426</v>
      </c>
      <c r="D5" s="5" t="n">
        <v>25875000</v>
      </c>
      <c r="E5" s="5" t="n">
        <v>21275000</v>
      </c>
    </row>
    <row r="6" spans="1:21">
      <c r="A6" s="4" t="s">
        <v>427</v>
      </c>
      <c r="D6" s="5" t="n">
        <v>3375000</v>
      </c>
      <c r="E6" s="5" t="n">
        <v>2775000</v>
      </c>
    </row>
    <row r="7" spans="1:21">
      <c r="A7" s="4" t="s">
        <v>428</v>
      </c>
      <c r="D7" s="6" t="n">
        <v>442600000</v>
      </c>
      <c r="E7" s="6" t="n">
        <v>321100000</v>
      </c>
    </row>
    <row r="8" spans="1:21">
      <c r="A8" s="4" t="s">
        <v>429</v>
      </c>
      <c r="D8" s="5" t="n">
        <v>25875000</v>
      </c>
      <c r="E8" s="5" t="n">
        <v>21275000</v>
      </c>
    </row>
    <row r="9" spans="1:21">
      <c r="A9" s="4" t="s">
        <v>430</v>
      </c>
    </row>
    <row r="10" spans="1:21">
      <c r="A10" s="3" t="s">
        <v>257</v>
      </c>
    </row>
    <row r="11" spans="1:21">
      <c r="A11" s="4" t="s">
        <v>426</v>
      </c>
      <c r="F11" s="5" t="n">
        <v>0</v>
      </c>
      <c r="J11" s="5" t="n">
        <v>0</v>
      </c>
      <c r="K11" s="5" t="n">
        <v>0</v>
      </c>
      <c r="L11" s="5" t="n">
        <v>1007695</v>
      </c>
      <c r="M11" s="5" t="n">
        <v>247397</v>
      </c>
      <c r="N11" s="5" t="n">
        <v>3576010</v>
      </c>
      <c r="O11" s="5" t="n">
        <v>0</v>
      </c>
      <c r="P11" s="5" t="n">
        <v>0</v>
      </c>
      <c r="Q11" s="5" t="n">
        <v>0</v>
      </c>
      <c r="S11" s="5" t="n">
        <v>1255092</v>
      </c>
      <c r="T11" s="5" t="n">
        <v>3576010</v>
      </c>
    </row>
    <row r="12" spans="1:21">
      <c r="A12" s="4" t="s">
        <v>428</v>
      </c>
      <c r="J12" s="6" t="n">
        <v>0</v>
      </c>
      <c r="K12" s="6" t="n">
        <v>0</v>
      </c>
      <c r="L12" s="6" t="n">
        <v>16439000</v>
      </c>
      <c r="M12" s="6" t="n">
        <v>4139000</v>
      </c>
      <c r="N12" s="6" t="n">
        <v>54789000</v>
      </c>
      <c r="O12" s="6" t="n">
        <v>0</v>
      </c>
      <c r="P12" s="6" t="n">
        <v>0</v>
      </c>
      <c r="Q12" s="6" t="n">
        <v>0</v>
      </c>
      <c r="S12" s="6" t="n">
        <v>20578000</v>
      </c>
      <c r="T12" s="6" t="n">
        <v>54789000</v>
      </c>
    </row>
    <row r="13" spans="1:21">
      <c r="A13" s="4" t="s">
        <v>431</v>
      </c>
    </row>
    <row r="14" spans="1:21">
      <c r="A14" s="3" t="s">
        <v>257</v>
      </c>
    </row>
    <row r="15" spans="1:21">
      <c r="A15" s="4" t="s">
        <v>432</v>
      </c>
      <c r="B15" s="6" t="n">
        <v>150000000</v>
      </c>
    </row>
    <row r="16" spans="1:21">
      <c r="A16" s="4" t="s">
        <v>433</v>
      </c>
    </row>
    <row r="17" spans="1:21">
      <c r="A17" s="3" t="s">
        <v>257</v>
      </c>
    </row>
    <row r="18" spans="1:21">
      <c r="A18" s="4" t="s">
        <v>426</v>
      </c>
      <c r="F18" s="5" t="n">
        <v>135531</v>
      </c>
      <c r="G18" s="5" t="n">
        <v>0</v>
      </c>
      <c r="H18" s="5" t="n">
        <v>0</v>
      </c>
      <c r="I18" s="5" t="n">
        <v>0</v>
      </c>
      <c r="R18" s="5" t="n">
        <v>135531</v>
      </c>
    </row>
    <row r="19" spans="1:21">
      <c r="A19" s="4" t="s">
        <v>428</v>
      </c>
      <c r="F19" s="6" t="n">
        <v>2561000</v>
      </c>
      <c r="G19" s="6" t="n">
        <v>0</v>
      </c>
      <c r="H19" s="6" t="n">
        <v>0</v>
      </c>
      <c r="I19" s="6" t="n">
        <v>0</v>
      </c>
      <c r="R19" s="6" t="n">
        <v>2561000</v>
      </c>
    </row>
    <row r="20" spans="1:21">
      <c r="A20" s="4" t="s">
        <v>434</v>
      </c>
    </row>
    <row r="21" spans="1:21">
      <c r="A21" s="3" t="s">
        <v>257</v>
      </c>
    </row>
    <row r="22" spans="1:21">
      <c r="A22" s="4" t="s">
        <v>432</v>
      </c>
      <c r="C22" s="6" t="n">
        <v>300000000</v>
      </c>
    </row>
    <row r="23" spans="1:21">
      <c r="A23" s="4" t="s">
        <v>435</v>
      </c>
    </row>
    <row r="24" spans="1:21">
      <c r="A24" s="3" t="s">
        <v>257</v>
      </c>
    </row>
    <row r="25" spans="1:21">
      <c r="A25" s="4" t="s">
        <v>436</v>
      </c>
      <c r="U25" s="6" t="n">
        <v>297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37</v>
      </c>
      <c r="B1" s="2" t="s">
        <v>424</v>
      </c>
      <c r="C1" s="2" t="s">
        <v>425</v>
      </c>
      <c r="D1" s="2" t="s">
        <v>2</v>
      </c>
      <c r="E1" s="2" t="s">
        <v>33</v>
      </c>
      <c r="F1" s="2" t="s">
        <v>4</v>
      </c>
      <c r="G1" s="2" t="s">
        <v>34</v>
      </c>
      <c r="H1" s="2" t="s">
        <v>35</v>
      </c>
      <c r="I1" s="2" t="s">
        <v>36</v>
      </c>
      <c r="J1" s="2" t="s">
        <v>37</v>
      </c>
      <c r="K1" s="2" t="s">
        <v>38</v>
      </c>
      <c r="L1" s="2" t="s">
        <v>39</v>
      </c>
      <c r="M1" s="2" t="s">
        <v>99</v>
      </c>
      <c r="N1" s="2" t="s">
        <v>100</v>
      </c>
      <c r="O1" s="2" t="s">
        <v>101</v>
      </c>
      <c r="P1" s="2" t="s">
        <v>2</v>
      </c>
      <c r="Q1" s="2" t="s">
        <v>35</v>
      </c>
      <c r="R1" s="2" t="s">
        <v>39</v>
      </c>
    </row>
    <row r="2" spans="1:18">
      <c r="A2" s="3" t="s">
        <v>438</v>
      </c>
    </row>
    <row r="3" spans="1:18">
      <c r="A3" s="4" t="s">
        <v>426</v>
      </c>
      <c r="B3" s="5" t="n">
        <v>25875000</v>
      </c>
      <c r="C3" s="5" t="n">
        <v>21275000</v>
      </c>
    </row>
    <row r="4" spans="1:18">
      <c r="A4" s="4" t="s">
        <v>428</v>
      </c>
      <c r="B4" s="6" t="n">
        <v>442600</v>
      </c>
      <c r="C4" s="6" t="n">
        <v>321100</v>
      </c>
    </row>
    <row r="5" spans="1:18">
      <c r="A5" s="4" t="s">
        <v>430</v>
      </c>
    </row>
    <row r="6" spans="1:18">
      <c r="A6" s="3" t="s">
        <v>438</v>
      </c>
    </row>
    <row r="7" spans="1:18">
      <c r="A7" s="4" t="s">
        <v>426</v>
      </c>
      <c r="D7" s="5" t="n">
        <v>0</v>
      </c>
      <c r="H7" s="5" t="n">
        <v>0</v>
      </c>
      <c r="I7" s="5" t="n">
        <v>0</v>
      </c>
      <c r="J7" s="5" t="n">
        <v>1007695</v>
      </c>
      <c r="K7" s="5" t="n">
        <v>247397</v>
      </c>
      <c r="L7" s="5" t="n">
        <v>3576010</v>
      </c>
      <c r="M7" s="5" t="n">
        <v>0</v>
      </c>
      <c r="N7" s="5" t="n">
        <v>0</v>
      </c>
      <c r="O7" s="5" t="n">
        <v>0</v>
      </c>
      <c r="Q7" s="5" t="n">
        <v>1255092</v>
      </c>
      <c r="R7" s="5" t="n">
        <v>3576010</v>
      </c>
    </row>
    <row r="8" spans="1:18">
      <c r="A8" s="4" t="s">
        <v>439</v>
      </c>
      <c r="H8" s="6" t="n">
        <v>0</v>
      </c>
      <c r="I8" s="6" t="n">
        <v>0</v>
      </c>
      <c r="J8" s="7" t="n">
        <v>16.56</v>
      </c>
      <c r="K8" s="7" t="n">
        <v>16.96</v>
      </c>
      <c r="L8" s="7" t="n">
        <v>15.54</v>
      </c>
      <c r="M8" s="6" t="n">
        <v>0</v>
      </c>
      <c r="N8" s="6" t="n">
        <v>0</v>
      </c>
      <c r="O8" s="6" t="n">
        <v>0</v>
      </c>
      <c r="Q8" s="7" t="n">
        <v>16.63</v>
      </c>
      <c r="R8" s="7" t="n">
        <v>15.54</v>
      </c>
    </row>
    <row r="9" spans="1:18">
      <c r="A9" s="4" t="s">
        <v>428</v>
      </c>
      <c r="H9" s="6" t="n">
        <v>0</v>
      </c>
      <c r="I9" s="6" t="n">
        <v>0</v>
      </c>
      <c r="J9" s="6" t="n">
        <v>16439</v>
      </c>
      <c r="K9" s="6" t="n">
        <v>4139</v>
      </c>
      <c r="L9" s="6" t="n">
        <v>54789</v>
      </c>
      <c r="M9" s="6" t="n">
        <v>0</v>
      </c>
      <c r="N9" s="6" t="n">
        <v>0</v>
      </c>
      <c r="O9" s="6" t="n">
        <v>0</v>
      </c>
      <c r="Q9" s="6" t="n">
        <v>20578</v>
      </c>
      <c r="R9" s="6" t="n">
        <v>54789</v>
      </c>
    </row>
    <row r="10" spans="1:18">
      <c r="A10" s="4" t="s">
        <v>433</v>
      </c>
    </row>
    <row r="11" spans="1:18">
      <c r="A11" s="3" t="s">
        <v>438</v>
      </c>
    </row>
    <row r="12" spans="1:18">
      <c r="A12" s="4" t="s">
        <v>426</v>
      </c>
      <c r="D12" s="5" t="n">
        <v>135531</v>
      </c>
      <c r="E12" s="5" t="n">
        <v>0</v>
      </c>
      <c r="F12" s="5" t="n">
        <v>0</v>
      </c>
      <c r="G12" s="5" t="n">
        <v>0</v>
      </c>
      <c r="P12" s="5" t="n">
        <v>135531</v>
      </c>
    </row>
    <row r="13" spans="1:18">
      <c r="A13" s="4" t="s">
        <v>439</v>
      </c>
      <c r="D13" s="7" t="n">
        <v>19.09</v>
      </c>
      <c r="E13" s="6" t="n">
        <v>0</v>
      </c>
      <c r="F13" s="6" t="n">
        <v>0</v>
      </c>
      <c r="G13" s="6" t="n">
        <v>0</v>
      </c>
      <c r="P13" s="7" t="n">
        <v>19.09</v>
      </c>
    </row>
    <row r="14" spans="1:18">
      <c r="A14" s="4" t="s">
        <v>428</v>
      </c>
      <c r="D14" s="6" t="n">
        <v>2561</v>
      </c>
      <c r="E14" s="6" t="n">
        <v>0</v>
      </c>
      <c r="F14" s="6" t="n">
        <v>0</v>
      </c>
      <c r="G14" s="6" t="n">
        <v>0</v>
      </c>
      <c r="P14" s="6" t="n">
        <v>2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3" t="s">
        <v>261</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7"/>
    <col customWidth="1" max="7" min="7" width="25"/>
    <col customWidth="1" max="8" min="8" width="31"/>
    <col customWidth="1" max="9" min="9" width="21"/>
    <col customWidth="1" max="10" min="10" width="25"/>
    <col customWidth="1" max="11" min="11" width="21"/>
  </cols>
  <sheetData>
    <row r="1" spans="1:11">
      <c r="A1" s="1" t="s">
        <v>443</v>
      </c>
      <c r="B1" s="2" t="s">
        <v>444</v>
      </c>
      <c r="C1" s="2" t="s">
        <v>445</v>
      </c>
      <c r="D1" s="2" t="s">
        <v>446</v>
      </c>
      <c r="E1" s="2" t="s">
        <v>447</v>
      </c>
      <c r="F1" s="2" t="s">
        <v>448</v>
      </c>
      <c r="G1" s="2" t="s">
        <v>449</v>
      </c>
      <c r="H1" s="2" t="s">
        <v>450</v>
      </c>
      <c r="I1" s="2" t="s">
        <v>447</v>
      </c>
      <c r="J1" s="2" t="s">
        <v>451</v>
      </c>
      <c r="K1" s="2" t="s">
        <v>452</v>
      </c>
    </row>
    <row r="2" spans="1:11">
      <c r="A2" s="3" t="s">
        <v>453</v>
      </c>
    </row>
    <row r="3" spans="1:11">
      <c r="A3" s="4" t="s">
        <v>454</v>
      </c>
      <c r="E3" s="6" t="n">
        <v>20980</v>
      </c>
      <c r="F3" s="6" t="n">
        <v>20980</v>
      </c>
      <c r="G3" s="6" t="n">
        <v>20980</v>
      </c>
      <c r="H3" s="6" t="n">
        <v>20980</v>
      </c>
      <c r="I3" s="6" t="n">
        <v>20980</v>
      </c>
      <c r="J3" s="6" t="n">
        <v>0</v>
      </c>
    </row>
    <row r="4" spans="1:11">
      <c r="A4" s="4" t="s">
        <v>455</v>
      </c>
      <c r="E4" s="5" t="n">
        <v>1285185</v>
      </c>
      <c r="J4" s="6" t="n">
        <v>840958</v>
      </c>
    </row>
    <row r="5" spans="1:11">
      <c r="A5" s="4" t="s">
        <v>456</v>
      </c>
      <c r="G5" s="4" t="s">
        <v>457</v>
      </c>
      <c r="I5" s="4" t="s">
        <v>458</v>
      </c>
      <c r="J5" s="4" t="s">
        <v>459</v>
      </c>
    </row>
    <row r="6" spans="1:11">
      <c r="A6" s="4" t="s">
        <v>460</v>
      </c>
      <c r="I6" s="5" t="n">
        <v>1</v>
      </c>
    </row>
    <row r="7" spans="1:11">
      <c r="A7" s="4" t="s">
        <v>461</v>
      </c>
      <c r="E7" s="5" t="n">
        <v>5571</v>
      </c>
      <c r="F7" s="6" t="n">
        <v>5571</v>
      </c>
      <c r="G7" s="6" t="n">
        <v>5571</v>
      </c>
      <c r="H7" s="6" t="n">
        <v>5571</v>
      </c>
      <c r="I7" s="6" t="n">
        <v>5571</v>
      </c>
      <c r="J7" s="6" t="n">
        <v>8149</v>
      </c>
    </row>
    <row r="8" spans="1:11">
      <c r="A8" s="4" t="s">
        <v>462</v>
      </c>
      <c r="C8" s="6" t="n">
        <v>5000</v>
      </c>
    </row>
    <row r="9" spans="1:11">
      <c r="A9" s="4" t="s">
        <v>463</v>
      </c>
      <c r="C9" s="4" t="s">
        <v>464</v>
      </c>
    </row>
    <row r="10" spans="1:11">
      <c r="A10" s="4" t="s">
        <v>465</v>
      </c>
      <c r="E10" s="5" t="n">
        <v>8500</v>
      </c>
    </row>
    <row r="11" spans="1:11">
      <c r="A11" s="4" t="s">
        <v>70</v>
      </c>
    </row>
    <row r="12" spans="1:11">
      <c r="A12" s="3" t="s">
        <v>453</v>
      </c>
    </row>
    <row r="13" spans="1:11">
      <c r="A13" s="4" t="s">
        <v>455</v>
      </c>
      <c r="E13" s="5" t="n">
        <v>8500</v>
      </c>
    </row>
    <row r="14" spans="1:11">
      <c r="A14" s="4" t="s">
        <v>466</v>
      </c>
    </row>
    <row r="15" spans="1:11">
      <c r="A15" s="3" t="s">
        <v>453</v>
      </c>
    </row>
    <row r="16" spans="1:11">
      <c r="A16" s="4" t="s">
        <v>467</v>
      </c>
      <c r="H16" s="5" t="n">
        <v>1</v>
      </c>
    </row>
    <row r="17" spans="1:11">
      <c r="A17" s="4" t="s">
        <v>468</v>
      </c>
      <c r="F17" s="5" t="n">
        <v>174085</v>
      </c>
    </row>
    <row r="18" spans="1:11">
      <c r="A18" s="4" t="s">
        <v>454</v>
      </c>
      <c r="E18" s="5" t="n">
        <v>2900</v>
      </c>
      <c r="F18" s="6" t="n">
        <v>2900</v>
      </c>
      <c r="G18" s="6" t="n">
        <v>2900</v>
      </c>
      <c r="H18" s="6" t="n">
        <v>2900</v>
      </c>
      <c r="I18" s="6" t="n">
        <v>2900</v>
      </c>
    </row>
    <row r="19" spans="1:11">
      <c r="A19" s="4" t="s">
        <v>469</v>
      </c>
      <c r="F19" s="5" t="n">
        <v>217549</v>
      </c>
    </row>
    <row r="20" spans="1:11">
      <c r="A20" s="4" t="s">
        <v>470</v>
      </c>
      <c r="E20" s="6" t="n">
        <v>4000</v>
      </c>
    </row>
    <row r="21" spans="1:11">
      <c r="A21" s="4" t="s">
        <v>471</v>
      </c>
    </row>
    <row r="22" spans="1:11">
      <c r="A22" s="3" t="s">
        <v>453</v>
      </c>
    </row>
    <row r="23" spans="1:11">
      <c r="A23" s="4" t="s">
        <v>472</v>
      </c>
      <c r="D23" s="4" t="s">
        <v>473</v>
      </c>
    </row>
    <row r="24" spans="1:11">
      <c r="A24" s="4" t="s">
        <v>474</v>
      </c>
      <c r="D24" s="5" t="n">
        <v>1</v>
      </c>
    </row>
    <row r="25" spans="1:11">
      <c r="A25" s="4" t="s">
        <v>475</v>
      </c>
      <c r="D25" s="6" t="n">
        <v>200</v>
      </c>
    </row>
    <row r="26" spans="1:11">
      <c r="A26" s="4" t="s">
        <v>476</v>
      </c>
      <c r="D26" s="4" t="s">
        <v>477</v>
      </c>
    </row>
    <row r="27" spans="1:11">
      <c r="A27" s="4" t="s">
        <v>478</v>
      </c>
    </row>
    <row r="28" spans="1:11">
      <c r="A28" s="3" t="s">
        <v>453</v>
      </c>
    </row>
    <row r="29" spans="1:11">
      <c r="A29" s="4" t="s">
        <v>468</v>
      </c>
      <c r="D29" s="5" t="n">
        <v>44685</v>
      </c>
    </row>
    <row r="30" spans="1:11">
      <c r="A30" s="4" t="s">
        <v>455</v>
      </c>
      <c r="D30" s="6" t="n">
        <v>26000</v>
      </c>
    </row>
    <row r="31" spans="1:11">
      <c r="A31" s="4" t="s">
        <v>479</v>
      </c>
      <c r="D31" s="6" t="n">
        <v>9700</v>
      </c>
    </row>
    <row r="32" spans="1:11">
      <c r="A32" s="4" t="s">
        <v>463</v>
      </c>
      <c r="C32" s="4" t="s">
        <v>464</v>
      </c>
    </row>
    <row r="33" spans="1:11">
      <c r="A33" s="4" t="s">
        <v>480</v>
      </c>
    </row>
    <row r="34" spans="1:11">
      <c r="A34" s="3" t="s">
        <v>453</v>
      </c>
    </row>
    <row r="35" spans="1:11">
      <c r="A35" s="4" t="s">
        <v>461</v>
      </c>
      <c r="K35" s="6" t="n">
        <v>2700</v>
      </c>
    </row>
    <row r="36" spans="1:11">
      <c r="A36" s="4" t="s">
        <v>481</v>
      </c>
      <c r="K36" s="6" t="n">
        <v>9800</v>
      </c>
    </row>
    <row r="37" spans="1:11">
      <c r="A37" s="4" t="s">
        <v>482</v>
      </c>
    </row>
    <row r="38" spans="1:11">
      <c r="A38" s="3" t="s">
        <v>453</v>
      </c>
    </row>
    <row r="39" spans="1:11">
      <c r="A39" s="4" t="s">
        <v>468</v>
      </c>
      <c r="D39" s="5" t="n">
        <v>44685</v>
      </c>
    </row>
    <row r="40" spans="1:11">
      <c r="A40" s="4" t="s">
        <v>483</v>
      </c>
    </row>
    <row r="41" spans="1:11">
      <c r="A41" s="3" t="s">
        <v>453</v>
      </c>
    </row>
    <row r="42" spans="1:11">
      <c r="A42" s="4" t="s">
        <v>455</v>
      </c>
      <c r="B42" s="6" t="n">
        <v>45440</v>
      </c>
    </row>
    <row r="43" spans="1:11">
      <c r="A43" s="4" t="s">
        <v>479</v>
      </c>
      <c r="B43" s="6" t="n">
        <v>19700</v>
      </c>
    </row>
    <row r="44" spans="1:11">
      <c r="A44" s="4" t="s">
        <v>484</v>
      </c>
    </row>
    <row r="45" spans="1:11">
      <c r="A45" s="3" t="s">
        <v>453</v>
      </c>
    </row>
    <row r="46" spans="1:11">
      <c r="A46" s="4" t="s">
        <v>468</v>
      </c>
      <c r="B46" s="5" t="n">
        <v>91236</v>
      </c>
    </row>
    <row r="47" spans="1:11">
      <c r="A47" s="4" t="s">
        <v>454</v>
      </c>
      <c r="B47" s="6" t="n">
        <v>19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85</v>
      </c>
      <c r="B1" s="2" t="s">
        <v>486</v>
      </c>
      <c r="C1" s="2" t="s">
        <v>487</v>
      </c>
      <c r="D1" s="2" t="s">
        <v>488</v>
      </c>
      <c r="E1" s="2" t="s">
        <v>489</v>
      </c>
      <c r="F1" s="2" t="s">
        <v>490</v>
      </c>
      <c r="G1" s="2" t="s">
        <v>491</v>
      </c>
      <c r="H1" s="2" t="s">
        <v>492</v>
      </c>
      <c r="I1" s="2" t="s">
        <v>493</v>
      </c>
      <c r="J1" s="2" t="s">
        <v>35</v>
      </c>
      <c r="K1" s="2" t="s">
        <v>494</v>
      </c>
      <c r="L1" s="2" t="s">
        <v>495</v>
      </c>
      <c r="M1" s="2" t="s">
        <v>496</v>
      </c>
      <c r="N1" s="2" t="s">
        <v>497</v>
      </c>
      <c r="O1" s="2" t="s">
        <v>498</v>
      </c>
      <c r="P1" s="2" t="s">
        <v>499</v>
      </c>
      <c r="Q1" s="2" t="s">
        <v>500</v>
      </c>
      <c r="R1" s="2" t="s">
        <v>501</v>
      </c>
      <c r="S1" s="2" t="s">
        <v>502</v>
      </c>
      <c r="T1" s="2" t="s">
        <v>503</v>
      </c>
      <c r="U1" s="2" t="s">
        <v>504</v>
      </c>
      <c r="V1" s="2" t="s">
        <v>505</v>
      </c>
      <c r="W1" s="2" t="s">
        <v>506</v>
      </c>
      <c r="X1" s="2" t="s">
        <v>2</v>
      </c>
      <c r="Y1" s="2" t="s">
        <v>35</v>
      </c>
      <c r="Z1" s="2" t="s">
        <v>39</v>
      </c>
    </row>
    <row r="2" spans="1:26">
      <c r="A2" s="3" t="s">
        <v>507</v>
      </c>
    </row>
    <row r="3" spans="1:26">
      <c r="A3" s="4" t="s">
        <v>508</v>
      </c>
      <c r="C3" s="10" t="n">
        <v>0.225</v>
      </c>
      <c r="E3" s="10" t="n">
        <v>0.225</v>
      </c>
      <c r="G3" s="10" t="n">
        <v>0.225</v>
      </c>
      <c r="H3" s="10" t="n">
        <v>0.225</v>
      </c>
      <c r="J3" s="10" t="n">
        <v>0.225</v>
      </c>
      <c r="K3" s="10" t="n">
        <v>0.225</v>
      </c>
      <c r="M3" s="10" t="n">
        <v>0.225</v>
      </c>
      <c r="O3" s="10" t="n">
        <v>0.225</v>
      </c>
      <c r="Q3" s="10" t="n">
        <v>0.225</v>
      </c>
      <c r="S3" s="10" t="n">
        <v>0.225</v>
      </c>
      <c r="U3" s="10" t="n">
        <v>0.225</v>
      </c>
      <c r="W3" s="10" t="n">
        <v>0.225</v>
      </c>
      <c r="X3" s="8" t="n">
        <v>0.9</v>
      </c>
      <c r="Y3" s="8" t="n">
        <v>0.9</v>
      </c>
      <c r="Z3" s="8" t="n">
        <v>0.9</v>
      </c>
    </row>
    <row r="4" spans="1:26">
      <c r="A4" s="4" t="s">
        <v>509</v>
      </c>
      <c r="D4" s="10" t="n">
        <v>0.225</v>
      </c>
      <c r="F4" s="10" t="n">
        <v>0.225</v>
      </c>
      <c r="H4" s="10" t="n">
        <v>0.225</v>
      </c>
      <c r="I4" s="10" t="n">
        <v>0.225</v>
      </c>
      <c r="L4" s="10" t="n">
        <v>0.225</v>
      </c>
      <c r="N4" s="10" t="n">
        <v>0.225</v>
      </c>
      <c r="P4" s="10" t="n">
        <v>0.225</v>
      </c>
      <c r="R4" s="10" t="n">
        <v>0.225</v>
      </c>
      <c r="T4" s="10" t="n">
        <v>0.225</v>
      </c>
      <c r="V4" s="10" t="n">
        <v>0.225</v>
      </c>
    </row>
    <row r="5" spans="1:26">
      <c r="A5" s="4" t="s">
        <v>298</v>
      </c>
    </row>
    <row r="6" spans="1:26">
      <c r="A6" s="3" t="s">
        <v>507</v>
      </c>
    </row>
    <row r="7" spans="1:26">
      <c r="A7" s="4" t="s">
        <v>509</v>
      </c>
      <c r="B7" s="10" t="n">
        <v>0.2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9</v>
      </c>
    </row>
    <row r="3" spans="1:4">
      <c r="A3" s="3" t="s">
        <v>261</v>
      </c>
    </row>
    <row r="4" spans="1:4">
      <c r="A4" s="4" t="s">
        <v>511</v>
      </c>
      <c r="B4" s="11" t="n">
        <v>0.5325</v>
      </c>
      <c r="C4" s="11" t="n">
        <v>0.2693</v>
      </c>
      <c r="D4" s="11" t="n">
        <v>0.1257</v>
      </c>
    </row>
    <row r="5" spans="1:4">
      <c r="A5" s="4" t="s">
        <v>512</v>
      </c>
      <c r="B5" s="5" t="n">
        <v>0</v>
      </c>
      <c r="C5" s="5" t="n">
        <v>0</v>
      </c>
      <c r="D5" s="5" t="n">
        <v>0</v>
      </c>
    </row>
    <row r="6" spans="1:4">
      <c r="A6" s="4" t="s">
        <v>513</v>
      </c>
      <c r="B6" s="5" t="n">
        <v>0</v>
      </c>
      <c r="C6" s="5" t="n">
        <v>0</v>
      </c>
      <c r="D6" s="12" t="n">
        <v>0.0009</v>
      </c>
    </row>
    <row r="7" spans="1:4">
      <c r="A7" s="4" t="s">
        <v>514</v>
      </c>
      <c r="B7" s="12" t="n">
        <v>0.3675</v>
      </c>
      <c r="C7" s="12" t="n">
        <v>0.6307</v>
      </c>
      <c r="D7" s="12" t="n">
        <v>0.7734</v>
      </c>
    </row>
    <row r="8" spans="1:4">
      <c r="A8" s="4" t="s">
        <v>515</v>
      </c>
      <c r="B8" s="11" t="n">
        <v>0.9</v>
      </c>
      <c r="C8" s="11" t="n">
        <v>0.9</v>
      </c>
      <c r="D8" s="11" t="n">
        <v>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39</v>
      </c>
    </row>
    <row r="3" spans="1:4">
      <c r="A3" s="3" t="s">
        <v>261</v>
      </c>
    </row>
    <row r="4" spans="1:4">
      <c r="A4" s="4" t="s">
        <v>113</v>
      </c>
      <c r="B4" s="6" t="n">
        <v>0</v>
      </c>
      <c r="C4" s="6" t="n">
        <v>0</v>
      </c>
      <c r="D4" s="6" t="n">
        <v>17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3</v>
      </c>
      <c r="B1" s="2" t="s">
        <v>96</v>
      </c>
      <c r="D1" s="2" t="s">
        <v>98</v>
      </c>
      <c r="F1" s="2" t="s">
        <v>1</v>
      </c>
    </row>
    <row r="2" spans="1:8">
      <c r="B2" s="2" t="s">
        <v>33</v>
      </c>
      <c r="C2" s="2" t="s">
        <v>36</v>
      </c>
      <c r="D2" s="2" t="s">
        <v>33</v>
      </c>
      <c r="E2" s="2" t="s">
        <v>36</v>
      </c>
      <c r="F2" s="2" t="s">
        <v>2</v>
      </c>
      <c r="G2" s="2" t="s">
        <v>35</v>
      </c>
      <c r="H2" s="2" t="s">
        <v>39</v>
      </c>
    </row>
    <row r="3" spans="1:8">
      <c r="A3" s="4" t="s">
        <v>118</v>
      </c>
      <c r="B3" s="6" t="n">
        <v>10294</v>
      </c>
      <c r="C3" s="6" t="n">
        <v>3983</v>
      </c>
      <c r="F3" s="6" t="n">
        <v>31522</v>
      </c>
      <c r="G3" s="6" t="n">
        <v>12741</v>
      </c>
      <c r="H3" s="6" t="n">
        <v>-4418</v>
      </c>
    </row>
    <row r="4" spans="1:8">
      <c r="A4" s="3" t="s">
        <v>144</v>
      </c>
    </row>
    <row r="5" spans="1:8">
      <c r="A5" s="4" t="s">
        <v>145</v>
      </c>
      <c r="F5" s="5" t="n">
        <v>13708</v>
      </c>
      <c r="G5" s="5" t="n">
        <v>0</v>
      </c>
      <c r="H5" s="5" t="n">
        <v>0</v>
      </c>
    </row>
    <row r="6" spans="1:8">
      <c r="A6" s="4" t="s">
        <v>146</v>
      </c>
      <c r="F6" s="5" t="n">
        <v>13708</v>
      </c>
      <c r="G6" s="5" t="n">
        <v>0</v>
      </c>
      <c r="H6" s="5" t="n">
        <v>0</v>
      </c>
    </row>
    <row r="7" spans="1:8">
      <c r="A7" s="4" t="s">
        <v>147</v>
      </c>
      <c r="F7" s="5" t="n">
        <v>45230</v>
      </c>
      <c r="G7" s="5" t="n">
        <v>12741</v>
      </c>
      <c r="H7" s="5" t="n">
        <v>-4418</v>
      </c>
    </row>
    <row r="8" spans="1:8">
      <c r="A8" s="4" t="s">
        <v>148</v>
      </c>
      <c r="F8" s="5" t="n">
        <v>-1162</v>
      </c>
      <c r="G8" s="5" t="n">
        <v>-576</v>
      </c>
      <c r="H8" s="5" t="n">
        <v>695</v>
      </c>
    </row>
    <row r="9" spans="1:8">
      <c r="A9" s="4" t="s">
        <v>149</v>
      </c>
      <c r="F9" s="5" t="n">
        <v>-716</v>
      </c>
      <c r="G9" s="5" t="n">
        <v>-377</v>
      </c>
      <c r="H9" s="5" t="n">
        <v>-314</v>
      </c>
    </row>
    <row r="10" spans="1:8">
      <c r="A10" s="4" t="s">
        <v>150</v>
      </c>
      <c r="F10" s="5" t="n">
        <v>43352</v>
      </c>
      <c r="G10" s="5" t="n">
        <v>11788</v>
      </c>
      <c r="H10" s="5" t="n">
        <v>-4037</v>
      </c>
    </row>
    <row r="11" spans="1:8">
      <c r="A11" s="4" t="s">
        <v>70</v>
      </c>
    </row>
    <row r="12" spans="1:8">
      <c r="A12" s="4" t="s">
        <v>118</v>
      </c>
      <c r="B12" s="5" t="n">
        <v>10294</v>
      </c>
      <c r="C12" s="5" t="n">
        <v>3983</v>
      </c>
      <c r="D12" s="6" t="n">
        <v>22902</v>
      </c>
      <c r="E12" s="6" t="n">
        <v>6832</v>
      </c>
      <c r="F12" s="5" t="n">
        <v>31522</v>
      </c>
      <c r="G12" s="5" t="n">
        <v>12741</v>
      </c>
      <c r="H12" s="5" t="n">
        <v>-4418</v>
      </c>
    </row>
    <row r="13" spans="1:8">
      <c r="A13" s="3" t="s">
        <v>144</v>
      </c>
    </row>
    <row r="14" spans="1:8">
      <c r="A14" s="4" t="s">
        <v>145</v>
      </c>
      <c r="B14" s="5" t="n">
        <v>652</v>
      </c>
      <c r="C14" s="5" t="n">
        <v>0</v>
      </c>
      <c r="D14" s="5" t="n">
        <v>652</v>
      </c>
      <c r="E14" s="5" t="n">
        <v>0</v>
      </c>
      <c r="F14" s="5" t="n">
        <v>13708</v>
      </c>
      <c r="G14" s="5" t="n">
        <v>0</v>
      </c>
      <c r="H14" s="5" t="n">
        <v>0</v>
      </c>
    </row>
    <row r="15" spans="1:8">
      <c r="A15" s="4" t="s">
        <v>146</v>
      </c>
      <c r="B15" s="5" t="n">
        <v>652</v>
      </c>
      <c r="C15" s="5" t="n">
        <v>0</v>
      </c>
      <c r="D15" s="5" t="n">
        <v>652</v>
      </c>
      <c r="E15" s="5" t="n">
        <v>0</v>
      </c>
      <c r="F15" s="5" t="n">
        <v>13708</v>
      </c>
      <c r="G15" s="5" t="n">
        <v>0</v>
      </c>
      <c r="H15" s="5" t="n">
        <v>0</v>
      </c>
    </row>
    <row r="16" spans="1:8">
      <c r="A16" s="4" t="s">
        <v>147</v>
      </c>
      <c r="B16" s="5" t="n">
        <v>10946</v>
      </c>
      <c r="C16" s="5" t="n">
        <v>3983</v>
      </c>
      <c r="D16" s="5" t="n">
        <v>23554</v>
      </c>
      <c r="E16" s="5" t="n">
        <v>6832</v>
      </c>
      <c r="F16" s="5" t="n">
        <v>45230</v>
      </c>
      <c r="G16" s="5" t="n">
        <v>12741</v>
      </c>
      <c r="H16" s="5" t="n">
        <v>-4418</v>
      </c>
    </row>
    <row r="17" spans="1:8">
      <c r="A17" s="4" t="s">
        <v>149</v>
      </c>
      <c r="F17" s="5" t="n">
        <v>-716</v>
      </c>
      <c r="G17" s="5" t="n">
        <v>-377</v>
      </c>
      <c r="H17" s="5" t="n">
        <v>-314</v>
      </c>
    </row>
    <row r="18" spans="1:8">
      <c r="A18" s="4" t="s">
        <v>151</v>
      </c>
      <c r="B18" s="5" t="n">
        <v>-17</v>
      </c>
      <c r="C18" s="5" t="n">
        <v>0</v>
      </c>
      <c r="D18" s="5" t="n">
        <v>-17</v>
      </c>
      <c r="E18" s="5" t="n">
        <v>0</v>
      </c>
    </row>
    <row r="19" spans="1:8">
      <c r="A19" s="4" t="s">
        <v>150</v>
      </c>
      <c r="B19" s="6" t="n">
        <v>10929</v>
      </c>
      <c r="C19" s="6" t="n">
        <v>3983</v>
      </c>
      <c r="D19" s="6" t="n">
        <v>23537</v>
      </c>
      <c r="E19" s="6" t="n">
        <v>6832</v>
      </c>
      <c r="F19" s="6" t="n">
        <v>44514</v>
      </c>
      <c r="G19" s="6" t="n">
        <v>12364</v>
      </c>
      <c r="H19" s="6" t="n">
        <v>-473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2</v>
      </c>
      <c r="D1" s="2" t="s">
        <v>2</v>
      </c>
      <c r="E1" s="2" t="s">
        <v>2</v>
      </c>
      <c r="F1" s="2" t="s">
        <v>35</v>
      </c>
      <c r="G1" s="2" t="s">
        <v>39</v>
      </c>
    </row>
    <row r="2" spans="1:7">
      <c r="A2" s="3" t="s">
        <v>453</v>
      </c>
    </row>
    <row r="3" spans="1:7">
      <c r="A3" s="4" t="s">
        <v>456</v>
      </c>
      <c r="D3" s="4" t="s">
        <v>457</v>
      </c>
      <c r="E3" s="4" t="s">
        <v>458</v>
      </c>
      <c r="F3" s="4" t="s">
        <v>459</v>
      </c>
    </row>
    <row r="4" spans="1:7">
      <c r="A4" s="4" t="s">
        <v>455</v>
      </c>
      <c r="C4" s="6" t="n">
        <v>1285185</v>
      </c>
      <c r="F4" s="6" t="n">
        <v>840958</v>
      </c>
    </row>
    <row r="5" spans="1:7">
      <c r="A5" s="4" t="s">
        <v>519</v>
      </c>
    </row>
    <row r="6" spans="1:7">
      <c r="A6" s="3" t="s">
        <v>453</v>
      </c>
    </row>
    <row r="7" spans="1:7">
      <c r="A7" s="4" t="s">
        <v>456</v>
      </c>
      <c r="G7" s="4" t="s">
        <v>520</v>
      </c>
    </row>
    <row r="8" spans="1:7">
      <c r="A8" s="4" t="s">
        <v>455</v>
      </c>
      <c r="G8" s="6" t="n">
        <v>1300</v>
      </c>
    </row>
    <row r="9" spans="1:7">
      <c r="A9" s="4" t="s">
        <v>521</v>
      </c>
    </row>
    <row r="10" spans="1:7">
      <c r="A10" s="3" t="s">
        <v>453</v>
      </c>
    </row>
    <row r="11" spans="1:7">
      <c r="A11" s="4" t="s">
        <v>455</v>
      </c>
      <c r="B11" s="6" t="n">
        <v>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5" t="n">
        <v>2</v>
      </c>
    </row>
    <row r="5" spans="1:2">
      <c r="A5" s="4" t="s">
        <v>526</v>
      </c>
    </row>
    <row r="6" spans="1:2">
      <c r="A6" s="3" t="s">
        <v>524</v>
      </c>
    </row>
    <row r="7" spans="1:2">
      <c r="A7" s="4" t="s">
        <v>527</v>
      </c>
      <c r="B7" s="5" t="n">
        <v>8</v>
      </c>
    </row>
    <row r="8" spans="1:2">
      <c r="A8" s="4" t="s">
        <v>528</v>
      </c>
    </row>
    <row r="9" spans="1:2">
      <c r="A9" s="3" t="s">
        <v>524</v>
      </c>
    </row>
    <row r="10" spans="1:2">
      <c r="A10" s="4" t="s">
        <v>527</v>
      </c>
      <c r="B10"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261</v>
      </c>
    </row>
    <row r="3" spans="1:3">
      <c r="A3" s="4" t="s">
        <v>530</v>
      </c>
      <c r="B3" s="6" t="n">
        <v>4334</v>
      </c>
      <c r="C3" s="6" t="n">
        <v>47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5"/>
  </cols>
  <sheetData>
    <row r="1" spans="1:2">
      <c r="A1" s="1" t="s">
        <v>531</v>
      </c>
      <c r="B1" s="2" t="s">
        <v>532</v>
      </c>
    </row>
    <row r="2" spans="1:2">
      <c r="A2" s="3" t="s">
        <v>533</v>
      </c>
    </row>
    <row r="3" spans="1:2">
      <c r="A3" s="4" t="s">
        <v>534</v>
      </c>
      <c r="B3"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536</v>
      </c>
    </row>
    <row r="3" spans="1:3">
      <c r="A3" s="4" t="s">
        <v>537</v>
      </c>
      <c r="B3" s="8" t="n">
        <v>2.4</v>
      </c>
      <c r="C3" s="8"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261</v>
      </c>
    </row>
    <row r="3" spans="1:3">
      <c r="A3" s="4" t="s">
        <v>539</v>
      </c>
      <c r="B3" s="6" t="n">
        <v>32018</v>
      </c>
      <c r="C3" s="6" t="n">
        <v>15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540</v>
      </c>
      <c r="B1" s="2" t="s">
        <v>1</v>
      </c>
    </row>
    <row r="2" spans="1:4">
      <c r="B2" s="2" t="s">
        <v>541</v>
      </c>
      <c r="C2" s="2" t="s">
        <v>2</v>
      </c>
      <c r="D2" s="2" t="s">
        <v>542</v>
      </c>
    </row>
    <row r="3" spans="1:4">
      <c r="A3" s="3" t="s">
        <v>261</v>
      </c>
    </row>
    <row r="4" spans="1:4">
      <c r="A4" s="4" t="s">
        <v>456</v>
      </c>
      <c r="B4" s="4" t="s">
        <v>457</v>
      </c>
      <c r="C4" s="4" t="s">
        <v>458</v>
      </c>
      <c r="D4" s="4" t="s">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62"/>
    <col customWidth="1" max="3" min="3" width="37"/>
  </cols>
  <sheetData>
    <row r="1" spans="1:3">
      <c r="A1" s="1" t="s">
        <v>543</v>
      </c>
      <c r="B1" s="2" t="s">
        <v>1</v>
      </c>
    </row>
    <row r="2" spans="1:3">
      <c r="B2" s="2" t="s">
        <v>544</v>
      </c>
      <c r="C2" s="2" t="s">
        <v>545</v>
      </c>
    </row>
    <row r="3" spans="1:3">
      <c r="A3" s="3" t="s">
        <v>453</v>
      </c>
    </row>
    <row r="4" spans="1:3">
      <c r="A4" s="4" t="s">
        <v>546</v>
      </c>
      <c r="C4" s="5" t="n">
        <v>66</v>
      </c>
    </row>
    <row r="5" spans="1:3">
      <c r="A5" s="4" t="s">
        <v>547</v>
      </c>
      <c r="B5" s="5" t="n">
        <v>23</v>
      </c>
      <c r="C5" s="5" t="n">
        <v>22</v>
      </c>
    </row>
    <row r="6" spans="1:3">
      <c r="A6" s="4" t="s">
        <v>548</v>
      </c>
      <c r="B6" s="6" t="n">
        <v>900</v>
      </c>
    </row>
    <row r="7" spans="1:3">
      <c r="A7" s="4" t="s">
        <v>549</v>
      </c>
      <c r="B7" s="5" t="n">
        <v>2500</v>
      </c>
    </row>
    <row r="8" spans="1:3">
      <c r="A8" s="4" t="s">
        <v>550</v>
      </c>
      <c r="B8" s="5" t="n">
        <v>-611</v>
      </c>
    </row>
    <row r="9" spans="1:3">
      <c r="A9" s="4" t="s">
        <v>455</v>
      </c>
      <c r="B9" s="6" t="n">
        <v>1285185</v>
      </c>
      <c r="C9" s="6" t="n">
        <v>840958</v>
      </c>
    </row>
    <row r="10" spans="1:3">
      <c r="A10" s="4" t="s">
        <v>551</v>
      </c>
    </row>
    <row r="11" spans="1:3">
      <c r="A11" s="3" t="s">
        <v>453</v>
      </c>
    </row>
    <row r="12" spans="1:3">
      <c r="A12" s="4" t="s">
        <v>552</v>
      </c>
      <c r="B12" s="5" t="n">
        <v>95</v>
      </c>
    </row>
    <row r="13" spans="1:3">
      <c r="A13" s="4" t="s">
        <v>553</v>
      </c>
      <c r="B13" s="5" t="n">
        <v>5</v>
      </c>
    </row>
    <row r="14" spans="1:3">
      <c r="A14" s="4" t="s">
        <v>554</v>
      </c>
      <c r="B14" s="5" t="n">
        <v>1</v>
      </c>
    </row>
    <row r="15" spans="1:3">
      <c r="A15" s="4" t="s">
        <v>555</v>
      </c>
      <c r="B15" s="6" t="n">
        <v>1270000</v>
      </c>
    </row>
    <row r="16" spans="1:3">
      <c r="A16" s="4" t="s">
        <v>556</v>
      </c>
    </row>
    <row r="17" spans="1:3">
      <c r="A17" s="3" t="s">
        <v>453</v>
      </c>
    </row>
    <row r="18" spans="1:3">
      <c r="A18" s="4" t="s">
        <v>557</v>
      </c>
      <c r="B18" s="5" t="n">
        <v>10200</v>
      </c>
      <c r="C18" s="6" t="n">
        <v>22400</v>
      </c>
    </row>
    <row r="19" spans="1:3">
      <c r="A19" s="4" t="s">
        <v>558</v>
      </c>
    </row>
    <row r="20" spans="1:3">
      <c r="A20" s="3" t="s">
        <v>453</v>
      </c>
    </row>
    <row r="21" spans="1:3">
      <c r="A21" s="4" t="s">
        <v>559</v>
      </c>
      <c r="B21" s="5" t="n">
        <v>12900</v>
      </c>
    </row>
    <row r="22" spans="1:3">
      <c r="A22" s="4" t="s">
        <v>560</v>
      </c>
    </row>
    <row r="23" spans="1:3">
      <c r="A23" s="3" t="s">
        <v>453</v>
      </c>
    </row>
    <row r="24" spans="1:3">
      <c r="A24" s="4" t="s">
        <v>559</v>
      </c>
      <c r="B24" s="6" t="n">
        <v>8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Q3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1"/>
    <col customWidth="1" max="6" min="6" width="21"/>
    <col customWidth="1" max="7" min="7" width="21"/>
    <col customWidth="1" max="8" min="8" width="21"/>
    <col customWidth="1" max="9" min="9" width="27"/>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35"/>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0"/>
    <col customWidth="1" max="30" min="30" width="20"/>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7"/>
    <col customWidth="1" max="44" min="44" width="21"/>
    <col customWidth="1" max="45" min="45" width="21"/>
    <col customWidth="1" max="46" min="46" width="21"/>
    <col customWidth="1" max="47" min="47" width="25"/>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5"/>
    <col customWidth="1" max="65" min="65" width="31"/>
    <col customWidth="1" max="66" min="66" width="25"/>
    <col customWidth="1" max="67" min="67" width="25"/>
    <col customWidth="1" max="68" min="68" width="25"/>
    <col customWidth="1" max="69" min="69" width="21"/>
  </cols>
  <sheetData>
    <row r="1" spans="1:69">
      <c r="A1" s="1" t="s">
        <v>561</v>
      </c>
      <c r="B1" s="2" t="s">
        <v>562</v>
      </c>
      <c r="C1" s="2" t="s">
        <v>563</v>
      </c>
      <c r="D1" s="2" t="s">
        <v>564</v>
      </c>
      <c r="E1" s="2" t="s">
        <v>565</v>
      </c>
      <c r="F1" s="2" t="s">
        <v>566</v>
      </c>
      <c r="G1" s="2" t="s">
        <v>567</v>
      </c>
      <c r="H1" s="2" t="s">
        <v>568</v>
      </c>
      <c r="I1" s="2" t="s">
        <v>569</v>
      </c>
      <c r="J1" s="2" t="s">
        <v>570</v>
      </c>
      <c r="K1" s="2" t="s">
        <v>571</v>
      </c>
      <c r="L1" s="2" t="s">
        <v>572</v>
      </c>
      <c r="M1" s="2" t="s">
        <v>573</v>
      </c>
      <c r="N1" s="2" t="s">
        <v>574</v>
      </c>
      <c r="O1" s="2" t="s">
        <v>575</v>
      </c>
      <c r="P1" s="2" t="s">
        <v>576</v>
      </c>
      <c r="Q1" s="2" t="s">
        <v>577</v>
      </c>
      <c r="R1" s="2" t="s">
        <v>578</v>
      </c>
      <c r="S1" s="2" t="s">
        <v>579</v>
      </c>
      <c r="T1" s="2" t="s">
        <v>580</v>
      </c>
      <c r="U1" s="2" t="s">
        <v>581</v>
      </c>
      <c r="V1" s="2" t="s">
        <v>582</v>
      </c>
      <c r="W1" s="2" t="s">
        <v>583</v>
      </c>
      <c r="X1" s="2" t="s">
        <v>584</v>
      </c>
      <c r="Y1" s="2" t="s">
        <v>585</v>
      </c>
      <c r="Z1" s="2" t="s">
        <v>586</v>
      </c>
      <c r="AA1" s="2" t="s">
        <v>587</v>
      </c>
      <c r="AB1" s="2" t="s">
        <v>588</v>
      </c>
      <c r="AC1" s="2" t="s">
        <v>589</v>
      </c>
      <c r="AD1" s="2" t="s">
        <v>590</v>
      </c>
      <c r="AE1" s="2" t="s">
        <v>591</v>
      </c>
      <c r="AF1" s="2" t="s">
        <v>592</v>
      </c>
      <c r="AG1" s="2" t="s">
        <v>593</v>
      </c>
      <c r="AH1" s="2" t="s">
        <v>594</v>
      </c>
      <c r="AI1" s="2" t="s">
        <v>595</v>
      </c>
      <c r="AJ1" s="2" t="s">
        <v>596</v>
      </c>
      <c r="AK1" s="2" t="s">
        <v>597</v>
      </c>
      <c r="AL1" s="2" t="s">
        <v>598</v>
      </c>
      <c r="AM1" s="2" t="s">
        <v>599</v>
      </c>
      <c r="AN1" s="2" t="s">
        <v>600</v>
      </c>
      <c r="AO1" s="2" t="s">
        <v>601</v>
      </c>
      <c r="AP1" s="2" t="s">
        <v>602</v>
      </c>
      <c r="AQ1" s="2" t="s">
        <v>603</v>
      </c>
      <c r="AR1" s="2" t="s">
        <v>604</v>
      </c>
      <c r="AS1" s="2" t="s">
        <v>605</v>
      </c>
      <c r="AT1" s="2" t="s">
        <v>606</v>
      </c>
      <c r="AU1" s="2" t="s">
        <v>449</v>
      </c>
      <c r="AV1" s="2" t="s">
        <v>572</v>
      </c>
      <c r="AW1" s="2" t="s">
        <v>582</v>
      </c>
      <c r="AX1" s="2" t="s">
        <v>593</v>
      </c>
      <c r="AY1" s="2" t="s">
        <v>607</v>
      </c>
      <c r="AZ1" s="2" t="s">
        <v>608</v>
      </c>
      <c r="BA1" s="2" t="s">
        <v>609</v>
      </c>
      <c r="BB1" s="2" t="s">
        <v>610</v>
      </c>
      <c r="BC1" s="2" t="s">
        <v>611</v>
      </c>
      <c r="BD1" s="2" t="s">
        <v>612</v>
      </c>
      <c r="BE1" s="2" t="s">
        <v>613</v>
      </c>
      <c r="BF1" s="2" t="s">
        <v>582</v>
      </c>
      <c r="BG1" s="2" t="s">
        <v>609</v>
      </c>
      <c r="BH1" s="2" t="s">
        <v>612</v>
      </c>
      <c r="BI1" s="2" t="s">
        <v>572</v>
      </c>
      <c r="BJ1" s="2" t="s">
        <v>608</v>
      </c>
      <c r="BK1" s="2" t="s">
        <v>611</v>
      </c>
      <c r="BL1" s="2" t="s">
        <v>449</v>
      </c>
      <c r="BM1" s="2" t="s">
        <v>614</v>
      </c>
      <c r="BN1" s="2" t="s">
        <v>449</v>
      </c>
      <c r="BO1" s="2" t="s">
        <v>449</v>
      </c>
      <c r="BP1" s="2" t="s">
        <v>451</v>
      </c>
      <c r="BQ1" s="2" t="s">
        <v>615</v>
      </c>
    </row>
    <row r="2" spans="1:69">
      <c r="A2" s="3" t="s">
        <v>453</v>
      </c>
    </row>
    <row r="3" spans="1:69">
      <c r="A3" s="4" t="s">
        <v>455</v>
      </c>
      <c r="BL3" s="6" t="n">
        <v>1285185</v>
      </c>
      <c r="BP3" s="6" t="n">
        <v>840958</v>
      </c>
    </row>
    <row r="4" spans="1:69">
      <c r="A4" s="4" t="s">
        <v>549</v>
      </c>
      <c r="BL4" s="5" t="n">
        <v>2500</v>
      </c>
    </row>
    <row r="5" spans="1:69">
      <c r="A5" s="4" t="s">
        <v>550</v>
      </c>
      <c r="BL5" s="5" t="n">
        <v>-611</v>
      </c>
    </row>
    <row r="6" spans="1:69">
      <c r="A6" s="4" t="s">
        <v>112</v>
      </c>
      <c r="BL6" s="5" t="n">
        <v>14778</v>
      </c>
      <c r="BP6" s="5" t="n">
        <v>14893</v>
      </c>
      <c r="BQ6" s="6" t="n">
        <v>10897</v>
      </c>
    </row>
    <row r="7" spans="1:69">
      <c r="A7" s="4" t="s">
        <v>616</v>
      </c>
      <c r="BL7" s="5" t="n">
        <v>3000</v>
      </c>
      <c r="BP7" s="5" t="n">
        <v>400</v>
      </c>
    </row>
    <row r="8" spans="1:69">
      <c r="A8" s="4" t="s">
        <v>454</v>
      </c>
      <c r="AU8" s="6" t="n">
        <v>20980</v>
      </c>
      <c r="AY8" s="6" t="n">
        <v>0</v>
      </c>
      <c r="BL8" s="5" t="n">
        <v>20980</v>
      </c>
      <c r="BM8" s="6" t="n">
        <v>20980</v>
      </c>
      <c r="BN8" s="6" t="n">
        <v>20980</v>
      </c>
      <c r="BO8" s="6" t="n">
        <v>20980</v>
      </c>
      <c r="BP8" s="6" t="n">
        <v>0</v>
      </c>
    </row>
    <row r="9" spans="1:69">
      <c r="A9" s="4" t="s">
        <v>456</v>
      </c>
      <c r="BN9" s="4" t="s">
        <v>457</v>
      </c>
      <c r="BO9" s="4" t="s">
        <v>458</v>
      </c>
      <c r="BP9" s="4" t="s">
        <v>459</v>
      </c>
    </row>
    <row r="10" spans="1:69">
      <c r="A10" s="4" t="s">
        <v>106</v>
      </c>
      <c r="AU10" s="5" t="n">
        <v>73674</v>
      </c>
      <c r="AV10" s="6" t="n">
        <v>70010</v>
      </c>
      <c r="AW10" s="6" t="n">
        <v>53216</v>
      </c>
      <c r="AX10" s="6" t="n">
        <v>44134</v>
      </c>
      <c r="AY10" s="5" t="n">
        <v>40404</v>
      </c>
      <c r="AZ10" s="6" t="n">
        <v>34870</v>
      </c>
      <c r="BA10" s="6" t="n">
        <v>29683</v>
      </c>
      <c r="BB10" s="6" t="n">
        <v>24484</v>
      </c>
      <c r="BL10" s="5" t="n">
        <v>241034</v>
      </c>
      <c r="BP10" s="6" t="n">
        <v>129441</v>
      </c>
      <c r="BQ10" s="5" t="n">
        <v>53334</v>
      </c>
    </row>
    <row r="11" spans="1:69">
      <c r="A11" s="4" t="s">
        <v>201</v>
      </c>
      <c r="AU11" s="6" t="n">
        <v>8620</v>
      </c>
      <c r="AV11" s="5" t="n">
        <v>10294</v>
      </c>
      <c r="AW11" s="5" t="n">
        <v>7184</v>
      </c>
      <c r="AX11" s="5" t="n">
        <v>5424</v>
      </c>
      <c r="AY11" s="5" t="n">
        <v>5909</v>
      </c>
      <c r="AZ11" s="5" t="n">
        <v>3983</v>
      </c>
      <c r="BA11" s="5" t="n">
        <v>3297</v>
      </c>
      <c r="BB11" s="5" t="n">
        <v>-448</v>
      </c>
      <c r="BL11" s="5" t="n">
        <v>31522</v>
      </c>
      <c r="BP11" s="5" t="n">
        <v>12741</v>
      </c>
      <c r="BQ11" s="5" t="n">
        <v>-4418</v>
      </c>
    </row>
    <row r="12" spans="1:69">
      <c r="A12" s="4" t="s">
        <v>617</v>
      </c>
    </row>
    <row r="13" spans="1:69">
      <c r="A13" s="3" t="s">
        <v>453</v>
      </c>
    </row>
    <row r="14" spans="1:69">
      <c r="A14" s="4" t="s">
        <v>455</v>
      </c>
      <c r="BL14" s="6" t="n">
        <v>2192</v>
      </c>
    </row>
    <row r="15" spans="1:69">
      <c r="A15" s="4" t="s">
        <v>618</v>
      </c>
    </row>
    <row r="16" spans="1:69">
      <c r="A16" s="3" t="s">
        <v>453</v>
      </c>
    </row>
    <row r="17" spans="1:69">
      <c r="A17" s="4" t="s">
        <v>455</v>
      </c>
      <c r="AS17" s="6" t="n">
        <v>704</v>
      </c>
    </row>
    <row r="18" spans="1:69">
      <c r="A18" s="4" t="s">
        <v>619</v>
      </c>
    </row>
    <row r="19" spans="1:69">
      <c r="A19" s="3" t="s">
        <v>453</v>
      </c>
    </row>
    <row r="20" spans="1:69">
      <c r="A20" s="4" t="s">
        <v>455</v>
      </c>
      <c r="AR20" s="6" t="n">
        <v>29043</v>
      </c>
    </row>
    <row r="21" spans="1:69">
      <c r="A21" s="4" t="s">
        <v>620</v>
      </c>
    </row>
    <row r="22" spans="1:69">
      <c r="A22" s="3" t="s">
        <v>453</v>
      </c>
    </row>
    <row r="23" spans="1:69">
      <c r="A23" s="4" t="s">
        <v>455</v>
      </c>
      <c r="AQ23" s="6" t="n">
        <v>6900</v>
      </c>
    </row>
    <row r="24" spans="1:69">
      <c r="A24" s="4" t="s">
        <v>621</v>
      </c>
    </row>
    <row r="25" spans="1:69">
      <c r="A25" s="3" t="s">
        <v>453</v>
      </c>
    </row>
    <row r="26" spans="1:69">
      <c r="A26" s="4" t="s">
        <v>455</v>
      </c>
      <c r="AQ26" s="6" t="n">
        <v>8500</v>
      </c>
    </row>
    <row r="27" spans="1:69">
      <c r="A27" s="4" t="s">
        <v>622</v>
      </c>
    </row>
    <row r="28" spans="1:69">
      <c r="A28" s="3" t="s">
        <v>453</v>
      </c>
    </row>
    <row r="29" spans="1:69">
      <c r="A29" s="4" t="s">
        <v>455</v>
      </c>
      <c r="AP29" s="6" t="n">
        <v>500</v>
      </c>
    </row>
    <row r="30" spans="1:69">
      <c r="A30" s="4" t="s">
        <v>623</v>
      </c>
    </row>
    <row r="31" spans="1:69">
      <c r="A31" s="3" t="s">
        <v>453</v>
      </c>
    </row>
    <row r="32" spans="1:69">
      <c r="A32" s="4" t="s">
        <v>455</v>
      </c>
      <c r="AO32" s="6" t="n">
        <v>18600</v>
      </c>
    </row>
    <row r="33" spans="1:69">
      <c r="A33" s="4" t="s">
        <v>624</v>
      </c>
    </row>
    <row r="34" spans="1:69">
      <c r="A34" s="3" t="s">
        <v>453</v>
      </c>
    </row>
    <row r="35" spans="1:69">
      <c r="A35" s="4" t="s">
        <v>455</v>
      </c>
      <c r="AN35" s="6" t="n">
        <v>13980</v>
      </c>
    </row>
    <row r="36" spans="1:69">
      <c r="A36" s="4" t="s">
        <v>625</v>
      </c>
    </row>
    <row r="37" spans="1:69">
      <c r="A37" s="3" t="s">
        <v>453</v>
      </c>
    </row>
    <row r="38" spans="1:69">
      <c r="A38" s="4" t="s">
        <v>455</v>
      </c>
      <c r="AM38" s="6" t="n">
        <v>12800</v>
      </c>
    </row>
    <row r="39" spans="1:69">
      <c r="A39" s="4" t="s">
        <v>626</v>
      </c>
    </row>
    <row r="40" spans="1:69">
      <c r="A40" s="3" t="s">
        <v>453</v>
      </c>
    </row>
    <row r="41" spans="1:69">
      <c r="A41" s="4" t="s">
        <v>455</v>
      </c>
      <c r="AM41" s="6" t="n">
        <v>14550</v>
      </c>
    </row>
    <row r="42" spans="1:69">
      <c r="A42" s="4" t="s">
        <v>627</v>
      </c>
    </row>
    <row r="43" spans="1:69">
      <c r="A43" s="3" t="s">
        <v>453</v>
      </c>
    </row>
    <row r="44" spans="1:69">
      <c r="A44" s="4" t="s">
        <v>455</v>
      </c>
      <c r="AL44" s="6" t="n">
        <v>9820</v>
      </c>
    </row>
    <row r="45" spans="1:69">
      <c r="A45" s="4" t="s">
        <v>628</v>
      </c>
    </row>
    <row r="46" spans="1:69">
      <c r="A46" s="3" t="s">
        <v>453</v>
      </c>
    </row>
    <row r="47" spans="1:69">
      <c r="A47" s="4" t="s">
        <v>455</v>
      </c>
      <c r="AK47" s="6" t="n">
        <v>18450</v>
      </c>
    </row>
    <row r="48" spans="1:69">
      <c r="A48" s="4" t="s">
        <v>629</v>
      </c>
    </row>
    <row r="49" spans="1:69">
      <c r="A49" s="3" t="s">
        <v>453</v>
      </c>
    </row>
    <row r="50" spans="1:69">
      <c r="A50" s="4" t="s">
        <v>455</v>
      </c>
      <c r="AJ50" s="6" t="n">
        <v>10951</v>
      </c>
    </row>
    <row r="51" spans="1:69">
      <c r="A51" s="4" t="s">
        <v>630</v>
      </c>
    </row>
    <row r="52" spans="1:69">
      <c r="A52" s="3" t="s">
        <v>453</v>
      </c>
    </row>
    <row r="53" spans="1:69">
      <c r="A53" s="4" t="s">
        <v>455</v>
      </c>
      <c r="AJ53" s="5" t="n">
        <v>7945</v>
      </c>
    </row>
    <row r="54" spans="1:69">
      <c r="A54" s="4" t="s">
        <v>631</v>
      </c>
    </row>
    <row r="55" spans="1:69">
      <c r="A55" s="3" t="s">
        <v>453</v>
      </c>
    </row>
    <row r="56" spans="1:69">
      <c r="A56" s="4" t="s">
        <v>455</v>
      </c>
      <c r="AJ56" s="6" t="n">
        <v>10455</v>
      </c>
    </row>
    <row r="57" spans="1:69">
      <c r="A57" s="4" t="s">
        <v>632</v>
      </c>
    </row>
    <row r="58" spans="1:69">
      <c r="A58" s="3" t="s">
        <v>453</v>
      </c>
    </row>
    <row r="59" spans="1:69">
      <c r="A59" s="4" t="s">
        <v>455</v>
      </c>
      <c r="AI59" s="6" t="n">
        <v>14250</v>
      </c>
    </row>
    <row r="60" spans="1:69">
      <c r="A60" s="4" t="s">
        <v>633</v>
      </c>
    </row>
    <row r="61" spans="1:69">
      <c r="A61" s="3" t="s">
        <v>453</v>
      </c>
    </row>
    <row r="62" spans="1:69">
      <c r="A62" s="4" t="s">
        <v>455</v>
      </c>
      <c r="AI62" s="6" t="n">
        <v>865</v>
      </c>
    </row>
    <row r="63" spans="1:69">
      <c r="A63" s="4" t="s">
        <v>634</v>
      </c>
    </row>
    <row r="64" spans="1:69">
      <c r="A64" s="3" t="s">
        <v>453</v>
      </c>
    </row>
    <row r="65" spans="1:69">
      <c r="A65" s="4" t="s">
        <v>455</v>
      </c>
      <c r="AH65" s="6" t="n">
        <v>4750</v>
      </c>
    </row>
    <row r="66" spans="1:69">
      <c r="A66" s="4" t="s">
        <v>635</v>
      </c>
    </row>
    <row r="67" spans="1:69">
      <c r="A67" s="3" t="s">
        <v>453</v>
      </c>
    </row>
    <row r="68" spans="1:69">
      <c r="A68" s="4" t="s">
        <v>455</v>
      </c>
      <c r="AG68" s="6" t="n">
        <v>8739</v>
      </c>
    </row>
    <row r="69" spans="1:69">
      <c r="A69" s="4" t="s">
        <v>636</v>
      </c>
    </row>
    <row r="70" spans="1:69">
      <c r="A70" s="3" t="s">
        <v>453</v>
      </c>
    </row>
    <row r="71" spans="1:69">
      <c r="A71" s="4" t="s">
        <v>455</v>
      </c>
      <c r="AG71" s="6" t="n">
        <v>10536</v>
      </c>
    </row>
    <row r="72" spans="1:69">
      <c r="A72" s="4" t="s">
        <v>637</v>
      </c>
    </row>
    <row r="73" spans="1:69">
      <c r="A73" s="3" t="s">
        <v>453</v>
      </c>
    </row>
    <row r="74" spans="1:69">
      <c r="A74" s="4" t="s">
        <v>455</v>
      </c>
      <c r="AF74" s="6" t="n">
        <v>7450</v>
      </c>
    </row>
    <row r="75" spans="1:69">
      <c r="A75" s="4" t="s">
        <v>638</v>
      </c>
    </row>
    <row r="76" spans="1:69">
      <c r="A76" s="3" t="s">
        <v>453</v>
      </c>
    </row>
    <row r="77" spans="1:69">
      <c r="A77" s="4" t="s">
        <v>455</v>
      </c>
      <c r="AE77" s="6" t="n">
        <v>4144</v>
      </c>
    </row>
    <row r="78" spans="1:69">
      <c r="A78" s="4" t="s">
        <v>639</v>
      </c>
    </row>
    <row r="79" spans="1:69">
      <c r="A79" s="3" t="s">
        <v>453</v>
      </c>
    </row>
    <row r="80" spans="1:69">
      <c r="A80" s="4" t="s">
        <v>455</v>
      </c>
      <c r="AE80" s="6" t="n">
        <v>6025</v>
      </c>
    </row>
    <row r="81" spans="1:69">
      <c r="A81" s="4" t="s">
        <v>640</v>
      </c>
    </row>
    <row r="82" spans="1:69">
      <c r="A82" s="3" t="s">
        <v>453</v>
      </c>
    </row>
    <row r="83" spans="1:69">
      <c r="A83" s="4" t="s">
        <v>455</v>
      </c>
      <c r="AD83" s="6" t="n">
        <v>6342</v>
      </c>
    </row>
    <row r="84" spans="1:69">
      <c r="A84" s="4" t="s">
        <v>641</v>
      </c>
    </row>
    <row r="85" spans="1:69">
      <c r="A85" s="3" t="s">
        <v>453</v>
      </c>
    </row>
    <row r="86" spans="1:69">
      <c r="A86" s="4" t="s">
        <v>455</v>
      </c>
      <c r="AB86" s="6" t="n">
        <v>4923</v>
      </c>
    </row>
    <row r="87" spans="1:69">
      <c r="A87" s="4" t="s">
        <v>642</v>
      </c>
    </row>
    <row r="88" spans="1:69">
      <c r="A88" s="3" t="s">
        <v>453</v>
      </c>
    </row>
    <row r="89" spans="1:69">
      <c r="A89" s="4" t="s">
        <v>455</v>
      </c>
      <c r="AB89" s="6" t="n">
        <v>4576</v>
      </c>
    </row>
    <row r="90" spans="1:69">
      <c r="A90" s="4" t="s">
        <v>643</v>
      </c>
    </row>
    <row r="91" spans="1:69">
      <c r="A91" s="3" t="s">
        <v>453</v>
      </c>
    </row>
    <row r="92" spans="1:69">
      <c r="A92" s="4" t="s">
        <v>455</v>
      </c>
      <c r="Z92" s="6" t="n">
        <v>5850</v>
      </c>
    </row>
    <row r="93" spans="1:69">
      <c r="A93" s="4" t="s">
        <v>644</v>
      </c>
    </row>
    <row r="94" spans="1:69">
      <c r="A94" s="3" t="s">
        <v>453</v>
      </c>
    </row>
    <row r="95" spans="1:69">
      <c r="A95" s="4" t="s">
        <v>455</v>
      </c>
      <c r="Y95" s="6" t="n">
        <v>4343</v>
      </c>
    </row>
    <row r="96" spans="1:69">
      <c r="A96" s="4" t="s">
        <v>645</v>
      </c>
    </row>
    <row r="97" spans="1:69">
      <c r="A97" s="3" t="s">
        <v>453</v>
      </c>
    </row>
    <row r="98" spans="1:69">
      <c r="A98" s="4" t="s">
        <v>455</v>
      </c>
      <c r="W98" s="6" t="n">
        <v>17351</v>
      </c>
    </row>
    <row r="99" spans="1:69">
      <c r="A99" s="4" t="s">
        <v>646</v>
      </c>
    </row>
    <row r="100" spans="1:69">
      <c r="A100" s="3" t="s">
        <v>453</v>
      </c>
    </row>
    <row r="101" spans="1:69">
      <c r="A101" s="4" t="s">
        <v>647</v>
      </c>
      <c r="V101" s="6" t="n">
        <v>1340</v>
      </c>
    </row>
    <row r="102" spans="1:69">
      <c r="A102" s="4" t="s">
        <v>648</v>
      </c>
    </row>
    <row r="103" spans="1:69">
      <c r="A103" s="3" t="s">
        <v>453</v>
      </c>
    </row>
    <row r="104" spans="1:69">
      <c r="A104" s="4" t="s">
        <v>455</v>
      </c>
      <c r="U104" s="6" t="n">
        <v>4886</v>
      </c>
    </row>
    <row r="105" spans="1:69">
      <c r="A105" s="4" t="s">
        <v>649</v>
      </c>
    </row>
    <row r="106" spans="1:69">
      <c r="A106" s="3" t="s">
        <v>453</v>
      </c>
    </row>
    <row r="107" spans="1:69">
      <c r="A107" s="4" t="s">
        <v>550</v>
      </c>
      <c r="R107" s="6" t="n">
        <v>611</v>
      </c>
    </row>
    <row r="108" spans="1:69">
      <c r="A108" s="4" t="s">
        <v>650</v>
      </c>
    </row>
    <row r="109" spans="1:69">
      <c r="A109" s="3" t="s">
        <v>453</v>
      </c>
    </row>
    <row r="110" spans="1:69">
      <c r="A110" s="4" t="s">
        <v>455</v>
      </c>
      <c r="P110" s="6" t="n">
        <v>1000</v>
      </c>
    </row>
    <row r="111" spans="1:69">
      <c r="A111" s="4" t="s">
        <v>651</v>
      </c>
    </row>
    <row r="112" spans="1:69">
      <c r="A112" s="3" t="s">
        <v>453</v>
      </c>
    </row>
    <row r="113" spans="1:69">
      <c r="A113" s="4" t="s">
        <v>455</v>
      </c>
      <c r="O113" s="6" t="n">
        <v>28751</v>
      </c>
    </row>
    <row r="114" spans="1:69">
      <c r="A114" s="4" t="s">
        <v>652</v>
      </c>
    </row>
    <row r="115" spans="1:69">
      <c r="A115" s="3" t="s">
        <v>453</v>
      </c>
    </row>
    <row r="116" spans="1:69">
      <c r="A116" s="4" t="s">
        <v>455</v>
      </c>
      <c r="N116" s="6" t="n">
        <v>23211</v>
      </c>
    </row>
    <row r="117" spans="1:69">
      <c r="A117" s="4" t="s">
        <v>653</v>
      </c>
    </row>
    <row r="118" spans="1:69">
      <c r="A118" s="3" t="s">
        <v>453</v>
      </c>
    </row>
    <row r="119" spans="1:69">
      <c r="A119" s="4" t="s">
        <v>455</v>
      </c>
      <c r="M119" s="6" t="n">
        <v>22000</v>
      </c>
    </row>
    <row r="120" spans="1:69">
      <c r="A120" s="4" t="s">
        <v>654</v>
      </c>
    </row>
    <row r="121" spans="1:69">
      <c r="A121" s="3" t="s">
        <v>453</v>
      </c>
    </row>
    <row r="122" spans="1:69">
      <c r="A122" s="4" t="s">
        <v>455</v>
      </c>
      <c r="AT122" s="6" t="n">
        <v>24244</v>
      </c>
    </row>
    <row r="123" spans="1:69">
      <c r="A123" s="4" t="s">
        <v>549</v>
      </c>
      <c r="L123" s="6" t="n">
        <v>1015</v>
      </c>
    </row>
    <row r="124" spans="1:69">
      <c r="A124" s="4" t="s">
        <v>655</v>
      </c>
      <c r="AU124" s="4" t="s">
        <v>656</v>
      </c>
      <c r="BL124" s="4" t="s">
        <v>656</v>
      </c>
      <c r="BM124" s="4" t="s">
        <v>656</v>
      </c>
      <c r="BN124" s="4" t="s">
        <v>656</v>
      </c>
      <c r="BO124" s="4" t="s">
        <v>656</v>
      </c>
    </row>
    <row r="125" spans="1:69">
      <c r="A125" s="4" t="s">
        <v>657</v>
      </c>
      <c r="AU125" s="4" t="s">
        <v>658</v>
      </c>
      <c r="BL125" s="4" t="s">
        <v>658</v>
      </c>
      <c r="BM125" s="4" t="s">
        <v>658</v>
      </c>
      <c r="BN125" s="4" t="s">
        <v>658</v>
      </c>
      <c r="BO125" s="4" t="s">
        <v>658</v>
      </c>
    </row>
    <row r="126" spans="1:69">
      <c r="A126" s="4" t="s">
        <v>659</v>
      </c>
      <c r="AT126" s="4" t="s">
        <v>660</v>
      </c>
    </row>
    <row r="127" spans="1:69">
      <c r="A127" s="4" t="s">
        <v>661</v>
      </c>
    </row>
    <row r="128" spans="1:69">
      <c r="A128" s="3" t="s">
        <v>453</v>
      </c>
    </row>
    <row r="129" spans="1:69">
      <c r="A129" s="4" t="s">
        <v>455</v>
      </c>
      <c r="L129" s="5" t="n">
        <v>18500</v>
      </c>
    </row>
    <row r="130" spans="1:69">
      <c r="A130" s="4" t="s">
        <v>662</v>
      </c>
      <c r="AU130" s="4" t="s">
        <v>663</v>
      </c>
      <c r="BL130" s="4" t="s">
        <v>663</v>
      </c>
      <c r="BM130" s="4" t="s">
        <v>663</v>
      </c>
      <c r="BN130" s="4" t="s">
        <v>663</v>
      </c>
      <c r="BO130" s="4" t="s">
        <v>663</v>
      </c>
    </row>
    <row r="131" spans="1:69">
      <c r="A131" s="4" t="s">
        <v>664</v>
      </c>
    </row>
    <row r="132" spans="1:69">
      <c r="A132" s="3" t="s">
        <v>453</v>
      </c>
    </row>
    <row r="133" spans="1:69">
      <c r="A133" s="4" t="s">
        <v>455</v>
      </c>
      <c r="L133" s="5" t="n">
        <v>6100</v>
      </c>
    </row>
    <row r="134" spans="1:69">
      <c r="A134" s="4" t="s">
        <v>665</v>
      </c>
    </row>
    <row r="135" spans="1:69">
      <c r="A135" s="3" t="s">
        <v>453</v>
      </c>
    </row>
    <row r="136" spans="1:69">
      <c r="A136" s="4" t="s">
        <v>455</v>
      </c>
      <c r="L136" s="5" t="n">
        <v>26750</v>
      </c>
    </row>
    <row r="137" spans="1:69">
      <c r="A137" s="4" t="s">
        <v>666</v>
      </c>
    </row>
    <row r="138" spans="1:69">
      <c r="A138" s="3" t="s">
        <v>453</v>
      </c>
    </row>
    <row r="139" spans="1:69">
      <c r="A139" s="4" t="s">
        <v>455</v>
      </c>
      <c r="K139" s="6" t="n">
        <v>29448</v>
      </c>
    </row>
    <row r="140" spans="1:69">
      <c r="A140" s="4" t="s">
        <v>468</v>
      </c>
      <c r="K140" s="5" t="n">
        <v>947936</v>
      </c>
    </row>
    <row r="141" spans="1:69">
      <c r="A141" s="4" t="s">
        <v>521</v>
      </c>
    </row>
    <row r="142" spans="1:69">
      <c r="A142" s="3" t="s">
        <v>453</v>
      </c>
    </row>
    <row r="143" spans="1:69">
      <c r="A143" s="4" t="s">
        <v>455</v>
      </c>
      <c r="J143" s="6" t="n">
        <v>903</v>
      </c>
    </row>
    <row r="144" spans="1:69">
      <c r="A144" s="4" t="s">
        <v>667</v>
      </c>
    </row>
    <row r="145" spans="1:69">
      <c r="A145" s="3" t="s">
        <v>453</v>
      </c>
    </row>
    <row r="146" spans="1:69">
      <c r="A146" s="4" t="s">
        <v>455</v>
      </c>
      <c r="I146" s="6" t="n">
        <v>2715</v>
      </c>
    </row>
    <row r="147" spans="1:69">
      <c r="A147" s="4" t="s">
        <v>468</v>
      </c>
      <c r="I147" s="5" t="n">
        <v>88602</v>
      </c>
    </row>
    <row r="148" spans="1:69">
      <c r="A148" s="4" t="s">
        <v>668</v>
      </c>
    </row>
    <row r="149" spans="1:69">
      <c r="A149" s="3" t="s">
        <v>453</v>
      </c>
    </row>
    <row r="150" spans="1:69">
      <c r="A150" s="4" t="s">
        <v>455</v>
      </c>
      <c r="H150" s="6" t="n">
        <v>54239</v>
      </c>
    </row>
    <row r="151" spans="1:69">
      <c r="A151" s="4" t="s">
        <v>669</v>
      </c>
    </row>
    <row r="152" spans="1:69">
      <c r="A152" s="3" t="s">
        <v>453</v>
      </c>
    </row>
    <row r="153" spans="1:69">
      <c r="A153" s="4" t="s">
        <v>455</v>
      </c>
      <c r="H153" s="6" t="n">
        <v>38100</v>
      </c>
    </row>
    <row r="154" spans="1:69">
      <c r="A154" s="4" t="s">
        <v>670</v>
      </c>
    </row>
    <row r="155" spans="1:69">
      <c r="A155" s="3" t="s">
        <v>453</v>
      </c>
    </row>
    <row r="156" spans="1:69">
      <c r="A156" s="4" t="s">
        <v>647</v>
      </c>
      <c r="G156" s="6" t="n">
        <v>1500</v>
      </c>
    </row>
    <row r="157" spans="1:69">
      <c r="A157" s="4" t="s">
        <v>671</v>
      </c>
    </row>
    <row r="158" spans="1:69">
      <c r="A158" s="3" t="s">
        <v>453</v>
      </c>
    </row>
    <row r="159" spans="1:69">
      <c r="A159" s="4" t="s">
        <v>455</v>
      </c>
      <c r="G159" s="6" t="n">
        <v>6900</v>
      </c>
    </row>
    <row r="160" spans="1:69">
      <c r="A160" s="4" t="s">
        <v>672</v>
      </c>
    </row>
    <row r="161" spans="1:69">
      <c r="A161" s="3" t="s">
        <v>453</v>
      </c>
    </row>
    <row r="162" spans="1:69">
      <c r="A162" s="4" t="s">
        <v>455</v>
      </c>
      <c r="F162" s="6" t="n">
        <v>28200</v>
      </c>
    </row>
    <row r="163" spans="1:69">
      <c r="A163" s="4" t="s">
        <v>673</v>
      </c>
    </row>
    <row r="164" spans="1:69">
      <c r="A164" s="3" t="s">
        <v>453</v>
      </c>
    </row>
    <row r="165" spans="1:69">
      <c r="A165" s="4" t="s">
        <v>455</v>
      </c>
      <c r="E165" s="6" t="n">
        <v>6287</v>
      </c>
    </row>
    <row r="166" spans="1:69">
      <c r="A166" s="4" t="s">
        <v>674</v>
      </c>
    </row>
    <row r="167" spans="1:69">
      <c r="A167" s="3" t="s">
        <v>453</v>
      </c>
    </row>
    <row r="168" spans="1:69">
      <c r="A168" s="4" t="s">
        <v>455</v>
      </c>
      <c r="D168" s="6" t="n">
        <v>2777</v>
      </c>
    </row>
    <row r="169" spans="1:69">
      <c r="A169" s="4" t="s">
        <v>675</v>
      </c>
    </row>
    <row r="170" spans="1:69">
      <c r="A170" s="3" t="s">
        <v>453</v>
      </c>
    </row>
    <row r="171" spans="1:69">
      <c r="A171" s="4" t="s">
        <v>549</v>
      </c>
      <c r="D171" s="6" t="n">
        <v>1497</v>
      </c>
    </row>
    <row r="172" spans="1:69">
      <c r="A172" s="4" t="s">
        <v>655</v>
      </c>
      <c r="D172" s="4" t="s">
        <v>473</v>
      </c>
    </row>
    <row r="173" spans="1:69">
      <c r="A173" s="4" t="s">
        <v>657</v>
      </c>
      <c r="D173" s="4" t="s">
        <v>676</v>
      </c>
    </row>
    <row r="174" spans="1:69">
      <c r="A174" s="4" t="s">
        <v>677</v>
      </c>
    </row>
    <row r="175" spans="1:69">
      <c r="A175" s="3" t="s">
        <v>453</v>
      </c>
    </row>
    <row r="176" spans="1:69">
      <c r="A176" s="4" t="s">
        <v>455</v>
      </c>
      <c r="C176" s="6" t="n">
        <v>27800</v>
      </c>
    </row>
    <row r="177" spans="1:69">
      <c r="A177" s="4" t="s">
        <v>678</v>
      </c>
    </row>
    <row r="178" spans="1:69">
      <c r="A178" s="3" t="s">
        <v>453</v>
      </c>
    </row>
    <row r="179" spans="1:69">
      <c r="A179" s="4" t="s">
        <v>455</v>
      </c>
      <c r="B179" s="6" t="n">
        <v>25628</v>
      </c>
    </row>
    <row r="180" spans="1:69">
      <c r="A180" s="4" t="s">
        <v>679</v>
      </c>
    </row>
    <row r="181" spans="1:69">
      <c r="A181" s="3" t="s">
        <v>453</v>
      </c>
    </row>
    <row r="182" spans="1:69">
      <c r="A182" s="4" t="s">
        <v>655</v>
      </c>
      <c r="R182" s="4" t="s">
        <v>680</v>
      </c>
    </row>
    <row r="183" spans="1:69">
      <c r="A183" s="4" t="s">
        <v>681</v>
      </c>
      <c r="R183" s="5" t="n">
        <v>3</v>
      </c>
    </row>
    <row r="184" spans="1:69">
      <c r="A184" s="4" t="s">
        <v>551</v>
      </c>
    </row>
    <row r="185" spans="1:69">
      <c r="A185" s="3" t="s">
        <v>453</v>
      </c>
    </row>
    <row r="186" spans="1:69">
      <c r="A186" s="4" t="s">
        <v>106</v>
      </c>
      <c r="BL186" s="6" t="n">
        <v>66700</v>
      </c>
    </row>
    <row r="187" spans="1:69">
      <c r="A187" s="4" t="s">
        <v>201</v>
      </c>
      <c r="BL187" s="5" t="n">
        <v>14900</v>
      </c>
    </row>
    <row r="188" spans="1:69">
      <c r="A188" s="4" t="s">
        <v>70</v>
      </c>
    </row>
    <row r="189" spans="1:69">
      <c r="A189" s="3" t="s">
        <v>453</v>
      </c>
    </row>
    <row r="190" spans="1:69">
      <c r="A190" s="4" t="s">
        <v>455</v>
      </c>
      <c r="BL190" s="5" t="n">
        <v>8500</v>
      </c>
    </row>
    <row r="191" spans="1:69">
      <c r="A191" s="4" t="s">
        <v>550</v>
      </c>
      <c r="BI191" s="6" t="n">
        <v>611</v>
      </c>
      <c r="BL191" s="5" t="n">
        <v>611</v>
      </c>
    </row>
    <row r="192" spans="1:69">
      <c r="A192" s="4" t="s">
        <v>112</v>
      </c>
      <c r="AV192" s="5" t="n">
        <v>4398</v>
      </c>
      <c r="AW192" s="5" t="n">
        <v>3256</v>
      </c>
      <c r="AX192" s="5" t="n">
        <v>3377</v>
      </c>
      <c r="AZ192" s="5" t="n">
        <v>3257</v>
      </c>
      <c r="BA192" s="5" t="n">
        <v>2575</v>
      </c>
      <c r="BB192" s="5" t="n">
        <v>5932</v>
      </c>
      <c r="BC192" s="6" t="n">
        <v>2922</v>
      </c>
      <c r="BD192" s="6" t="n">
        <v>2045</v>
      </c>
      <c r="BE192" s="6" t="n">
        <v>4287</v>
      </c>
      <c r="BF192" s="6" t="n">
        <v>6633</v>
      </c>
      <c r="BG192" s="6" t="n">
        <v>8507</v>
      </c>
      <c r="BH192" s="6" t="n">
        <v>6332</v>
      </c>
      <c r="BI192" s="5" t="n">
        <v>11031</v>
      </c>
      <c r="BJ192" s="6" t="n">
        <v>11764</v>
      </c>
      <c r="BK192" s="6" t="n">
        <v>9254</v>
      </c>
      <c r="BL192" s="5" t="n">
        <v>14778</v>
      </c>
      <c r="BP192" s="5" t="n">
        <v>14893</v>
      </c>
      <c r="BQ192" s="5" t="n">
        <v>10897</v>
      </c>
    </row>
    <row r="193" spans="1:69">
      <c r="A193" s="4" t="s">
        <v>106</v>
      </c>
      <c r="AU193" s="6" t="n">
        <v>73674</v>
      </c>
      <c r="AV193" s="5" t="n">
        <v>70010</v>
      </c>
      <c r="AW193" s="5" t="n">
        <v>53216</v>
      </c>
      <c r="AX193" s="5" t="n">
        <v>44134</v>
      </c>
      <c r="AY193" s="5" t="n">
        <v>40404</v>
      </c>
      <c r="AZ193" s="5" t="n">
        <v>34870</v>
      </c>
      <c r="BA193" s="5" t="n">
        <v>29683</v>
      </c>
      <c r="BB193" s="5" t="n">
        <v>24484</v>
      </c>
      <c r="BC193" s="5" t="n">
        <v>14161</v>
      </c>
      <c r="BD193" s="5" t="n">
        <v>11447</v>
      </c>
      <c r="BE193" s="5" t="n">
        <v>8032</v>
      </c>
      <c r="BF193" s="5" t="n">
        <v>97350</v>
      </c>
      <c r="BG193" s="5" t="n">
        <v>54167</v>
      </c>
      <c r="BH193" s="5" t="n">
        <v>19479</v>
      </c>
      <c r="BI193" s="5" t="n">
        <v>167360</v>
      </c>
      <c r="BJ193" s="5" t="n">
        <v>89037</v>
      </c>
      <c r="BK193" s="5" t="n">
        <v>33640</v>
      </c>
      <c r="BL193" s="5" t="n">
        <v>241034</v>
      </c>
      <c r="BP193" s="5" t="n">
        <v>129441</v>
      </c>
      <c r="BQ193" s="5" t="n">
        <v>53334</v>
      </c>
    </row>
    <row r="194" spans="1:69">
      <c r="A194" s="4" t="s">
        <v>201</v>
      </c>
      <c r="AU194" s="5" t="n">
        <v>8620</v>
      </c>
      <c r="AV194" s="6" t="n">
        <v>10294</v>
      </c>
      <c r="AW194" s="6" t="n">
        <v>7184</v>
      </c>
      <c r="AX194" s="6" t="n">
        <v>5424</v>
      </c>
      <c r="AY194" s="6" t="n">
        <v>5909</v>
      </c>
      <c r="AZ194" s="6" t="n">
        <v>3983</v>
      </c>
      <c r="BA194" s="6" t="n">
        <v>3297</v>
      </c>
      <c r="BB194" s="6" t="n">
        <v>-448</v>
      </c>
      <c r="BC194" s="6" t="n">
        <v>-2251</v>
      </c>
      <c r="BD194" s="6" t="n">
        <v>-600</v>
      </c>
      <c r="BE194" s="6" t="n">
        <v>-3558</v>
      </c>
      <c r="BF194" s="6" t="n">
        <v>12608</v>
      </c>
      <c r="BG194" s="6" t="n">
        <v>2849</v>
      </c>
      <c r="BH194" s="6" t="n">
        <v>-4158</v>
      </c>
      <c r="BI194" s="6" t="n">
        <v>22902</v>
      </c>
      <c r="BJ194" s="6" t="n">
        <v>6832</v>
      </c>
      <c r="BK194" s="6" t="n">
        <v>-6409</v>
      </c>
      <c r="BL194" s="5" t="n">
        <v>31522</v>
      </c>
      <c r="BP194" s="6" t="n">
        <v>12741</v>
      </c>
      <c r="BQ194" s="6" t="n">
        <v>-4418</v>
      </c>
    </row>
    <row r="195" spans="1:69">
      <c r="A195" s="4" t="s">
        <v>682</v>
      </c>
    </row>
    <row r="196" spans="1:69">
      <c r="A196" s="3" t="s">
        <v>453</v>
      </c>
    </row>
    <row r="197" spans="1:69">
      <c r="A197" s="4" t="s">
        <v>455</v>
      </c>
      <c r="AC197" s="6" t="n">
        <v>2580</v>
      </c>
    </row>
    <row r="198" spans="1:69">
      <c r="A198" s="4" t="s">
        <v>683</v>
      </c>
    </row>
    <row r="199" spans="1:69">
      <c r="A199" s="3" t="s">
        <v>453</v>
      </c>
    </row>
    <row r="200" spans="1:69">
      <c r="A200" s="4" t="s">
        <v>455</v>
      </c>
      <c r="AC200" s="5" t="n">
        <v>8444</v>
      </c>
    </row>
    <row r="201" spans="1:69">
      <c r="A201" s="4" t="s">
        <v>684</v>
      </c>
    </row>
    <row r="202" spans="1:69">
      <c r="A202" s="3" t="s">
        <v>453</v>
      </c>
    </row>
    <row r="203" spans="1:69">
      <c r="A203" s="4" t="s">
        <v>455</v>
      </c>
      <c r="AC203" s="5" t="n">
        <v>5152</v>
      </c>
    </row>
    <row r="204" spans="1:69">
      <c r="A204" s="4" t="s">
        <v>685</v>
      </c>
    </row>
    <row r="205" spans="1:69">
      <c r="A205" s="3" t="s">
        <v>453</v>
      </c>
    </row>
    <row r="206" spans="1:69">
      <c r="A206" s="4" t="s">
        <v>455</v>
      </c>
      <c r="AC206" s="5" t="n">
        <v>9772</v>
      </c>
    </row>
    <row r="207" spans="1:69">
      <c r="A207" s="4" t="s">
        <v>686</v>
      </c>
    </row>
    <row r="208" spans="1:69">
      <c r="A208" s="3" t="s">
        <v>453</v>
      </c>
    </row>
    <row r="209" spans="1:69">
      <c r="A209" s="4" t="s">
        <v>455</v>
      </c>
      <c r="AC209" s="5" t="n">
        <v>2891</v>
      </c>
    </row>
    <row r="210" spans="1:69">
      <c r="A210" s="4" t="s">
        <v>687</v>
      </c>
    </row>
    <row r="211" spans="1:69">
      <c r="A211" s="3" t="s">
        <v>453</v>
      </c>
    </row>
    <row r="212" spans="1:69">
      <c r="A212" s="4" t="s">
        <v>455</v>
      </c>
      <c r="AC212" s="5" t="n">
        <v>3626</v>
      </c>
    </row>
    <row r="213" spans="1:69">
      <c r="A213" s="4" t="s">
        <v>688</v>
      </c>
    </row>
    <row r="214" spans="1:69">
      <c r="A214" s="3" t="s">
        <v>453</v>
      </c>
    </row>
    <row r="215" spans="1:69">
      <c r="A215" s="4" t="s">
        <v>455</v>
      </c>
      <c r="AC215" s="5" t="n">
        <v>85000</v>
      </c>
    </row>
    <row r="216" spans="1:69">
      <c r="A216" s="4" t="s">
        <v>689</v>
      </c>
    </row>
    <row r="217" spans="1:69">
      <c r="A217" s="3" t="s">
        <v>453</v>
      </c>
    </row>
    <row r="218" spans="1:69">
      <c r="A218" s="4" t="s">
        <v>455</v>
      </c>
      <c r="AC218" s="5" t="n">
        <v>17021</v>
      </c>
    </row>
    <row r="219" spans="1:69">
      <c r="A219" s="4" t="s">
        <v>690</v>
      </c>
    </row>
    <row r="220" spans="1:69">
      <c r="A220" s="3" t="s">
        <v>453</v>
      </c>
    </row>
    <row r="221" spans="1:69">
      <c r="A221" s="4" t="s">
        <v>455</v>
      </c>
      <c r="AC221" s="5" t="n">
        <v>9650</v>
      </c>
    </row>
    <row r="222" spans="1:69">
      <c r="A222" s="4" t="s">
        <v>691</v>
      </c>
    </row>
    <row r="223" spans="1:69">
      <c r="A223" s="3" t="s">
        <v>453</v>
      </c>
    </row>
    <row r="224" spans="1:69">
      <c r="A224" s="4" t="s">
        <v>455</v>
      </c>
      <c r="AC224" s="5" t="n">
        <v>6124</v>
      </c>
    </row>
    <row r="225" spans="1:69">
      <c r="A225" s="4" t="s">
        <v>692</v>
      </c>
    </row>
    <row r="226" spans="1:69">
      <c r="A226" s="3" t="s">
        <v>453</v>
      </c>
    </row>
    <row r="227" spans="1:69">
      <c r="A227" s="4" t="s">
        <v>455</v>
      </c>
      <c r="AC227" s="5" t="n">
        <v>35600</v>
      </c>
    </row>
    <row r="228" spans="1:69">
      <c r="A228" s="4" t="s">
        <v>693</v>
      </c>
    </row>
    <row r="229" spans="1:69">
      <c r="A229" s="3" t="s">
        <v>453</v>
      </c>
    </row>
    <row r="230" spans="1:69">
      <c r="A230" s="4" t="s">
        <v>455</v>
      </c>
      <c r="AC230" s="5" t="n">
        <v>1581</v>
      </c>
    </row>
    <row r="231" spans="1:69">
      <c r="A231" s="4" t="s">
        <v>694</v>
      </c>
    </row>
    <row r="232" spans="1:69">
      <c r="A232" s="3" t="s">
        <v>453</v>
      </c>
    </row>
    <row r="233" spans="1:69">
      <c r="A233" s="4" t="s">
        <v>455</v>
      </c>
      <c r="AC233" s="5" t="n">
        <v>20169</v>
      </c>
    </row>
    <row r="234" spans="1:69">
      <c r="A234" s="4" t="s">
        <v>695</v>
      </c>
    </row>
    <row r="235" spans="1:69">
      <c r="A235" s="3" t="s">
        <v>453</v>
      </c>
    </row>
    <row r="236" spans="1:69">
      <c r="A236" s="4" t="s">
        <v>455</v>
      </c>
      <c r="AC236" s="5" t="n">
        <v>6304</v>
      </c>
    </row>
    <row r="237" spans="1:69">
      <c r="A237" s="4" t="s">
        <v>696</v>
      </c>
    </row>
    <row r="238" spans="1:69">
      <c r="A238" s="3" t="s">
        <v>453</v>
      </c>
    </row>
    <row r="239" spans="1:69">
      <c r="A239" s="4" t="s">
        <v>455</v>
      </c>
      <c r="AC239" s="5" t="n">
        <v>4958</v>
      </c>
    </row>
    <row r="240" spans="1:69">
      <c r="A240" s="4" t="s">
        <v>697</v>
      </c>
    </row>
    <row r="241" spans="1:69">
      <c r="A241" s="3" t="s">
        <v>453</v>
      </c>
    </row>
    <row r="242" spans="1:69">
      <c r="A242" s="4" t="s">
        <v>455</v>
      </c>
      <c r="AC242" s="5" t="n">
        <v>1341</v>
      </c>
    </row>
    <row r="243" spans="1:69">
      <c r="A243" s="4" t="s">
        <v>698</v>
      </c>
    </row>
    <row r="244" spans="1:69">
      <c r="A244" s="3" t="s">
        <v>453</v>
      </c>
    </row>
    <row r="245" spans="1:69">
      <c r="A245" s="4" t="s">
        <v>455</v>
      </c>
      <c r="AC245" s="5" t="n">
        <v>5060</v>
      </c>
    </row>
    <row r="246" spans="1:69">
      <c r="A246" s="4" t="s">
        <v>699</v>
      </c>
    </row>
    <row r="247" spans="1:69">
      <c r="A247" s="3" t="s">
        <v>453</v>
      </c>
    </row>
    <row r="248" spans="1:69">
      <c r="A248" s="4" t="s">
        <v>455</v>
      </c>
      <c r="AC248" s="5" t="n">
        <v>6587</v>
      </c>
    </row>
    <row r="249" spans="1:69">
      <c r="A249" s="4" t="s">
        <v>700</v>
      </c>
    </row>
    <row r="250" spans="1:69">
      <c r="A250" s="3" t="s">
        <v>453</v>
      </c>
    </row>
    <row r="251" spans="1:69">
      <c r="A251" s="4" t="s">
        <v>455</v>
      </c>
      <c r="AC251" s="5" t="n">
        <v>6782</v>
      </c>
    </row>
    <row r="252" spans="1:69">
      <c r="A252" s="4" t="s">
        <v>701</v>
      </c>
    </row>
    <row r="253" spans="1:69">
      <c r="A253" s="3" t="s">
        <v>453</v>
      </c>
    </row>
    <row r="254" spans="1:69">
      <c r="A254" s="4" t="s">
        <v>455</v>
      </c>
      <c r="AC254" s="5" t="n">
        <v>26570</v>
      </c>
    </row>
    <row r="255" spans="1:69">
      <c r="A255" s="4" t="s">
        <v>702</v>
      </c>
    </row>
    <row r="256" spans="1:69">
      <c r="A256" s="3" t="s">
        <v>453</v>
      </c>
    </row>
    <row r="257" spans="1:69">
      <c r="A257" s="4" t="s">
        <v>455</v>
      </c>
      <c r="AC257" s="5" t="n">
        <v>10617</v>
      </c>
    </row>
    <row r="258" spans="1:69">
      <c r="A258" s="4" t="s">
        <v>703</v>
      </c>
    </row>
    <row r="259" spans="1:69">
      <c r="A259" s="3" t="s">
        <v>453</v>
      </c>
    </row>
    <row r="260" spans="1:69">
      <c r="A260" s="4" t="s">
        <v>455</v>
      </c>
      <c r="AC260" s="5" t="n">
        <v>13320</v>
      </c>
    </row>
    <row r="261" spans="1:69">
      <c r="A261" s="4" t="s">
        <v>704</v>
      </c>
    </row>
    <row r="262" spans="1:69">
      <c r="A262" s="3" t="s">
        <v>453</v>
      </c>
    </row>
    <row r="263" spans="1:69">
      <c r="A263" s="4" t="s">
        <v>455</v>
      </c>
      <c r="AC263" s="5" t="n">
        <v>17228</v>
      </c>
    </row>
    <row r="264" spans="1:69">
      <c r="A264" s="4" t="s">
        <v>705</v>
      </c>
    </row>
    <row r="265" spans="1:69">
      <c r="A265" s="3" t="s">
        <v>453</v>
      </c>
    </row>
    <row r="266" spans="1:69">
      <c r="A266" s="4" t="s">
        <v>455</v>
      </c>
      <c r="AC266" s="5" t="n">
        <v>5603</v>
      </c>
    </row>
    <row r="267" spans="1:69">
      <c r="A267" s="4" t="s">
        <v>706</v>
      </c>
    </row>
    <row r="268" spans="1:69">
      <c r="A268" s="3" t="s">
        <v>453</v>
      </c>
    </row>
    <row r="269" spans="1:69">
      <c r="A269" s="4" t="s">
        <v>455</v>
      </c>
      <c r="AC269" s="5" t="n">
        <v>842</v>
      </c>
    </row>
    <row r="270" spans="1:69">
      <c r="A270" s="4" t="s">
        <v>707</v>
      </c>
    </row>
    <row r="271" spans="1:69">
      <c r="A271" s="3" t="s">
        <v>453</v>
      </c>
    </row>
    <row r="272" spans="1:69">
      <c r="A272" s="4" t="s">
        <v>455</v>
      </c>
      <c r="AC272" s="6" t="n">
        <v>3875</v>
      </c>
    </row>
    <row r="273" spans="1:69">
      <c r="A273" s="4" t="s">
        <v>708</v>
      </c>
    </row>
    <row r="274" spans="1:69">
      <c r="A274" s="3" t="s">
        <v>453</v>
      </c>
    </row>
    <row r="275" spans="1:69">
      <c r="A275" s="4" t="s">
        <v>455</v>
      </c>
      <c r="AA275" s="6" t="n">
        <v>14287</v>
      </c>
    </row>
    <row r="276" spans="1:69">
      <c r="A276" s="4" t="s">
        <v>709</v>
      </c>
    </row>
    <row r="277" spans="1:69">
      <c r="A277" s="3" t="s">
        <v>453</v>
      </c>
    </row>
    <row r="278" spans="1:69">
      <c r="A278" s="4" t="s">
        <v>455</v>
      </c>
      <c r="X278" s="6" t="n">
        <v>2874</v>
      </c>
    </row>
    <row r="279" spans="1:69">
      <c r="A279" s="4" t="s">
        <v>710</v>
      </c>
    </row>
    <row r="280" spans="1:69">
      <c r="A280" s="3" t="s">
        <v>453</v>
      </c>
    </row>
    <row r="281" spans="1:69">
      <c r="A281" s="4" t="s">
        <v>455</v>
      </c>
      <c r="X281" s="6" t="n">
        <v>19600</v>
      </c>
    </row>
    <row r="282" spans="1:69">
      <c r="A282" s="4" t="s">
        <v>711</v>
      </c>
    </row>
    <row r="283" spans="1:69">
      <c r="A283" s="3" t="s">
        <v>453</v>
      </c>
    </row>
    <row r="284" spans="1:69">
      <c r="A284" s="4" t="s">
        <v>455</v>
      </c>
      <c r="W284" s="5" t="n">
        <v>14120</v>
      </c>
    </row>
    <row r="285" spans="1:69">
      <c r="A285" s="4" t="s">
        <v>712</v>
      </c>
    </row>
    <row r="286" spans="1:69">
      <c r="A286" s="3" t="s">
        <v>453</v>
      </c>
    </row>
    <row r="287" spans="1:69">
      <c r="A287" s="4" t="s">
        <v>455</v>
      </c>
      <c r="W287" s="5" t="n">
        <v>17329</v>
      </c>
    </row>
    <row r="288" spans="1:69">
      <c r="A288" s="4" t="s">
        <v>713</v>
      </c>
    </row>
    <row r="289" spans="1:69">
      <c r="A289" s="3" t="s">
        <v>453</v>
      </c>
    </row>
    <row r="290" spans="1:69">
      <c r="A290" s="4" t="s">
        <v>455</v>
      </c>
      <c r="W290" s="5" t="n">
        <v>8864</v>
      </c>
    </row>
    <row r="291" spans="1:69">
      <c r="A291" s="4" t="s">
        <v>714</v>
      </c>
    </row>
    <row r="292" spans="1:69">
      <c r="A292" s="3" t="s">
        <v>453</v>
      </c>
    </row>
    <row r="293" spans="1:69">
      <c r="A293" s="4" t="s">
        <v>455</v>
      </c>
      <c r="W293" s="5" t="n">
        <v>12983</v>
      </c>
    </row>
    <row r="294" spans="1:69">
      <c r="A294" s="4" t="s">
        <v>715</v>
      </c>
    </row>
    <row r="295" spans="1:69">
      <c r="A295" s="3" t="s">
        <v>453</v>
      </c>
    </row>
    <row r="296" spans="1:69">
      <c r="A296" s="4" t="s">
        <v>455</v>
      </c>
      <c r="W296" s="5" t="n">
        <v>8390</v>
      </c>
    </row>
    <row r="297" spans="1:69">
      <c r="A297" s="4" t="s">
        <v>716</v>
      </c>
    </row>
    <row r="298" spans="1:69">
      <c r="A298" s="3" t="s">
        <v>453</v>
      </c>
    </row>
    <row r="299" spans="1:69">
      <c r="A299" s="4" t="s">
        <v>455</v>
      </c>
      <c r="W299" s="5" t="n">
        <v>14727</v>
      </c>
    </row>
    <row r="300" spans="1:69">
      <c r="A300" s="4" t="s">
        <v>717</v>
      </c>
    </row>
    <row r="301" spans="1:69">
      <c r="A301" s="3" t="s">
        <v>453</v>
      </c>
    </row>
    <row r="302" spans="1:69">
      <c r="A302" s="4" t="s">
        <v>455</v>
      </c>
      <c r="W302" s="5" t="n">
        <v>6215</v>
      </c>
    </row>
    <row r="303" spans="1:69">
      <c r="A303" s="4" t="s">
        <v>718</v>
      </c>
    </row>
    <row r="304" spans="1:69">
      <c r="A304" s="3" t="s">
        <v>453</v>
      </c>
    </row>
    <row r="305" spans="1:69">
      <c r="A305" s="4" t="s">
        <v>455</v>
      </c>
      <c r="W305" s="5" t="n">
        <v>16680</v>
      </c>
    </row>
    <row r="306" spans="1:69">
      <c r="A306" s="4" t="s">
        <v>719</v>
      </c>
    </row>
    <row r="307" spans="1:69">
      <c r="A307" s="3" t="s">
        <v>453</v>
      </c>
    </row>
    <row r="308" spans="1:69">
      <c r="A308" s="4" t="s">
        <v>455</v>
      </c>
      <c r="W308" s="5" t="n">
        <v>24198</v>
      </c>
    </row>
    <row r="309" spans="1:69">
      <c r="A309" s="4" t="s">
        <v>720</v>
      </c>
    </row>
    <row r="310" spans="1:69">
      <c r="A310" s="3" t="s">
        <v>453</v>
      </c>
    </row>
    <row r="311" spans="1:69">
      <c r="A311" s="4" t="s">
        <v>455</v>
      </c>
      <c r="W311" s="5" t="n">
        <v>13691</v>
      </c>
    </row>
    <row r="312" spans="1:69">
      <c r="A312" s="4" t="s">
        <v>721</v>
      </c>
    </row>
    <row r="313" spans="1:69">
      <c r="A313" s="3" t="s">
        <v>453</v>
      </c>
    </row>
    <row r="314" spans="1:69">
      <c r="A314" s="4" t="s">
        <v>455</v>
      </c>
      <c r="W314" s="5" t="n">
        <v>10138</v>
      </c>
    </row>
    <row r="315" spans="1:69">
      <c r="A315" s="4" t="s">
        <v>722</v>
      </c>
    </row>
    <row r="316" spans="1:69">
      <c r="A316" s="3" t="s">
        <v>453</v>
      </c>
    </row>
    <row r="317" spans="1:69">
      <c r="A317" s="4" t="s">
        <v>455</v>
      </c>
      <c r="W317" s="5" t="n">
        <v>18382</v>
      </c>
    </row>
    <row r="318" spans="1:69">
      <c r="A318" s="4" t="s">
        <v>723</v>
      </c>
    </row>
    <row r="319" spans="1:69">
      <c r="A319" s="3" t="s">
        <v>453</v>
      </c>
    </row>
    <row r="320" spans="1:69">
      <c r="A320" s="4" t="s">
        <v>455</v>
      </c>
      <c r="W320" s="5" t="n">
        <v>34042</v>
      </c>
    </row>
    <row r="321" spans="1:69">
      <c r="A321" s="4" t="s">
        <v>724</v>
      </c>
    </row>
    <row r="322" spans="1:69">
      <c r="A322" s="3" t="s">
        <v>453</v>
      </c>
    </row>
    <row r="323" spans="1:69">
      <c r="A323" s="4" t="s">
        <v>455</v>
      </c>
      <c r="W323" s="6" t="n">
        <v>7635</v>
      </c>
    </row>
    <row r="324" spans="1:69">
      <c r="A324" s="4" t="s">
        <v>725</v>
      </c>
    </row>
    <row r="325" spans="1:69">
      <c r="A325" s="3" t="s">
        <v>453</v>
      </c>
    </row>
    <row r="326" spans="1:69">
      <c r="A326" s="4" t="s">
        <v>455</v>
      </c>
      <c r="V326" s="5" t="n">
        <v>16444</v>
      </c>
    </row>
    <row r="327" spans="1:69">
      <c r="A327" s="4" t="s">
        <v>726</v>
      </c>
    </row>
    <row r="328" spans="1:69">
      <c r="A328" s="3" t="s">
        <v>453</v>
      </c>
    </row>
    <row r="329" spans="1:69">
      <c r="A329" s="4" t="s">
        <v>455</v>
      </c>
      <c r="V329" s="5" t="n">
        <v>21227</v>
      </c>
    </row>
    <row r="330" spans="1:69">
      <c r="A330" s="4" t="s">
        <v>727</v>
      </c>
    </row>
    <row r="331" spans="1:69">
      <c r="A331" s="3" t="s">
        <v>453</v>
      </c>
    </row>
    <row r="332" spans="1:69">
      <c r="A332" s="4" t="s">
        <v>455</v>
      </c>
      <c r="V332" s="6" t="n">
        <v>16748</v>
      </c>
    </row>
    <row r="333" spans="1:69">
      <c r="A333" s="4" t="s">
        <v>728</v>
      </c>
    </row>
    <row r="334" spans="1:69">
      <c r="A334" s="3" t="s">
        <v>453</v>
      </c>
    </row>
    <row r="335" spans="1:69">
      <c r="A335" s="4" t="s">
        <v>455</v>
      </c>
      <c r="S335" s="6" t="n">
        <v>19925</v>
      </c>
    </row>
    <row r="336" spans="1:69">
      <c r="A336" s="4" t="s">
        <v>729</v>
      </c>
    </row>
    <row r="337" spans="1:69">
      <c r="A337" s="3" t="s">
        <v>453</v>
      </c>
    </row>
    <row r="338" spans="1:69">
      <c r="A338" s="4" t="s">
        <v>455</v>
      </c>
      <c r="L338" s="5" t="n">
        <v>4766</v>
      </c>
    </row>
    <row r="339" spans="1:69">
      <c r="A339" s="4" t="s">
        <v>730</v>
      </c>
    </row>
    <row r="340" spans="1:69">
      <c r="A340" s="3" t="s">
        <v>453</v>
      </c>
    </row>
    <row r="341" spans="1:69">
      <c r="A341" s="4" t="s">
        <v>455</v>
      </c>
      <c r="L341" s="6" t="n">
        <v>14856</v>
      </c>
    </row>
    <row r="342" spans="1:69">
      <c r="A342" s="4" t="s">
        <v>731</v>
      </c>
    </row>
    <row r="343" spans="1:69">
      <c r="A343" s="3" t="s">
        <v>453</v>
      </c>
    </row>
    <row r="344" spans="1:69">
      <c r="A344" s="4" t="s">
        <v>647</v>
      </c>
      <c r="T344" s="6" t="n">
        <v>1300</v>
      </c>
    </row>
    <row r="345" spans="1:69">
      <c r="A345" s="4" t="s">
        <v>732</v>
      </c>
    </row>
    <row r="346" spans="1:69">
      <c r="A346" s="3" t="s">
        <v>453</v>
      </c>
    </row>
    <row r="347" spans="1:69">
      <c r="A347" s="4" t="s">
        <v>647</v>
      </c>
      <c r="Q347" s="6" t="n">
        <v>3375</v>
      </c>
    </row>
    <row r="348" spans="1:69">
      <c r="A348" s="4" t="s">
        <v>733</v>
      </c>
    </row>
    <row r="349" spans="1:69">
      <c r="A349" s="3" t="s">
        <v>453</v>
      </c>
    </row>
    <row r="350" spans="1:69">
      <c r="A350" s="4" t="s">
        <v>468</v>
      </c>
      <c r="AQ350" s="5" t="n">
        <v>174085</v>
      </c>
    </row>
    <row r="351" spans="1:69">
      <c r="A351" s="4" t="s">
        <v>454</v>
      </c>
      <c r="AQ351" s="6" t="n">
        <v>2900</v>
      </c>
    </row>
    <row r="352" spans="1:69">
      <c r="A352" s="4" t="s">
        <v>466</v>
      </c>
    </row>
    <row r="353" spans="1:69">
      <c r="A353" s="3" t="s">
        <v>453</v>
      </c>
    </row>
    <row r="354" spans="1:69">
      <c r="A354" s="4" t="s">
        <v>468</v>
      </c>
      <c r="BM354" s="5" t="n">
        <v>174085</v>
      </c>
    </row>
    <row r="355" spans="1:69">
      <c r="A355" s="4" t="s">
        <v>454</v>
      </c>
      <c r="AU355" s="6" t="n">
        <v>2900</v>
      </c>
      <c r="BL355" s="6" t="n">
        <v>2900</v>
      </c>
      <c r="BM355" s="6" t="n">
        <v>2900</v>
      </c>
      <c r="BN355" s="6" t="n">
        <v>2900</v>
      </c>
      <c r="BO355" s="6" t="n">
        <v>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M2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7"/>
    <col customWidth="1" max="19" min="19" width="30"/>
    <col customWidth="1" max="20" min="20" width="21"/>
    <col customWidth="1" max="21" min="21" width="21"/>
    <col customWidth="1" max="22" min="22" width="24"/>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7"/>
    <col customWidth="1" max="31" min="31" width="21"/>
    <col customWidth="1" max="32" min="32" width="20"/>
    <col customWidth="1" max="33" min="33" width="20"/>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37"/>
    <col customWidth="1" max="43" min="43" width="21"/>
    <col customWidth="1" max="44" min="44" width="27"/>
    <col customWidth="1" max="45" min="45" width="21"/>
    <col customWidth="1" max="46" min="46" width="21"/>
    <col customWidth="1" max="47" min="47" width="24"/>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42"/>
    <col customWidth="1" max="64" min="64" width="46"/>
    <col customWidth="1" max="65" min="65" width="21"/>
  </cols>
  <sheetData>
    <row r="1" spans="1:65">
      <c r="A1" s="1" t="s">
        <v>734</v>
      </c>
      <c r="B1" s="2" t="s">
        <v>563</v>
      </c>
      <c r="C1" s="2" t="s">
        <v>575</v>
      </c>
      <c r="D1" s="2" t="s">
        <v>735</v>
      </c>
      <c r="E1" s="2" t="s">
        <v>606</v>
      </c>
      <c r="F1" s="2" t="s">
        <v>736</v>
      </c>
      <c r="G1" s="2" t="s">
        <v>737</v>
      </c>
      <c r="H1" s="2" t="s">
        <v>738</v>
      </c>
      <c r="I1" s="2" t="s">
        <v>739</v>
      </c>
      <c r="J1" s="2" t="s">
        <v>740</v>
      </c>
      <c r="K1" s="2" t="s">
        <v>741</v>
      </c>
      <c r="L1" s="2" t="s">
        <v>742</v>
      </c>
      <c r="M1" s="2" t="s">
        <v>743</v>
      </c>
      <c r="N1" s="2" t="s">
        <v>744</v>
      </c>
      <c r="O1" s="2" t="s">
        <v>745</v>
      </c>
      <c r="P1" s="2" t="s">
        <v>746</v>
      </c>
      <c r="Q1" s="2" t="s">
        <v>608</v>
      </c>
      <c r="R1" s="2" t="s">
        <v>747</v>
      </c>
      <c r="S1" s="2" t="s">
        <v>748</v>
      </c>
      <c r="T1" s="2" t="s">
        <v>749</v>
      </c>
      <c r="U1" s="2" t="s">
        <v>750</v>
      </c>
      <c r="V1" s="2" t="s">
        <v>751</v>
      </c>
      <c r="W1" s="2" t="s">
        <v>752</v>
      </c>
      <c r="X1" s="2" t="s">
        <v>753</v>
      </c>
      <c r="Y1" s="2" t="s">
        <v>754</v>
      </c>
      <c r="Z1" s="2" t="s">
        <v>755</v>
      </c>
      <c r="AA1" s="2" t="s">
        <v>756</v>
      </c>
      <c r="AB1" s="2" t="s">
        <v>609</v>
      </c>
      <c r="AC1" s="2" t="s">
        <v>757</v>
      </c>
      <c r="AD1" s="2" t="s">
        <v>758</v>
      </c>
      <c r="AE1" s="2" t="s">
        <v>759</v>
      </c>
      <c r="AF1" s="2" t="s">
        <v>760</v>
      </c>
      <c r="AG1" s="2" t="s">
        <v>761</v>
      </c>
      <c r="AH1" s="2" t="s">
        <v>762</v>
      </c>
      <c r="AI1" s="2" t="s">
        <v>763</v>
      </c>
      <c r="AJ1" s="2" t="s">
        <v>764</v>
      </c>
      <c r="AK1" s="2" t="s">
        <v>610</v>
      </c>
      <c r="AL1" s="2" t="s">
        <v>765</v>
      </c>
      <c r="AM1" s="2" t="s">
        <v>766</v>
      </c>
      <c r="AN1" s="2" t="s">
        <v>767</v>
      </c>
      <c r="AO1" s="2" t="s">
        <v>768</v>
      </c>
      <c r="AP1" s="2" t="s">
        <v>769</v>
      </c>
      <c r="AQ1" s="2" t="s">
        <v>770</v>
      </c>
      <c r="AR1" s="2" t="s">
        <v>771</v>
      </c>
      <c r="AS1" s="2" t="s">
        <v>772</v>
      </c>
      <c r="AT1" s="2" t="s">
        <v>773</v>
      </c>
      <c r="AU1" s="2" t="s">
        <v>774</v>
      </c>
      <c r="AV1" s="2" t="s">
        <v>572</v>
      </c>
      <c r="AW1" s="2" t="s">
        <v>582</v>
      </c>
      <c r="AX1" s="2" t="s">
        <v>593</v>
      </c>
      <c r="AY1" s="2" t="s">
        <v>608</v>
      </c>
      <c r="AZ1" s="2" t="s">
        <v>609</v>
      </c>
      <c r="BA1" s="2" t="s">
        <v>610</v>
      </c>
      <c r="BB1" s="2" t="s">
        <v>611</v>
      </c>
      <c r="BC1" s="2" t="s">
        <v>612</v>
      </c>
      <c r="BD1" s="2" t="s">
        <v>613</v>
      </c>
      <c r="BE1" s="2" t="s">
        <v>582</v>
      </c>
      <c r="BF1" s="2" t="s">
        <v>609</v>
      </c>
      <c r="BG1" s="2" t="s">
        <v>612</v>
      </c>
      <c r="BH1" s="2" t="s">
        <v>572</v>
      </c>
      <c r="BI1" s="2" t="s">
        <v>608</v>
      </c>
      <c r="BJ1" s="2" t="s">
        <v>611</v>
      </c>
      <c r="BK1" s="2" t="s">
        <v>775</v>
      </c>
      <c r="BL1" s="2" t="s">
        <v>776</v>
      </c>
      <c r="BM1" s="2" t="s">
        <v>615</v>
      </c>
    </row>
    <row r="2" spans="1:65">
      <c r="A2" s="3" t="s">
        <v>453</v>
      </c>
    </row>
    <row r="3" spans="1:65">
      <c r="A3" s="4" t="s">
        <v>777</v>
      </c>
      <c r="BK3" s="6" t="n">
        <v>903</v>
      </c>
      <c r="BL3" s="6" t="n">
        <v>0</v>
      </c>
    </row>
    <row r="4" spans="1:65">
      <c r="A4" s="4" t="s">
        <v>546</v>
      </c>
      <c r="BL4" s="5" t="n">
        <v>66</v>
      </c>
    </row>
    <row r="5" spans="1:65">
      <c r="A5" s="4" t="s">
        <v>547</v>
      </c>
      <c r="BK5" s="5" t="n">
        <v>23</v>
      </c>
      <c r="BL5" s="5" t="n">
        <v>22</v>
      </c>
    </row>
    <row r="6" spans="1:65">
      <c r="A6" s="4" t="s">
        <v>455</v>
      </c>
      <c r="BK6" s="6" t="n">
        <v>1285185</v>
      </c>
      <c r="BL6" s="6" t="n">
        <v>840958</v>
      </c>
    </row>
    <row r="7" spans="1:65">
      <c r="A7" s="4" t="s">
        <v>454</v>
      </c>
      <c r="BK7" s="5" t="n">
        <v>20980</v>
      </c>
      <c r="BL7" s="5" t="n">
        <v>0</v>
      </c>
    </row>
    <row r="8" spans="1:65">
      <c r="A8" s="4" t="s">
        <v>616</v>
      </c>
      <c r="BK8" s="5" t="n">
        <v>3000</v>
      </c>
      <c r="BL8" s="5" t="n">
        <v>400</v>
      </c>
    </row>
    <row r="9" spans="1:65">
      <c r="A9" s="4" t="s">
        <v>112</v>
      </c>
      <c r="BK9" s="6" t="n">
        <v>14778</v>
      </c>
      <c r="BL9" s="5" t="n">
        <v>14893</v>
      </c>
      <c r="BM9" s="6" t="n">
        <v>10897</v>
      </c>
    </row>
    <row r="10" spans="1:65">
      <c r="A10" s="4" t="s">
        <v>778</v>
      </c>
      <c r="BL10" s="5" t="n">
        <v>41400</v>
      </c>
    </row>
    <row r="11" spans="1:65">
      <c r="A11" s="4" t="s">
        <v>779</v>
      </c>
      <c r="BL11" s="5" t="n">
        <v>10600</v>
      </c>
    </row>
    <row r="12" spans="1:65">
      <c r="A12" s="4" t="s">
        <v>780</v>
      </c>
    </row>
    <row r="13" spans="1:65">
      <c r="A13" s="3" t="s">
        <v>453</v>
      </c>
    </row>
    <row r="14" spans="1:65">
      <c r="A14" s="4" t="s">
        <v>455</v>
      </c>
      <c r="BL14" s="6" t="n">
        <v>818600</v>
      </c>
    </row>
    <row r="15" spans="1:65">
      <c r="A15" s="4" t="s">
        <v>781</v>
      </c>
    </row>
    <row r="16" spans="1:65">
      <c r="A16" s="3" t="s">
        <v>453</v>
      </c>
    </row>
    <row r="17" spans="1:65">
      <c r="A17" s="4" t="s">
        <v>455</v>
      </c>
      <c r="AT17" s="6" t="n">
        <v>14190</v>
      </c>
    </row>
    <row r="18" spans="1:65">
      <c r="A18" s="4" t="s">
        <v>782</v>
      </c>
    </row>
    <row r="19" spans="1:65">
      <c r="A19" s="3" t="s">
        <v>453</v>
      </c>
    </row>
    <row r="20" spans="1:65">
      <c r="A20" s="4" t="s">
        <v>455</v>
      </c>
      <c r="AT20" s="5" t="n">
        <v>14782</v>
      </c>
    </row>
    <row r="21" spans="1:65">
      <c r="A21" s="4" t="s">
        <v>783</v>
      </c>
    </row>
    <row r="22" spans="1:65">
      <c r="A22" s="3" t="s">
        <v>453</v>
      </c>
    </row>
    <row r="23" spans="1:65">
      <c r="A23" s="4" t="s">
        <v>455</v>
      </c>
      <c r="AT23" s="5" t="n">
        <v>12800</v>
      </c>
    </row>
    <row r="24" spans="1:65">
      <c r="A24" s="4" t="s">
        <v>784</v>
      </c>
    </row>
    <row r="25" spans="1:65">
      <c r="A25" s="3" t="s">
        <v>453</v>
      </c>
    </row>
    <row r="26" spans="1:65">
      <c r="A26" s="4" t="s">
        <v>455</v>
      </c>
      <c r="AT26" s="6" t="n">
        <v>6410</v>
      </c>
    </row>
    <row r="27" spans="1:65">
      <c r="A27" s="4" t="s">
        <v>785</v>
      </c>
    </row>
    <row r="28" spans="1:65">
      <c r="A28" s="3" t="s">
        <v>453</v>
      </c>
    </row>
    <row r="29" spans="1:65">
      <c r="A29" s="4" t="s">
        <v>455</v>
      </c>
      <c r="AQ29" s="6" t="n">
        <v>18422</v>
      </c>
    </row>
    <row r="30" spans="1:65">
      <c r="A30" s="4" t="s">
        <v>478</v>
      </c>
    </row>
    <row r="31" spans="1:65">
      <c r="A31" s="3" t="s">
        <v>453</v>
      </c>
    </row>
    <row r="32" spans="1:65">
      <c r="A32" s="4" t="s">
        <v>455</v>
      </c>
      <c r="AP32" s="6" t="n">
        <v>26000</v>
      </c>
    </row>
    <row r="33" spans="1:65">
      <c r="A33" s="4" t="s">
        <v>468</v>
      </c>
      <c r="AP33" s="5" t="n">
        <v>44685</v>
      </c>
    </row>
    <row r="34" spans="1:65">
      <c r="A34" s="4" t="s">
        <v>786</v>
      </c>
    </row>
    <row r="35" spans="1:65">
      <c r="A35" s="3" t="s">
        <v>453</v>
      </c>
    </row>
    <row r="36" spans="1:65">
      <c r="A36" s="4" t="s">
        <v>455</v>
      </c>
      <c r="AP36" s="6" t="n">
        <v>12819</v>
      </c>
    </row>
    <row r="37" spans="1:65">
      <c r="A37" s="4" t="s">
        <v>787</v>
      </c>
    </row>
    <row r="38" spans="1:65">
      <c r="A38" s="3" t="s">
        <v>453</v>
      </c>
    </row>
    <row r="39" spans="1:65">
      <c r="A39" s="4" t="s">
        <v>455</v>
      </c>
      <c r="AN39" s="6" t="n">
        <v>10882</v>
      </c>
    </row>
    <row r="40" spans="1:65">
      <c r="A40" s="4" t="s">
        <v>788</v>
      </c>
    </row>
    <row r="41" spans="1:65">
      <c r="A41" s="3" t="s">
        <v>453</v>
      </c>
    </row>
    <row r="42" spans="1:65">
      <c r="A42" s="4" t="s">
        <v>455</v>
      </c>
      <c r="AS42" s="6" t="n">
        <v>6540</v>
      </c>
    </row>
    <row r="43" spans="1:65">
      <c r="A43" s="4" t="s">
        <v>789</v>
      </c>
    </row>
    <row r="44" spans="1:65">
      <c r="A44" s="3" t="s">
        <v>453</v>
      </c>
    </row>
    <row r="45" spans="1:65">
      <c r="A45" s="4" t="s">
        <v>455</v>
      </c>
      <c r="AR45" s="6" t="n">
        <v>10000</v>
      </c>
    </row>
    <row r="46" spans="1:65">
      <c r="A46" s="4" t="s">
        <v>790</v>
      </c>
    </row>
    <row r="47" spans="1:65">
      <c r="A47" s="3" t="s">
        <v>453</v>
      </c>
    </row>
    <row r="48" spans="1:65">
      <c r="A48" s="4" t="s">
        <v>455</v>
      </c>
      <c r="AO48" s="6" t="n">
        <v>17183</v>
      </c>
    </row>
    <row r="49" spans="1:65">
      <c r="A49" s="4" t="s">
        <v>791</v>
      </c>
      <c r="BL49" s="5" t="n">
        <v>4</v>
      </c>
    </row>
    <row r="50" spans="1:65">
      <c r="A50" s="4" t="s">
        <v>792</v>
      </c>
    </row>
    <row r="51" spans="1:65">
      <c r="A51" s="3" t="s">
        <v>453</v>
      </c>
    </row>
    <row r="52" spans="1:65">
      <c r="A52" s="4" t="s">
        <v>455</v>
      </c>
      <c r="AM52" s="6" t="n">
        <v>8200</v>
      </c>
    </row>
    <row r="53" spans="1:65">
      <c r="A53" s="4" t="s">
        <v>793</v>
      </c>
    </row>
    <row r="54" spans="1:65">
      <c r="A54" s="3" t="s">
        <v>453</v>
      </c>
    </row>
    <row r="55" spans="1:65">
      <c r="A55" s="4" t="s">
        <v>455</v>
      </c>
      <c r="AM55" s="6" t="n">
        <v>13750</v>
      </c>
    </row>
    <row r="56" spans="1:65">
      <c r="A56" s="4" t="s">
        <v>794</v>
      </c>
    </row>
    <row r="57" spans="1:65">
      <c r="A57" s="3" t="s">
        <v>453</v>
      </c>
    </row>
    <row r="58" spans="1:65">
      <c r="A58" s="4" t="s">
        <v>455</v>
      </c>
      <c r="AL58" s="6" t="n">
        <v>6500</v>
      </c>
    </row>
    <row r="59" spans="1:65">
      <c r="A59" s="4" t="s">
        <v>795</v>
      </c>
    </row>
    <row r="60" spans="1:65">
      <c r="A60" s="3" t="s">
        <v>453</v>
      </c>
    </row>
    <row r="61" spans="1:65">
      <c r="A61" s="4" t="s">
        <v>455</v>
      </c>
      <c r="AK61" s="6" t="n">
        <v>41000</v>
      </c>
    </row>
    <row r="62" spans="1:65">
      <c r="A62" s="4" t="s">
        <v>791</v>
      </c>
      <c r="BL62" s="5" t="n">
        <v>5</v>
      </c>
    </row>
    <row r="63" spans="1:65">
      <c r="A63" s="4" t="s">
        <v>796</v>
      </c>
    </row>
    <row r="64" spans="1:65">
      <c r="A64" s="3" t="s">
        <v>453</v>
      </c>
    </row>
    <row r="65" spans="1:65">
      <c r="A65" s="4" t="s">
        <v>455</v>
      </c>
      <c r="AK65" s="6" t="n">
        <v>14600</v>
      </c>
    </row>
    <row r="66" spans="1:65">
      <c r="A66" s="4" t="s">
        <v>797</v>
      </c>
    </row>
    <row r="67" spans="1:65">
      <c r="A67" s="3" t="s">
        <v>453</v>
      </c>
    </row>
    <row r="68" spans="1:65">
      <c r="A68" s="4" t="s">
        <v>455</v>
      </c>
      <c r="AJ68" s="6" t="n">
        <v>8000</v>
      </c>
    </row>
    <row r="69" spans="1:65">
      <c r="A69" s="4" t="s">
        <v>798</v>
      </c>
    </row>
    <row r="70" spans="1:65">
      <c r="A70" s="3" t="s">
        <v>453</v>
      </c>
    </row>
    <row r="71" spans="1:65">
      <c r="A71" s="4" t="s">
        <v>455</v>
      </c>
      <c r="AI71" s="6" t="n">
        <v>10486</v>
      </c>
    </row>
    <row r="72" spans="1:65">
      <c r="A72" s="4" t="s">
        <v>799</v>
      </c>
    </row>
    <row r="73" spans="1:65">
      <c r="A73" s="3" t="s">
        <v>453</v>
      </c>
    </row>
    <row r="74" spans="1:65">
      <c r="A74" s="4" t="s">
        <v>455</v>
      </c>
      <c r="AH74" s="6" t="n">
        <v>18913</v>
      </c>
    </row>
    <row r="75" spans="1:65">
      <c r="A75" s="4" t="s">
        <v>800</v>
      </c>
    </row>
    <row r="76" spans="1:65">
      <c r="A76" s="3" t="s">
        <v>453</v>
      </c>
    </row>
    <row r="77" spans="1:65">
      <c r="A77" s="4" t="s">
        <v>455</v>
      </c>
      <c r="AH77" s="6" t="n">
        <v>19000</v>
      </c>
    </row>
    <row r="78" spans="1:65">
      <c r="A78" s="4" t="s">
        <v>801</v>
      </c>
    </row>
    <row r="79" spans="1:65">
      <c r="A79" s="3" t="s">
        <v>453</v>
      </c>
    </row>
    <row r="80" spans="1:65">
      <c r="A80" s="4" t="s">
        <v>455</v>
      </c>
      <c r="AG80" s="6" t="n">
        <v>11236</v>
      </c>
    </row>
    <row r="81" spans="1:65">
      <c r="A81" s="4" t="s">
        <v>802</v>
      </c>
    </row>
    <row r="82" spans="1:65">
      <c r="A82" s="3" t="s">
        <v>453</v>
      </c>
    </row>
    <row r="83" spans="1:65">
      <c r="A83" s="4" t="s">
        <v>455</v>
      </c>
      <c r="AF83" s="6" t="n">
        <v>14750</v>
      </c>
    </row>
    <row r="84" spans="1:65">
      <c r="A84" s="4" t="s">
        <v>803</v>
      </c>
    </row>
    <row r="85" spans="1:65">
      <c r="A85" s="3" t="s">
        <v>453</v>
      </c>
    </row>
    <row r="86" spans="1:65">
      <c r="A86" s="4" t="s">
        <v>455</v>
      </c>
      <c r="AE86" s="6" t="n">
        <v>7298</v>
      </c>
    </row>
    <row r="87" spans="1:65">
      <c r="A87" s="4" t="s">
        <v>804</v>
      </c>
    </row>
    <row r="88" spans="1:65">
      <c r="A88" s="3" t="s">
        <v>453</v>
      </c>
    </row>
    <row r="89" spans="1:65">
      <c r="A89" s="4" t="s">
        <v>455</v>
      </c>
      <c r="AE89" s="5" t="n">
        <v>9000</v>
      </c>
    </row>
    <row r="90" spans="1:65">
      <c r="A90" s="4" t="s">
        <v>805</v>
      </c>
    </row>
    <row r="91" spans="1:65">
      <c r="A91" s="3" t="s">
        <v>453</v>
      </c>
    </row>
    <row r="92" spans="1:65">
      <c r="A92" s="4" t="s">
        <v>806</v>
      </c>
      <c r="AE92" s="6" t="n">
        <v>9000</v>
      </c>
    </row>
    <row r="93" spans="1:65">
      <c r="A93" s="4" t="s">
        <v>807</v>
      </c>
      <c r="AE93" s="4" t="s">
        <v>808</v>
      </c>
    </row>
    <row r="94" spans="1:65">
      <c r="A94" s="4" t="s">
        <v>809</v>
      </c>
    </row>
    <row r="95" spans="1:65">
      <c r="A95" s="3" t="s">
        <v>453</v>
      </c>
    </row>
    <row r="96" spans="1:65">
      <c r="A96" s="4" t="s">
        <v>455</v>
      </c>
      <c r="AD96" s="6" t="n">
        <v>11308</v>
      </c>
    </row>
    <row r="97" spans="1:65">
      <c r="A97" s="4" t="s">
        <v>810</v>
      </c>
    </row>
    <row r="98" spans="1:65">
      <c r="A98" s="3" t="s">
        <v>453</v>
      </c>
    </row>
    <row r="99" spans="1:65">
      <c r="A99" s="4" t="s">
        <v>455</v>
      </c>
      <c r="AC99" s="6" t="n">
        <v>14070</v>
      </c>
    </row>
    <row r="100" spans="1:65">
      <c r="A100" s="4" t="s">
        <v>811</v>
      </c>
    </row>
    <row r="101" spans="1:65">
      <c r="A101" s="3" t="s">
        <v>453</v>
      </c>
    </row>
    <row r="102" spans="1:65">
      <c r="A102" s="4" t="s">
        <v>455</v>
      </c>
      <c r="AB102" s="6" t="n">
        <v>2800</v>
      </c>
    </row>
    <row r="103" spans="1:65">
      <c r="A103" s="4" t="s">
        <v>812</v>
      </c>
    </row>
    <row r="104" spans="1:65">
      <c r="A104" s="3" t="s">
        <v>453</v>
      </c>
    </row>
    <row r="105" spans="1:65">
      <c r="A105" s="4" t="s">
        <v>455</v>
      </c>
      <c r="AB105" s="5" t="n">
        <v>5672</v>
      </c>
    </row>
    <row r="106" spans="1:65">
      <c r="A106" s="4" t="s">
        <v>813</v>
      </c>
    </row>
    <row r="107" spans="1:65">
      <c r="A107" s="3" t="s">
        <v>453</v>
      </c>
    </row>
    <row r="108" spans="1:65">
      <c r="A108" s="4" t="s">
        <v>455</v>
      </c>
      <c r="AB108" s="5" t="n">
        <v>11400</v>
      </c>
    </row>
    <row r="109" spans="1:65">
      <c r="A109" s="4" t="s">
        <v>814</v>
      </c>
    </row>
    <row r="110" spans="1:65">
      <c r="A110" s="3" t="s">
        <v>453</v>
      </c>
    </row>
    <row r="111" spans="1:65">
      <c r="A111" s="4" t="s">
        <v>455</v>
      </c>
      <c r="AB111" s="6" t="n">
        <v>13045</v>
      </c>
    </row>
    <row r="112" spans="1:65">
      <c r="A112" s="4" t="s">
        <v>815</v>
      </c>
    </row>
    <row r="113" spans="1:65">
      <c r="A113" s="3" t="s">
        <v>453</v>
      </c>
    </row>
    <row r="114" spans="1:65">
      <c r="A114" s="4" t="s">
        <v>455</v>
      </c>
      <c r="AA114" s="6" t="n">
        <v>1750</v>
      </c>
    </row>
    <row r="115" spans="1:65">
      <c r="A115" s="4" t="s">
        <v>816</v>
      </c>
    </row>
    <row r="116" spans="1:65">
      <c r="A116" s="3" t="s">
        <v>453</v>
      </c>
    </row>
    <row r="117" spans="1:65">
      <c r="A117" s="4" t="s">
        <v>455</v>
      </c>
      <c r="Z117" s="6" t="n">
        <v>11051</v>
      </c>
    </row>
    <row r="118" spans="1:65">
      <c r="A118" s="4" t="s">
        <v>817</v>
      </c>
    </row>
    <row r="119" spans="1:65">
      <c r="A119" s="3" t="s">
        <v>453</v>
      </c>
    </row>
    <row r="120" spans="1:65">
      <c r="A120" s="4" t="s">
        <v>455</v>
      </c>
      <c r="Y120" s="6" t="n">
        <v>11460</v>
      </c>
    </row>
    <row r="121" spans="1:65">
      <c r="A121" s="4" t="s">
        <v>818</v>
      </c>
    </row>
    <row r="122" spans="1:65">
      <c r="A122" s="3" t="s">
        <v>453</v>
      </c>
    </row>
    <row r="123" spans="1:65">
      <c r="A123" s="4" t="s">
        <v>455</v>
      </c>
      <c r="Y123" s="6" t="n">
        <v>64000</v>
      </c>
    </row>
    <row r="124" spans="1:65">
      <c r="A124" s="4" t="s">
        <v>819</v>
      </c>
    </row>
    <row r="125" spans="1:65">
      <c r="A125" s="3" t="s">
        <v>453</v>
      </c>
    </row>
    <row r="126" spans="1:65">
      <c r="A126" s="4" t="s">
        <v>455</v>
      </c>
      <c r="X126" s="6" t="n">
        <v>31814</v>
      </c>
    </row>
    <row r="127" spans="1:65">
      <c r="A127" s="4" t="s">
        <v>820</v>
      </c>
    </row>
    <row r="128" spans="1:65">
      <c r="A128" s="3" t="s">
        <v>453</v>
      </c>
    </row>
    <row r="129" spans="1:65">
      <c r="A129" s="4" t="s">
        <v>455</v>
      </c>
      <c r="W129" s="6" t="n">
        <v>22144</v>
      </c>
    </row>
    <row r="130" spans="1:65">
      <c r="A130" s="4" t="s">
        <v>821</v>
      </c>
    </row>
    <row r="131" spans="1:65">
      <c r="A131" s="3" t="s">
        <v>453</v>
      </c>
    </row>
    <row r="132" spans="1:65">
      <c r="A132" s="4" t="s">
        <v>455</v>
      </c>
      <c r="W132" s="6" t="n">
        <v>35184</v>
      </c>
    </row>
    <row r="133" spans="1:65">
      <c r="A133" s="4" t="s">
        <v>822</v>
      </c>
    </row>
    <row r="134" spans="1:65">
      <c r="A134" s="3" t="s">
        <v>453</v>
      </c>
    </row>
    <row r="135" spans="1:65">
      <c r="A135" s="4" t="s">
        <v>455</v>
      </c>
      <c r="U135" s="6" t="n">
        <v>51740</v>
      </c>
    </row>
    <row r="136" spans="1:65">
      <c r="A136" s="4" t="s">
        <v>823</v>
      </c>
    </row>
    <row r="137" spans="1:65">
      <c r="A137" s="3" t="s">
        <v>453</v>
      </c>
    </row>
    <row r="138" spans="1:65">
      <c r="A138" s="4" t="s">
        <v>455</v>
      </c>
      <c r="V138" s="6" t="n">
        <v>3138</v>
      </c>
    </row>
    <row r="139" spans="1:65">
      <c r="A139" s="4" t="s">
        <v>824</v>
      </c>
    </row>
    <row r="140" spans="1:65">
      <c r="A140" s="3" t="s">
        <v>453</v>
      </c>
    </row>
    <row r="141" spans="1:65">
      <c r="A141" s="4" t="s">
        <v>806</v>
      </c>
      <c r="V141" s="6" t="n">
        <v>3100</v>
      </c>
    </row>
    <row r="142" spans="1:65">
      <c r="A142" s="4" t="s">
        <v>807</v>
      </c>
      <c r="V142" s="4" t="s">
        <v>825</v>
      </c>
    </row>
    <row r="143" spans="1:65">
      <c r="A143" s="4" t="s">
        <v>826</v>
      </c>
    </row>
    <row r="144" spans="1:65">
      <c r="A144" s="3" t="s">
        <v>453</v>
      </c>
    </row>
    <row r="145" spans="1:65">
      <c r="A145" s="4" t="s">
        <v>455</v>
      </c>
      <c r="T145" s="6" t="n">
        <v>40400</v>
      </c>
    </row>
    <row r="146" spans="1:65">
      <c r="A146" s="4" t="s">
        <v>791</v>
      </c>
      <c r="BL146" s="5" t="n">
        <v>2</v>
      </c>
    </row>
    <row r="147" spans="1:65">
      <c r="A147" s="4" t="s">
        <v>827</v>
      </c>
    </row>
    <row r="148" spans="1:65">
      <c r="A148" s="3" t="s">
        <v>453</v>
      </c>
    </row>
    <row r="149" spans="1:65">
      <c r="A149" s="4" t="s">
        <v>455</v>
      </c>
      <c r="S149" s="6" t="n">
        <v>1005</v>
      </c>
    </row>
    <row r="150" spans="1:65">
      <c r="A150" s="4" t="s">
        <v>791</v>
      </c>
      <c r="S150" s="5" t="n">
        <v>2</v>
      </c>
    </row>
    <row r="151" spans="1:65">
      <c r="A151" s="4" t="s">
        <v>806</v>
      </c>
      <c r="S151" s="6" t="n">
        <v>1000</v>
      </c>
    </row>
    <row r="152" spans="1:65">
      <c r="A152" s="4" t="s">
        <v>807</v>
      </c>
      <c r="S152" s="4" t="s">
        <v>828</v>
      </c>
    </row>
    <row r="153" spans="1:65">
      <c r="A153" s="4" t="s">
        <v>829</v>
      </c>
    </row>
    <row r="154" spans="1:65">
      <c r="A154" s="3" t="s">
        <v>453</v>
      </c>
    </row>
    <row r="155" spans="1:65">
      <c r="A155" s="4" t="s">
        <v>455</v>
      </c>
      <c r="R155" s="6" t="n">
        <v>11200</v>
      </c>
    </row>
    <row r="156" spans="1:65">
      <c r="A156" s="4" t="s">
        <v>830</v>
      </c>
    </row>
    <row r="157" spans="1:65">
      <c r="A157" s="3" t="s">
        <v>453</v>
      </c>
    </row>
    <row r="158" spans="1:65">
      <c r="A158" s="4" t="s">
        <v>455</v>
      </c>
      <c r="Q158" s="6" t="n">
        <v>13250</v>
      </c>
    </row>
    <row r="159" spans="1:65">
      <c r="A159" s="4" t="s">
        <v>831</v>
      </c>
    </row>
    <row r="160" spans="1:65">
      <c r="A160" s="3" t="s">
        <v>453</v>
      </c>
    </row>
    <row r="161" spans="1:65">
      <c r="A161" s="4" t="s">
        <v>455</v>
      </c>
      <c r="P161" s="6" t="n">
        <v>23805</v>
      </c>
    </row>
    <row r="162" spans="1:65">
      <c r="A162" s="4" t="s">
        <v>791</v>
      </c>
      <c r="BL162" s="5" t="n">
        <v>12</v>
      </c>
    </row>
    <row r="163" spans="1:65">
      <c r="A163" s="4" t="s">
        <v>832</v>
      </c>
    </row>
    <row r="164" spans="1:65">
      <c r="A164" s="3" t="s">
        <v>453</v>
      </c>
    </row>
    <row r="165" spans="1:65">
      <c r="A165" s="4" t="s">
        <v>455</v>
      </c>
      <c r="O165" s="6" t="n">
        <v>4500</v>
      </c>
    </row>
    <row r="166" spans="1:65">
      <c r="A166" s="4" t="s">
        <v>806</v>
      </c>
      <c r="O166" s="6" t="n">
        <v>4500</v>
      </c>
    </row>
    <row r="167" spans="1:65">
      <c r="A167" s="4" t="s">
        <v>807</v>
      </c>
      <c r="O167" s="4" t="s">
        <v>833</v>
      </c>
    </row>
    <row r="168" spans="1:65">
      <c r="A168" s="4" t="s">
        <v>834</v>
      </c>
    </row>
    <row r="169" spans="1:65">
      <c r="A169" s="3" t="s">
        <v>453</v>
      </c>
    </row>
    <row r="170" spans="1:65">
      <c r="A170" s="4" t="s">
        <v>455</v>
      </c>
      <c r="N170" s="6" t="n">
        <v>9100</v>
      </c>
    </row>
    <row r="171" spans="1:65">
      <c r="A171" s="4" t="s">
        <v>835</v>
      </c>
    </row>
    <row r="172" spans="1:65">
      <c r="A172" s="3" t="s">
        <v>453</v>
      </c>
    </row>
    <row r="173" spans="1:65">
      <c r="A173" s="4" t="s">
        <v>455</v>
      </c>
      <c r="M173" s="6" t="n">
        <v>11550</v>
      </c>
    </row>
    <row r="174" spans="1:65">
      <c r="A174" s="4" t="s">
        <v>836</v>
      </c>
    </row>
    <row r="175" spans="1:65">
      <c r="A175" s="3" t="s">
        <v>453</v>
      </c>
    </row>
    <row r="176" spans="1:65">
      <c r="A176" s="4" t="s">
        <v>455</v>
      </c>
      <c r="L176" s="6" t="n">
        <v>4500</v>
      </c>
    </row>
    <row r="177" spans="1:65">
      <c r="A177" s="4" t="s">
        <v>837</v>
      </c>
    </row>
    <row r="178" spans="1:65">
      <c r="A178" s="3" t="s">
        <v>453</v>
      </c>
    </row>
    <row r="179" spans="1:65">
      <c r="A179" s="4" t="s">
        <v>806</v>
      </c>
      <c r="L179" s="6" t="n">
        <v>4500</v>
      </c>
    </row>
    <row r="180" spans="1:65">
      <c r="A180" s="4" t="s">
        <v>807</v>
      </c>
      <c r="L180" s="4" t="s">
        <v>828</v>
      </c>
    </row>
    <row r="181" spans="1:65">
      <c r="A181" s="4" t="s">
        <v>838</v>
      </c>
    </row>
    <row r="182" spans="1:65">
      <c r="A182" s="3" t="s">
        <v>453</v>
      </c>
    </row>
    <row r="183" spans="1:65">
      <c r="A183" s="4" t="s">
        <v>455</v>
      </c>
      <c r="K183" s="6" t="n">
        <v>7163</v>
      </c>
    </row>
    <row r="184" spans="1:65">
      <c r="A184" s="4" t="s">
        <v>839</v>
      </c>
    </row>
    <row r="185" spans="1:65">
      <c r="A185" s="3" t="s">
        <v>453</v>
      </c>
    </row>
    <row r="186" spans="1:65">
      <c r="A186" s="4" t="s">
        <v>455</v>
      </c>
      <c r="J186" s="6" t="n">
        <v>9850</v>
      </c>
    </row>
    <row r="187" spans="1:65">
      <c r="A187" s="4" t="s">
        <v>483</v>
      </c>
    </row>
    <row r="188" spans="1:65">
      <c r="A188" s="3" t="s">
        <v>453</v>
      </c>
    </row>
    <row r="189" spans="1:65">
      <c r="A189" s="4" t="s">
        <v>455</v>
      </c>
      <c r="I189" s="6" t="n">
        <v>45440</v>
      </c>
    </row>
    <row r="190" spans="1:65">
      <c r="A190" s="4" t="s">
        <v>840</v>
      </c>
    </row>
    <row r="191" spans="1:65">
      <c r="A191" s="3" t="s">
        <v>453</v>
      </c>
    </row>
    <row r="192" spans="1:65">
      <c r="A192" s="4" t="s">
        <v>455</v>
      </c>
      <c r="I192" s="6" t="n">
        <v>216</v>
      </c>
    </row>
    <row r="193" spans="1:65">
      <c r="A193" s="4" t="s">
        <v>841</v>
      </c>
      <c r="I193" s="5" t="n">
        <v>9890</v>
      </c>
    </row>
    <row r="194" spans="1:65">
      <c r="A194" s="4" t="s">
        <v>842</v>
      </c>
    </row>
    <row r="195" spans="1:65">
      <c r="A195" s="3" t="s">
        <v>453</v>
      </c>
    </row>
    <row r="196" spans="1:65">
      <c r="A196" s="4" t="s">
        <v>806</v>
      </c>
      <c r="I196" s="6" t="n">
        <v>200</v>
      </c>
    </row>
    <row r="197" spans="1:65">
      <c r="A197" s="4" t="s">
        <v>807</v>
      </c>
      <c r="I197" s="4" t="s">
        <v>843</v>
      </c>
    </row>
    <row r="198" spans="1:65">
      <c r="A198" s="4" t="s">
        <v>844</v>
      </c>
    </row>
    <row r="199" spans="1:65">
      <c r="A199" s="3" t="s">
        <v>453</v>
      </c>
    </row>
    <row r="200" spans="1:65">
      <c r="A200" s="4" t="s">
        <v>455</v>
      </c>
      <c r="H200" s="6" t="n">
        <v>4240</v>
      </c>
    </row>
    <row r="201" spans="1:65">
      <c r="A201" s="4" t="s">
        <v>845</v>
      </c>
    </row>
    <row r="202" spans="1:65">
      <c r="A202" s="3" t="s">
        <v>453</v>
      </c>
    </row>
    <row r="203" spans="1:65">
      <c r="A203" s="4" t="s">
        <v>455</v>
      </c>
      <c r="G203" s="6" t="n">
        <v>408</v>
      </c>
    </row>
    <row r="204" spans="1:65">
      <c r="A204" s="4" t="s">
        <v>846</v>
      </c>
    </row>
    <row r="205" spans="1:65">
      <c r="A205" s="3" t="s">
        <v>453</v>
      </c>
    </row>
    <row r="206" spans="1:65">
      <c r="A206" s="4" t="s">
        <v>455</v>
      </c>
      <c r="F206" s="6" t="n">
        <v>6250</v>
      </c>
    </row>
    <row r="207" spans="1:65">
      <c r="A207" s="4" t="s">
        <v>654</v>
      </c>
    </row>
    <row r="208" spans="1:65">
      <c r="A208" s="3" t="s">
        <v>453</v>
      </c>
    </row>
    <row r="209" spans="1:65">
      <c r="A209" s="4" t="s">
        <v>455</v>
      </c>
      <c r="E209" s="6" t="n">
        <v>24244</v>
      </c>
    </row>
    <row r="210" spans="1:65">
      <c r="A210" s="4" t="s">
        <v>659</v>
      </c>
      <c r="E210" s="4" t="s">
        <v>660</v>
      </c>
    </row>
    <row r="211" spans="1:65">
      <c r="A211" s="4" t="s">
        <v>847</v>
      </c>
    </row>
    <row r="212" spans="1:65">
      <c r="A212" s="3" t="s">
        <v>453</v>
      </c>
    </row>
    <row r="213" spans="1:65">
      <c r="A213" s="4" t="s">
        <v>455</v>
      </c>
      <c r="D213" s="6" t="n">
        <v>500</v>
      </c>
    </row>
    <row r="214" spans="1:65">
      <c r="A214" s="4" t="s">
        <v>677</v>
      </c>
    </row>
    <row r="215" spans="1:65">
      <c r="A215" s="3" t="s">
        <v>453</v>
      </c>
    </row>
    <row r="216" spans="1:65">
      <c r="A216" s="4" t="s">
        <v>455</v>
      </c>
      <c r="B216" s="6" t="n">
        <v>27800</v>
      </c>
    </row>
    <row r="217" spans="1:65">
      <c r="A217" s="4" t="s">
        <v>791</v>
      </c>
      <c r="BK217" s="5" t="n">
        <v>3000</v>
      </c>
    </row>
    <row r="218" spans="1:65">
      <c r="A218" s="4" t="s">
        <v>651</v>
      </c>
    </row>
    <row r="219" spans="1:65">
      <c r="A219" s="3" t="s">
        <v>453</v>
      </c>
    </row>
    <row r="220" spans="1:65">
      <c r="A220" s="4" t="s">
        <v>455</v>
      </c>
      <c r="C220" s="6" t="n">
        <v>28751</v>
      </c>
    </row>
    <row r="221" spans="1:65">
      <c r="A221" s="4" t="s">
        <v>791</v>
      </c>
      <c r="BK221" s="5" t="n">
        <v>4000</v>
      </c>
    </row>
    <row r="222" spans="1:65">
      <c r="A222" s="4" t="s">
        <v>70</v>
      </c>
    </row>
    <row r="223" spans="1:65">
      <c r="A223" s="3" t="s">
        <v>453</v>
      </c>
    </row>
    <row r="224" spans="1:65">
      <c r="A224" s="4" t="s">
        <v>455</v>
      </c>
      <c r="BK224" s="6" t="n">
        <v>8500</v>
      </c>
    </row>
    <row r="225" spans="1:65">
      <c r="A225" s="4" t="s">
        <v>112</v>
      </c>
      <c r="AV225" s="6" t="n">
        <v>4398</v>
      </c>
      <c r="AW225" s="6" t="n">
        <v>3256</v>
      </c>
      <c r="AX225" s="6" t="n">
        <v>3377</v>
      </c>
      <c r="AY225" s="6" t="n">
        <v>3257</v>
      </c>
      <c r="AZ225" s="6" t="n">
        <v>2575</v>
      </c>
      <c r="BA225" s="6" t="n">
        <v>5932</v>
      </c>
      <c r="BB225" s="6" t="n">
        <v>2922</v>
      </c>
      <c r="BC225" s="6" t="n">
        <v>2045</v>
      </c>
      <c r="BD225" s="6" t="n">
        <v>4287</v>
      </c>
      <c r="BE225" s="6" t="n">
        <v>6633</v>
      </c>
      <c r="BF225" s="6" t="n">
        <v>8507</v>
      </c>
      <c r="BG225" s="6" t="n">
        <v>6332</v>
      </c>
      <c r="BH225" s="6" t="n">
        <v>11031</v>
      </c>
      <c r="BI225" s="6" t="n">
        <v>11764</v>
      </c>
      <c r="BJ225" s="6" t="n">
        <v>9254</v>
      </c>
      <c r="BK225" s="6" t="n">
        <v>14778</v>
      </c>
      <c r="BL225" s="6" t="n">
        <v>14893</v>
      </c>
      <c r="BM225" s="6" t="n">
        <v>10897</v>
      </c>
    </row>
    <row r="226" spans="1:65">
      <c r="A226" s="4" t="s">
        <v>848</v>
      </c>
    </row>
    <row r="227" spans="1:65">
      <c r="A227" s="3" t="s">
        <v>453</v>
      </c>
    </row>
    <row r="228" spans="1:65">
      <c r="A228" s="4" t="s">
        <v>468</v>
      </c>
      <c r="BK228" s="5" t="n">
        <v>174085</v>
      </c>
    </row>
    <row r="229" spans="1:65">
      <c r="A229" s="4" t="s">
        <v>454</v>
      </c>
      <c r="BK229" s="6" t="n">
        <v>2900</v>
      </c>
    </row>
    <row r="230" spans="1:65">
      <c r="A230" s="4" t="s">
        <v>849</v>
      </c>
    </row>
    <row r="231" spans="1:65">
      <c r="A231" s="3" t="s">
        <v>453</v>
      </c>
    </row>
    <row r="232" spans="1:65">
      <c r="A232" s="4" t="s">
        <v>850</v>
      </c>
      <c r="AP232" s="5" t="n">
        <v>1</v>
      </c>
      <c r="AU232" s="5" t="n">
        <v>7</v>
      </c>
    </row>
    <row r="233" spans="1:65">
      <c r="A233" s="4" t="s">
        <v>851</v>
      </c>
      <c r="AP233" s="4" t="s">
        <v>680</v>
      </c>
    </row>
    <row r="234" spans="1:65">
      <c r="A234" s="4" t="s">
        <v>852</v>
      </c>
    </row>
    <row r="235" spans="1:65">
      <c r="A235" s="3" t="s">
        <v>453</v>
      </c>
    </row>
    <row r="236" spans="1:65">
      <c r="A236" s="4" t="s">
        <v>468</v>
      </c>
      <c r="AP236" s="5" t="n">
        <v>44685</v>
      </c>
    </row>
    <row r="237" spans="1:65">
      <c r="A237" s="4" t="s">
        <v>112</v>
      </c>
      <c r="AP237" s="6" t="n">
        <v>9700</v>
      </c>
    </row>
    <row r="238" spans="1:65">
      <c r="A238" s="4" t="s">
        <v>853</v>
      </c>
    </row>
    <row r="239" spans="1:65">
      <c r="A239" s="3" t="s">
        <v>453</v>
      </c>
    </row>
    <row r="240" spans="1:65">
      <c r="A240" s="4" t="s">
        <v>468</v>
      </c>
      <c r="AR240" s="5" t="n">
        <v>420963</v>
      </c>
    </row>
    <row r="241" spans="1:65">
      <c r="A241" s="4" t="s">
        <v>454</v>
      </c>
      <c r="AR241" s="6" t="n">
        <v>7300</v>
      </c>
    </row>
    <row r="242" spans="1:65">
      <c r="A242" s="4" t="s">
        <v>854</v>
      </c>
    </row>
    <row r="243" spans="1:65">
      <c r="A243" s="3" t="s">
        <v>453</v>
      </c>
    </row>
    <row r="244" spans="1:65">
      <c r="A244" s="4" t="s">
        <v>468</v>
      </c>
      <c r="AD244" s="5" t="n">
        <v>210820</v>
      </c>
    </row>
    <row r="245" spans="1:65">
      <c r="A245" s="4" t="s">
        <v>454</v>
      </c>
      <c r="AD245" s="6" t="n">
        <v>3400</v>
      </c>
    </row>
    <row r="246" spans="1:65">
      <c r="A246" s="4" t="s">
        <v>855</v>
      </c>
    </row>
    <row r="247" spans="1:65">
      <c r="A247" s="3" t="s">
        <v>453</v>
      </c>
    </row>
    <row r="248" spans="1:65">
      <c r="A248" s="4" t="s">
        <v>841</v>
      </c>
      <c r="V248" s="5" t="n">
        <v>54500</v>
      </c>
    </row>
    <row r="249" spans="1:65">
      <c r="A249" s="4" t="s">
        <v>856</v>
      </c>
    </row>
    <row r="250" spans="1:65">
      <c r="A250" s="3" t="s">
        <v>453</v>
      </c>
    </row>
    <row r="251" spans="1:65">
      <c r="A251" s="4" t="s">
        <v>468</v>
      </c>
      <c r="R251" s="5" t="n">
        <v>16866</v>
      </c>
    </row>
    <row r="252" spans="1:65">
      <c r="A252" s="4" t="s">
        <v>454</v>
      </c>
      <c r="R252" s="6" t="n">
        <v>200</v>
      </c>
    </row>
    <row r="253" spans="1:65">
      <c r="A253" s="4" t="s">
        <v>857</v>
      </c>
    </row>
    <row r="254" spans="1:65">
      <c r="A254" s="3" t="s">
        <v>453</v>
      </c>
    </row>
    <row r="255" spans="1:65">
      <c r="A255" s="4" t="s">
        <v>468</v>
      </c>
      <c r="I255" s="5" t="n">
        <v>91236</v>
      </c>
    </row>
    <row r="256" spans="1:65">
      <c r="A256" s="4" t="s">
        <v>454</v>
      </c>
      <c r="I256" s="6" t="n">
        <v>19700</v>
      </c>
    </row>
    <row r="257" spans="1:65">
      <c r="A257" s="4" t="s">
        <v>556</v>
      </c>
    </row>
    <row r="258" spans="1:65">
      <c r="A258" s="3" t="s">
        <v>453</v>
      </c>
    </row>
    <row r="259" spans="1:65">
      <c r="A259" s="4" t="s">
        <v>557</v>
      </c>
      <c r="BK259" s="6" t="n">
        <v>10200</v>
      </c>
      <c r="BL259" s="6" t="n">
        <v>2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0"/>
    <col customWidth="1" max="5" min="5" width="27"/>
    <col customWidth="1" max="6" min="6" width="20"/>
    <col customWidth="1" max="7" min="7" width="46"/>
    <col customWidth="1" max="8" min="8" width="31"/>
    <col customWidth="1" max="9" min="9" width="46"/>
    <col customWidth="1" max="10" min="10" width="51"/>
  </cols>
  <sheetData>
    <row r="1" spans="1:10">
      <c r="A1" s="1" t="s">
        <v>152</v>
      </c>
      <c r="B1" s="2" t="s">
        <v>153</v>
      </c>
      <c r="C1" s="2" t="s">
        <v>154</v>
      </c>
      <c r="D1" s="2" t="s">
        <v>155</v>
      </c>
      <c r="E1" s="2" t="s">
        <v>156</v>
      </c>
      <c r="F1" s="2" t="s">
        <v>157</v>
      </c>
      <c r="G1" s="2" t="s">
        <v>158</v>
      </c>
      <c r="H1" s="2" t="s">
        <v>159</v>
      </c>
      <c r="I1" s="2" t="s">
        <v>160</v>
      </c>
      <c r="J1" s="2" t="s">
        <v>161</v>
      </c>
    </row>
    <row r="2" spans="1:10">
      <c r="A2" s="4" t="s">
        <v>162</v>
      </c>
      <c r="B2" s="6" t="n">
        <v>240837</v>
      </c>
      <c r="C2" s="6" t="n">
        <v>204904</v>
      </c>
      <c r="D2" s="6" t="n">
        <v>215</v>
      </c>
      <c r="E2" s="6" t="n">
        <v>213359</v>
      </c>
      <c r="F2" s="6" t="n">
        <v>-8670</v>
      </c>
      <c r="H2" s="6" t="n">
        <v>35933</v>
      </c>
      <c r="I2" s="6" t="n">
        <v>35310</v>
      </c>
      <c r="J2" s="6" t="n">
        <v>623</v>
      </c>
    </row>
    <row r="3" spans="1:10">
      <c r="A3" s="3" t="s">
        <v>163</v>
      </c>
    </row>
    <row r="4" spans="1:10">
      <c r="A4" s="4" t="s">
        <v>164</v>
      </c>
      <c r="B4" s="5" t="n">
        <v>350385</v>
      </c>
      <c r="C4" s="5" t="n">
        <v>350385</v>
      </c>
      <c r="D4" s="5" t="n">
        <v>272</v>
      </c>
      <c r="E4" s="5" t="n">
        <v>350113</v>
      </c>
    </row>
    <row r="5" spans="1:10">
      <c r="A5" s="4" t="s">
        <v>165</v>
      </c>
      <c r="B5" s="5" t="n">
        <v>2060</v>
      </c>
      <c r="C5" s="5" t="n">
        <v>2060</v>
      </c>
      <c r="D5" s="5" t="n">
        <v>2</v>
      </c>
      <c r="E5" s="5" t="n">
        <v>2100</v>
      </c>
      <c r="F5" s="5" t="n">
        <v>-42</v>
      </c>
    </row>
    <row r="6" spans="1:10">
      <c r="A6" s="4" t="s">
        <v>166</v>
      </c>
      <c r="B6" s="5" t="n">
        <v>1800</v>
      </c>
      <c r="C6" s="5" t="n">
        <v>1800</v>
      </c>
      <c r="D6" s="5" t="n">
        <v>1</v>
      </c>
      <c r="E6" s="5" t="n">
        <v>1799</v>
      </c>
    </row>
    <row r="7" spans="1:10">
      <c r="A7" s="4" t="s">
        <v>167</v>
      </c>
      <c r="B7" s="5" t="n">
        <v>-7546</v>
      </c>
      <c r="H7" s="5" t="n">
        <v>-7546</v>
      </c>
      <c r="I7" s="5" t="n">
        <v>-7546</v>
      </c>
    </row>
    <row r="8" spans="1:10">
      <c r="A8" s="4" t="s">
        <v>168</v>
      </c>
      <c r="C8" s="5" t="n">
        <v>13286</v>
      </c>
      <c r="D8" s="5" t="n">
        <v>20</v>
      </c>
      <c r="E8" s="5" t="n">
        <v>13266</v>
      </c>
      <c r="H8" s="5" t="n">
        <v>-13286</v>
      </c>
      <c r="I8" s="5" t="n">
        <v>-13286</v>
      </c>
    </row>
    <row r="9" spans="1:10">
      <c r="A9" s="4" t="s">
        <v>169</v>
      </c>
      <c r="B9" s="5" t="n">
        <v>-42313</v>
      </c>
      <c r="C9" s="5" t="n">
        <v>-39048</v>
      </c>
      <c r="F9" s="5" t="n">
        <v>-39048</v>
      </c>
      <c r="H9" s="5" t="n">
        <v>-3265</v>
      </c>
      <c r="I9" s="5" t="n">
        <v>-3265</v>
      </c>
    </row>
    <row r="10" spans="1:10">
      <c r="A10" s="4" t="s">
        <v>170</v>
      </c>
      <c r="B10" s="5" t="n">
        <v>28589</v>
      </c>
      <c r="H10" s="5" t="n">
        <v>28589</v>
      </c>
      <c r="I10" s="5" t="n">
        <v>28589</v>
      </c>
    </row>
    <row r="11" spans="1:10">
      <c r="A11" s="4" t="s">
        <v>171</v>
      </c>
      <c r="B11" s="5" t="n">
        <v>-185</v>
      </c>
      <c r="H11" s="5" t="n">
        <v>-185</v>
      </c>
      <c r="J11" s="5" t="n">
        <v>-185</v>
      </c>
    </row>
    <row r="12" spans="1:10">
      <c r="A12" s="4" t="s">
        <v>145</v>
      </c>
      <c r="B12" s="5" t="n">
        <v>0</v>
      </c>
    </row>
    <row r="13" spans="1:10">
      <c r="A13" s="4" t="s">
        <v>172</v>
      </c>
      <c r="C13" s="5" t="n">
        <v>5380</v>
      </c>
      <c r="E13" s="5" t="n">
        <v>5380</v>
      </c>
      <c r="H13" s="5" t="n">
        <v>-5380</v>
      </c>
      <c r="I13" s="5" t="n">
        <v>-5380</v>
      </c>
    </row>
    <row r="14" spans="1:10">
      <c r="A14" s="4" t="s">
        <v>173</v>
      </c>
      <c r="B14" s="5" t="n">
        <v>569209</v>
      </c>
      <c r="C14" s="5" t="n">
        <v>534730</v>
      </c>
      <c r="D14" s="5" t="n">
        <v>510</v>
      </c>
      <c r="E14" s="5" t="n">
        <v>586017</v>
      </c>
      <c r="F14" s="5" t="n">
        <v>-51797</v>
      </c>
      <c r="H14" s="5" t="n">
        <v>34479</v>
      </c>
      <c r="I14" s="5" t="n">
        <v>33727</v>
      </c>
      <c r="J14" s="5" t="n">
        <v>752</v>
      </c>
    </row>
    <row r="15" spans="1:10">
      <c r="A15" s="3" t="s">
        <v>163</v>
      </c>
    </row>
    <row r="16" spans="1:10">
      <c r="A16" s="4" t="s">
        <v>174</v>
      </c>
      <c r="B16" s="5" t="n">
        <v>-4418</v>
      </c>
      <c r="C16" s="5" t="n">
        <v>-4037</v>
      </c>
      <c r="F16" s="5" t="n">
        <v>-4037</v>
      </c>
      <c r="H16" s="5" t="n">
        <v>-381</v>
      </c>
      <c r="I16" s="5" t="n">
        <v>-695</v>
      </c>
      <c r="J16" s="5" t="n">
        <v>314</v>
      </c>
    </row>
    <row r="17" spans="1:10">
      <c r="A17" s="4" t="s">
        <v>164</v>
      </c>
      <c r="B17" s="5" t="n">
        <v>545117</v>
      </c>
      <c r="C17" s="5" t="n">
        <v>545117</v>
      </c>
      <c r="D17" s="5" t="n">
        <v>361</v>
      </c>
      <c r="E17" s="5" t="n">
        <v>544756</v>
      </c>
    </row>
    <row r="18" spans="1:10">
      <c r="A18" s="4" t="s">
        <v>165</v>
      </c>
      <c r="B18" s="5" t="n">
        <v>2908</v>
      </c>
      <c r="C18" s="5" t="n">
        <v>2908</v>
      </c>
      <c r="D18" s="5" t="n">
        <v>1</v>
      </c>
      <c r="E18" s="5" t="n">
        <v>3191</v>
      </c>
      <c r="F18" s="5" t="n">
        <v>-284</v>
      </c>
    </row>
    <row r="19" spans="1:10">
      <c r="A19" s="4" t="s">
        <v>167</v>
      </c>
      <c r="B19" s="5" t="n">
        <v>-1088</v>
      </c>
      <c r="H19" s="5" t="n">
        <v>-1088</v>
      </c>
      <c r="I19" s="5" t="n">
        <v>-1088</v>
      </c>
    </row>
    <row r="20" spans="1:10">
      <c r="A20" s="4" t="s">
        <v>168</v>
      </c>
      <c r="B20" s="5" t="n">
        <v>0</v>
      </c>
      <c r="C20" s="5" t="n">
        <v>171</v>
      </c>
      <c r="E20" s="5" t="n">
        <v>171</v>
      </c>
      <c r="H20" s="5" t="n">
        <v>-171</v>
      </c>
      <c r="I20" s="5" t="n">
        <v>-171</v>
      </c>
    </row>
    <row r="21" spans="1:10">
      <c r="A21" s="4" t="s">
        <v>169</v>
      </c>
      <c r="B21" s="5" t="n">
        <v>-70886</v>
      </c>
      <c r="C21" s="5" t="n">
        <v>-67542</v>
      </c>
      <c r="F21" s="5" t="n">
        <v>-67542</v>
      </c>
      <c r="H21" s="5" t="n">
        <v>-3344</v>
      </c>
      <c r="I21" s="5" t="n">
        <v>-3344</v>
      </c>
    </row>
    <row r="22" spans="1:10">
      <c r="A22" s="4" t="s">
        <v>123</v>
      </c>
      <c r="B22" s="5" t="n">
        <v>-1189</v>
      </c>
      <c r="C22" s="5" t="n">
        <v>-1189</v>
      </c>
      <c r="F22" s="5" t="n">
        <v>-1189</v>
      </c>
    </row>
    <row r="23" spans="1:10">
      <c r="A23" s="4" t="s">
        <v>170</v>
      </c>
      <c r="B23" s="5" t="n">
        <v>10973</v>
      </c>
      <c r="H23" s="5" t="n">
        <v>10973</v>
      </c>
      <c r="I23" s="5" t="n">
        <v>10973</v>
      </c>
    </row>
    <row r="24" spans="1:10">
      <c r="A24" s="4" t="s">
        <v>175</v>
      </c>
      <c r="B24" s="5" t="n">
        <v>8962</v>
      </c>
      <c r="H24" s="5" t="n">
        <v>8962</v>
      </c>
      <c r="J24" s="5" t="n">
        <v>8962</v>
      </c>
    </row>
    <row r="25" spans="1:10">
      <c r="A25" s="4" t="s">
        <v>171</v>
      </c>
      <c r="B25" s="5" t="n">
        <v>-213</v>
      </c>
      <c r="H25" s="5" t="n">
        <v>-213</v>
      </c>
      <c r="J25" s="5" t="n">
        <v>-213</v>
      </c>
    </row>
    <row r="26" spans="1:10">
      <c r="A26" s="4" t="s">
        <v>176</v>
      </c>
      <c r="B26" s="5" t="n">
        <v>73</v>
      </c>
      <c r="C26" s="5" t="n">
        <v>73</v>
      </c>
      <c r="E26" s="5" t="n">
        <v>73</v>
      </c>
    </row>
    <row r="27" spans="1:10">
      <c r="A27" s="4" t="s">
        <v>145</v>
      </c>
      <c r="B27" s="5" t="n">
        <v>0</v>
      </c>
    </row>
    <row r="28" spans="1:10">
      <c r="A28" s="4" t="s">
        <v>172</v>
      </c>
      <c r="B28" s="5" t="n">
        <v>0</v>
      </c>
      <c r="C28" s="5" t="n">
        <v>-4778</v>
      </c>
      <c r="E28" s="5" t="n">
        <v>-4778</v>
      </c>
      <c r="H28" s="5" t="n">
        <v>4778</v>
      </c>
      <c r="I28" s="5" t="n">
        <v>4778</v>
      </c>
    </row>
    <row r="29" spans="1:10">
      <c r="A29" s="4" t="s">
        <v>177</v>
      </c>
      <c r="B29" s="5" t="n">
        <v>1076461</v>
      </c>
      <c r="C29" s="5" t="n">
        <v>1021132</v>
      </c>
      <c r="D29" s="5" t="n">
        <v>872</v>
      </c>
      <c r="E29" s="5" t="n">
        <v>1129284</v>
      </c>
      <c r="F29" s="5" t="n">
        <v>-109024</v>
      </c>
      <c r="H29" s="5" t="n">
        <v>55329</v>
      </c>
      <c r="I29" s="5" t="n">
        <v>45451</v>
      </c>
      <c r="J29" s="5" t="n">
        <v>9878</v>
      </c>
    </row>
    <row r="30" spans="1:10">
      <c r="A30" s="3" t="s">
        <v>163</v>
      </c>
    </row>
    <row r="31" spans="1:10">
      <c r="A31" s="4" t="s">
        <v>174</v>
      </c>
      <c r="B31" s="5" t="n">
        <v>12741</v>
      </c>
      <c r="C31" s="5" t="n">
        <v>11788</v>
      </c>
      <c r="F31" s="5" t="n">
        <v>11788</v>
      </c>
      <c r="H31" s="5" t="n">
        <v>953</v>
      </c>
      <c r="I31" s="5" t="n">
        <v>576</v>
      </c>
      <c r="J31" s="5" t="n">
        <v>377</v>
      </c>
    </row>
    <row r="32" spans="1:10">
      <c r="A32" s="4" t="s">
        <v>164</v>
      </c>
      <c r="B32" s="5" t="n">
        <v>766841</v>
      </c>
      <c r="C32" s="5" t="n">
        <v>766841</v>
      </c>
      <c r="D32" s="5" t="n">
        <v>473</v>
      </c>
      <c r="E32" s="5" t="n">
        <v>766368</v>
      </c>
    </row>
    <row r="33" spans="1:10">
      <c r="A33" s="4" t="s">
        <v>165</v>
      </c>
      <c r="B33" s="5" t="n">
        <v>4434</v>
      </c>
      <c r="C33" s="5" t="n">
        <v>4434</v>
      </c>
      <c r="D33" s="5" t="n">
        <v>1</v>
      </c>
      <c r="E33" s="5" t="n">
        <v>4893</v>
      </c>
      <c r="F33" s="5" t="n">
        <v>-460</v>
      </c>
    </row>
    <row r="34" spans="1:10">
      <c r="A34" s="4" t="s">
        <v>167</v>
      </c>
      <c r="B34" s="5" t="n">
        <v>-3671</v>
      </c>
      <c r="H34" s="5" t="n">
        <v>-3671</v>
      </c>
      <c r="I34" s="5" t="n">
        <v>-3671</v>
      </c>
    </row>
    <row r="35" spans="1:10">
      <c r="A35" s="4" t="s">
        <v>168</v>
      </c>
      <c r="C35" s="5" t="n">
        <v>11619</v>
      </c>
      <c r="D35" s="5" t="n">
        <v>6</v>
      </c>
      <c r="E35" s="5" t="n">
        <v>11613</v>
      </c>
      <c r="H35" s="5" t="n">
        <v>-11619</v>
      </c>
      <c r="I35" s="5" t="n">
        <v>-11619</v>
      </c>
    </row>
    <row r="36" spans="1:10">
      <c r="A36" s="4" t="s">
        <v>169</v>
      </c>
      <c r="B36" s="5" t="n">
        <v>-119007</v>
      </c>
      <c r="C36" s="5" t="n">
        <v>-115901</v>
      </c>
      <c r="F36" s="5" t="n">
        <v>-115901</v>
      </c>
      <c r="H36" s="5" t="n">
        <v>-3106</v>
      </c>
      <c r="I36" s="5" t="n">
        <v>-3106</v>
      </c>
    </row>
    <row r="37" spans="1:10">
      <c r="A37" s="4" t="s">
        <v>123</v>
      </c>
      <c r="B37" s="5" t="n">
        <v>-1857</v>
      </c>
      <c r="C37" s="5" t="n">
        <v>-1857</v>
      </c>
      <c r="F37" s="5" t="n">
        <v>-1857</v>
      </c>
    </row>
    <row r="38" spans="1:10">
      <c r="A38" s="4" t="s">
        <v>170</v>
      </c>
      <c r="B38" s="5" t="n">
        <v>23848</v>
      </c>
      <c r="C38" s="5" t="n">
        <v>17079</v>
      </c>
      <c r="D38" s="5" t="n">
        <v>10</v>
      </c>
      <c r="E38" s="5" t="n">
        <v>17069</v>
      </c>
      <c r="H38" s="5" t="n">
        <v>6769</v>
      </c>
      <c r="I38" s="5" t="n">
        <v>6869</v>
      </c>
      <c r="J38" s="5" t="n">
        <v>-100</v>
      </c>
    </row>
    <row r="39" spans="1:10">
      <c r="A39" s="4" t="s">
        <v>175</v>
      </c>
      <c r="B39" s="5" t="n">
        <v>50</v>
      </c>
      <c r="H39" s="5" t="n">
        <v>50</v>
      </c>
      <c r="J39" s="5" t="n">
        <v>50</v>
      </c>
    </row>
    <row r="40" spans="1:10">
      <c r="A40" s="4" t="s">
        <v>171</v>
      </c>
      <c r="B40" s="5" t="n">
        <v>-543</v>
      </c>
      <c r="H40" s="5" t="n">
        <v>-543</v>
      </c>
      <c r="J40" s="5" t="n">
        <v>-543</v>
      </c>
    </row>
    <row r="41" spans="1:10">
      <c r="A41" s="4" t="s">
        <v>176</v>
      </c>
      <c r="B41" s="5" t="n">
        <v>245</v>
      </c>
      <c r="C41" s="5" t="n">
        <v>-245</v>
      </c>
      <c r="E41" s="5" t="n">
        <v>-245</v>
      </c>
    </row>
    <row r="42" spans="1:10">
      <c r="A42" s="4" t="s">
        <v>178</v>
      </c>
      <c r="B42" s="5" t="n">
        <v>8514</v>
      </c>
      <c r="H42" s="5" t="n">
        <v>-8514</v>
      </c>
      <c r="J42" s="5" t="n">
        <v>-8514</v>
      </c>
    </row>
    <row r="43" spans="1:10">
      <c r="A43" s="4" t="s">
        <v>179</v>
      </c>
      <c r="B43" s="5" t="n">
        <v>611</v>
      </c>
      <c r="C43" s="5" t="n">
        <v>53</v>
      </c>
      <c r="E43" s="5" t="n">
        <v>53</v>
      </c>
      <c r="H43" s="5" t="n">
        <v>-664</v>
      </c>
      <c r="J43" s="5" t="n">
        <v>-664</v>
      </c>
    </row>
    <row r="44" spans="1:10">
      <c r="A44" s="4" t="s">
        <v>145</v>
      </c>
      <c r="B44" s="5" t="n">
        <v>13708</v>
      </c>
      <c r="C44" s="5" t="n">
        <v>13708</v>
      </c>
      <c r="G44" s="6" t="n">
        <v>13708</v>
      </c>
    </row>
    <row r="45" spans="1:10">
      <c r="A45" s="4" t="s">
        <v>172</v>
      </c>
      <c r="B45" s="5" t="n">
        <v>0</v>
      </c>
      <c r="C45" s="5" t="n">
        <v>-8393</v>
      </c>
      <c r="E45" s="5" t="n">
        <v>-8393</v>
      </c>
      <c r="H45" s="5" t="n">
        <v>8393</v>
      </c>
      <c r="I45" s="5" t="n">
        <v>8393</v>
      </c>
    </row>
    <row r="46" spans="1:10">
      <c r="A46" s="4" t="s">
        <v>180</v>
      </c>
      <c r="B46" s="5" t="n">
        <v>1782318</v>
      </c>
      <c r="C46" s="5" t="n">
        <v>1738451</v>
      </c>
      <c r="D46" s="6" t="n">
        <v>1362</v>
      </c>
      <c r="E46" s="6" t="n">
        <v>1920642</v>
      </c>
      <c r="F46" s="5" t="n">
        <v>-197261</v>
      </c>
      <c r="G46" s="6" t="n">
        <v>13708</v>
      </c>
      <c r="H46" s="5" t="n">
        <v>43867</v>
      </c>
      <c r="I46" s="5" t="n">
        <v>43142</v>
      </c>
      <c r="J46" s="5" t="n">
        <v>725</v>
      </c>
    </row>
    <row r="47" spans="1:10">
      <c r="A47" s="3" t="s">
        <v>163</v>
      </c>
    </row>
    <row r="48" spans="1:10">
      <c r="A48" s="4" t="s">
        <v>174</v>
      </c>
      <c r="B48" s="6" t="n">
        <v>31424</v>
      </c>
      <c r="C48" s="6" t="n">
        <v>29981</v>
      </c>
      <c r="F48" s="6" t="n">
        <v>29981</v>
      </c>
      <c r="H48" s="6" t="n">
        <v>1443</v>
      </c>
      <c r="I48" s="6" t="n">
        <v>825</v>
      </c>
      <c r="J48" s="6" t="n">
        <v>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59</v>
      </c>
    </row>
    <row r="3" spans="1:3">
      <c r="A3" s="4" t="s">
        <v>860</v>
      </c>
      <c r="B3" s="6" t="n">
        <v>57847</v>
      </c>
      <c r="C3" s="6" t="n">
        <v>52224</v>
      </c>
    </row>
    <row r="4" spans="1:3">
      <c r="A4" s="4" t="s">
        <v>42</v>
      </c>
      <c r="B4" s="5" t="n">
        <v>1112746</v>
      </c>
      <c r="C4" s="5" t="n">
        <v>643470</v>
      </c>
    </row>
    <row r="5" spans="1:3">
      <c r="A5" s="4" t="s">
        <v>861</v>
      </c>
      <c r="B5" s="5" t="n">
        <v>8945</v>
      </c>
      <c r="C5" s="5" t="n">
        <v>2478</v>
      </c>
    </row>
    <row r="6" spans="1:3">
      <c r="A6" s="4" t="s">
        <v>862</v>
      </c>
      <c r="B6" s="5" t="n">
        <v>-156</v>
      </c>
      <c r="C6" s="5" t="n">
        <v>-2718</v>
      </c>
    </row>
    <row r="7" spans="1:3">
      <c r="A7" s="4" t="s">
        <v>863</v>
      </c>
      <c r="B7" s="5" t="n">
        <v>104</v>
      </c>
      <c r="C7" s="5" t="n">
        <v>3564</v>
      </c>
    </row>
    <row r="8" spans="1:3">
      <c r="A8" s="4" t="s">
        <v>864</v>
      </c>
      <c r="B8" s="5" t="n">
        <v>0</v>
      </c>
      <c r="C8" s="5" t="n">
        <v>-18690</v>
      </c>
    </row>
    <row r="9" spans="1:3">
      <c r="A9" s="4" t="s">
        <v>865</v>
      </c>
      <c r="B9" s="5" t="n">
        <v>2659</v>
      </c>
      <c r="C9" s="5" t="n">
        <v>0</v>
      </c>
    </row>
    <row r="10" spans="1:3">
      <c r="A10" s="4" t="s">
        <v>866</v>
      </c>
      <c r="B10" s="5" t="n">
        <v>-20980</v>
      </c>
      <c r="C10" s="5" t="n">
        <v>0</v>
      </c>
    </row>
    <row r="11" spans="1:3">
      <c r="A11" s="4" t="s">
        <v>867</v>
      </c>
      <c r="B11" s="5" t="n">
        <v>-2869</v>
      </c>
      <c r="C11" s="5" t="n">
        <v>-10973</v>
      </c>
    </row>
    <row r="12" spans="1:3">
      <c r="A12" s="4" t="s">
        <v>868</v>
      </c>
      <c r="B12" s="5" t="n">
        <v>0</v>
      </c>
      <c r="C12" s="5" t="n">
        <v>-29403</v>
      </c>
    </row>
    <row r="13" spans="1:3">
      <c r="A13" s="4" t="s">
        <v>869</v>
      </c>
      <c r="B13" s="5" t="n">
        <v>-50</v>
      </c>
      <c r="C13" s="5" t="n">
        <v>-13970</v>
      </c>
    </row>
    <row r="14" spans="1:3">
      <c r="A14" s="4" t="s">
        <v>870</v>
      </c>
      <c r="B14" s="5" t="n">
        <v>1250949</v>
      </c>
      <c r="C14" s="5" t="n">
        <v>755285</v>
      </c>
    </row>
    <row r="15" spans="1:3">
      <c r="A15" s="4" t="s">
        <v>871</v>
      </c>
    </row>
    <row r="16" spans="1:3">
      <c r="A16" s="3" t="s">
        <v>859</v>
      </c>
    </row>
    <row r="17" spans="1:3">
      <c r="A17" s="4" t="s">
        <v>872</v>
      </c>
      <c r="B17" s="5" t="n">
        <v>58666</v>
      </c>
      <c r="C17" s="5" t="n">
        <v>99763</v>
      </c>
    </row>
    <row r="18" spans="1:3">
      <c r="A18" s="4" t="s">
        <v>873</v>
      </c>
    </row>
    <row r="19" spans="1:3">
      <c r="A19" s="3" t="s">
        <v>859</v>
      </c>
    </row>
    <row r="20" spans="1:3">
      <c r="A20" s="4" t="s">
        <v>872</v>
      </c>
      <c r="B20" s="5" t="n">
        <v>9359</v>
      </c>
      <c r="C20" s="5" t="n">
        <v>19337</v>
      </c>
    </row>
    <row r="21" spans="1:3">
      <c r="A21" s="4" t="s">
        <v>874</v>
      </c>
    </row>
    <row r="22" spans="1:3">
      <c r="A22" s="3" t="s">
        <v>859</v>
      </c>
    </row>
    <row r="23" spans="1:3">
      <c r="A23" s="4" t="s">
        <v>875</v>
      </c>
      <c r="B23" s="5" t="n">
        <v>-4518</v>
      </c>
      <c r="C23" s="5" t="n">
        <v>-3738</v>
      </c>
    </row>
    <row r="24" spans="1:3">
      <c r="A24" s="4" t="s">
        <v>876</v>
      </c>
    </row>
    <row r="25" spans="1:3">
      <c r="A25" s="3" t="s">
        <v>859</v>
      </c>
    </row>
    <row r="26" spans="1:3">
      <c r="A26" s="4" t="s">
        <v>875</v>
      </c>
      <c r="B26" s="5" t="n">
        <v>-644</v>
      </c>
      <c r="C26" s="5" t="n">
        <v>0</v>
      </c>
    </row>
    <row r="27" spans="1:3">
      <c r="A27" s="4" t="s">
        <v>877</v>
      </c>
    </row>
    <row r="28" spans="1:3">
      <c r="A28" s="3" t="s">
        <v>859</v>
      </c>
    </row>
    <row r="29" spans="1:3">
      <c r="A29" s="4" t="s">
        <v>875</v>
      </c>
      <c r="B29" s="6" t="n">
        <v>28937</v>
      </c>
      <c r="C29" s="6" t="n">
        <v>139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r="1" spans="1:20">
      <c r="A1" s="1" t="s">
        <v>878</v>
      </c>
      <c r="B1" s="2" t="s">
        <v>96</v>
      </c>
      <c r="L1" s="2" t="s">
        <v>97</v>
      </c>
      <c r="O1" s="2" t="s">
        <v>98</v>
      </c>
      <c r="R1" s="2" t="s">
        <v>1</v>
      </c>
    </row>
    <row r="2" spans="1:20">
      <c r="B2" s="2" t="s">
        <v>2</v>
      </c>
      <c r="C2" s="2" t="s">
        <v>33</v>
      </c>
      <c r="D2" s="2" t="s">
        <v>4</v>
      </c>
      <c r="E2" s="2" t="s">
        <v>34</v>
      </c>
      <c r="F2" s="2" t="s">
        <v>35</v>
      </c>
      <c r="G2" s="2" t="s">
        <v>36</v>
      </c>
      <c r="H2" s="2" t="s">
        <v>37</v>
      </c>
      <c r="I2" s="2" t="s">
        <v>38</v>
      </c>
      <c r="J2" s="2" t="s">
        <v>99</v>
      </c>
      <c r="K2" s="2" t="s">
        <v>100</v>
      </c>
      <c r="L2" s="2" t="s">
        <v>4</v>
      </c>
      <c r="M2" s="2" t="s">
        <v>37</v>
      </c>
      <c r="N2" s="2" t="s">
        <v>100</v>
      </c>
      <c r="O2" s="2" t="s">
        <v>33</v>
      </c>
      <c r="P2" s="2" t="s">
        <v>36</v>
      </c>
      <c r="Q2" s="2" t="s">
        <v>99</v>
      </c>
      <c r="R2" s="2" t="s">
        <v>2</v>
      </c>
      <c r="S2" s="2" t="s">
        <v>35</v>
      </c>
      <c r="T2" s="2" t="s">
        <v>39</v>
      </c>
    </row>
    <row r="3" spans="1:20">
      <c r="A3" s="3" t="s">
        <v>879</v>
      </c>
    </row>
    <row r="4" spans="1:20">
      <c r="A4" s="4" t="s">
        <v>880</v>
      </c>
      <c r="R4" s="6" t="n">
        <v>303590</v>
      </c>
      <c r="S4" s="6" t="n">
        <v>258657</v>
      </c>
    </row>
    <row r="5" spans="1:20">
      <c r="A5" s="4" t="s">
        <v>201</v>
      </c>
      <c r="R5" s="5" t="n">
        <v>47154</v>
      </c>
      <c r="S5" s="5" t="n">
        <v>37288</v>
      </c>
    </row>
    <row r="6" spans="1:20">
      <c r="A6" s="4" t="s">
        <v>881</v>
      </c>
      <c r="R6" s="6" t="n">
        <v>43372</v>
      </c>
      <c r="S6" s="6" t="n">
        <v>34090</v>
      </c>
    </row>
    <row r="7" spans="1:20">
      <c r="A7" s="4" t="s">
        <v>882</v>
      </c>
      <c r="R7" s="7" t="n">
        <v>0.34</v>
      </c>
      <c r="S7" s="7" t="n">
        <v>0.27</v>
      </c>
    </row>
    <row r="8" spans="1:20">
      <c r="A8" s="4" t="s">
        <v>883</v>
      </c>
      <c r="R8" s="7" t="n">
        <v>0.34</v>
      </c>
      <c r="S8" s="7" t="n">
        <v>0.27</v>
      </c>
    </row>
    <row r="9" spans="1:20">
      <c r="A9" s="4" t="s">
        <v>129</v>
      </c>
      <c r="B9" s="5" t="n">
        <v>135581976</v>
      </c>
      <c r="C9" s="5" t="n">
        <v>134608396</v>
      </c>
      <c r="D9" s="5" t="n">
        <v>131481329</v>
      </c>
      <c r="E9" s="5" t="n">
        <v>102704008</v>
      </c>
      <c r="F9" s="5" t="n">
        <v>83761536</v>
      </c>
      <c r="G9" s="5" t="n">
        <v>71034747</v>
      </c>
      <c r="H9" s="5" t="n">
        <v>70376959</v>
      </c>
      <c r="I9" s="5" t="n">
        <v>65649478</v>
      </c>
      <c r="T9" s="5" t="n">
        <v>33063093</v>
      </c>
    </row>
    <row r="10" spans="1:20">
      <c r="A10" s="4" t="s">
        <v>130</v>
      </c>
      <c r="B10" s="5" t="n">
        <v>139602349</v>
      </c>
      <c r="C10" s="5" t="n">
        <v>138880787</v>
      </c>
      <c r="D10" s="5" t="n">
        <v>135944722</v>
      </c>
      <c r="E10" s="5" t="n">
        <v>107148380</v>
      </c>
      <c r="F10" s="5" t="n">
        <v>87911097</v>
      </c>
      <c r="G10" s="5" t="n">
        <v>75104821</v>
      </c>
      <c r="H10" s="5" t="n">
        <v>74267284</v>
      </c>
      <c r="I10" s="5" t="n">
        <v>65649478</v>
      </c>
      <c r="R10" s="5" t="n">
        <v>130466893</v>
      </c>
      <c r="S10" s="5" t="n">
        <v>76792073</v>
      </c>
      <c r="T10" s="5" t="n">
        <v>33063093</v>
      </c>
    </row>
    <row r="11" spans="1:20">
      <c r="A11" s="4" t="s">
        <v>135</v>
      </c>
      <c r="R11" s="5" t="n">
        <v>129835209</v>
      </c>
      <c r="S11" s="5" t="n">
        <v>76459218</v>
      </c>
      <c r="T11" s="5" t="n">
        <v>36881712</v>
      </c>
    </row>
    <row r="12" spans="1:20">
      <c r="A12" s="4" t="s">
        <v>136</v>
      </c>
      <c r="R12" s="5" t="n">
        <v>130466893</v>
      </c>
      <c r="S12" s="5" t="n">
        <v>76792073</v>
      </c>
      <c r="T12" s="5" t="n">
        <v>36881712</v>
      </c>
    </row>
    <row r="13" spans="1:20">
      <c r="A13" s="4" t="s">
        <v>70</v>
      </c>
    </row>
    <row r="14" spans="1:20">
      <c r="A14" s="3" t="s">
        <v>879</v>
      </c>
    </row>
    <row r="15" spans="1:20">
      <c r="A15" s="4" t="s">
        <v>880</v>
      </c>
      <c r="R15" s="6" t="n">
        <v>303590</v>
      </c>
      <c r="S15" s="6" t="n">
        <v>258657</v>
      </c>
    </row>
    <row r="16" spans="1:20">
      <c r="A16" s="4" t="s">
        <v>201</v>
      </c>
      <c r="R16" s="5" t="n">
        <v>47154</v>
      </c>
      <c r="S16" s="5" t="n">
        <v>37288</v>
      </c>
    </row>
    <row r="17" spans="1:20">
      <c r="A17" s="4" t="s">
        <v>881</v>
      </c>
      <c r="R17" s="6" t="n">
        <v>44580</v>
      </c>
      <c r="S17" s="6" t="n">
        <v>35720</v>
      </c>
    </row>
    <row r="18" spans="1:20">
      <c r="A18" s="4" t="s">
        <v>884</v>
      </c>
      <c r="R18" s="7" t="n">
        <v>0.34</v>
      </c>
      <c r="S18" s="7" t="n">
        <v>0.28</v>
      </c>
    </row>
    <row r="19" spans="1:20">
      <c r="A19" s="4" t="s">
        <v>885</v>
      </c>
      <c r="R19" s="7" t="n">
        <v>0.34</v>
      </c>
      <c r="S19" s="7" t="n">
        <v>0.27</v>
      </c>
    </row>
    <row r="20" spans="1:20">
      <c r="A20" s="4" t="s">
        <v>129</v>
      </c>
      <c r="R20" s="5" t="n">
        <v>126143114</v>
      </c>
      <c r="S20" s="5" t="n">
        <v>72750724</v>
      </c>
      <c r="T20" s="5" t="n">
        <v>33063093</v>
      </c>
    </row>
    <row r="21" spans="1:20">
      <c r="A21" s="4" t="s">
        <v>130</v>
      </c>
      <c r="R21" s="5" t="n">
        <v>130466893</v>
      </c>
      <c r="S21" s="5" t="n">
        <v>76792073</v>
      </c>
      <c r="T21" s="5" t="n">
        <v>33063093</v>
      </c>
    </row>
    <row r="22" spans="1:20">
      <c r="A22" s="4" t="s">
        <v>135</v>
      </c>
      <c r="B22" s="5" t="n">
        <v>139018183</v>
      </c>
      <c r="C22" s="5" t="n">
        <v>138227384</v>
      </c>
      <c r="D22" s="5" t="n">
        <v>135351672</v>
      </c>
      <c r="E22" s="5" t="n">
        <v>106550467</v>
      </c>
      <c r="F22" s="5" t="n">
        <v>87565282</v>
      </c>
      <c r="G22" s="5" t="n">
        <v>74864677</v>
      </c>
      <c r="H22" s="5" t="n">
        <v>74075323</v>
      </c>
      <c r="I22" s="5" t="n">
        <v>69146712</v>
      </c>
      <c r="J22" s="5" t="n">
        <v>40898015</v>
      </c>
      <c r="K22" s="5" t="n">
        <v>29962046</v>
      </c>
      <c r="L22" s="5" t="n">
        <v>120951069</v>
      </c>
      <c r="M22" s="5" t="n">
        <v>71624633</v>
      </c>
      <c r="N22" s="5" t="n">
        <v>27493474</v>
      </c>
      <c r="O22" s="5" t="n">
        <v>126751876</v>
      </c>
      <c r="P22" s="5" t="n">
        <v>72716516</v>
      </c>
      <c r="Q22" s="5" t="n">
        <v>32010755</v>
      </c>
      <c r="R22" s="5" t="n">
        <v>129835209</v>
      </c>
      <c r="S22" s="5" t="n">
        <v>76459218</v>
      </c>
      <c r="T22" s="5" t="n">
        <v>36881712</v>
      </c>
    </row>
    <row r="23" spans="1:20">
      <c r="A23" s="4" t="s">
        <v>136</v>
      </c>
      <c r="B23" s="5" t="n">
        <v>139602249</v>
      </c>
      <c r="C23" s="5" t="n">
        <v>138880787</v>
      </c>
      <c r="D23" s="5" t="n">
        <v>135944722</v>
      </c>
      <c r="E23" s="5" t="n">
        <v>107148380</v>
      </c>
      <c r="F23" s="5" t="n">
        <v>87911097</v>
      </c>
      <c r="G23" s="5" t="n">
        <v>75104821</v>
      </c>
      <c r="H23" s="5" t="n">
        <v>74267284</v>
      </c>
      <c r="I23" s="5" t="n">
        <v>69146712</v>
      </c>
      <c r="J23" s="5" t="n">
        <v>40898015</v>
      </c>
      <c r="K23" s="5" t="n">
        <v>29962046</v>
      </c>
      <c r="L23" s="5" t="n">
        <v>121575247</v>
      </c>
      <c r="M23" s="5" t="n">
        <v>71862249</v>
      </c>
      <c r="N23" s="5" t="n">
        <v>27493474</v>
      </c>
      <c r="O23" s="5" t="n">
        <v>127395989</v>
      </c>
      <c r="P23" s="5" t="n">
        <v>73040846</v>
      </c>
      <c r="Q23" s="5" t="n">
        <v>32010755</v>
      </c>
      <c r="R23" s="5" t="n">
        <v>130466893</v>
      </c>
      <c r="S23" s="5" t="n">
        <v>76792073</v>
      </c>
      <c r="T23" s="5" t="n">
        <v>36881712</v>
      </c>
    </row>
  </sheetData>
  <mergeCells count="5">
    <mergeCell ref="A1:A2"/>
    <mergeCell ref="B1:K1"/>
    <mergeCell ref="L1:N1"/>
    <mergeCell ref="O1:Q1"/>
    <mergeCell ref="R1:T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886</v>
      </c>
      <c r="B1" s="2" t="s">
        <v>1</v>
      </c>
    </row>
    <row r="2" spans="1:2">
      <c r="B2" s="2" t="s">
        <v>447</v>
      </c>
    </row>
    <row r="3" spans="1:2">
      <c r="A3" s="3" t="s">
        <v>887</v>
      </c>
    </row>
    <row r="4" spans="1:2">
      <c r="A4" s="4" t="s">
        <v>888</v>
      </c>
      <c r="B4" s="6" t="n">
        <v>0</v>
      </c>
    </row>
    <row r="5" spans="1:2">
      <c r="A5" s="4" t="s">
        <v>889</v>
      </c>
      <c r="B5" s="4" t="s">
        <v>890</v>
      </c>
    </row>
    <row r="6" spans="1:2">
      <c r="A6" s="4" t="s">
        <v>891</v>
      </c>
      <c r="B6" s="4" t="s">
        <v>892</v>
      </c>
    </row>
    <row r="7" spans="1:2">
      <c r="A7" s="4" t="s">
        <v>893</v>
      </c>
    </row>
    <row r="8" spans="1:2">
      <c r="A8" s="3" t="s">
        <v>887</v>
      </c>
    </row>
    <row r="9" spans="1:2">
      <c r="A9" s="4" t="s">
        <v>894</v>
      </c>
      <c r="B9" s="8" t="n">
        <v>2.3</v>
      </c>
    </row>
    <row r="10" spans="1:2">
      <c r="A10" s="4" t="s">
        <v>895</v>
      </c>
      <c r="B10" s="5" t="n">
        <v>1</v>
      </c>
    </row>
    <row r="11" spans="1:2">
      <c r="A11" s="4" t="s">
        <v>896</v>
      </c>
      <c r="B11" s="13" t="n">
        <v>-1.3</v>
      </c>
    </row>
    <row r="12" spans="1:2">
      <c r="A12" s="4" t="s">
        <v>897</v>
      </c>
    </row>
    <row r="13" spans="1:2">
      <c r="A13" s="3" t="s">
        <v>887</v>
      </c>
    </row>
    <row r="14" spans="1:2">
      <c r="A14" s="4" t="s">
        <v>895</v>
      </c>
      <c r="B14" s="13" t="n">
        <v>0.5</v>
      </c>
    </row>
    <row r="15" spans="1:2">
      <c r="A15" s="4" t="s">
        <v>896</v>
      </c>
      <c r="B15" s="13" t="n">
        <v>0.7</v>
      </c>
    </row>
    <row r="16" spans="1:2">
      <c r="A16" s="4" t="s">
        <v>898</v>
      </c>
    </row>
    <row r="17" spans="1:2">
      <c r="A17" s="3" t="s">
        <v>887</v>
      </c>
    </row>
    <row r="18" spans="1:2">
      <c r="A18" s="4" t="s">
        <v>899</v>
      </c>
      <c r="B18" s="13" t="n">
        <v>0.3</v>
      </c>
    </row>
    <row r="19" spans="1:2">
      <c r="A19" s="4" t="s">
        <v>900</v>
      </c>
      <c r="B19" s="8"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887</v>
      </c>
    </row>
    <row r="3" spans="1:3">
      <c r="A3" s="4" t="s">
        <v>902</v>
      </c>
      <c r="B3" s="6" t="n">
        <v>301462</v>
      </c>
      <c r="C3" s="6" t="n">
        <v>205168</v>
      </c>
    </row>
    <row r="4" spans="1:3">
      <c r="A4" s="4" t="s">
        <v>903</v>
      </c>
      <c r="B4" s="5" t="n">
        <v>-63177</v>
      </c>
      <c r="C4" s="5" t="n">
        <v>-30008</v>
      </c>
    </row>
    <row r="5" spans="1:3">
      <c r="A5" s="4" t="s">
        <v>904</v>
      </c>
      <c r="B5" s="5" t="n">
        <v>238285</v>
      </c>
      <c r="C5" s="5" t="n">
        <v>175160</v>
      </c>
    </row>
    <row r="6" spans="1:3">
      <c r="A6" s="3" t="s">
        <v>905</v>
      </c>
    </row>
    <row r="7" spans="1:3">
      <c r="A7" s="4" t="s">
        <v>902</v>
      </c>
      <c r="B7" s="5" t="n">
        <v>11642</v>
      </c>
      <c r="C7" s="5" t="n">
        <v>6769</v>
      </c>
    </row>
    <row r="8" spans="1:3">
      <c r="A8" s="4" t="s">
        <v>903</v>
      </c>
      <c r="B8" s="5" t="n">
        <v>-2389</v>
      </c>
      <c r="C8" s="5" t="n">
        <v>-819</v>
      </c>
    </row>
    <row r="9" spans="1:3">
      <c r="A9" s="4" t="s">
        <v>904</v>
      </c>
      <c r="B9" s="5" t="n">
        <v>9253</v>
      </c>
      <c r="C9" s="5" t="n">
        <v>5950</v>
      </c>
    </row>
    <row r="10" spans="1:3">
      <c r="A10" s="4" t="s">
        <v>893</v>
      </c>
    </row>
    <row r="11" spans="1:3">
      <c r="A11" s="3" t="s">
        <v>887</v>
      </c>
    </row>
    <row r="12" spans="1:3">
      <c r="A12" s="4" t="s">
        <v>902</v>
      </c>
      <c r="B12" s="5" t="n">
        <v>222394</v>
      </c>
      <c r="C12" s="5" t="n">
        <v>163728</v>
      </c>
    </row>
    <row r="13" spans="1:3">
      <c r="A13" s="4" t="s">
        <v>903</v>
      </c>
      <c r="B13" s="5" t="n">
        <v>-55605</v>
      </c>
      <c r="C13" s="5" t="n">
        <v>-26702</v>
      </c>
    </row>
    <row r="14" spans="1:3">
      <c r="A14" s="4" t="s">
        <v>904</v>
      </c>
      <c r="B14" s="5" t="n">
        <v>166789</v>
      </c>
      <c r="C14" s="5" t="n">
        <v>137026</v>
      </c>
    </row>
    <row r="15" spans="1:3">
      <c r="A15" s="4" t="s">
        <v>897</v>
      </c>
    </row>
    <row r="16" spans="1:3">
      <c r="A16" s="3" t="s">
        <v>887</v>
      </c>
    </row>
    <row r="17" spans="1:3">
      <c r="A17" s="4" t="s">
        <v>902</v>
      </c>
      <c r="B17" s="5" t="n">
        <v>35478</v>
      </c>
      <c r="C17" s="5" t="n">
        <v>26787</v>
      </c>
    </row>
    <row r="18" spans="1:3">
      <c r="A18" s="4" t="s">
        <v>903</v>
      </c>
      <c r="B18" s="5" t="n">
        <v>-6909</v>
      </c>
      <c r="C18" s="5" t="n">
        <v>-3174</v>
      </c>
    </row>
    <row r="19" spans="1:3">
      <c r="A19" s="4" t="s">
        <v>904</v>
      </c>
      <c r="B19" s="5" t="n">
        <v>28569</v>
      </c>
      <c r="C19" s="5" t="n">
        <v>23613</v>
      </c>
    </row>
    <row r="20" spans="1:3">
      <c r="A20" s="4" t="s">
        <v>906</v>
      </c>
    </row>
    <row r="21" spans="1:3">
      <c r="A21" s="3" t="s">
        <v>887</v>
      </c>
    </row>
    <row r="22" spans="1:3">
      <c r="A22" s="4" t="s">
        <v>902</v>
      </c>
      <c r="B22" s="5" t="n">
        <v>712</v>
      </c>
      <c r="C22" s="5" t="n">
        <v>712</v>
      </c>
    </row>
    <row r="23" spans="1:3">
      <c r="A23" s="4" t="s">
        <v>903</v>
      </c>
      <c r="B23" s="5" t="n">
        <v>-124</v>
      </c>
      <c r="C23" s="5" t="n">
        <v>-64</v>
      </c>
    </row>
    <row r="24" spans="1:3">
      <c r="A24" s="4" t="s">
        <v>904</v>
      </c>
      <c r="B24" s="5" t="n">
        <v>588</v>
      </c>
      <c r="C24" s="5" t="n">
        <v>648</v>
      </c>
    </row>
    <row r="25" spans="1:3">
      <c r="A25" s="4" t="s">
        <v>907</v>
      </c>
    </row>
    <row r="26" spans="1:3">
      <c r="A26" s="3" t="s">
        <v>887</v>
      </c>
    </row>
    <row r="27" spans="1:3">
      <c r="A27" s="4" t="s">
        <v>902</v>
      </c>
      <c r="B27" s="5" t="n">
        <v>42878</v>
      </c>
      <c r="C27" s="5" t="n">
        <v>13941</v>
      </c>
    </row>
    <row r="28" spans="1:3">
      <c r="A28" s="4" t="s">
        <v>903</v>
      </c>
      <c r="B28" s="5" t="n">
        <v>-539</v>
      </c>
      <c r="C28" s="5" t="n">
        <v>-68</v>
      </c>
    </row>
    <row r="29" spans="1:3">
      <c r="A29" s="4" t="s">
        <v>904</v>
      </c>
      <c r="B29" s="5" t="n">
        <v>42339</v>
      </c>
      <c r="C29" s="5" t="n">
        <v>13873</v>
      </c>
    </row>
    <row r="30" spans="1:3">
      <c r="A30" s="4" t="s">
        <v>898</v>
      </c>
    </row>
    <row r="31" spans="1:3">
      <c r="A31" s="3" t="s">
        <v>905</v>
      </c>
    </row>
    <row r="32" spans="1:3">
      <c r="A32" s="4" t="s">
        <v>908</v>
      </c>
      <c r="B32" s="5" t="n">
        <v>10297</v>
      </c>
      <c r="C32" s="5" t="n">
        <v>6068</v>
      </c>
    </row>
    <row r="33" spans="1:3">
      <c r="A33" s="4" t="s">
        <v>909</v>
      </c>
      <c r="B33" s="5" t="n">
        <v>-2345</v>
      </c>
      <c r="C33" s="5" t="n">
        <v>-799</v>
      </c>
    </row>
    <row r="34" spans="1:3">
      <c r="A34" s="4" t="s">
        <v>910</v>
      </c>
      <c r="B34" s="5" t="n">
        <v>7952</v>
      </c>
      <c r="C34" s="5" t="n">
        <v>5269</v>
      </c>
    </row>
    <row r="35" spans="1:3">
      <c r="A35" s="4" t="s">
        <v>877</v>
      </c>
    </row>
    <row r="36" spans="1:3">
      <c r="A36" s="3" t="s">
        <v>905</v>
      </c>
    </row>
    <row r="37" spans="1:3">
      <c r="A37" s="4" t="s">
        <v>902</v>
      </c>
      <c r="B37" s="5" t="n">
        <v>1345</v>
      </c>
      <c r="C37" s="5" t="n">
        <v>701</v>
      </c>
    </row>
    <row r="38" spans="1:3">
      <c r="A38" s="4" t="s">
        <v>903</v>
      </c>
      <c r="B38" s="5" t="n">
        <v>-44</v>
      </c>
      <c r="C38" s="5" t="n">
        <v>-20</v>
      </c>
    </row>
    <row r="39" spans="1:3">
      <c r="A39" s="4" t="s">
        <v>904</v>
      </c>
      <c r="B39" s="6" t="n">
        <v>1301</v>
      </c>
      <c r="C39" s="6" t="n">
        <v>6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39</v>
      </c>
    </row>
    <row r="3" spans="1:4">
      <c r="A3" s="4" t="s">
        <v>893</v>
      </c>
    </row>
    <row r="4" spans="1:4">
      <c r="A4" s="3" t="s">
        <v>887</v>
      </c>
    </row>
    <row r="5" spans="1:4">
      <c r="A5" s="4" t="s">
        <v>912</v>
      </c>
      <c r="B5" s="6" t="n">
        <v>28902</v>
      </c>
      <c r="C5" s="6" t="n">
        <v>15300</v>
      </c>
      <c r="D5" s="6" t="n">
        <v>4133</v>
      </c>
    </row>
    <row r="6" spans="1:4">
      <c r="A6" s="4" t="s">
        <v>897</v>
      </c>
    </row>
    <row r="7" spans="1:4">
      <c r="A7" s="3" t="s">
        <v>887</v>
      </c>
    </row>
    <row r="8" spans="1:4">
      <c r="A8" s="4" t="s">
        <v>913</v>
      </c>
      <c r="B8" s="5" t="n">
        <v>4403</v>
      </c>
      <c r="C8" s="5" t="n">
        <v>2596</v>
      </c>
      <c r="D8" s="5" t="n">
        <v>530</v>
      </c>
    </row>
    <row r="9" spans="1:4">
      <c r="A9" s="4" t="s">
        <v>906</v>
      </c>
    </row>
    <row r="10" spans="1:4">
      <c r="A10" s="3" t="s">
        <v>887</v>
      </c>
    </row>
    <row r="11" spans="1:4">
      <c r="A11" s="4" t="s">
        <v>913</v>
      </c>
      <c r="B11" s="5" t="n">
        <v>59</v>
      </c>
      <c r="C11" s="5" t="n">
        <v>59</v>
      </c>
      <c r="D11" s="5" t="n">
        <v>5</v>
      </c>
    </row>
    <row r="12" spans="1:4">
      <c r="A12" s="4" t="s">
        <v>898</v>
      </c>
    </row>
    <row r="13" spans="1:4">
      <c r="A13" s="3" t="s">
        <v>887</v>
      </c>
    </row>
    <row r="14" spans="1:4">
      <c r="A14" s="4" t="s">
        <v>914</v>
      </c>
      <c r="B14" s="5" t="n">
        <v>1835</v>
      </c>
      <c r="C14" s="5" t="n">
        <v>643</v>
      </c>
      <c r="D14" s="5" t="n">
        <v>156</v>
      </c>
    </row>
    <row r="15" spans="1:4">
      <c r="A15" s="4" t="s">
        <v>877</v>
      </c>
    </row>
    <row r="16" spans="1:4">
      <c r="A16" s="3" t="s">
        <v>887</v>
      </c>
    </row>
    <row r="17" spans="1:4">
      <c r="A17" s="4" t="s">
        <v>915</v>
      </c>
      <c r="B17" s="5" t="n">
        <v>24</v>
      </c>
      <c r="C17" s="5" t="n">
        <v>16</v>
      </c>
      <c r="D17" s="5" t="n">
        <v>4</v>
      </c>
    </row>
    <row r="18" spans="1:4">
      <c r="A18" s="4" t="s">
        <v>907</v>
      </c>
    </row>
    <row r="19" spans="1:4">
      <c r="A19" s="3" t="s">
        <v>887</v>
      </c>
    </row>
    <row r="20" spans="1:4">
      <c r="A20" s="4" t="s">
        <v>915</v>
      </c>
      <c r="B20" s="6" t="n">
        <v>471</v>
      </c>
      <c r="C20" s="6" t="n">
        <v>68</v>
      </c>
      <c r="D2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47</v>
      </c>
    </row>
    <row r="2" spans="1:2">
      <c r="A2" s="3" t="s">
        <v>917</v>
      </c>
    </row>
    <row r="3" spans="1:2">
      <c r="A3" s="5" t="n">
        <v>2017</v>
      </c>
      <c r="B3" s="6" t="n">
        <v>-2311</v>
      </c>
    </row>
    <row r="4" spans="1:2">
      <c r="A4" s="5" t="n">
        <v>2018</v>
      </c>
      <c r="B4" s="5" t="n">
        <v>-2217</v>
      </c>
    </row>
    <row r="5" spans="1:2">
      <c r="A5" s="5" t="n">
        <v>2019</v>
      </c>
      <c r="B5" s="5" t="n">
        <v>-2344</v>
      </c>
    </row>
    <row r="6" spans="1:2">
      <c r="A6" s="5" t="n">
        <v>2020</v>
      </c>
      <c r="B6" s="5" t="n">
        <v>-2434</v>
      </c>
    </row>
    <row r="7" spans="1:2">
      <c r="A7" s="5" t="n">
        <v>2021</v>
      </c>
      <c r="B7" s="5" t="n">
        <v>-2477</v>
      </c>
    </row>
    <row r="8" spans="1:2">
      <c r="A8" s="4" t="s">
        <v>918</v>
      </c>
      <c r="B8" s="5" t="n">
        <v>-9422</v>
      </c>
    </row>
    <row r="9" spans="1:2">
      <c r="A9" s="4" t="s">
        <v>153</v>
      </c>
      <c r="B9" s="5" t="n">
        <v>-21205</v>
      </c>
    </row>
    <row r="10" spans="1:2">
      <c r="A10" s="3" t="s">
        <v>919</v>
      </c>
    </row>
    <row r="11" spans="1:2">
      <c r="A11" s="5" t="n">
        <v>2017</v>
      </c>
      <c r="B11" s="5" t="n">
        <v>30305</v>
      </c>
    </row>
    <row r="12" spans="1:2">
      <c r="A12" s="5" t="n">
        <v>2018</v>
      </c>
      <c r="B12" s="5" t="n">
        <v>26169</v>
      </c>
    </row>
    <row r="13" spans="1:2">
      <c r="A13" s="5" t="n">
        <v>2019</v>
      </c>
      <c r="B13" s="5" t="n">
        <v>21803</v>
      </c>
    </row>
    <row r="14" spans="1:2">
      <c r="A14" s="5" t="n">
        <v>2020</v>
      </c>
      <c r="B14" s="5" t="n">
        <v>19426</v>
      </c>
    </row>
    <row r="15" spans="1:2">
      <c r="A15" s="5" t="n">
        <v>2021</v>
      </c>
      <c r="B15" s="5" t="n">
        <v>17999</v>
      </c>
    </row>
    <row r="16" spans="1:2">
      <c r="A16" s="4" t="s">
        <v>918</v>
      </c>
      <c r="B16" s="5" t="n">
        <v>92125</v>
      </c>
    </row>
    <row r="17" spans="1:2">
      <c r="A17" s="4" t="s">
        <v>153</v>
      </c>
      <c r="B17" s="6" t="n">
        <v>2078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0</v>
      </c>
      <c r="B1" s="2" t="s">
        <v>2</v>
      </c>
      <c r="C1" s="2" t="s">
        <v>35</v>
      </c>
    </row>
    <row r="2" spans="1:3">
      <c r="A2" s="3" t="s">
        <v>270</v>
      </c>
    </row>
    <row r="3" spans="1:3">
      <c r="A3" s="4" t="s">
        <v>539</v>
      </c>
      <c r="B3" s="6" t="n">
        <v>32018</v>
      </c>
      <c r="C3" s="6" t="n">
        <v>15584</v>
      </c>
    </row>
    <row r="4" spans="1:3">
      <c r="A4" s="4" t="s">
        <v>921</v>
      </c>
      <c r="B4" s="5" t="n">
        <v>16618</v>
      </c>
      <c r="C4" s="5" t="n">
        <v>20620</v>
      </c>
    </row>
    <row r="5" spans="1:3">
      <c r="A5" s="4" t="s">
        <v>922</v>
      </c>
      <c r="B5" s="5" t="n">
        <v>13881</v>
      </c>
      <c r="C5" s="5" t="n">
        <v>0</v>
      </c>
    </row>
    <row r="6" spans="1:3">
      <c r="A6" s="4" t="s">
        <v>923</v>
      </c>
      <c r="B6" s="5" t="n">
        <v>13255</v>
      </c>
      <c r="C6" s="5" t="n">
        <v>4970</v>
      </c>
    </row>
    <row r="7" spans="1:3">
      <c r="A7" s="4" t="s">
        <v>865</v>
      </c>
      <c r="B7" s="5" t="n">
        <v>8928</v>
      </c>
      <c r="C7" s="5" t="n">
        <v>4181</v>
      </c>
    </row>
    <row r="8" spans="1:3">
      <c r="A8" s="4" t="s">
        <v>530</v>
      </c>
      <c r="B8" s="5" t="n">
        <v>4334</v>
      </c>
      <c r="C8" s="5" t="n">
        <v>4788</v>
      </c>
    </row>
    <row r="9" spans="1:3">
      <c r="A9" s="4" t="s">
        <v>924</v>
      </c>
      <c r="B9" s="5" t="n">
        <v>1858</v>
      </c>
      <c r="C9" s="5" t="n">
        <v>1052</v>
      </c>
    </row>
    <row r="10" spans="1:3">
      <c r="A10" s="4" t="s">
        <v>925</v>
      </c>
      <c r="B10" s="5" t="n">
        <v>1500</v>
      </c>
      <c r="C10" s="5" t="n">
        <v>343</v>
      </c>
    </row>
    <row r="11" spans="1:3">
      <c r="A11" s="4" t="s">
        <v>926</v>
      </c>
      <c r="B11" s="5" t="n">
        <v>2795</v>
      </c>
      <c r="C11" s="5" t="n">
        <v>1745</v>
      </c>
    </row>
    <row r="12" spans="1:3">
      <c r="A12" s="4" t="s">
        <v>153</v>
      </c>
      <c r="B12" s="6" t="n">
        <v>95187</v>
      </c>
      <c r="C12" s="6" t="n">
        <v>53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6"/>
    <col customWidth="1" max="5" min="5" width="14"/>
    <col customWidth="1" max="6" min="6" width="14"/>
    <col customWidth="1" max="7" min="7" width="14"/>
    <col customWidth="1" max="8" min="8" width="14"/>
  </cols>
  <sheetData>
    <row r="1" spans="1:8">
      <c r="A1" s="1" t="s">
        <v>927</v>
      </c>
      <c r="B1" s="2" t="s">
        <v>928</v>
      </c>
      <c r="C1" s="2" t="s">
        <v>929</v>
      </c>
      <c r="D1" s="2" t="s">
        <v>2</v>
      </c>
      <c r="E1" s="2" t="s">
        <v>35</v>
      </c>
      <c r="F1" s="2" t="s">
        <v>930</v>
      </c>
      <c r="G1" s="2" t="s">
        <v>931</v>
      </c>
      <c r="H1" s="2" t="s">
        <v>932</v>
      </c>
    </row>
    <row r="2" spans="1:8">
      <c r="A2" s="3" t="s">
        <v>272</v>
      </c>
    </row>
    <row r="3" spans="1:8">
      <c r="A3" s="4" t="s">
        <v>933</v>
      </c>
      <c r="D3" s="4" t="s">
        <v>934</v>
      </c>
    </row>
    <row r="4" spans="1:8">
      <c r="A4" s="4" t="s">
        <v>935</v>
      </c>
      <c r="D4" s="6" t="n">
        <v>999194000</v>
      </c>
      <c r="E4" s="6" t="n">
        <v>488926000</v>
      </c>
    </row>
    <row r="5" spans="1:8">
      <c r="A5" s="4" t="s">
        <v>936</v>
      </c>
      <c r="D5" s="5" t="n">
        <v>21500000</v>
      </c>
      <c r="E5" s="5" t="n">
        <v>9300000</v>
      </c>
    </row>
    <row r="6" spans="1:8">
      <c r="A6" s="4" t="s">
        <v>937</v>
      </c>
    </row>
    <row r="7" spans="1:8">
      <c r="A7" s="3" t="s">
        <v>272</v>
      </c>
    </row>
    <row r="8" spans="1:8">
      <c r="A8" s="4" t="s">
        <v>938</v>
      </c>
      <c r="C8" s="6" t="n">
        <v>1100000000</v>
      </c>
    </row>
    <row r="9" spans="1:8">
      <c r="A9" s="4" t="s">
        <v>939</v>
      </c>
      <c r="C9" s="4" t="s">
        <v>940</v>
      </c>
    </row>
    <row r="10" spans="1:8">
      <c r="A10" s="4" t="s">
        <v>941</v>
      </c>
      <c r="C10" s="6" t="n">
        <v>500000000</v>
      </c>
    </row>
    <row r="11" spans="1:8">
      <c r="A11" s="4" t="s">
        <v>942</v>
      </c>
      <c r="C11" s="6" t="n">
        <v>1600000000</v>
      </c>
    </row>
    <row r="12" spans="1:8">
      <c r="A12" s="4" t="s">
        <v>943</v>
      </c>
      <c r="C12" s="4" t="s">
        <v>944</v>
      </c>
    </row>
    <row r="13" spans="1:8">
      <c r="A13" s="4" t="s">
        <v>945</v>
      </c>
      <c r="C13" s="4" t="s">
        <v>946</v>
      </c>
    </row>
    <row r="14" spans="1:8">
      <c r="A14" s="4" t="s">
        <v>947</v>
      </c>
    </row>
    <row r="15" spans="1:8">
      <c r="A15" s="3" t="s">
        <v>272</v>
      </c>
    </row>
    <row r="16" spans="1:8">
      <c r="A16" s="4" t="s">
        <v>948</v>
      </c>
      <c r="F16" s="4" t="s">
        <v>949</v>
      </c>
      <c r="H16" s="4" t="s">
        <v>950</v>
      </c>
    </row>
    <row r="17" spans="1:8">
      <c r="A17" s="4" t="s">
        <v>951</v>
      </c>
    </row>
    <row r="18" spans="1:8">
      <c r="A18" s="3" t="s">
        <v>272</v>
      </c>
    </row>
    <row r="19" spans="1:8">
      <c r="A19" s="4" t="s">
        <v>948</v>
      </c>
      <c r="F19" s="4" t="s">
        <v>952</v>
      </c>
      <c r="H19" s="4" t="s">
        <v>953</v>
      </c>
    </row>
    <row r="20" spans="1:8">
      <c r="A20" s="4" t="s">
        <v>954</v>
      </c>
    </row>
    <row r="21" spans="1:8">
      <c r="A21" s="3" t="s">
        <v>272</v>
      </c>
    </row>
    <row r="22" spans="1:8">
      <c r="A22" s="4" t="s">
        <v>948</v>
      </c>
      <c r="H22" s="4" t="s">
        <v>955</v>
      </c>
    </row>
    <row r="23" spans="1:8">
      <c r="A23" s="4" t="s">
        <v>956</v>
      </c>
    </row>
    <row r="24" spans="1:8">
      <c r="A24" s="3" t="s">
        <v>272</v>
      </c>
    </row>
    <row r="25" spans="1:8">
      <c r="A25" s="4" t="s">
        <v>948</v>
      </c>
      <c r="H25" s="4" t="s">
        <v>957</v>
      </c>
    </row>
    <row r="26" spans="1:8">
      <c r="A26" s="4" t="s">
        <v>958</v>
      </c>
    </row>
    <row r="27" spans="1:8">
      <c r="A27" s="3" t="s">
        <v>272</v>
      </c>
    </row>
    <row r="28" spans="1:8">
      <c r="A28" s="4" t="s">
        <v>959</v>
      </c>
      <c r="C28" s="4" t="s">
        <v>960</v>
      </c>
    </row>
    <row r="29" spans="1:8">
      <c r="A29" s="4" t="s">
        <v>961</v>
      </c>
    </row>
    <row r="30" spans="1:8">
      <c r="A30" s="3" t="s">
        <v>272</v>
      </c>
    </row>
    <row r="31" spans="1:8">
      <c r="A31" s="4" t="s">
        <v>935</v>
      </c>
      <c r="D31" s="6" t="n">
        <v>250000000</v>
      </c>
      <c r="E31" s="6" t="n">
        <v>0</v>
      </c>
    </row>
    <row r="32" spans="1:8">
      <c r="A32" s="4" t="s">
        <v>962</v>
      </c>
    </row>
    <row r="33" spans="1:8">
      <c r="A33" s="3" t="s">
        <v>272</v>
      </c>
    </row>
    <row r="34" spans="1:8">
      <c r="A34" s="4" t="s">
        <v>959</v>
      </c>
      <c r="B34" s="4" t="s">
        <v>963</v>
      </c>
      <c r="D34" s="4" t="s">
        <v>963</v>
      </c>
    </row>
    <row r="35" spans="1:8">
      <c r="A35" s="4" t="s">
        <v>964</v>
      </c>
    </row>
    <row r="36" spans="1:8">
      <c r="A36" s="3" t="s">
        <v>272</v>
      </c>
    </row>
    <row r="37" spans="1:8">
      <c r="A37" s="4" t="s">
        <v>965</v>
      </c>
      <c r="F37" s="6" t="n">
        <v>75000000</v>
      </c>
      <c r="H37" s="6" t="n">
        <v>150000000</v>
      </c>
    </row>
    <row r="38" spans="1:8">
      <c r="A38" s="4" t="s">
        <v>966</v>
      </c>
    </row>
    <row r="39" spans="1:8">
      <c r="A39" s="3" t="s">
        <v>272</v>
      </c>
    </row>
    <row r="40" spans="1:8">
      <c r="A40" s="4" t="s">
        <v>965</v>
      </c>
      <c r="F40" s="5" t="n">
        <v>25000000</v>
      </c>
      <c r="H40" s="5" t="n">
        <v>15000000</v>
      </c>
    </row>
    <row r="41" spans="1:8">
      <c r="A41" s="4" t="s">
        <v>967</v>
      </c>
    </row>
    <row r="42" spans="1:8">
      <c r="A42" s="3" t="s">
        <v>272</v>
      </c>
    </row>
    <row r="43" spans="1:8">
      <c r="A43" s="4" t="s">
        <v>965</v>
      </c>
      <c r="F43" s="5" t="n">
        <v>25000000</v>
      </c>
      <c r="H43" s="5" t="n">
        <v>45000000</v>
      </c>
    </row>
    <row r="44" spans="1:8">
      <c r="A44" s="4" t="s">
        <v>968</v>
      </c>
    </row>
    <row r="45" spans="1:8">
      <c r="A45" s="3" t="s">
        <v>272</v>
      </c>
    </row>
    <row r="46" spans="1:8">
      <c r="A46" s="4" t="s">
        <v>965</v>
      </c>
      <c r="F46" s="6" t="n">
        <v>25000000</v>
      </c>
      <c r="H46" s="5" t="n">
        <v>45000000</v>
      </c>
    </row>
    <row r="47" spans="1:8">
      <c r="A47" s="4" t="s">
        <v>948</v>
      </c>
      <c r="F47" s="4" t="s">
        <v>969</v>
      </c>
    </row>
    <row r="48" spans="1:8">
      <c r="A48" s="4" t="s">
        <v>970</v>
      </c>
    </row>
    <row r="49" spans="1:8">
      <c r="A49" s="3" t="s">
        <v>272</v>
      </c>
    </row>
    <row r="50" spans="1:8">
      <c r="A50" s="4" t="s">
        <v>965</v>
      </c>
      <c r="H50" s="6" t="n">
        <v>45000000</v>
      </c>
    </row>
    <row r="51" spans="1:8">
      <c r="A51" s="4" t="s">
        <v>971</v>
      </c>
    </row>
    <row r="52" spans="1:8">
      <c r="A52" s="3" t="s">
        <v>272</v>
      </c>
    </row>
    <row r="53" spans="1:8">
      <c r="A53" s="4" t="s">
        <v>972</v>
      </c>
      <c r="D53" s="6" t="n">
        <v>250000000</v>
      </c>
    </row>
    <row r="54" spans="1:8">
      <c r="A54" s="4" t="s">
        <v>973</v>
      </c>
    </row>
    <row r="55" spans="1:8">
      <c r="A55" s="3" t="s">
        <v>272</v>
      </c>
    </row>
    <row r="56" spans="1:8">
      <c r="A56" s="4" t="s">
        <v>938</v>
      </c>
      <c r="C56" s="6" t="n">
        <v>250000000</v>
      </c>
    </row>
    <row r="57" spans="1:8">
      <c r="A57" s="4" t="s">
        <v>974</v>
      </c>
      <c r="B57" s="4" t="s">
        <v>975</v>
      </c>
    </row>
    <row r="58" spans="1:8">
      <c r="A58" s="4" t="s">
        <v>976</v>
      </c>
    </row>
    <row r="59" spans="1:8">
      <c r="A59" s="3" t="s">
        <v>272</v>
      </c>
    </row>
    <row r="60" spans="1:8">
      <c r="A60" s="4" t="s">
        <v>938</v>
      </c>
      <c r="D60" s="5" t="n">
        <v>448900000</v>
      </c>
    </row>
    <row r="61" spans="1:8">
      <c r="A61" s="4" t="s">
        <v>972</v>
      </c>
      <c r="D61" s="6" t="n">
        <v>401000000</v>
      </c>
    </row>
    <row r="62" spans="1:8">
      <c r="A62" s="4" t="s">
        <v>977</v>
      </c>
      <c r="C62" s="4" t="s">
        <v>477</v>
      </c>
    </row>
    <row r="63" spans="1:8">
      <c r="A63" s="4" t="s">
        <v>978</v>
      </c>
    </row>
    <row r="64" spans="1:8">
      <c r="A64" s="3" t="s">
        <v>272</v>
      </c>
    </row>
    <row r="65" spans="1:8">
      <c r="A65" s="4" t="s">
        <v>938</v>
      </c>
      <c r="G65" s="6" t="n">
        <v>750000000</v>
      </c>
    </row>
    <row r="66" spans="1:8">
      <c r="A66" s="4" t="s">
        <v>979</v>
      </c>
    </row>
    <row r="67" spans="1:8">
      <c r="A67" s="3" t="s">
        <v>272</v>
      </c>
    </row>
    <row r="68" spans="1:8">
      <c r="A68" s="4" t="s">
        <v>938</v>
      </c>
      <c r="C68" s="6" t="n">
        <v>850000000</v>
      </c>
    </row>
    <row r="69" spans="1:8">
      <c r="A69" s="4" t="s">
        <v>980</v>
      </c>
    </row>
    <row r="70" spans="1:8">
      <c r="A70" s="3" t="s">
        <v>272</v>
      </c>
    </row>
    <row r="71" spans="1:8">
      <c r="A71" s="4" t="s">
        <v>981</v>
      </c>
      <c r="B71" s="4" t="s">
        <v>982</v>
      </c>
    </row>
    <row r="72" spans="1:8">
      <c r="A72" s="4" t="s">
        <v>948</v>
      </c>
      <c r="B72" s="4" t="s">
        <v>983</v>
      </c>
    </row>
    <row r="73" spans="1:8">
      <c r="A73" s="4" t="s">
        <v>984</v>
      </c>
    </row>
    <row r="74" spans="1:8">
      <c r="A74" s="3" t="s">
        <v>272</v>
      </c>
    </row>
    <row r="75" spans="1:8">
      <c r="A75" s="4" t="s">
        <v>985</v>
      </c>
      <c r="D75" s="4" t="s">
        <v>986</v>
      </c>
      <c r="E75" s="4" t="s">
        <v>987</v>
      </c>
    </row>
    <row r="76" spans="1:8">
      <c r="A76" s="4" t="s">
        <v>988</v>
      </c>
    </row>
    <row r="77" spans="1:8">
      <c r="A77" s="3" t="s">
        <v>272</v>
      </c>
    </row>
    <row r="78" spans="1:8">
      <c r="A78" s="4" t="s">
        <v>959</v>
      </c>
      <c r="D78" s="4" t="s">
        <v>989</v>
      </c>
      <c r="E78" s="4" t="s">
        <v>9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43"/>
    <col customWidth="1" max="5" min="5" width="35"/>
  </cols>
  <sheetData>
    <row r="1" spans="1:5">
      <c r="A1" s="1" t="s">
        <v>991</v>
      </c>
      <c r="B1" s="2" t="s">
        <v>992</v>
      </c>
      <c r="C1" s="2" t="s">
        <v>993</v>
      </c>
      <c r="D1" s="2" t="s">
        <v>994</v>
      </c>
      <c r="E1" s="2" t="s">
        <v>995</v>
      </c>
    </row>
    <row r="2" spans="1:5">
      <c r="A2" s="3" t="s">
        <v>272</v>
      </c>
    </row>
    <row r="3" spans="1:5">
      <c r="A3" s="4" t="s">
        <v>935</v>
      </c>
      <c r="D3" s="6" t="n">
        <v>999194</v>
      </c>
      <c r="E3" s="6" t="n">
        <v>488926</v>
      </c>
    </row>
    <row r="4" spans="1:5">
      <c r="A4" s="4" t="s">
        <v>996</v>
      </c>
      <c r="D4" s="5" t="n">
        <v>8477</v>
      </c>
      <c r="E4" s="5" t="n">
        <v>5985</v>
      </c>
    </row>
    <row r="5" spans="1:5">
      <c r="A5" s="4" t="s">
        <v>997</v>
      </c>
      <c r="D5" s="5" t="n">
        <v>438</v>
      </c>
      <c r="E5" s="5" t="n">
        <v>674</v>
      </c>
    </row>
    <row r="6" spans="1:5">
      <c r="A6" s="4" t="s">
        <v>998</v>
      </c>
      <c r="D6" s="5" t="n">
        <v>991155</v>
      </c>
      <c r="E6" s="5" t="n">
        <v>483615</v>
      </c>
    </row>
    <row r="7" spans="1:5">
      <c r="A7" s="4" t="s">
        <v>999</v>
      </c>
    </row>
    <row r="8" spans="1:5">
      <c r="A8" s="3" t="s">
        <v>272</v>
      </c>
    </row>
    <row r="9" spans="1:5">
      <c r="A9" s="4" t="s">
        <v>935</v>
      </c>
      <c r="D9" s="5" t="n">
        <v>123194</v>
      </c>
      <c r="E9" s="6" t="n">
        <v>93926</v>
      </c>
    </row>
    <row r="10" spans="1:5">
      <c r="A10" s="4" t="s">
        <v>1000</v>
      </c>
      <c r="E10" s="4" t="s">
        <v>1001</v>
      </c>
    </row>
    <row r="11" spans="1:5">
      <c r="A11" s="4" t="s">
        <v>980</v>
      </c>
    </row>
    <row r="12" spans="1:5">
      <c r="A12" s="3" t="s">
        <v>272</v>
      </c>
    </row>
    <row r="13" spans="1:5">
      <c r="A13" s="4" t="s">
        <v>1002</v>
      </c>
      <c r="B13" s="4" t="s">
        <v>983</v>
      </c>
    </row>
    <row r="14" spans="1:5">
      <c r="A14" s="4" t="s">
        <v>1003</v>
      </c>
      <c r="B14" s="4" t="s">
        <v>982</v>
      </c>
    </row>
    <row r="15" spans="1:5">
      <c r="A15" s="4" t="s">
        <v>1004</v>
      </c>
    </row>
    <row r="16" spans="1:5">
      <c r="A16" s="3" t="s">
        <v>272</v>
      </c>
    </row>
    <row r="17" spans="1:5">
      <c r="A17" s="4" t="s">
        <v>935</v>
      </c>
      <c r="D17" s="6" t="n">
        <v>90185</v>
      </c>
      <c r="E17" s="6" t="n">
        <v>89664</v>
      </c>
    </row>
    <row r="18" spans="1:5">
      <c r="A18" s="4" t="s">
        <v>1005</v>
      </c>
      <c r="D18" s="4" t="s">
        <v>1006</v>
      </c>
      <c r="E18" s="4" t="s">
        <v>1007</v>
      </c>
    </row>
    <row r="19" spans="1:5">
      <c r="A19" s="4" t="s">
        <v>1008</v>
      </c>
      <c r="D19" s="5" t="n">
        <v>11</v>
      </c>
      <c r="E19" s="5" t="n">
        <v>11</v>
      </c>
    </row>
    <row r="20" spans="1:5">
      <c r="A20" s="4" t="s">
        <v>1009</v>
      </c>
      <c r="D20" s="6" t="n">
        <v>156700</v>
      </c>
      <c r="E20" s="6" t="n">
        <v>145000</v>
      </c>
    </row>
    <row r="21" spans="1:5">
      <c r="A21" s="4" t="s">
        <v>1010</v>
      </c>
    </row>
    <row r="22" spans="1:5">
      <c r="A22" s="3" t="s">
        <v>272</v>
      </c>
    </row>
    <row r="23" spans="1:5">
      <c r="A23" s="4" t="s">
        <v>1002</v>
      </c>
      <c r="D23" s="4" t="s">
        <v>1011</v>
      </c>
      <c r="E23" s="4" t="s">
        <v>1011</v>
      </c>
    </row>
    <row r="24" spans="1:5">
      <c r="A24" s="4" t="s">
        <v>1012</v>
      </c>
    </row>
    <row r="25" spans="1:5">
      <c r="A25" s="3" t="s">
        <v>272</v>
      </c>
    </row>
    <row r="26" spans="1:5">
      <c r="A26" s="4" t="s">
        <v>1002</v>
      </c>
      <c r="D26" s="4" t="s">
        <v>1013</v>
      </c>
      <c r="E26" s="4" t="s">
        <v>1013</v>
      </c>
    </row>
    <row r="27" spans="1:5">
      <c r="A27" s="4" t="s">
        <v>1014</v>
      </c>
    </row>
    <row r="28" spans="1:5">
      <c r="A28" s="3" t="s">
        <v>272</v>
      </c>
    </row>
    <row r="29" spans="1:5">
      <c r="A29" s="4" t="s">
        <v>935</v>
      </c>
      <c r="D29" s="6" t="n">
        <v>33009</v>
      </c>
      <c r="E29" s="6" t="n">
        <v>4262</v>
      </c>
    </row>
    <row r="30" spans="1:5">
      <c r="A30" s="4" t="s">
        <v>1015</v>
      </c>
    </row>
    <row r="31" spans="1:5">
      <c r="A31" s="3" t="s">
        <v>272</v>
      </c>
    </row>
    <row r="32" spans="1:5">
      <c r="A32" s="4" t="s">
        <v>1000</v>
      </c>
      <c r="D32" s="4" t="s">
        <v>1016</v>
      </c>
    </row>
    <row r="33" spans="1:5">
      <c r="A33" s="4" t="s">
        <v>1017</v>
      </c>
      <c r="D33" s="5" t="n">
        <v>4</v>
      </c>
    </row>
    <row r="34" spans="1:5">
      <c r="A34" s="4" t="s">
        <v>1009</v>
      </c>
      <c r="D34" s="6" t="n">
        <v>45600</v>
      </c>
    </row>
    <row r="35" spans="1:5">
      <c r="A35" s="4" t="s">
        <v>1018</v>
      </c>
    </row>
    <row r="36" spans="1:5">
      <c r="A36" s="3" t="s">
        <v>272</v>
      </c>
    </row>
    <row r="37" spans="1:5">
      <c r="A37" s="4" t="s">
        <v>1019</v>
      </c>
      <c r="C37" s="4" t="s">
        <v>1020</v>
      </c>
    </row>
    <row r="38" spans="1:5">
      <c r="A38" s="4" t="s">
        <v>1021</v>
      </c>
    </row>
    <row r="39" spans="1:5">
      <c r="A39" s="3" t="s">
        <v>272</v>
      </c>
    </row>
    <row r="40" spans="1:5">
      <c r="A40" s="4" t="s">
        <v>959</v>
      </c>
      <c r="C40" s="4" t="s">
        <v>1022</v>
      </c>
    </row>
    <row r="41" spans="1:5">
      <c r="A41" s="4" t="s">
        <v>1023</v>
      </c>
    </row>
    <row r="42" spans="1:5">
      <c r="A42" s="3" t="s">
        <v>272</v>
      </c>
    </row>
    <row r="43" spans="1:5">
      <c r="A43" s="4" t="s">
        <v>1024</v>
      </c>
      <c r="E43" s="5" t="n">
        <v>1</v>
      </c>
    </row>
    <row r="44" spans="1:5">
      <c r="A44" s="4" t="s">
        <v>1009</v>
      </c>
      <c r="E44" s="6" t="n">
        <v>5900</v>
      </c>
    </row>
    <row r="45" spans="1:5">
      <c r="A45" s="4" t="s">
        <v>1025</v>
      </c>
    </row>
    <row r="46" spans="1:5">
      <c r="A46" s="3" t="s">
        <v>272</v>
      </c>
    </row>
    <row r="47" spans="1:5">
      <c r="A47" s="4" t="s">
        <v>935</v>
      </c>
      <c r="D47" s="5" t="n">
        <v>401000</v>
      </c>
      <c r="E47" s="5" t="n">
        <v>395000</v>
      </c>
    </row>
    <row r="48" spans="1:5">
      <c r="A48" s="4" t="s">
        <v>1026</v>
      </c>
    </row>
    <row r="49" spans="1:5">
      <c r="A49" s="3" t="s">
        <v>272</v>
      </c>
    </row>
    <row r="50" spans="1:5">
      <c r="A50" s="4" t="s">
        <v>935</v>
      </c>
      <c r="D50" s="6" t="n">
        <v>250000</v>
      </c>
      <c r="E50" s="5" t="n">
        <v>0</v>
      </c>
    </row>
    <row r="51" spans="1:5">
      <c r="A51" s="4" t="s">
        <v>1027</v>
      </c>
    </row>
    <row r="52" spans="1:5">
      <c r="A52" s="3" t="s">
        <v>272</v>
      </c>
    </row>
    <row r="53" spans="1:5">
      <c r="A53" s="4" t="s">
        <v>959</v>
      </c>
      <c r="B53" s="4" t="s">
        <v>963</v>
      </c>
      <c r="D53" s="4" t="s">
        <v>963</v>
      </c>
    </row>
    <row r="54" spans="1:5">
      <c r="A54" s="4" t="s">
        <v>1028</v>
      </c>
    </row>
    <row r="55" spans="1:5">
      <c r="A55" s="3" t="s">
        <v>272</v>
      </c>
    </row>
    <row r="56" spans="1:5">
      <c r="A56" s="4" t="s">
        <v>935</v>
      </c>
      <c r="D56" s="6" t="n">
        <v>150000</v>
      </c>
      <c r="E56" s="5" t="n">
        <v>0</v>
      </c>
    </row>
    <row r="57" spans="1:5">
      <c r="A57" s="4" t="s">
        <v>1029</v>
      </c>
    </row>
    <row r="58" spans="1:5">
      <c r="A58" s="3" t="s">
        <v>272</v>
      </c>
    </row>
    <row r="59" spans="1:5">
      <c r="A59" s="4" t="s">
        <v>935</v>
      </c>
      <c r="D59" s="6" t="n">
        <v>75000</v>
      </c>
      <c r="E5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33</v>
      </c>
      <c r="C1" s="2" t="s">
        <v>2</v>
      </c>
    </row>
    <row r="2" spans="1:3">
      <c r="A2" s="4" t="s">
        <v>1031</v>
      </c>
    </row>
    <row r="3" spans="1:3">
      <c r="A3" s="3" t="s">
        <v>272</v>
      </c>
    </row>
    <row r="4" spans="1:3">
      <c r="A4" s="4" t="s">
        <v>959</v>
      </c>
      <c r="B4" s="4" t="s">
        <v>1032</v>
      </c>
    </row>
    <row r="5" spans="1:3">
      <c r="A5" s="4" t="s">
        <v>1033</v>
      </c>
    </row>
    <row r="6" spans="1:3">
      <c r="A6" s="3" t="s">
        <v>272</v>
      </c>
    </row>
    <row r="7" spans="1:3">
      <c r="A7" s="4" t="s">
        <v>959</v>
      </c>
      <c r="B7" s="4" t="s">
        <v>1034</v>
      </c>
    </row>
    <row r="8" spans="1:3">
      <c r="A8" s="4" t="s">
        <v>1035</v>
      </c>
    </row>
    <row r="9" spans="1:3">
      <c r="A9" s="3" t="s">
        <v>272</v>
      </c>
    </row>
    <row r="10" spans="1:3">
      <c r="A10" s="4" t="s">
        <v>959</v>
      </c>
      <c r="B10" s="4" t="s">
        <v>1036</v>
      </c>
    </row>
    <row r="11" spans="1:3">
      <c r="A11" s="4" t="s">
        <v>1037</v>
      </c>
    </row>
    <row r="12" spans="1:3">
      <c r="A12" s="3" t="s">
        <v>272</v>
      </c>
    </row>
    <row r="13" spans="1:3">
      <c r="A13" s="4" t="s">
        <v>959</v>
      </c>
      <c r="B13" s="4" t="s">
        <v>1038</v>
      </c>
    </row>
    <row r="14" spans="1:3">
      <c r="A14" s="4" t="s">
        <v>1039</v>
      </c>
    </row>
    <row r="15" spans="1:3">
      <c r="A15" s="3" t="s">
        <v>272</v>
      </c>
    </row>
    <row r="16" spans="1:3">
      <c r="A16" s="4" t="s">
        <v>959</v>
      </c>
      <c r="B16" s="4" t="s">
        <v>680</v>
      </c>
    </row>
    <row r="17" spans="1:3">
      <c r="A17" s="4" t="s">
        <v>1040</v>
      </c>
    </row>
    <row r="18" spans="1:3">
      <c r="A18" s="3" t="s">
        <v>272</v>
      </c>
    </row>
    <row r="19" spans="1:3">
      <c r="A19" s="4" t="s">
        <v>959</v>
      </c>
      <c r="B19" s="4" t="s">
        <v>1041</v>
      </c>
    </row>
    <row r="20" spans="1:3">
      <c r="A20" s="4" t="s">
        <v>1042</v>
      </c>
    </row>
    <row r="21" spans="1:3">
      <c r="A21" s="3" t="s">
        <v>272</v>
      </c>
    </row>
    <row r="22" spans="1:3">
      <c r="A22" s="4" t="s">
        <v>959</v>
      </c>
      <c r="B22" s="4" t="s">
        <v>960</v>
      </c>
    </row>
    <row r="23" spans="1:3">
      <c r="A23" s="4" t="s">
        <v>1043</v>
      </c>
    </row>
    <row r="24" spans="1:3">
      <c r="A24" s="3" t="s">
        <v>272</v>
      </c>
    </row>
    <row r="25" spans="1:3">
      <c r="A25" s="4" t="s">
        <v>959</v>
      </c>
      <c r="B25" s="4" t="s">
        <v>963</v>
      </c>
    </row>
    <row r="26" spans="1:3">
      <c r="A26" s="4" t="s">
        <v>1044</v>
      </c>
    </row>
    <row r="27" spans="1:3">
      <c r="A27" s="3" t="s">
        <v>272</v>
      </c>
    </row>
    <row r="28" spans="1:3">
      <c r="A28" s="4" t="s">
        <v>959</v>
      </c>
      <c r="B28" s="4" t="s">
        <v>1041</v>
      </c>
    </row>
    <row r="29" spans="1:3">
      <c r="A29" s="4" t="s">
        <v>1045</v>
      </c>
    </row>
    <row r="30" spans="1:3">
      <c r="A30" s="3" t="s">
        <v>272</v>
      </c>
    </row>
    <row r="31" spans="1:3">
      <c r="A31" s="4" t="s">
        <v>959</v>
      </c>
      <c r="B31" s="4" t="s">
        <v>1020</v>
      </c>
    </row>
    <row r="32" spans="1:3">
      <c r="A32" s="4" t="s">
        <v>1046</v>
      </c>
    </row>
    <row r="33" spans="1:3">
      <c r="A33" s="3" t="s">
        <v>272</v>
      </c>
    </row>
    <row r="34" spans="1:3">
      <c r="A34" s="4" t="s">
        <v>959</v>
      </c>
      <c r="C34" s="4" t="s">
        <v>1047</v>
      </c>
    </row>
    <row r="35" spans="1:3">
      <c r="A35" s="4" t="s">
        <v>1048</v>
      </c>
    </row>
    <row r="36" spans="1:3">
      <c r="A36" s="3" t="s">
        <v>272</v>
      </c>
    </row>
    <row r="37" spans="1:3">
      <c r="A37" s="4" t="s">
        <v>959</v>
      </c>
      <c r="C37" s="4" t="s">
        <v>1047</v>
      </c>
    </row>
    <row r="38" spans="1:3">
      <c r="A38" s="4" t="s">
        <v>1049</v>
      </c>
    </row>
    <row r="39" spans="1:3">
      <c r="A39" s="3" t="s">
        <v>272</v>
      </c>
    </row>
    <row r="40" spans="1:3">
      <c r="A40" s="4" t="s">
        <v>959</v>
      </c>
      <c r="C40" s="4" t="s">
        <v>1050</v>
      </c>
    </row>
    <row r="41" spans="1:3">
      <c r="A41" s="4" t="s">
        <v>1051</v>
      </c>
    </row>
    <row r="42" spans="1:3">
      <c r="A42" s="3" t="s">
        <v>272</v>
      </c>
    </row>
    <row r="43" spans="1:3">
      <c r="A43" s="4" t="s">
        <v>959</v>
      </c>
      <c r="C43" s="4" t="s">
        <v>1052</v>
      </c>
    </row>
    <row r="44" spans="1:3">
      <c r="A44" s="4" t="s">
        <v>1053</v>
      </c>
    </row>
    <row r="45" spans="1:3">
      <c r="A45" s="3" t="s">
        <v>272</v>
      </c>
    </row>
    <row r="46" spans="1:3">
      <c r="A46" s="4" t="s">
        <v>959</v>
      </c>
      <c r="C46" s="4" t="s">
        <v>1054</v>
      </c>
    </row>
    <row r="47" spans="1:3">
      <c r="A47" s="4" t="s">
        <v>1055</v>
      </c>
    </row>
    <row r="48" spans="1:3">
      <c r="A48" s="3" t="s">
        <v>272</v>
      </c>
    </row>
    <row r="49" spans="1:3">
      <c r="A49" s="4" t="s">
        <v>959</v>
      </c>
      <c r="C49" s="4" t="s">
        <v>1056</v>
      </c>
    </row>
    <row r="50" spans="1:3">
      <c r="A50" s="4" t="s">
        <v>1057</v>
      </c>
    </row>
    <row r="51" spans="1:3">
      <c r="A51" s="3" t="s">
        <v>272</v>
      </c>
    </row>
    <row r="52" spans="1:3">
      <c r="A52" s="4" t="s">
        <v>959</v>
      </c>
      <c r="C52" s="4" t="s">
        <v>1058</v>
      </c>
    </row>
    <row r="53" spans="1:3">
      <c r="A53" s="4" t="s">
        <v>1059</v>
      </c>
    </row>
    <row r="54" spans="1:3">
      <c r="A54" s="3" t="s">
        <v>272</v>
      </c>
    </row>
    <row r="55" spans="1:3">
      <c r="A55" s="4" t="s">
        <v>959</v>
      </c>
      <c r="C55" s="4" t="s">
        <v>1060</v>
      </c>
    </row>
    <row r="56" spans="1:3">
      <c r="A56" s="4" t="s">
        <v>1061</v>
      </c>
    </row>
    <row r="57" spans="1:3">
      <c r="A57" s="3" t="s">
        <v>272</v>
      </c>
    </row>
    <row r="58" spans="1:3">
      <c r="A58" s="4" t="s">
        <v>959</v>
      </c>
      <c r="C58" s="4" t="s">
        <v>1062</v>
      </c>
    </row>
    <row r="59" spans="1:3">
      <c r="A59" s="4" t="s">
        <v>1063</v>
      </c>
    </row>
    <row r="60" spans="1:3">
      <c r="A60" s="3" t="s">
        <v>272</v>
      </c>
    </row>
    <row r="61" spans="1:3">
      <c r="A61" s="4" t="s">
        <v>959</v>
      </c>
      <c r="C61" s="4" t="s">
        <v>1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81</v>
      </c>
      <c r="B1" s="2" t="s">
        <v>96</v>
      </c>
      <c r="D1" s="2" t="s">
        <v>97</v>
      </c>
      <c r="F1" s="2" t="s">
        <v>98</v>
      </c>
      <c r="H1" s="2" t="s">
        <v>1</v>
      </c>
    </row>
    <row r="2" spans="1:10">
      <c r="B2" s="2" t="s">
        <v>34</v>
      </c>
      <c r="C2" s="2" t="s">
        <v>38</v>
      </c>
      <c r="D2" s="2" t="s">
        <v>4</v>
      </c>
      <c r="E2" s="2" t="s">
        <v>37</v>
      </c>
      <c r="F2" s="2" t="s">
        <v>33</v>
      </c>
      <c r="G2" s="2" t="s">
        <v>36</v>
      </c>
      <c r="H2" s="2" t="s">
        <v>2</v>
      </c>
      <c r="I2" s="2" t="s">
        <v>35</v>
      </c>
      <c r="J2" s="2" t="s">
        <v>39</v>
      </c>
    </row>
    <row r="3" spans="1:10">
      <c r="A3" s="3" t="s">
        <v>182</v>
      </c>
    </row>
    <row r="4" spans="1:10">
      <c r="A4" s="4" t="s">
        <v>183</v>
      </c>
      <c r="B4" s="6" t="n">
        <v>1109</v>
      </c>
      <c r="G4" s="6" t="n">
        <v>2228</v>
      </c>
    </row>
    <row r="5" spans="1:10">
      <c r="A5" s="4" t="s">
        <v>166</v>
      </c>
      <c r="J5" s="6" t="n">
        <v>1800</v>
      </c>
    </row>
    <row r="6" spans="1:10">
      <c r="A6" s="4" t="s">
        <v>168</v>
      </c>
      <c r="B6" s="5" t="n">
        <v>0</v>
      </c>
    </row>
    <row r="7" spans="1:10">
      <c r="A7" s="4" t="s">
        <v>175</v>
      </c>
      <c r="H7" s="6" t="n">
        <v>50</v>
      </c>
      <c r="I7" s="6" t="n">
        <v>8962</v>
      </c>
    </row>
    <row r="8" spans="1:10">
      <c r="A8" s="4" t="s">
        <v>171</v>
      </c>
      <c r="H8" s="5" t="n">
        <v>-543</v>
      </c>
      <c r="I8" s="5" t="n">
        <v>-213</v>
      </c>
      <c r="J8" s="5" t="n">
        <v>-185</v>
      </c>
    </row>
    <row r="9" spans="1:10">
      <c r="A9" s="4" t="s">
        <v>178</v>
      </c>
      <c r="H9" s="5" t="n">
        <v>8514</v>
      </c>
    </row>
    <row r="10" spans="1:10">
      <c r="A10" s="4" t="s">
        <v>184</v>
      </c>
      <c r="H10" s="5" t="n">
        <v>611</v>
      </c>
    </row>
    <row r="11" spans="1:10">
      <c r="A11" s="4" t="s">
        <v>185</v>
      </c>
      <c r="H11" s="5" t="n">
        <v>13708</v>
      </c>
      <c r="I11" s="5" t="n">
        <v>0</v>
      </c>
      <c r="J11" s="5" t="n">
        <v>0</v>
      </c>
    </row>
    <row r="12" spans="1:10">
      <c r="A12" s="4" t="s">
        <v>174</v>
      </c>
      <c r="H12" s="5" t="n">
        <v>31424</v>
      </c>
      <c r="I12" s="5" t="n">
        <v>12741</v>
      </c>
      <c r="J12" s="5" t="n">
        <v>-4418</v>
      </c>
    </row>
    <row r="13" spans="1:10">
      <c r="A13" s="4" t="s">
        <v>158</v>
      </c>
    </row>
    <row r="14" spans="1:10">
      <c r="A14" s="3" t="s">
        <v>182</v>
      </c>
    </row>
    <row r="15" spans="1:10">
      <c r="A15" s="4" t="s">
        <v>186</v>
      </c>
      <c r="H15" s="5" t="n">
        <v>13708</v>
      </c>
    </row>
    <row r="16" spans="1:10">
      <c r="A16" s="4" t="s">
        <v>187</v>
      </c>
    </row>
    <row r="17" spans="1:10">
      <c r="A17" s="3" t="s">
        <v>182</v>
      </c>
    </row>
    <row r="18" spans="1:10">
      <c r="A18" s="4" t="s">
        <v>183</v>
      </c>
      <c r="B18" s="5" t="n">
        <v>1109</v>
      </c>
      <c r="G18" s="5" t="n">
        <v>2228</v>
      </c>
    </row>
    <row r="19" spans="1:10">
      <c r="A19" s="4" t="s">
        <v>188</v>
      </c>
    </row>
    <row r="20" spans="1:10">
      <c r="A20" s="3" t="s">
        <v>182</v>
      </c>
    </row>
    <row r="21" spans="1:10">
      <c r="A21" s="4" t="s">
        <v>183</v>
      </c>
      <c r="B21" s="5" t="n">
        <v>1109</v>
      </c>
      <c r="G21" s="5" t="n">
        <v>2228</v>
      </c>
    </row>
    <row r="22" spans="1:10">
      <c r="A22" s="4" t="s">
        <v>70</v>
      </c>
    </row>
    <row r="23" spans="1:10">
      <c r="A23" s="3" t="s">
        <v>182</v>
      </c>
    </row>
    <row r="24" spans="1:10">
      <c r="A24" s="4" t="s">
        <v>189</v>
      </c>
      <c r="B24" s="5" t="n">
        <v>1076461</v>
      </c>
      <c r="C24" s="6" t="n">
        <v>569209</v>
      </c>
      <c r="D24" s="6" t="n">
        <v>1076461</v>
      </c>
      <c r="E24" s="6" t="n">
        <v>569209</v>
      </c>
      <c r="F24" s="6" t="n">
        <v>1076461</v>
      </c>
      <c r="G24" s="5" t="n">
        <v>569209</v>
      </c>
      <c r="H24" s="5" t="n">
        <v>1076461</v>
      </c>
      <c r="I24" s="5" t="n">
        <v>569209</v>
      </c>
      <c r="J24" s="5" t="n">
        <v>240837</v>
      </c>
    </row>
    <row r="25" spans="1:10">
      <c r="A25" s="4" t="s">
        <v>190</v>
      </c>
      <c r="B25" s="5" t="n">
        <v>321238</v>
      </c>
      <c r="C25" s="5" t="n">
        <v>301772</v>
      </c>
      <c r="D25" s="5" t="n">
        <v>764205</v>
      </c>
      <c r="E25" s="5" t="n">
        <v>318041</v>
      </c>
      <c r="F25" s="5" t="n">
        <v>764292</v>
      </c>
      <c r="G25" s="5" t="n">
        <v>318170</v>
      </c>
      <c r="H25" s="5" t="n">
        <v>766841</v>
      </c>
      <c r="I25" s="5" t="n">
        <v>545117</v>
      </c>
      <c r="J25" s="5" t="n">
        <v>350385</v>
      </c>
    </row>
    <row r="26" spans="1:10">
      <c r="A26" s="4" t="s">
        <v>183</v>
      </c>
      <c r="C26" s="5" t="n">
        <v>846</v>
      </c>
      <c r="D26" s="5" t="n">
        <v>2329</v>
      </c>
      <c r="E26" s="5" t="n">
        <v>1879</v>
      </c>
      <c r="F26" s="5" t="n">
        <v>3203</v>
      </c>
      <c r="H26" s="5" t="n">
        <v>4434</v>
      </c>
      <c r="I26" s="5" t="n">
        <v>2908</v>
      </c>
      <c r="J26" s="5" t="n">
        <v>2060</v>
      </c>
    </row>
    <row r="27" spans="1:10">
      <c r="A27" s="4" t="s">
        <v>166</v>
      </c>
      <c r="J27" s="5" t="n">
        <v>1800</v>
      </c>
    </row>
    <row r="28" spans="1:10">
      <c r="A28" s="4" t="s">
        <v>167</v>
      </c>
      <c r="C28" s="5" t="n">
        <v>-205</v>
      </c>
      <c r="D28" s="5" t="n">
        <v>-2129</v>
      </c>
      <c r="E28" s="5" t="n">
        <v>-253</v>
      </c>
      <c r="F28" s="5" t="n">
        <v>-2999</v>
      </c>
      <c r="G28" s="5" t="n">
        <v>-253</v>
      </c>
      <c r="H28" s="5" t="n">
        <v>-3671</v>
      </c>
      <c r="I28" s="5" t="n">
        <v>-1088</v>
      </c>
      <c r="J28" s="5" t="n">
        <v>-7546</v>
      </c>
    </row>
    <row r="29" spans="1:10">
      <c r="A29" s="4" t="s">
        <v>168</v>
      </c>
      <c r="C29" s="5" t="n">
        <v>0</v>
      </c>
      <c r="D29" s="5" t="n">
        <v>0</v>
      </c>
      <c r="E29" s="5" t="n">
        <v>0</v>
      </c>
      <c r="F29" s="5" t="n">
        <v>0</v>
      </c>
      <c r="G29" s="5" t="n">
        <v>0</v>
      </c>
      <c r="H29" s="5" t="n">
        <v>0</v>
      </c>
      <c r="I29" s="5" t="n">
        <v>0</v>
      </c>
      <c r="J29" s="5" t="n">
        <v>0</v>
      </c>
    </row>
    <row r="30" spans="1:10">
      <c r="A30" s="4" t="s">
        <v>191</v>
      </c>
      <c r="B30" s="5" t="n">
        <v>-25317</v>
      </c>
      <c r="C30" s="5" t="n">
        <v>-16630</v>
      </c>
      <c r="D30" s="5" t="n">
        <v>-56483</v>
      </c>
      <c r="E30" s="5" t="n">
        <v>-33534</v>
      </c>
      <c r="F30" s="5" t="n">
        <v>-87602</v>
      </c>
      <c r="G30" s="5" t="n">
        <v>-50434</v>
      </c>
      <c r="H30" s="5" t="n">
        <v>-119007</v>
      </c>
      <c r="I30" s="5" t="n">
        <v>-70886</v>
      </c>
      <c r="J30" s="5" t="n">
        <v>-42313</v>
      </c>
    </row>
    <row r="31" spans="1:10">
      <c r="A31" s="4" t="s">
        <v>123</v>
      </c>
      <c r="B31" s="5" t="n">
        <v>-548</v>
      </c>
      <c r="C31" s="5" t="n">
        <v>-66</v>
      </c>
      <c r="D31" s="5" t="n">
        <v>-985</v>
      </c>
      <c r="E31" s="5" t="n">
        <v>-491</v>
      </c>
      <c r="F31" s="5" t="n">
        <v>-1421</v>
      </c>
      <c r="G31" s="5" t="n">
        <v>-791</v>
      </c>
      <c r="H31" s="5" t="n">
        <v>-1857</v>
      </c>
      <c r="I31" s="5" t="n">
        <v>-1189</v>
      </c>
    </row>
    <row r="32" spans="1:10">
      <c r="A32" s="4" t="s">
        <v>192</v>
      </c>
      <c r="B32" s="5" t="n">
        <v>2869</v>
      </c>
      <c r="C32" s="5" t="n">
        <v>7314</v>
      </c>
      <c r="D32" s="5" t="n">
        <v>2869</v>
      </c>
      <c r="E32" s="5" t="n">
        <v>10733</v>
      </c>
      <c r="F32" s="5" t="n">
        <v>2869</v>
      </c>
      <c r="G32" s="5" t="n">
        <v>10973</v>
      </c>
      <c r="H32" s="5" t="n">
        <v>23848</v>
      </c>
      <c r="I32" s="5" t="n">
        <v>10973</v>
      </c>
      <c r="J32" s="5" t="n">
        <v>28589</v>
      </c>
    </row>
    <row r="33" spans="1:10">
      <c r="A33" s="4" t="s">
        <v>175</v>
      </c>
      <c r="C33" s="5" t="n">
        <v>500</v>
      </c>
      <c r="E33" s="5" t="n">
        <v>500</v>
      </c>
      <c r="F33" s="5" t="n">
        <v>50</v>
      </c>
      <c r="G33" s="5" t="n">
        <v>500</v>
      </c>
      <c r="H33" s="5" t="n">
        <v>50</v>
      </c>
      <c r="I33" s="5" t="n">
        <v>8962</v>
      </c>
    </row>
    <row r="34" spans="1:10">
      <c r="A34" s="4" t="s">
        <v>171</v>
      </c>
      <c r="B34" s="5" t="n">
        <v>-57</v>
      </c>
      <c r="C34" s="5" t="n">
        <v>-69</v>
      </c>
      <c r="D34" s="5" t="n">
        <v>-363</v>
      </c>
      <c r="E34" s="5" t="n">
        <v>-114</v>
      </c>
      <c r="F34" s="5" t="n">
        <v>-450</v>
      </c>
      <c r="G34" s="5" t="n">
        <v>-158</v>
      </c>
      <c r="H34" s="5" t="n">
        <v>-543</v>
      </c>
      <c r="I34" s="5" t="n">
        <v>-213</v>
      </c>
      <c r="J34" s="5" t="n">
        <v>-185</v>
      </c>
    </row>
    <row r="35" spans="1:10">
      <c r="A35" s="4" t="s">
        <v>193</v>
      </c>
      <c r="B35" s="5" t="n">
        <v>-223</v>
      </c>
      <c r="C35" s="5" t="n">
        <v>56</v>
      </c>
      <c r="D35" s="5" t="n">
        <v>-444</v>
      </c>
      <c r="F35" s="5" t="n">
        <v>-422</v>
      </c>
      <c r="G35" s="5" t="n">
        <v>92</v>
      </c>
      <c r="H35" s="5" t="n">
        <v>-245</v>
      </c>
      <c r="I35" s="5" t="n">
        <v>-73</v>
      </c>
    </row>
    <row r="36" spans="1:10">
      <c r="A36" s="4" t="s">
        <v>178</v>
      </c>
      <c r="F36" s="5" t="n">
        <v>-8514</v>
      </c>
      <c r="H36" s="5" t="n">
        <v>-8514</v>
      </c>
    </row>
    <row r="37" spans="1:10">
      <c r="A37" s="4" t="s">
        <v>184</v>
      </c>
      <c r="F37" s="5" t="n">
        <v>-611</v>
      </c>
      <c r="H37" s="5" t="n">
        <v>-611</v>
      </c>
    </row>
    <row r="38" spans="1:10">
      <c r="A38" s="4" t="s">
        <v>185</v>
      </c>
      <c r="F38" s="5" t="n">
        <v>652</v>
      </c>
      <c r="H38" s="5" t="n">
        <v>13708</v>
      </c>
      <c r="I38" s="5" t="n">
        <v>0</v>
      </c>
      <c r="J38" s="5" t="n">
        <v>0</v>
      </c>
    </row>
    <row r="39" spans="1:10">
      <c r="A39" s="4" t="s">
        <v>174</v>
      </c>
      <c r="B39" s="5" t="n">
        <v>5424</v>
      </c>
      <c r="C39" s="5" t="n">
        <v>-448</v>
      </c>
      <c r="D39" s="5" t="n">
        <v>12608</v>
      </c>
      <c r="E39" s="5" t="n">
        <v>2849</v>
      </c>
      <c r="F39" s="5" t="n">
        <v>22902</v>
      </c>
      <c r="G39" s="5" t="n">
        <v>6832</v>
      </c>
      <c r="H39" s="5" t="n">
        <v>31424</v>
      </c>
      <c r="I39" s="5" t="n">
        <v>12741</v>
      </c>
      <c r="J39" s="5" t="n">
        <v>-4418</v>
      </c>
    </row>
    <row r="40" spans="1:10">
      <c r="A40" s="4" t="s">
        <v>194</v>
      </c>
      <c r="B40" s="5" t="n">
        <v>0</v>
      </c>
      <c r="C40" s="5" t="n">
        <v>0</v>
      </c>
      <c r="D40" s="5" t="n">
        <v>0</v>
      </c>
      <c r="E40" s="5" t="n">
        <v>0</v>
      </c>
      <c r="G40" s="5" t="n">
        <v>0</v>
      </c>
      <c r="H40" s="5" t="n">
        <v>0</v>
      </c>
      <c r="I40" s="5" t="n">
        <v>0</v>
      </c>
      <c r="J40" s="5" t="n">
        <v>0</v>
      </c>
    </row>
    <row r="41" spans="1:10">
      <c r="A41" s="4" t="s">
        <v>186</v>
      </c>
      <c r="B41" s="5" t="n">
        <v>1380956</v>
      </c>
      <c r="C41" s="5" t="n">
        <v>862279</v>
      </c>
      <c r="D41" s="5" t="n">
        <v>1798068</v>
      </c>
      <c r="E41" s="5" t="n">
        <v>868819</v>
      </c>
      <c r="F41" s="5" t="n">
        <v>1768410</v>
      </c>
      <c r="G41" s="5" t="n">
        <v>856368</v>
      </c>
      <c r="H41" s="5" t="n">
        <v>1782318</v>
      </c>
      <c r="I41" s="5" t="n">
        <v>1076461</v>
      </c>
      <c r="J41" s="5" t="n">
        <v>569209</v>
      </c>
    </row>
    <row r="42" spans="1:10">
      <c r="A42" s="4" t="s">
        <v>195</v>
      </c>
    </row>
    <row r="43" spans="1:10">
      <c r="A43" s="3" t="s">
        <v>182</v>
      </c>
    </row>
    <row r="44" spans="1:10">
      <c r="A44" s="4" t="s">
        <v>185</v>
      </c>
      <c r="F44" s="5" t="n">
        <v>652</v>
      </c>
      <c r="H44" s="5" t="n">
        <v>13708</v>
      </c>
    </row>
    <row r="45" spans="1:10">
      <c r="A45" s="4" t="s">
        <v>186</v>
      </c>
      <c r="F45" s="5" t="n">
        <v>652</v>
      </c>
    </row>
    <row r="46" spans="1:10">
      <c r="A46" s="4" t="s">
        <v>196</v>
      </c>
    </row>
    <row r="47" spans="1:10">
      <c r="A47" s="3" t="s">
        <v>182</v>
      </c>
    </row>
    <row r="48" spans="1:10">
      <c r="A48" s="4" t="s">
        <v>189</v>
      </c>
      <c r="B48" s="5" t="n">
        <v>1021132</v>
      </c>
      <c r="C48" s="5" t="n">
        <v>534730</v>
      </c>
      <c r="D48" s="5" t="n">
        <v>1021132</v>
      </c>
      <c r="E48" s="5" t="n">
        <v>534730</v>
      </c>
      <c r="F48" s="5" t="n">
        <v>1021132</v>
      </c>
      <c r="G48" s="5" t="n">
        <v>534730</v>
      </c>
      <c r="H48" s="5" t="n">
        <v>1021132</v>
      </c>
      <c r="I48" s="5" t="n">
        <v>534730</v>
      </c>
      <c r="J48" s="5" t="n">
        <v>204904</v>
      </c>
    </row>
    <row r="49" spans="1:10">
      <c r="A49" s="4" t="s">
        <v>190</v>
      </c>
      <c r="B49" s="5" t="n">
        <v>321238</v>
      </c>
      <c r="C49" s="5" t="n">
        <v>301772</v>
      </c>
      <c r="D49" s="5" t="n">
        <v>764205</v>
      </c>
      <c r="E49" s="5" t="n">
        <v>318041</v>
      </c>
      <c r="F49" s="5" t="n">
        <v>764292</v>
      </c>
      <c r="G49" s="5" t="n">
        <v>318170</v>
      </c>
      <c r="H49" s="5" t="n">
        <v>766841</v>
      </c>
      <c r="I49" s="5" t="n">
        <v>545117</v>
      </c>
      <c r="J49" s="5" t="n">
        <v>350385</v>
      </c>
    </row>
    <row r="50" spans="1:10">
      <c r="A50" s="4" t="s">
        <v>183</v>
      </c>
      <c r="C50" s="5" t="n">
        <v>846</v>
      </c>
      <c r="D50" s="5" t="n">
        <v>2329</v>
      </c>
      <c r="E50" s="5" t="n">
        <v>1879</v>
      </c>
      <c r="F50" s="5" t="n">
        <v>3203</v>
      </c>
      <c r="J50" s="5" t="n">
        <v>2060</v>
      </c>
    </row>
    <row r="51" spans="1:10">
      <c r="A51" s="4" t="s">
        <v>166</v>
      </c>
      <c r="J51" s="5" t="n">
        <v>1800</v>
      </c>
    </row>
    <row r="52" spans="1:10">
      <c r="A52" s="4" t="s">
        <v>168</v>
      </c>
      <c r="B52" s="5" t="n">
        <v>1861</v>
      </c>
      <c r="C52" s="5" t="n">
        <v>18</v>
      </c>
      <c r="D52" s="5" t="n">
        <v>3293</v>
      </c>
      <c r="E52" s="5" t="n">
        <v>18</v>
      </c>
      <c r="F52" s="5" t="n">
        <v>8098</v>
      </c>
      <c r="G52" s="5" t="n">
        <v>171</v>
      </c>
      <c r="H52" s="5" t="n">
        <v>11619</v>
      </c>
      <c r="I52" s="5" t="n">
        <v>171</v>
      </c>
      <c r="J52" s="5" t="n">
        <v>13286</v>
      </c>
    </row>
    <row r="53" spans="1:10">
      <c r="A53" s="4" t="s">
        <v>191</v>
      </c>
      <c r="B53" s="5" t="n">
        <v>-24469</v>
      </c>
      <c r="C53" s="5" t="n">
        <v>-15821</v>
      </c>
      <c r="D53" s="5" t="n">
        <v>-54821</v>
      </c>
      <c r="E53" s="5" t="n">
        <v>-31870</v>
      </c>
      <c r="F53" s="5" t="n">
        <v>-85208</v>
      </c>
      <c r="G53" s="5" t="n">
        <v>-47920</v>
      </c>
      <c r="H53" s="5" t="n">
        <v>-115901</v>
      </c>
      <c r="I53" s="5" t="n">
        <v>-67542</v>
      </c>
      <c r="J53" s="5" t="n">
        <v>-39048</v>
      </c>
    </row>
    <row r="54" spans="1:10">
      <c r="A54" s="4" t="s">
        <v>123</v>
      </c>
      <c r="B54" s="5" t="n">
        <v>-548</v>
      </c>
      <c r="C54" s="5" t="n">
        <v>-66</v>
      </c>
      <c r="D54" s="5" t="n">
        <v>-985</v>
      </c>
      <c r="E54" s="5" t="n">
        <v>-491</v>
      </c>
      <c r="F54" s="5" t="n">
        <v>-1421</v>
      </c>
      <c r="G54" s="5" t="n">
        <v>-791</v>
      </c>
      <c r="H54" s="5" t="n">
        <v>-1857</v>
      </c>
      <c r="I54" s="5" t="n">
        <v>-1189</v>
      </c>
    </row>
    <row r="55" spans="1:10">
      <c r="A55" s="4" t="s">
        <v>192</v>
      </c>
      <c r="D55" s="5" t="n">
        <v>-3900</v>
      </c>
      <c r="F55" s="5" t="n">
        <v>-3900</v>
      </c>
      <c r="H55" s="5" t="n">
        <v>17079</v>
      </c>
      <c r="J55" s="5" t="n">
        <v>0</v>
      </c>
    </row>
    <row r="56" spans="1:10">
      <c r="A56" s="4" t="s">
        <v>193</v>
      </c>
      <c r="B56" s="5" t="n">
        <v>-223</v>
      </c>
      <c r="C56" s="5" t="n">
        <v>56</v>
      </c>
      <c r="D56" s="5" t="n">
        <v>-444</v>
      </c>
      <c r="F56" s="5" t="n">
        <v>-422</v>
      </c>
      <c r="G56" s="5" t="n">
        <v>92</v>
      </c>
      <c r="H56" s="5" t="n">
        <v>-245</v>
      </c>
      <c r="I56" s="5" t="n">
        <v>-73</v>
      </c>
    </row>
    <row r="57" spans="1:10">
      <c r="A57" s="4" t="s">
        <v>184</v>
      </c>
      <c r="F57" s="5" t="n">
        <v>53</v>
      </c>
      <c r="H57" s="5" t="n">
        <v>53</v>
      </c>
    </row>
    <row r="58" spans="1:10">
      <c r="A58" s="4" t="s">
        <v>174</v>
      </c>
      <c r="B58" s="5" t="n">
        <v>4934</v>
      </c>
      <c r="C58" s="5" t="n">
        <v>-456</v>
      </c>
      <c r="D58" s="5" t="n">
        <v>11857</v>
      </c>
      <c r="E58" s="5" t="n">
        <v>2540</v>
      </c>
      <c r="F58" s="5" t="n">
        <v>21720</v>
      </c>
      <c r="G58" s="5" t="n">
        <v>6244</v>
      </c>
      <c r="H58" s="5" t="n">
        <v>29981</v>
      </c>
      <c r="I58" s="5" t="n">
        <v>11788</v>
      </c>
      <c r="J58" s="5" t="n">
        <v>-4037</v>
      </c>
    </row>
    <row r="59" spans="1:10">
      <c r="A59" s="4" t="s">
        <v>194</v>
      </c>
      <c r="B59" s="5" t="n">
        <v>-1783</v>
      </c>
      <c r="C59" s="5" t="n">
        <v>-2445</v>
      </c>
      <c r="D59" s="5" t="n">
        <v>-4545</v>
      </c>
      <c r="E59" s="5" t="n">
        <v>-1815</v>
      </c>
      <c r="F59" s="5" t="n">
        <v>-6680</v>
      </c>
      <c r="G59" s="5" t="n">
        <v>-1642</v>
      </c>
      <c r="H59" s="5" t="n">
        <v>-8393</v>
      </c>
      <c r="I59" s="5" t="n">
        <v>-4778</v>
      </c>
      <c r="J59" s="5" t="n">
        <v>5380</v>
      </c>
    </row>
    <row r="60" spans="1:10">
      <c r="A60" s="4" t="s">
        <v>186</v>
      </c>
      <c r="B60" s="5" t="n">
        <v>1323251</v>
      </c>
      <c r="C60" s="5" t="n">
        <v>818634</v>
      </c>
      <c r="D60" s="5" t="n">
        <v>1738121</v>
      </c>
      <c r="E60" s="5" t="n">
        <v>823032</v>
      </c>
      <c r="F60" s="5" t="n">
        <v>1720867</v>
      </c>
      <c r="G60" s="5" t="n">
        <v>811282</v>
      </c>
      <c r="H60" s="5" t="n">
        <v>1724743</v>
      </c>
      <c r="I60" s="5" t="n">
        <v>1021132</v>
      </c>
      <c r="J60" s="5" t="n">
        <v>534730</v>
      </c>
    </row>
    <row r="61" spans="1:10">
      <c r="A61" s="4" t="s">
        <v>197</v>
      </c>
    </row>
    <row r="62" spans="1:10">
      <c r="A62" s="3" t="s">
        <v>182</v>
      </c>
    </row>
    <row r="63" spans="1:10">
      <c r="A63" s="4" t="s">
        <v>189</v>
      </c>
      <c r="B63" s="5" t="n">
        <v>45451</v>
      </c>
      <c r="C63" s="5" t="n">
        <v>33727</v>
      </c>
      <c r="D63" s="5" t="n">
        <v>45451</v>
      </c>
      <c r="E63" s="5" t="n">
        <v>33727</v>
      </c>
      <c r="F63" s="5" t="n">
        <v>45451</v>
      </c>
      <c r="G63" s="5" t="n">
        <v>33727</v>
      </c>
      <c r="H63" s="5" t="n">
        <v>45451</v>
      </c>
      <c r="I63" s="5" t="n">
        <v>33727</v>
      </c>
      <c r="J63" s="5" t="n">
        <v>35310</v>
      </c>
    </row>
    <row r="64" spans="1:10">
      <c r="A64" s="4" t="s">
        <v>167</v>
      </c>
      <c r="C64" s="5" t="n">
        <v>-205</v>
      </c>
      <c r="D64" s="5" t="n">
        <v>-2129</v>
      </c>
      <c r="E64" s="5" t="n">
        <v>-253</v>
      </c>
      <c r="F64" s="5" t="n">
        <v>-2999</v>
      </c>
      <c r="G64" s="5" t="n">
        <v>-253</v>
      </c>
      <c r="H64" s="5" t="n">
        <v>-3671</v>
      </c>
      <c r="I64" s="5" t="n">
        <v>-1088</v>
      </c>
      <c r="J64" s="5" t="n">
        <v>-7546</v>
      </c>
    </row>
    <row r="65" spans="1:10">
      <c r="A65" s="4" t="s">
        <v>168</v>
      </c>
      <c r="B65" s="5" t="n">
        <v>-1861</v>
      </c>
      <c r="C65" s="5" t="n">
        <v>-18</v>
      </c>
      <c r="D65" s="5" t="n">
        <v>-3293</v>
      </c>
      <c r="E65" s="5" t="n">
        <v>-18</v>
      </c>
      <c r="F65" s="5" t="n">
        <v>-8098</v>
      </c>
      <c r="G65" s="5" t="n">
        <v>-171</v>
      </c>
      <c r="H65" s="5" t="n">
        <v>-11619</v>
      </c>
      <c r="I65" s="5" t="n">
        <v>-171</v>
      </c>
      <c r="J65" s="5" t="n">
        <v>-13286</v>
      </c>
    </row>
    <row r="66" spans="1:10">
      <c r="A66" s="4" t="s">
        <v>191</v>
      </c>
      <c r="B66" s="5" t="n">
        <v>-848</v>
      </c>
      <c r="C66" s="5" t="n">
        <v>-809</v>
      </c>
      <c r="D66" s="5" t="n">
        <v>-1662</v>
      </c>
      <c r="E66" s="5" t="n">
        <v>-1664</v>
      </c>
      <c r="F66" s="5" t="n">
        <v>-2394</v>
      </c>
      <c r="G66" s="5" t="n">
        <v>-2514</v>
      </c>
      <c r="H66" s="5" t="n">
        <v>-3106</v>
      </c>
      <c r="I66" s="5" t="n">
        <v>-3344</v>
      </c>
      <c r="J66" s="5" t="n">
        <v>-3265</v>
      </c>
    </row>
    <row r="67" spans="1:10">
      <c r="A67" s="4" t="s">
        <v>192</v>
      </c>
      <c r="B67" s="5" t="n">
        <v>2869</v>
      </c>
      <c r="C67" s="5" t="n">
        <v>7314</v>
      </c>
      <c r="D67" s="5" t="n">
        <v>6869</v>
      </c>
      <c r="E67" s="5" t="n">
        <v>10733</v>
      </c>
      <c r="F67" s="5" t="n">
        <v>6869</v>
      </c>
      <c r="G67" s="5" t="n">
        <v>10973</v>
      </c>
      <c r="H67" s="5" t="n">
        <v>6869</v>
      </c>
      <c r="I67" s="5" t="n">
        <v>10973</v>
      </c>
      <c r="J67" s="5" t="n">
        <v>28589</v>
      </c>
    </row>
    <row r="68" spans="1:10">
      <c r="A68" s="4" t="s">
        <v>174</v>
      </c>
      <c r="B68" s="5" t="n">
        <v>173</v>
      </c>
      <c r="C68" s="5" t="n">
        <v>-24</v>
      </c>
      <c r="D68" s="5" t="n">
        <v>374</v>
      </c>
      <c r="E68" s="5" t="n">
        <v>133</v>
      </c>
      <c r="F68" s="5" t="n">
        <v>629</v>
      </c>
      <c r="G68" s="5" t="n">
        <v>333</v>
      </c>
      <c r="H68" s="5" t="n">
        <v>825</v>
      </c>
      <c r="I68" s="5" t="n">
        <v>576</v>
      </c>
      <c r="J68" s="5" t="n">
        <v>-695</v>
      </c>
    </row>
    <row r="69" spans="1:10">
      <c r="A69" s="4" t="s">
        <v>194</v>
      </c>
      <c r="B69" s="5" t="n">
        <v>1783</v>
      </c>
      <c r="C69" s="5" t="n">
        <v>2445</v>
      </c>
      <c r="D69" s="5" t="n">
        <v>4545</v>
      </c>
      <c r="E69" s="5" t="n">
        <v>1815</v>
      </c>
      <c r="F69" s="5" t="n">
        <v>6680</v>
      </c>
      <c r="G69" s="5" t="n">
        <v>1642</v>
      </c>
      <c r="H69" s="5" t="n">
        <v>8393</v>
      </c>
      <c r="I69" s="5" t="n">
        <v>4778</v>
      </c>
      <c r="J69" s="5" t="n">
        <v>-5380</v>
      </c>
    </row>
    <row r="70" spans="1:10">
      <c r="A70" s="4" t="s">
        <v>186</v>
      </c>
      <c r="B70" s="5" t="n">
        <v>47567</v>
      </c>
      <c r="C70" s="5" t="n">
        <v>42430</v>
      </c>
      <c r="D70" s="5" t="n">
        <v>50155</v>
      </c>
      <c r="E70" s="5" t="n">
        <v>44473</v>
      </c>
      <c r="F70" s="5" t="n">
        <v>46138</v>
      </c>
      <c r="G70" s="5" t="n">
        <v>43737</v>
      </c>
      <c r="H70" s="5" t="n">
        <v>43142</v>
      </c>
      <c r="I70" s="5" t="n">
        <v>45451</v>
      </c>
      <c r="J70" s="5" t="n">
        <v>33727</v>
      </c>
    </row>
    <row r="71" spans="1:10">
      <c r="A71" s="4" t="s">
        <v>198</v>
      </c>
    </row>
    <row r="72" spans="1:10">
      <c r="A72" s="3" t="s">
        <v>182</v>
      </c>
    </row>
    <row r="73" spans="1:10">
      <c r="A73" s="4" t="s">
        <v>189</v>
      </c>
      <c r="B73" s="5" t="n">
        <v>1066583</v>
      </c>
      <c r="C73" s="5" t="n">
        <v>568457</v>
      </c>
      <c r="D73" s="5" t="n">
        <v>1066583</v>
      </c>
      <c r="E73" s="5" t="n">
        <v>568457</v>
      </c>
      <c r="F73" s="5" t="n">
        <v>1066583</v>
      </c>
      <c r="G73" s="5" t="n">
        <v>568457</v>
      </c>
      <c r="H73" s="5" t="n">
        <v>1066583</v>
      </c>
      <c r="I73" s="5" t="n">
        <v>568457</v>
      </c>
      <c r="J73" s="5" t="n">
        <v>240214</v>
      </c>
    </row>
    <row r="74" spans="1:10">
      <c r="A74" s="4" t="s">
        <v>190</v>
      </c>
      <c r="B74" s="5" t="n">
        <v>321238</v>
      </c>
      <c r="C74" s="5" t="n">
        <v>301772</v>
      </c>
      <c r="D74" s="5" t="n">
        <v>764205</v>
      </c>
      <c r="E74" s="5" t="n">
        <v>318041</v>
      </c>
      <c r="F74" s="5" t="n">
        <v>764292</v>
      </c>
      <c r="G74" s="5" t="n">
        <v>318170</v>
      </c>
      <c r="H74" s="5" t="n">
        <v>766841</v>
      </c>
      <c r="I74" s="5" t="n">
        <v>545117</v>
      </c>
      <c r="J74" s="5" t="n">
        <v>350385</v>
      </c>
    </row>
    <row r="75" spans="1:10">
      <c r="A75" s="4" t="s">
        <v>183</v>
      </c>
      <c r="C75" s="5" t="n">
        <v>846</v>
      </c>
      <c r="D75" s="5" t="n">
        <v>2329</v>
      </c>
      <c r="E75" s="5" t="n">
        <v>1879</v>
      </c>
      <c r="F75" s="5" t="n">
        <v>3203</v>
      </c>
      <c r="J75" s="5" t="n">
        <v>2060</v>
      </c>
    </row>
    <row r="76" spans="1:10">
      <c r="A76" s="4" t="s">
        <v>166</v>
      </c>
      <c r="J76" s="5" t="n">
        <v>1800</v>
      </c>
    </row>
    <row r="77" spans="1:10">
      <c r="A77" s="4" t="s">
        <v>167</v>
      </c>
      <c r="C77" s="5" t="n">
        <v>-205</v>
      </c>
      <c r="D77" s="5" t="n">
        <v>-2129</v>
      </c>
      <c r="E77" s="5" t="n">
        <v>-253</v>
      </c>
      <c r="F77" s="5" t="n">
        <v>-2999</v>
      </c>
      <c r="G77" s="5" t="n">
        <v>-253</v>
      </c>
      <c r="H77" s="5" t="n">
        <v>-3671</v>
      </c>
      <c r="I77" s="5" t="n">
        <v>-1088</v>
      </c>
      <c r="J77" s="5" t="n">
        <v>-7546</v>
      </c>
    </row>
    <row r="78" spans="1:10">
      <c r="A78" s="4" t="s">
        <v>191</v>
      </c>
      <c r="B78" s="5" t="n">
        <v>-25317</v>
      </c>
      <c r="C78" s="5" t="n">
        <v>-16630</v>
      </c>
      <c r="D78" s="5" t="n">
        <v>-56483</v>
      </c>
      <c r="E78" s="5" t="n">
        <v>-33534</v>
      </c>
      <c r="F78" s="5" t="n">
        <v>-87602</v>
      </c>
      <c r="G78" s="5" t="n">
        <v>-50434</v>
      </c>
      <c r="H78" s="5" t="n">
        <v>-119007</v>
      </c>
      <c r="I78" s="5" t="n">
        <v>-70886</v>
      </c>
      <c r="J78" s="5" t="n">
        <v>-42313</v>
      </c>
    </row>
    <row r="79" spans="1:10">
      <c r="A79" s="4" t="s">
        <v>123</v>
      </c>
      <c r="B79" s="5" t="n">
        <v>-548</v>
      </c>
      <c r="C79" s="5" t="n">
        <v>-66</v>
      </c>
      <c r="D79" s="5" t="n">
        <v>-985</v>
      </c>
      <c r="E79" s="5" t="n">
        <v>-491</v>
      </c>
      <c r="F79" s="5" t="n">
        <v>-1421</v>
      </c>
      <c r="G79" s="5" t="n">
        <v>-791</v>
      </c>
      <c r="H79" s="5" t="n">
        <v>-1857</v>
      </c>
      <c r="I79" s="5" t="n">
        <v>-1189</v>
      </c>
    </row>
    <row r="80" spans="1:10">
      <c r="A80" s="4" t="s">
        <v>192</v>
      </c>
      <c r="B80" s="5" t="n">
        <v>2869</v>
      </c>
      <c r="C80" s="5" t="n">
        <v>7314</v>
      </c>
      <c r="D80" s="5" t="n">
        <v>2969</v>
      </c>
      <c r="E80" s="5" t="n">
        <v>10733</v>
      </c>
      <c r="F80" s="5" t="n">
        <v>2969</v>
      </c>
      <c r="G80" s="5" t="n">
        <v>10973</v>
      </c>
      <c r="H80" s="5" t="n">
        <v>23948</v>
      </c>
      <c r="I80" s="5" t="n">
        <v>10973</v>
      </c>
      <c r="J80" s="5" t="n">
        <v>28589</v>
      </c>
    </row>
    <row r="81" spans="1:10">
      <c r="A81" s="4" t="s">
        <v>193</v>
      </c>
      <c r="B81" s="5" t="n">
        <v>-223</v>
      </c>
      <c r="C81" s="5" t="n">
        <v>56</v>
      </c>
      <c r="D81" s="5" t="n">
        <v>-444</v>
      </c>
      <c r="F81" s="5" t="n">
        <v>-422</v>
      </c>
      <c r="G81" s="5" t="n">
        <v>92</v>
      </c>
      <c r="H81" s="5" t="n">
        <v>-245</v>
      </c>
      <c r="I81" s="5" t="n">
        <v>-73</v>
      </c>
    </row>
    <row r="82" spans="1:10">
      <c r="A82" s="4" t="s">
        <v>184</v>
      </c>
      <c r="F82" s="5" t="n">
        <v>53</v>
      </c>
      <c r="H82" s="5" t="n">
        <v>53</v>
      </c>
    </row>
    <row r="83" spans="1:10">
      <c r="A83" s="4" t="s">
        <v>185</v>
      </c>
      <c r="F83" s="5" t="n">
        <v>652</v>
      </c>
      <c r="H83" s="5" t="n">
        <v>13708</v>
      </c>
    </row>
    <row r="84" spans="1:10">
      <c r="A84" s="4" t="s">
        <v>174</v>
      </c>
      <c r="B84" s="5" t="n">
        <v>5107</v>
      </c>
      <c r="C84" s="5" t="n">
        <v>-480</v>
      </c>
      <c r="D84" s="5" t="n">
        <v>12231</v>
      </c>
      <c r="E84" s="5" t="n">
        <v>2673</v>
      </c>
      <c r="F84" s="5" t="n">
        <v>22349</v>
      </c>
      <c r="G84" s="5" t="n">
        <v>6577</v>
      </c>
      <c r="H84" s="5" t="n">
        <v>30806</v>
      </c>
      <c r="I84" s="5" t="n">
        <v>12364</v>
      </c>
      <c r="J84" s="5" t="n">
        <v>-4732</v>
      </c>
    </row>
    <row r="85" spans="1:10">
      <c r="A85" s="4" t="s">
        <v>186</v>
      </c>
      <c r="B85" s="5" t="n">
        <v>1370818</v>
      </c>
      <c r="C85" s="5" t="n">
        <v>861064</v>
      </c>
      <c r="D85" s="5" t="n">
        <v>1788276</v>
      </c>
      <c r="E85" s="5" t="n">
        <v>867505</v>
      </c>
      <c r="F85" s="5" t="n">
        <v>1767657</v>
      </c>
      <c r="G85" s="5" t="n">
        <v>855019</v>
      </c>
      <c r="H85" s="5" t="n">
        <v>1781593</v>
      </c>
      <c r="I85" s="5" t="n">
        <v>1066583</v>
      </c>
      <c r="J85" s="5" t="n">
        <v>568457</v>
      </c>
    </row>
    <row r="86" spans="1:10">
      <c r="A86" s="4" t="s">
        <v>161</v>
      </c>
    </row>
    <row r="87" spans="1:10">
      <c r="A87" s="3" t="s">
        <v>182</v>
      </c>
    </row>
    <row r="88" spans="1:10">
      <c r="A88" s="4" t="s">
        <v>175</v>
      </c>
      <c r="H88" s="5" t="n">
        <v>50</v>
      </c>
      <c r="I88" s="5" t="n">
        <v>8962</v>
      </c>
    </row>
    <row r="89" spans="1:10">
      <c r="A89" s="4" t="s">
        <v>171</v>
      </c>
      <c r="H89" s="5" t="n">
        <v>-543</v>
      </c>
      <c r="I89" s="5" t="n">
        <v>-213</v>
      </c>
      <c r="J89" s="5" t="n">
        <v>-185</v>
      </c>
    </row>
    <row r="90" spans="1:10">
      <c r="A90" s="4" t="s">
        <v>178</v>
      </c>
      <c r="H90" s="5" t="n">
        <v>-8514</v>
      </c>
    </row>
    <row r="91" spans="1:10">
      <c r="A91" s="4" t="s">
        <v>184</v>
      </c>
      <c r="H91" s="5" t="n">
        <v>-664</v>
      </c>
    </row>
    <row r="92" spans="1:10">
      <c r="A92" s="4" t="s">
        <v>174</v>
      </c>
      <c r="H92" s="5" t="n">
        <v>618</v>
      </c>
      <c r="I92" s="5" t="n">
        <v>377</v>
      </c>
      <c r="J92" s="5" t="n">
        <v>314</v>
      </c>
    </row>
    <row r="93" spans="1:10">
      <c r="A93" s="4" t="s">
        <v>199</v>
      </c>
    </row>
    <row r="94" spans="1:10">
      <c r="A94" s="3" t="s">
        <v>182</v>
      </c>
    </row>
    <row r="95" spans="1:10">
      <c r="A95" s="4" t="s">
        <v>189</v>
      </c>
      <c r="B95" s="5" t="n">
        <v>9878</v>
      </c>
      <c r="C95" s="5" t="n">
        <v>752</v>
      </c>
      <c r="D95" s="5" t="n">
        <v>9878</v>
      </c>
      <c r="E95" s="5" t="n">
        <v>752</v>
      </c>
      <c r="F95" s="5" t="n">
        <v>9878</v>
      </c>
      <c r="G95" s="5" t="n">
        <v>752</v>
      </c>
      <c r="H95" s="5" t="n">
        <v>9878</v>
      </c>
      <c r="I95" s="5" t="n">
        <v>752</v>
      </c>
      <c r="J95" s="5" t="n">
        <v>623</v>
      </c>
    </row>
    <row r="96" spans="1:10">
      <c r="A96" s="4" t="s">
        <v>192</v>
      </c>
      <c r="D96" s="5" t="n">
        <v>-100</v>
      </c>
      <c r="F96" s="5" t="n">
        <v>-100</v>
      </c>
      <c r="H96" s="5" t="n">
        <v>-100</v>
      </c>
    </row>
    <row r="97" spans="1:10">
      <c r="A97" s="4" t="s">
        <v>175</v>
      </c>
      <c r="C97" s="5" t="n">
        <v>500</v>
      </c>
      <c r="E97" s="5" t="n">
        <v>500</v>
      </c>
      <c r="F97" s="5" t="n">
        <v>50</v>
      </c>
      <c r="G97" s="5" t="n">
        <v>500</v>
      </c>
      <c r="H97" s="5" t="n">
        <v>50</v>
      </c>
      <c r="I97" s="5" t="n">
        <v>8962</v>
      </c>
    </row>
    <row r="98" spans="1:10">
      <c r="A98" s="4" t="s">
        <v>171</v>
      </c>
      <c r="B98" s="5" t="n">
        <v>-57</v>
      </c>
      <c r="C98" s="5" t="n">
        <v>-69</v>
      </c>
      <c r="D98" s="5" t="n">
        <v>-363</v>
      </c>
      <c r="E98" s="5" t="n">
        <v>-114</v>
      </c>
      <c r="F98" s="5" t="n">
        <v>-450</v>
      </c>
      <c r="G98" s="5" t="n">
        <v>-158</v>
      </c>
      <c r="H98" s="5" t="n">
        <v>-543</v>
      </c>
      <c r="I98" s="5" t="n">
        <v>-213</v>
      </c>
      <c r="J98" s="5" t="n">
        <v>-185</v>
      </c>
    </row>
    <row r="99" spans="1:10">
      <c r="A99" s="4" t="s">
        <v>178</v>
      </c>
      <c r="F99" s="5" t="n">
        <v>-8514</v>
      </c>
      <c r="H99" s="5" t="n">
        <v>-8514</v>
      </c>
    </row>
    <row r="100" spans="1:10">
      <c r="A100" s="4" t="s">
        <v>184</v>
      </c>
      <c r="F100" s="5" t="n">
        <v>-664</v>
      </c>
      <c r="H100" s="5" t="n">
        <v>-664</v>
      </c>
    </row>
    <row r="101" spans="1:10">
      <c r="A101" s="4" t="s">
        <v>174</v>
      </c>
      <c r="B101" s="5" t="n">
        <v>317</v>
      </c>
      <c r="C101" s="5" t="n">
        <v>32</v>
      </c>
      <c r="D101" s="5" t="n">
        <v>377</v>
      </c>
      <c r="E101" s="5" t="n">
        <v>176</v>
      </c>
      <c r="F101" s="5" t="n">
        <v>553</v>
      </c>
      <c r="G101" s="5" t="n">
        <v>255</v>
      </c>
      <c r="H101" s="5" t="n">
        <v>618</v>
      </c>
      <c r="I101" s="5" t="n">
        <v>377</v>
      </c>
      <c r="J101" s="5" t="n">
        <v>314</v>
      </c>
    </row>
    <row r="102" spans="1:10">
      <c r="A102" s="4" t="s">
        <v>186</v>
      </c>
      <c r="B102" s="6" t="n">
        <v>10138</v>
      </c>
      <c r="C102" s="6" t="n">
        <v>1215</v>
      </c>
      <c r="D102" s="6" t="n">
        <v>9792</v>
      </c>
      <c r="E102" s="6" t="n">
        <v>1314</v>
      </c>
      <c r="F102" s="6" t="n">
        <v>753</v>
      </c>
      <c r="G102" s="6" t="n">
        <v>1349</v>
      </c>
      <c r="H102" s="6" t="n">
        <v>725</v>
      </c>
      <c r="I102" s="6" t="n">
        <v>9878</v>
      </c>
      <c r="J102" s="6" t="n">
        <v>752</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5</v>
      </c>
      <c r="B1" s="2" t="s">
        <v>2</v>
      </c>
      <c r="C1" s="2" t="s">
        <v>35</v>
      </c>
    </row>
    <row r="2" spans="1:3">
      <c r="A2" s="3" t="s">
        <v>1066</v>
      </c>
    </row>
    <row r="3" spans="1:3">
      <c r="A3" s="5" t="n">
        <v>2017</v>
      </c>
      <c r="B3" s="6" t="n">
        <v>38615</v>
      </c>
    </row>
    <row r="4" spans="1:3">
      <c r="A4" s="5" t="n">
        <v>2018</v>
      </c>
      <c r="B4" s="5" t="n">
        <v>39855</v>
      </c>
    </row>
    <row r="5" spans="1:3">
      <c r="A5" s="5" t="n">
        <v>2019</v>
      </c>
      <c r="B5" s="5" t="n">
        <v>20162</v>
      </c>
    </row>
    <row r="6" spans="1:3">
      <c r="A6" s="5" t="n">
        <v>2020</v>
      </c>
      <c r="B6" s="5" t="n">
        <v>406603</v>
      </c>
    </row>
    <row r="7" spans="1:3">
      <c r="A7" s="5" t="n">
        <v>2021</v>
      </c>
      <c r="B7" s="5" t="n">
        <v>7644</v>
      </c>
    </row>
    <row r="8" spans="1:3">
      <c r="A8" s="4" t="s">
        <v>918</v>
      </c>
      <c r="B8" s="5" t="n">
        <v>486315</v>
      </c>
    </row>
    <row r="9" spans="1:3">
      <c r="A9" s="4" t="s">
        <v>1067</v>
      </c>
      <c r="B9" s="6" t="n">
        <v>999194</v>
      </c>
      <c r="C9" s="6" t="n">
        <v>4889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32"/>
  </cols>
  <sheetData>
    <row r="1" spans="1:2">
      <c r="A1" s="1" t="s">
        <v>1068</v>
      </c>
      <c r="B1" s="2" t="s">
        <v>1</v>
      </c>
    </row>
    <row r="2" spans="1:2">
      <c r="B2" s="2" t="s">
        <v>1069</v>
      </c>
    </row>
    <row r="3" spans="1:2">
      <c r="A3" s="3" t="s">
        <v>533</v>
      </c>
    </row>
    <row r="4" spans="1:2">
      <c r="A4" s="4" t="s">
        <v>534</v>
      </c>
      <c r="B4" s="5" t="n">
        <v>6</v>
      </c>
    </row>
    <row r="5" spans="1:2">
      <c r="A5" s="4" t="s">
        <v>1070</v>
      </c>
    </row>
    <row r="6" spans="1:2">
      <c r="A6" s="3" t="s">
        <v>533</v>
      </c>
    </row>
    <row r="7" spans="1:2">
      <c r="A7" s="4" t="s">
        <v>534</v>
      </c>
      <c r="B7" s="5" t="n">
        <v>5</v>
      </c>
    </row>
    <row r="8" spans="1:2">
      <c r="A8" s="4" t="s">
        <v>1071</v>
      </c>
      <c r="B8" s="8"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72</v>
      </c>
      <c r="B1" s="2" t="s">
        <v>928</v>
      </c>
      <c r="C1" s="2" t="s">
        <v>2</v>
      </c>
      <c r="D1" s="2" t="s">
        <v>35</v>
      </c>
    </row>
    <row r="2" spans="1:4">
      <c r="A2" s="3" t="s">
        <v>533</v>
      </c>
    </row>
    <row r="3" spans="1:4">
      <c r="A3" s="4" t="s">
        <v>1073</v>
      </c>
      <c r="B3" s="6" t="n">
        <v>250000</v>
      </c>
    </row>
    <row r="4" spans="1:4">
      <c r="A4" s="4" t="s">
        <v>1074</v>
      </c>
      <c r="C4" s="4" t="s">
        <v>1075</v>
      </c>
    </row>
    <row r="5" spans="1:4">
      <c r="A5" s="4" t="s">
        <v>933</v>
      </c>
      <c r="C5" s="4" t="s">
        <v>934</v>
      </c>
    </row>
    <row r="6" spans="1:4">
      <c r="A6" s="4" t="s">
        <v>1076</v>
      </c>
    </row>
    <row r="7" spans="1:4">
      <c r="A7" s="3" t="s">
        <v>533</v>
      </c>
    </row>
    <row r="8" spans="1:4">
      <c r="A8" s="4" t="s">
        <v>1077</v>
      </c>
      <c r="C8" s="6" t="n">
        <v>13881</v>
      </c>
      <c r="D8" s="6" t="n">
        <v>0</v>
      </c>
    </row>
    <row r="9" spans="1:4">
      <c r="A9" s="4" t="s">
        <v>1078</v>
      </c>
    </row>
    <row r="10" spans="1:4">
      <c r="A10" s="3" t="s">
        <v>533</v>
      </c>
    </row>
    <row r="11" spans="1:4">
      <c r="A11" s="4" t="s">
        <v>948</v>
      </c>
      <c r="B11" s="4" t="s">
        <v>983</v>
      </c>
    </row>
    <row r="12" spans="1:4">
      <c r="A12" s="4" t="s">
        <v>948</v>
      </c>
      <c r="B12" s="4" t="s">
        <v>982</v>
      </c>
    </row>
    <row r="13" spans="1:4">
      <c r="A13" s="4" t="s">
        <v>1079</v>
      </c>
    </row>
    <row r="14" spans="1:4">
      <c r="A14" s="3" t="s">
        <v>533</v>
      </c>
    </row>
    <row r="15" spans="1:4">
      <c r="A15" s="4" t="s">
        <v>1080</v>
      </c>
      <c r="B15" s="4" t="s">
        <v>963</v>
      </c>
      <c r="C15" s="4" t="s">
        <v>9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1</v>
      </c>
      <c r="B1" s="2" t="s">
        <v>2</v>
      </c>
      <c r="C1" s="2" t="s">
        <v>35</v>
      </c>
    </row>
    <row r="2" spans="1:3">
      <c r="A2" s="3" t="s">
        <v>279</v>
      </c>
    </row>
    <row r="3" spans="1:3">
      <c r="A3" s="4" t="s">
        <v>461</v>
      </c>
      <c r="B3" s="6" t="n">
        <v>9300</v>
      </c>
      <c r="C3" s="6" t="n">
        <v>2349</v>
      </c>
    </row>
    <row r="4" spans="1:3">
      <c r="A4" s="4" t="s">
        <v>1082</v>
      </c>
      <c r="B4" s="5" t="n">
        <v>5834</v>
      </c>
      <c r="C4" s="5" t="n">
        <v>2778</v>
      </c>
    </row>
    <row r="5" spans="1:3">
      <c r="A5" s="4" t="s">
        <v>461</v>
      </c>
      <c r="B5" s="5" t="n">
        <v>5571</v>
      </c>
      <c r="C5" s="5" t="n">
        <v>8149</v>
      </c>
    </row>
    <row r="6" spans="1:3">
      <c r="A6" s="4" t="s">
        <v>1083</v>
      </c>
      <c r="B6" s="5" t="n">
        <v>5315</v>
      </c>
      <c r="C6" s="5" t="n">
        <v>1184</v>
      </c>
    </row>
    <row r="7" spans="1:3">
      <c r="A7" s="4" t="s">
        <v>1084</v>
      </c>
      <c r="B7" s="5" t="n">
        <v>4905</v>
      </c>
      <c r="C7" s="5" t="n">
        <v>22</v>
      </c>
    </row>
    <row r="8" spans="1:3">
      <c r="A8" s="4" t="s">
        <v>1085</v>
      </c>
      <c r="B8" s="5" t="n">
        <v>4506</v>
      </c>
      <c r="C8" s="5" t="n">
        <v>4038</v>
      </c>
    </row>
    <row r="9" spans="1:3">
      <c r="A9" s="4" t="s">
        <v>1082</v>
      </c>
      <c r="B9" s="5" t="n">
        <v>1405</v>
      </c>
      <c r="C9" s="5" t="n">
        <v>900</v>
      </c>
    </row>
    <row r="10" spans="1:3">
      <c r="A10" s="4" t="s">
        <v>862</v>
      </c>
      <c r="B10" s="5" t="n">
        <v>1392</v>
      </c>
      <c r="C10" s="5" t="n">
        <v>2559</v>
      </c>
    </row>
    <row r="11" spans="1:3">
      <c r="A11" s="4" t="s">
        <v>1086</v>
      </c>
      <c r="B11" s="5" t="n">
        <v>4059</v>
      </c>
      <c r="C11" s="5" t="n">
        <v>2494</v>
      </c>
    </row>
    <row r="12" spans="1:3">
      <c r="A12" s="4" t="s">
        <v>153</v>
      </c>
      <c r="B12" s="6" t="n">
        <v>42287</v>
      </c>
      <c r="C12" s="6" t="n">
        <v>244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7</v>
      </c>
      <c r="B1" s="2" t="s">
        <v>1088</v>
      </c>
      <c r="C1" s="2" t="s">
        <v>34</v>
      </c>
      <c r="D1" s="2" t="s">
        <v>38</v>
      </c>
      <c r="E1" s="2" t="s">
        <v>101</v>
      </c>
      <c r="F1" s="2" t="s">
        <v>2</v>
      </c>
      <c r="G1" s="2" t="s">
        <v>35</v>
      </c>
      <c r="H1" s="2" t="s">
        <v>39</v>
      </c>
      <c r="I1" s="2" t="s">
        <v>1089</v>
      </c>
    </row>
    <row r="2" spans="1:9">
      <c r="A2" s="3" t="s">
        <v>1090</v>
      </c>
    </row>
    <row r="3" spans="1:9">
      <c r="A3" s="4" t="s">
        <v>210</v>
      </c>
      <c r="F3" s="6" t="n">
        <v>4894</v>
      </c>
      <c r="G3" s="6" t="n">
        <v>3798</v>
      </c>
      <c r="H3" s="6" t="n">
        <v>2422</v>
      </c>
    </row>
    <row r="4" spans="1:9">
      <c r="A4" s="4" t="s">
        <v>1091</v>
      </c>
    </row>
    <row r="5" spans="1:9">
      <c r="A5" s="3" t="s">
        <v>1090</v>
      </c>
    </row>
    <row r="6" spans="1:9">
      <c r="A6" s="4" t="s">
        <v>1092</v>
      </c>
      <c r="B6" s="5" t="n">
        <v>2450000</v>
      </c>
      <c r="I6" s="5" t="n">
        <v>600000</v>
      </c>
    </row>
    <row r="7" spans="1:9">
      <c r="A7" s="4" t="s">
        <v>1093</v>
      </c>
      <c r="B7" s="5" t="n">
        <v>1850000</v>
      </c>
    </row>
    <row r="8" spans="1:9">
      <c r="A8" s="4" t="s">
        <v>1094</v>
      </c>
      <c r="F8" s="5" t="n">
        <v>155306</v>
      </c>
      <c r="G8" s="5" t="n">
        <v>162522</v>
      </c>
      <c r="H8" s="5" t="n">
        <v>152987</v>
      </c>
    </row>
    <row r="9" spans="1:9">
      <c r="A9" s="4" t="s">
        <v>1095</v>
      </c>
      <c r="F9" s="6" t="n">
        <v>2800</v>
      </c>
      <c r="G9" s="6" t="n">
        <v>2600</v>
      </c>
      <c r="H9" s="6" t="n">
        <v>2100</v>
      </c>
    </row>
    <row r="10" spans="1:9">
      <c r="A10" s="4" t="s">
        <v>210</v>
      </c>
      <c r="F10" s="5" t="n">
        <v>3600</v>
      </c>
      <c r="G10" s="5" t="n">
        <v>2900</v>
      </c>
      <c r="H10" s="5" t="n">
        <v>2200</v>
      </c>
    </row>
    <row r="11" spans="1:9">
      <c r="A11" s="4" t="s">
        <v>1096</v>
      </c>
      <c r="F11" s="6" t="n">
        <v>1200</v>
      </c>
      <c r="G11" s="6" t="n">
        <v>2100</v>
      </c>
      <c r="H11" s="6" t="n">
        <v>2400</v>
      </c>
    </row>
    <row r="12" spans="1:9">
      <c r="A12" s="4" t="s">
        <v>1097</v>
      </c>
      <c r="F12" s="4" t="s">
        <v>1047</v>
      </c>
    </row>
    <row r="13" spans="1:9">
      <c r="A13" s="4" t="s">
        <v>1098</v>
      </c>
      <c r="F13" s="7" t="n">
        <v>17.96</v>
      </c>
      <c r="G13" s="7" t="n">
        <v>15.95</v>
      </c>
      <c r="H13" s="7" t="n">
        <v>13.79</v>
      </c>
    </row>
    <row r="14" spans="1:9">
      <c r="A14" s="4" t="s">
        <v>1099</v>
      </c>
    </row>
    <row r="15" spans="1:9">
      <c r="A15" s="3" t="s">
        <v>1090</v>
      </c>
    </row>
    <row r="16" spans="1:9">
      <c r="A16" s="4" t="s">
        <v>1100</v>
      </c>
      <c r="F16" s="4" t="s">
        <v>477</v>
      </c>
      <c r="G16" s="4" t="s">
        <v>477</v>
      </c>
      <c r="H16" s="4" t="s">
        <v>477</v>
      </c>
    </row>
    <row r="17" spans="1:9">
      <c r="A17" s="4" t="s">
        <v>1101</v>
      </c>
    </row>
    <row r="18" spans="1:9">
      <c r="A18" s="3" t="s">
        <v>1090</v>
      </c>
    </row>
    <row r="19" spans="1:9">
      <c r="A19" s="4" t="s">
        <v>1100</v>
      </c>
      <c r="F19" s="4" t="s">
        <v>1102</v>
      </c>
      <c r="G19" s="4" t="s">
        <v>1102</v>
      </c>
      <c r="H19" s="4" t="s">
        <v>1102</v>
      </c>
    </row>
    <row r="20" spans="1:9">
      <c r="A20" s="4" t="s">
        <v>1103</v>
      </c>
    </row>
    <row r="21" spans="1:9">
      <c r="A21" s="3" t="s">
        <v>1090</v>
      </c>
    </row>
    <row r="22" spans="1:9">
      <c r="A22" s="4" t="s">
        <v>1094</v>
      </c>
      <c r="E22" s="5" t="n">
        <v>55680</v>
      </c>
    </row>
    <row r="23" spans="1:9">
      <c r="A23" s="4" t="s">
        <v>210</v>
      </c>
      <c r="F23" s="6" t="n">
        <v>2100</v>
      </c>
      <c r="G23" s="6" t="n">
        <v>900</v>
      </c>
      <c r="H23" s="6" t="n">
        <v>300</v>
      </c>
    </row>
    <row r="24" spans="1:9">
      <c r="A24" s="4" t="s">
        <v>1096</v>
      </c>
      <c r="F24" s="6" t="n">
        <v>2800</v>
      </c>
      <c r="G24" s="6" t="n">
        <v>1600</v>
      </c>
      <c r="H24" s="6" t="n">
        <v>700</v>
      </c>
    </row>
    <row r="25" spans="1:9">
      <c r="A25" s="4" t="s">
        <v>1104</v>
      </c>
      <c r="C25" s="4" t="s">
        <v>1105</v>
      </c>
      <c r="D25" s="4" t="s">
        <v>1106</v>
      </c>
    </row>
    <row r="26" spans="1:9">
      <c r="A26" s="4" t="s">
        <v>1107</v>
      </c>
    </row>
    <row r="27" spans="1:9">
      <c r="A27" s="3" t="s">
        <v>1090</v>
      </c>
    </row>
    <row r="28" spans="1:9">
      <c r="A28" s="4" t="s">
        <v>1104</v>
      </c>
      <c r="E28" s="4" t="s">
        <v>1108</v>
      </c>
    </row>
    <row r="29" spans="1:9">
      <c r="A29" s="4" t="s">
        <v>1109</v>
      </c>
    </row>
    <row r="30" spans="1:9">
      <c r="A30" s="3" t="s">
        <v>1090</v>
      </c>
    </row>
    <row r="31" spans="1:9">
      <c r="A31" s="4" t="s">
        <v>1104</v>
      </c>
      <c r="E31" s="4" t="s">
        <v>1110</v>
      </c>
    </row>
    <row r="32" spans="1:9">
      <c r="A32" s="4" t="s">
        <v>1111</v>
      </c>
    </row>
    <row r="33" spans="1:9">
      <c r="A33" s="3" t="s">
        <v>1090</v>
      </c>
    </row>
    <row r="34" spans="1:9">
      <c r="A34" s="4" t="s">
        <v>1112</v>
      </c>
      <c r="C34" s="4" t="s">
        <v>1113</v>
      </c>
      <c r="D34" s="4" t="s">
        <v>1113</v>
      </c>
    </row>
    <row r="35" spans="1:9">
      <c r="A35" s="4" t="s">
        <v>1098</v>
      </c>
      <c r="C35" s="7" t="n">
        <v>26.33</v>
      </c>
      <c r="D35" s="7" t="n">
        <v>19.22</v>
      </c>
      <c r="E35" s="7" t="n">
        <v>16.94</v>
      </c>
    </row>
    <row r="36" spans="1:9">
      <c r="A36" s="4" t="s">
        <v>1114</v>
      </c>
      <c r="C36" s="7" t="n">
        <v>17.67</v>
      </c>
      <c r="D36" s="7" t="n">
        <v>15.87</v>
      </c>
      <c r="E36" s="7" t="n">
        <v>13.47</v>
      </c>
    </row>
    <row r="37" spans="1:9">
      <c r="A37" s="4" t="s">
        <v>1115</v>
      </c>
    </row>
    <row r="38" spans="1:9">
      <c r="A38" s="3" t="s">
        <v>1090</v>
      </c>
    </row>
    <row r="39" spans="1:9">
      <c r="A39" s="4" t="s">
        <v>1094</v>
      </c>
      <c r="C39" s="5" t="n">
        <v>104553</v>
      </c>
      <c r="D39" s="5" t="n">
        <v>75250</v>
      </c>
    </row>
    <row r="40" spans="1:9">
      <c r="A40" s="4" t="s">
        <v>1100</v>
      </c>
      <c r="E40" s="4" t="s">
        <v>1102</v>
      </c>
      <c r="F40" s="4" t="s">
        <v>1102</v>
      </c>
    </row>
    <row r="41" spans="1:9">
      <c r="A41" s="4" t="s">
        <v>1116</v>
      </c>
    </row>
    <row r="42" spans="1:9">
      <c r="A42" s="3" t="s">
        <v>1090</v>
      </c>
    </row>
    <row r="43" spans="1:9">
      <c r="A43" s="4" t="s">
        <v>1112</v>
      </c>
      <c r="C43" s="4" t="s">
        <v>1117</v>
      </c>
      <c r="D43" s="4" t="s">
        <v>1117</v>
      </c>
      <c r="E43" s="4" t="s">
        <v>1117</v>
      </c>
    </row>
    <row r="44" spans="1:9">
      <c r="A44" s="4" t="s">
        <v>1098</v>
      </c>
      <c r="C44" s="7" t="n">
        <v>28.5</v>
      </c>
      <c r="D44" s="7" t="n">
        <v>20.06</v>
      </c>
      <c r="E44" s="7" t="n">
        <v>19.25</v>
      </c>
    </row>
    <row r="45" spans="1:9">
      <c r="A45" s="4" t="s">
        <v>1118</v>
      </c>
    </row>
    <row r="46" spans="1:9">
      <c r="A46" s="3" t="s">
        <v>1090</v>
      </c>
    </row>
    <row r="47" spans="1:9">
      <c r="A47" s="4" t="s">
        <v>1094</v>
      </c>
      <c r="C47" s="5" t="n">
        <v>36784</v>
      </c>
      <c r="D47" s="5" t="n">
        <v>40957</v>
      </c>
    </row>
    <row r="48" spans="1:9">
      <c r="A48" s="4" t="s">
        <v>1100</v>
      </c>
      <c r="F48" s="4" t="s">
        <v>1119</v>
      </c>
    </row>
    <row r="49" spans="1:9">
      <c r="A49" s="4" t="s">
        <v>1120</v>
      </c>
      <c r="E49"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5</v>
      </c>
      <c r="D2" s="2" t="s">
        <v>39</v>
      </c>
    </row>
    <row r="3" spans="1:4">
      <c r="A3" s="3" t="s">
        <v>1122</v>
      </c>
    </row>
    <row r="4" spans="1:4">
      <c r="A4" s="4" t="s">
        <v>1123</v>
      </c>
      <c r="B4" s="5" t="n">
        <v>311839</v>
      </c>
      <c r="C4" s="5" t="n">
        <v>319654</v>
      </c>
      <c r="D4" s="5" t="n">
        <v>250000</v>
      </c>
    </row>
    <row r="5" spans="1:4">
      <c r="A5" s="4" t="s">
        <v>1094</v>
      </c>
      <c r="B5" s="5" t="n">
        <v>155306</v>
      </c>
      <c r="C5" s="5" t="n">
        <v>162522</v>
      </c>
      <c r="D5" s="5" t="n">
        <v>152987</v>
      </c>
    </row>
    <row r="6" spans="1:4">
      <c r="A6" s="4" t="s">
        <v>1124</v>
      </c>
      <c r="B6" s="5" t="n">
        <v>-170034</v>
      </c>
      <c r="C6" s="5" t="n">
        <v>-170337</v>
      </c>
      <c r="D6" s="5" t="n">
        <v>-83333</v>
      </c>
    </row>
    <row r="7" spans="1:4">
      <c r="A7" s="4" t="s">
        <v>1125</v>
      </c>
      <c r="B7" s="5" t="n">
        <v>-326</v>
      </c>
    </row>
    <row r="8" spans="1:4">
      <c r="A8" s="4" t="s">
        <v>1123</v>
      </c>
      <c r="B8" s="5" t="n">
        <v>296785</v>
      </c>
      <c r="C8" s="5" t="n">
        <v>311839</v>
      </c>
      <c r="D8" s="5" t="n">
        <v>319654</v>
      </c>
    </row>
    <row r="9" spans="1:4">
      <c r="A9" s="3" t="s">
        <v>1126</v>
      </c>
    </row>
    <row r="10" spans="1:4">
      <c r="A10" s="4" t="s">
        <v>1127</v>
      </c>
      <c r="B10" s="7" t="n">
        <v>14.17</v>
      </c>
      <c r="C10" s="7" t="n">
        <v>12.6</v>
      </c>
      <c r="D10" s="7" t="n">
        <v>11.5</v>
      </c>
    </row>
    <row r="11" spans="1:4">
      <c r="A11" s="4" t="s">
        <v>1098</v>
      </c>
      <c r="B11" s="9" t="n">
        <v>17.96</v>
      </c>
      <c r="C11" s="9" t="n">
        <v>15.95</v>
      </c>
      <c r="D11" s="9" t="n">
        <v>13.79</v>
      </c>
    </row>
    <row r="12" spans="1:4">
      <c r="A12" s="4" t="s">
        <v>1128</v>
      </c>
      <c r="B12" s="9" t="n">
        <v>14.16</v>
      </c>
      <c r="C12" s="9" t="n">
        <v>12.93</v>
      </c>
      <c r="D12" s="9" t="n">
        <v>11.5</v>
      </c>
    </row>
    <row r="13" spans="1:4">
      <c r="A13" s="4" t="s">
        <v>1129</v>
      </c>
      <c r="B13" s="9" t="n">
        <v>15.36</v>
      </c>
    </row>
    <row r="14" spans="1:4">
      <c r="A14" s="4" t="s">
        <v>1127</v>
      </c>
      <c r="B14" s="7" t="n">
        <v>16.16</v>
      </c>
      <c r="C14" s="7" t="n">
        <v>14.17</v>
      </c>
      <c r="D14" s="7" t="n">
        <v>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0</v>
      </c>
      <c r="B1" s="2" t="s">
        <v>1131</v>
      </c>
    </row>
    <row r="2" spans="1:4">
      <c r="B2" s="2" t="s">
        <v>34</v>
      </c>
      <c r="C2" s="2" t="s">
        <v>38</v>
      </c>
      <c r="D2" s="2" t="s">
        <v>101</v>
      </c>
    </row>
    <row r="3" spans="1:4">
      <c r="A3" s="3" t="s">
        <v>1090</v>
      </c>
    </row>
    <row r="4" spans="1:4">
      <c r="A4" s="4" t="s">
        <v>1104</v>
      </c>
      <c r="B4" s="4" t="s">
        <v>1105</v>
      </c>
      <c r="C4" s="4" t="s">
        <v>1106</v>
      </c>
    </row>
    <row r="5" spans="1:4">
      <c r="A5" s="4" t="s">
        <v>1132</v>
      </c>
      <c r="B5" s="4" t="s">
        <v>1133</v>
      </c>
      <c r="C5" s="4" t="s">
        <v>1133</v>
      </c>
      <c r="D5" s="4" t="s">
        <v>1133</v>
      </c>
    </row>
    <row r="6" spans="1:4">
      <c r="A6" s="4" t="s">
        <v>1134</v>
      </c>
      <c r="B6" s="4" t="s">
        <v>982</v>
      </c>
      <c r="C6" s="4" t="s">
        <v>1135</v>
      </c>
      <c r="D6" s="4" t="s">
        <v>1136</v>
      </c>
    </row>
    <row r="7" spans="1:4">
      <c r="A7" s="4" t="s">
        <v>1137</v>
      </c>
      <c r="B7" s="7" t="n">
        <v>17.67</v>
      </c>
      <c r="C7" s="7" t="n">
        <v>15.87</v>
      </c>
      <c r="D7" s="7" t="n">
        <v>13.47</v>
      </c>
    </row>
    <row r="8" spans="1:4">
      <c r="A8" s="4" t="s">
        <v>1138</v>
      </c>
    </row>
    <row r="9" spans="1:4">
      <c r="A9" s="3" t="s">
        <v>1090</v>
      </c>
    </row>
    <row r="10" spans="1:4">
      <c r="A10" s="4" t="s">
        <v>1104</v>
      </c>
      <c r="D10" s="4" t="s">
        <v>1108</v>
      </c>
    </row>
    <row r="11" spans="1:4">
      <c r="A11" s="4" t="s">
        <v>1139</v>
      </c>
    </row>
    <row r="12" spans="1:4">
      <c r="A12" s="3" t="s">
        <v>1090</v>
      </c>
    </row>
    <row r="13" spans="1:4">
      <c r="A13" s="4" t="s">
        <v>1104</v>
      </c>
      <c r="D13" s="4" t="s">
        <v>11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40</v>
      </c>
      <c r="B1" s="2" t="s">
        <v>1131</v>
      </c>
      <c r="C1" s="2" t="s">
        <v>1</v>
      </c>
    </row>
    <row r="2" spans="1:6">
      <c r="B2" s="2" t="s">
        <v>101</v>
      </c>
      <c r="C2" s="2" t="s">
        <v>2</v>
      </c>
      <c r="D2" s="2" t="s">
        <v>35</v>
      </c>
      <c r="E2" s="2" t="s">
        <v>39</v>
      </c>
      <c r="F2" s="2" t="s">
        <v>1141</v>
      </c>
    </row>
    <row r="3" spans="1:6">
      <c r="A3" s="4" t="s">
        <v>1142</v>
      </c>
    </row>
    <row r="4" spans="1:6">
      <c r="A4" s="3" t="s">
        <v>1090</v>
      </c>
    </row>
    <row r="5" spans="1:6">
      <c r="A5" s="4" t="s">
        <v>1094</v>
      </c>
      <c r="B5" s="5" t="n">
        <v>55680</v>
      </c>
    </row>
    <row r="6" spans="1:6">
      <c r="A6" s="4" t="s">
        <v>1143</v>
      </c>
    </row>
    <row r="7" spans="1:6">
      <c r="A7" s="3" t="s">
        <v>1090</v>
      </c>
    </row>
    <row r="8" spans="1:6">
      <c r="A8" s="4" t="s">
        <v>1123</v>
      </c>
      <c r="C8" s="5" t="n">
        <v>235483</v>
      </c>
      <c r="D8" s="5" t="n">
        <v>130930</v>
      </c>
      <c r="E8" s="5" t="n">
        <v>55680</v>
      </c>
      <c r="F8" s="5" t="n">
        <v>0</v>
      </c>
    </row>
    <row r="9" spans="1:6">
      <c r="A9" s="4" t="s">
        <v>1127</v>
      </c>
      <c r="C9" s="7" t="n">
        <v>21.84</v>
      </c>
      <c r="D9" s="7" t="n">
        <v>18.48</v>
      </c>
      <c r="E9" s="7" t="n">
        <v>16.94</v>
      </c>
      <c r="F9" s="6" t="n">
        <v>0</v>
      </c>
    </row>
    <row r="10" spans="1:6">
      <c r="A10" s="4" t="s">
        <v>1094</v>
      </c>
      <c r="C10" s="5" t="n">
        <v>104553</v>
      </c>
      <c r="D10" s="5" t="n">
        <v>75250</v>
      </c>
      <c r="E10" s="5" t="n">
        <v>55680</v>
      </c>
    </row>
    <row r="11" spans="1:6">
      <c r="A11" s="4" t="s">
        <v>1098</v>
      </c>
      <c r="C11" s="7" t="n">
        <v>26.33</v>
      </c>
      <c r="D11" s="7" t="n">
        <v>19.22</v>
      </c>
      <c r="E11" s="7" t="n">
        <v>16.94</v>
      </c>
    </row>
    <row r="12" spans="1:6">
      <c r="A12" s="4" t="s">
        <v>1124</v>
      </c>
      <c r="C12" s="5" t="n">
        <v>0</v>
      </c>
    </row>
    <row r="13" spans="1:6">
      <c r="A13" s="4" t="s">
        <v>1128</v>
      </c>
      <c r="C13" s="6" t="n">
        <v>0</v>
      </c>
    </row>
    <row r="14" spans="1:6">
      <c r="A14" s="4" t="s">
        <v>1144</v>
      </c>
    </row>
    <row r="15" spans="1:6">
      <c r="A15" s="3" t="s">
        <v>1090</v>
      </c>
    </row>
    <row r="16" spans="1:6">
      <c r="A16" s="4" t="s">
        <v>1123</v>
      </c>
      <c r="C16" s="5" t="n">
        <v>57260</v>
      </c>
      <c r="D16" s="5" t="n">
        <v>40957</v>
      </c>
      <c r="E16" s="5" t="n">
        <v>0</v>
      </c>
      <c r="F16" s="5" t="n">
        <v>0</v>
      </c>
    </row>
    <row r="17" spans="1:6">
      <c r="A17" s="4" t="s">
        <v>1127</v>
      </c>
      <c r="C17" s="7" t="n">
        <v>17.03</v>
      </c>
      <c r="D17" s="7" t="n">
        <v>15.87</v>
      </c>
      <c r="E17" s="6" t="n">
        <v>0</v>
      </c>
      <c r="F17" s="6" t="n">
        <v>0</v>
      </c>
    </row>
    <row r="18" spans="1:6">
      <c r="A18" s="4" t="s">
        <v>1094</v>
      </c>
      <c r="C18" s="5" t="n">
        <v>36784</v>
      </c>
      <c r="D18" s="5" t="n">
        <v>40957</v>
      </c>
      <c r="E18" s="5" t="n">
        <v>0</v>
      </c>
    </row>
    <row r="19" spans="1:6">
      <c r="A19" s="4" t="s">
        <v>1098</v>
      </c>
      <c r="C19" s="7" t="n">
        <v>17.67</v>
      </c>
      <c r="D19" s="7" t="n">
        <v>15.87</v>
      </c>
      <c r="E19" s="6" t="n">
        <v>0</v>
      </c>
    </row>
    <row r="20" spans="1:6">
      <c r="A20" s="4" t="s">
        <v>1124</v>
      </c>
      <c r="C20" s="5" t="n">
        <v>-20481</v>
      </c>
    </row>
    <row r="21" spans="1:6">
      <c r="A21" s="4" t="s">
        <v>1128</v>
      </c>
      <c r="C21" s="7" t="n">
        <v>15.8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1145</v>
      </c>
      <c r="B1" s="2" t="s">
        <v>1069</v>
      </c>
    </row>
    <row r="2" spans="1:2">
      <c r="A2" s="3" t="s">
        <v>1146</v>
      </c>
    </row>
    <row r="3" spans="1:2">
      <c r="A3" s="4" t="s">
        <v>534</v>
      </c>
      <c r="B3" s="5" t="n">
        <v>6</v>
      </c>
    </row>
    <row r="4" spans="1:2">
      <c r="A4" s="4" t="s">
        <v>1147</v>
      </c>
    </row>
    <row r="5" spans="1:2">
      <c r="A5" s="3" t="s">
        <v>1146</v>
      </c>
    </row>
    <row r="6" spans="1:2">
      <c r="A6" s="4" t="s">
        <v>534</v>
      </c>
      <c r="B6" s="5" t="n">
        <v>1</v>
      </c>
    </row>
    <row r="7" spans="1:2">
      <c r="A7" s="4" t="s">
        <v>1070</v>
      </c>
    </row>
    <row r="8" spans="1:2">
      <c r="A8" s="3" t="s">
        <v>1146</v>
      </c>
    </row>
    <row r="9" spans="1:2">
      <c r="A9" s="4" t="s">
        <v>534</v>
      </c>
      <c r="B9" s="5" t="n">
        <v>5</v>
      </c>
    </row>
    <row r="10" spans="1:2">
      <c r="A10" s="4" t="s">
        <v>1148</v>
      </c>
    </row>
    <row r="11" spans="1:2">
      <c r="A11" s="3" t="s">
        <v>1146</v>
      </c>
    </row>
    <row r="12" spans="1:2">
      <c r="A12" s="4" t="s">
        <v>1149</v>
      </c>
      <c r="B1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3" t="s">
        <v>1151</v>
      </c>
    </row>
    <row r="3" spans="1:3">
      <c r="A3" s="4" t="s">
        <v>921</v>
      </c>
      <c r="B3" s="6" t="n">
        <v>16618</v>
      </c>
      <c r="C3" s="6" t="n">
        <v>20620</v>
      </c>
    </row>
    <row r="4" spans="1:3">
      <c r="A4" s="3" t="s">
        <v>55</v>
      </c>
    </row>
    <row r="5" spans="1:3">
      <c r="A5" s="4" t="s">
        <v>56</v>
      </c>
      <c r="B5" s="5" t="n">
        <v>-643742</v>
      </c>
      <c r="C5" s="5" t="n">
        <v>-389375</v>
      </c>
    </row>
    <row r="6" spans="1:3">
      <c r="A6" s="4" t="s">
        <v>57</v>
      </c>
      <c r="B6" s="5" t="n">
        <v>-224330</v>
      </c>
      <c r="C6" s="5" t="n">
        <v>0</v>
      </c>
    </row>
    <row r="7" spans="1:3">
      <c r="A7" s="4" t="s">
        <v>1152</v>
      </c>
    </row>
    <row r="8" spans="1:3">
      <c r="A8" s="3" t="s">
        <v>1151</v>
      </c>
    </row>
    <row r="9" spans="1:3">
      <c r="A9" s="4" t="s">
        <v>48</v>
      </c>
      <c r="B9" s="5" t="n">
        <v>39154</v>
      </c>
      <c r="C9" s="5" t="n">
        <v>39349</v>
      </c>
    </row>
    <row r="10" spans="1:3">
      <c r="A10" s="4" t="s">
        <v>921</v>
      </c>
      <c r="B10" s="5" t="n">
        <v>16618</v>
      </c>
      <c r="C10" s="5" t="n">
        <v>20620</v>
      </c>
    </row>
    <row r="11" spans="1:3">
      <c r="A11" s="3" t="s">
        <v>55</v>
      </c>
    </row>
    <row r="12" spans="1:3">
      <c r="A12" s="4" t="s">
        <v>56</v>
      </c>
      <c r="B12" s="5" t="n">
        <v>-651000</v>
      </c>
      <c r="C12" s="5" t="n">
        <v>-395000</v>
      </c>
    </row>
    <row r="13" spans="1:3">
      <c r="A13" s="4" t="s">
        <v>57</v>
      </c>
      <c r="B13" s="5" t="n">
        <v>-225000</v>
      </c>
      <c r="C13" s="5" t="n">
        <v>0</v>
      </c>
    </row>
    <row r="14" spans="1:3">
      <c r="A14" s="4" t="s">
        <v>58</v>
      </c>
      <c r="B14" s="5" t="n">
        <v>-123632</v>
      </c>
      <c r="C14" s="5" t="n">
        <v>-94600</v>
      </c>
    </row>
    <row r="15" spans="1:3">
      <c r="A15" s="4" t="s">
        <v>1153</v>
      </c>
    </row>
    <row r="16" spans="1:3">
      <c r="A16" s="3" t="s">
        <v>1151</v>
      </c>
    </row>
    <row r="17" spans="1:3">
      <c r="A17" s="4" t="s">
        <v>1154</v>
      </c>
      <c r="B17" s="5" t="n">
        <v>13881</v>
      </c>
      <c r="C17" s="5" t="n">
        <v>0</v>
      </c>
    </row>
    <row r="18" spans="1:3">
      <c r="A18" s="4" t="s">
        <v>1155</v>
      </c>
    </row>
    <row r="19" spans="1:3">
      <c r="A19" s="3" t="s">
        <v>55</v>
      </c>
    </row>
    <row r="20" spans="1:3">
      <c r="A20" s="4" t="s">
        <v>1156</v>
      </c>
      <c r="B20" s="5" t="n">
        <v>-5571</v>
      </c>
      <c r="C20" s="5" t="n">
        <v>-8216</v>
      </c>
    </row>
    <row r="21" spans="1:3">
      <c r="A21" s="4" t="s">
        <v>1157</v>
      </c>
    </row>
    <row r="22" spans="1:3">
      <c r="A22" s="3" t="s">
        <v>1151</v>
      </c>
    </row>
    <row r="23" spans="1:3">
      <c r="A23" s="4" t="s">
        <v>48</v>
      </c>
      <c r="B23" s="5" t="n">
        <v>39154</v>
      </c>
      <c r="C23" s="5" t="n">
        <v>39349</v>
      </c>
    </row>
    <row r="24" spans="1:3">
      <c r="A24" s="4" t="s">
        <v>921</v>
      </c>
      <c r="B24" s="5" t="n">
        <v>16618</v>
      </c>
      <c r="C24" s="5" t="n">
        <v>20620</v>
      </c>
    </row>
    <row r="25" spans="1:3">
      <c r="A25" s="3" t="s">
        <v>55</v>
      </c>
    </row>
    <row r="26" spans="1:3">
      <c r="A26" s="4" t="s">
        <v>56</v>
      </c>
      <c r="B26" s="5" t="n">
        <v>-651000</v>
      </c>
      <c r="C26" s="5" t="n">
        <v>-395000</v>
      </c>
    </row>
    <row r="27" spans="1:3">
      <c r="A27" s="4" t="s">
        <v>57</v>
      </c>
      <c r="B27" s="5" t="n">
        <v>-214584</v>
      </c>
      <c r="C27" s="5" t="n">
        <v>0</v>
      </c>
    </row>
    <row r="28" spans="1:3">
      <c r="A28" s="4" t="s">
        <v>58</v>
      </c>
      <c r="B28" s="5" t="n">
        <v>-125420</v>
      </c>
      <c r="C28" s="5" t="n">
        <v>-95275</v>
      </c>
    </row>
    <row r="29" spans="1:3">
      <c r="A29" s="4" t="s">
        <v>1158</v>
      </c>
    </row>
    <row r="30" spans="1:3">
      <c r="A30" s="3" t="s">
        <v>1151</v>
      </c>
    </row>
    <row r="31" spans="1:3">
      <c r="A31" s="4" t="s">
        <v>1154</v>
      </c>
      <c r="B31" s="5" t="n">
        <v>-13881</v>
      </c>
      <c r="C31" s="5" t="n">
        <v>0</v>
      </c>
    </row>
    <row r="32" spans="1:3">
      <c r="A32" s="4" t="s">
        <v>1159</v>
      </c>
    </row>
    <row r="33" spans="1:3">
      <c r="A33" s="3" t="s">
        <v>55</v>
      </c>
    </row>
    <row r="34" spans="1:3">
      <c r="A34" s="4" t="s">
        <v>1156</v>
      </c>
      <c r="B34" s="6" t="n">
        <v>-5571</v>
      </c>
      <c r="C34" s="6" t="n">
        <v>-8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200</v>
      </c>
      <c r="B1" s="2" t="s">
        <v>96</v>
      </c>
      <c r="E1" s="2" t="s">
        <v>97</v>
      </c>
      <c r="H1" s="2" t="s">
        <v>98</v>
      </c>
      <c r="K1" s="2" t="s">
        <v>1</v>
      </c>
    </row>
    <row r="2" spans="1:13">
      <c r="B2" s="2" t="s">
        <v>34</v>
      </c>
      <c r="C2" s="2" t="s">
        <v>38</v>
      </c>
      <c r="D2" s="2" t="s">
        <v>101</v>
      </c>
      <c r="E2" s="2" t="s">
        <v>4</v>
      </c>
      <c r="F2" s="2" t="s">
        <v>37</v>
      </c>
      <c r="G2" s="2" t="s">
        <v>100</v>
      </c>
      <c r="H2" s="2" t="s">
        <v>33</v>
      </c>
      <c r="I2" s="2" t="s">
        <v>36</v>
      </c>
      <c r="J2" s="2" t="s">
        <v>99</v>
      </c>
      <c r="K2" s="2" t="s">
        <v>2</v>
      </c>
      <c r="L2" s="2" t="s">
        <v>35</v>
      </c>
      <c r="M2" s="2" t="s">
        <v>39</v>
      </c>
    </row>
    <row r="3" spans="1:13">
      <c r="A3" s="4" t="s">
        <v>201</v>
      </c>
      <c r="B3" s="6" t="n">
        <v>5424000</v>
      </c>
      <c r="C3" s="6" t="n">
        <v>-448000</v>
      </c>
      <c r="K3" s="6" t="n">
        <v>31522000</v>
      </c>
      <c r="L3" s="6" t="n">
        <v>12741000</v>
      </c>
      <c r="M3" s="6" t="n">
        <v>-4418000</v>
      </c>
    </row>
    <row r="4" spans="1:13">
      <c r="A4" s="3" t="s">
        <v>202</v>
      </c>
    </row>
    <row r="5" spans="1:13">
      <c r="A5" s="4" t="s">
        <v>111</v>
      </c>
      <c r="K5" s="5" t="n">
        <v>86589000</v>
      </c>
      <c r="L5" s="5" t="n">
        <v>45471000</v>
      </c>
      <c r="M5" s="5" t="n">
        <v>16731000</v>
      </c>
    </row>
    <row r="6" spans="1:13">
      <c r="A6" s="4" t="s">
        <v>203</v>
      </c>
      <c r="K6" s="5" t="n">
        <v>2325000</v>
      </c>
      <c r="L6" s="5" t="n">
        <v>1373000</v>
      </c>
      <c r="M6" s="5" t="n">
        <v>1097000</v>
      </c>
    </row>
    <row r="7" spans="1:13">
      <c r="A7" s="4" t="s">
        <v>204</v>
      </c>
      <c r="K7" s="5" t="n">
        <v>3906000</v>
      </c>
      <c r="L7" s="5" t="n">
        <v>2577000</v>
      </c>
      <c r="M7" s="5" t="n">
        <v>571000</v>
      </c>
    </row>
    <row r="8" spans="1:13">
      <c r="A8" s="4" t="s">
        <v>205</v>
      </c>
      <c r="K8" s="5" t="n">
        <v>-16226000</v>
      </c>
      <c r="L8" s="5" t="n">
        <v>-9000000</v>
      </c>
      <c r="M8" s="5" t="n">
        <v>-4366000</v>
      </c>
    </row>
    <row r="9" spans="1:13">
      <c r="A9" s="4" t="s">
        <v>206</v>
      </c>
      <c r="K9" s="5" t="n">
        <v>-236000</v>
      </c>
      <c r="L9" s="5" t="n">
        <v>-173000</v>
      </c>
      <c r="M9" s="5" t="n">
        <v>0</v>
      </c>
    </row>
    <row r="10" spans="1:13">
      <c r="A10" s="4" t="s">
        <v>117</v>
      </c>
      <c r="D10" s="6" t="n">
        <v>0</v>
      </c>
      <c r="K10" s="5" t="n">
        <v>0</v>
      </c>
      <c r="L10" s="5" t="n">
        <v>-130000</v>
      </c>
      <c r="M10" s="5" t="n">
        <v>-32000</v>
      </c>
    </row>
    <row r="11" spans="1:13">
      <c r="A11" s="4" t="s">
        <v>116</v>
      </c>
      <c r="K11" s="5" t="n">
        <v>-115000</v>
      </c>
      <c r="L11" s="5" t="n">
        <v>-104000</v>
      </c>
      <c r="M11" s="5" t="n">
        <v>-95000</v>
      </c>
    </row>
    <row r="12" spans="1:13">
      <c r="A12" s="4" t="s">
        <v>207</v>
      </c>
      <c r="K12" s="5" t="n">
        <v>82000</v>
      </c>
      <c r="L12" s="5" t="n">
        <v>106000</v>
      </c>
      <c r="M12" s="5" t="n">
        <v>71000</v>
      </c>
    </row>
    <row r="13" spans="1:13">
      <c r="A13" s="4" t="s">
        <v>208</v>
      </c>
      <c r="K13" s="5" t="n">
        <v>-240000</v>
      </c>
      <c r="L13" s="5" t="n">
        <v>-166000</v>
      </c>
      <c r="M13" s="5" t="n">
        <v>-161000</v>
      </c>
    </row>
    <row r="14" spans="1:13">
      <c r="A14" s="4" t="s">
        <v>209</v>
      </c>
      <c r="K14" s="5" t="n">
        <v>2310000</v>
      </c>
      <c r="L14" s="5" t="n">
        <v>69000</v>
      </c>
      <c r="M14" s="5" t="n">
        <v>9000</v>
      </c>
    </row>
    <row r="15" spans="1:13">
      <c r="A15" s="4" t="s">
        <v>210</v>
      </c>
      <c r="K15" s="5" t="n">
        <v>4894000</v>
      </c>
      <c r="L15" s="5" t="n">
        <v>3798000</v>
      </c>
      <c r="M15" s="5" t="n">
        <v>2422000</v>
      </c>
    </row>
    <row r="16" spans="1:13">
      <c r="A16" s="4" t="s">
        <v>211</v>
      </c>
      <c r="K16" s="5" t="n">
        <v>0</v>
      </c>
      <c r="L16" s="5" t="n">
        <v>0</v>
      </c>
      <c r="M16" s="5" t="n">
        <v>1800000</v>
      </c>
    </row>
    <row r="17" spans="1:13">
      <c r="A17" s="4" t="s">
        <v>212</v>
      </c>
      <c r="K17" s="5" t="n">
        <v>-840000</v>
      </c>
      <c r="L17" s="5" t="n">
        <v>0</v>
      </c>
      <c r="M17" s="5" t="n">
        <v>0</v>
      </c>
    </row>
    <row r="18" spans="1:13">
      <c r="A18" s="4" t="s">
        <v>113</v>
      </c>
      <c r="K18" s="5" t="n">
        <v>0</v>
      </c>
      <c r="L18" s="5" t="n">
        <v>0</v>
      </c>
      <c r="M18" s="5" t="n">
        <v>1750000</v>
      </c>
    </row>
    <row r="19" spans="1:13">
      <c r="A19" s="3" t="s">
        <v>213</v>
      </c>
    </row>
    <row r="20" spans="1:13">
      <c r="A20" s="4" t="s">
        <v>214</v>
      </c>
      <c r="K20" s="5" t="n">
        <v>-10058000</v>
      </c>
      <c r="L20" s="5" t="n">
        <v>-2836000</v>
      </c>
      <c r="M20" s="5" t="n">
        <v>-986000</v>
      </c>
    </row>
    <row r="21" spans="1:13">
      <c r="A21" s="4" t="s">
        <v>53</v>
      </c>
      <c r="K21" s="5" t="n">
        <v>-20387000</v>
      </c>
      <c r="L21" s="5" t="n">
        <v>-630000</v>
      </c>
      <c r="M21" s="5" t="n">
        <v>-3518000</v>
      </c>
    </row>
    <row r="22" spans="1:13">
      <c r="A22" s="4" t="s">
        <v>215</v>
      </c>
      <c r="K22" s="5" t="n">
        <v>3779000</v>
      </c>
      <c r="L22" s="5" t="n">
        <v>-56000</v>
      </c>
      <c r="M22" s="5" t="n">
        <v>-136000</v>
      </c>
    </row>
    <row r="23" spans="1:13">
      <c r="A23" s="4" t="s">
        <v>61</v>
      </c>
      <c r="K23" s="5" t="n">
        <v>37474000</v>
      </c>
      <c r="L23" s="5" t="n">
        <v>8312000</v>
      </c>
      <c r="M23" s="5" t="n">
        <v>2556000</v>
      </c>
    </row>
    <row r="24" spans="1:13">
      <c r="A24" s="4" t="s">
        <v>216</v>
      </c>
      <c r="K24" s="5" t="n">
        <v>124779000</v>
      </c>
      <c r="L24" s="5" t="n">
        <v>61352000</v>
      </c>
      <c r="M24" s="5" t="n">
        <v>13295000</v>
      </c>
    </row>
    <row r="25" spans="1:13">
      <c r="A25" s="3" t="s">
        <v>217</v>
      </c>
    </row>
    <row r="26" spans="1:13">
      <c r="A26" s="4" t="s">
        <v>218</v>
      </c>
      <c r="K26" s="5" t="n">
        <v>0</v>
      </c>
      <c r="L26" s="5" t="n">
        <v>3039000</v>
      </c>
      <c r="M26" s="5" t="n">
        <v>235000</v>
      </c>
    </row>
    <row r="27" spans="1:13">
      <c r="A27" s="4" t="s">
        <v>219</v>
      </c>
      <c r="K27" s="5" t="n">
        <v>-1245128000</v>
      </c>
      <c r="L27" s="5" t="n">
        <v>-752807000</v>
      </c>
      <c r="M27" s="5" t="n">
        <v>-501127000</v>
      </c>
    </row>
    <row r="28" spans="1:13">
      <c r="A28" s="4" t="s">
        <v>220</v>
      </c>
      <c r="K28" s="5" t="n">
        <v>-11304000</v>
      </c>
      <c r="L28" s="5" t="n">
        <v>-4988000</v>
      </c>
      <c r="M28" s="5" t="n">
        <v>-900000</v>
      </c>
    </row>
    <row r="29" spans="1:13">
      <c r="A29" s="4" t="s">
        <v>221</v>
      </c>
      <c r="K29" s="5" t="n">
        <v>-10207000</v>
      </c>
      <c r="L29" s="5" t="n">
        <v>-22359000</v>
      </c>
      <c r="M29" s="5" t="n">
        <v>-15386000</v>
      </c>
    </row>
    <row r="30" spans="1:13">
      <c r="A30" s="4" t="s">
        <v>222</v>
      </c>
      <c r="K30" s="5" t="n">
        <v>0</v>
      </c>
      <c r="L30" s="5" t="n">
        <v>-999000</v>
      </c>
      <c r="M30" s="5" t="n">
        <v>0</v>
      </c>
    </row>
    <row r="31" spans="1:13">
      <c r="A31" s="4" t="s">
        <v>223</v>
      </c>
      <c r="K31" s="5" t="n">
        <v>-11336000</v>
      </c>
      <c r="L31" s="5" t="n">
        <v>0</v>
      </c>
      <c r="M31" s="5" t="n">
        <v>0</v>
      </c>
    </row>
    <row r="32" spans="1:13">
      <c r="A32" s="4" t="s">
        <v>224</v>
      </c>
      <c r="K32" s="5" t="n">
        <v>0</v>
      </c>
      <c r="L32" s="5" t="n">
        <v>-20545000</v>
      </c>
      <c r="M32" s="5" t="n">
        <v>0</v>
      </c>
    </row>
    <row r="33" spans="1:13">
      <c r="A33" s="4" t="s">
        <v>225</v>
      </c>
      <c r="K33" s="5" t="n">
        <v>4118000</v>
      </c>
      <c r="L33" s="5" t="n">
        <v>0</v>
      </c>
      <c r="M33" s="5" t="n">
        <v>0</v>
      </c>
    </row>
    <row r="34" spans="1:13">
      <c r="A34" s="4" t="s">
        <v>226</v>
      </c>
      <c r="K34" s="5" t="n">
        <v>-1034000</v>
      </c>
      <c r="L34" s="5" t="n">
        <v>-579000</v>
      </c>
      <c r="M34" s="5" t="n">
        <v>-100000</v>
      </c>
    </row>
    <row r="35" spans="1:13">
      <c r="A35" s="4" t="s">
        <v>227</v>
      </c>
      <c r="K35" s="5" t="n">
        <v>-8957000</v>
      </c>
      <c r="L35" s="5" t="n">
        <v>-2478000</v>
      </c>
      <c r="M35" s="5" t="n">
        <v>-1532000</v>
      </c>
    </row>
    <row r="36" spans="1:13">
      <c r="A36" s="4" t="s">
        <v>228</v>
      </c>
      <c r="K36" s="5" t="n">
        <v>-1261176000</v>
      </c>
      <c r="L36" s="5" t="n">
        <v>-801716000</v>
      </c>
      <c r="M36" s="5" t="n">
        <v>-518810000</v>
      </c>
    </row>
    <row r="37" spans="1:13">
      <c r="A37" s="3" t="s">
        <v>229</v>
      </c>
    </row>
    <row r="38" spans="1:13">
      <c r="A38" s="4" t="s">
        <v>164</v>
      </c>
      <c r="K38" s="5" t="n">
        <v>766841000</v>
      </c>
      <c r="L38" s="5" t="n">
        <v>545117000</v>
      </c>
      <c r="M38" s="5" t="n">
        <v>350384000</v>
      </c>
    </row>
    <row r="39" spans="1:13">
      <c r="A39" s="4" t="s">
        <v>230</v>
      </c>
      <c r="K39" s="5" t="n">
        <v>1181000000</v>
      </c>
      <c r="L39" s="5" t="n">
        <v>620000000</v>
      </c>
      <c r="M39" s="5" t="n">
        <v>395200000</v>
      </c>
    </row>
    <row r="40" spans="1:13">
      <c r="A40" s="4" t="s">
        <v>231</v>
      </c>
      <c r="K40" s="5" t="n">
        <v>-925000000</v>
      </c>
      <c r="L40" s="5" t="n">
        <v>-363000000</v>
      </c>
      <c r="M40" s="5" t="n">
        <v>-257200000</v>
      </c>
    </row>
    <row r="41" spans="1:13">
      <c r="A41" s="4" t="s">
        <v>232</v>
      </c>
      <c r="K41" s="5" t="n">
        <v>39500000</v>
      </c>
      <c r="L41" s="5" t="n">
        <v>0</v>
      </c>
      <c r="M41" s="5" t="n">
        <v>26550000</v>
      </c>
    </row>
    <row r="42" spans="1:13">
      <c r="A42" s="4" t="s">
        <v>233</v>
      </c>
      <c r="K42" s="5" t="n">
        <v>225000000</v>
      </c>
      <c r="L42" s="5" t="n">
        <v>0</v>
      </c>
      <c r="M42" s="5" t="n">
        <v>0</v>
      </c>
    </row>
    <row r="43" spans="1:13">
      <c r="A43" s="4" t="s">
        <v>234</v>
      </c>
      <c r="K43" s="5" t="n">
        <v>-10232000</v>
      </c>
      <c r="L43" s="5" t="n">
        <v>-2022000</v>
      </c>
      <c r="M43" s="5" t="n">
        <v>-6549000</v>
      </c>
    </row>
    <row r="44" spans="1:13">
      <c r="A44" s="4" t="s">
        <v>235</v>
      </c>
      <c r="K44" s="5" t="n">
        <v>-4816000</v>
      </c>
      <c r="L44" s="5" t="n">
        <v>-3105000</v>
      </c>
      <c r="M44" s="5" t="n">
        <v>-3887000</v>
      </c>
    </row>
    <row r="45" spans="1:13">
      <c r="A45" s="4" t="s">
        <v>236</v>
      </c>
      <c r="K45" s="5" t="n">
        <v>-104908000</v>
      </c>
      <c r="L45" s="5" t="n">
        <v>-63720000</v>
      </c>
      <c r="M45" s="5" t="n">
        <v>-28104000</v>
      </c>
    </row>
    <row r="46" spans="1:13">
      <c r="A46" s="4" t="s">
        <v>237</v>
      </c>
      <c r="K46" s="5" t="n">
        <v>-3162000</v>
      </c>
      <c r="L46" s="5" t="n">
        <v>-3216000</v>
      </c>
      <c r="M46" s="5" t="n">
        <v>-3382000</v>
      </c>
    </row>
    <row r="47" spans="1:13">
      <c r="A47" s="4" t="s">
        <v>238</v>
      </c>
      <c r="K47" s="5" t="n">
        <v>-1508000</v>
      </c>
      <c r="L47" s="5" t="n">
        <v>-563000</v>
      </c>
      <c r="M47" s="5" t="n">
        <v>0</v>
      </c>
    </row>
    <row r="48" spans="1:13">
      <c r="A48" s="4" t="s">
        <v>239</v>
      </c>
      <c r="K48" s="5" t="n">
        <v>-543000</v>
      </c>
      <c r="L48" s="5" t="n">
        <v>-213000</v>
      </c>
      <c r="M48" s="5" t="n">
        <v>-185000</v>
      </c>
    </row>
    <row r="49" spans="1:13">
      <c r="A49" s="4" t="s">
        <v>240</v>
      </c>
      <c r="K49" s="5" t="n">
        <v>-9756000</v>
      </c>
      <c r="L49" s="5" t="n">
        <v>0</v>
      </c>
      <c r="M49" s="5" t="n">
        <v>0</v>
      </c>
    </row>
    <row r="50" spans="1:13">
      <c r="A50" s="4" t="s">
        <v>167</v>
      </c>
      <c r="K50" s="5" t="n">
        <v>-3671000</v>
      </c>
      <c r="L50" s="5" t="n">
        <v>-1088000</v>
      </c>
      <c r="M50" s="5" t="n">
        <v>-7546000</v>
      </c>
    </row>
    <row r="51" spans="1:13">
      <c r="A51" s="4" t="s">
        <v>241</v>
      </c>
      <c r="K51" s="5" t="n">
        <v>0</v>
      </c>
      <c r="L51" s="5" t="n">
        <v>-606000</v>
      </c>
      <c r="M51" s="5" t="n">
        <v>-321000</v>
      </c>
    </row>
    <row r="52" spans="1:13">
      <c r="A52" s="4" t="s">
        <v>242</v>
      </c>
      <c r="K52" s="5" t="n">
        <v>1148745000</v>
      </c>
      <c r="L52" s="5" t="n">
        <v>727584000</v>
      </c>
      <c r="M52" s="5" t="n">
        <v>464960000</v>
      </c>
    </row>
    <row r="53" spans="1:13">
      <c r="A53" s="4" t="s">
        <v>243</v>
      </c>
      <c r="K53" s="5" t="n">
        <v>12348000</v>
      </c>
      <c r="L53" s="5" t="n">
        <v>-12780000</v>
      </c>
      <c r="M53" s="5" t="n">
        <v>-40555000</v>
      </c>
    </row>
    <row r="54" spans="1:13">
      <c r="A54" s="4" t="s">
        <v>244</v>
      </c>
      <c r="B54" s="5" t="n">
        <v>3143000</v>
      </c>
      <c r="C54" s="5" t="n">
        <v>15923000</v>
      </c>
      <c r="D54" s="5" t="n">
        <v>56478000</v>
      </c>
      <c r="E54" s="6" t="n">
        <v>3143000</v>
      </c>
      <c r="F54" s="6" t="n">
        <v>15923000</v>
      </c>
      <c r="G54" s="6" t="n">
        <v>56478000</v>
      </c>
      <c r="H54" s="6" t="n">
        <v>3143000</v>
      </c>
      <c r="I54" s="6" t="n">
        <v>15923000</v>
      </c>
      <c r="J54" s="6" t="n">
        <v>56478000</v>
      </c>
      <c r="K54" s="5" t="n">
        <v>3143000</v>
      </c>
      <c r="L54" s="5" t="n">
        <v>15923000</v>
      </c>
      <c r="M54" s="5" t="n">
        <v>56478000</v>
      </c>
    </row>
    <row r="55" spans="1:13">
      <c r="A55" s="4" t="s">
        <v>245</v>
      </c>
      <c r="K55" s="5" t="n">
        <v>15491000</v>
      </c>
      <c r="L55" s="5" t="n">
        <v>3143000</v>
      </c>
      <c r="M55" s="5" t="n">
        <v>15923000</v>
      </c>
    </row>
    <row r="56" spans="1:13">
      <c r="A56" s="3" t="s">
        <v>246</v>
      </c>
    </row>
    <row r="57" spans="1:13">
      <c r="A57" s="4" t="s">
        <v>247</v>
      </c>
      <c r="K57" s="5" t="n">
        <v>17151000</v>
      </c>
      <c r="L57" s="5" t="n">
        <v>9550000</v>
      </c>
      <c r="M57" s="5" t="n">
        <v>5606000</v>
      </c>
    </row>
    <row r="58" spans="1:13">
      <c r="A58" s="4" t="s">
        <v>185</v>
      </c>
      <c r="K58" s="5" t="n">
        <v>13708000</v>
      </c>
      <c r="L58" s="5" t="n">
        <v>0</v>
      </c>
      <c r="M58" s="5" t="n">
        <v>0</v>
      </c>
    </row>
    <row r="59" spans="1:13">
      <c r="A59" s="3" t="s">
        <v>248</v>
      </c>
    </row>
    <row r="60" spans="1:13">
      <c r="A60" s="4" t="s">
        <v>145</v>
      </c>
      <c r="K60" s="5" t="n">
        <v>13708000</v>
      </c>
      <c r="L60" s="5" t="n">
        <v>0</v>
      </c>
      <c r="M60" s="5" t="n">
        <v>0</v>
      </c>
    </row>
    <row r="61" spans="1:13">
      <c r="A61" s="4" t="s">
        <v>249</v>
      </c>
      <c r="K61" s="5" t="n">
        <v>0</v>
      </c>
      <c r="L61" s="5" t="n">
        <v>18690000</v>
      </c>
      <c r="M61" s="5" t="n">
        <v>15283000</v>
      </c>
    </row>
    <row r="62" spans="1:13">
      <c r="A62" s="4" t="s">
        <v>250</v>
      </c>
      <c r="K62" s="5" t="n">
        <v>23848000</v>
      </c>
      <c r="L62" s="5" t="n">
        <v>10973000</v>
      </c>
      <c r="M62" s="5" t="n">
        <v>28589000</v>
      </c>
    </row>
    <row r="63" spans="1:13">
      <c r="A63" s="4" t="s">
        <v>250</v>
      </c>
      <c r="K63" s="5" t="n">
        <v>6769000</v>
      </c>
      <c r="L63" s="5" t="n">
        <v>40376000</v>
      </c>
      <c r="M63" s="5" t="n">
        <v>28589000</v>
      </c>
    </row>
    <row r="64" spans="1:13">
      <c r="A64" s="4" t="s">
        <v>251</v>
      </c>
      <c r="K64" s="5" t="n">
        <v>156000</v>
      </c>
      <c r="L64" s="5" t="n">
        <v>2718000</v>
      </c>
      <c r="M64" s="5" t="n">
        <v>840000</v>
      </c>
    </row>
    <row r="65" spans="1:13">
      <c r="A65" s="4" t="s">
        <v>70</v>
      </c>
    </row>
    <row r="66" spans="1:13">
      <c r="A66" s="4" t="s">
        <v>201</v>
      </c>
      <c r="B66" s="5" t="n">
        <v>5424000</v>
      </c>
      <c r="C66" s="5" t="n">
        <v>-448000</v>
      </c>
      <c r="D66" s="5" t="n">
        <v>-3558000</v>
      </c>
      <c r="E66" s="5" t="n">
        <v>12608000</v>
      </c>
      <c r="F66" s="5" t="n">
        <v>2849000</v>
      </c>
      <c r="G66" s="5" t="n">
        <v>-4158000</v>
      </c>
      <c r="H66" s="5" t="n">
        <v>22902000</v>
      </c>
      <c r="I66" s="5" t="n">
        <v>6832000</v>
      </c>
      <c r="J66" s="5" t="n">
        <v>-6409000</v>
      </c>
      <c r="K66" s="5" t="n">
        <v>31522000</v>
      </c>
      <c r="L66" s="5" t="n">
        <v>12741000</v>
      </c>
      <c r="M66" s="5" t="n">
        <v>-4418000</v>
      </c>
    </row>
    <row r="67" spans="1:13">
      <c r="A67" s="3" t="s">
        <v>202</v>
      </c>
    </row>
    <row r="68" spans="1:13">
      <c r="A68" s="4" t="s">
        <v>111</v>
      </c>
      <c r="B68" s="5" t="n">
        <v>16010000</v>
      </c>
      <c r="C68" s="5" t="n">
        <v>8240000</v>
      </c>
      <c r="D68" s="5" t="n">
        <v>2416000</v>
      </c>
      <c r="E68" s="5" t="n">
        <v>35809000</v>
      </c>
      <c r="F68" s="5" t="n">
        <v>18591000</v>
      </c>
      <c r="G68" s="5" t="n">
        <v>6152000</v>
      </c>
      <c r="H68" s="5" t="n">
        <v>59778000</v>
      </c>
      <c r="I68" s="5" t="n">
        <v>31067000</v>
      </c>
      <c r="J68" s="5" t="n">
        <v>10565000</v>
      </c>
      <c r="K68" s="5" t="n">
        <v>86589000</v>
      </c>
      <c r="L68" s="5" t="n">
        <v>45471000</v>
      </c>
      <c r="M68" s="5" t="n">
        <v>16731000</v>
      </c>
    </row>
    <row r="69" spans="1:13">
      <c r="A69" s="4" t="s">
        <v>203</v>
      </c>
      <c r="B69" s="5" t="n">
        <v>448000</v>
      </c>
      <c r="C69" s="5" t="n">
        <v>293000</v>
      </c>
      <c r="D69" s="5" t="n">
        <v>148000</v>
      </c>
      <c r="E69" s="5" t="n">
        <v>947000</v>
      </c>
      <c r="F69" s="5" t="n">
        <v>594000</v>
      </c>
      <c r="G69" s="5" t="n">
        <v>352000</v>
      </c>
      <c r="H69" s="5" t="n">
        <v>1796000</v>
      </c>
      <c r="I69" s="5" t="n">
        <v>953000</v>
      </c>
      <c r="J69" s="5" t="n">
        <v>626000</v>
      </c>
      <c r="K69" s="5" t="n">
        <v>2325000</v>
      </c>
      <c r="L69" s="5" t="n">
        <v>1373000</v>
      </c>
      <c r="M69" s="5" t="n">
        <v>1097000</v>
      </c>
    </row>
    <row r="70" spans="1:13">
      <c r="A70" s="4" t="s">
        <v>252</v>
      </c>
      <c r="I70" s="5" t="n">
        <v>0</v>
      </c>
      <c r="J70" s="5" t="n">
        <v>141000</v>
      </c>
      <c r="K70" s="5" t="n">
        <v>0</v>
      </c>
      <c r="L70" s="5" t="n">
        <v>0</v>
      </c>
      <c r="M70" s="5" t="n">
        <v>0</v>
      </c>
    </row>
    <row r="71" spans="1:13">
      <c r="A71" s="4" t="s">
        <v>204</v>
      </c>
      <c r="B71" s="5" t="n">
        <v>962000</v>
      </c>
      <c r="C71" s="5" t="n">
        <v>302000</v>
      </c>
      <c r="D71" s="5" t="n">
        <v>81000</v>
      </c>
      <c r="E71" s="5" t="n">
        <v>1989000</v>
      </c>
      <c r="F71" s="5" t="n">
        <v>838000</v>
      </c>
      <c r="G71" s="5" t="n">
        <v>186000</v>
      </c>
      <c r="H71" s="5" t="n">
        <v>2994000</v>
      </c>
      <c r="I71" s="5" t="n">
        <v>1559000</v>
      </c>
      <c r="J71" s="5" t="n">
        <v>331000</v>
      </c>
      <c r="K71" s="5" t="n">
        <v>3906000</v>
      </c>
      <c r="L71" s="5" t="n">
        <v>2577000</v>
      </c>
      <c r="M71" s="5" t="n">
        <v>571000</v>
      </c>
    </row>
    <row r="72" spans="1:13">
      <c r="A72" s="4" t="s">
        <v>205</v>
      </c>
      <c r="B72" s="5" t="n">
        <v>-3185000</v>
      </c>
      <c r="C72" s="5" t="n">
        <v>-2012000</v>
      </c>
      <c r="D72" s="5" t="n">
        <v>-652000</v>
      </c>
      <c r="E72" s="5" t="n">
        <v>-7204000</v>
      </c>
      <c r="F72" s="5" t="n">
        <v>-3889000</v>
      </c>
      <c r="G72" s="5" t="n">
        <v>-1585000</v>
      </c>
      <c r="H72" s="5" t="n">
        <v>-12156000</v>
      </c>
      <c r="I72" s="5" t="n">
        <v>-6262000</v>
      </c>
      <c r="J72" s="5" t="n">
        <v>-2785000</v>
      </c>
      <c r="K72" s="5" t="n">
        <v>-16226000</v>
      </c>
      <c r="L72" s="5" t="n">
        <v>-9000000</v>
      </c>
      <c r="M72" s="5" t="n">
        <v>-4366000</v>
      </c>
    </row>
    <row r="73" spans="1:13">
      <c r="A73" s="4" t="s">
        <v>206</v>
      </c>
      <c r="B73" s="5" t="n">
        <v>-59000</v>
      </c>
      <c r="C73" s="5" t="n">
        <v>-10000</v>
      </c>
      <c r="D73" s="5" t="n">
        <v>0</v>
      </c>
      <c r="E73" s="5" t="n">
        <v>-118000</v>
      </c>
      <c r="F73" s="5" t="n">
        <v>-55000</v>
      </c>
      <c r="G73" s="5" t="n">
        <v>0</v>
      </c>
      <c r="H73" s="5" t="n">
        <v>-177000</v>
      </c>
      <c r="I73" s="5" t="n">
        <v>-114000</v>
      </c>
      <c r="J73" s="5" t="n">
        <v>0</v>
      </c>
      <c r="K73" s="5" t="n">
        <v>-236000</v>
      </c>
      <c r="L73" s="5" t="n">
        <v>-173000</v>
      </c>
      <c r="M73" s="5" t="n">
        <v>0</v>
      </c>
    </row>
    <row r="74" spans="1:13">
      <c r="A74" s="4" t="s">
        <v>117</v>
      </c>
      <c r="B74" s="5" t="n">
        <v>0</v>
      </c>
      <c r="C74" s="5" t="n">
        <v>15000</v>
      </c>
      <c r="D74" s="5" t="n">
        <v>0</v>
      </c>
      <c r="E74" s="5" t="n">
        <v>0</v>
      </c>
      <c r="F74" s="5" t="n">
        <v>15000</v>
      </c>
      <c r="G74" s="5" t="n">
        <v>0</v>
      </c>
      <c r="H74" s="5" t="n">
        <v>0</v>
      </c>
      <c r="I74" s="5" t="n">
        <v>-130000</v>
      </c>
      <c r="J74" s="5" t="n">
        <v>-34000</v>
      </c>
      <c r="K74" s="5" t="n">
        <v>0</v>
      </c>
      <c r="L74" s="5" t="n">
        <v>-130000</v>
      </c>
      <c r="M74" s="5" t="n">
        <v>-32000</v>
      </c>
    </row>
    <row r="75" spans="1:13">
      <c r="A75" s="4" t="s">
        <v>116</v>
      </c>
      <c r="B75" s="5" t="n">
        <v>-32000</v>
      </c>
      <c r="C75" s="5" t="n">
        <v>-26000</v>
      </c>
      <c r="D75" s="5" t="n">
        <v>-17000</v>
      </c>
      <c r="E75" s="5" t="n">
        <v>-58000</v>
      </c>
      <c r="F75" s="5" t="n">
        <v>-52000</v>
      </c>
      <c r="G75" s="5" t="n">
        <v>-43000</v>
      </c>
      <c r="H75" s="5" t="n">
        <v>-85000</v>
      </c>
      <c r="I75" s="5" t="n">
        <v>-78000</v>
      </c>
      <c r="J75" s="5" t="n">
        <v>-69000</v>
      </c>
      <c r="K75" s="5" t="n">
        <v>-115000</v>
      </c>
      <c r="L75" s="5" t="n">
        <v>-104000</v>
      </c>
      <c r="M75" s="5" t="n">
        <v>-95000</v>
      </c>
    </row>
    <row r="76" spans="1:13">
      <c r="A76" s="4" t="s">
        <v>207</v>
      </c>
      <c r="B76" s="5" t="n">
        <v>27000</v>
      </c>
      <c r="C76" s="5" t="n">
        <v>26000</v>
      </c>
      <c r="D76" s="5" t="n">
        <v>0</v>
      </c>
      <c r="E76" s="5" t="n">
        <v>27000</v>
      </c>
      <c r="F76" s="5" t="n">
        <v>53000</v>
      </c>
      <c r="G76" s="5" t="n">
        <v>45000</v>
      </c>
      <c r="H76" s="5" t="n">
        <v>82000</v>
      </c>
      <c r="I76" s="5" t="n">
        <v>79000</v>
      </c>
      <c r="J76" s="5" t="n">
        <v>45000</v>
      </c>
      <c r="K76" s="5" t="n">
        <v>82000</v>
      </c>
      <c r="L76" s="5" t="n">
        <v>106000</v>
      </c>
      <c r="M76" s="5" t="n">
        <v>71000</v>
      </c>
    </row>
    <row r="77" spans="1:13">
      <c r="A77" s="4" t="s">
        <v>208</v>
      </c>
      <c r="B77" s="5" t="n">
        <v>-40000</v>
      </c>
      <c r="C77" s="5" t="n">
        <v>-13000</v>
      </c>
      <c r="D77" s="5" t="n">
        <v>-41000</v>
      </c>
      <c r="E77" s="5" t="n">
        <v>-67000</v>
      </c>
      <c r="F77" s="5" t="n">
        <v>-154000</v>
      </c>
      <c r="G77" s="5" t="n">
        <v>-72000</v>
      </c>
      <c r="H77" s="5" t="n">
        <v>-67000</v>
      </c>
      <c r="I77" s="5" t="n">
        <v>-116000</v>
      </c>
      <c r="J77" s="5" t="n">
        <v>-138000</v>
      </c>
      <c r="K77" s="5" t="n">
        <v>-240000</v>
      </c>
      <c r="L77" s="5" t="n">
        <v>-166000</v>
      </c>
      <c r="M77" s="5" t="n">
        <v>-161000</v>
      </c>
    </row>
    <row r="78" spans="1:13">
      <c r="A78" s="4" t="s">
        <v>209</v>
      </c>
      <c r="B78" s="5" t="n">
        <v>30000</v>
      </c>
      <c r="C78" s="5" t="n">
        <v>0</v>
      </c>
      <c r="D78" s="5" t="n">
        <v>6000</v>
      </c>
      <c r="E78" s="5" t="n">
        <v>104000</v>
      </c>
      <c r="F78" s="5" t="n">
        <v>0</v>
      </c>
      <c r="G78" s="5" t="n">
        <v>6000</v>
      </c>
      <c r="H78" s="5" t="n">
        <v>152000</v>
      </c>
      <c r="I78" s="5" t="n">
        <v>26000</v>
      </c>
      <c r="J78" s="5" t="n">
        <v>5000</v>
      </c>
      <c r="K78" s="5" t="n">
        <v>2310000</v>
      </c>
      <c r="L78" s="5" t="n">
        <v>69000</v>
      </c>
      <c r="M78" s="5" t="n">
        <v>9000</v>
      </c>
    </row>
    <row r="79" spans="1:13">
      <c r="A79" s="4" t="s">
        <v>210</v>
      </c>
      <c r="B79" s="5" t="n">
        <v>1185000</v>
      </c>
      <c r="C79" s="5" t="n">
        <v>867000</v>
      </c>
      <c r="D79" s="5" t="n">
        <v>356000</v>
      </c>
      <c r="E79" s="5" t="n">
        <v>2599000</v>
      </c>
      <c r="F79" s="5" t="n">
        <v>1944000</v>
      </c>
      <c r="G79" s="5" t="n">
        <v>860000</v>
      </c>
      <c r="H79" s="5" t="n">
        <v>3497000</v>
      </c>
      <c r="I79" s="5" t="n">
        <v>2929000</v>
      </c>
      <c r="J79" s="5" t="n">
        <v>1681000</v>
      </c>
      <c r="K79" s="5" t="n">
        <v>4894000</v>
      </c>
      <c r="L79" s="5" t="n">
        <v>3798000</v>
      </c>
      <c r="M79" s="5" t="n">
        <v>2422000</v>
      </c>
    </row>
    <row r="80" spans="1:13">
      <c r="A80" s="4" t="s">
        <v>211</v>
      </c>
      <c r="I80" s="5" t="n">
        <v>0</v>
      </c>
      <c r="J80" s="5" t="n">
        <v>1800000</v>
      </c>
      <c r="K80" s="5" t="n">
        <v>0</v>
      </c>
      <c r="L80" s="5" t="n">
        <v>0</v>
      </c>
      <c r="M80" s="5" t="n">
        <v>1800000</v>
      </c>
    </row>
    <row r="81" spans="1:13">
      <c r="A81" s="4" t="s">
        <v>212</v>
      </c>
      <c r="H81" s="5" t="n">
        <v>-840000</v>
      </c>
      <c r="I81" s="5" t="n">
        <v>0</v>
      </c>
      <c r="K81" s="5" t="n">
        <v>-840000</v>
      </c>
      <c r="L81" s="5" t="n">
        <v>0</v>
      </c>
      <c r="M81" s="5" t="n">
        <v>0</v>
      </c>
    </row>
    <row r="82" spans="1:13">
      <c r="A82" s="4" t="s">
        <v>113</v>
      </c>
      <c r="I82" s="5" t="n">
        <v>0</v>
      </c>
      <c r="J82" s="5" t="n">
        <v>250000</v>
      </c>
      <c r="K82" s="5" t="n">
        <v>0</v>
      </c>
      <c r="L82" s="5" t="n">
        <v>0</v>
      </c>
      <c r="M82" s="5" t="n">
        <v>1750000</v>
      </c>
    </row>
    <row r="83" spans="1:13">
      <c r="A83" s="3" t="s">
        <v>213</v>
      </c>
    </row>
    <row r="84" spans="1:13">
      <c r="A84" s="4" t="s">
        <v>214</v>
      </c>
      <c r="B84" s="5" t="n">
        <v>-3665000</v>
      </c>
      <c r="C84" s="5" t="n">
        <v>-1022000</v>
      </c>
      <c r="D84" s="5" t="n">
        <v>-591000</v>
      </c>
      <c r="E84" s="5" t="n">
        <v>-1001000</v>
      </c>
      <c r="F84" s="5" t="n">
        <v>-1453000</v>
      </c>
      <c r="G84" s="5" t="n">
        <v>-50000</v>
      </c>
      <c r="H84" s="5" t="n">
        <v>-7543000</v>
      </c>
      <c r="I84" s="5" t="n">
        <v>-2448000</v>
      </c>
      <c r="J84" s="5" t="n">
        <v>-521000</v>
      </c>
      <c r="K84" s="5" t="n">
        <v>-10058000</v>
      </c>
      <c r="L84" s="5" t="n">
        <v>-2836000</v>
      </c>
      <c r="M84" s="5" t="n">
        <v>-986000</v>
      </c>
    </row>
    <row r="85" spans="1:13">
      <c r="A85" s="4" t="s">
        <v>53</v>
      </c>
      <c r="B85" s="5" t="n">
        <v>-1995000</v>
      </c>
      <c r="C85" s="5" t="n">
        <v>-580000</v>
      </c>
      <c r="D85" s="5" t="n">
        <v>6000</v>
      </c>
      <c r="E85" s="5" t="n">
        <v>-3081000</v>
      </c>
      <c r="F85" s="5" t="n">
        <v>-1231000</v>
      </c>
      <c r="G85" s="5" t="n">
        <v>402000</v>
      </c>
      <c r="H85" s="5" t="n">
        <v>-6320000</v>
      </c>
      <c r="I85" s="5" t="n">
        <v>-1268000</v>
      </c>
      <c r="J85" s="5" t="n">
        <v>-1285000</v>
      </c>
      <c r="K85" s="5" t="n">
        <v>-20387000</v>
      </c>
      <c r="L85" s="5" t="n">
        <v>-630000</v>
      </c>
      <c r="M85" s="5" t="n">
        <v>-3518000</v>
      </c>
    </row>
    <row r="86" spans="1:13">
      <c r="A86" s="4" t="s">
        <v>253</v>
      </c>
      <c r="K86" s="4" t="s">
        <v>254</v>
      </c>
      <c r="L86" s="5" t="n">
        <v>0</v>
      </c>
      <c r="M86" s="5" t="n">
        <v>0</v>
      </c>
    </row>
    <row r="87" spans="1:13">
      <c r="A87" s="4" t="s">
        <v>215</v>
      </c>
      <c r="B87" s="5" t="n">
        <v>1015000</v>
      </c>
      <c r="C87" s="5" t="n">
        <v>-252000</v>
      </c>
      <c r="D87" s="5" t="n">
        <v>-114000</v>
      </c>
      <c r="E87" s="5" t="n">
        <v>1079000</v>
      </c>
      <c r="F87" s="5" t="n">
        <v>397000</v>
      </c>
      <c r="G87" s="5" t="n">
        <v>-138000</v>
      </c>
      <c r="H87" s="5" t="n">
        <v>1578000</v>
      </c>
      <c r="I87" s="5" t="n">
        <v>693000</v>
      </c>
      <c r="J87" s="5" t="n">
        <v>-203000</v>
      </c>
      <c r="K87" s="5" t="n">
        <v>3779000</v>
      </c>
      <c r="L87" s="5" t="n">
        <v>-56000</v>
      </c>
      <c r="M87" s="5" t="n">
        <v>-136000</v>
      </c>
    </row>
    <row r="88" spans="1:13">
      <c r="A88" s="4" t="s">
        <v>61</v>
      </c>
      <c r="B88" s="5" t="n">
        <v>4023000</v>
      </c>
      <c r="C88" s="5" t="n">
        <v>4345000</v>
      </c>
      <c r="D88" s="5" t="n">
        <v>1580000</v>
      </c>
      <c r="E88" s="5" t="n">
        <v>15908000</v>
      </c>
      <c r="F88" s="5" t="n">
        <v>4013000</v>
      </c>
      <c r="G88" s="5" t="n">
        <v>1954000</v>
      </c>
      <c r="H88" s="5" t="n">
        <v>23832000</v>
      </c>
      <c r="I88" s="5" t="n">
        <v>7929000</v>
      </c>
      <c r="J88" s="5" t="n">
        <v>3445000</v>
      </c>
      <c r="K88" s="5" t="n">
        <v>37474000</v>
      </c>
      <c r="L88" s="5" t="n">
        <v>8312000</v>
      </c>
      <c r="M88" s="5" t="n">
        <v>2556000</v>
      </c>
    </row>
    <row r="89" spans="1:13">
      <c r="A89" s="4" t="s">
        <v>216</v>
      </c>
      <c r="B89" s="5" t="n">
        <v>20148000</v>
      </c>
      <c r="C89" s="5" t="n">
        <v>9725000</v>
      </c>
      <c r="D89" s="5" t="n">
        <v>-380000</v>
      </c>
      <c r="E89" s="5" t="n">
        <v>59541000</v>
      </c>
      <c r="F89" s="5" t="n">
        <v>22460000</v>
      </c>
      <c r="G89" s="5" t="n">
        <v>3911000</v>
      </c>
      <c r="H89" s="5" t="n">
        <v>89423000</v>
      </c>
      <c r="I89" s="5" t="n">
        <v>41651000</v>
      </c>
      <c r="J89" s="5" t="n">
        <v>7445000</v>
      </c>
      <c r="K89" s="5" t="n">
        <v>124779000</v>
      </c>
      <c r="L89" s="5" t="n">
        <v>61352000</v>
      </c>
      <c r="M89" s="5" t="n">
        <v>13295000</v>
      </c>
    </row>
    <row r="90" spans="1:13">
      <c r="A90" s="3" t="s">
        <v>217</v>
      </c>
    </row>
    <row r="91" spans="1:13">
      <c r="A91" s="4" t="s">
        <v>218</v>
      </c>
      <c r="B91" s="5" t="n">
        <v>0</v>
      </c>
      <c r="C91" s="5" t="n">
        <v>1550000</v>
      </c>
      <c r="D91" s="5" t="n">
        <v>0</v>
      </c>
      <c r="E91" s="5" t="n">
        <v>0</v>
      </c>
      <c r="F91" s="5" t="n">
        <v>1550000</v>
      </c>
      <c r="G91" s="5" t="n">
        <v>0</v>
      </c>
      <c r="H91" s="5" t="n">
        <v>0</v>
      </c>
      <c r="I91" s="5" t="n">
        <v>3039000</v>
      </c>
      <c r="J91" s="5" t="n">
        <v>235000</v>
      </c>
      <c r="K91" s="5" t="n">
        <v>0</v>
      </c>
      <c r="L91" s="5" t="n">
        <v>3039000</v>
      </c>
      <c r="M91" s="5" t="n">
        <v>235000</v>
      </c>
    </row>
    <row r="92" spans="1:13">
      <c r="A92" s="4" t="s">
        <v>219</v>
      </c>
      <c r="B92" s="5" t="n">
        <v>-197876000</v>
      </c>
      <c r="C92" s="5" t="n">
        <v>-205278000</v>
      </c>
      <c r="D92" s="5" t="n">
        <v>-138779000</v>
      </c>
      <c r="E92" s="5" t="n">
        <v>-872497000</v>
      </c>
      <c r="F92" s="5" t="n">
        <v>-336128000</v>
      </c>
      <c r="G92" s="5" t="n">
        <v>-208118000</v>
      </c>
      <c r="H92" s="5" t="n">
        <v>-1044601000</v>
      </c>
      <c r="I92" s="5" t="n">
        <v>-629888000</v>
      </c>
      <c r="J92" s="5" t="n">
        <v>-404715000</v>
      </c>
      <c r="K92" s="5" t="n">
        <v>-1245128000</v>
      </c>
      <c r="L92" s="5" t="n">
        <v>-752807000</v>
      </c>
      <c r="M92" s="5" t="n">
        <v>-501127000</v>
      </c>
    </row>
    <row r="93" spans="1:13">
      <c r="A93" s="4" t="s">
        <v>220</v>
      </c>
      <c r="B93" s="5" t="n">
        <v>-1820000</v>
      </c>
      <c r="C93" s="5" t="n">
        <v>-1028000</v>
      </c>
      <c r="D93" s="5" t="n">
        <v>0</v>
      </c>
      <c r="E93" s="5" t="n">
        <v>-6980000</v>
      </c>
      <c r="F93" s="5" t="n">
        <v>-1815000</v>
      </c>
      <c r="G93" s="5" t="n">
        <v>-87000</v>
      </c>
      <c r="H93" s="5" t="n">
        <v>-8665000</v>
      </c>
      <c r="I93" s="5" t="n">
        <v>-3974000</v>
      </c>
      <c r="J93" s="5" t="n">
        <v>-551000</v>
      </c>
      <c r="K93" s="5" t="n">
        <v>-11304000</v>
      </c>
      <c r="L93" s="5" t="n">
        <v>-4988000</v>
      </c>
      <c r="M93" s="5" t="n">
        <v>-900000</v>
      </c>
    </row>
    <row r="94" spans="1:13">
      <c r="A94" s="4" t="s">
        <v>221</v>
      </c>
      <c r="B94" s="5" t="n">
        <v>-500000</v>
      </c>
      <c r="C94" s="5" t="n">
        <v>-4123000</v>
      </c>
      <c r="D94" s="5" t="n">
        <v>-6836000</v>
      </c>
      <c r="E94" s="5" t="n">
        <v>-3478000</v>
      </c>
      <c r="F94" s="5" t="n">
        <v>-9000000</v>
      </c>
      <c r="G94" s="5" t="n">
        <v>-6836000</v>
      </c>
      <c r="H94" s="5" t="n">
        <v>-8153000</v>
      </c>
      <c r="I94" s="5" t="n">
        <v>-12404000</v>
      </c>
      <c r="J94" s="5" t="n">
        <v>-6836000</v>
      </c>
    </row>
    <row r="95" spans="1:13">
      <c r="A95" s="4" t="s">
        <v>222</v>
      </c>
      <c r="K95" s="5" t="n">
        <v>-10207000</v>
      </c>
      <c r="L95" s="5" t="n">
        <v>-999000</v>
      </c>
      <c r="M95" s="5" t="n">
        <v>0</v>
      </c>
    </row>
    <row r="96" spans="1:13">
      <c r="A96" s="4" t="s">
        <v>255</v>
      </c>
      <c r="K96" s="5" t="n">
        <v>11336000</v>
      </c>
      <c r="L96" s="5" t="n">
        <v>-22359000</v>
      </c>
      <c r="M96" s="5" t="n">
        <v>-15386000</v>
      </c>
    </row>
    <row r="97" spans="1:13">
      <c r="A97" s="4" t="s">
        <v>223</v>
      </c>
      <c r="B97" s="5" t="n">
        <v>-4500000</v>
      </c>
      <c r="C97" s="5" t="n">
        <v>0</v>
      </c>
      <c r="E97" s="5" t="n">
        <v>-4500000</v>
      </c>
      <c r="F97" s="5" t="n">
        <v>0</v>
      </c>
      <c r="H97" s="5" t="n">
        <v>-4500000</v>
      </c>
      <c r="I97" s="5" t="n">
        <v>0</v>
      </c>
      <c r="K97" s="5" t="n">
        <v>-4118000</v>
      </c>
      <c r="L97" s="5" t="n">
        <v>0</v>
      </c>
      <c r="M97" s="5" t="n">
        <v>0</v>
      </c>
    </row>
    <row r="98" spans="1:13">
      <c r="A98" s="4" t="s">
        <v>224</v>
      </c>
      <c r="E98" s="5" t="n">
        <v>0</v>
      </c>
      <c r="F98" s="5" t="n">
        <v>-4123000</v>
      </c>
      <c r="G98" s="5" t="n">
        <v>0</v>
      </c>
      <c r="H98" s="5" t="n">
        <v>0</v>
      </c>
      <c r="I98" s="5" t="n">
        <v>-4123000</v>
      </c>
      <c r="J98" s="5" t="n">
        <v>0</v>
      </c>
      <c r="K98" s="5" t="n">
        <v>0</v>
      </c>
      <c r="L98" s="5" t="n">
        <v>-20545000</v>
      </c>
      <c r="M98" s="5" t="n">
        <v>0</v>
      </c>
    </row>
    <row r="99" spans="1:13">
      <c r="A99" s="4" t="s">
        <v>225</v>
      </c>
      <c r="E99" s="5" t="n">
        <v>4118000</v>
      </c>
      <c r="F99" s="5" t="n">
        <v>0</v>
      </c>
      <c r="H99" s="5" t="n">
        <v>4118000</v>
      </c>
      <c r="I99" s="5" t="n">
        <v>0</v>
      </c>
    </row>
    <row r="100" spans="1:13">
      <c r="A100" s="4" t="s">
        <v>226</v>
      </c>
      <c r="B100" s="5" t="n">
        <v>-58000</v>
      </c>
      <c r="C100" s="5" t="n">
        <v>-35000</v>
      </c>
      <c r="D100" s="5" t="n">
        <v>-5000</v>
      </c>
      <c r="E100" s="5" t="n">
        <v>-116000</v>
      </c>
      <c r="F100" s="5" t="n">
        <v>-63000</v>
      </c>
      <c r="G100" s="5" t="n">
        <v>-5000</v>
      </c>
      <c r="H100" s="5" t="n">
        <v>-707000</v>
      </c>
      <c r="I100" s="5" t="n">
        <v>-278000</v>
      </c>
      <c r="J100" s="5" t="n">
        <v>-5000</v>
      </c>
      <c r="K100" s="5" t="n">
        <v>-1034000</v>
      </c>
      <c r="L100" s="5" t="n">
        <v>-579000</v>
      </c>
      <c r="M100" s="5" t="n">
        <v>-100000</v>
      </c>
    </row>
    <row r="101" spans="1:13">
      <c r="A101" s="4" t="s">
        <v>227</v>
      </c>
      <c r="B101" s="5" t="n">
        <v>-1284000</v>
      </c>
      <c r="C101" s="5" t="n">
        <v>-462000</v>
      </c>
      <c r="D101" s="5" t="n">
        <v>0</v>
      </c>
      <c r="E101" s="5" t="n">
        <v>-4870000</v>
      </c>
      <c r="F101" s="5" t="n">
        <v>-2445000</v>
      </c>
      <c r="G101" s="5" t="n">
        <v>-1500000</v>
      </c>
      <c r="H101" s="5" t="n">
        <v>-4870000</v>
      </c>
      <c r="I101" s="5" t="n">
        <v>-2478000</v>
      </c>
      <c r="J101" s="5" t="n">
        <v>-1532000</v>
      </c>
      <c r="K101" s="5" t="n">
        <v>-8957000</v>
      </c>
      <c r="L101" s="5" t="n">
        <v>-2478000</v>
      </c>
      <c r="M101" s="5" t="n">
        <v>-1532000</v>
      </c>
    </row>
    <row r="102" spans="1:13">
      <c r="A102" s="4" t="s">
        <v>228</v>
      </c>
      <c r="B102" s="5" t="n">
        <v>-197038000</v>
      </c>
      <c r="C102" s="5" t="n">
        <v>-209376000</v>
      </c>
      <c r="D102" s="5" t="n">
        <v>-145620000</v>
      </c>
      <c r="E102" s="5" t="n">
        <v>-879323000</v>
      </c>
      <c r="F102" s="5" t="n">
        <v>-352024000</v>
      </c>
      <c r="G102" s="5" t="n">
        <v>-216546000</v>
      </c>
      <c r="H102" s="5" t="n">
        <v>-1058378000</v>
      </c>
      <c r="I102" s="5" t="n">
        <v>-650106000</v>
      </c>
      <c r="J102" s="5" t="n">
        <v>-413404000</v>
      </c>
      <c r="K102" s="5" t="n">
        <v>-1261176000</v>
      </c>
      <c r="L102" s="5" t="n">
        <v>-801716000</v>
      </c>
      <c r="M102" s="5" t="n">
        <v>-518810000</v>
      </c>
    </row>
    <row r="103" spans="1:13">
      <c r="A103" s="3" t="s">
        <v>229</v>
      </c>
    </row>
    <row r="104" spans="1:13">
      <c r="A104" s="4" t="s">
        <v>164</v>
      </c>
      <c r="B104" s="5" t="n">
        <v>321238000</v>
      </c>
      <c r="C104" s="5" t="n">
        <v>301772000</v>
      </c>
      <c r="D104" s="5" t="n">
        <v>-57000</v>
      </c>
      <c r="E104" s="5" t="n">
        <v>764205000</v>
      </c>
      <c r="F104" s="5" t="n">
        <v>318041000</v>
      </c>
      <c r="G104" s="5" t="n">
        <v>149917000</v>
      </c>
      <c r="H104" s="5" t="n">
        <v>764292000</v>
      </c>
      <c r="I104" s="5" t="n">
        <v>318170000</v>
      </c>
      <c r="J104" s="5" t="n">
        <v>295610000</v>
      </c>
      <c r="K104" s="5" t="n">
        <v>766841000</v>
      </c>
      <c r="L104" s="5" t="n">
        <v>545117000</v>
      </c>
      <c r="M104" s="5" t="n">
        <v>350384000</v>
      </c>
    </row>
    <row r="105" spans="1:13">
      <c r="A105" s="4" t="s">
        <v>256</v>
      </c>
      <c r="K105" s="5" t="n">
        <v>0</v>
      </c>
      <c r="L105" s="5" t="n">
        <v>0</v>
      </c>
      <c r="M105" s="5" t="n">
        <v>0</v>
      </c>
    </row>
    <row r="106" spans="1:13">
      <c r="A106" s="4" t="s">
        <v>230</v>
      </c>
      <c r="B106" s="5" t="n">
        <v>150000000</v>
      </c>
      <c r="C106" s="5" t="n">
        <v>73000000</v>
      </c>
      <c r="D106" s="5" t="n">
        <v>80000000</v>
      </c>
      <c r="E106" s="5" t="n">
        <v>528000000</v>
      </c>
      <c r="F106" s="5" t="n">
        <v>191000000</v>
      </c>
      <c r="G106" s="5" t="n">
        <v>113200000</v>
      </c>
      <c r="H106" s="5" t="n">
        <v>921000000</v>
      </c>
      <c r="I106" s="5" t="n">
        <v>473000000</v>
      </c>
      <c r="J106" s="5" t="n">
        <v>286200000</v>
      </c>
      <c r="K106" s="5" t="n">
        <v>1181000000</v>
      </c>
      <c r="L106" s="5" t="n">
        <v>620000000</v>
      </c>
      <c r="M106" s="5" t="n">
        <v>395200000</v>
      </c>
    </row>
    <row r="107" spans="1:13">
      <c r="A107" s="4" t="s">
        <v>231</v>
      </c>
      <c r="B107" s="5" t="n">
        <v>-424000000</v>
      </c>
      <c r="C107" s="5" t="n">
        <v>-138000000</v>
      </c>
      <c r="D107" s="5" t="n">
        <v>0</v>
      </c>
      <c r="E107" s="5" t="n">
        <v>-545000000</v>
      </c>
      <c r="F107" s="5" t="n">
        <v>-138000000</v>
      </c>
      <c r="G107" s="5" t="n">
        <v>-113200000</v>
      </c>
      <c r="H107" s="5" t="n">
        <v>-860000000</v>
      </c>
      <c r="I107" s="5" t="n">
        <v>-138000000</v>
      </c>
      <c r="J107" s="5" t="n">
        <v>-216200000</v>
      </c>
      <c r="K107" s="5" t="n">
        <v>-925000000</v>
      </c>
      <c r="L107" s="5" t="n">
        <v>-363000000</v>
      </c>
      <c r="M107" s="5" t="n">
        <v>-257200000</v>
      </c>
    </row>
    <row r="108" spans="1:13">
      <c r="A108" s="4" t="s">
        <v>232</v>
      </c>
      <c r="B108" s="5" t="n">
        <v>21500000</v>
      </c>
      <c r="C108" s="5" t="n">
        <v>0</v>
      </c>
      <c r="D108" s="5" t="n">
        <v>26550000</v>
      </c>
      <c r="E108" s="5" t="n">
        <v>21500000</v>
      </c>
      <c r="F108" s="5" t="n">
        <v>0</v>
      </c>
      <c r="G108" s="5" t="n">
        <v>26550000</v>
      </c>
      <c r="H108" s="5" t="n">
        <v>21500000</v>
      </c>
      <c r="I108" s="5" t="n">
        <v>0</v>
      </c>
      <c r="J108" s="5" t="n">
        <v>26550000</v>
      </c>
      <c r="K108" s="5" t="n">
        <v>39500000</v>
      </c>
      <c r="L108" s="5" t="n">
        <v>0</v>
      </c>
      <c r="M108" s="5" t="n">
        <v>26550000</v>
      </c>
    </row>
    <row r="109" spans="1:13">
      <c r="A109" s="4" t="s">
        <v>233</v>
      </c>
      <c r="B109" s="5" t="n">
        <v>150000000</v>
      </c>
      <c r="C109" s="5" t="n">
        <v>0</v>
      </c>
      <c r="E109" s="5" t="n">
        <v>150000000</v>
      </c>
      <c r="F109" s="5" t="n">
        <v>0</v>
      </c>
      <c r="H109" s="5" t="n">
        <v>225000000</v>
      </c>
      <c r="I109" s="5" t="n">
        <v>0</v>
      </c>
      <c r="K109" s="5" t="n">
        <v>225000000</v>
      </c>
      <c r="L109" s="5" t="n">
        <v>0</v>
      </c>
      <c r="M109" s="5" t="n">
        <v>0</v>
      </c>
    </row>
    <row r="110" spans="1:13">
      <c r="A110" s="4" t="s">
        <v>234</v>
      </c>
      <c r="B110" s="5" t="n">
        <v>-541000</v>
      </c>
      <c r="C110" s="5" t="n">
        <v>-466000</v>
      </c>
      <c r="D110" s="5" t="n">
        <v>-384000</v>
      </c>
      <c r="E110" s="5" t="n">
        <v>-1089000</v>
      </c>
      <c r="F110" s="5" t="n">
        <v>-966000</v>
      </c>
      <c r="G110" s="5" t="n">
        <v>-803000</v>
      </c>
      <c r="H110" s="5" t="n">
        <v>-1646000</v>
      </c>
      <c r="I110" s="5" t="n">
        <v>-1486000</v>
      </c>
      <c r="J110" s="5" t="n">
        <v>-1234000</v>
      </c>
      <c r="K110" s="5" t="n">
        <v>-10232000</v>
      </c>
      <c r="L110" s="5" t="n">
        <v>-2022000</v>
      </c>
      <c r="M110" s="5" t="n">
        <v>-6549000</v>
      </c>
    </row>
    <row r="111" spans="1:13">
      <c r="A111" s="4" t="s">
        <v>235</v>
      </c>
      <c r="B111" s="5" t="n">
        <v>-808000</v>
      </c>
      <c r="C111" s="5" t="n">
        <v>-24000</v>
      </c>
      <c r="D111" s="5" t="n">
        <v>-761000</v>
      </c>
      <c r="E111" s="5" t="n">
        <v>-4313000</v>
      </c>
      <c r="F111" s="5" t="n">
        <v>-144000</v>
      </c>
      <c r="G111" s="5" t="n">
        <v>-1331000</v>
      </c>
      <c r="H111" s="5" t="n">
        <v>-4693000</v>
      </c>
      <c r="I111" s="5" t="n">
        <v>-3029000</v>
      </c>
      <c r="J111" s="5" t="n">
        <v>-3848000</v>
      </c>
      <c r="K111" s="5" t="n">
        <v>-4816000</v>
      </c>
      <c r="L111" s="5" t="n">
        <v>-3105000</v>
      </c>
      <c r="M111" s="5" t="n">
        <v>-3887000</v>
      </c>
    </row>
    <row r="112" spans="1:13">
      <c r="A112" s="4" t="s">
        <v>236</v>
      </c>
      <c r="B112" s="5" t="n">
        <v>-19666000</v>
      </c>
      <c r="C112" s="5" t="n">
        <v>-15792000</v>
      </c>
      <c r="D112" s="5" t="n">
        <v>-4848000</v>
      </c>
      <c r="E112" s="5" t="n">
        <v>-44151000</v>
      </c>
      <c r="F112" s="5" t="n">
        <v>-31613000</v>
      </c>
      <c r="G112" s="5" t="n">
        <v>-9716000</v>
      </c>
      <c r="H112" s="5" t="n">
        <v>-74515000</v>
      </c>
      <c r="I112" s="5" t="n">
        <v>-47665000</v>
      </c>
      <c r="J112" s="5" t="n">
        <v>-17443000</v>
      </c>
      <c r="K112" s="5" t="n">
        <v>-104908000</v>
      </c>
      <c r="L112" s="5" t="n">
        <v>-63720000</v>
      </c>
      <c r="M112" s="5" t="n">
        <v>-28104000</v>
      </c>
    </row>
    <row r="113" spans="1:13">
      <c r="A113" s="4" t="s">
        <v>237</v>
      </c>
      <c r="B113" s="5" t="n">
        <v>-809000</v>
      </c>
      <c r="C113" s="5" t="n">
        <v>-714000</v>
      </c>
      <c r="D113" s="5" t="n">
        <v>-832000</v>
      </c>
      <c r="E113" s="5" t="n">
        <v>-1616000</v>
      </c>
      <c r="F113" s="5" t="n">
        <v>-1523000</v>
      </c>
      <c r="G113" s="5" t="n">
        <v>-1664000</v>
      </c>
      <c r="H113" s="5" t="n">
        <v>-2410000</v>
      </c>
      <c r="I113" s="5" t="n">
        <v>-2374000</v>
      </c>
      <c r="J113" s="5" t="n">
        <v>-2665000</v>
      </c>
      <c r="K113" s="5" t="n">
        <v>-3162000</v>
      </c>
      <c r="L113" s="5" t="n">
        <v>-3216000</v>
      </c>
      <c r="M113" s="5" t="n">
        <v>-3382000</v>
      </c>
    </row>
    <row r="114" spans="1:13">
      <c r="A114" s="4" t="s">
        <v>238</v>
      </c>
      <c r="B114" s="5" t="n">
        <v>-204000</v>
      </c>
      <c r="C114" s="5" t="n">
        <v>0</v>
      </c>
      <c r="E114" s="5" t="n">
        <v>-704000</v>
      </c>
      <c r="F114" s="5" t="n">
        <v>-238000</v>
      </c>
      <c r="G114" s="5" t="n">
        <v>0</v>
      </c>
      <c r="H114" s="5" t="n">
        <v>-1115000</v>
      </c>
      <c r="I114" s="5" t="n">
        <v>-360000</v>
      </c>
      <c r="J114" s="5" t="n">
        <v>0</v>
      </c>
      <c r="K114" s="5" t="n">
        <v>-1508000</v>
      </c>
      <c r="L114" s="5" t="n">
        <v>0</v>
      </c>
      <c r="M114" s="5" t="n">
        <v>0</v>
      </c>
    </row>
    <row r="115" spans="1:13">
      <c r="A115" s="4" t="s">
        <v>239</v>
      </c>
      <c r="B115" s="5" t="n">
        <v>-57000</v>
      </c>
      <c r="C115" s="5" t="n">
        <v>-69000</v>
      </c>
      <c r="D115" s="5" t="n">
        <v>-54000</v>
      </c>
      <c r="E115" s="5" t="n">
        <v>-363000</v>
      </c>
      <c r="F115" s="5" t="n">
        <v>-114000</v>
      </c>
      <c r="G115" s="5" t="n">
        <v>-99000</v>
      </c>
      <c r="H115" s="5" t="n">
        <v>-450000</v>
      </c>
      <c r="I115" s="5" t="n">
        <v>-158000</v>
      </c>
      <c r="J115" s="5" t="n">
        <v>-143000</v>
      </c>
      <c r="K115" s="5" t="n">
        <v>-543000</v>
      </c>
      <c r="L115" s="5" t="n">
        <v>-213000</v>
      </c>
      <c r="M115" s="5" t="n">
        <v>-185000</v>
      </c>
    </row>
    <row r="116" spans="1:13">
      <c r="A116" s="4" t="s">
        <v>240</v>
      </c>
      <c r="E116" s="5" t="n">
        <v>-9756000</v>
      </c>
      <c r="F116" s="5" t="n">
        <v>0</v>
      </c>
      <c r="H116" s="5" t="n">
        <v>-9756000</v>
      </c>
      <c r="I116" s="5" t="n">
        <v>0</v>
      </c>
      <c r="K116" s="5" t="n">
        <v>-9756000</v>
      </c>
      <c r="L116" s="5" t="n">
        <v>-563000</v>
      </c>
      <c r="M116" s="5" t="n">
        <v>0</v>
      </c>
    </row>
    <row r="117" spans="1:13">
      <c r="A117" s="4" t="s">
        <v>167</v>
      </c>
      <c r="B117" s="5" t="n">
        <v>0</v>
      </c>
      <c r="C117" s="5" t="n">
        <v>-205000</v>
      </c>
      <c r="D117" s="5" t="n">
        <v>0</v>
      </c>
      <c r="E117" s="5" t="n">
        <v>-2129000</v>
      </c>
      <c r="F117" s="5" t="n">
        <v>-253000</v>
      </c>
      <c r="G117" s="5" t="n">
        <v>0</v>
      </c>
      <c r="H117" s="5" t="n">
        <v>-2999000</v>
      </c>
      <c r="I117" s="5" t="n">
        <v>-253000</v>
      </c>
      <c r="J117" s="5" t="n">
        <v>0</v>
      </c>
      <c r="K117" s="5" t="n">
        <v>-3671000</v>
      </c>
      <c r="L117" s="5" t="n">
        <v>-1088000</v>
      </c>
      <c r="M117" s="5" t="n">
        <v>-7546000</v>
      </c>
    </row>
    <row r="118" spans="1:13">
      <c r="A118" s="4" t="s">
        <v>241</v>
      </c>
      <c r="H118" s="5" t="n">
        <v>0</v>
      </c>
      <c r="I118" s="5" t="n">
        <v>-595000</v>
      </c>
      <c r="J118" s="5" t="n">
        <v>-321000</v>
      </c>
      <c r="K118" s="5" t="n">
        <v>0</v>
      </c>
      <c r="L118" s="5" t="n">
        <v>-606000</v>
      </c>
      <c r="M118" s="5" t="n">
        <v>-321000</v>
      </c>
    </row>
    <row r="119" spans="1:13">
      <c r="A119" s="4" t="s">
        <v>242</v>
      </c>
      <c r="B119" s="5" t="n">
        <v>196653000</v>
      </c>
      <c r="C119" s="5" t="n">
        <v>219502000</v>
      </c>
      <c r="D119" s="5" t="n">
        <v>99614000</v>
      </c>
      <c r="E119" s="5" t="n">
        <v>854584000</v>
      </c>
      <c r="F119" s="5" t="n">
        <v>336190000</v>
      </c>
      <c r="G119" s="5" t="n">
        <v>162854000</v>
      </c>
      <c r="H119" s="5" t="n">
        <v>974208000</v>
      </c>
      <c r="I119" s="5" t="n">
        <v>597250000</v>
      </c>
      <c r="J119" s="5" t="n">
        <v>366506000</v>
      </c>
      <c r="K119" s="5" t="n">
        <v>1148745000</v>
      </c>
      <c r="L119" s="5" t="n">
        <v>727584000</v>
      </c>
      <c r="M119" s="5" t="n">
        <v>464960000</v>
      </c>
    </row>
    <row r="120" spans="1:13">
      <c r="A120" s="4" t="s">
        <v>243</v>
      </c>
      <c r="B120" s="5" t="n">
        <v>19763000</v>
      </c>
      <c r="C120" s="5" t="n">
        <v>19851000</v>
      </c>
      <c r="D120" s="5" t="n">
        <v>-46386000</v>
      </c>
      <c r="E120" s="5" t="n">
        <v>34802000</v>
      </c>
      <c r="F120" s="5" t="n">
        <v>6626000</v>
      </c>
      <c r="G120" s="5" t="n">
        <v>-49781000</v>
      </c>
      <c r="H120" s="5" t="n">
        <v>5253000</v>
      </c>
      <c r="I120" s="5" t="n">
        <v>-11205000</v>
      </c>
      <c r="J120" s="5" t="n">
        <v>-39453000</v>
      </c>
      <c r="K120" s="5" t="n">
        <v>12348000</v>
      </c>
      <c r="L120" s="5" t="n">
        <v>-12780000</v>
      </c>
      <c r="M120" s="5" t="n">
        <v>-40555000</v>
      </c>
    </row>
    <row r="121" spans="1:13">
      <c r="A121" s="4" t="s">
        <v>244</v>
      </c>
      <c r="B121" s="5" t="n">
        <v>3143000</v>
      </c>
      <c r="C121" s="5" t="n">
        <v>15923000</v>
      </c>
      <c r="D121" s="5" t="n">
        <v>56478000</v>
      </c>
      <c r="E121" s="5" t="n">
        <v>3143000</v>
      </c>
      <c r="F121" s="5" t="n">
        <v>15923000</v>
      </c>
      <c r="G121" s="5" t="n">
        <v>56478000</v>
      </c>
      <c r="H121" s="5" t="n">
        <v>3143000</v>
      </c>
      <c r="I121" s="5" t="n">
        <v>15923000</v>
      </c>
      <c r="J121" s="5" t="n">
        <v>56478000</v>
      </c>
      <c r="K121" s="5" t="n">
        <v>3143000</v>
      </c>
      <c r="L121" s="5" t="n">
        <v>15923000</v>
      </c>
      <c r="M121" s="5" t="n">
        <v>56478000</v>
      </c>
    </row>
    <row r="122" spans="1:13">
      <c r="A122" s="4" t="s">
        <v>245</v>
      </c>
      <c r="B122" s="5" t="n">
        <v>22906000</v>
      </c>
      <c r="C122" s="5" t="n">
        <v>35774000</v>
      </c>
      <c r="D122" s="5" t="n">
        <v>10092000</v>
      </c>
      <c r="E122" s="5" t="n">
        <v>37945000</v>
      </c>
      <c r="F122" s="5" t="n">
        <v>22549000</v>
      </c>
      <c r="G122" s="5" t="n">
        <v>6697000</v>
      </c>
      <c r="H122" s="5" t="n">
        <v>8396000</v>
      </c>
      <c r="I122" s="5" t="n">
        <v>4718000</v>
      </c>
      <c r="J122" s="5" t="n">
        <v>17025000</v>
      </c>
      <c r="K122" s="5" t="n">
        <v>15491000</v>
      </c>
      <c r="L122" s="5" t="n">
        <v>3143000</v>
      </c>
      <c r="M122" s="5" t="n">
        <v>15923000</v>
      </c>
    </row>
    <row r="123" spans="1:13">
      <c r="A123" s="3" t="s">
        <v>246</v>
      </c>
    </row>
    <row r="124" spans="1:13">
      <c r="A124" s="4" t="s">
        <v>247</v>
      </c>
      <c r="B124" s="5" t="n">
        <v>2181000</v>
      </c>
      <c r="C124" s="5" t="n">
        <v>1402000</v>
      </c>
      <c r="D124" s="5" t="n">
        <v>1025000</v>
      </c>
      <c r="E124" s="5" t="n">
        <v>4300000</v>
      </c>
      <c r="F124" s="5" t="n">
        <v>3332000</v>
      </c>
      <c r="G124" s="5" t="n">
        <v>2607000</v>
      </c>
      <c r="H124" s="5" t="n">
        <v>12074000</v>
      </c>
      <c r="I124" s="5" t="n">
        <v>6010000</v>
      </c>
      <c r="J124" s="5" t="n">
        <v>4113000</v>
      </c>
      <c r="K124" s="5" t="n">
        <v>17151000</v>
      </c>
      <c r="L124" s="5" t="n">
        <v>9550000</v>
      </c>
      <c r="M124" s="5" t="n">
        <v>5606000</v>
      </c>
    </row>
    <row r="125" spans="1:13">
      <c r="A125" s="4" t="s">
        <v>185</v>
      </c>
      <c r="H125" s="5" t="n">
        <v>652000</v>
      </c>
      <c r="K125" s="5" t="n">
        <v>13708000</v>
      </c>
      <c r="L125" s="5" t="n">
        <v>0</v>
      </c>
      <c r="M125" s="5" t="n">
        <v>0</v>
      </c>
    </row>
    <row r="126" spans="1:13">
      <c r="A126" s="3" t="s">
        <v>248</v>
      </c>
    </row>
    <row r="127" spans="1:13">
      <c r="A127" s="4" t="s">
        <v>145</v>
      </c>
      <c r="H127" s="5" t="n">
        <v>652000</v>
      </c>
      <c r="I127" s="5" t="n">
        <v>0</v>
      </c>
      <c r="K127" s="5" t="n">
        <v>13708000</v>
      </c>
      <c r="L127" s="5" t="n">
        <v>0</v>
      </c>
      <c r="M127" s="5" t="n">
        <v>0</v>
      </c>
    </row>
    <row r="128" spans="1:13">
      <c r="A128" s="4" t="s">
        <v>249</v>
      </c>
      <c r="B128" s="5" t="n">
        <v>0</v>
      </c>
      <c r="C128" s="5" t="n">
        <v>6323000</v>
      </c>
      <c r="D128" s="5" t="n">
        <v>10800000</v>
      </c>
      <c r="E128" s="5" t="n">
        <v>0</v>
      </c>
      <c r="F128" s="5" t="n">
        <v>18690000</v>
      </c>
      <c r="G128" s="5" t="n">
        <v>10395000</v>
      </c>
      <c r="H128" s="5" t="n">
        <v>0</v>
      </c>
      <c r="I128" s="5" t="n">
        <v>18690000</v>
      </c>
      <c r="J128" s="5" t="n">
        <v>15283000</v>
      </c>
      <c r="K128" s="5" t="n">
        <v>0</v>
      </c>
      <c r="L128" s="5" t="n">
        <v>18690000</v>
      </c>
      <c r="M128" s="5" t="n">
        <v>15283000</v>
      </c>
    </row>
    <row r="129" spans="1:13">
      <c r="A129" s="4" t="s">
        <v>250</v>
      </c>
      <c r="B129" s="5" t="n">
        <v>2869000</v>
      </c>
      <c r="C129" s="5" t="n">
        <v>17017000</v>
      </c>
    </row>
    <row r="130" spans="1:13">
      <c r="A130" s="4" t="s">
        <v>250</v>
      </c>
      <c r="C130" s="5" t="n">
        <v>17017000</v>
      </c>
      <c r="D130" s="5" t="n">
        <v>0</v>
      </c>
      <c r="F130" s="5" t="n">
        <v>20438000</v>
      </c>
      <c r="G130" s="5" t="n">
        <v>3135000</v>
      </c>
      <c r="I130" s="5" t="n">
        <v>20677000</v>
      </c>
      <c r="J130" s="5" t="n">
        <v>28589000</v>
      </c>
    </row>
    <row r="131" spans="1:13">
      <c r="A131" s="4" t="s">
        <v>250</v>
      </c>
      <c r="E131" s="5" t="n">
        <v>6869000</v>
      </c>
      <c r="F131" s="5" t="n">
        <v>20438000</v>
      </c>
      <c r="H131" s="5" t="n">
        <v>6769000</v>
      </c>
      <c r="I131" s="5" t="n">
        <v>20677000</v>
      </c>
      <c r="K131" s="5" t="n">
        <v>6769000</v>
      </c>
      <c r="L131" s="5" t="n">
        <v>40376000</v>
      </c>
      <c r="M131" s="5" t="n">
        <v>28589000</v>
      </c>
    </row>
    <row r="132" spans="1:13">
      <c r="A132" s="4" t="s">
        <v>251</v>
      </c>
      <c r="B132" s="6" t="n">
        <v>0</v>
      </c>
      <c r="C132" s="6" t="n">
        <v>1482000</v>
      </c>
      <c r="D132" s="6" t="n">
        <v>0</v>
      </c>
      <c r="E132" s="6" t="n">
        <v>156000</v>
      </c>
      <c r="F132" s="6" t="n">
        <v>1482000</v>
      </c>
      <c r="G132" s="6" t="n">
        <v>0</v>
      </c>
      <c r="H132" s="6" t="n">
        <v>156000</v>
      </c>
      <c r="I132" s="6" t="n">
        <v>550000</v>
      </c>
      <c r="J132" s="6" t="n">
        <v>840000</v>
      </c>
      <c r="K132" s="6" t="n">
        <v>156000</v>
      </c>
      <c r="L132" s="6" t="n">
        <v>2718000</v>
      </c>
      <c r="M132" s="6" t="n">
        <v>840000</v>
      </c>
    </row>
  </sheetData>
  <mergeCells count="5">
    <mergeCell ref="A1:A2"/>
    <mergeCell ref="B1:D1"/>
    <mergeCell ref="E1:G1"/>
    <mergeCell ref="H1:J1"/>
    <mergeCell ref="K1:M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160</v>
      </c>
      <c r="B1" s="2" t="s">
        <v>447</v>
      </c>
    </row>
    <row r="2" spans="1:2">
      <c r="A2" s="3" t="s">
        <v>1161</v>
      </c>
    </row>
    <row r="3" spans="1:2">
      <c r="A3" s="5" t="n">
        <v>2017</v>
      </c>
      <c r="B3" s="6" t="n">
        <v>217877</v>
      </c>
    </row>
    <row r="4" spans="1:2">
      <c r="A4" s="5" t="n">
        <v>2018</v>
      </c>
      <c r="B4" s="5" t="n">
        <v>213420</v>
      </c>
    </row>
    <row r="5" spans="1:2">
      <c r="A5" s="5" t="n">
        <v>2019</v>
      </c>
      <c r="B5" s="5" t="n">
        <v>208518</v>
      </c>
    </row>
    <row r="6" spans="1:2">
      <c r="A6" s="5" t="n">
        <v>2020</v>
      </c>
      <c r="B6" s="5" t="n">
        <v>203403</v>
      </c>
    </row>
    <row r="7" spans="1:2">
      <c r="A7" s="5" t="n">
        <v>2021</v>
      </c>
      <c r="B7" s="5" t="n">
        <v>197097</v>
      </c>
    </row>
    <row r="8" spans="1:2">
      <c r="A8" s="4" t="s">
        <v>918</v>
      </c>
      <c r="B8" s="5" t="n">
        <v>1172669</v>
      </c>
    </row>
    <row r="9" spans="1:2">
      <c r="A9" s="4" t="s">
        <v>153</v>
      </c>
      <c r="B9" s="6" t="n">
        <v>22129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21"/>
  </cols>
  <sheetData>
    <row r="1" spans="1:4">
      <c r="A1" s="1" t="s">
        <v>1162</v>
      </c>
      <c r="B1" s="2" t="s">
        <v>1</v>
      </c>
    </row>
    <row r="2" spans="1:4">
      <c r="B2" s="2" t="s">
        <v>1163</v>
      </c>
      <c r="C2" s="2" t="s">
        <v>607</v>
      </c>
      <c r="D2" s="2" t="s">
        <v>615</v>
      </c>
    </row>
    <row r="3" spans="1:4">
      <c r="A3" s="3" t="s">
        <v>288</v>
      </c>
    </row>
    <row r="4" spans="1:4">
      <c r="A4" s="4" t="s">
        <v>1164</v>
      </c>
      <c r="B4" s="5" t="n">
        <v>3</v>
      </c>
    </row>
    <row r="5" spans="1:4">
      <c r="A5" s="4" t="s">
        <v>1165</v>
      </c>
      <c r="B5" s="5" t="n">
        <v>1</v>
      </c>
    </row>
    <row r="6" spans="1:4">
      <c r="A6" s="4" t="s">
        <v>1166</v>
      </c>
      <c r="B6" s="5" t="n">
        <v>58</v>
      </c>
    </row>
    <row r="7" spans="1:4">
      <c r="A7" s="4" t="s">
        <v>1167</v>
      </c>
      <c r="B7" s="5" t="n">
        <v>3</v>
      </c>
    </row>
    <row r="8" spans="1:4">
      <c r="A8" s="4" t="s">
        <v>1168</v>
      </c>
      <c r="B8" s="4" t="s">
        <v>1169</v>
      </c>
    </row>
    <row r="9" spans="1:4">
      <c r="A9" s="4" t="s">
        <v>1170</v>
      </c>
      <c r="B9" s="8" t="n">
        <v>1.9</v>
      </c>
      <c r="C9" s="8" t="n">
        <v>1.3</v>
      </c>
      <c r="D9" s="8" t="n">
        <v>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s>
  <sheetData>
    <row r="1" spans="1:4">
      <c r="A1" s="1" t="s">
        <v>1171</v>
      </c>
      <c r="B1" s="2" t="s">
        <v>1</v>
      </c>
    </row>
    <row r="2" spans="1:4">
      <c r="B2" s="2" t="s">
        <v>450</v>
      </c>
      <c r="C2" s="2" t="s">
        <v>607</v>
      </c>
      <c r="D2" s="2" t="s">
        <v>615</v>
      </c>
    </row>
    <row r="3" spans="1:4">
      <c r="A3" s="3" t="s">
        <v>288</v>
      </c>
    </row>
    <row r="4" spans="1:4">
      <c r="A4" s="4" t="s">
        <v>1172</v>
      </c>
      <c r="B4" s="5" t="n">
        <v>58</v>
      </c>
    </row>
    <row r="5" spans="1:4">
      <c r="A5" s="4" t="s">
        <v>1173</v>
      </c>
      <c r="B5" s="5" t="n">
        <v>3</v>
      </c>
    </row>
    <row r="6" spans="1:4">
      <c r="A6" s="4" t="s">
        <v>1168</v>
      </c>
      <c r="B6" s="4" t="s">
        <v>1169</v>
      </c>
    </row>
    <row r="7" spans="1:4">
      <c r="A7" s="3" t="s">
        <v>1174</v>
      </c>
    </row>
    <row r="8" spans="1:4">
      <c r="A8" s="5" t="n">
        <v>2017</v>
      </c>
      <c r="B8" s="6" t="n">
        <v>2408</v>
      </c>
    </row>
    <row r="9" spans="1:4">
      <c r="A9" s="5" t="n">
        <v>2018</v>
      </c>
      <c r="B9" s="5" t="n">
        <v>2456</v>
      </c>
    </row>
    <row r="10" spans="1:4">
      <c r="A10" s="5" t="n">
        <v>2019</v>
      </c>
      <c r="B10" s="5" t="n">
        <v>2475</v>
      </c>
    </row>
    <row r="11" spans="1:4">
      <c r="A11" s="5" t="n">
        <v>2020</v>
      </c>
      <c r="B11" s="5" t="n">
        <v>2478</v>
      </c>
    </row>
    <row r="12" spans="1:4">
      <c r="A12" s="5" t="n">
        <v>2021</v>
      </c>
      <c r="B12" s="5" t="n">
        <v>2536</v>
      </c>
    </row>
    <row r="13" spans="1:4">
      <c r="A13" s="4" t="s">
        <v>918</v>
      </c>
      <c r="B13" s="5" t="n">
        <v>67233</v>
      </c>
    </row>
    <row r="14" spans="1:4">
      <c r="A14" s="4" t="s">
        <v>153</v>
      </c>
      <c r="B14" s="5" t="n">
        <v>79586</v>
      </c>
    </row>
    <row r="15" spans="1:4">
      <c r="A15" s="4" t="s">
        <v>1175</v>
      </c>
      <c r="B15" s="6" t="n">
        <v>1900</v>
      </c>
      <c r="C15" s="6" t="n">
        <v>1300</v>
      </c>
      <c r="D15" s="6" t="n">
        <v>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8"/>
  </cols>
  <sheetData>
    <row r="1" spans="1:2">
      <c r="A1" s="1" t="s">
        <v>1176</v>
      </c>
      <c r="B1" s="2" t="s">
        <v>1</v>
      </c>
    </row>
    <row r="2" spans="1:2">
      <c r="B2" s="2" t="s">
        <v>541</v>
      </c>
    </row>
    <row r="3" spans="1:2">
      <c r="A3" s="3" t="s">
        <v>407</v>
      </c>
    </row>
    <row r="4" spans="1:2">
      <c r="A4" s="4" t="s">
        <v>1177</v>
      </c>
      <c r="B4" s="4" t="s">
        <v>442</v>
      </c>
    </row>
    <row r="5" spans="1:2">
      <c r="A5" s="4" t="s">
        <v>1178</v>
      </c>
    </row>
    <row r="6" spans="1:2">
      <c r="A6" s="3" t="s">
        <v>407</v>
      </c>
    </row>
    <row r="7" spans="1:2">
      <c r="A7" s="4" t="s">
        <v>1177</v>
      </c>
      <c r="B7" s="4" t="s">
        <v>1179</v>
      </c>
    </row>
    <row r="8" spans="1:2">
      <c r="A8" s="4" t="s">
        <v>1180</v>
      </c>
    </row>
    <row r="9" spans="1:2">
      <c r="A9" s="3" t="s">
        <v>407</v>
      </c>
    </row>
    <row r="10" spans="1:2">
      <c r="A10" s="4" t="s">
        <v>1177</v>
      </c>
      <c r="B10" s="4" t="s">
        <v>11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1182</v>
      </c>
      <c r="B1" s="2" t="s">
        <v>1</v>
      </c>
    </row>
    <row r="2" spans="1:2">
      <c r="B2" s="2" t="s">
        <v>449</v>
      </c>
    </row>
    <row r="3" spans="1:2">
      <c r="A3" s="3" t="s">
        <v>407</v>
      </c>
    </row>
    <row r="4" spans="1:2">
      <c r="A4" s="4" t="s">
        <v>1183</v>
      </c>
      <c r="B4" s="6" t="n">
        <v>219129</v>
      </c>
    </row>
    <row r="5" spans="1:2">
      <c r="A5" s="4" t="s">
        <v>1184</v>
      </c>
      <c r="B5" s="4" t="s">
        <v>442</v>
      </c>
    </row>
    <row r="6" spans="1:2">
      <c r="A6" s="4" t="s">
        <v>1185</v>
      </c>
    </row>
    <row r="7" spans="1:2">
      <c r="A7" s="3" t="s">
        <v>407</v>
      </c>
    </row>
    <row r="8" spans="1:2">
      <c r="A8" s="4" t="s">
        <v>1183</v>
      </c>
      <c r="B8" s="6" t="n">
        <v>12805</v>
      </c>
    </row>
    <row r="9" spans="1:2">
      <c r="A9" s="4" t="s">
        <v>1184</v>
      </c>
      <c r="B9" s="4" t="s">
        <v>1186</v>
      </c>
    </row>
    <row r="10" spans="1:2">
      <c r="A10" s="4" t="s">
        <v>1187</v>
      </c>
    </row>
    <row r="11" spans="1:2">
      <c r="A11" s="3" t="s">
        <v>407</v>
      </c>
    </row>
    <row r="12" spans="1:2">
      <c r="A12" s="4" t="s">
        <v>1183</v>
      </c>
      <c r="B12" s="6" t="n">
        <v>9275</v>
      </c>
    </row>
    <row r="13" spans="1:2">
      <c r="A13" s="4" t="s">
        <v>1184</v>
      </c>
      <c r="B13" s="4" t="s">
        <v>1188</v>
      </c>
    </row>
    <row r="14" spans="1:2">
      <c r="A14" s="4" t="s">
        <v>1189</v>
      </c>
    </row>
    <row r="15" spans="1:2">
      <c r="A15" s="3" t="s">
        <v>407</v>
      </c>
    </row>
    <row r="16" spans="1:2">
      <c r="A16" s="4" t="s">
        <v>1183</v>
      </c>
      <c r="B16" s="6" t="n">
        <v>5437</v>
      </c>
    </row>
    <row r="17" spans="1:2">
      <c r="A17" s="4" t="s">
        <v>1184</v>
      </c>
      <c r="B17" s="4" t="s">
        <v>1190</v>
      </c>
    </row>
    <row r="18" spans="1:2">
      <c r="A18" s="4" t="s">
        <v>1191</v>
      </c>
    </row>
    <row r="19" spans="1:2">
      <c r="A19" s="3" t="s">
        <v>407</v>
      </c>
    </row>
    <row r="20" spans="1:2">
      <c r="A20" s="4" t="s">
        <v>1183</v>
      </c>
      <c r="B20" s="6" t="n">
        <v>5278</v>
      </c>
    </row>
    <row r="21" spans="1:2">
      <c r="A21" s="4" t="s">
        <v>1184</v>
      </c>
      <c r="B21" s="4" t="s">
        <v>1192</v>
      </c>
    </row>
    <row r="22" spans="1:2">
      <c r="A22" s="4" t="s">
        <v>1193</v>
      </c>
    </row>
    <row r="23" spans="1:2">
      <c r="A23" s="3" t="s">
        <v>407</v>
      </c>
    </row>
    <row r="24" spans="1:2">
      <c r="A24" s="4" t="s">
        <v>1183</v>
      </c>
      <c r="B24" s="6" t="n">
        <v>5151</v>
      </c>
    </row>
    <row r="25" spans="1:2">
      <c r="A25" s="4" t="s">
        <v>1184</v>
      </c>
      <c r="B25" s="4" t="s">
        <v>1192</v>
      </c>
    </row>
    <row r="26" spans="1:2">
      <c r="A26" s="4" t="s">
        <v>1194</v>
      </c>
    </row>
    <row r="27" spans="1:2">
      <c r="A27" s="3" t="s">
        <v>407</v>
      </c>
    </row>
    <row r="28" spans="1:2">
      <c r="A28" s="4" t="s">
        <v>1183</v>
      </c>
      <c r="B28" s="6" t="n">
        <v>181183</v>
      </c>
    </row>
    <row r="29" spans="1:2">
      <c r="A29" s="4" t="s">
        <v>1184</v>
      </c>
      <c r="B29" s="4" t="s">
        <v>11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1196</v>
      </c>
      <c r="B1" s="2" t="s">
        <v>1</v>
      </c>
    </row>
    <row r="2" spans="1:2">
      <c r="B2" s="2" t="s">
        <v>449</v>
      </c>
    </row>
    <row r="3" spans="1:2">
      <c r="A3" s="3" t="s">
        <v>407</v>
      </c>
    </row>
    <row r="4" spans="1:2">
      <c r="A4" s="4" t="s">
        <v>1183</v>
      </c>
      <c r="B4" s="6" t="n">
        <v>219129</v>
      </c>
    </row>
    <row r="5" spans="1:2">
      <c r="A5" s="4" t="s">
        <v>1184</v>
      </c>
      <c r="B5" s="4" t="s">
        <v>442</v>
      </c>
    </row>
    <row r="6" spans="1:2">
      <c r="A6" s="4" t="s">
        <v>1197</v>
      </c>
    </row>
    <row r="7" spans="1:2">
      <c r="A7" s="3" t="s">
        <v>407</v>
      </c>
    </row>
    <row r="8" spans="1:2">
      <c r="A8" s="4" t="s">
        <v>1183</v>
      </c>
      <c r="B8" s="6" t="n">
        <v>26603</v>
      </c>
    </row>
    <row r="9" spans="1:2">
      <c r="A9" s="4" t="s">
        <v>1184</v>
      </c>
      <c r="B9" s="4" t="s">
        <v>1198</v>
      </c>
    </row>
    <row r="10" spans="1:2">
      <c r="A10" s="4" t="s">
        <v>1199</v>
      </c>
    </row>
    <row r="11" spans="1:2">
      <c r="A11" s="3" t="s">
        <v>407</v>
      </c>
    </row>
    <row r="12" spans="1:2">
      <c r="A12" s="4" t="s">
        <v>1183</v>
      </c>
      <c r="B12" s="6" t="n">
        <v>15459</v>
      </c>
    </row>
    <row r="13" spans="1:2">
      <c r="A13" s="4" t="s">
        <v>1184</v>
      </c>
      <c r="B13" s="4" t="s">
        <v>1200</v>
      </c>
    </row>
    <row r="14" spans="1:2">
      <c r="A14" s="4" t="s">
        <v>1201</v>
      </c>
    </row>
    <row r="15" spans="1:2">
      <c r="A15" s="3" t="s">
        <v>407</v>
      </c>
    </row>
    <row r="16" spans="1:2">
      <c r="A16" s="4" t="s">
        <v>1183</v>
      </c>
      <c r="B16" s="6" t="n">
        <v>14161</v>
      </c>
    </row>
    <row r="17" spans="1:2">
      <c r="A17" s="4" t="s">
        <v>1184</v>
      </c>
      <c r="B17" s="4" t="s">
        <v>1202</v>
      </c>
    </row>
    <row r="18" spans="1:2">
      <c r="A18" s="4" t="s">
        <v>1203</v>
      </c>
    </row>
    <row r="19" spans="1:2">
      <c r="A19" s="3" t="s">
        <v>407</v>
      </c>
    </row>
    <row r="20" spans="1:2">
      <c r="A20" s="4" t="s">
        <v>1183</v>
      </c>
      <c r="B20" s="6" t="n">
        <v>12848</v>
      </c>
    </row>
    <row r="21" spans="1:2">
      <c r="A21" s="4" t="s">
        <v>1184</v>
      </c>
      <c r="B21" s="4" t="s">
        <v>1204</v>
      </c>
    </row>
    <row r="22" spans="1:2">
      <c r="A22" s="4" t="s">
        <v>1205</v>
      </c>
    </row>
    <row r="23" spans="1:2">
      <c r="A23" s="3" t="s">
        <v>407</v>
      </c>
    </row>
    <row r="24" spans="1:2">
      <c r="A24" s="4" t="s">
        <v>1183</v>
      </c>
      <c r="B24" s="6" t="n">
        <v>12822</v>
      </c>
    </row>
    <row r="25" spans="1:2">
      <c r="A25" s="4" t="s">
        <v>1184</v>
      </c>
      <c r="B25" s="4" t="s">
        <v>1204</v>
      </c>
    </row>
    <row r="26" spans="1:2">
      <c r="A26" s="4" t="s">
        <v>1206</v>
      </c>
    </row>
    <row r="27" spans="1:2">
      <c r="A27" s="3" t="s">
        <v>407</v>
      </c>
    </row>
    <row r="28" spans="1:2">
      <c r="A28" s="4" t="s">
        <v>1183</v>
      </c>
      <c r="B28" s="6" t="n">
        <v>137236</v>
      </c>
    </row>
    <row r="29" spans="1:2">
      <c r="A29" s="4" t="s">
        <v>1184</v>
      </c>
      <c r="B29" s="4" t="s">
        <v>12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4"/>
    <col customWidth="1" max="22" min="22" width="14"/>
    <col customWidth="1" max="23" min="23" width="4"/>
    <col customWidth="1" max="24" min="24" width="14"/>
    <col customWidth="1" max="25" min="25" width="4"/>
  </cols>
  <sheetData>
    <row r="1" spans="1:25">
      <c r="A1" s="1" t="s">
        <v>1208</v>
      </c>
      <c r="C1" s="2" t="s">
        <v>96</v>
      </c>
      <c r="N1" s="2" t="s">
        <v>97</v>
      </c>
      <c r="Q1" s="2" t="s">
        <v>98</v>
      </c>
      <c r="T1" s="2" t="s">
        <v>1</v>
      </c>
    </row>
    <row r="2" spans="1:25">
      <c r="C2" s="2" t="s">
        <v>2</v>
      </c>
      <c r="D2" s="2" t="s">
        <v>33</v>
      </c>
      <c r="E2" s="2" t="s">
        <v>4</v>
      </c>
      <c r="F2" s="2" t="s">
        <v>34</v>
      </c>
      <c r="G2" s="2" t="s">
        <v>35</v>
      </c>
      <c r="H2" s="2" t="s">
        <v>36</v>
      </c>
      <c r="I2" s="2" t="s">
        <v>37</v>
      </c>
      <c r="J2" s="2" t="s">
        <v>38</v>
      </c>
      <c r="K2" s="2" t="s">
        <v>99</v>
      </c>
      <c r="L2" s="2" t="s">
        <v>100</v>
      </c>
      <c r="M2" s="2" t="s">
        <v>101</v>
      </c>
      <c r="N2" s="2" t="s">
        <v>4</v>
      </c>
      <c r="O2" s="2" t="s">
        <v>37</v>
      </c>
      <c r="P2" s="2" t="s">
        <v>100</v>
      </c>
      <c r="Q2" s="2" t="s">
        <v>33</v>
      </c>
      <c r="R2" s="2" t="s">
        <v>36</v>
      </c>
      <c r="S2" s="2" t="s">
        <v>99</v>
      </c>
      <c r="T2" s="2" t="s">
        <v>2</v>
      </c>
      <c r="V2" s="2" t="s">
        <v>35</v>
      </c>
      <c r="X2" s="2" t="s">
        <v>39</v>
      </c>
    </row>
    <row r="3" spans="1:25">
      <c r="A3" s="3" t="s">
        <v>1209</v>
      </c>
    </row>
    <row r="4" spans="1:25">
      <c r="A4" s="4" t="s">
        <v>118</v>
      </c>
      <c r="C4" s="6" t="n">
        <v>8620</v>
      </c>
      <c r="D4" s="6" t="n">
        <v>10294</v>
      </c>
      <c r="E4" s="6" t="n">
        <v>7184</v>
      </c>
      <c r="F4" s="6" t="n">
        <v>5424</v>
      </c>
      <c r="G4" s="6" t="n">
        <v>5909</v>
      </c>
      <c r="H4" s="6" t="n">
        <v>3983</v>
      </c>
      <c r="I4" s="6" t="n">
        <v>3297</v>
      </c>
      <c r="J4" s="6" t="n">
        <v>-448</v>
      </c>
      <c r="T4" s="6" t="n">
        <v>31522</v>
      </c>
      <c r="V4" s="6" t="n">
        <v>12741</v>
      </c>
      <c r="X4" s="6" t="n">
        <v>-4418</v>
      </c>
    </row>
    <row r="5" spans="1:25">
      <c r="A5" s="3" t="s">
        <v>1210</v>
      </c>
    </row>
    <row r="6" spans="1:25">
      <c r="A6" s="4" t="s">
        <v>70</v>
      </c>
      <c r="T6" s="5" t="n">
        <v>-825</v>
      </c>
      <c r="V6" s="5" t="n">
        <v>-576</v>
      </c>
      <c r="X6" s="5" t="n">
        <v>695</v>
      </c>
    </row>
    <row r="7" spans="1:25">
      <c r="A7" s="4" t="s">
        <v>120</v>
      </c>
      <c r="B7" s="4" t="s">
        <v>121</v>
      </c>
      <c r="T7" s="5" t="n">
        <v>-716</v>
      </c>
      <c r="V7" s="5" t="n">
        <v>-377</v>
      </c>
      <c r="X7" s="5" t="n">
        <v>-314</v>
      </c>
    </row>
    <row r="8" spans="1:25">
      <c r="A8" s="4" t="s">
        <v>123</v>
      </c>
      <c r="T8" s="5" t="n">
        <v>-1857</v>
      </c>
      <c r="V8" s="5" t="n">
        <v>-1189</v>
      </c>
      <c r="X8" s="5" t="n">
        <v>0</v>
      </c>
    </row>
    <row r="9" spans="1:25">
      <c r="A9" s="4" t="s">
        <v>124</v>
      </c>
      <c r="C9" s="5" t="n">
        <v>7825</v>
      </c>
      <c r="D9" s="5" t="n">
        <v>9427</v>
      </c>
      <c r="E9" s="5" t="n">
        <v>6486</v>
      </c>
      <c r="F9" s="5" t="n">
        <v>4386</v>
      </c>
      <c r="G9" s="5" t="n">
        <v>5146</v>
      </c>
      <c r="H9" s="5" t="n">
        <v>3404</v>
      </c>
      <c r="I9" s="5" t="n">
        <v>2571</v>
      </c>
      <c r="J9" s="5" t="n">
        <v>-522</v>
      </c>
      <c r="T9" s="5" t="n">
        <v>28124</v>
      </c>
      <c r="V9" s="5" t="n">
        <v>10599</v>
      </c>
      <c r="X9" s="5" t="n">
        <v>-4037</v>
      </c>
    </row>
    <row r="10" spans="1:25">
      <c r="A10" s="4" t="s">
        <v>1211</v>
      </c>
      <c r="T10" s="5" t="n">
        <v>28949</v>
      </c>
      <c r="V10" s="5" t="n">
        <v>11175</v>
      </c>
      <c r="X10" s="5" t="n">
        <v>-4732</v>
      </c>
    </row>
    <row r="11" spans="1:25">
      <c r="A11" s="3" t="s">
        <v>1212</v>
      </c>
    </row>
    <row r="12" spans="1:25">
      <c r="A12" s="4" t="s">
        <v>124</v>
      </c>
      <c r="C12" s="6" t="n">
        <v>7825</v>
      </c>
      <c r="D12" s="6" t="n">
        <v>9427</v>
      </c>
      <c r="E12" s="6" t="n">
        <v>6486</v>
      </c>
      <c r="F12" s="6" t="n">
        <v>4386</v>
      </c>
      <c r="G12" s="6" t="n">
        <v>5146</v>
      </c>
      <c r="H12" s="6" t="n">
        <v>3404</v>
      </c>
      <c r="I12" s="6" t="n">
        <v>2571</v>
      </c>
      <c r="J12" s="6" t="n">
        <v>-522</v>
      </c>
      <c r="T12" s="5" t="n">
        <v>28124</v>
      </c>
      <c r="V12" s="5" t="n">
        <v>10599</v>
      </c>
      <c r="X12" s="5" t="n">
        <v>-4037</v>
      </c>
    </row>
    <row r="13" spans="1:25">
      <c r="A13" s="4" t="s">
        <v>1213</v>
      </c>
      <c r="T13" s="5" t="n">
        <v>825</v>
      </c>
      <c r="V13" s="5" t="n">
        <v>576</v>
      </c>
      <c r="X13" s="5" t="n">
        <v>0</v>
      </c>
    </row>
    <row r="14" spans="1:25">
      <c r="A14" s="4" t="s">
        <v>1214</v>
      </c>
      <c r="T14" s="6" t="n">
        <v>28949</v>
      </c>
      <c r="V14" s="6" t="n">
        <v>11175</v>
      </c>
      <c r="X14" s="6" t="n">
        <v>-4037</v>
      </c>
    </row>
    <row r="15" spans="1:25">
      <c r="A15" s="3" t="s">
        <v>1215</v>
      </c>
    </row>
    <row r="16" spans="1:25">
      <c r="A16" s="4" t="s">
        <v>1216</v>
      </c>
      <c r="C16" s="5" t="n">
        <v>135581976</v>
      </c>
      <c r="D16" s="5" t="n">
        <v>134608396</v>
      </c>
      <c r="E16" s="5" t="n">
        <v>131481329</v>
      </c>
      <c r="F16" s="5" t="n">
        <v>102704008</v>
      </c>
      <c r="G16" s="5" t="n">
        <v>83761536</v>
      </c>
      <c r="H16" s="5" t="n">
        <v>71034747</v>
      </c>
      <c r="I16" s="5" t="n">
        <v>70376959</v>
      </c>
      <c r="J16" s="5" t="n">
        <v>65649478</v>
      </c>
      <c r="X16" s="5" t="n">
        <v>33063093</v>
      </c>
    </row>
    <row r="17" spans="1:25">
      <c r="A17" s="4" t="s">
        <v>1217</v>
      </c>
      <c r="T17" s="5" t="n">
        <v>129835209</v>
      </c>
      <c r="V17" s="5" t="n">
        <v>76459218</v>
      </c>
      <c r="X17" s="5" t="n">
        <v>36881712</v>
      </c>
    </row>
    <row r="18" spans="1:25">
      <c r="A18" s="3" t="s">
        <v>1218</v>
      </c>
    </row>
    <row r="19" spans="1:25">
      <c r="A19" s="4" t="s">
        <v>1219</v>
      </c>
      <c r="C19" s="5" t="n">
        <v>139602349</v>
      </c>
      <c r="D19" s="5" t="n">
        <v>138880787</v>
      </c>
      <c r="E19" s="5" t="n">
        <v>135944722</v>
      </c>
      <c r="F19" s="5" t="n">
        <v>107148380</v>
      </c>
      <c r="G19" s="5" t="n">
        <v>87911097</v>
      </c>
      <c r="H19" s="5" t="n">
        <v>75104821</v>
      </c>
      <c r="I19" s="5" t="n">
        <v>74267284</v>
      </c>
      <c r="J19" s="5" t="n">
        <v>65649478</v>
      </c>
      <c r="T19" s="5" t="n">
        <v>130466893</v>
      </c>
      <c r="V19" s="5" t="n">
        <v>76792073</v>
      </c>
      <c r="X19" s="5" t="n">
        <v>33063093</v>
      </c>
    </row>
    <row r="20" spans="1:25">
      <c r="A20" s="4" t="s">
        <v>1220</v>
      </c>
      <c r="T20" s="5" t="n">
        <v>130466893</v>
      </c>
      <c r="V20" s="5" t="n">
        <v>76792073</v>
      </c>
      <c r="X20" s="5" t="n">
        <v>36881712</v>
      </c>
    </row>
    <row r="21" spans="1:25">
      <c r="A21" s="3" t="s">
        <v>1221</v>
      </c>
    </row>
    <row r="22" spans="1:25">
      <c r="A22" s="4" t="s">
        <v>126</v>
      </c>
      <c r="C22" s="7" t="n">
        <v>0.06</v>
      </c>
      <c r="D22" s="7" t="n">
        <v>0.07000000000000001</v>
      </c>
      <c r="E22" s="7" t="n">
        <v>0.05</v>
      </c>
      <c r="F22" s="7" t="n">
        <v>0.04</v>
      </c>
      <c r="G22" s="7" t="n">
        <v>0.06</v>
      </c>
      <c r="H22" s="7" t="n">
        <v>0.05</v>
      </c>
      <c r="I22" s="7" t="n">
        <v>0.04</v>
      </c>
      <c r="J22" s="7" t="n">
        <v>-0.01</v>
      </c>
      <c r="T22" s="7" t="n">
        <v>0.22</v>
      </c>
      <c r="V22" s="7" t="n">
        <v>0.15</v>
      </c>
      <c r="X22" s="7" t="n">
        <v>-0.12</v>
      </c>
    </row>
    <row r="23" spans="1:25">
      <c r="A23" s="4" t="s">
        <v>127</v>
      </c>
      <c r="C23" s="7" t="n">
        <v>0.06</v>
      </c>
      <c r="D23" s="7" t="n">
        <v>0.07000000000000001</v>
      </c>
      <c r="E23" s="7" t="n">
        <v>0.05</v>
      </c>
      <c r="F23" s="7" t="n">
        <v>0.04</v>
      </c>
      <c r="G23" s="7" t="n">
        <v>0.06</v>
      </c>
      <c r="H23" s="7" t="n">
        <v>0.05</v>
      </c>
      <c r="I23" s="7" t="n">
        <v>0.04</v>
      </c>
      <c r="J23" s="7" t="n">
        <v>-0.01</v>
      </c>
      <c r="T23" s="9" t="n">
        <v>0.22</v>
      </c>
      <c r="V23" s="9" t="n">
        <v>0.15</v>
      </c>
      <c r="X23" s="9" t="n">
        <v>-0.12</v>
      </c>
    </row>
    <row r="24" spans="1:25">
      <c r="A24" s="4" t="s">
        <v>133</v>
      </c>
      <c r="T24" s="9" t="n">
        <v>0.22</v>
      </c>
      <c r="V24" s="9" t="n">
        <v>0.15</v>
      </c>
      <c r="X24" s="9" t="n">
        <v>-0.12</v>
      </c>
    </row>
    <row r="25" spans="1:25">
      <c r="A25" s="4" t="s">
        <v>134</v>
      </c>
      <c r="T25" s="7" t="n">
        <v>0.22</v>
      </c>
      <c r="V25" s="7" t="n">
        <v>0.15</v>
      </c>
      <c r="X25" s="7" t="n">
        <v>-0.12</v>
      </c>
    </row>
    <row r="26" spans="1:25">
      <c r="A26" s="4" t="s">
        <v>1222</v>
      </c>
    </row>
    <row r="27" spans="1:25">
      <c r="A27" s="3" t="s">
        <v>1218</v>
      </c>
    </row>
    <row r="28" spans="1:25">
      <c r="A28" s="4" t="s">
        <v>1223</v>
      </c>
      <c r="T28" s="5" t="n">
        <v>205036</v>
      </c>
      <c r="V28" s="5" t="n">
        <v>190619</v>
      </c>
      <c r="X28" s="5" t="n">
        <v>0</v>
      </c>
    </row>
    <row r="29" spans="1:25">
      <c r="A29" s="4" t="s">
        <v>1224</v>
      </c>
    </row>
    <row r="30" spans="1:25">
      <c r="A30" s="3" t="s">
        <v>1218</v>
      </c>
    </row>
    <row r="31" spans="1:25">
      <c r="A31" s="4" t="s">
        <v>1223</v>
      </c>
      <c r="T31" s="5" t="n">
        <v>426648</v>
      </c>
      <c r="V31" s="5" t="n">
        <v>142236</v>
      </c>
      <c r="X31" s="5" t="n">
        <v>0</v>
      </c>
    </row>
    <row r="32" spans="1:25">
      <c r="A32" s="4" t="s">
        <v>70</v>
      </c>
    </row>
    <row r="33" spans="1:25">
      <c r="A33" s="3" t="s">
        <v>1209</v>
      </c>
    </row>
    <row r="34" spans="1:25">
      <c r="A34" s="4" t="s">
        <v>118</v>
      </c>
      <c r="C34" s="6" t="n">
        <v>8620</v>
      </c>
      <c r="D34" s="6" t="n">
        <v>10294</v>
      </c>
      <c r="E34" s="6" t="n">
        <v>7184</v>
      </c>
      <c r="F34" s="6" t="n">
        <v>5424</v>
      </c>
      <c r="G34" s="6" t="n">
        <v>5909</v>
      </c>
      <c r="H34" s="6" t="n">
        <v>3983</v>
      </c>
      <c r="I34" s="6" t="n">
        <v>3297</v>
      </c>
      <c r="J34" s="6" t="n">
        <v>-448</v>
      </c>
      <c r="K34" s="6" t="n">
        <v>-2251</v>
      </c>
      <c r="L34" s="6" t="n">
        <v>-600</v>
      </c>
      <c r="M34" s="6" t="n">
        <v>-3558</v>
      </c>
      <c r="N34" s="6" t="n">
        <v>12608</v>
      </c>
      <c r="O34" s="6" t="n">
        <v>2849</v>
      </c>
      <c r="P34" s="6" t="n">
        <v>-4158</v>
      </c>
      <c r="Q34" s="6" t="n">
        <v>22902</v>
      </c>
      <c r="R34" s="6" t="n">
        <v>6832</v>
      </c>
      <c r="S34" s="6" t="n">
        <v>-6409</v>
      </c>
      <c r="T34" s="6" t="n">
        <v>31522</v>
      </c>
      <c r="V34" s="6" t="n">
        <v>12741</v>
      </c>
      <c r="X34" s="6" t="n">
        <v>-4418</v>
      </c>
    </row>
    <row r="35" spans="1:25">
      <c r="A35" s="3" t="s">
        <v>1210</v>
      </c>
    </row>
    <row r="36" spans="1:25">
      <c r="A36" s="4" t="s">
        <v>120</v>
      </c>
      <c r="D36" s="5" t="n">
        <v>-176</v>
      </c>
      <c r="E36" s="5" t="n">
        <v>-60</v>
      </c>
      <c r="F36" s="5" t="n">
        <v>-317</v>
      </c>
      <c r="H36" s="5" t="n">
        <v>-79</v>
      </c>
      <c r="I36" s="5" t="n">
        <v>-144</v>
      </c>
      <c r="J36" s="5" t="n">
        <v>-32</v>
      </c>
      <c r="K36" s="5" t="n">
        <v>-76</v>
      </c>
      <c r="L36" s="5" t="n">
        <v>-84</v>
      </c>
      <c r="M36" s="5" t="n">
        <v>-66</v>
      </c>
      <c r="N36" s="5" t="n">
        <v>-377</v>
      </c>
      <c r="O36" s="5" t="n">
        <v>-176</v>
      </c>
      <c r="P36" s="5" t="n">
        <v>-150</v>
      </c>
      <c r="Q36" s="5" t="n">
        <v>-553</v>
      </c>
      <c r="R36" s="5" t="n">
        <v>-255</v>
      </c>
      <c r="S36" s="5" t="n">
        <v>-226</v>
      </c>
      <c r="T36" s="5" t="n">
        <v>-716</v>
      </c>
      <c r="U36" s="4" t="s">
        <v>121</v>
      </c>
      <c r="V36" s="5" t="n">
        <v>-377</v>
      </c>
      <c r="W36" s="4" t="s">
        <v>121</v>
      </c>
      <c r="X36" s="5" t="n">
        <v>-314</v>
      </c>
      <c r="Y36" s="4" t="s">
        <v>121</v>
      </c>
    </row>
    <row r="37" spans="1:25">
      <c r="A37" s="4" t="s">
        <v>123</v>
      </c>
      <c r="D37" s="5" t="n">
        <v>-436</v>
      </c>
      <c r="E37" s="5" t="n">
        <v>-437</v>
      </c>
      <c r="F37" s="5" t="n">
        <v>-548</v>
      </c>
      <c r="H37" s="5" t="n">
        <v>-300</v>
      </c>
      <c r="I37" s="5" t="n">
        <v>-425</v>
      </c>
      <c r="J37" s="5" t="n">
        <v>-66</v>
      </c>
      <c r="K37" s="5" t="n">
        <v>0</v>
      </c>
      <c r="L37" s="5" t="n">
        <v>0</v>
      </c>
      <c r="M37" s="6" t="n">
        <v>0</v>
      </c>
      <c r="N37" s="5" t="n">
        <v>-985</v>
      </c>
      <c r="O37" s="5" t="n">
        <v>-491</v>
      </c>
      <c r="P37" s="5" t="n">
        <v>0</v>
      </c>
      <c r="Q37" s="5" t="n">
        <v>-1421</v>
      </c>
      <c r="R37" s="5" t="n">
        <v>-791</v>
      </c>
      <c r="S37" s="5" t="n">
        <v>0</v>
      </c>
      <c r="T37" s="5" t="n">
        <v>-1857</v>
      </c>
      <c r="V37" s="5" t="n">
        <v>-1189</v>
      </c>
      <c r="X37" s="5" t="n">
        <v>0</v>
      </c>
    </row>
    <row r="38" spans="1:25">
      <c r="A38" s="4" t="s">
        <v>124</v>
      </c>
      <c r="C38" s="5" t="n">
        <v>8021</v>
      </c>
      <c r="D38" s="5" t="n">
        <v>9682</v>
      </c>
      <c r="E38" s="5" t="n">
        <v>6687</v>
      </c>
      <c r="F38" s="5" t="n">
        <v>4559</v>
      </c>
      <c r="G38" s="5" t="n">
        <v>5389</v>
      </c>
      <c r="H38" s="5" t="n">
        <v>3604</v>
      </c>
      <c r="I38" s="5" t="n">
        <v>2728</v>
      </c>
      <c r="J38" s="5" t="n">
        <v>-546</v>
      </c>
      <c r="K38" s="5" t="n">
        <v>-2327</v>
      </c>
      <c r="L38" s="5" t="n">
        <v>-684</v>
      </c>
      <c r="N38" s="5" t="n">
        <v>11246</v>
      </c>
      <c r="O38" s="5" t="n">
        <v>2182</v>
      </c>
      <c r="P38" s="5" t="n">
        <v>-4308</v>
      </c>
      <c r="Q38" s="5" t="n">
        <v>20928</v>
      </c>
      <c r="R38" s="5" t="n">
        <v>5786</v>
      </c>
      <c r="S38" s="5" t="n">
        <v>-6635</v>
      </c>
      <c r="T38" s="5" t="n">
        <v>28949</v>
      </c>
      <c r="V38" s="5" t="n">
        <v>11175</v>
      </c>
      <c r="X38" s="5" t="n">
        <v>-4732</v>
      </c>
    </row>
    <row r="39" spans="1:25">
      <c r="A39" s="3" t="s">
        <v>1212</v>
      </c>
    </row>
    <row r="40" spans="1:25">
      <c r="A40" s="4" t="s">
        <v>124</v>
      </c>
      <c r="C40" s="6" t="n">
        <v>8021</v>
      </c>
      <c r="D40" s="6" t="n">
        <v>9682</v>
      </c>
      <c r="E40" s="6" t="n">
        <v>6687</v>
      </c>
      <c r="F40" s="6" t="n">
        <v>4559</v>
      </c>
      <c r="G40" s="6" t="n">
        <v>5389</v>
      </c>
      <c r="H40" s="6" t="n">
        <v>3604</v>
      </c>
      <c r="I40" s="6" t="n">
        <v>2728</v>
      </c>
      <c r="J40" s="6" t="n">
        <v>-546</v>
      </c>
      <c r="K40" s="6" t="n">
        <v>-2327</v>
      </c>
      <c r="L40" s="6" t="n">
        <v>-684</v>
      </c>
      <c r="N40" s="6" t="n">
        <v>11246</v>
      </c>
      <c r="O40" s="6" t="n">
        <v>2182</v>
      </c>
      <c r="P40" s="6" t="n">
        <v>-4308</v>
      </c>
      <c r="Q40" s="6" t="n">
        <v>20928</v>
      </c>
      <c r="R40" s="6" t="n">
        <v>5786</v>
      </c>
      <c r="S40" s="6" t="n">
        <v>-6635</v>
      </c>
      <c r="T40" s="6" t="n">
        <v>28949</v>
      </c>
      <c r="V40" s="6" t="n">
        <v>11175</v>
      </c>
      <c r="X40" s="6" t="n">
        <v>-4732</v>
      </c>
    </row>
    <row r="41" spans="1:25">
      <c r="A41" s="3" t="s">
        <v>1215</v>
      </c>
    </row>
    <row r="42" spans="1:25">
      <c r="A42" s="4" t="s">
        <v>1216</v>
      </c>
      <c r="T42" s="5" t="n">
        <v>126143114</v>
      </c>
      <c r="V42" s="5" t="n">
        <v>72750724</v>
      </c>
      <c r="X42" s="5" t="n">
        <v>33063093</v>
      </c>
    </row>
    <row r="43" spans="1:25">
      <c r="A43" s="4" t="s">
        <v>1217</v>
      </c>
      <c r="C43" s="5" t="n">
        <v>139018183</v>
      </c>
      <c r="D43" s="5" t="n">
        <v>138227384</v>
      </c>
      <c r="E43" s="5" t="n">
        <v>135351672</v>
      </c>
      <c r="F43" s="5" t="n">
        <v>106550467</v>
      </c>
      <c r="G43" s="5" t="n">
        <v>87565282</v>
      </c>
      <c r="H43" s="5" t="n">
        <v>74864677</v>
      </c>
      <c r="I43" s="5" t="n">
        <v>74075323</v>
      </c>
      <c r="J43" s="5" t="n">
        <v>69146712</v>
      </c>
      <c r="K43" s="5" t="n">
        <v>40898015</v>
      </c>
      <c r="L43" s="5" t="n">
        <v>29962046</v>
      </c>
      <c r="N43" s="5" t="n">
        <v>120951069</v>
      </c>
      <c r="O43" s="5" t="n">
        <v>71624633</v>
      </c>
      <c r="P43" s="5" t="n">
        <v>27493474</v>
      </c>
      <c r="Q43" s="5" t="n">
        <v>126751876</v>
      </c>
      <c r="R43" s="5" t="n">
        <v>72716516</v>
      </c>
      <c r="S43" s="5" t="n">
        <v>32010755</v>
      </c>
      <c r="T43" s="5" t="n">
        <v>129835209</v>
      </c>
      <c r="V43" s="5" t="n">
        <v>76459218</v>
      </c>
      <c r="X43" s="5" t="n">
        <v>36881712</v>
      </c>
    </row>
    <row r="44" spans="1:25">
      <c r="A44" s="3" t="s">
        <v>1218</v>
      </c>
    </row>
    <row r="45" spans="1:25">
      <c r="A45" s="4" t="s">
        <v>1225</v>
      </c>
      <c r="T45" s="5" t="n">
        <v>3692095</v>
      </c>
      <c r="V45" s="5" t="n">
        <v>3708494</v>
      </c>
      <c r="X45" s="5" t="n">
        <v>0</v>
      </c>
    </row>
    <row r="46" spans="1:25">
      <c r="A46" s="4" t="s">
        <v>1219</v>
      </c>
      <c r="T46" s="5" t="n">
        <v>130466893</v>
      </c>
      <c r="V46" s="5" t="n">
        <v>76792073</v>
      </c>
      <c r="X46" s="5" t="n">
        <v>33063093</v>
      </c>
    </row>
    <row r="47" spans="1:25">
      <c r="A47" s="4" t="s">
        <v>1220</v>
      </c>
      <c r="C47" s="5" t="n">
        <v>139602249</v>
      </c>
      <c r="D47" s="5" t="n">
        <v>138880787</v>
      </c>
      <c r="E47" s="5" t="n">
        <v>135944722</v>
      </c>
      <c r="F47" s="5" t="n">
        <v>107148380</v>
      </c>
      <c r="G47" s="5" t="n">
        <v>87911097</v>
      </c>
      <c r="H47" s="5" t="n">
        <v>75104821</v>
      </c>
      <c r="I47" s="5" t="n">
        <v>74267284</v>
      </c>
      <c r="J47" s="5" t="n">
        <v>69146712</v>
      </c>
      <c r="K47" s="5" t="n">
        <v>40898015</v>
      </c>
      <c r="L47" s="5" t="n">
        <v>29962046</v>
      </c>
      <c r="N47" s="5" t="n">
        <v>121575247</v>
      </c>
      <c r="O47" s="5" t="n">
        <v>71862249</v>
      </c>
      <c r="P47" s="5" t="n">
        <v>27493474</v>
      </c>
      <c r="Q47" s="5" t="n">
        <v>127395989</v>
      </c>
      <c r="R47" s="5" t="n">
        <v>73040846</v>
      </c>
      <c r="S47" s="5" t="n">
        <v>32010755</v>
      </c>
      <c r="T47" s="5" t="n">
        <v>130466893</v>
      </c>
      <c r="V47" s="5" t="n">
        <v>76792073</v>
      </c>
      <c r="X47" s="5" t="n">
        <v>36881712</v>
      </c>
    </row>
    <row r="48" spans="1:25">
      <c r="A48" s="3" t="s">
        <v>1221</v>
      </c>
    </row>
    <row r="49" spans="1:25">
      <c r="A49" s="4" t="s">
        <v>126</v>
      </c>
      <c r="T49" s="7" t="n">
        <v>0.22</v>
      </c>
      <c r="V49" s="7" t="n">
        <v>0.15</v>
      </c>
      <c r="X49" s="7" t="n">
        <v>-0.12</v>
      </c>
    </row>
    <row r="50" spans="1:25">
      <c r="A50" s="4" t="s">
        <v>127</v>
      </c>
      <c r="T50" s="9" t="n">
        <v>0.22</v>
      </c>
      <c r="V50" s="9" t="n">
        <v>0.15</v>
      </c>
      <c r="X50" s="9" t="n">
        <v>-0.12</v>
      </c>
    </row>
    <row r="51" spans="1:25">
      <c r="A51" s="4" t="s">
        <v>133</v>
      </c>
      <c r="C51" s="7" t="n">
        <v>0.06</v>
      </c>
      <c r="D51" s="7" t="n">
        <v>0.07000000000000001</v>
      </c>
      <c r="E51" s="7" t="n">
        <v>0.05</v>
      </c>
      <c r="F51" s="7" t="n">
        <v>0.04</v>
      </c>
      <c r="G51" s="7" t="n">
        <v>0.06</v>
      </c>
      <c r="H51" s="7" t="n">
        <v>0.05</v>
      </c>
      <c r="I51" s="7" t="n">
        <v>0.04</v>
      </c>
      <c r="J51" s="7" t="n">
        <v>-0.01</v>
      </c>
      <c r="K51" s="7" t="n">
        <v>-0.06</v>
      </c>
      <c r="L51" s="7" t="n">
        <v>-0.02</v>
      </c>
      <c r="N51" s="7" t="n">
        <v>0.09</v>
      </c>
      <c r="O51" s="7" t="n">
        <v>0.03</v>
      </c>
      <c r="P51" s="7" t="n">
        <v>-0.15</v>
      </c>
      <c r="Q51" s="7" t="n">
        <v>0.17</v>
      </c>
      <c r="R51" s="7" t="n">
        <v>0.08</v>
      </c>
      <c r="S51" s="7" t="n">
        <v>-0.21</v>
      </c>
      <c r="T51" s="9" t="n">
        <v>0.22</v>
      </c>
      <c r="V51" s="9" t="n">
        <v>0.15</v>
      </c>
      <c r="X51" s="9" t="n">
        <v>-0.12</v>
      </c>
    </row>
    <row r="52" spans="1:25">
      <c r="A52" s="4" t="s">
        <v>134</v>
      </c>
      <c r="C52" s="7" t="n">
        <v>0.06</v>
      </c>
      <c r="D52" s="7" t="n">
        <v>0.07000000000000001</v>
      </c>
      <c r="E52" s="7" t="n">
        <v>0.05</v>
      </c>
      <c r="F52" s="7" t="n">
        <v>0.04</v>
      </c>
      <c r="G52" s="7" t="n">
        <v>0.06</v>
      </c>
      <c r="H52" s="7" t="n">
        <v>0.05</v>
      </c>
      <c r="I52" s="7" t="n">
        <v>0.04</v>
      </c>
      <c r="J52" s="7" t="n">
        <v>-0.01</v>
      </c>
      <c r="K52" s="7" t="n">
        <v>-0.06</v>
      </c>
      <c r="L52" s="7" t="n">
        <v>-0.02</v>
      </c>
      <c r="N52" s="7" t="n">
        <v>0.09</v>
      </c>
      <c r="O52" s="7" t="n">
        <v>0.03</v>
      </c>
      <c r="P52" s="7" t="n">
        <v>-0.15</v>
      </c>
      <c r="Q52" s="7" t="n">
        <v>0.16</v>
      </c>
      <c r="R52" s="7" t="n">
        <v>0.08</v>
      </c>
      <c r="S52" s="7" t="n">
        <v>-0.21</v>
      </c>
      <c r="T52" s="7" t="n">
        <v>0.22</v>
      </c>
      <c r="V52" s="7" t="n">
        <v>0.15</v>
      </c>
      <c r="X52" s="7" t="n">
        <v>-0.12</v>
      </c>
    </row>
    <row r="53" spans="1:25">
      <c r="A53" s="4" t="s">
        <v>1226</v>
      </c>
    </row>
    <row r="54" spans="1:25">
      <c r="A54" s="3" t="s">
        <v>1218</v>
      </c>
    </row>
    <row r="55" spans="1:25">
      <c r="A55" s="4" t="s">
        <v>1223</v>
      </c>
      <c r="T55" s="5" t="n">
        <v>205036</v>
      </c>
      <c r="V55" s="5" t="n">
        <v>190619</v>
      </c>
      <c r="X55" s="5" t="n">
        <v>0</v>
      </c>
    </row>
    <row r="56" spans="1:25">
      <c r="A56" s="4" t="s">
        <v>1227</v>
      </c>
    </row>
    <row r="57" spans="1:25">
      <c r="A57" s="3" t="s">
        <v>1218</v>
      </c>
    </row>
    <row r="58" spans="1:25">
      <c r="A58" s="4" t="s">
        <v>1223</v>
      </c>
      <c r="T58" s="5" t="n">
        <v>426648</v>
      </c>
      <c r="V58" s="5" t="n">
        <v>142236</v>
      </c>
      <c r="X58" s="5" t="n">
        <v>0</v>
      </c>
    </row>
    <row r="59" spans="1:25"/>
    <row r="60" spans="1:25">
      <c r="A60" s="4" t="s">
        <v>121</v>
      </c>
      <c r="B60" s="4" t="s">
        <v>142</v>
      </c>
    </row>
  </sheetData>
  <mergeCells count="10">
    <mergeCell ref="A1:B2"/>
    <mergeCell ref="C1:M1"/>
    <mergeCell ref="N1:P1"/>
    <mergeCell ref="Q1:S1"/>
    <mergeCell ref="T1:Y1"/>
    <mergeCell ref="T2:U2"/>
    <mergeCell ref="V2:W2"/>
    <mergeCell ref="X2:Y2"/>
    <mergeCell ref="A59:X59"/>
    <mergeCell ref="B60:X6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42"/>
    <col customWidth="1" max="8" min="8" width="21"/>
    <col customWidth="1" max="9" min="9" width="21"/>
    <col customWidth="1" max="10" min="10" width="42"/>
    <col customWidth="1" max="11" min="11" width="21"/>
    <col customWidth="1" max="12" min="12" width="31"/>
  </cols>
  <sheetData>
    <row r="1" spans="1:12">
      <c r="A1" s="1" t="s">
        <v>1228</v>
      </c>
      <c r="B1" s="2" t="s">
        <v>1229</v>
      </c>
      <c r="C1" s="2" t="s">
        <v>1230</v>
      </c>
      <c r="D1" s="2" t="s">
        <v>1231</v>
      </c>
      <c r="E1" s="2" t="s">
        <v>1232</v>
      </c>
      <c r="F1" s="2" t="s">
        <v>1233</v>
      </c>
      <c r="G1" s="2" t="s">
        <v>1234</v>
      </c>
      <c r="H1" s="2" t="s">
        <v>1235</v>
      </c>
      <c r="I1" s="2" t="s">
        <v>1236</v>
      </c>
      <c r="J1" s="2" t="s">
        <v>1237</v>
      </c>
      <c r="K1" s="2" t="s">
        <v>447</v>
      </c>
      <c r="L1" s="2" t="s">
        <v>1238</v>
      </c>
    </row>
    <row r="2" spans="1:12">
      <c r="A2" s="3" t="s">
        <v>507</v>
      </c>
    </row>
    <row r="3" spans="1:12">
      <c r="A3" s="4" t="s">
        <v>546</v>
      </c>
      <c r="L3" s="5" t="n">
        <v>66</v>
      </c>
    </row>
    <row r="4" spans="1:12">
      <c r="A4" s="4" t="s">
        <v>1239</v>
      </c>
      <c r="K4" s="6" t="n">
        <v>1285185</v>
      </c>
      <c r="L4" s="6" t="n">
        <v>840958</v>
      </c>
    </row>
    <row r="5" spans="1:12">
      <c r="A5" s="4" t="s">
        <v>454</v>
      </c>
      <c r="K5" s="6" t="n">
        <v>20980</v>
      </c>
      <c r="L5" s="6" t="n">
        <v>0</v>
      </c>
    </row>
    <row r="6" spans="1:12">
      <c r="A6" s="4" t="s">
        <v>483</v>
      </c>
    </row>
    <row r="7" spans="1:12">
      <c r="A7" s="3" t="s">
        <v>507</v>
      </c>
    </row>
    <row r="8" spans="1:12">
      <c r="A8" s="4" t="s">
        <v>1239</v>
      </c>
      <c r="I8" s="6" t="n">
        <v>45440</v>
      </c>
    </row>
    <row r="9" spans="1:12">
      <c r="A9" s="4" t="s">
        <v>298</v>
      </c>
    </row>
    <row r="10" spans="1:12">
      <c r="A10" s="3" t="s">
        <v>507</v>
      </c>
    </row>
    <row r="11" spans="1:12">
      <c r="A11" s="4" t="s">
        <v>552</v>
      </c>
      <c r="G11" s="5" t="n">
        <v>4</v>
      </c>
    </row>
    <row r="12" spans="1:12">
      <c r="A12" s="4" t="s">
        <v>1239</v>
      </c>
      <c r="J12" s="6" t="n">
        <v>111800</v>
      </c>
    </row>
    <row r="13" spans="1:12">
      <c r="A13" s="4" t="s">
        <v>841</v>
      </c>
      <c r="G13" s="5" t="n">
        <v>80292</v>
      </c>
    </row>
    <row r="14" spans="1:12">
      <c r="A14" s="4" t="s">
        <v>806</v>
      </c>
      <c r="H14" s="6" t="n">
        <v>2300</v>
      </c>
    </row>
    <row r="15" spans="1:12">
      <c r="A15" s="4" t="s">
        <v>1240</v>
      </c>
      <c r="H15" s="5" t="n">
        <v>2</v>
      </c>
    </row>
    <row r="16" spans="1:12">
      <c r="A16" s="4" t="s">
        <v>555</v>
      </c>
      <c r="G16" s="6" t="n">
        <v>18200</v>
      </c>
    </row>
    <row r="17" spans="1:12">
      <c r="A17" s="4" t="s">
        <v>1241</v>
      </c>
    </row>
    <row r="18" spans="1:12">
      <c r="A18" s="3" t="s">
        <v>507</v>
      </c>
    </row>
    <row r="19" spans="1:12">
      <c r="A19" s="4" t="s">
        <v>552</v>
      </c>
      <c r="J19" s="5" t="n">
        <v>4</v>
      </c>
    </row>
    <row r="20" spans="1:12">
      <c r="A20" s="4" t="s">
        <v>1239</v>
      </c>
      <c r="J20" s="6" t="n">
        <v>109500</v>
      </c>
    </row>
    <row r="21" spans="1:12">
      <c r="A21" s="4" t="s">
        <v>841</v>
      </c>
      <c r="J21" s="5" t="n">
        <v>238312</v>
      </c>
    </row>
    <row r="22" spans="1:12">
      <c r="A22" s="4" t="s">
        <v>1242</v>
      </c>
    </row>
    <row r="23" spans="1:12">
      <c r="A23" s="3" t="s">
        <v>507</v>
      </c>
    </row>
    <row r="24" spans="1:12">
      <c r="A24" s="4" t="s">
        <v>1239</v>
      </c>
      <c r="C24" s="6" t="n">
        <v>18800</v>
      </c>
    </row>
    <row r="25" spans="1:12">
      <c r="A25" s="4" t="s">
        <v>1243</v>
      </c>
    </row>
    <row r="26" spans="1:12">
      <c r="A26" s="3" t="s">
        <v>507</v>
      </c>
    </row>
    <row r="27" spans="1:12">
      <c r="A27" s="4" t="s">
        <v>1239</v>
      </c>
      <c r="F27" s="6" t="n">
        <v>30300</v>
      </c>
    </row>
    <row r="28" spans="1:12">
      <c r="A28" s="4" t="s">
        <v>1244</v>
      </c>
    </row>
    <row r="29" spans="1:12">
      <c r="A29" s="3" t="s">
        <v>507</v>
      </c>
    </row>
    <row r="30" spans="1:12">
      <c r="A30" s="4" t="s">
        <v>1239</v>
      </c>
      <c r="B30" s="6" t="n">
        <v>60400</v>
      </c>
    </row>
    <row r="31" spans="1:12">
      <c r="A31" s="4" t="s">
        <v>1245</v>
      </c>
    </row>
    <row r="32" spans="1:12">
      <c r="A32" s="3" t="s">
        <v>507</v>
      </c>
    </row>
    <row r="33" spans="1:12">
      <c r="A33" s="4" t="s">
        <v>555</v>
      </c>
      <c r="E33" s="6" t="n">
        <v>20000</v>
      </c>
    </row>
    <row r="34" spans="1:12">
      <c r="A34" s="4" t="s">
        <v>1246</v>
      </c>
      <c r="E34" s="5" t="n">
        <v>91236</v>
      </c>
    </row>
    <row r="35" spans="1:12">
      <c r="A35" s="4" t="s">
        <v>1247</v>
      </c>
    </row>
    <row r="36" spans="1:12">
      <c r="A36" s="3" t="s">
        <v>507</v>
      </c>
    </row>
    <row r="37" spans="1:12">
      <c r="A37" s="4" t="s">
        <v>555</v>
      </c>
      <c r="D37" s="6" t="n">
        <v>2100</v>
      </c>
    </row>
    <row r="38" spans="1:12">
      <c r="A38" s="4" t="s">
        <v>1246</v>
      </c>
      <c r="D38" s="5" t="n">
        <v>38641</v>
      </c>
    </row>
    <row r="39" spans="1:12">
      <c r="A39" s="4" t="s">
        <v>454</v>
      </c>
      <c r="D39" s="6" t="n">
        <v>2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248</v>
      </c>
      <c r="B1" s="2" t="s">
        <v>96</v>
      </c>
      <c r="M1" s="2" t="s">
        <v>97</v>
      </c>
      <c r="P1" s="2" t="s">
        <v>98</v>
      </c>
      <c r="S1" s="2" t="s">
        <v>1</v>
      </c>
    </row>
    <row r="2" spans="1:21">
      <c r="B2" s="2" t="s">
        <v>2</v>
      </c>
      <c r="C2" s="2" t="s">
        <v>33</v>
      </c>
      <c r="D2" s="2" t="s">
        <v>4</v>
      </c>
      <c r="E2" s="2" t="s">
        <v>34</v>
      </c>
      <c r="F2" s="2" t="s">
        <v>35</v>
      </c>
      <c r="G2" s="2" t="s">
        <v>36</v>
      </c>
      <c r="H2" s="2" t="s">
        <v>37</v>
      </c>
      <c r="I2" s="2" t="s">
        <v>38</v>
      </c>
      <c r="J2" s="2" t="s">
        <v>99</v>
      </c>
      <c r="K2" s="2" t="s">
        <v>100</v>
      </c>
      <c r="L2" s="2" t="s">
        <v>101</v>
      </c>
      <c r="M2" s="2" t="s">
        <v>4</v>
      </c>
      <c r="N2" s="2" t="s">
        <v>37</v>
      </c>
      <c r="O2" s="2" t="s">
        <v>100</v>
      </c>
      <c r="P2" s="2" t="s">
        <v>33</v>
      </c>
      <c r="Q2" s="2" t="s">
        <v>36</v>
      </c>
      <c r="R2" s="2" t="s">
        <v>99</v>
      </c>
      <c r="S2" s="2" t="s">
        <v>2</v>
      </c>
      <c r="T2" s="2" t="s">
        <v>35</v>
      </c>
      <c r="U2" s="2" t="s">
        <v>39</v>
      </c>
    </row>
    <row r="3" spans="1:21">
      <c r="A3" s="3" t="s">
        <v>1249</v>
      </c>
    </row>
    <row r="4" spans="1:21">
      <c r="A4" s="4" t="s">
        <v>106</v>
      </c>
      <c r="B4" s="6" t="n">
        <v>73674</v>
      </c>
      <c r="C4" s="6" t="n">
        <v>70010</v>
      </c>
      <c r="D4" s="6" t="n">
        <v>53216</v>
      </c>
      <c r="E4" s="6" t="n">
        <v>44134</v>
      </c>
      <c r="F4" s="6" t="n">
        <v>40404</v>
      </c>
      <c r="G4" s="6" t="n">
        <v>34870</v>
      </c>
      <c r="H4" s="6" t="n">
        <v>29683</v>
      </c>
      <c r="I4" s="6" t="n">
        <v>24484</v>
      </c>
      <c r="S4" s="6" t="n">
        <v>241034</v>
      </c>
      <c r="T4" s="6" t="n">
        <v>129441</v>
      </c>
      <c r="U4" s="6" t="n">
        <v>53334</v>
      </c>
    </row>
    <row r="5" spans="1:21">
      <c r="A5" s="4" t="s">
        <v>1250</v>
      </c>
      <c r="B5" s="5" t="n">
        <v>8590</v>
      </c>
      <c r="C5" s="5" t="n">
        <v>10267</v>
      </c>
      <c r="D5" s="5" t="n">
        <v>7158</v>
      </c>
      <c r="E5" s="5" t="n">
        <v>5392</v>
      </c>
      <c r="F5" s="5" t="n">
        <v>5883</v>
      </c>
      <c r="G5" s="5" t="n">
        <v>3812</v>
      </c>
      <c r="H5" s="5" t="n">
        <v>3271</v>
      </c>
      <c r="I5" s="5" t="n">
        <v>-459</v>
      </c>
      <c r="S5" s="5" t="n">
        <v>31407</v>
      </c>
      <c r="T5" s="5" t="n">
        <v>12507</v>
      </c>
      <c r="U5" s="5" t="n">
        <v>-4545</v>
      </c>
    </row>
    <row r="6" spans="1:21">
      <c r="A6" s="4" t="s">
        <v>201</v>
      </c>
      <c r="B6" s="5" t="n">
        <v>8620</v>
      </c>
      <c r="C6" s="5" t="n">
        <v>10294</v>
      </c>
      <c r="D6" s="5" t="n">
        <v>7184</v>
      </c>
      <c r="E6" s="5" t="n">
        <v>5424</v>
      </c>
      <c r="F6" s="5" t="n">
        <v>5909</v>
      </c>
      <c r="G6" s="5" t="n">
        <v>3983</v>
      </c>
      <c r="H6" s="5" t="n">
        <v>3297</v>
      </c>
      <c r="I6" s="5" t="n">
        <v>-448</v>
      </c>
      <c r="S6" s="5" t="n">
        <v>31522</v>
      </c>
      <c r="T6" s="5" t="n">
        <v>12741</v>
      </c>
      <c r="U6" s="5" t="n">
        <v>-4418</v>
      </c>
    </row>
    <row r="7" spans="1:21">
      <c r="A7" s="4" t="s">
        <v>1251</v>
      </c>
      <c r="B7" s="6" t="n">
        <v>7825</v>
      </c>
      <c r="C7" s="6" t="n">
        <v>9427</v>
      </c>
      <c r="D7" s="6" t="n">
        <v>6486</v>
      </c>
      <c r="E7" s="6" t="n">
        <v>4386</v>
      </c>
      <c r="F7" s="6" t="n">
        <v>5146</v>
      </c>
      <c r="G7" s="6" t="n">
        <v>3404</v>
      </c>
      <c r="H7" s="6" t="n">
        <v>2571</v>
      </c>
      <c r="I7" s="6" t="n">
        <v>-522</v>
      </c>
      <c r="S7" s="6" t="n">
        <v>28124</v>
      </c>
      <c r="T7" s="6" t="n">
        <v>10599</v>
      </c>
      <c r="U7" s="6" t="n">
        <v>-4037</v>
      </c>
    </row>
    <row r="8" spans="1:21">
      <c r="A8" s="3" t="s">
        <v>1252</v>
      </c>
    </row>
    <row r="9" spans="1:21">
      <c r="A9" s="4" t="s">
        <v>126</v>
      </c>
      <c r="B9" s="7" t="n">
        <v>0.06</v>
      </c>
      <c r="C9" s="7" t="n">
        <v>0.07000000000000001</v>
      </c>
      <c r="D9" s="7" t="n">
        <v>0.05</v>
      </c>
      <c r="E9" s="7" t="n">
        <v>0.04</v>
      </c>
      <c r="F9" s="7" t="n">
        <v>0.06</v>
      </c>
      <c r="G9" s="7" t="n">
        <v>0.05</v>
      </c>
      <c r="H9" s="7" t="n">
        <v>0.04</v>
      </c>
      <c r="I9" s="7" t="n">
        <v>-0.01</v>
      </c>
      <c r="S9" s="7" t="n">
        <v>0.22</v>
      </c>
      <c r="T9" s="7" t="n">
        <v>0.15</v>
      </c>
      <c r="U9" s="7" t="n">
        <v>-0.12</v>
      </c>
    </row>
    <row r="10" spans="1:21">
      <c r="A10" s="4" t="s">
        <v>1216</v>
      </c>
      <c r="B10" s="5" t="n">
        <v>135581976</v>
      </c>
      <c r="C10" s="5" t="n">
        <v>134608396</v>
      </c>
      <c r="D10" s="5" t="n">
        <v>131481329</v>
      </c>
      <c r="E10" s="5" t="n">
        <v>102704008</v>
      </c>
      <c r="F10" s="5" t="n">
        <v>83761536</v>
      </c>
      <c r="G10" s="5" t="n">
        <v>71034747</v>
      </c>
      <c r="H10" s="5" t="n">
        <v>70376959</v>
      </c>
      <c r="I10" s="5" t="n">
        <v>65649478</v>
      </c>
      <c r="U10" s="5" t="n">
        <v>33063093</v>
      </c>
    </row>
    <row r="11" spans="1:21">
      <c r="A11" s="4" t="s">
        <v>133</v>
      </c>
      <c r="S11" s="7" t="n">
        <v>0.22</v>
      </c>
      <c r="T11" s="7" t="n">
        <v>0.15</v>
      </c>
      <c r="U11" s="7" t="n">
        <v>-0.12</v>
      </c>
    </row>
    <row r="12" spans="1:21">
      <c r="A12" s="4" t="s">
        <v>1217</v>
      </c>
      <c r="S12" s="5" t="n">
        <v>129835209</v>
      </c>
      <c r="T12" s="5" t="n">
        <v>76459218</v>
      </c>
      <c r="U12" s="5" t="n">
        <v>36881712</v>
      </c>
    </row>
    <row r="13" spans="1:21">
      <c r="A13" s="3" t="s">
        <v>1253</v>
      </c>
    </row>
    <row r="14" spans="1:21">
      <c r="A14" s="4" t="s">
        <v>127</v>
      </c>
      <c r="B14" s="7" t="n">
        <v>0.06</v>
      </c>
      <c r="C14" s="7" t="n">
        <v>0.07000000000000001</v>
      </c>
      <c r="D14" s="7" t="n">
        <v>0.05</v>
      </c>
      <c r="E14" s="7" t="n">
        <v>0.04</v>
      </c>
      <c r="F14" s="7" t="n">
        <v>0.06</v>
      </c>
      <c r="G14" s="7" t="n">
        <v>0.05</v>
      </c>
      <c r="H14" s="7" t="n">
        <v>0.04</v>
      </c>
      <c r="I14" s="7" t="n">
        <v>-0.01</v>
      </c>
      <c r="S14" s="7" t="n">
        <v>0.22</v>
      </c>
      <c r="T14" s="7" t="n">
        <v>0.15</v>
      </c>
      <c r="U14" s="7" t="n">
        <v>-0.12</v>
      </c>
    </row>
    <row r="15" spans="1:21">
      <c r="A15" s="4" t="s">
        <v>1219</v>
      </c>
      <c r="B15" s="5" t="n">
        <v>139602349</v>
      </c>
      <c r="C15" s="5" t="n">
        <v>138880787</v>
      </c>
      <c r="D15" s="5" t="n">
        <v>135944722</v>
      </c>
      <c r="E15" s="5" t="n">
        <v>107148380</v>
      </c>
      <c r="F15" s="5" t="n">
        <v>87911097</v>
      </c>
      <c r="G15" s="5" t="n">
        <v>75104821</v>
      </c>
      <c r="H15" s="5" t="n">
        <v>74267284</v>
      </c>
      <c r="I15" s="5" t="n">
        <v>65649478</v>
      </c>
      <c r="S15" s="5" t="n">
        <v>130466893</v>
      </c>
      <c r="T15" s="5" t="n">
        <v>76792073</v>
      </c>
      <c r="U15" s="5" t="n">
        <v>33063093</v>
      </c>
    </row>
    <row r="16" spans="1:21">
      <c r="A16" s="4" t="s">
        <v>134</v>
      </c>
      <c r="S16" s="7" t="n">
        <v>0.22</v>
      </c>
      <c r="T16" s="7" t="n">
        <v>0.15</v>
      </c>
      <c r="U16" s="7" t="n">
        <v>-0.12</v>
      </c>
    </row>
    <row r="17" spans="1:21">
      <c r="A17" s="4" t="s">
        <v>1220</v>
      </c>
      <c r="S17" s="5" t="n">
        <v>130466893</v>
      </c>
      <c r="T17" s="5" t="n">
        <v>76792073</v>
      </c>
      <c r="U17" s="5" t="n">
        <v>36881712</v>
      </c>
    </row>
    <row r="18" spans="1:21">
      <c r="A18" s="4" t="s">
        <v>70</v>
      </c>
    </row>
    <row r="19" spans="1:21">
      <c r="A19" s="3" t="s">
        <v>1249</v>
      </c>
    </row>
    <row r="20" spans="1:21">
      <c r="A20" s="4" t="s">
        <v>106</v>
      </c>
      <c r="B20" s="6" t="n">
        <v>73674</v>
      </c>
      <c r="C20" s="6" t="n">
        <v>70010</v>
      </c>
      <c r="D20" s="6" t="n">
        <v>53216</v>
      </c>
      <c r="E20" s="6" t="n">
        <v>44134</v>
      </c>
      <c r="F20" s="6" t="n">
        <v>40404</v>
      </c>
      <c r="G20" s="6" t="n">
        <v>34870</v>
      </c>
      <c r="H20" s="6" t="n">
        <v>29683</v>
      </c>
      <c r="I20" s="6" t="n">
        <v>24484</v>
      </c>
      <c r="J20" s="6" t="n">
        <v>14161</v>
      </c>
      <c r="K20" s="6" t="n">
        <v>11447</v>
      </c>
      <c r="L20" s="6" t="n">
        <v>8032</v>
      </c>
      <c r="M20" s="6" t="n">
        <v>97350</v>
      </c>
      <c r="N20" s="6" t="n">
        <v>54167</v>
      </c>
      <c r="O20" s="6" t="n">
        <v>19479</v>
      </c>
      <c r="P20" s="6" t="n">
        <v>167360</v>
      </c>
      <c r="Q20" s="6" t="n">
        <v>89037</v>
      </c>
      <c r="R20" s="6" t="n">
        <v>33640</v>
      </c>
      <c r="S20" s="6" t="n">
        <v>241034</v>
      </c>
      <c r="T20" s="6" t="n">
        <v>129441</v>
      </c>
      <c r="U20" s="6" t="n">
        <v>53334</v>
      </c>
    </row>
    <row r="21" spans="1:21">
      <c r="A21" s="4" t="s">
        <v>1250</v>
      </c>
      <c r="B21" s="5" t="n">
        <v>8590</v>
      </c>
      <c r="C21" s="5" t="n">
        <v>10267</v>
      </c>
      <c r="D21" s="5" t="n">
        <v>7158</v>
      </c>
      <c r="E21" s="5" t="n">
        <v>5392</v>
      </c>
      <c r="F21" s="5" t="n">
        <v>5883</v>
      </c>
      <c r="G21" s="5" t="n">
        <v>3812</v>
      </c>
      <c r="H21" s="5" t="n">
        <v>3271</v>
      </c>
      <c r="I21" s="5" t="n">
        <v>-459</v>
      </c>
      <c r="J21" s="5" t="n">
        <v>-2311</v>
      </c>
      <c r="K21" s="5" t="n">
        <v>-626</v>
      </c>
      <c r="L21" s="5" t="n">
        <v>-3575</v>
      </c>
      <c r="M21" s="5" t="n">
        <v>12550</v>
      </c>
      <c r="N21" s="5" t="n">
        <v>2812</v>
      </c>
      <c r="O21" s="5" t="n">
        <v>-4201</v>
      </c>
      <c r="P21" s="5" t="n">
        <v>22817</v>
      </c>
      <c r="Q21" s="5" t="n">
        <v>6624</v>
      </c>
      <c r="R21" s="5" t="n">
        <v>-6512</v>
      </c>
      <c r="S21" s="5" t="n">
        <v>31407</v>
      </c>
      <c r="T21" s="5" t="n">
        <v>12507</v>
      </c>
      <c r="U21" s="5" t="n">
        <v>-4545</v>
      </c>
    </row>
    <row r="22" spans="1:21">
      <c r="A22" s="4" t="s">
        <v>201</v>
      </c>
      <c r="B22" s="5" t="n">
        <v>8620</v>
      </c>
      <c r="C22" s="5" t="n">
        <v>10294</v>
      </c>
      <c r="D22" s="5" t="n">
        <v>7184</v>
      </c>
      <c r="E22" s="5" t="n">
        <v>5424</v>
      </c>
      <c r="F22" s="5" t="n">
        <v>5909</v>
      </c>
      <c r="G22" s="5" t="n">
        <v>3983</v>
      </c>
      <c r="H22" s="5" t="n">
        <v>3297</v>
      </c>
      <c r="I22" s="5" t="n">
        <v>-448</v>
      </c>
      <c r="J22" s="5" t="n">
        <v>-2251</v>
      </c>
      <c r="K22" s="5" t="n">
        <v>-600</v>
      </c>
      <c r="L22" s="6" t="n">
        <v>-3558</v>
      </c>
      <c r="M22" s="5" t="n">
        <v>12608</v>
      </c>
      <c r="N22" s="5" t="n">
        <v>2849</v>
      </c>
      <c r="O22" s="5" t="n">
        <v>-4158</v>
      </c>
      <c r="P22" s="5" t="n">
        <v>22902</v>
      </c>
      <c r="Q22" s="5" t="n">
        <v>6832</v>
      </c>
      <c r="R22" s="5" t="n">
        <v>-6409</v>
      </c>
      <c r="S22" s="5" t="n">
        <v>31522</v>
      </c>
      <c r="T22" s="5" t="n">
        <v>12741</v>
      </c>
      <c r="U22" s="5" t="n">
        <v>-4418</v>
      </c>
    </row>
    <row r="23" spans="1:21">
      <c r="A23" s="4" t="s">
        <v>1251</v>
      </c>
      <c r="B23" s="6" t="n">
        <v>8021</v>
      </c>
      <c r="C23" s="6" t="n">
        <v>9682</v>
      </c>
      <c r="D23" s="6" t="n">
        <v>6687</v>
      </c>
      <c r="E23" s="6" t="n">
        <v>4559</v>
      </c>
      <c r="F23" s="6" t="n">
        <v>5389</v>
      </c>
      <c r="G23" s="6" t="n">
        <v>3604</v>
      </c>
      <c r="H23" s="6" t="n">
        <v>2728</v>
      </c>
      <c r="I23" s="6" t="n">
        <v>-546</v>
      </c>
      <c r="J23" s="6" t="n">
        <v>-2327</v>
      </c>
      <c r="K23" s="6" t="n">
        <v>-684</v>
      </c>
      <c r="M23" s="6" t="n">
        <v>11246</v>
      </c>
      <c r="N23" s="6" t="n">
        <v>2182</v>
      </c>
      <c r="O23" s="6" t="n">
        <v>-4308</v>
      </c>
      <c r="P23" s="6" t="n">
        <v>20928</v>
      </c>
      <c r="Q23" s="6" t="n">
        <v>5786</v>
      </c>
      <c r="R23" s="6" t="n">
        <v>-6635</v>
      </c>
      <c r="S23" s="6" t="n">
        <v>28949</v>
      </c>
      <c r="T23" s="6" t="n">
        <v>11175</v>
      </c>
      <c r="U23" s="6" t="n">
        <v>-4732</v>
      </c>
    </row>
    <row r="24" spans="1:21">
      <c r="A24" s="3" t="s">
        <v>1252</v>
      </c>
    </row>
    <row r="25" spans="1:21">
      <c r="A25" s="4" t="s">
        <v>126</v>
      </c>
      <c r="S25" s="7" t="n">
        <v>0.22</v>
      </c>
      <c r="T25" s="7" t="n">
        <v>0.15</v>
      </c>
      <c r="U25" s="7" t="n">
        <v>-0.12</v>
      </c>
    </row>
    <row r="26" spans="1:21">
      <c r="A26" s="4" t="s">
        <v>1216</v>
      </c>
      <c r="S26" s="5" t="n">
        <v>126143114</v>
      </c>
      <c r="T26" s="5" t="n">
        <v>72750724</v>
      </c>
      <c r="U26" s="5" t="n">
        <v>33063093</v>
      </c>
    </row>
    <row r="27" spans="1:21">
      <c r="A27" s="4" t="s">
        <v>133</v>
      </c>
      <c r="B27" s="7" t="n">
        <v>0.06</v>
      </c>
      <c r="C27" s="7" t="n">
        <v>0.07000000000000001</v>
      </c>
      <c r="D27" s="7" t="n">
        <v>0.05</v>
      </c>
      <c r="E27" s="7" t="n">
        <v>0.04</v>
      </c>
      <c r="F27" s="7" t="n">
        <v>0.06</v>
      </c>
      <c r="G27" s="7" t="n">
        <v>0.05</v>
      </c>
      <c r="H27" s="7" t="n">
        <v>0.04</v>
      </c>
      <c r="I27" s="7" t="n">
        <v>-0.01</v>
      </c>
      <c r="J27" s="7" t="n">
        <v>-0.06</v>
      </c>
      <c r="K27" s="7" t="n">
        <v>-0.02</v>
      </c>
      <c r="M27" s="7" t="n">
        <v>0.09</v>
      </c>
      <c r="N27" s="7" t="n">
        <v>0.03</v>
      </c>
      <c r="O27" s="7" t="n">
        <v>-0.15</v>
      </c>
      <c r="P27" s="7" t="n">
        <v>0.17</v>
      </c>
      <c r="Q27" s="7" t="n">
        <v>0.08</v>
      </c>
      <c r="R27" s="7" t="n">
        <v>-0.21</v>
      </c>
      <c r="S27" s="7" t="n">
        <v>0.22</v>
      </c>
      <c r="T27" s="7" t="n">
        <v>0.15</v>
      </c>
      <c r="U27" s="7" t="n">
        <v>-0.12</v>
      </c>
    </row>
    <row r="28" spans="1:21">
      <c r="A28" s="4" t="s">
        <v>1217</v>
      </c>
      <c r="B28" s="5" t="n">
        <v>139018183</v>
      </c>
      <c r="C28" s="5" t="n">
        <v>138227384</v>
      </c>
      <c r="D28" s="5" t="n">
        <v>135351672</v>
      </c>
      <c r="E28" s="5" t="n">
        <v>106550467</v>
      </c>
      <c r="F28" s="5" t="n">
        <v>87565282</v>
      </c>
      <c r="G28" s="5" t="n">
        <v>74864677</v>
      </c>
      <c r="H28" s="5" t="n">
        <v>74075323</v>
      </c>
      <c r="I28" s="5" t="n">
        <v>69146712</v>
      </c>
      <c r="J28" s="5" t="n">
        <v>40898015</v>
      </c>
      <c r="K28" s="5" t="n">
        <v>29962046</v>
      </c>
      <c r="M28" s="5" t="n">
        <v>120951069</v>
      </c>
      <c r="N28" s="5" t="n">
        <v>71624633</v>
      </c>
      <c r="O28" s="5" t="n">
        <v>27493474</v>
      </c>
      <c r="P28" s="5" t="n">
        <v>126751876</v>
      </c>
      <c r="Q28" s="5" t="n">
        <v>72716516</v>
      </c>
      <c r="R28" s="5" t="n">
        <v>32010755</v>
      </c>
      <c r="S28" s="5" t="n">
        <v>129835209</v>
      </c>
      <c r="T28" s="5" t="n">
        <v>76459218</v>
      </c>
      <c r="U28" s="5" t="n">
        <v>36881712</v>
      </c>
    </row>
    <row r="29" spans="1:21">
      <c r="A29" s="3" t="s">
        <v>1253</v>
      </c>
    </row>
    <row r="30" spans="1:21">
      <c r="A30" s="4" t="s">
        <v>127</v>
      </c>
      <c r="S30" s="7" t="n">
        <v>0.22</v>
      </c>
      <c r="T30" s="7" t="n">
        <v>0.15</v>
      </c>
      <c r="U30" s="7" t="n">
        <v>-0.12</v>
      </c>
    </row>
    <row r="31" spans="1:21">
      <c r="A31" s="4" t="s">
        <v>1219</v>
      </c>
      <c r="S31" s="5" t="n">
        <v>130466893</v>
      </c>
      <c r="T31" s="5" t="n">
        <v>76792073</v>
      </c>
      <c r="U31" s="5" t="n">
        <v>33063093</v>
      </c>
    </row>
    <row r="32" spans="1:21">
      <c r="A32" s="4" t="s">
        <v>134</v>
      </c>
      <c r="B32" s="7" t="n">
        <v>0.06</v>
      </c>
      <c r="C32" s="7" t="n">
        <v>0.07000000000000001</v>
      </c>
      <c r="D32" s="7" t="n">
        <v>0.05</v>
      </c>
      <c r="E32" s="7" t="n">
        <v>0.04</v>
      </c>
      <c r="F32" s="7" t="n">
        <v>0.06</v>
      </c>
      <c r="G32" s="7" t="n">
        <v>0.05</v>
      </c>
      <c r="H32" s="7" t="n">
        <v>0.04</v>
      </c>
      <c r="I32" s="7" t="n">
        <v>-0.01</v>
      </c>
      <c r="J32" s="7" t="n">
        <v>-0.06</v>
      </c>
      <c r="K32" s="7" t="n">
        <v>-0.02</v>
      </c>
      <c r="M32" s="7" t="n">
        <v>0.09</v>
      </c>
      <c r="N32" s="7" t="n">
        <v>0.03</v>
      </c>
      <c r="O32" s="7" t="n">
        <v>-0.15</v>
      </c>
      <c r="P32" s="7" t="n">
        <v>0.16</v>
      </c>
      <c r="Q32" s="7" t="n">
        <v>0.08</v>
      </c>
      <c r="R32" s="7" t="n">
        <v>-0.21</v>
      </c>
      <c r="S32" s="7" t="n">
        <v>0.22</v>
      </c>
      <c r="T32" s="7" t="n">
        <v>0.15</v>
      </c>
      <c r="U32" s="7" t="n">
        <v>-0.12</v>
      </c>
    </row>
    <row r="33" spans="1:21">
      <c r="A33" s="4" t="s">
        <v>1220</v>
      </c>
      <c r="B33" s="5" t="n">
        <v>139602249</v>
      </c>
      <c r="C33" s="5" t="n">
        <v>138880787</v>
      </c>
      <c r="D33" s="5" t="n">
        <v>135944722</v>
      </c>
      <c r="E33" s="5" t="n">
        <v>107148380</v>
      </c>
      <c r="F33" s="5" t="n">
        <v>87911097</v>
      </c>
      <c r="G33" s="5" t="n">
        <v>75104821</v>
      </c>
      <c r="H33" s="5" t="n">
        <v>74267284</v>
      </c>
      <c r="I33" s="5" t="n">
        <v>69146712</v>
      </c>
      <c r="J33" s="5" t="n">
        <v>40898015</v>
      </c>
      <c r="K33" s="5" t="n">
        <v>29962046</v>
      </c>
      <c r="M33" s="5" t="n">
        <v>121575247</v>
      </c>
      <c r="N33" s="5" t="n">
        <v>71862249</v>
      </c>
      <c r="O33" s="5" t="n">
        <v>27493474</v>
      </c>
      <c r="P33" s="5" t="n">
        <v>127395989</v>
      </c>
      <c r="Q33" s="5" t="n">
        <v>73040846</v>
      </c>
      <c r="R33" s="5" t="n">
        <v>32010755</v>
      </c>
      <c r="S33" s="5" t="n">
        <v>130466893</v>
      </c>
      <c r="T33" s="5" t="n">
        <v>76792073</v>
      </c>
      <c r="U33" s="5" t="n">
        <v>36881712</v>
      </c>
    </row>
  </sheetData>
  <mergeCells count="5">
    <mergeCell ref="A1:A2"/>
    <mergeCell ref="B1:L1"/>
    <mergeCell ref="M1:O1"/>
    <mergeCell ref="P1:R1"/>
    <mergeCell ref="S1:U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4</v>
      </c>
      <c r="B1" s="2" t="s">
        <v>1</v>
      </c>
    </row>
    <row r="2" spans="1:5">
      <c r="B2" s="2" t="s">
        <v>2</v>
      </c>
      <c r="C2" s="2" t="s">
        <v>35</v>
      </c>
      <c r="D2" s="2" t="s">
        <v>39</v>
      </c>
      <c r="E2" s="2" t="s">
        <v>1255</v>
      </c>
    </row>
    <row r="3" spans="1:5">
      <c r="A3" s="3" t="s">
        <v>1256</v>
      </c>
    </row>
    <row r="4" spans="1:5">
      <c r="A4" s="4" t="s">
        <v>1257</v>
      </c>
      <c r="B4" s="6" t="n">
        <v>123194</v>
      </c>
    </row>
    <row r="5" spans="1:5">
      <c r="A5" s="4" t="s">
        <v>1258</v>
      </c>
      <c r="B5" s="5" t="n">
        <v>189760</v>
      </c>
    </row>
    <row r="6" spans="1:5">
      <c r="A6" s="4" t="s">
        <v>1259</v>
      </c>
      <c r="B6" s="5" t="n">
        <v>2389096</v>
      </c>
    </row>
    <row r="7" spans="1:5">
      <c r="A7" s="4" t="s">
        <v>1260</v>
      </c>
      <c r="B7" s="5" t="n">
        <v>27680</v>
      </c>
    </row>
    <row r="8" spans="1:5">
      <c r="A8" s="4" t="s">
        <v>1261</v>
      </c>
      <c r="B8" s="5" t="n">
        <v>189760</v>
      </c>
    </row>
    <row r="9" spans="1:5">
      <c r="A9" s="4" t="s">
        <v>1262</v>
      </c>
      <c r="B9" s="5" t="n">
        <v>2416776</v>
      </c>
    </row>
    <row r="10" spans="1:5">
      <c r="A10" s="4" t="s">
        <v>1263</v>
      </c>
      <c r="B10" s="5" t="n">
        <v>2606536</v>
      </c>
      <c r="C10" s="6" t="n">
        <v>1424894</v>
      </c>
      <c r="D10" s="6" t="n">
        <v>729034</v>
      </c>
      <c r="E10" s="6" t="n">
        <v>224730</v>
      </c>
    </row>
    <row r="11" spans="1:5">
      <c r="A11" s="4" t="s">
        <v>1264</v>
      </c>
      <c r="B11" s="5" t="n">
        <v>-118609</v>
      </c>
      <c r="C11" s="6" t="n">
        <v>-61242</v>
      </c>
      <c r="D11" s="6" t="n">
        <v>-32772</v>
      </c>
      <c r="E11" s="6" t="n">
        <v>-20299</v>
      </c>
    </row>
    <row r="12" spans="1:5">
      <c r="A12" s="4" t="s">
        <v>1265</v>
      </c>
    </row>
    <row r="13" spans="1:5">
      <c r="A13" s="3" t="s">
        <v>1256</v>
      </c>
    </row>
    <row r="14" spans="1:5">
      <c r="A14" s="4" t="s">
        <v>1257</v>
      </c>
      <c r="B14" s="5" t="n">
        <v>0</v>
      </c>
    </row>
    <row r="15" spans="1:5">
      <c r="A15" s="4" t="s">
        <v>1258</v>
      </c>
      <c r="B15" s="5" t="n">
        <v>740</v>
      </c>
    </row>
    <row r="16" spans="1:5">
      <c r="A16" s="4" t="s">
        <v>1259</v>
      </c>
      <c r="B16" s="5" t="n">
        <v>2551</v>
      </c>
    </row>
    <row r="17" spans="1:5">
      <c r="A17" s="4" t="s">
        <v>1260</v>
      </c>
      <c r="B17" s="5" t="n">
        <v>644</v>
      </c>
    </row>
    <row r="18" spans="1:5">
      <c r="A18" s="4" t="s">
        <v>1261</v>
      </c>
      <c r="B18" s="5" t="n">
        <v>740</v>
      </c>
    </row>
    <row r="19" spans="1:5">
      <c r="A19" s="4" t="s">
        <v>1262</v>
      </c>
      <c r="B19" s="5" t="n">
        <v>3195</v>
      </c>
    </row>
    <row r="20" spans="1:5">
      <c r="A20" s="4" t="s">
        <v>1263</v>
      </c>
      <c r="B20" s="5" t="n">
        <v>3935</v>
      </c>
    </row>
    <row r="21" spans="1:5">
      <c r="A21" s="4" t="s">
        <v>1264</v>
      </c>
      <c r="B21" s="6" t="n">
        <v>-492</v>
      </c>
    </row>
    <row r="22" spans="1:5">
      <c r="A22" s="4" t="s">
        <v>1266</v>
      </c>
      <c r="B22" s="4" t="s">
        <v>1267</v>
      </c>
    </row>
    <row r="23" spans="1:5">
      <c r="A23" s="4" t="s">
        <v>1268</v>
      </c>
    </row>
    <row r="24" spans="1:5">
      <c r="A24" s="3" t="s">
        <v>1256</v>
      </c>
    </row>
    <row r="25" spans="1:5">
      <c r="A25" s="4" t="s">
        <v>1257</v>
      </c>
      <c r="B25" s="6" t="n">
        <v>0</v>
      </c>
    </row>
    <row r="26" spans="1:5">
      <c r="A26" s="4" t="s">
        <v>1258</v>
      </c>
      <c r="B26" s="5" t="n">
        <v>500</v>
      </c>
    </row>
    <row r="27" spans="1:5">
      <c r="A27" s="4" t="s">
        <v>1259</v>
      </c>
      <c r="B27" s="5" t="n">
        <v>1566</v>
      </c>
    </row>
    <row r="28" spans="1:5">
      <c r="A28" s="4" t="s">
        <v>1260</v>
      </c>
      <c r="B28" s="5" t="n">
        <v>0</v>
      </c>
    </row>
    <row r="29" spans="1:5">
      <c r="A29" s="4" t="s">
        <v>1261</v>
      </c>
      <c r="B29" s="5" t="n">
        <v>500</v>
      </c>
    </row>
    <row r="30" spans="1:5">
      <c r="A30" s="4" t="s">
        <v>1262</v>
      </c>
      <c r="B30" s="5" t="n">
        <v>1566</v>
      </c>
    </row>
    <row r="31" spans="1:5">
      <c r="A31" s="4" t="s">
        <v>1263</v>
      </c>
      <c r="B31" s="5" t="n">
        <v>2066</v>
      </c>
    </row>
    <row r="32" spans="1:5">
      <c r="A32" s="4" t="s">
        <v>1264</v>
      </c>
      <c r="B32" s="6" t="n">
        <v>-211</v>
      </c>
    </row>
    <row r="33" spans="1:5">
      <c r="A33" s="4" t="s">
        <v>1266</v>
      </c>
      <c r="B33" s="4" t="s">
        <v>1269</v>
      </c>
    </row>
    <row r="34" spans="1:5">
      <c r="A34" s="4" t="s">
        <v>1270</v>
      </c>
    </row>
    <row r="35" spans="1:5">
      <c r="A35" s="3" t="s">
        <v>1256</v>
      </c>
    </row>
    <row r="36" spans="1:5">
      <c r="A36" s="4" t="s">
        <v>1257</v>
      </c>
      <c r="B36" s="6" t="n">
        <v>0</v>
      </c>
    </row>
    <row r="37" spans="1:5">
      <c r="A37" s="4" t="s">
        <v>1258</v>
      </c>
      <c r="B37" s="5" t="n">
        <v>289</v>
      </c>
    </row>
    <row r="38" spans="1:5">
      <c r="A38" s="4" t="s">
        <v>1259</v>
      </c>
      <c r="B38" s="5" t="n">
        <v>1992</v>
      </c>
    </row>
    <row r="39" spans="1:5">
      <c r="A39" s="4" t="s">
        <v>1260</v>
      </c>
      <c r="B39" s="5" t="n">
        <v>338</v>
      </c>
    </row>
    <row r="40" spans="1:5">
      <c r="A40" s="4" t="s">
        <v>1261</v>
      </c>
      <c r="B40" s="5" t="n">
        <v>289</v>
      </c>
    </row>
    <row r="41" spans="1:5">
      <c r="A41" s="4" t="s">
        <v>1262</v>
      </c>
      <c r="B41" s="5" t="n">
        <v>2330</v>
      </c>
    </row>
    <row r="42" spans="1:5">
      <c r="A42" s="4" t="s">
        <v>1263</v>
      </c>
      <c r="B42" s="5" t="n">
        <v>2619</v>
      </c>
    </row>
    <row r="43" spans="1:5">
      <c r="A43" s="4" t="s">
        <v>1264</v>
      </c>
      <c r="B43" s="6" t="n">
        <v>-570</v>
      </c>
    </row>
    <row r="44" spans="1:5">
      <c r="A44" s="4" t="s">
        <v>1266</v>
      </c>
      <c r="B44" s="4" t="s">
        <v>1271</v>
      </c>
    </row>
    <row r="45" spans="1:5">
      <c r="A45" s="4" t="s">
        <v>1272</v>
      </c>
    </row>
    <row r="46" spans="1:5">
      <c r="A46" s="3" t="s">
        <v>1256</v>
      </c>
    </row>
    <row r="47" spans="1:5">
      <c r="A47" s="4" t="s">
        <v>1257</v>
      </c>
      <c r="B47" s="6" t="n">
        <v>5986</v>
      </c>
    </row>
    <row r="48" spans="1:5">
      <c r="A48" s="4" t="s">
        <v>1258</v>
      </c>
      <c r="B48" s="5" t="n">
        <v>710</v>
      </c>
    </row>
    <row r="49" spans="1:5">
      <c r="A49" s="4" t="s">
        <v>1259</v>
      </c>
      <c r="B49" s="5" t="n">
        <v>7225</v>
      </c>
    </row>
    <row r="50" spans="1:5">
      <c r="A50" s="4" t="s">
        <v>1260</v>
      </c>
      <c r="B50" s="5" t="n">
        <v>191</v>
      </c>
    </row>
    <row r="51" spans="1:5">
      <c r="A51" s="4" t="s">
        <v>1261</v>
      </c>
      <c r="B51" s="5" t="n">
        <v>710</v>
      </c>
    </row>
    <row r="52" spans="1:5">
      <c r="A52" s="4" t="s">
        <v>1262</v>
      </c>
      <c r="B52" s="5" t="n">
        <v>7416</v>
      </c>
    </row>
    <row r="53" spans="1:5">
      <c r="A53" s="4" t="s">
        <v>1263</v>
      </c>
      <c r="B53" s="5" t="n">
        <v>8126</v>
      </c>
    </row>
    <row r="54" spans="1:5">
      <c r="A54" s="4" t="s">
        <v>1264</v>
      </c>
      <c r="B54" s="6" t="n">
        <v>-2342</v>
      </c>
    </row>
    <row r="55" spans="1:5">
      <c r="A55" s="4" t="s">
        <v>1266</v>
      </c>
      <c r="B55" s="4" t="s">
        <v>1273</v>
      </c>
    </row>
    <row r="56" spans="1:5">
      <c r="A56" s="4" t="s">
        <v>1274</v>
      </c>
    </row>
    <row r="57" spans="1:5">
      <c r="A57" s="3" t="s">
        <v>1256</v>
      </c>
    </row>
    <row r="58" spans="1:5">
      <c r="A58" s="4" t="s">
        <v>1257</v>
      </c>
      <c r="B58" s="6" t="n">
        <v>0</v>
      </c>
    </row>
    <row r="59" spans="1:5">
      <c r="A59" s="4" t="s">
        <v>1258</v>
      </c>
      <c r="B59" s="5" t="n">
        <v>740</v>
      </c>
    </row>
    <row r="60" spans="1:5">
      <c r="A60" s="4" t="s">
        <v>1259</v>
      </c>
      <c r="B60" s="5" t="n">
        <v>2604</v>
      </c>
    </row>
    <row r="61" spans="1:5">
      <c r="A61" s="4" t="s">
        <v>1260</v>
      </c>
      <c r="B61" s="5" t="n">
        <v>44</v>
      </c>
    </row>
    <row r="62" spans="1:5">
      <c r="A62" s="4" t="s">
        <v>1261</v>
      </c>
      <c r="B62" s="5" t="n">
        <v>740</v>
      </c>
    </row>
    <row r="63" spans="1:5">
      <c r="A63" s="4" t="s">
        <v>1262</v>
      </c>
      <c r="B63" s="5" t="n">
        <v>2648</v>
      </c>
    </row>
    <row r="64" spans="1:5">
      <c r="A64" s="4" t="s">
        <v>1263</v>
      </c>
      <c r="B64" s="5" t="n">
        <v>3388</v>
      </c>
    </row>
    <row r="65" spans="1:5">
      <c r="A65" s="4" t="s">
        <v>1264</v>
      </c>
      <c r="B65" s="6" t="n">
        <v>-870</v>
      </c>
    </row>
    <row r="66" spans="1:5">
      <c r="A66" s="4" t="s">
        <v>1266</v>
      </c>
      <c r="B66" s="4" t="s">
        <v>1275</v>
      </c>
    </row>
    <row r="67" spans="1:5">
      <c r="A67" s="4" t="s">
        <v>1276</v>
      </c>
    </row>
    <row r="68" spans="1:5">
      <c r="A68" s="3" t="s">
        <v>1256</v>
      </c>
    </row>
    <row r="69" spans="1:5">
      <c r="A69" s="4" t="s">
        <v>1257</v>
      </c>
      <c r="B69" s="6" t="n">
        <v>0</v>
      </c>
    </row>
    <row r="70" spans="1:5">
      <c r="A70" s="4" t="s">
        <v>1258</v>
      </c>
      <c r="B70" s="5" t="n">
        <v>860</v>
      </c>
    </row>
    <row r="71" spans="1:5">
      <c r="A71" s="4" t="s">
        <v>1259</v>
      </c>
      <c r="B71" s="5" t="n">
        <v>2866</v>
      </c>
    </row>
    <row r="72" spans="1:5">
      <c r="A72" s="4" t="s">
        <v>1260</v>
      </c>
      <c r="B72" s="5" t="n">
        <v>369</v>
      </c>
    </row>
    <row r="73" spans="1:5">
      <c r="A73" s="4" t="s">
        <v>1261</v>
      </c>
      <c r="B73" s="5" t="n">
        <v>860</v>
      </c>
    </row>
    <row r="74" spans="1:5">
      <c r="A74" s="4" t="s">
        <v>1262</v>
      </c>
      <c r="B74" s="5" t="n">
        <v>3235</v>
      </c>
    </row>
    <row r="75" spans="1:5">
      <c r="A75" s="4" t="s">
        <v>1263</v>
      </c>
      <c r="B75" s="5" t="n">
        <v>4095</v>
      </c>
    </row>
    <row r="76" spans="1:5">
      <c r="A76" s="4" t="s">
        <v>1264</v>
      </c>
      <c r="B76" s="6" t="n">
        <v>-1637</v>
      </c>
    </row>
    <row r="77" spans="1:5">
      <c r="A77" s="4" t="s">
        <v>1266</v>
      </c>
      <c r="B77" s="4" t="s">
        <v>1277</v>
      </c>
    </row>
    <row r="78" spans="1:5">
      <c r="A78" s="4" t="s">
        <v>1278</v>
      </c>
    </row>
    <row r="79" spans="1:5">
      <c r="A79" s="3" t="s">
        <v>1256</v>
      </c>
    </row>
    <row r="80" spans="1:5">
      <c r="A80" s="4" t="s">
        <v>1257</v>
      </c>
      <c r="B80" s="6" t="n">
        <v>0</v>
      </c>
    </row>
    <row r="81" spans="1:5">
      <c r="A81" s="4" t="s">
        <v>1258</v>
      </c>
      <c r="B81" s="5" t="n">
        <v>580</v>
      </c>
    </row>
    <row r="82" spans="1:5">
      <c r="A82" s="4" t="s">
        <v>1259</v>
      </c>
      <c r="B82" s="5" t="n">
        <v>1793</v>
      </c>
    </row>
    <row r="83" spans="1:5">
      <c r="A83" s="4" t="s">
        <v>1260</v>
      </c>
      <c r="B83" s="5" t="n">
        <v>132</v>
      </c>
    </row>
    <row r="84" spans="1:5">
      <c r="A84" s="4" t="s">
        <v>1261</v>
      </c>
      <c r="B84" s="5" t="n">
        <v>580</v>
      </c>
    </row>
    <row r="85" spans="1:5">
      <c r="A85" s="4" t="s">
        <v>1262</v>
      </c>
      <c r="B85" s="5" t="n">
        <v>1925</v>
      </c>
    </row>
    <row r="86" spans="1:5">
      <c r="A86" s="4" t="s">
        <v>1263</v>
      </c>
      <c r="B86" s="5" t="n">
        <v>2505</v>
      </c>
    </row>
    <row r="87" spans="1:5">
      <c r="A87" s="4" t="s">
        <v>1264</v>
      </c>
      <c r="B87" s="6" t="n">
        <v>-1339</v>
      </c>
    </row>
    <row r="88" spans="1:5">
      <c r="A88" s="4" t="s">
        <v>1266</v>
      </c>
      <c r="B88" s="4" t="s">
        <v>1279</v>
      </c>
    </row>
    <row r="89" spans="1:5">
      <c r="A89" s="4" t="s">
        <v>1280</v>
      </c>
    </row>
    <row r="90" spans="1:5">
      <c r="A90" s="3" t="s">
        <v>1256</v>
      </c>
    </row>
    <row r="91" spans="1:5">
      <c r="A91" s="4" t="s">
        <v>1257</v>
      </c>
      <c r="B91" s="6" t="n">
        <v>2628</v>
      </c>
    </row>
    <row r="92" spans="1:5">
      <c r="A92" s="4" t="s">
        <v>1258</v>
      </c>
      <c r="B92" s="5" t="n">
        <v>1120</v>
      </c>
    </row>
    <row r="93" spans="1:5">
      <c r="A93" s="4" t="s">
        <v>1259</v>
      </c>
      <c r="B93" s="5" t="n">
        <v>2768</v>
      </c>
    </row>
    <row r="94" spans="1:5">
      <c r="A94" s="4" t="s">
        <v>1260</v>
      </c>
      <c r="B94" s="5" t="n">
        <v>0</v>
      </c>
    </row>
    <row r="95" spans="1:5">
      <c r="A95" s="4" t="s">
        <v>1261</v>
      </c>
      <c r="B95" s="5" t="n">
        <v>1120</v>
      </c>
    </row>
    <row r="96" spans="1:5">
      <c r="A96" s="4" t="s">
        <v>1262</v>
      </c>
      <c r="B96" s="5" t="n">
        <v>2768</v>
      </c>
    </row>
    <row r="97" spans="1:5">
      <c r="A97" s="4" t="s">
        <v>1263</v>
      </c>
      <c r="B97" s="5" t="n">
        <v>3888</v>
      </c>
    </row>
    <row r="98" spans="1:5">
      <c r="A98" s="4" t="s">
        <v>1264</v>
      </c>
      <c r="B98" s="6" t="n">
        <v>-869</v>
      </c>
    </row>
    <row r="99" spans="1:5">
      <c r="A99" s="4" t="s">
        <v>1266</v>
      </c>
      <c r="B99" s="4" t="s">
        <v>1273</v>
      </c>
    </row>
    <row r="100" spans="1:5">
      <c r="A100" s="4" t="s">
        <v>1281</v>
      </c>
    </row>
    <row r="101" spans="1:5">
      <c r="A101" s="3" t="s">
        <v>1256</v>
      </c>
    </row>
    <row r="102" spans="1:5">
      <c r="A102" s="4" t="s">
        <v>1257</v>
      </c>
      <c r="B102" s="6" t="n">
        <v>5172</v>
      </c>
    </row>
    <row r="103" spans="1:5">
      <c r="A103" s="4" t="s">
        <v>1258</v>
      </c>
      <c r="B103" s="5" t="n">
        <v>1840</v>
      </c>
    </row>
    <row r="104" spans="1:5">
      <c r="A104" s="4" t="s">
        <v>1259</v>
      </c>
      <c r="B104" s="5" t="n">
        <v>6402</v>
      </c>
    </row>
    <row r="105" spans="1:5">
      <c r="A105" s="4" t="s">
        <v>1260</v>
      </c>
      <c r="B105" s="5" t="n">
        <v>64</v>
      </c>
    </row>
    <row r="106" spans="1:5">
      <c r="A106" s="4" t="s">
        <v>1261</v>
      </c>
      <c r="B106" s="5" t="n">
        <v>1840</v>
      </c>
    </row>
    <row r="107" spans="1:5">
      <c r="A107" s="4" t="s">
        <v>1262</v>
      </c>
      <c r="B107" s="5" t="n">
        <v>6466</v>
      </c>
    </row>
    <row r="108" spans="1:5">
      <c r="A108" s="4" t="s">
        <v>1263</v>
      </c>
      <c r="B108" s="5" t="n">
        <v>8306</v>
      </c>
    </row>
    <row r="109" spans="1:5">
      <c r="A109" s="4" t="s">
        <v>1264</v>
      </c>
      <c r="B109" s="6" t="n">
        <v>-2144</v>
      </c>
    </row>
    <row r="110" spans="1:5">
      <c r="A110" s="4" t="s">
        <v>1266</v>
      </c>
      <c r="B110" s="4" t="s">
        <v>1273</v>
      </c>
    </row>
    <row r="111" spans="1:5">
      <c r="A111" s="4" t="s">
        <v>1282</v>
      </c>
    </row>
    <row r="112" spans="1:5">
      <c r="A112" s="3" t="s">
        <v>1256</v>
      </c>
    </row>
    <row r="113" spans="1:5">
      <c r="A113" s="4" t="s">
        <v>1257</v>
      </c>
      <c r="B113" s="6" t="n">
        <v>10030</v>
      </c>
    </row>
    <row r="114" spans="1:5">
      <c r="A114" s="4" t="s">
        <v>1258</v>
      </c>
      <c r="B114" s="5" t="n">
        <v>2270</v>
      </c>
    </row>
    <row r="115" spans="1:5">
      <c r="A115" s="4" t="s">
        <v>1259</v>
      </c>
      <c r="B115" s="5" t="n">
        <v>11344</v>
      </c>
    </row>
    <row r="116" spans="1:5">
      <c r="A116" s="4" t="s">
        <v>1260</v>
      </c>
      <c r="B116" s="5" t="n">
        <v>0</v>
      </c>
    </row>
    <row r="117" spans="1:5">
      <c r="A117" s="4" t="s">
        <v>1261</v>
      </c>
      <c r="B117" s="5" t="n">
        <v>2270</v>
      </c>
    </row>
    <row r="118" spans="1:5">
      <c r="A118" s="4" t="s">
        <v>1262</v>
      </c>
      <c r="B118" s="5" t="n">
        <v>11344</v>
      </c>
    </row>
    <row r="119" spans="1:5">
      <c r="A119" s="4" t="s">
        <v>1263</v>
      </c>
      <c r="B119" s="5" t="n">
        <v>13614</v>
      </c>
    </row>
    <row r="120" spans="1:5">
      <c r="A120" s="4" t="s">
        <v>1264</v>
      </c>
      <c r="B120" s="6" t="n">
        <v>-3677</v>
      </c>
    </row>
    <row r="121" spans="1:5">
      <c r="A121" s="4" t="s">
        <v>1266</v>
      </c>
      <c r="B121" s="4" t="s">
        <v>1273</v>
      </c>
    </row>
    <row r="122" spans="1:5">
      <c r="A122" s="4" t="s">
        <v>1283</v>
      </c>
    </row>
    <row r="123" spans="1:5">
      <c r="A123" s="3" t="s">
        <v>1256</v>
      </c>
    </row>
    <row r="124" spans="1:5">
      <c r="A124" s="4" t="s">
        <v>1257</v>
      </c>
      <c r="B124" s="6" t="n">
        <v>7385</v>
      </c>
    </row>
    <row r="125" spans="1:5">
      <c r="A125" s="4" t="s">
        <v>1258</v>
      </c>
      <c r="B125" s="5" t="n">
        <v>0</v>
      </c>
    </row>
    <row r="126" spans="1:5">
      <c r="A126" s="4" t="s">
        <v>1259</v>
      </c>
      <c r="B126" s="5" t="n">
        <v>11247</v>
      </c>
    </row>
    <row r="127" spans="1:5">
      <c r="A127" s="4" t="s">
        <v>1260</v>
      </c>
      <c r="B127" s="5" t="n">
        <v>47</v>
      </c>
    </row>
    <row r="128" spans="1:5">
      <c r="A128" s="4" t="s">
        <v>1261</v>
      </c>
      <c r="B128" s="5" t="n">
        <v>0</v>
      </c>
    </row>
    <row r="129" spans="1:5">
      <c r="A129" s="4" t="s">
        <v>1262</v>
      </c>
      <c r="B129" s="5" t="n">
        <v>11294</v>
      </c>
    </row>
    <row r="130" spans="1:5">
      <c r="A130" s="4" t="s">
        <v>1263</v>
      </c>
      <c r="B130" s="5" t="n">
        <v>11294</v>
      </c>
    </row>
    <row r="131" spans="1:5">
      <c r="A131" s="4" t="s">
        <v>1264</v>
      </c>
      <c r="B131" s="6" t="n">
        <v>-3230</v>
      </c>
    </row>
    <row r="132" spans="1:5">
      <c r="A132" s="4" t="s">
        <v>1266</v>
      </c>
      <c r="B132" s="4" t="s">
        <v>1284</v>
      </c>
    </row>
    <row r="133" spans="1:5">
      <c r="A133" s="4" t="s">
        <v>1285</v>
      </c>
    </row>
    <row r="134" spans="1:5">
      <c r="A134" s="3" t="s">
        <v>1256</v>
      </c>
    </row>
    <row r="135" spans="1:5">
      <c r="A135" s="4" t="s">
        <v>1257</v>
      </c>
      <c r="B135" s="6" t="n">
        <v>0</v>
      </c>
    </row>
    <row r="136" spans="1:5">
      <c r="A136" s="4" t="s">
        <v>1258</v>
      </c>
      <c r="B136" s="5" t="n">
        <v>237</v>
      </c>
    </row>
    <row r="137" spans="1:5">
      <c r="A137" s="4" t="s">
        <v>1259</v>
      </c>
      <c r="B137" s="5" t="n">
        <v>2767</v>
      </c>
    </row>
    <row r="138" spans="1:5">
      <c r="A138" s="4" t="s">
        <v>1260</v>
      </c>
      <c r="B138" s="5" t="n">
        <v>571</v>
      </c>
    </row>
    <row r="139" spans="1:5">
      <c r="A139" s="4" t="s">
        <v>1261</v>
      </c>
      <c r="B139" s="5" t="n">
        <v>237</v>
      </c>
    </row>
    <row r="140" spans="1:5">
      <c r="A140" s="4" t="s">
        <v>1262</v>
      </c>
      <c r="B140" s="5" t="n">
        <v>3338</v>
      </c>
    </row>
    <row r="141" spans="1:5">
      <c r="A141" s="4" t="s">
        <v>1263</v>
      </c>
      <c r="B141" s="5" t="n">
        <v>3575</v>
      </c>
    </row>
    <row r="142" spans="1:5">
      <c r="A142" s="4" t="s">
        <v>1264</v>
      </c>
      <c r="B142" s="6" t="n">
        <v>-666</v>
      </c>
    </row>
    <row r="143" spans="1:5">
      <c r="A143" s="4" t="s">
        <v>1266</v>
      </c>
      <c r="B143" s="4" t="s">
        <v>1284</v>
      </c>
    </row>
    <row r="144" spans="1:5">
      <c r="A144" s="4" t="s">
        <v>1286</v>
      </c>
    </row>
    <row r="145" spans="1:5">
      <c r="A145" s="3" t="s">
        <v>1256</v>
      </c>
    </row>
    <row r="146" spans="1:5">
      <c r="A146" s="4" t="s">
        <v>1257</v>
      </c>
      <c r="B146" s="6" t="n">
        <v>0</v>
      </c>
    </row>
    <row r="147" spans="1:5">
      <c r="A147" s="4" t="s">
        <v>1258</v>
      </c>
      <c r="B147" s="5" t="n">
        <v>839</v>
      </c>
    </row>
    <row r="148" spans="1:5">
      <c r="A148" s="4" t="s">
        <v>1259</v>
      </c>
      <c r="B148" s="5" t="n">
        <v>1245</v>
      </c>
    </row>
    <row r="149" spans="1:5">
      <c r="A149" s="4" t="s">
        <v>1260</v>
      </c>
      <c r="B149" s="5" t="n">
        <v>234</v>
      </c>
    </row>
    <row r="150" spans="1:5">
      <c r="A150" s="4" t="s">
        <v>1261</v>
      </c>
      <c r="B150" s="5" t="n">
        <v>839</v>
      </c>
    </row>
    <row r="151" spans="1:5">
      <c r="A151" s="4" t="s">
        <v>1262</v>
      </c>
      <c r="B151" s="5" t="n">
        <v>1479</v>
      </c>
    </row>
    <row r="152" spans="1:5">
      <c r="A152" s="4" t="s">
        <v>1263</v>
      </c>
      <c r="B152" s="5" t="n">
        <v>2318</v>
      </c>
    </row>
    <row r="153" spans="1:5">
      <c r="A153" s="4" t="s">
        <v>1264</v>
      </c>
      <c r="B153" s="6" t="n">
        <v>-625</v>
      </c>
    </row>
    <row r="154" spans="1:5">
      <c r="A154" s="4" t="s">
        <v>1266</v>
      </c>
      <c r="B154" s="4" t="s">
        <v>1287</v>
      </c>
    </row>
    <row r="155" spans="1:5">
      <c r="A155" s="4" t="s">
        <v>1288</v>
      </c>
    </row>
    <row r="156" spans="1:5">
      <c r="A156" s="3" t="s">
        <v>1256</v>
      </c>
    </row>
    <row r="157" spans="1:5">
      <c r="A157" s="4" t="s">
        <v>1257</v>
      </c>
      <c r="B157" s="6" t="n">
        <v>4123</v>
      </c>
    </row>
    <row r="158" spans="1:5">
      <c r="A158" s="4" t="s">
        <v>1258</v>
      </c>
      <c r="B158" s="5" t="n">
        <v>895</v>
      </c>
    </row>
    <row r="159" spans="1:5">
      <c r="A159" s="4" t="s">
        <v>1259</v>
      </c>
      <c r="B159" s="5" t="n">
        <v>6499</v>
      </c>
    </row>
    <row r="160" spans="1:5">
      <c r="A160" s="4" t="s">
        <v>1260</v>
      </c>
      <c r="B160" s="5" t="n">
        <v>318</v>
      </c>
    </row>
    <row r="161" spans="1:5">
      <c r="A161" s="4" t="s">
        <v>1261</v>
      </c>
      <c r="B161" s="5" t="n">
        <v>895</v>
      </c>
    </row>
    <row r="162" spans="1:5">
      <c r="A162" s="4" t="s">
        <v>1262</v>
      </c>
      <c r="B162" s="5" t="n">
        <v>6817</v>
      </c>
    </row>
    <row r="163" spans="1:5">
      <c r="A163" s="4" t="s">
        <v>1263</v>
      </c>
      <c r="B163" s="5" t="n">
        <v>7712</v>
      </c>
    </row>
    <row r="164" spans="1:5">
      <c r="A164" s="4" t="s">
        <v>1264</v>
      </c>
      <c r="B164" s="6" t="n">
        <v>-1975</v>
      </c>
    </row>
    <row r="165" spans="1:5">
      <c r="A165" s="4" t="s">
        <v>1266</v>
      </c>
      <c r="B165" s="4" t="s">
        <v>1273</v>
      </c>
    </row>
    <row r="166" spans="1:5">
      <c r="A166" s="4" t="s">
        <v>1289</v>
      </c>
    </row>
    <row r="167" spans="1:5">
      <c r="A167" s="3" t="s">
        <v>1256</v>
      </c>
    </row>
    <row r="168" spans="1:5">
      <c r="A168" s="4" t="s">
        <v>1257</v>
      </c>
      <c r="B168" s="6" t="n">
        <v>0</v>
      </c>
    </row>
    <row r="169" spans="1:5">
      <c r="A169" s="4" t="s">
        <v>1258</v>
      </c>
      <c r="B169" s="5" t="n">
        <v>2633</v>
      </c>
    </row>
    <row r="170" spans="1:5">
      <c r="A170" s="4" t="s">
        <v>1259</v>
      </c>
      <c r="B170" s="5" t="n">
        <v>15576</v>
      </c>
    </row>
    <row r="171" spans="1:5">
      <c r="A171" s="4" t="s">
        <v>1260</v>
      </c>
      <c r="B171" s="5" t="n">
        <v>5516</v>
      </c>
    </row>
    <row r="172" spans="1:5">
      <c r="A172" s="4" t="s">
        <v>1261</v>
      </c>
      <c r="B172" s="5" t="n">
        <v>2633</v>
      </c>
    </row>
    <row r="173" spans="1:5">
      <c r="A173" s="4" t="s">
        <v>1262</v>
      </c>
      <c r="B173" s="5" t="n">
        <v>21092</v>
      </c>
    </row>
    <row r="174" spans="1:5">
      <c r="A174" s="4" t="s">
        <v>1263</v>
      </c>
      <c r="B174" s="5" t="n">
        <v>23725</v>
      </c>
    </row>
    <row r="175" spans="1:5">
      <c r="A175" s="4" t="s">
        <v>1264</v>
      </c>
      <c r="B175" s="6" t="n">
        <v>-4889</v>
      </c>
    </row>
    <row r="176" spans="1:5">
      <c r="A176" s="4" t="s">
        <v>1266</v>
      </c>
      <c r="B176" s="4" t="s">
        <v>1290</v>
      </c>
    </row>
    <row r="177" spans="1:5">
      <c r="A177" s="4" t="s">
        <v>1291</v>
      </c>
    </row>
    <row r="178" spans="1:5">
      <c r="A178" s="3" t="s">
        <v>1256</v>
      </c>
    </row>
    <row r="179" spans="1:5">
      <c r="A179" s="4" t="s">
        <v>1257</v>
      </c>
      <c r="B179" s="6" t="n">
        <v>4653</v>
      </c>
    </row>
    <row r="180" spans="1:5">
      <c r="A180" s="4" t="s">
        <v>1258</v>
      </c>
      <c r="B180" s="5" t="n">
        <v>0</v>
      </c>
    </row>
    <row r="181" spans="1:5">
      <c r="A181" s="4" t="s">
        <v>1259</v>
      </c>
      <c r="B181" s="5" t="n">
        <v>6275</v>
      </c>
    </row>
    <row r="182" spans="1:5">
      <c r="A182" s="4" t="s">
        <v>1260</v>
      </c>
      <c r="B182" s="5" t="n">
        <v>611</v>
      </c>
    </row>
    <row r="183" spans="1:5">
      <c r="A183" s="4" t="s">
        <v>1261</v>
      </c>
      <c r="B183" s="5" t="n">
        <v>0</v>
      </c>
    </row>
    <row r="184" spans="1:5">
      <c r="A184" s="4" t="s">
        <v>1262</v>
      </c>
      <c r="B184" s="5" t="n">
        <v>6886</v>
      </c>
    </row>
    <row r="185" spans="1:5">
      <c r="A185" s="4" t="s">
        <v>1263</v>
      </c>
      <c r="B185" s="5" t="n">
        <v>6886</v>
      </c>
    </row>
    <row r="186" spans="1:5">
      <c r="A186" s="4" t="s">
        <v>1264</v>
      </c>
      <c r="B186" s="6" t="n">
        <v>-2103</v>
      </c>
    </row>
    <row r="187" spans="1:5">
      <c r="A187" s="4" t="s">
        <v>1266</v>
      </c>
      <c r="B187" s="4" t="s">
        <v>1273</v>
      </c>
    </row>
    <row r="188" spans="1:5">
      <c r="A188" s="4" t="s">
        <v>1292</v>
      </c>
    </row>
    <row r="189" spans="1:5">
      <c r="A189" s="3" t="s">
        <v>1256</v>
      </c>
    </row>
    <row r="190" spans="1:5">
      <c r="A190" s="4" t="s">
        <v>1257</v>
      </c>
      <c r="B190" s="6" t="n">
        <v>0</v>
      </c>
    </row>
    <row r="191" spans="1:5">
      <c r="A191" s="4" t="s">
        <v>1258</v>
      </c>
      <c r="B191" s="5" t="n">
        <v>710</v>
      </c>
    </row>
    <row r="192" spans="1:5">
      <c r="A192" s="4" t="s">
        <v>1259</v>
      </c>
      <c r="B192" s="5" t="n">
        <v>4500</v>
      </c>
    </row>
    <row r="193" spans="1:5">
      <c r="A193" s="4" t="s">
        <v>1260</v>
      </c>
      <c r="B193" s="5" t="n">
        <v>0</v>
      </c>
    </row>
    <row r="194" spans="1:5">
      <c r="A194" s="4" t="s">
        <v>1261</v>
      </c>
      <c r="B194" s="5" t="n">
        <v>710</v>
      </c>
    </row>
    <row r="195" spans="1:5">
      <c r="A195" s="4" t="s">
        <v>1262</v>
      </c>
      <c r="B195" s="5" t="n">
        <v>4500</v>
      </c>
    </row>
    <row r="196" spans="1:5">
      <c r="A196" s="4" t="s">
        <v>1263</v>
      </c>
      <c r="B196" s="5" t="n">
        <v>5210</v>
      </c>
    </row>
    <row r="197" spans="1:5">
      <c r="A197" s="4" t="s">
        <v>1264</v>
      </c>
      <c r="B197" s="6" t="n">
        <v>-429</v>
      </c>
    </row>
    <row r="198" spans="1:5">
      <c r="A198" s="4" t="s">
        <v>1266</v>
      </c>
      <c r="B198" s="4" t="s">
        <v>1287</v>
      </c>
    </row>
    <row r="199" spans="1:5">
      <c r="A199" s="4" t="s">
        <v>1293</v>
      </c>
    </row>
    <row r="200" spans="1:5">
      <c r="A200" s="3" t="s">
        <v>1256</v>
      </c>
    </row>
    <row r="201" spans="1:5">
      <c r="A201" s="4" t="s">
        <v>1257</v>
      </c>
      <c r="B201" s="6" t="n">
        <v>0</v>
      </c>
    </row>
    <row r="202" spans="1:5">
      <c r="A202" s="4" t="s">
        <v>1258</v>
      </c>
      <c r="B202" s="5" t="n">
        <v>3070</v>
      </c>
    </row>
    <row r="203" spans="1:5">
      <c r="A203" s="4" t="s">
        <v>1259</v>
      </c>
      <c r="B203" s="5" t="n">
        <v>23627</v>
      </c>
    </row>
    <row r="204" spans="1:5">
      <c r="A204" s="4" t="s">
        <v>1260</v>
      </c>
      <c r="B204" s="5" t="n">
        <v>0</v>
      </c>
    </row>
    <row r="205" spans="1:5">
      <c r="A205" s="4" t="s">
        <v>1261</v>
      </c>
      <c r="B205" s="5" t="n">
        <v>3070</v>
      </c>
    </row>
    <row r="206" spans="1:5">
      <c r="A206" s="4" t="s">
        <v>1262</v>
      </c>
      <c r="B206" s="5" t="n">
        <v>23627</v>
      </c>
    </row>
    <row r="207" spans="1:5">
      <c r="A207" s="4" t="s">
        <v>1263</v>
      </c>
      <c r="B207" s="5" t="n">
        <v>26697</v>
      </c>
    </row>
    <row r="208" spans="1:5">
      <c r="A208" s="4" t="s">
        <v>1264</v>
      </c>
      <c r="B208" s="6" t="n">
        <v>-2188</v>
      </c>
    </row>
    <row r="209" spans="1:5">
      <c r="A209" s="4" t="s">
        <v>1266</v>
      </c>
      <c r="B209" s="4" t="s">
        <v>1271</v>
      </c>
    </row>
    <row r="210" spans="1:5">
      <c r="A210" s="4" t="s">
        <v>1294</v>
      </c>
    </row>
    <row r="211" spans="1:5">
      <c r="A211" s="3" t="s">
        <v>1256</v>
      </c>
    </row>
    <row r="212" spans="1:5">
      <c r="A212" s="4" t="s">
        <v>1257</v>
      </c>
      <c r="B212" s="6" t="n">
        <v>0</v>
      </c>
    </row>
    <row r="213" spans="1:5">
      <c r="A213" s="4" t="s">
        <v>1258</v>
      </c>
      <c r="B213" s="5" t="n">
        <v>3370</v>
      </c>
    </row>
    <row r="214" spans="1:5">
      <c r="A214" s="4" t="s">
        <v>1259</v>
      </c>
      <c r="B214" s="5" t="n">
        <v>11689</v>
      </c>
    </row>
    <row r="215" spans="1:5">
      <c r="A215" s="4" t="s">
        <v>1260</v>
      </c>
      <c r="B215" s="5" t="n">
        <v>455</v>
      </c>
    </row>
    <row r="216" spans="1:5">
      <c r="A216" s="4" t="s">
        <v>1261</v>
      </c>
      <c r="B216" s="5" t="n">
        <v>3370</v>
      </c>
    </row>
    <row r="217" spans="1:5">
      <c r="A217" s="4" t="s">
        <v>1262</v>
      </c>
      <c r="B217" s="5" t="n">
        <v>12144</v>
      </c>
    </row>
    <row r="218" spans="1:5">
      <c r="A218" s="4" t="s">
        <v>1263</v>
      </c>
      <c r="B218" s="5" t="n">
        <v>15514</v>
      </c>
    </row>
    <row r="219" spans="1:5">
      <c r="A219" s="4" t="s">
        <v>1264</v>
      </c>
      <c r="B219" s="6" t="n">
        <v>-1618</v>
      </c>
    </row>
    <row r="220" spans="1:5">
      <c r="A220" s="4" t="s">
        <v>1266</v>
      </c>
      <c r="B220" s="4" t="s">
        <v>1295</v>
      </c>
    </row>
    <row r="221" spans="1:5">
      <c r="A221" s="4" t="s">
        <v>1296</v>
      </c>
    </row>
    <row r="222" spans="1:5">
      <c r="A222" s="3" t="s">
        <v>1256</v>
      </c>
    </row>
    <row r="223" spans="1:5">
      <c r="A223" s="4" t="s">
        <v>1257</v>
      </c>
      <c r="B223" s="6" t="n">
        <v>18750</v>
      </c>
    </row>
    <row r="224" spans="1:5">
      <c r="A224" s="4" t="s">
        <v>1258</v>
      </c>
      <c r="B224" s="5" t="n">
        <v>0</v>
      </c>
    </row>
    <row r="225" spans="1:5">
      <c r="A225" s="4" t="s">
        <v>1259</v>
      </c>
      <c r="B225" s="5" t="n">
        <v>34208</v>
      </c>
    </row>
    <row r="226" spans="1:5">
      <c r="A226" s="4" t="s">
        <v>1260</v>
      </c>
      <c r="B226" s="5" t="n">
        <v>0</v>
      </c>
    </row>
    <row r="227" spans="1:5">
      <c r="A227" s="4" t="s">
        <v>1261</v>
      </c>
      <c r="B227" s="5" t="n">
        <v>0</v>
      </c>
    </row>
    <row r="228" spans="1:5">
      <c r="A228" s="4" t="s">
        <v>1262</v>
      </c>
      <c r="B228" s="5" t="n">
        <v>34208</v>
      </c>
    </row>
    <row r="229" spans="1:5">
      <c r="A229" s="4" t="s">
        <v>1263</v>
      </c>
      <c r="B229" s="5" t="n">
        <v>34208</v>
      </c>
    </row>
    <row r="230" spans="1:5">
      <c r="A230" s="4" t="s">
        <v>1264</v>
      </c>
      <c r="B230" s="6" t="n">
        <v>-2316</v>
      </c>
    </row>
    <row r="231" spans="1:5">
      <c r="A231" s="4" t="s">
        <v>1266</v>
      </c>
      <c r="B231" s="4" t="s">
        <v>1297</v>
      </c>
    </row>
    <row r="232" spans="1:5">
      <c r="A232" s="4" t="s">
        <v>1298</v>
      </c>
    </row>
    <row r="233" spans="1:5">
      <c r="A233" s="3" t="s">
        <v>1256</v>
      </c>
    </row>
    <row r="234" spans="1:5">
      <c r="A234" s="4" t="s">
        <v>1257</v>
      </c>
      <c r="B234" s="6" t="n">
        <v>7292</v>
      </c>
    </row>
    <row r="235" spans="1:5">
      <c r="A235" s="4" t="s">
        <v>1258</v>
      </c>
      <c r="B235" s="5" t="n">
        <v>1300</v>
      </c>
    </row>
    <row r="236" spans="1:5">
      <c r="A236" s="4" t="s">
        <v>1259</v>
      </c>
      <c r="B236" s="5" t="n">
        <v>12724</v>
      </c>
    </row>
    <row r="237" spans="1:5">
      <c r="A237" s="4" t="s">
        <v>1260</v>
      </c>
      <c r="B237" s="5" t="n">
        <v>0</v>
      </c>
    </row>
    <row r="238" spans="1:5">
      <c r="A238" s="4" t="s">
        <v>1261</v>
      </c>
      <c r="B238" s="5" t="n">
        <v>1300</v>
      </c>
    </row>
    <row r="239" spans="1:5">
      <c r="A239" s="4" t="s">
        <v>1262</v>
      </c>
      <c r="B239" s="5" t="n">
        <v>12724</v>
      </c>
    </row>
    <row r="240" spans="1:5">
      <c r="A240" s="4" t="s">
        <v>1263</v>
      </c>
      <c r="B240" s="5" t="n">
        <v>14024</v>
      </c>
    </row>
    <row r="241" spans="1:5">
      <c r="A241" s="4" t="s">
        <v>1264</v>
      </c>
      <c r="B241" s="6" t="n">
        <v>-962</v>
      </c>
    </row>
    <row r="242" spans="1:5">
      <c r="A242" s="4" t="s">
        <v>1266</v>
      </c>
      <c r="B242" s="4" t="s">
        <v>1299</v>
      </c>
    </row>
    <row r="243" spans="1:5">
      <c r="A243" s="4" t="s">
        <v>1300</v>
      </c>
    </row>
    <row r="244" spans="1:5">
      <c r="A244" s="3" t="s">
        <v>1256</v>
      </c>
    </row>
    <row r="245" spans="1:5">
      <c r="A245" s="4" t="s">
        <v>1257</v>
      </c>
      <c r="B245" s="6" t="n">
        <v>0</v>
      </c>
    </row>
    <row r="246" spans="1:5">
      <c r="A246" s="4" t="s">
        <v>1258</v>
      </c>
      <c r="B246" s="5" t="n">
        <v>990</v>
      </c>
    </row>
    <row r="247" spans="1:5">
      <c r="A247" s="4" t="s">
        <v>1259</v>
      </c>
      <c r="B247" s="5" t="n">
        <v>5005</v>
      </c>
    </row>
    <row r="248" spans="1:5">
      <c r="A248" s="4" t="s">
        <v>1260</v>
      </c>
      <c r="B248" s="5" t="n">
        <v>16</v>
      </c>
    </row>
    <row r="249" spans="1:5">
      <c r="A249" s="4" t="s">
        <v>1261</v>
      </c>
      <c r="B249" s="5" t="n">
        <v>990</v>
      </c>
    </row>
    <row r="250" spans="1:5">
      <c r="A250" s="4" t="s">
        <v>1262</v>
      </c>
      <c r="B250" s="5" t="n">
        <v>5021</v>
      </c>
    </row>
    <row r="251" spans="1:5">
      <c r="A251" s="4" t="s">
        <v>1263</v>
      </c>
      <c r="B251" s="5" t="n">
        <v>6011</v>
      </c>
    </row>
    <row r="252" spans="1:5">
      <c r="A252" s="4" t="s">
        <v>1264</v>
      </c>
      <c r="B252" s="6" t="n">
        <v>-332</v>
      </c>
    </row>
    <row r="253" spans="1:5">
      <c r="A253" s="4" t="s">
        <v>1266</v>
      </c>
      <c r="B253" s="4" t="s">
        <v>1301</v>
      </c>
    </row>
    <row r="254" spans="1:5">
      <c r="A254" s="4" t="s">
        <v>1302</v>
      </c>
    </row>
    <row r="255" spans="1:5">
      <c r="A255" s="3" t="s">
        <v>1256</v>
      </c>
    </row>
    <row r="256" spans="1:5">
      <c r="A256" s="4" t="s">
        <v>1257</v>
      </c>
      <c r="B256" s="6" t="n">
        <v>0</v>
      </c>
    </row>
    <row r="257" spans="1:5">
      <c r="A257" s="4" t="s">
        <v>1258</v>
      </c>
      <c r="B257" s="5" t="n">
        <v>981</v>
      </c>
    </row>
    <row r="258" spans="1:5">
      <c r="A258" s="4" t="s">
        <v>1259</v>
      </c>
      <c r="B258" s="5" t="n">
        <v>7620</v>
      </c>
    </row>
    <row r="259" spans="1:5">
      <c r="A259" s="4" t="s">
        <v>1260</v>
      </c>
      <c r="B259" s="5" t="n">
        <v>0</v>
      </c>
    </row>
    <row r="260" spans="1:5">
      <c r="A260" s="4" t="s">
        <v>1261</v>
      </c>
      <c r="B260" s="5" t="n">
        <v>981</v>
      </c>
    </row>
    <row r="261" spans="1:5">
      <c r="A261" s="4" t="s">
        <v>1262</v>
      </c>
      <c r="B261" s="5" t="n">
        <v>7620</v>
      </c>
    </row>
    <row r="262" spans="1:5">
      <c r="A262" s="4" t="s">
        <v>1263</v>
      </c>
      <c r="B262" s="5" t="n">
        <v>8601</v>
      </c>
    </row>
    <row r="263" spans="1:5">
      <c r="A263" s="4" t="s">
        <v>1264</v>
      </c>
      <c r="B263" s="6" t="n">
        <v>-534</v>
      </c>
    </row>
    <row r="264" spans="1:5">
      <c r="A264" s="4" t="s">
        <v>1266</v>
      </c>
      <c r="B264" s="4" t="s">
        <v>1290</v>
      </c>
    </row>
    <row r="265" spans="1:5">
      <c r="A265" s="4" t="s">
        <v>1303</v>
      </c>
    </row>
    <row r="266" spans="1:5">
      <c r="A266" s="3" t="s">
        <v>1256</v>
      </c>
    </row>
    <row r="267" spans="1:5">
      <c r="A267" s="4" t="s">
        <v>1257</v>
      </c>
      <c r="B267" s="6" t="n">
        <v>0</v>
      </c>
    </row>
    <row r="268" spans="1:5">
      <c r="A268" s="4" t="s">
        <v>1258</v>
      </c>
      <c r="B268" s="5" t="n">
        <v>203</v>
      </c>
    </row>
    <row r="269" spans="1:5">
      <c r="A269" s="4" t="s">
        <v>1259</v>
      </c>
      <c r="B269" s="5" t="n">
        <v>3224</v>
      </c>
    </row>
    <row r="270" spans="1:5">
      <c r="A270" s="4" t="s">
        <v>1260</v>
      </c>
      <c r="B270" s="5" t="n">
        <v>21</v>
      </c>
    </row>
    <row r="271" spans="1:5">
      <c r="A271" s="4" t="s">
        <v>1261</v>
      </c>
      <c r="B271" s="5" t="n">
        <v>203</v>
      </c>
    </row>
    <row r="272" spans="1:5">
      <c r="A272" s="4" t="s">
        <v>1262</v>
      </c>
      <c r="B272" s="5" t="n">
        <v>3245</v>
      </c>
    </row>
    <row r="273" spans="1:5">
      <c r="A273" s="4" t="s">
        <v>1263</v>
      </c>
      <c r="B273" s="5" t="n">
        <v>3448</v>
      </c>
    </row>
    <row r="274" spans="1:5">
      <c r="A274" s="4" t="s">
        <v>1264</v>
      </c>
      <c r="B274" s="6" t="n">
        <v>-299</v>
      </c>
    </row>
    <row r="275" spans="1:5">
      <c r="A275" s="4" t="s">
        <v>1266</v>
      </c>
      <c r="B275" s="4" t="s">
        <v>1304</v>
      </c>
    </row>
    <row r="276" spans="1:5">
      <c r="A276" s="4" t="s">
        <v>1305</v>
      </c>
    </row>
    <row r="277" spans="1:5">
      <c r="A277" s="3" t="s">
        <v>1256</v>
      </c>
    </row>
    <row r="278" spans="1:5">
      <c r="A278" s="4" t="s">
        <v>1257</v>
      </c>
      <c r="B278" s="6" t="n">
        <v>0</v>
      </c>
    </row>
    <row r="279" spans="1:5">
      <c r="A279" s="4" t="s">
        <v>1258</v>
      </c>
      <c r="B279" s="5" t="n">
        <v>800</v>
      </c>
    </row>
    <row r="280" spans="1:5">
      <c r="A280" s="4" t="s">
        <v>1259</v>
      </c>
      <c r="B280" s="5" t="n">
        <v>3345</v>
      </c>
    </row>
    <row r="281" spans="1:5">
      <c r="A281" s="4" t="s">
        <v>1260</v>
      </c>
      <c r="B281" s="5" t="n">
        <v>1548</v>
      </c>
    </row>
    <row r="282" spans="1:5">
      <c r="A282" s="4" t="s">
        <v>1261</v>
      </c>
      <c r="B282" s="5" t="n">
        <v>800</v>
      </c>
    </row>
    <row r="283" spans="1:5">
      <c r="A283" s="4" t="s">
        <v>1262</v>
      </c>
      <c r="B283" s="5" t="n">
        <v>4893</v>
      </c>
    </row>
    <row r="284" spans="1:5">
      <c r="A284" s="4" t="s">
        <v>1263</v>
      </c>
      <c r="B284" s="5" t="n">
        <v>5693</v>
      </c>
    </row>
    <row r="285" spans="1:5">
      <c r="A285" s="4" t="s">
        <v>1264</v>
      </c>
      <c r="B285" s="6" t="n">
        <v>-393</v>
      </c>
    </row>
    <row r="286" spans="1:5">
      <c r="A286" s="4" t="s">
        <v>1266</v>
      </c>
      <c r="B286" s="4" t="s">
        <v>1271</v>
      </c>
    </row>
    <row r="287" spans="1:5">
      <c r="A287" s="4" t="s">
        <v>1306</v>
      </c>
    </row>
    <row r="288" spans="1:5">
      <c r="A288" s="3" t="s">
        <v>1256</v>
      </c>
    </row>
    <row r="289" spans="1:5">
      <c r="A289" s="4" t="s">
        <v>1257</v>
      </c>
      <c r="B289" s="6" t="n">
        <v>0</v>
      </c>
    </row>
    <row r="290" spans="1:5">
      <c r="A290" s="4" t="s">
        <v>1258</v>
      </c>
      <c r="B290" s="5" t="n">
        <v>800</v>
      </c>
    </row>
    <row r="291" spans="1:5">
      <c r="A291" s="4" t="s">
        <v>1259</v>
      </c>
      <c r="B291" s="5" t="n">
        <v>3345</v>
      </c>
    </row>
    <row r="292" spans="1:5">
      <c r="A292" s="4" t="s">
        <v>1260</v>
      </c>
      <c r="B292" s="5" t="n">
        <v>1255</v>
      </c>
    </row>
    <row r="293" spans="1:5">
      <c r="A293" s="4" t="s">
        <v>1261</v>
      </c>
      <c r="B293" s="5" t="n">
        <v>800</v>
      </c>
    </row>
    <row r="294" spans="1:5">
      <c r="A294" s="4" t="s">
        <v>1262</v>
      </c>
      <c r="B294" s="5" t="n">
        <v>4600</v>
      </c>
    </row>
    <row r="295" spans="1:5">
      <c r="A295" s="4" t="s">
        <v>1263</v>
      </c>
      <c r="B295" s="5" t="n">
        <v>5400</v>
      </c>
    </row>
    <row r="296" spans="1:5">
      <c r="A296" s="4" t="s">
        <v>1264</v>
      </c>
      <c r="B296" s="6" t="n">
        <v>-351</v>
      </c>
    </row>
    <row r="297" spans="1:5">
      <c r="A297" s="4" t="s">
        <v>1266</v>
      </c>
      <c r="B297" s="4" t="s">
        <v>1307</v>
      </c>
    </row>
    <row r="298" spans="1:5">
      <c r="A298" s="4" t="s">
        <v>1308</v>
      </c>
    </row>
    <row r="299" spans="1:5">
      <c r="A299" s="3" t="s">
        <v>1256</v>
      </c>
    </row>
    <row r="300" spans="1:5">
      <c r="A300" s="4" t="s">
        <v>1257</v>
      </c>
      <c r="B300" s="6" t="n">
        <v>0</v>
      </c>
    </row>
    <row r="301" spans="1:5">
      <c r="A301" s="4" t="s">
        <v>1258</v>
      </c>
      <c r="B301" s="5" t="n">
        <v>1000</v>
      </c>
    </row>
    <row r="302" spans="1:5">
      <c r="A302" s="4" t="s">
        <v>1259</v>
      </c>
      <c r="B302" s="5" t="n">
        <v>3345</v>
      </c>
    </row>
    <row r="303" spans="1:5">
      <c r="A303" s="4" t="s">
        <v>1260</v>
      </c>
      <c r="B303" s="5" t="n">
        <v>0</v>
      </c>
    </row>
    <row r="304" spans="1:5">
      <c r="A304" s="4" t="s">
        <v>1261</v>
      </c>
      <c r="B304" s="5" t="n">
        <v>1000</v>
      </c>
    </row>
    <row r="305" spans="1:5">
      <c r="A305" s="4" t="s">
        <v>1262</v>
      </c>
      <c r="B305" s="5" t="n">
        <v>3345</v>
      </c>
    </row>
    <row r="306" spans="1:5">
      <c r="A306" s="4" t="s">
        <v>1263</v>
      </c>
      <c r="B306" s="5" t="n">
        <v>4345</v>
      </c>
    </row>
    <row r="307" spans="1:5">
      <c r="A307" s="4" t="s">
        <v>1264</v>
      </c>
      <c r="B307" s="6" t="n">
        <v>-266</v>
      </c>
    </row>
    <row r="308" spans="1:5">
      <c r="A308" s="4" t="s">
        <v>1266</v>
      </c>
      <c r="B308" s="4" t="s">
        <v>1309</v>
      </c>
    </row>
    <row r="309" spans="1:5">
      <c r="A309" s="4" t="s">
        <v>1310</v>
      </c>
    </row>
    <row r="310" spans="1:5">
      <c r="A310" s="3" t="s">
        <v>1256</v>
      </c>
    </row>
    <row r="311" spans="1:5">
      <c r="A311" s="4" t="s">
        <v>1257</v>
      </c>
      <c r="B311" s="6" t="n">
        <v>0</v>
      </c>
    </row>
    <row r="312" spans="1:5">
      <c r="A312" s="4" t="s">
        <v>1258</v>
      </c>
      <c r="B312" s="5" t="n">
        <v>400</v>
      </c>
    </row>
    <row r="313" spans="1:5">
      <c r="A313" s="4" t="s">
        <v>1259</v>
      </c>
      <c r="B313" s="5" t="n">
        <v>3345</v>
      </c>
    </row>
    <row r="314" spans="1:5">
      <c r="A314" s="4" t="s">
        <v>1260</v>
      </c>
      <c r="B314" s="5" t="n">
        <v>1741</v>
      </c>
    </row>
    <row r="315" spans="1:5">
      <c r="A315" s="4" t="s">
        <v>1261</v>
      </c>
      <c r="B315" s="5" t="n">
        <v>400</v>
      </c>
    </row>
    <row r="316" spans="1:5">
      <c r="A316" s="4" t="s">
        <v>1262</v>
      </c>
      <c r="B316" s="5" t="n">
        <v>5086</v>
      </c>
    </row>
    <row r="317" spans="1:5">
      <c r="A317" s="4" t="s">
        <v>1263</v>
      </c>
      <c r="B317" s="5" t="n">
        <v>5486</v>
      </c>
    </row>
    <row r="318" spans="1:5">
      <c r="A318" s="4" t="s">
        <v>1264</v>
      </c>
      <c r="B318" s="6" t="n">
        <v>-393</v>
      </c>
    </row>
    <row r="319" spans="1:5">
      <c r="A319" s="4" t="s">
        <v>1266</v>
      </c>
      <c r="B319" s="4" t="s">
        <v>1309</v>
      </c>
    </row>
    <row r="320" spans="1:5">
      <c r="A320" s="4" t="s">
        <v>1311</v>
      </c>
    </row>
    <row r="321" spans="1:5">
      <c r="A321" s="3" t="s">
        <v>1256</v>
      </c>
    </row>
    <row r="322" spans="1:5">
      <c r="A322" s="4" t="s">
        <v>1257</v>
      </c>
      <c r="B322" s="6" t="n">
        <v>8425</v>
      </c>
    </row>
    <row r="323" spans="1:5">
      <c r="A323" s="4" t="s">
        <v>1258</v>
      </c>
      <c r="B323" s="5" t="n">
        <v>2230</v>
      </c>
    </row>
    <row r="324" spans="1:5">
      <c r="A324" s="4" t="s">
        <v>1259</v>
      </c>
      <c r="B324" s="5" t="n">
        <v>23346</v>
      </c>
    </row>
    <row r="325" spans="1:5">
      <c r="A325" s="4" t="s">
        <v>1260</v>
      </c>
      <c r="B325" s="5" t="n">
        <v>43</v>
      </c>
    </row>
    <row r="326" spans="1:5">
      <c r="A326" s="4" t="s">
        <v>1261</v>
      </c>
      <c r="B326" s="5" t="n">
        <v>2230</v>
      </c>
    </row>
    <row r="327" spans="1:5">
      <c r="A327" s="4" t="s">
        <v>1262</v>
      </c>
      <c r="B327" s="5" t="n">
        <v>23389</v>
      </c>
    </row>
    <row r="328" spans="1:5">
      <c r="A328" s="4" t="s">
        <v>1263</v>
      </c>
      <c r="B328" s="5" t="n">
        <v>25619</v>
      </c>
    </row>
    <row r="329" spans="1:5">
      <c r="A329" s="4" t="s">
        <v>1264</v>
      </c>
      <c r="B329" s="6" t="n">
        <v>-2157</v>
      </c>
    </row>
    <row r="330" spans="1:5">
      <c r="A330" s="4" t="s">
        <v>1266</v>
      </c>
      <c r="B330" s="4" t="s">
        <v>1287</v>
      </c>
    </row>
    <row r="331" spans="1:5">
      <c r="A331" s="4" t="s">
        <v>1312</v>
      </c>
    </row>
    <row r="332" spans="1:5">
      <c r="A332" s="3" t="s">
        <v>1256</v>
      </c>
    </row>
    <row r="333" spans="1:5">
      <c r="A333" s="4" t="s">
        <v>1257</v>
      </c>
      <c r="B333" s="6" t="n">
        <v>0</v>
      </c>
    </row>
    <row r="334" spans="1:5">
      <c r="A334" s="4" t="s">
        <v>1258</v>
      </c>
      <c r="B334" s="5" t="n">
        <v>633</v>
      </c>
    </row>
    <row r="335" spans="1:5">
      <c r="A335" s="4" t="s">
        <v>1259</v>
      </c>
      <c r="B335" s="5" t="n">
        <v>6557</v>
      </c>
    </row>
    <row r="336" spans="1:5">
      <c r="A336" s="4" t="s">
        <v>1260</v>
      </c>
      <c r="B336" s="5" t="n">
        <v>0</v>
      </c>
    </row>
    <row r="337" spans="1:5">
      <c r="A337" s="4" t="s">
        <v>1261</v>
      </c>
      <c r="B337" s="5" t="n">
        <v>633</v>
      </c>
    </row>
    <row r="338" spans="1:5">
      <c r="A338" s="4" t="s">
        <v>1262</v>
      </c>
      <c r="B338" s="5" t="n">
        <v>6557</v>
      </c>
    </row>
    <row r="339" spans="1:5">
      <c r="A339" s="4" t="s">
        <v>1263</v>
      </c>
      <c r="B339" s="5" t="n">
        <v>7190</v>
      </c>
    </row>
    <row r="340" spans="1:5">
      <c r="A340" s="4" t="s">
        <v>1264</v>
      </c>
      <c r="B340" s="6" t="n">
        <v>-716</v>
      </c>
    </row>
    <row r="341" spans="1:5">
      <c r="A341" s="4" t="s">
        <v>1266</v>
      </c>
      <c r="B341" s="4" t="s">
        <v>1313</v>
      </c>
    </row>
    <row r="342" spans="1:5">
      <c r="A342" s="4" t="s">
        <v>1314</v>
      </c>
    </row>
    <row r="343" spans="1:5">
      <c r="A343" s="3" t="s">
        <v>1256</v>
      </c>
    </row>
    <row r="344" spans="1:5">
      <c r="A344" s="4" t="s">
        <v>1257</v>
      </c>
      <c r="B344" s="6" t="n">
        <v>0</v>
      </c>
    </row>
    <row r="345" spans="1:5">
      <c r="A345" s="4" t="s">
        <v>1258</v>
      </c>
      <c r="B345" s="5" t="n">
        <v>814</v>
      </c>
    </row>
    <row r="346" spans="1:5">
      <c r="A346" s="4" t="s">
        <v>1259</v>
      </c>
      <c r="B346" s="5" t="n">
        <v>2952</v>
      </c>
    </row>
    <row r="347" spans="1:5">
      <c r="A347" s="4" t="s">
        <v>1260</v>
      </c>
      <c r="B347" s="5" t="n">
        <v>0</v>
      </c>
    </row>
    <row r="348" spans="1:5">
      <c r="A348" s="4" t="s">
        <v>1261</v>
      </c>
      <c r="B348" s="5" t="n">
        <v>814</v>
      </c>
    </row>
    <row r="349" spans="1:5">
      <c r="A349" s="4" t="s">
        <v>1262</v>
      </c>
      <c r="B349" s="5" t="n">
        <v>2952</v>
      </c>
    </row>
    <row r="350" spans="1:5">
      <c r="A350" s="4" t="s">
        <v>1263</v>
      </c>
      <c r="B350" s="5" t="n">
        <v>3766</v>
      </c>
    </row>
    <row r="351" spans="1:5">
      <c r="A351" s="4" t="s">
        <v>1264</v>
      </c>
      <c r="B351" s="6" t="n">
        <v>-269</v>
      </c>
    </row>
    <row r="352" spans="1:5">
      <c r="A352" s="4" t="s">
        <v>1266</v>
      </c>
      <c r="B352" s="4" t="s">
        <v>1287</v>
      </c>
    </row>
    <row r="353" spans="1:5">
      <c r="A353" s="4" t="s">
        <v>1315</v>
      </c>
    </row>
    <row r="354" spans="1:5">
      <c r="A354" s="3" t="s">
        <v>1256</v>
      </c>
    </row>
    <row r="355" spans="1:5">
      <c r="A355" s="4" t="s">
        <v>1257</v>
      </c>
      <c r="B355" s="6" t="n">
        <v>0</v>
      </c>
    </row>
    <row r="356" spans="1:5">
      <c r="A356" s="4" t="s">
        <v>1258</v>
      </c>
      <c r="B356" s="5" t="n">
        <v>350</v>
      </c>
    </row>
    <row r="357" spans="1:5">
      <c r="A357" s="4" t="s">
        <v>1259</v>
      </c>
      <c r="B357" s="5" t="n">
        <v>1878</v>
      </c>
    </row>
    <row r="358" spans="1:5">
      <c r="A358" s="4" t="s">
        <v>1260</v>
      </c>
      <c r="B358" s="5" t="n">
        <v>0</v>
      </c>
    </row>
    <row r="359" spans="1:5">
      <c r="A359" s="4" t="s">
        <v>1261</v>
      </c>
      <c r="B359" s="5" t="n">
        <v>350</v>
      </c>
    </row>
    <row r="360" spans="1:5">
      <c r="A360" s="4" t="s">
        <v>1262</v>
      </c>
      <c r="B360" s="5" t="n">
        <v>1878</v>
      </c>
    </row>
    <row r="361" spans="1:5">
      <c r="A361" s="4" t="s">
        <v>1263</v>
      </c>
      <c r="B361" s="5" t="n">
        <v>2228</v>
      </c>
    </row>
    <row r="362" spans="1:5">
      <c r="A362" s="4" t="s">
        <v>1264</v>
      </c>
      <c r="B362" s="6" t="n">
        <v>-154</v>
      </c>
    </row>
    <row r="363" spans="1:5">
      <c r="A363" s="4" t="s">
        <v>1266</v>
      </c>
      <c r="B363" s="4" t="s">
        <v>1307</v>
      </c>
    </row>
    <row r="364" spans="1:5">
      <c r="A364" s="4" t="s">
        <v>1316</v>
      </c>
    </row>
    <row r="365" spans="1:5">
      <c r="A365" s="3" t="s">
        <v>1256</v>
      </c>
    </row>
    <row r="366" spans="1:5">
      <c r="A366" s="4" t="s">
        <v>1257</v>
      </c>
      <c r="B366" s="6" t="n">
        <v>0</v>
      </c>
    </row>
    <row r="367" spans="1:5">
      <c r="A367" s="4" t="s">
        <v>1258</v>
      </c>
      <c r="B367" s="5" t="n">
        <v>269</v>
      </c>
    </row>
    <row r="368" spans="1:5">
      <c r="A368" s="4" t="s">
        <v>1259</v>
      </c>
      <c r="B368" s="5" t="n">
        <v>2326</v>
      </c>
    </row>
    <row r="369" spans="1:5">
      <c r="A369" s="4" t="s">
        <v>1260</v>
      </c>
      <c r="B369" s="5" t="n">
        <v>0</v>
      </c>
    </row>
    <row r="370" spans="1:5">
      <c r="A370" s="4" t="s">
        <v>1261</v>
      </c>
      <c r="B370" s="5" t="n">
        <v>269</v>
      </c>
    </row>
    <row r="371" spans="1:5">
      <c r="A371" s="4" t="s">
        <v>1262</v>
      </c>
      <c r="B371" s="5" t="n">
        <v>2326</v>
      </c>
    </row>
    <row r="372" spans="1:5">
      <c r="A372" s="4" t="s">
        <v>1263</v>
      </c>
      <c r="B372" s="5" t="n">
        <v>2595</v>
      </c>
    </row>
    <row r="373" spans="1:5">
      <c r="A373" s="4" t="s">
        <v>1264</v>
      </c>
      <c r="B373" s="6" t="n">
        <v>-193</v>
      </c>
    </row>
    <row r="374" spans="1:5">
      <c r="A374" s="4" t="s">
        <v>1266</v>
      </c>
      <c r="B374" s="4" t="s">
        <v>1271</v>
      </c>
    </row>
    <row r="375" spans="1:5">
      <c r="A375" s="4" t="s">
        <v>1317</v>
      </c>
    </row>
    <row r="376" spans="1:5">
      <c r="A376" s="3" t="s">
        <v>1256</v>
      </c>
    </row>
    <row r="377" spans="1:5">
      <c r="A377" s="4" t="s">
        <v>1257</v>
      </c>
      <c r="B377" s="6" t="n">
        <v>0</v>
      </c>
    </row>
    <row r="378" spans="1:5">
      <c r="A378" s="4" t="s">
        <v>1258</v>
      </c>
      <c r="B378" s="5" t="n">
        <v>911</v>
      </c>
    </row>
    <row r="379" spans="1:5">
      <c r="A379" s="4" t="s">
        <v>1259</v>
      </c>
      <c r="B379" s="5" t="n">
        <v>4189</v>
      </c>
    </row>
    <row r="380" spans="1:5">
      <c r="A380" s="4" t="s">
        <v>1260</v>
      </c>
      <c r="B380" s="5" t="n">
        <v>0</v>
      </c>
    </row>
    <row r="381" spans="1:5">
      <c r="A381" s="4" t="s">
        <v>1261</v>
      </c>
      <c r="B381" s="5" t="n">
        <v>911</v>
      </c>
    </row>
    <row r="382" spans="1:5">
      <c r="A382" s="4" t="s">
        <v>1262</v>
      </c>
      <c r="B382" s="5" t="n">
        <v>4189</v>
      </c>
    </row>
    <row r="383" spans="1:5">
      <c r="A383" s="4" t="s">
        <v>1263</v>
      </c>
      <c r="B383" s="5" t="n">
        <v>5100</v>
      </c>
    </row>
    <row r="384" spans="1:5">
      <c r="A384" s="4" t="s">
        <v>1264</v>
      </c>
      <c r="B384" s="6" t="n">
        <v>-355</v>
      </c>
    </row>
    <row r="385" spans="1:5">
      <c r="A385" s="4" t="s">
        <v>1266</v>
      </c>
      <c r="B385" s="4" t="s">
        <v>1287</v>
      </c>
    </row>
    <row r="386" spans="1:5">
      <c r="A386" s="4" t="s">
        <v>1318</v>
      </c>
    </row>
    <row r="387" spans="1:5">
      <c r="A387" s="3" t="s">
        <v>1256</v>
      </c>
    </row>
    <row r="388" spans="1:5">
      <c r="A388" s="4" t="s">
        <v>1257</v>
      </c>
      <c r="B388" s="6" t="n">
        <v>0</v>
      </c>
    </row>
    <row r="389" spans="1:5">
      <c r="A389" s="4" t="s">
        <v>1258</v>
      </c>
      <c r="B389" s="5" t="n">
        <v>6046</v>
      </c>
    </row>
    <row r="390" spans="1:5">
      <c r="A390" s="4" t="s">
        <v>1259</v>
      </c>
      <c r="B390" s="5" t="n">
        <v>27435</v>
      </c>
    </row>
    <row r="391" spans="1:5">
      <c r="A391" s="4" t="s">
        <v>1260</v>
      </c>
      <c r="B391" s="5" t="n">
        <v>1022</v>
      </c>
    </row>
    <row r="392" spans="1:5">
      <c r="A392" s="4" t="s">
        <v>1261</v>
      </c>
      <c r="B392" s="5" t="n">
        <v>6046</v>
      </c>
    </row>
    <row r="393" spans="1:5">
      <c r="A393" s="4" t="s">
        <v>1262</v>
      </c>
      <c r="B393" s="5" t="n">
        <v>28457</v>
      </c>
    </row>
    <row r="394" spans="1:5">
      <c r="A394" s="4" t="s">
        <v>1263</v>
      </c>
      <c r="B394" s="5" t="n">
        <v>34503</v>
      </c>
    </row>
    <row r="395" spans="1:5">
      <c r="A395" s="4" t="s">
        <v>1264</v>
      </c>
      <c r="B395" s="6" t="n">
        <v>-3216</v>
      </c>
    </row>
    <row r="396" spans="1:5">
      <c r="A396" s="4" t="s">
        <v>1266</v>
      </c>
      <c r="B396" s="4" t="s">
        <v>1295</v>
      </c>
    </row>
    <row r="397" spans="1:5">
      <c r="A397" s="4" t="s">
        <v>1319</v>
      </c>
    </row>
    <row r="398" spans="1:5">
      <c r="A398" s="3" t="s">
        <v>1256</v>
      </c>
    </row>
    <row r="399" spans="1:5">
      <c r="A399" s="4" t="s">
        <v>1257</v>
      </c>
      <c r="B399" s="6" t="n">
        <v>0</v>
      </c>
    </row>
    <row r="400" spans="1:5">
      <c r="A400" s="4" t="s">
        <v>1258</v>
      </c>
      <c r="B400" s="5" t="n">
        <v>2730</v>
      </c>
    </row>
    <row r="401" spans="1:5">
      <c r="A401" s="4" t="s">
        <v>1259</v>
      </c>
      <c r="B401" s="5" t="n">
        <v>24639</v>
      </c>
    </row>
    <row r="402" spans="1:5">
      <c r="A402" s="4" t="s">
        <v>1260</v>
      </c>
      <c r="B402" s="5" t="n">
        <v>0</v>
      </c>
    </row>
    <row r="403" spans="1:5">
      <c r="A403" s="4" t="s">
        <v>1261</v>
      </c>
      <c r="B403" s="5" t="n">
        <v>2730</v>
      </c>
    </row>
    <row r="404" spans="1:5">
      <c r="A404" s="4" t="s">
        <v>1262</v>
      </c>
      <c r="B404" s="5" t="n">
        <v>24639</v>
      </c>
    </row>
    <row r="405" spans="1:5">
      <c r="A405" s="4" t="s">
        <v>1263</v>
      </c>
      <c r="B405" s="5" t="n">
        <v>27369</v>
      </c>
    </row>
    <row r="406" spans="1:5">
      <c r="A406" s="4" t="s">
        <v>1264</v>
      </c>
      <c r="B406" s="6" t="n">
        <v>-2319</v>
      </c>
    </row>
    <row r="407" spans="1:5">
      <c r="A407" s="4" t="s">
        <v>1266</v>
      </c>
      <c r="B407" s="4" t="s">
        <v>1273</v>
      </c>
    </row>
    <row r="408" spans="1:5">
      <c r="A408" s="4" t="s">
        <v>1320</v>
      </c>
    </row>
    <row r="409" spans="1:5">
      <c r="A409" s="3" t="s">
        <v>1256</v>
      </c>
    </row>
    <row r="410" spans="1:5">
      <c r="A410" s="4" t="s">
        <v>1257</v>
      </c>
      <c r="B410" s="6" t="n">
        <v>0</v>
      </c>
    </row>
    <row r="411" spans="1:5">
      <c r="A411" s="4" t="s">
        <v>1258</v>
      </c>
      <c r="B411" s="5" t="n">
        <v>1142</v>
      </c>
    </row>
    <row r="412" spans="1:5">
      <c r="A412" s="4" t="s">
        <v>1259</v>
      </c>
      <c r="B412" s="5" t="n">
        <v>11737</v>
      </c>
    </row>
    <row r="413" spans="1:5">
      <c r="A413" s="4" t="s">
        <v>1260</v>
      </c>
      <c r="B413" s="5" t="n">
        <v>0</v>
      </c>
    </row>
    <row r="414" spans="1:5">
      <c r="A414" s="4" t="s">
        <v>1261</v>
      </c>
      <c r="B414" s="5" t="n">
        <v>1142</v>
      </c>
    </row>
    <row r="415" spans="1:5">
      <c r="A415" s="4" t="s">
        <v>1262</v>
      </c>
      <c r="B415" s="5" t="n">
        <v>11737</v>
      </c>
    </row>
    <row r="416" spans="1:5">
      <c r="A416" s="4" t="s">
        <v>1263</v>
      </c>
      <c r="B416" s="5" t="n">
        <v>12879</v>
      </c>
    </row>
    <row r="417" spans="1:5">
      <c r="A417" s="4" t="s">
        <v>1264</v>
      </c>
      <c r="B417" s="6" t="n">
        <v>-1155</v>
      </c>
    </row>
    <row r="418" spans="1:5">
      <c r="A418" s="4" t="s">
        <v>1266</v>
      </c>
      <c r="B418" s="4" t="s">
        <v>1273</v>
      </c>
    </row>
    <row r="419" spans="1:5">
      <c r="A419" s="4" t="s">
        <v>1321</v>
      </c>
    </row>
    <row r="420" spans="1:5">
      <c r="A420" s="3" t="s">
        <v>1256</v>
      </c>
    </row>
    <row r="421" spans="1:5">
      <c r="A421" s="4" t="s">
        <v>1257</v>
      </c>
      <c r="B421" s="6" t="n">
        <v>0</v>
      </c>
    </row>
    <row r="422" spans="1:5">
      <c r="A422" s="4" t="s">
        <v>1258</v>
      </c>
      <c r="B422" s="5" t="n">
        <v>795</v>
      </c>
    </row>
    <row r="423" spans="1:5">
      <c r="A423" s="4" t="s">
        <v>1259</v>
      </c>
      <c r="B423" s="5" t="n">
        <v>4601</v>
      </c>
    </row>
    <row r="424" spans="1:5">
      <c r="A424" s="4" t="s">
        <v>1260</v>
      </c>
      <c r="B424" s="5" t="n">
        <v>0</v>
      </c>
    </row>
    <row r="425" spans="1:5">
      <c r="A425" s="4" t="s">
        <v>1261</v>
      </c>
      <c r="B425" s="5" t="n">
        <v>795</v>
      </c>
    </row>
    <row r="426" spans="1:5">
      <c r="A426" s="4" t="s">
        <v>1262</v>
      </c>
      <c r="B426" s="5" t="n">
        <v>4601</v>
      </c>
    </row>
    <row r="427" spans="1:5">
      <c r="A427" s="4" t="s">
        <v>1263</v>
      </c>
      <c r="B427" s="5" t="n">
        <v>5396</v>
      </c>
    </row>
    <row r="428" spans="1:5">
      <c r="A428" s="4" t="s">
        <v>1264</v>
      </c>
      <c r="B428" s="6" t="n">
        <v>-531</v>
      </c>
    </row>
    <row r="429" spans="1:5">
      <c r="A429" s="4" t="s">
        <v>1266</v>
      </c>
      <c r="B429" s="4" t="s">
        <v>1295</v>
      </c>
    </row>
    <row r="430" spans="1:5">
      <c r="A430" s="4" t="s">
        <v>1322</v>
      </c>
    </row>
    <row r="431" spans="1:5">
      <c r="A431" s="3" t="s">
        <v>1256</v>
      </c>
    </row>
    <row r="432" spans="1:5">
      <c r="A432" s="4" t="s">
        <v>1257</v>
      </c>
      <c r="B432" s="6" t="n">
        <v>0</v>
      </c>
    </row>
    <row r="433" spans="1:5">
      <c r="A433" s="4" t="s">
        <v>1258</v>
      </c>
      <c r="B433" s="5" t="n">
        <v>424</v>
      </c>
    </row>
    <row r="434" spans="1:5">
      <c r="A434" s="4" t="s">
        <v>1259</v>
      </c>
      <c r="B434" s="5" t="n">
        <v>2232</v>
      </c>
    </row>
    <row r="435" spans="1:5">
      <c r="A435" s="4" t="s">
        <v>1260</v>
      </c>
      <c r="B435" s="5" t="n">
        <v>0</v>
      </c>
    </row>
    <row r="436" spans="1:5">
      <c r="A436" s="4" t="s">
        <v>1261</v>
      </c>
      <c r="B436" s="5" t="n">
        <v>424</v>
      </c>
    </row>
    <row r="437" spans="1:5">
      <c r="A437" s="4" t="s">
        <v>1262</v>
      </c>
      <c r="B437" s="5" t="n">
        <v>2232</v>
      </c>
    </row>
    <row r="438" spans="1:5">
      <c r="A438" s="4" t="s">
        <v>1263</v>
      </c>
      <c r="B438" s="5" t="n">
        <v>2656</v>
      </c>
    </row>
    <row r="439" spans="1:5">
      <c r="A439" s="4" t="s">
        <v>1264</v>
      </c>
      <c r="B439" s="6" t="n">
        <v>-185</v>
      </c>
    </row>
    <row r="440" spans="1:5">
      <c r="A440" s="4" t="s">
        <v>1266</v>
      </c>
      <c r="B440" s="4" t="s">
        <v>1287</v>
      </c>
    </row>
    <row r="441" spans="1:5">
      <c r="A441" s="4" t="s">
        <v>1323</v>
      </c>
    </row>
    <row r="442" spans="1:5">
      <c r="A442" s="3" t="s">
        <v>1256</v>
      </c>
    </row>
    <row r="443" spans="1:5">
      <c r="A443" s="4" t="s">
        <v>1257</v>
      </c>
      <c r="B443" s="6" t="n">
        <v>0</v>
      </c>
    </row>
    <row r="444" spans="1:5">
      <c r="A444" s="4" t="s">
        <v>1258</v>
      </c>
      <c r="B444" s="5" t="n">
        <v>2418</v>
      </c>
    </row>
    <row r="445" spans="1:5">
      <c r="A445" s="4" t="s">
        <v>1259</v>
      </c>
      <c r="B445" s="5" t="n">
        <v>11355</v>
      </c>
    </row>
    <row r="446" spans="1:5">
      <c r="A446" s="4" t="s">
        <v>1260</v>
      </c>
      <c r="B446" s="5" t="n">
        <v>0</v>
      </c>
    </row>
    <row r="447" spans="1:5">
      <c r="A447" s="4" t="s">
        <v>1261</v>
      </c>
      <c r="B447" s="5" t="n">
        <v>2418</v>
      </c>
    </row>
    <row r="448" spans="1:5">
      <c r="A448" s="4" t="s">
        <v>1262</v>
      </c>
      <c r="B448" s="5" t="n">
        <v>11355</v>
      </c>
    </row>
    <row r="449" spans="1:5">
      <c r="A449" s="4" t="s">
        <v>1263</v>
      </c>
      <c r="B449" s="5" t="n">
        <v>13773</v>
      </c>
    </row>
    <row r="450" spans="1:5">
      <c r="A450" s="4" t="s">
        <v>1264</v>
      </c>
      <c r="B450" s="6" t="n">
        <v>-869</v>
      </c>
    </row>
    <row r="451" spans="1:5">
      <c r="A451" s="4" t="s">
        <v>1266</v>
      </c>
      <c r="B451" s="4" t="s">
        <v>1324</v>
      </c>
    </row>
    <row r="452" spans="1:5">
      <c r="A452" s="4" t="s">
        <v>1325</v>
      </c>
    </row>
    <row r="453" spans="1:5">
      <c r="A453" s="3" t="s">
        <v>1256</v>
      </c>
    </row>
    <row r="454" spans="1:5">
      <c r="A454" s="4" t="s">
        <v>1257</v>
      </c>
      <c r="B454" s="6" t="n">
        <v>0</v>
      </c>
    </row>
    <row r="455" spans="1:5">
      <c r="A455" s="4" t="s">
        <v>1258</v>
      </c>
      <c r="B455" s="5" t="n">
        <v>185</v>
      </c>
    </row>
    <row r="456" spans="1:5">
      <c r="A456" s="4" t="s">
        <v>1259</v>
      </c>
      <c r="B456" s="5" t="n">
        <v>5820</v>
      </c>
    </row>
    <row r="457" spans="1:5">
      <c r="A457" s="4" t="s">
        <v>1260</v>
      </c>
      <c r="B457" s="5" t="n">
        <v>89</v>
      </c>
    </row>
    <row r="458" spans="1:5">
      <c r="A458" s="4" t="s">
        <v>1261</v>
      </c>
      <c r="B458" s="5" t="n">
        <v>185</v>
      </c>
    </row>
    <row r="459" spans="1:5">
      <c r="A459" s="4" t="s">
        <v>1262</v>
      </c>
      <c r="B459" s="5" t="n">
        <v>5909</v>
      </c>
    </row>
    <row r="460" spans="1:5">
      <c r="A460" s="4" t="s">
        <v>1263</v>
      </c>
      <c r="B460" s="5" t="n">
        <v>6094</v>
      </c>
    </row>
    <row r="461" spans="1:5">
      <c r="A461" s="4" t="s">
        <v>1264</v>
      </c>
      <c r="B461" s="6" t="n">
        <v>-620</v>
      </c>
    </row>
    <row r="462" spans="1:5">
      <c r="A462" s="4" t="s">
        <v>1266</v>
      </c>
      <c r="B462" s="4" t="s">
        <v>1273</v>
      </c>
    </row>
    <row r="463" spans="1:5">
      <c r="A463" s="4" t="s">
        <v>1326</v>
      </c>
    </row>
    <row r="464" spans="1:5">
      <c r="A464" s="3" t="s">
        <v>1256</v>
      </c>
    </row>
    <row r="465" spans="1:5">
      <c r="A465" s="4" t="s">
        <v>1257</v>
      </c>
      <c r="B465" s="6" t="n">
        <v>0</v>
      </c>
    </row>
    <row r="466" spans="1:5">
      <c r="A466" s="4" t="s">
        <v>1258</v>
      </c>
      <c r="B466" s="5" t="n">
        <v>1272</v>
      </c>
    </row>
    <row r="467" spans="1:5">
      <c r="A467" s="4" t="s">
        <v>1259</v>
      </c>
      <c r="B467" s="5" t="n">
        <v>14177</v>
      </c>
    </row>
    <row r="468" spans="1:5">
      <c r="A468" s="4" t="s">
        <v>1260</v>
      </c>
      <c r="B468" s="5" t="n">
        <v>626</v>
      </c>
    </row>
    <row r="469" spans="1:5">
      <c r="A469" s="4" t="s">
        <v>1261</v>
      </c>
      <c r="B469" s="5" t="n">
        <v>1272</v>
      </c>
    </row>
    <row r="470" spans="1:5">
      <c r="A470" s="4" t="s">
        <v>1262</v>
      </c>
      <c r="B470" s="5" t="n">
        <v>14803</v>
      </c>
    </row>
    <row r="471" spans="1:5">
      <c r="A471" s="4" t="s">
        <v>1263</v>
      </c>
      <c r="B471" s="5" t="n">
        <v>16075</v>
      </c>
    </row>
    <row r="472" spans="1:5">
      <c r="A472" s="4" t="s">
        <v>1264</v>
      </c>
      <c r="B472" s="6" t="n">
        <v>-1182</v>
      </c>
    </row>
    <row r="473" spans="1:5">
      <c r="A473" s="4" t="s">
        <v>1266</v>
      </c>
      <c r="B473" s="4" t="s">
        <v>1287</v>
      </c>
    </row>
    <row r="474" spans="1:5">
      <c r="A474" s="4" t="s">
        <v>1327</v>
      </c>
    </row>
    <row r="475" spans="1:5">
      <c r="A475" s="3" t="s">
        <v>1256</v>
      </c>
    </row>
    <row r="476" spans="1:5">
      <c r="A476" s="4" t="s">
        <v>1257</v>
      </c>
      <c r="B476" s="6" t="n">
        <v>0</v>
      </c>
    </row>
    <row r="477" spans="1:5">
      <c r="A477" s="4" t="s">
        <v>1258</v>
      </c>
      <c r="B477" s="5" t="n">
        <v>0</v>
      </c>
    </row>
    <row r="478" spans="1:5">
      <c r="A478" s="4" t="s">
        <v>1259</v>
      </c>
      <c r="B478" s="5" t="n">
        <v>3917</v>
      </c>
    </row>
    <row r="479" spans="1:5">
      <c r="A479" s="4" t="s">
        <v>1260</v>
      </c>
      <c r="B479" s="5" t="n">
        <v>0</v>
      </c>
    </row>
    <row r="480" spans="1:5">
      <c r="A480" s="4" t="s">
        <v>1261</v>
      </c>
      <c r="B480" s="5" t="n">
        <v>0</v>
      </c>
    </row>
    <row r="481" spans="1:5">
      <c r="A481" s="4" t="s">
        <v>1262</v>
      </c>
      <c r="B481" s="5" t="n">
        <v>3917</v>
      </c>
    </row>
    <row r="482" spans="1:5">
      <c r="A482" s="4" t="s">
        <v>1263</v>
      </c>
      <c r="B482" s="5" t="n">
        <v>3917</v>
      </c>
    </row>
    <row r="483" spans="1:5">
      <c r="A483" s="4" t="s">
        <v>1264</v>
      </c>
      <c r="B483" s="6" t="n">
        <v>-428</v>
      </c>
    </row>
    <row r="484" spans="1:5">
      <c r="A484" s="4" t="s">
        <v>1266</v>
      </c>
      <c r="B484" s="4" t="s">
        <v>1295</v>
      </c>
    </row>
    <row r="485" spans="1:5">
      <c r="A485" s="4" t="s">
        <v>1328</v>
      </c>
    </row>
    <row r="486" spans="1:5">
      <c r="A486" s="3" t="s">
        <v>1256</v>
      </c>
    </row>
    <row r="487" spans="1:5">
      <c r="A487" s="4" t="s">
        <v>1257</v>
      </c>
      <c r="B487" s="6" t="n">
        <v>0</v>
      </c>
    </row>
    <row r="488" spans="1:5">
      <c r="A488" s="4" t="s">
        <v>1258</v>
      </c>
      <c r="B488" s="5" t="n">
        <v>228</v>
      </c>
    </row>
    <row r="489" spans="1:5">
      <c r="A489" s="4" t="s">
        <v>1259</v>
      </c>
      <c r="B489" s="5" t="n">
        <v>7658</v>
      </c>
    </row>
    <row r="490" spans="1:5">
      <c r="A490" s="4" t="s">
        <v>1260</v>
      </c>
      <c r="B490" s="5" t="n">
        <v>8</v>
      </c>
    </row>
    <row r="491" spans="1:5">
      <c r="A491" s="4" t="s">
        <v>1261</v>
      </c>
      <c r="B491" s="5" t="n">
        <v>228</v>
      </c>
    </row>
    <row r="492" spans="1:5">
      <c r="A492" s="4" t="s">
        <v>1262</v>
      </c>
      <c r="B492" s="5" t="n">
        <v>7666</v>
      </c>
    </row>
    <row r="493" spans="1:5">
      <c r="A493" s="4" t="s">
        <v>1263</v>
      </c>
      <c r="B493" s="5" t="n">
        <v>7894</v>
      </c>
    </row>
    <row r="494" spans="1:5">
      <c r="A494" s="4" t="s">
        <v>1264</v>
      </c>
      <c r="B494" s="6" t="n">
        <v>-496</v>
      </c>
    </row>
    <row r="495" spans="1:5">
      <c r="A495" s="4" t="s">
        <v>1266</v>
      </c>
      <c r="B495" s="4" t="s">
        <v>1324</v>
      </c>
    </row>
    <row r="496" spans="1:5">
      <c r="A496" s="4" t="s">
        <v>1329</v>
      </c>
    </row>
    <row r="497" spans="1:5">
      <c r="A497" s="3" t="s">
        <v>1256</v>
      </c>
    </row>
    <row r="498" spans="1:5">
      <c r="A498" s="4" t="s">
        <v>1257</v>
      </c>
      <c r="B498" s="6" t="n">
        <v>0</v>
      </c>
    </row>
    <row r="499" spans="1:5">
      <c r="A499" s="4" t="s">
        <v>1258</v>
      </c>
      <c r="B499" s="5" t="n">
        <v>1195</v>
      </c>
    </row>
    <row r="500" spans="1:5">
      <c r="A500" s="4" t="s">
        <v>1259</v>
      </c>
      <c r="B500" s="5" t="n">
        <v>5681</v>
      </c>
    </row>
    <row r="501" spans="1:5">
      <c r="A501" s="4" t="s">
        <v>1260</v>
      </c>
      <c r="B501" s="5" t="n">
        <v>6</v>
      </c>
    </row>
    <row r="502" spans="1:5">
      <c r="A502" s="4" t="s">
        <v>1261</v>
      </c>
      <c r="B502" s="5" t="n">
        <v>1195</v>
      </c>
    </row>
    <row r="503" spans="1:5">
      <c r="A503" s="4" t="s">
        <v>1262</v>
      </c>
      <c r="B503" s="5" t="n">
        <v>5687</v>
      </c>
    </row>
    <row r="504" spans="1:5">
      <c r="A504" s="4" t="s">
        <v>1263</v>
      </c>
      <c r="B504" s="5" t="n">
        <v>6882</v>
      </c>
    </row>
    <row r="505" spans="1:5">
      <c r="A505" s="4" t="s">
        <v>1264</v>
      </c>
      <c r="B505" s="6" t="n">
        <v>-338</v>
      </c>
    </row>
    <row r="506" spans="1:5">
      <c r="A506" s="4" t="s">
        <v>1266</v>
      </c>
      <c r="B506" s="4" t="s">
        <v>1330</v>
      </c>
    </row>
    <row r="507" spans="1:5">
      <c r="A507" s="4" t="s">
        <v>1331</v>
      </c>
    </row>
    <row r="508" spans="1:5">
      <c r="A508" s="3" t="s">
        <v>1256</v>
      </c>
    </row>
    <row r="509" spans="1:5">
      <c r="A509" s="4" t="s">
        <v>1257</v>
      </c>
      <c r="B509" s="6" t="n">
        <v>0</v>
      </c>
    </row>
    <row r="510" spans="1:5">
      <c r="A510" s="4" t="s">
        <v>1258</v>
      </c>
      <c r="B510" s="5" t="n">
        <v>125</v>
      </c>
    </row>
    <row r="511" spans="1:5">
      <c r="A511" s="4" t="s">
        <v>1259</v>
      </c>
      <c r="B511" s="5" t="n">
        <v>4792</v>
      </c>
    </row>
    <row r="512" spans="1:5">
      <c r="A512" s="4" t="s">
        <v>1260</v>
      </c>
      <c r="B512" s="5" t="n">
        <v>0</v>
      </c>
    </row>
    <row r="513" spans="1:5">
      <c r="A513" s="4" t="s">
        <v>1261</v>
      </c>
      <c r="B513" s="5" t="n">
        <v>125</v>
      </c>
    </row>
    <row r="514" spans="1:5">
      <c r="A514" s="4" t="s">
        <v>1262</v>
      </c>
      <c r="B514" s="5" t="n">
        <v>4792</v>
      </c>
    </row>
    <row r="515" spans="1:5">
      <c r="A515" s="4" t="s">
        <v>1263</v>
      </c>
      <c r="B515" s="5" t="n">
        <v>4917</v>
      </c>
    </row>
    <row r="516" spans="1:5">
      <c r="A516" s="4" t="s">
        <v>1264</v>
      </c>
      <c r="B516" s="6" t="n">
        <v>-409</v>
      </c>
    </row>
    <row r="517" spans="1:5">
      <c r="A517" s="4" t="s">
        <v>1266</v>
      </c>
      <c r="B517" s="4" t="s">
        <v>1273</v>
      </c>
    </row>
    <row r="518" spans="1:5">
      <c r="A518" s="4" t="s">
        <v>1332</v>
      </c>
    </row>
    <row r="519" spans="1:5">
      <c r="A519" s="3" t="s">
        <v>1256</v>
      </c>
    </row>
    <row r="520" spans="1:5">
      <c r="A520" s="4" t="s">
        <v>1257</v>
      </c>
      <c r="B520" s="6" t="n">
        <v>0</v>
      </c>
    </row>
    <row r="521" spans="1:5">
      <c r="A521" s="4" t="s">
        <v>1258</v>
      </c>
      <c r="B521" s="5" t="n">
        <v>627</v>
      </c>
    </row>
    <row r="522" spans="1:5">
      <c r="A522" s="4" t="s">
        <v>1259</v>
      </c>
      <c r="B522" s="5" t="n">
        <v>3549</v>
      </c>
    </row>
    <row r="523" spans="1:5">
      <c r="A523" s="4" t="s">
        <v>1260</v>
      </c>
      <c r="B523" s="5" t="n">
        <v>0</v>
      </c>
    </row>
    <row r="524" spans="1:5">
      <c r="A524" s="4" t="s">
        <v>1261</v>
      </c>
      <c r="B524" s="5" t="n">
        <v>627</v>
      </c>
    </row>
    <row r="525" spans="1:5">
      <c r="A525" s="4" t="s">
        <v>1262</v>
      </c>
      <c r="B525" s="5" t="n">
        <v>3549</v>
      </c>
    </row>
    <row r="526" spans="1:5">
      <c r="A526" s="4" t="s">
        <v>1263</v>
      </c>
      <c r="B526" s="5" t="n">
        <v>4176</v>
      </c>
    </row>
    <row r="527" spans="1:5">
      <c r="A527" s="4" t="s">
        <v>1264</v>
      </c>
      <c r="B527" s="6" t="n">
        <v>-264</v>
      </c>
    </row>
    <row r="528" spans="1:5">
      <c r="A528" s="4" t="s">
        <v>1266</v>
      </c>
      <c r="B528" s="4" t="s">
        <v>1287</v>
      </c>
    </row>
    <row r="529" spans="1:5">
      <c r="A529" s="4" t="s">
        <v>1333</v>
      </c>
    </row>
    <row r="530" spans="1:5">
      <c r="A530" s="3" t="s">
        <v>1256</v>
      </c>
    </row>
    <row r="531" spans="1:5">
      <c r="A531" s="4" t="s">
        <v>1257</v>
      </c>
      <c r="B531" s="6" t="n">
        <v>0</v>
      </c>
    </row>
    <row r="532" spans="1:5">
      <c r="A532" s="4" t="s">
        <v>1258</v>
      </c>
      <c r="B532" s="5" t="n">
        <v>2717</v>
      </c>
    </row>
    <row r="533" spans="1:5">
      <c r="A533" s="4" t="s">
        <v>1259</v>
      </c>
      <c r="B533" s="5" t="n">
        <v>15224</v>
      </c>
    </row>
    <row r="534" spans="1:5">
      <c r="A534" s="4" t="s">
        <v>1260</v>
      </c>
      <c r="B534" s="5" t="n">
        <v>0</v>
      </c>
    </row>
    <row r="535" spans="1:5">
      <c r="A535" s="4" t="s">
        <v>1261</v>
      </c>
      <c r="B535" s="5" t="n">
        <v>2717</v>
      </c>
    </row>
    <row r="536" spans="1:5">
      <c r="A536" s="4" t="s">
        <v>1262</v>
      </c>
      <c r="B536" s="5" t="n">
        <v>15224</v>
      </c>
    </row>
    <row r="537" spans="1:5">
      <c r="A537" s="4" t="s">
        <v>1263</v>
      </c>
      <c r="B537" s="5" t="n">
        <v>17941</v>
      </c>
    </row>
    <row r="538" spans="1:5">
      <c r="A538" s="4" t="s">
        <v>1264</v>
      </c>
      <c r="B538" s="6" t="n">
        <v>-1133</v>
      </c>
    </row>
    <row r="539" spans="1:5">
      <c r="A539" s="4" t="s">
        <v>1266</v>
      </c>
      <c r="B539" s="4" t="s">
        <v>1287</v>
      </c>
    </row>
    <row r="540" spans="1:5">
      <c r="A540" s="4" t="s">
        <v>1334</v>
      </c>
    </row>
    <row r="541" spans="1:5">
      <c r="A541" s="3" t="s">
        <v>1256</v>
      </c>
    </row>
    <row r="542" spans="1:5">
      <c r="A542" s="4" t="s">
        <v>1257</v>
      </c>
      <c r="B542" s="6" t="n">
        <v>0</v>
      </c>
    </row>
    <row r="543" spans="1:5">
      <c r="A543" s="4" t="s">
        <v>1258</v>
      </c>
      <c r="B543" s="5" t="n">
        <v>418</v>
      </c>
    </row>
    <row r="544" spans="1:5">
      <c r="A544" s="4" t="s">
        <v>1259</v>
      </c>
      <c r="B544" s="5" t="n">
        <v>1493</v>
      </c>
    </row>
    <row r="545" spans="1:5">
      <c r="A545" s="4" t="s">
        <v>1260</v>
      </c>
      <c r="B545" s="5" t="n">
        <v>0</v>
      </c>
    </row>
    <row r="546" spans="1:5">
      <c r="A546" s="4" t="s">
        <v>1261</v>
      </c>
      <c r="B546" s="5" t="n">
        <v>418</v>
      </c>
    </row>
    <row r="547" spans="1:5">
      <c r="A547" s="4" t="s">
        <v>1262</v>
      </c>
      <c r="B547" s="5" t="n">
        <v>1493</v>
      </c>
    </row>
    <row r="548" spans="1:5">
      <c r="A548" s="4" t="s">
        <v>1263</v>
      </c>
      <c r="B548" s="5" t="n">
        <v>1911</v>
      </c>
    </row>
    <row r="549" spans="1:5">
      <c r="A549" s="4" t="s">
        <v>1264</v>
      </c>
      <c r="B549" s="6" t="n">
        <v>-114</v>
      </c>
    </row>
    <row r="550" spans="1:5">
      <c r="A550" s="4" t="s">
        <v>1266</v>
      </c>
      <c r="B550" s="4" t="s">
        <v>1287</v>
      </c>
    </row>
    <row r="551" spans="1:5">
      <c r="A551" s="4" t="s">
        <v>1335</v>
      </c>
    </row>
    <row r="552" spans="1:5">
      <c r="A552" s="3" t="s">
        <v>1256</v>
      </c>
    </row>
    <row r="553" spans="1:5">
      <c r="A553" s="4" t="s">
        <v>1257</v>
      </c>
      <c r="B553" s="6" t="n">
        <v>0</v>
      </c>
    </row>
    <row r="554" spans="1:5">
      <c r="A554" s="4" t="s">
        <v>1258</v>
      </c>
      <c r="B554" s="5" t="n">
        <v>412</v>
      </c>
    </row>
    <row r="555" spans="1:5">
      <c r="A555" s="4" t="s">
        <v>1259</v>
      </c>
      <c r="B555" s="5" t="n">
        <v>3962</v>
      </c>
    </row>
    <row r="556" spans="1:5">
      <c r="A556" s="4" t="s">
        <v>1260</v>
      </c>
      <c r="B556" s="5" t="n">
        <v>0</v>
      </c>
    </row>
    <row r="557" spans="1:5">
      <c r="A557" s="4" t="s">
        <v>1261</v>
      </c>
      <c r="B557" s="5" t="n">
        <v>412</v>
      </c>
    </row>
    <row r="558" spans="1:5">
      <c r="A558" s="4" t="s">
        <v>1262</v>
      </c>
      <c r="B558" s="5" t="n">
        <v>3962</v>
      </c>
    </row>
    <row r="559" spans="1:5">
      <c r="A559" s="4" t="s">
        <v>1263</v>
      </c>
      <c r="B559" s="5" t="n">
        <v>4374</v>
      </c>
    </row>
    <row r="560" spans="1:5">
      <c r="A560" s="4" t="s">
        <v>1264</v>
      </c>
      <c r="B560" s="6" t="n">
        <v>-224</v>
      </c>
    </row>
    <row r="561" spans="1:5">
      <c r="A561" s="4" t="s">
        <v>1266</v>
      </c>
      <c r="B561" s="4" t="s">
        <v>1330</v>
      </c>
    </row>
    <row r="562" spans="1:5">
      <c r="A562" s="4" t="s">
        <v>1336</v>
      </c>
    </row>
    <row r="563" spans="1:5">
      <c r="A563" s="3" t="s">
        <v>1256</v>
      </c>
    </row>
    <row r="564" spans="1:5">
      <c r="A564" s="4" t="s">
        <v>1257</v>
      </c>
      <c r="B564" s="6" t="n">
        <v>0</v>
      </c>
    </row>
    <row r="565" spans="1:5">
      <c r="A565" s="4" t="s">
        <v>1258</v>
      </c>
      <c r="B565" s="5" t="n">
        <v>410</v>
      </c>
    </row>
    <row r="566" spans="1:5">
      <c r="A566" s="4" t="s">
        <v>1259</v>
      </c>
      <c r="B566" s="5" t="n">
        <v>5743</v>
      </c>
    </row>
    <row r="567" spans="1:5">
      <c r="A567" s="4" t="s">
        <v>1260</v>
      </c>
      <c r="B567" s="5" t="n">
        <v>0</v>
      </c>
    </row>
    <row r="568" spans="1:5">
      <c r="A568" s="4" t="s">
        <v>1261</v>
      </c>
      <c r="B568" s="5" t="n">
        <v>410</v>
      </c>
    </row>
    <row r="569" spans="1:5">
      <c r="A569" s="4" t="s">
        <v>1262</v>
      </c>
      <c r="B569" s="5" t="n">
        <v>5743</v>
      </c>
    </row>
    <row r="570" spans="1:5">
      <c r="A570" s="4" t="s">
        <v>1263</v>
      </c>
      <c r="B570" s="5" t="n">
        <v>6153</v>
      </c>
    </row>
    <row r="571" spans="1:5">
      <c r="A571" s="4" t="s">
        <v>1264</v>
      </c>
      <c r="B571" s="6" t="n">
        <v>-466</v>
      </c>
    </row>
    <row r="572" spans="1:5">
      <c r="A572" s="4" t="s">
        <v>1266</v>
      </c>
      <c r="B572" s="4" t="s">
        <v>1287</v>
      </c>
    </row>
    <row r="573" spans="1:5">
      <c r="A573" s="4" t="s">
        <v>1337</v>
      </c>
    </row>
    <row r="574" spans="1:5">
      <c r="A574" s="3" t="s">
        <v>1256</v>
      </c>
    </row>
    <row r="575" spans="1:5">
      <c r="A575" s="4" t="s">
        <v>1257</v>
      </c>
      <c r="B575" s="6" t="n">
        <v>0</v>
      </c>
    </row>
    <row r="576" spans="1:5">
      <c r="A576" s="4" t="s">
        <v>1258</v>
      </c>
      <c r="B576" s="5" t="n">
        <v>1065</v>
      </c>
    </row>
    <row r="577" spans="1:5">
      <c r="A577" s="4" t="s">
        <v>1259</v>
      </c>
      <c r="B577" s="5" t="n">
        <v>8642</v>
      </c>
    </row>
    <row r="578" spans="1:5">
      <c r="A578" s="4" t="s">
        <v>1260</v>
      </c>
      <c r="B578" s="5" t="n">
        <v>0</v>
      </c>
    </row>
    <row r="579" spans="1:5">
      <c r="A579" s="4" t="s">
        <v>1261</v>
      </c>
      <c r="B579" s="5" t="n">
        <v>1065</v>
      </c>
    </row>
    <row r="580" spans="1:5">
      <c r="A580" s="4" t="s">
        <v>1262</v>
      </c>
      <c r="B580" s="5" t="n">
        <v>8642</v>
      </c>
    </row>
    <row r="581" spans="1:5">
      <c r="A581" s="4" t="s">
        <v>1263</v>
      </c>
      <c r="B581" s="5" t="n">
        <v>9707</v>
      </c>
    </row>
    <row r="582" spans="1:5">
      <c r="A582" s="4" t="s">
        <v>1264</v>
      </c>
      <c r="B582" s="6" t="n">
        <v>-502</v>
      </c>
    </row>
    <row r="583" spans="1:5">
      <c r="A583" s="4" t="s">
        <v>1266</v>
      </c>
      <c r="B583" s="4" t="s">
        <v>1284</v>
      </c>
    </row>
    <row r="584" spans="1:5">
      <c r="A584" s="4" t="s">
        <v>1338</v>
      </c>
    </row>
    <row r="585" spans="1:5">
      <c r="A585" s="3" t="s">
        <v>1256</v>
      </c>
    </row>
    <row r="586" spans="1:5">
      <c r="A586" s="4" t="s">
        <v>1257</v>
      </c>
      <c r="B586" s="6" t="n">
        <v>0</v>
      </c>
    </row>
    <row r="587" spans="1:5">
      <c r="A587" s="4" t="s">
        <v>1258</v>
      </c>
      <c r="B587" s="5" t="n">
        <v>1491</v>
      </c>
    </row>
    <row r="588" spans="1:5">
      <c r="A588" s="4" t="s">
        <v>1259</v>
      </c>
      <c r="B588" s="5" t="n">
        <v>6471</v>
      </c>
    </row>
    <row r="589" spans="1:5">
      <c r="A589" s="4" t="s">
        <v>1260</v>
      </c>
      <c r="B589" s="5" t="n">
        <v>0</v>
      </c>
    </row>
    <row r="590" spans="1:5">
      <c r="A590" s="4" t="s">
        <v>1261</v>
      </c>
      <c r="B590" s="5" t="n">
        <v>1491</v>
      </c>
    </row>
    <row r="591" spans="1:5">
      <c r="A591" s="4" t="s">
        <v>1262</v>
      </c>
      <c r="B591" s="5" t="n">
        <v>6471</v>
      </c>
    </row>
    <row r="592" spans="1:5">
      <c r="A592" s="4" t="s">
        <v>1263</v>
      </c>
      <c r="B592" s="5" t="n">
        <v>7962</v>
      </c>
    </row>
    <row r="593" spans="1:5">
      <c r="A593" s="4" t="s">
        <v>1264</v>
      </c>
      <c r="B593" s="6" t="n">
        <v>-362</v>
      </c>
    </row>
    <row r="594" spans="1:5">
      <c r="A594" s="4" t="s">
        <v>1266</v>
      </c>
      <c r="B594" s="4" t="s">
        <v>1267</v>
      </c>
    </row>
    <row r="595" spans="1:5">
      <c r="A595" s="4" t="s">
        <v>1339</v>
      </c>
    </row>
    <row r="596" spans="1:5">
      <c r="A596" s="3" t="s">
        <v>1256</v>
      </c>
    </row>
    <row r="597" spans="1:5">
      <c r="A597" s="4" t="s">
        <v>1257</v>
      </c>
      <c r="B597" s="6" t="n">
        <v>0</v>
      </c>
    </row>
    <row r="598" spans="1:5">
      <c r="A598" s="4" t="s">
        <v>1258</v>
      </c>
      <c r="B598" s="5" t="n">
        <v>910</v>
      </c>
    </row>
    <row r="599" spans="1:5">
      <c r="A599" s="4" t="s">
        <v>1259</v>
      </c>
      <c r="B599" s="5" t="n">
        <v>11477</v>
      </c>
    </row>
    <row r="600" spans="1:5">
      <c r="A600" s="4" t="s">
        <v>1260</v>
      </c>
      <c r="B600" s="5" t="n">
        <v>0</v>
      </c>
    </row>
    <row r="601" spans="1:5">
      <c r="A601" s="4" t="s">
        <v>1261</v>
      </c>
      <c r="B601" s="5" t="n">
        <v>910</v>
      </c>
    </row>
    <row r="602" spans="1:5">
      <c r="A602" s="4" t="s">
        <v>1262</v>
      </c>
      <c r="B602" s="5" t="n">
        <v>11477</v>
      </c>
    </row>
    <row r="603" spans="1:5">
      <c r="A603" s="4" t="s">
        <v>1263</v>
      </c>
      <c r="B603" s="5" t="n">
        <v>12387</v>
      </c>
    </row>
    <row r="604" spans="1:5">
      <c r="A604" s="4" t="s">
        <v>1264</v>
      </c>
      <c r="B604" s="6" t="n">
        <v>-793</v>
      </c>
    </row>
    <row r="605" spans="1:5">
      <c r="A605" s="4" t="s">
        <v>1266</v>
      </c>
      <c r="B605" s="4" t="s">
        <v>1287</v>
      </c>
    </row>
    <row r="606" spans="1:5">
      <c r="A606" s="4" t="s">
        <v>1340</v>
      </c>
    </row>
    <row r="607" spans="1:5">
      <c r="A607" s="3" t="s">
        <v>1256</v>
      </c>
    </row>
    <row r="608" spans="1:5">
      <c r="A608" s="4" t="s">
        <v>1257</v>
      </c>
      <c r="B608" s="6" t="n">
        <v>0</v>
      </c>
    </row>
    <row r="609" spans="1:5">
      <c r="A609" s="4" t="s">
        <v>1258</v>
      </c>
      <c r="B609" s="5" t="n">
        <v>3560</v>
      </c>
    </row>
    <row r="610" spans="1:5">
      <c r="A610" s="4" t="s">
        <v>1259</v>
      </c>
      <c r="B610" s="5" t="n">
        <v>43052</v>
      </c>
    </row>
    <row r="611" spans="1:5">
      <c r="A611" s="4" t="s">
        <v>1260</v>
      </c>
      <c r="B611" s="5" t="n">
        <v>0</v>
      </c>
    </row>
    <row r="612" spans="1:5">
      <c r="A612" s="4" t="s">
        <v>1261</v>
      </c>
      <c r="B612" s="5" t="n">
        <v>3560</v>
      </c>
    </row>
    <row r="613" spans="1:5">
      <c r="A613" s="4" t="s">
        <v>1262</v>
      </c>
      <c r="B613" s="5" t="n">
        <v>43052</v>
      </c>
    </row>
    <row r="614" spans="1:5">
      <c r="A614" s="4" t="s">
        <v>1263</v>
      </c>
      <c r="B614" s="5" t="n">
        <v>46612</v>
      </c>
    </row>
    <row r="615" spans="1:5">
      <c r="A615" s="4" t="s">
        <v>1264</v>
      </c>
      <c r="B615" s="6" t="n">
        <v>-2745</v>
      </c>
    </row>
    <row r="616" spans="1:5">
      <c r="A616" s="4" t="s">
        <v>1266</v>
      </c>
      <c r="B616" s="4" t="s">
        <v>1307</v>
      </c>
    </row>
    <row r="617" spans="1:5">
      <c r="A617" s="4" t="s">
        <v>1341</v>
      </c>
    </row>
    <row r="618" spans="1:5">
      <c r="A618" s="3" t="s">
        <v>1256</v>
      </c>
    </row>
    <row r="619" spans="1:5">
      <c r="A619" s="4" t="s">
        <v>1257</v>
      </c>
      <c r="B619" s="6" t="n">
        <v>0</v>
      </c>
    </row>
    <row r="620" spans="1:5">
      <c r="A620" s="4" t="s">
        <v>1258</v>
      </c>
      <c r="B620" s="5" t="n">
        <v>1610</v>
      </c>
    </row>
    <row r="621" spans="1:5">
      <c r="A621" s="4" t="s">
        <v>1259</v>
      </c>
      <c r="B621" s="5" t="n">
        <v>31120</v>
      </c>
    </row>
    <row r="622" spans="1:5">
      <c r="A622" s="4" t="s">
        <v>1260</v>
      </c>
      <c r="B622" s="5" t="n">
        <v>0</v>
      </c>
    </row>
    <row r="623" spans="1:5">
      <c r="A623" s="4" t="s">
        <v>1261</v>
      </c>
      <c r="B623" s="5" t="n">
        <v>1610</v>
      </c>
    </row>
    <row r="624" spans="1:5">
      <c r="A624" s="4" t="s">
        <v>1262</v>
      </c>
      <c r="B624" s="5" t="n">
        <v>31120</v>
      </c>
    </row>
    <row r="625" spans="1:5">
      <c r="A625" s="4" t="s">
        <v>1263</v>
      </c>
      <c r="B625" s="5" t="n">
        <v>32730</v>
      </c>
    </row>
    <row r="626" spans="1:5">
      <c r="A626" s="4" t="s">
        <v>1264</v>
      </c>
      <c r="B626" s="6" t="n">
        <v>-1831</v>
      </c>
    </row>
    <row r="627" spans="1:5">
      <c r="A627" s="4" t="s">
        <v>1266</v>
      </c>
      <c r="B627" s="4" t="s">
        <v>1324</v>
      </c>
    </row>
    <row r="628" spans="1:5">
      <c r="A628" s="4" t="s">
        <v>1342</v>
      </c>
    </row>
    <row r="629" spans="1:5">
      <c r="A629" s="3" t="s">
        <v>1256</v>
      </c>
    </row>
    <row r="630" spans="1:5">
      <c r="A630" s="4" t="s">
        <v>1257</v>
      </c>
      <c r="B630" s="6" t="n">
        <v>0</v>
      </c>
    </row>
    <row r="631" spans="1:5">
      <c r="A631" s="4" t="s">
        <v>1258</v>
      </c>
      <c r="B631" s="5" t="n">
        <v>0</v>
      </c>
    </row>
    <row r="632" spans="1:5">
      <c r="A632" s="4" t="s">
        <v>1259</v>
      </c>
      <c r="B632" s="5" t="n">
        <v>16234</v>
      </c>
    </row>
    <row r="633" spans="1:5">
      <c r="A633" s="4" t="s">
        <v>1260</v>
      </c>
      <c r="B633" s="5" t="n">
        <v>7</v>
      </c>
    </row>
    <row r="634" spans="1:5">
      <c r="A634" s="4" t="s">
        <v>1261</v>
      </c>
      <c r="B634" s="5" t="n">
        <v>0</v>
      </c>
    </row>
    <row r="635" spans="1:5">
      <c r="A635" s="4" t="s">
        <v>1262</v>
      </c>
      <c r="B635" s="5" t="n">
        <v>16241</v>
      </c>
    </row>
    <row r="636" spans="1:5">
      <c r="A636" s="4" t="s">
        <v>1263</v>
      </c>
      <c r="B636" s="5" t="n">
        <v>16241</v>
      </c>
    </row>
    <row r="637" spans="1:5">
      <c r="A637" s="4" t="s">
        <v>1264</v>
      </c>
      <c r="B637" s="6" t="n">
        <v>-906</v>
      </c>
    </row>
    <row r="638" spans="1:5">
      <c r="A638" s="4" t="s">
        <v>1266</v>
      </c>
      <c r="B638" s="4" t="s">
        <v>1330</v>
      </c>
    </row>
    <row r="639" spans="1:5">
      <c r="A639" s="4" t="s">
        <v>1343</v>
      </c>
    </row>
    <row r="640" spans="1:5">
      <c r="A640" s="3" t="s">
        <v>1256</v>
      </c>
    </row>
    <row r="641" spans="1:5">
      <c r="A641" s="4" t="s">
        <v>1257</v>
      </c>
      <c r="B641" s="6" t="n">
        <v>0</v>
      </c>
    </row>
    <row r="642" spans="1:5">
      <c r="A642" s="4" t="s">
        <v>1258</v>
      </c>
      <c r="B642" s="5" t="n">
        <v>362</v>
      </c>
    </row>
    <row r="643" spans="1:5">
      <c r="A643" s="4" t="s">
        <v>1259</v>
      </c>
      <c r="B643" s="5" t="n">
        <v>3944</v>
      </c>
    </row>
    <row r="644" spans="1:5">
      <c r="A644" s="4" t="s">
        <v>1260</v>
      </c>
      <c r="B644" s="5" t="n">
        <v>0</v>
      </c>
    </row>
    <row r="645" spans="1:5">
      <c r="A645" s="4" t="s">
        <v>1261</v>
      </c>
      <c r="B645" s="5" t="n">
        <v>362</v>
      </c>
    </row>
    <row r="646" spans="1:5">
      <c r="A646" s="4" t="s">
        <v>1262</v>
      </c>
      <c r="B646" s="5" t="n">
        <v>3944</v>
      </c>
    </row>
    <row r="647" spans="1:5">
      <c r="A647" s="4" t="s">
        <v>1263</v>
      </c>
      <c r="B647" s="5" t="n">
        <v>4306</v>
      </c>
    </row>
    <row r="648" spans="1:5">
      <c r="A648" s="4" t="s">
        <v>1264</v>
      </c>
      <c r="B648" s="6" t="n">
        <v>-227</v>
      </c>
    </row>
    <row r="649" spans="1:5">
      <c r="A649" s="4" t="s">
        <v>1266</v>
      </c>
      <c r="B649" s="4" t="s">
        <v>1299</v>
      </c>
    </row>
    <row r="650" spans="1:5">
      <c r="A650" s="4" t="s">
        <v>1344</v>
      </c>
    </row>
    <row r="651" spans="1:5">
      <c r="A651" s="3" t="s">
        <v>1256</v>
      </c>
    </row>
    <row r="652" spans="1:5">
      <c r="A652" s="4" t="s">
        <v>1257</v>
      </c>
      <c r="B652" s="6" t="n">
        <v>0</v>
      </c>
    </row>
    <row r="653" spans="1:5">
      <c r="A653" s="4" t="s">
        <v>1258</v>
      </c>
      <c r="B653" s="5" t="n">
        <v>0</v>
      </c>
    </row>
    <row r="654" spans="1:5">
      <c r="A654" s="4" t="s">
        <v>1259</v>
      </c>
      <c r="B654" s="5" t="n">
        <v>5950</v>
      </c>
    </row>
    <row r="655" spans="1:5">
      <c r="A655" s="4" t="s">
        <v>1260</v>
      </c>
      <c r="B655" s="5" t="n">
        <v>0</v>
      </c>
    </row>
    <row r="656" spans="1:5">
      <c r="A656" s="4" t="s">
        <v>1261</v>
      </c>
      <c r="B656" s="5" t="n">
        <v>0</v>
      </c>
    </row>
    <row r="657" spans="1:5">
      <c r="A657" s="4" t="s">
        <v>1262</v>
      </c>
      <c r="B657" s="5" t="n">
        <v>5950</v>
      </c>
    </row>
    <row r="658" spans="1:5">
      <c r="A658" s="4" t="s">
        <v>1263</v>
      </c>
      <c r="B658" s="5" t="n">
        <v>5950</v>
      </c>
    </row>
    <row r="659" spans="1:5">
      <c r="A659" s="4" t="s">
        <v>1264</v>
      </c>
      <c r="B659" s="6" t="n">
        <v>-388</v>
      </c>
    </row>
    <row r="660" spans="1:5">
      <c r="A660" s="4" t="s">
        <v>1266</v>
      </c>
      <c r="B660" s="4" t="s">
        <v>1307</v>
      </c>
    </row>
    <row r="661" spans="1:5">
      <c r="A661" s="4" t="s">
        <v>1345</v>
      </c>
    </row>
    <row r="662" spans="1:5">
      <c r="A662" s="3" t="s">
        <v>1256</v>
      </c>
    </row>
    <row r="663" spans="1:5">
      <c r="A663" s="4" t="s">
        <v>1257</v>
      </c>
      <c r="B663" s="6" t="n">
        <v>0</v>
      </c>
    </row>
    <row r="664" spans="1:5">
      <c r="A664" s="4" t="s">
        <v>1258</v>
      </c>
      <c r="B664" s="5" t="n">
        <v>2294</v>
      </c>
    </row>
    <row r="665" spans="1:5">
      <c r="A665" s="4" t="s">
        <v>1259</v>
      </c>
      <c r="B665" s="5" t="n">
        <v>11316</v>
      </c>
    </row>
    <row r="666" spans="1:5">
      <c r="A666" s="4" t="s">
        <v>1260</v>
      </c>
      <c r="B666" s="5" t="n">
        <v>396</v>
      </c>
    </row>
    <row r="667" spans="1:5">
      <c r="A667" s="4" t="s">
        <v>1261</v>
      </c>
      <c r="B667" s="5" t="n">
        <v>2294</v>
      </c>
    </row>
    <row r="668" spans="1:5">
      <c r="A668" s="4" t="s">
        <v>1262</v>
      </c>
      <c r="B668" s="5" t="n">
        <v>11712</v>
      </c>
    </row>
    <row r="669" spans="1:5">
      <c r="A669" s="4" t="s">
        <v>1263</v>
      </c>
      <c r="B669" s="5" t="n">
        <v>14006</v>
      </c>
    </row>
    <row r="670" spans="1:5">
      <c r="A670" s="4" t="s">
        <v>1264</v>
      </c>
      <c r="B670" s="6" t="n">
        <v>-931</v>
      </c>
    </row>
    <row r="671" spans="1:5">
      <c r="A671" s="4" t="s">
        <v>1266</v>
      </c>
      <c r="B671" s="4" t="s">
        <v>1273</v>
      </c>
    </row>
    <row r="672" spans="1:5">
      <c r="A672" s="4" t="s">
        <v>1346</v>
      </c>
    </row>
    <row r="673" spans="1:5">
      <c r="A673" s="3" t="s">
        <v>1256</v>
      </c>
    </row>
    <row r="674" spans="1:5">
      <c r="A674" s="4" t="s">
        <v>1257</v>
      </c>
      <c r="B674" s="6" t="n">
        <v>0</v>
      </c>
    </row>
    <row r="675" spans="1:5">
      <c r="A675" s="4" t="s">
        <v>1258</v>
      </c>
      <c r="B675" s="5" t="n">
        <v>2283</v>
      </c>
    </row>
    <row r="676" spans="1:5">
      <c r="A676" s="4" t="s">
        <v>1259</v>
      </c>
      <c r="B676" s="5" t="n">
        <v>24543</v>
      </c>
    </row>
    <row r="677" spans="1:5">
      <c r="A677" s="4" t="s">
        <v>1260</v>
      </c>
      <c r="B677" s="5" t="n">
        <v>974</v>
      </c>
    </row>
    <row r="678" spans="1:5">
      <c r="A678" s="4" t="s">
        <v>1261</v>
      </c>
      <c r="B678" s="5" t="n">
        <v>2283</v>
      </c>
    </row>
    <row r="679" spans="1:5">
      <c r="A679" s="4" t="s">
        <v>1262</v>
      </c>
      <c r="B679" s="5" t="n">
        <v>25517</v>
      </c>
    </row>
    <row r="680" spans="1:5">
      <c r="A680" s="4" t="s">
        <v>1263</v>
      </c>
      <c r="B680" s="5" t="n">
        <v>27800</v>
      </c>
    </row>
    <row r="681" spans="1:5">
      <c r="A681" s="4" t="s">
        <v>1264</v>
      </c>
      <c r="B681" s="6" t="n">
        <v>-1942</v>
      </c>
    </row>
    <row r="682" spans="1:5">
      <c r="A682" s="4" t="s">
        <v>1266</v>
      </c>
      <c r="B682" s="4" t="s">
        <v>1273</v>
      </c>
    </row>
    <row r="683" spans="1:5">
      <c r="A683" s="4" t="s">
        <v>1347</v>
      </c>
    </row>
    <row r="684" spans="1:5">
      <c r="A684" s="3" t="s">
        <v>1256</v>
      </c>
    </row>
    <row r="685" spans="1:5">
      <c r="A685" s="4" t="s">
        <v>1257</v>
      </c>
      <c r="B685" s="6" t="n">
        <v>0</v>
      </c>
    </row>
    <row r="686" spans="1:5">
      <c r="A686" s="4" t="s">
        <v>1258</v>
      </c>
      <c r="B686" s="5" t="n">
        <v>728</v>
      </c>
    </row>
    <row r="687" spans="1:5">
      <c r="A687" s="4" t="s">
        <v>1259</v>
      </c>
      <c r="B687" s="5" t="n">
        <v>2178</v>
      </c>
    </row>
    <row r="688" spans="1:5">
      <c r="A688" s="4" t="s">
        <v>1260</v>
      </c>
      <c r="B688" s="5" t="n">
        <v>21</v>
      </c>
    </row>
    <row r="689" spans="1:5">
      <c r="A689" s="4" t="s">
        <v>1261</v>
      </c>
      <c r="B689" s="5" t="n">
        <v>728</v>
      </c>
    </row>
    <row r="690" spans="1:5">
      <c r="A690" s="4" t="s">
        <v>1262</v>
      </c>
      <c r="B690" s="5" t="n">
        <v>2199</v>
      </c>
    </row>
    <row r="691" spans="1:5">
      <c r="A691" s="4" t="s">
        <v>1263</v>
      </c>
      <c r="B691" s="5" t="n">
        <v>2927</v>
      </c>
    </row>
    <row r="692" spans="1:5">
      <c r="A692" s="4" t="s">
        <v>1264</v>
      </c>
      <c r="B692" s="6" t="n">
        <v>-157</v>
      </c>
    </row>
    <row r="693" spans="1:5">
      <c r="A693" s="4" t="s">
        <v>1266</v>
      </c>
      <c r="B693" s="4" t="s">
        <v>1287</v>
      </c>
    </row>
    <row r="694" spans="1:5">
      <c r="A694" s="4" t="s">
        <v>1348</v>
      </c>
    </row>
    <row r="695" spans="1:5">
      <c r="A695" s="3" t="s">
        <v>1256</v>
      </c>
    </row>
    <row r="696" spans="1:5">
      <c r="A696" s="4" t="s">
        <v>1257</v>
      </c>
      <c r="B696" s="6" t="n">
        <v>0</v>
      </c>
    </row>
    <row r="697" spans="1:5">
      <c r="A697" s="4" t="s">
        <v>1258</v>
      </c>
      <c r="B697" s="5" t="n">
        <v>408</v>
      </c>
    </row>
    <row r="698" spans="1:5">
      <c r="A698" s="4" t="s">
        <v>1259</v>
      </c>
      <c r="B698" s="5" t="n">
        <v>3232</v>
      </c>
    </row>
    <row r="699" spans="1:5">
      <c r="A699" s="4" t="s">
        <v>1260</v>
      </c>
      <c r="B699" s="5" t="n">
        <v>27</v>
      </c>
    </row>
    <row r="700" spans="1:5">
      <c r="A700" s="4" t="s">
        <v>1261</v>
      </c>
      <c r="B700" s="5" t="n">
        <v>408</v>
      </c>
    </row>
    <row r="701" spans="1:5">
      <c r="A701" s="4" t="s">
        <v>1262</v>
      </c>
      <c r="B701" s="5" t="n">
        <v>3259</v>
      </c>
    </row>
    <row r="702" spans="1:5">
      <c r="A702" s="4" t="s">
        <v>1263</v>
      </c>
      <c r="B702" s="5" t="n">
        <v>3667</v>
      </c>
    </row>
    <row r="703" spans="1:5">
      <c r="A703" s="4" t="s">
        <v>1264</v>
      </c>
      <c r="B703" s="6" t="n">
        <v>-239</v>
      </c>
    </row>
    <row r="704" spans="1:5">
      <c r="A704" s="4" t="s">
        <v>1266</v>
      </c>
      <c r="B704" s="4" t="s">
        <v>1304</v>
      </c>
    </row>
    <row r="705" spans="1:5">
      <c r="A705" s="4" t="s">
        <v>1349</v>
      </c>
    </row>
    <row r="706" spans="1:5">
      <c r="A706" s="3" t="s">
        <v>1256</v>
      </c>
    </row>
    <row r="707" spans="1:5">
      <c r="A707" s="4" t="s">
        <v>1257</v>
      </c>
      <c r="B707" s="6" t="n">
        <v>0</v>
      </c>
    </row>
    <row r="708" spans="1:5">
      <c r="A708" s="4" t="s">
        <v>1258</v>
      </c>
      <c r="B708" s="5" t="n">
        <v>617</v>
      </c>
    </row>
    <row r="709" spans="1:5">
      <c r="A709" s="4" t="s">
        <v>1259</v>
      </c>
      <c r="B709" s="5" t="n">
        <v>7305</v>
      </c>
    </row>
    <row r="710" spans="1:5">
      <c r="A710" s="4" t="s">
        <v>1260</v>
      </c>
      <c r="B710" s="5" t="n">
        <v>15</v>
      </c>
    </row>
    <row r="711" spans="1:5">
      <c r="A711" s="4" t="s">
        <v>1261</v>
      </c>
      <c r="B711" s="5" t="n">
        <v>617</v>
      </c>
    </row>
    <row r="712" spans="1:5">
      <c r="A712" s="4" t="s">
        <v>1262</v>
      </c>
      <c r="B712" s="5" t="n">
        <v>7320</v>
      </c>
    </row>
    <row r="713" spans="1:5">
      <c r="A713" s="4" t="s">
        <v>1263</v>
      </c>
      <c r="B713" s="5" t="n">
        <v>7937</v>
      </c>
    </row>
    <row r="714" spans="1:5">
      <c r="A714" s="4" t="s">
        <v>1264</v>
      </c>
      <c r="B714" s="6" t="n">
        <v>-549</v>
      </c>
    </row>
    <row r="715" spans="1:5">
      <c r="A715" s="4" t="s">
        <v>1266</v>
      </c>
      <c r="B715" s="4" t="s">
        <v>1350</v>
      </c>
    </row>
    <row r="716" spans="1:5">
      <c r="A716" s="4" t="s">
        <v>1351</v>
      </c>
    </row>
    <row r="717" spans="1:5">
      <c r="A717" s="3" t="s">
        <v>1256</v>
      </c>
    </row>
    <row r="718" spans="1:5">
      <c r="A718" s="4" t="s">
        <v>1257</v>
      </c>
      <c r="B718" s="6" t="n">
        <v>0</v>
      </c>
    </row>
    <row r="719" spans="1:5">
      <c r="A719" s="4" t="s">
        <v>1258</v>
      </c>
      <c r="B719" s="5" t="n">
        <v>169</v>
      </c>
    </row>
    <row r="720" spans="1:5">
      <c r="A720" s="4" t="s">
        <v>1259</v>
      </c>
      <c r="B720" s="5" t="n">
        <v>2055</v>
      </c>
    </row>
    <row r="721" spans="1:5">
      <c r="A721" s="4" t="s">
        <v>1260</v>
      </c>
      <c r="B721" s="5" t="n">
        <v>0</v>
      </c>
    </row>
    <row r="722" spans="1:5">
      <c r="A722" s="4" t="s">
        <v>1261</v>
      </c>
      <c r="B722" s="5" t="n">
        <v>169</v>
      </c>
    </row>
    <row r="723" spans="1:5">
      <c r="A723" s="4" t="s">
        <v>1262</v>
      </c>
      <c r="B723" s="5" t="n">
        <v>2055</v>
      </c>
    </row>
    <row r="724" spans="1:5">
      <c r="A724" s="4" t="s">
        <v>1263</v>
      </c>
      <c r="B724" s="5" t="n">
        <v>2224</v>
      </c>
    </row>
    <row r="725" spans="1:5">
      <c r="A725" s="4" t="s">
        <v>1264</v>
      </c>
      <c r="B725" s="6" t="n">
        <v>-167</v>
      </c>
    </row>
    <row r="726" spans="1:5">
      <c r="A726" s="4" t="s">
        <v>1266</v>
      </c>
      <c r="B726" s="4" t="s">
        <v>1275</v>
      </c>
    </row>
    <row r="727" spans="1:5">
      <c r="A727" s="4" t="s">
        <v>1352</v>
      </c>
    </row>
    <row r="728" spans="1:5">
      <c r="A728" s="3" t="s">
        <v>1256</v>
      </c>
    </row>
    <row r="729" spans="1:5">
      <c r="A729" s="4" t="s">
        <v>1257</v>
      </c>
      <c r="B729" s="6" t="n">
        <v>0</v>
      </c>
    </row>
    <row r="730" spans="1:5">
      <c r="A730" s="4" t="s">
        <v>1258</v>
      </c>
      <c r="B730" s="5" t="n">
        <v>321</v>
      </c>
    </row>
    <row r="731" spans="1:5">
      <c r="A731" s="4" t="s">
        <v>1259</v>
      </c>
      <c r="B731" s="5" t="n">
        <v>4242</v>
      </c>
    </row>
    <row r="732" spans="1:5">
      <c r="A732" s="4" t="s">
        <v>1260</v>
      </c>
      <c r="B732" s="5" t="n">
        <v>0</v>
      </c>
    </row>
    <row r="733" spans="1:5">
      <c r="A733" s="4" t="s">
        <v>1261</v>
      </c>
      <c r="B733" s="5" t="n">
        <v>321</v>
      </c>
    </row>
    <row r="734" spans="1:5">
      <c r="A734" s="4" t="s">
        <v>1262</v>
      </c>
      <c r="B734" s="5" t="n">
        <v>4242</v>
      </c>
    </row>
    <row r="735" spans="1:5">
      <c r="A735" s="4" t="s">
        <v>1263</v>
      </c>
      <c r="B735" s="5" t="n">
        <v>4563</v>
      </c>
    </row>
    <row r="736" spans="1:5">
      <c r="A736" s="4" t="s">
        <v>1264</v>
      </c>
      <c r="B736" s="6" t="n">
        <v>-281</v>
      </c>
    </row>
    <row r="737" spans="1:5">
      <c r="A737" s="4" t="s">
        <v>1266</v>
      </c>
      <c r="B737" s="4" t="s">
        <v>1287</v>
      </c>
    </row>
    <row r="738" spans="1:5">
      <c r="A738" s="4" t="s">
        <v>1353</v>
      </c>
    </row>
    <row r="739" spans="1:5">
      <c r="A739" s="3" t="s">
        <v>1256</v>
      </c>
    </row>
    <row r="740" spans="1:5">
      <c r="A740" s="4" t="s">
        <v>1257</v>
      </c>
      <c r="B740" s="6" t="n">
        <v>0</v>
      </c>
    </row>
    <row r="741" spans="1:5">
      <c r="A741" s="4" t="s">
        <v>1258</v>
      </c>
      <c r="B741" s="5" t="n">
        <v>808</v>
      </c>
    </row>
    <row r="742" spans="1:5">
      <c r="A742" s="4" t="s">
        <v>1259</v>
      </c>
      <c r="B742" s="5" t="n">
        <v>2383</v>
      </c>
    </row>
    <row r="743" spans="1:5">
      <c r="A743" s="4" t="s">
        <v>1260</v>
      </c>
      <c r="B743" s="5" t="n">
        <v>6</v>
      </c>
    </row>
    <row r="744" spans="1:5">
      <c r="A744" s="4" t="s">
        <v>1261</v>
      </c>
      <c r="B744" s="5" t="n">
        <v>808</v>
      </c>
    </row>
    <row r="745" spans="1:5">
      <c r="A745" s="4" t="s">
        <v>1262</v>
      </c>
      <c r="B745" s="5" t="n">
        <v>2389</v>
      </c>
    </row>
    <row r="746" spans="1:5">
      <c r="A746" s="4" t="s">
        <v>1263</v>
      </c>
      <c r="B746" s="5" t="n">
        <v>3197</v>
      </c>
    </row>
    <row r="747" spans="1:5">
      <c r="A747" s="4" t="s">
        <v>1264</v>
      </c>
      <c r="B747" s="6" t="n">
        <v>-214</v>
      </c>
    </row>
    <row r="748" spans="1:5">
      <c r="A748" s="4" t="s">
        <v>1266</v>
      </c>
      <c r="B748" s="4" t="s">
        <v>1287</v>
      </c>
    </row>
    <row r="749" spans="1:5">
      <c r="A749" s="4" t="s">
        <v>1354</v>
      </c>
    </row>
    <row r="750" spans="1:5">
      <c r="A750" s="3" t="s">
        <v>1256</v>
      </c>
    </row>
    <row r="751" spans="1:5">
      <c r="A751" s="4" t="s">
        <v>1257</v>
      </c>
      <c r="B751" s="6" t="n">
        <v>0</v>
      </c>
    </row>
    <row r="752" spans="1:5">
      <c r="A752" s="4" t="s">
        <v>1258</v>
      </c>
      <c r="B752" s="5" t="n">
        <v>380</v>
      </c>
    </row>
    <row r="753" spans="1:5">
      <c r="A753" s="4" t="s">
        <v>1259</v>
      </c>
      <c r="B753" s="5" t="n">
        <v>2737</v>
      </c>
    </row>
    <row r="754" spans="1:5">
      <c r="A754" s="4" t="s">
        <v>1260</v>
      </c>
      <c r="B754" s="5" t="n">
        <v>0</v>
      </c>
    </row>
    <row r="755" spans="1:5">
      <c r="A755" s="4" t="s">
        <v>1261</v>
      </c>
      <c r="B755" s="5" t="n">
        <v>380</v>
      </c>
    </row>
    <row r="756" spans="1:5">
      <c r="A756" s="4" t="s">
        <v>1262</v>
      </c>
      <c r="B756" s="5" t="n">
        <v>2737</v>
      </c>
    </row>
    <row r="757" spans="1:5">
      <c r="A757" s="4" t="s">
        <v>1263</v>
      </c>
      <c r="B757" s="5" t="n">
        <v>3117</v>
      </c>
    </row>
    <row r="758" spans="1:5">
      <c r="A758" s="4" t="s">
        <v>1264</v>
      </c>
      <c r="B758" s="6" t="n">
        <v>-291</v>
      </c>
    </row>
    <row r="759" spans="1:5">
      <c r="A759" s="4" t="s">
        <v>1266</v>
      </c>
      <c r="B759" s="4" t="s">
        <v>1355</v>
      </c>
    </row>
    <row r="760" spans="1:5">
      <c r="A760" s="4" t="s">
        <v>1356</v>
      </c>
    </row>
    <row r="761" spans="1:5">
      <c r="A761" s="3" t="s">
        <v>1256</v>
      </c>
    </row>
    <row r="762" spans="1:5">
      <c r="A762" s="4" t="s">
        <v>1257</v>
      </c>
      <c r="B762" s="6" t="n">
        <v>0</v>
      </c>
    </row>
    <row r="763" spans="1:5">
      <c r="A763" s="4" t="s">
        <v>1258</v>
      </c>
      <c r="B763" s="5" t="n">
        <v>91</v>
      </c>
    </row>
    <row r="764" spans="1:5">
      <c r="A764" s="4" t="s">
        <v>1259</v>
      </c>
      <c r="B764" s="5" t="n">
        <v>273</v>
      </c>
    </row>
    <row r="765" spans="1:5">
      <c r="A765" s="4" t="s">
        <v>1260</v>
      </c>
      <c r="B765" s="5" t="n">
        <v>0</v>
      </c>
    </row>
    <row r="766" spans="1:5">
      <c r="A766" s="4" t="s">
        <v>1261</v>
      </c>
      <c r="B766" s="5" t="n">
        <v>91</v>
      </c>
    </row>
    <row r="767" spans="1:5">
      <c r="A767" s="4" t="s">
        <v>1262</v>
      </c>
      <c r="B767" s="5" t="n">
        <v>273</v>
      </c>
    </row>
    <row r="768" spans="1:5">
      <c r="A768" s="4" t="s">
        <v>1263</v>
      </c>
      <c r="B768" s="5" t="n">
        <v>364</v>
      </c>
    </row>
    <row r="769" spans="1:5">
      <c r="A769" s="4" t="s">
        <v>1264</v>
      </c>
      <c r="B769" s="6" t="n">
        <v>-49</v>
      </c>
    </row>
    <row r="770" spans="1:5">
      <c r="A770" s="4" t="s">
        <v>1266</v>
      </c>
      <c r="B770" s="4" t="s">
        <v>892</v>
      </c>
    </row>
    <row r="771" spans="1:5">
      <c r="A771" s="4" t="s">
        <v>1357</v>
      </c>
    </row>
    <row r="772" spans="1:5">
      <c r="A772" s="3" t="s">
        <v>1256</v>
      </c>
    </row>
    <row r="773" spans="1:5">
      <c r="A773" s="4" t="s">
        <v>1257</v>
      </c>
      <c r="B773" s="6" t="n">
        <v>0</v>
      </c>
    </row>
    <row r="774" spans="1:5">
      <c r="A774" s="4" t="s">
        <v>1258</v>
      </c>
      <c r="B774" s="5" t="n">
        <v>110</v>
      </c>
    </row>
    <row r="775" spans="1:5">
      <c r="A775" s="4" t="s">
        <v>1259</v>
      </c>
      <c r="B775" s="5" t="n">
        <v>281</v>
      </c>
    </row>
    <row r="776" spans="1:5">
      <c r="A776" s="4" t="s">
        <v>1260</v>
      </c>
      <c r="B776" s="5" t="n">
        <v>0</v>
      </c>
    </row>
    <row r="777" spans="1:5">
      <c r="A777" s="4" t="s">
        <v>1261</v>
      </c>
      <c r="B777" s="5" t="n">
        <v>110</v>
      </c>
    </row>
    <row r="778" spans="1:5">
      <c r="A778" s="4" t="s">
        <v>1262</v>
      </c>
      <c r="B778" s="5" t="n">
        <v>281</v>
      </c>
    </row>
    <row r="779" spans="1:5">
      <c r="A779" s="4" t="s">
        <v>1263</v>
      </c>
      <c r="B779" s="5" t="n">
        <v>391</v>
      </c>
    </row>
    <row r="780" spans="1:5">
      <c r="A780" s="4" t="s">
        <v>1264</v>
      </c>
      <c r="B780" s="6" t="n">
        <v>-77</v>
      </c>
    </row>
    <row r="781" spans="1:5">
      <c r="A781" s="4" t="s">
        <v>1266</v>
      </c>
      <c r="B781" s="4" t="s">
        <v>1358</v>
      </c>
    </row>
    <row r="782" spans="1:5">
      <c r="A782" s="4" t="s">
        <v>1359</v>
      </c>
    </row>
    <row r="783" spans="1:5">
      <c r="A783" s="3" t="s">
        <v>1256</v>
      </c>
    </row>
    <row r="784" spans="1:5">
      <c r="A784" s="4" t="s">
        <v>1257</v>
      </c>
      <c r="B784" s="6" t="n">
        <v>0</v>
      </c>
    </row>
    <row r="785" spans="1:5">
      <c r="A785" s="4" t="s">
        <v>1258</v>
      </c>
      <c r="B785" s="5" t="n">
        <v>474</v>
      </c>
    </row>
    <row r="786" spans="1:5">
      <c r="A786" s="4" t="s">
        <v>1259</v>
      </c>
      <c r="B786" s="5" t="n">
        <v>5580</v>
      </c>
    </row>
    <row r="787" spans="1:5">
      <c r="A787" s="4" t="s">
        <v>1260</v>
      </c>
      <c r="B787" s="5" t="n">
        <v>124</v>
      </c>
    </row>
    <row r="788" spans="1:5">
      <c r="A788" s="4" t="s">
        <v>1261</v>
      </c>
      <c r="B788" s="5" t="n">
        <v>474</v>
      </c>
    </row>
    <row r="789" spans="1:5">
      <c r="A789" s="4" t="s">
        <v>1262</v>
      </c>
      <c r="B789" s="5" t="n">
        <v>5704</v>
      </c>
    </row>
    <row r="790" spans="1:5">
      <c r="A790" s="4" t="s">
        <v>1263</v>
      </c>
      <c r="B790" s="5" t="n">
        <v>6178</v>
      </c>
    </row>
    <row r="791" spans="1:5">
      <c r="A791" s="4" t="s">
        <v>1264</v>
      </c>
      <c r="B791" s="6" t="n">
        <v>-492</v>
      </c>
    </row>
    <row r="792" spans="1:5">
      <c r="A792" s="4" t="s">
        <v>1266</v>
      </c>
      <c r="B792" s="4" t="s">
        <v>1360</v>
      </c>
    </row>
    <row r="793" spans="1:5">
      <c r="A793" s="4" t="s">
        <v>1361</v>
      </c>
    </row>
    <row r="794" spans="1:5">
      <c r="A794" s="3" t="s">
        <v>1256</v>
      </c>
    </row>
    <row r="795" spans="1:5">
      <c r="A795" s="4" t="s">
        <v>1257</v>
      </c>
      <c r="B795" s="6" t="n">
        <v>0</v>
      </c>
    </row>
    <row r="796" spans="1:5">
      <c r="A796" s="4" t="s">
        <v>1258</v>
      </c>
      <c r="B796" s="5" t="n">
        <v>539</v>
      </c>
    </row>
    <row r="797" spans="1:5">
      <c r="A797" s="4" t="s">
        <v>1259</v>
      </c>
      <c r="B797" s="5" t="n">
        <v>5238</v>
      </c>
    </row>
    <row r="798" spans="1:5">
      <c r="A798" s="4" t="s">
        <v>1260</v>
      </c>
      <c r="B798" s="5" t="n">
        <v>0</v>
      </c>
    </row>
    <row r="799" spans="1:5">
      <c r="A799" s="4" t="s">
        <v>1261</v>
      </c>
      <c r="B799" s="5" t="n">
        <v>539</v>
      </c>
    </row>
    <row r="800" spans="1:5">
      <c r="A800" s="4" t="s">
        <v>1262</v>
      </c>
      <c r="B800" s="5" t="n">
        <v>5238</v>
      </c>
    </row>
    <row r="801" spans="1:5">
      <c r="A801" s="4" t="s">
        <v>1263</v>
      </c>
      <c r="B801" s="5" t="n">
        <v>5777</v>
      </c>
    </row>
    <row r="802" spans="1:5">
      <c r="A802" s="4" t="s">
        <v>1264</v>
      </c>
      <c r="B802" s="6" t="n">
        <v>-415</v>
      </c>
    </row>
    <row r="803" spans="1:5">
      <c r="A803" s="4" t="s">
        <v>1266</v>
      </c>
      <c r="B803" s="4" t="s">
        <v>1275</v>
      </c>
    </row>
    <row r="804" spans="1:5">
      <c r="A804" s="4" t="s">
        <v>1362</v>
      </c>
    </row>
    <row r="805" spans="1:5">
      <c r="A805" s="3" t="s">
        <v>1256</v>
      </c>
    </row>
    <row r="806" spans="1:5">
      <c r="A806" s="4" t="s">
        <v>1257</v>
      </c>
      <c r="B806" s="6" t="n">
        <v>0</v>
      </c>
    </row>
    <row r="807" spans="1:5">
      <c r="A807" s="4" t="s">
        <v>1258</v>
      </c>
      <c r="B807" s="5" t="n">
        <v>372</v>
      </c>
    </row>
    <row r="808" spans="1:5">
      <c r="A808" s="4" t="s">
        <v>1259</v>
      </c>
      <c r="B808" s="5" t="n">
        <v>2346</v>
      </c>
    </row>
    <row r="809" spans="1:5">
      <c r="A809" s="4" t="s">
        <v>1260</v>
      </c>
      <c r="B809" s="5" t="n">
        <v>278</v>
      </c>
    </row>
    <row r="810" spans="1:5">
      <c r="A810" s="4" t="s">
        <v>1261</v>
      </c>
      <c r="B810" s="5" t="n">
        <v>372</v>
      </c>
    </row>
    <row r="811" spans="1:5">
      <c r="A811" s="4" t="s">
        <v>1262</v>
      </c>
      <c r="B811" s="5" t="n">
        <v>2624</v>
      </c>
    </row>
    <row r="812" spans="1:5">
      <c r="A812" s="4" t="s">
        <v>1263</v>
      </c>
      <c r="B812" s="5" t="n">
        <v>2996</v>
      </c>
    </row>
    <row r="813" spans="1:5">
      <c r="A813" s="4" t="s">
        <v>1264</v>
      </c>
      <c r="B813" s="6" t="n">
        <v>-386</v>
      </c>
    </row>
    <row r="814" spans="1:5">
      <c r="A814" s="4" t="s">
        <v>1266</v>
      </c>
      <c r="B814" s="4" t="s">
        <v>1279</v>
      </c>
    </row>
    <row r="815" spans="1:5">
      <c r="A815" s="4" t="s">
        <v>1363</v>
      </c>
    </row>
    <row r="816" spans="1:5">
      <c r="A816" s="3" t="s">
        <v>1256</v>
      </c>
    </row>
    <row r="817" spans="1:5">
      <c r="A817" s="4" t="s">
        <v>1257</v>
      </c>
      <c r="B817" s="6" t="n">
        <v>0</v>
      </c>
    </row>
    <row r="818" spans="1:5">
      <c r="A818" s="4" t="s">
        <v>1258</v>
      </c>
      <c r="B818" s="5" t="n">
        <v>75</v>
      </c>
    </row>
    <row r="819" spans="1:5">
      <c r="A819" s="4" t="s">
        <v>1259</v>
      </c>
      <c r="B819" s="5" t="n">
        <v>113</v>
      </c>
    </row>
    <row r="820" spans="1:5">
      <c r="A820" s="4" t="s">
        <v>1260</v>
      </c>
      <c r="B820" s="5" t="n">
        <v>0</v>
      </c>
    </row>
    <row r="821" spans="1:5">
      <c r="A821" s="4" t="s">
        <v>1261</v>
      </c>
      <c r="B821" s="5" t="n">
        <v>75</v>
      </c>
    </row>
    <row r="822" spans="1:5">
      <c r="A822" s="4" t="s">
        <v>1262</v>
      </c>
      <c r="B822" s="5" t="n">
        <v>113</v>
      </c>
    </row>
    <row r="823" spans="1:5">
      <c r="A823" s="4" t="s">
        <v>1263</v>
      </c>
      <c r="B823" s="5" t="n">
        <v>188</v>
      </c>
    </row>
    <row r="824" spans="1:5">
      <c r="A824" s="4" t="s">
        <v>1264</v>
      </c>
      <c r="B824" s="6" t="n">
        <v>-74</v>
      </c>
    </row>
    <row r="825" spans="1:5">
      <c r="A825" s="4" t="s">
        <v>1266</v>
      </c>
      <c r="B825" s="4" t="s">
        <v>1102</v>
      </c>
    </row>
    <row r="826" spans="1:5">
      <c r="A826" s="4" t="s">
        <v>1364</v>
      </c>
    </row>
    <row r="827" spans="1:5">
      <c r="A827" s="3" t="s">
        <v>1256</v>
      </c>
    </row>
    <row r="828" spans="1:5">
      <c r="A828" s="4" t="s">
        <v>1257</v>
      </c>
      <c r="B828" s="6" t="n">
        <v>0</v>
      </c>
    </row>
    <row r="829" spans="1:5">
      <c r="A829" s="4" t="s">
        <v>1258</v>
      </c>
      <c r="B829" s="5" t="n">
        <v>89</v>
      </c>
    </row>
    <row r="830" spans="1:5">
      <c r="A830" s="4" t="s">
        <v>1259</v>
      </c>
      <c r="B830" s="5" t="n">
        <v>32</v>
      </c>
    </row>
    <row r="831" spans="1:5">
      <c r="A831" s="4" t="s">
        <v>1260</v>
      </c>
      <c r="B831" s="5" t="n">
        <v>0</v>
      </c>
    </row>
    <row r="832" spans="1:5">
      <c r="A832" s="4" t="s">
        <v>1261</v>
      </c>
      <c r="B832" s="5" t="n">
        <v>89</v>
      </c>
    </row>
    <row r="833" spans="1:5">
      <c r="A833" s="4" t="s">
        <v>1262</v>
      </c>
      <c r="B833" s="5" t="n">
        <v>32</v>
      </c>
    </row>
    <row r="834" spans="1:5">
      <c r="A834" s="4" t="s">
        <v>1263</v>
      </c>
      <c r="B834" s="5" t="n">
        <v>121</v>
      </c>
    </row>
    <row r="835" spans="1:5">
      <c r="A835" s="4" t="s">
        <v>1264</v>
      </c>
      <c r="B835" s="6" t="n">
        <v>-18</v>
      </c>
    </row>
    <row r="836" spans="1:5">
      <c r="A836" s="4" t="s">
        <v>1266</v>
      </c>
      <c r="B836" s="4" t="s">
        <v>1365</v>
      </c>
    </row>
    <row r="837" spans="1:5">
      <c r="A837" s="4" t="s">
        <v>1366</v>
      </c>
    </row>
    <row r="838" spans="1:5">
      <c r="A838" s="3" t="s">
        <v>1256</v>
      </c>
    </row>
    <row r="839" spans="1:5">
      <c r="A839" s="4" t="s">
        <v>1257</v>
      </c>
      <c r="B839" s="6" t="n">
        <v>0</v>
      </c>
    </row>
    <row r="840" spans="1:5">
      <c r="A840" s="4" t="s">
        <v>1258</v>
      </c>
      <c r="B840" s="5" t="n">
        <v>99</v>
      </c>
    </row>
    <row r="841" spans="1:5">
      <c r="A841" s="4" t="s">
        <v>1259</v>
      </c>
      <c r="B841" s="5" t="n">
        <v>255</v>
      </c>
    </row>
    <row r="842" spans="1:5">
      <c r="A842" s="4" t="s">
        <v>1260</v>
      </c>
      <c r="B842" s="5" t="n">
        <v>0</v>
      </c>
    </row>
    <row r="843" spans="1:5">
      <c r="A843" s="4" t="s">
        <v>1261</v>
      </c>
      <c r="B843" s="5" t="n">
        <v>99</v>
      </c>
    </row>
    <row r="844" spans="1:5">
      <c r="A844" s="4" t="s">
        <v>1262</v>
      </c>
      <c r="B844" s="5" t="n">
        <v>255</v>
      </c>
    </row>
    <row r="845" spans="1:5">
      <c r="A845" s="4" t="s">
        <v>1263</v>
      </c>
      <c r="B845" s="5" t="n">
        <v>354</v>
      </c>
    </row>
    <row r="846" spans="1:5">
      <c r="A846" s="4" t="s">
        <v>1264</v>
      </c>
      <c r="B846" s="6" t="n">
        <v>-63</v>
      </c>
    </row>
    <row r="847" spans="1:5">
      <c r="A847" s="4" t="s">
        <v>1266</v>
      </c>
      <c r="B847" s="4" t="s">
        <v>1367</v>
      </c>
    </row>
    <row r="848" spans="1:5">
      <c r="A848" s="4" t="s">
        <v>1368</v>
      </c>
    </row>
    <row r="849" spans="1:5">
      <c r="A849" s="3" t="s">
        <v>1256</v>
      </c>
    </row>
    <row r="850" spans="1:5">
      <c r="A850" s="4" t="s">
        <v>1257</v>
      </c>
      <c r="B850" s="6" t="n">
        <v>0</v>
      </c>
    </row>
    <row r="851" spans="1:5">
      <c r="A851" s="4" t="s">
        <v>1258</v>
      </c>
      <c r="B851" s="5" t="n">
        <v>430</v>
      </c>
    </row>
    <row r="852" spans="1:5">
      <c r="A852" s="4" t="s">
        <v>1259</v>
      </c>
      <c r="B852" s="5" t="n">
        <v>170</v>
      </c>
    </row>
    <row r="853" spans="1:5">
      <c r="A853" s="4" t="s">
        <v>1260</v>
      </c>
      <c r="B853" s="5" t="n">
        <v>7</v>
      </c>
    </row>
    <row r="854" spans="1:5">
      <c r="A854" s="4" t="s">
        <v>1261</v>
      </c>
      <c r="B854" s="5" t="n">
        <v>430</v>
      </c>
    </row>
    <row r="855" spans="1:5">
      <c r="A855" s="4" t="s">
        <v>1262</v>
      </c>
      <c r="B855" s="5" t="n">
        <v>177</v>
      </c>
    </row>
    <row r="856" spans="1:5">
      <c r="A856" s="4" t="s">
        <v>1263</v>
      </c>
      <c r="B856" s="5" t="n">
        <v>607</v>
      </c>
    </row>
    <row r="857" spans="1:5">
      <c r="A857" s="4" t="s">
        <v>1264</v>
      </c>
      <c r="B857" s="6" t="n">
        <v>-75</v>
      </c>
    </row>
    <row r="858" spans="1:5">
      <c r="A858" s="4" t="s">
        <v>1266</v>
      </c>
      <c r="B858" s="4" t="s">
        <v>1358</v>
      </c>
    </row>
    <row r="859" spans="1:5">
      <c r="A859" s="4" t="s">
        <v>1369</v>
      </c>
    </row>
    <row r="860" spans="1:5">
      <c r="A860" s="3" t="s">
        <v>1256</v>
      </c>
    </row>
    <row r="861" spans="1:5">
      <c r="A861" s="4" t="s">
        <v>1257</v>
      </c>
      <c r="B861" s="6" t="n">
        <v>0</v>
      </c>
    </row>
    <row r="862" spans="1:5">
      <c r="A862" s="4" t="s">
        <v>1258</v>
      </c>
      <c r="B862" s="5" t="n">
        <v>267</v>
      </c>
    </row>
    <row r="863" spans="1:5">
      <c r="A863" s="4" t="s">
        <v>1259</v>
      </c>
      <c r="B863" s="5" t="n">
        <v>1579</v>
      </c>
    </row>
    <row r="864" spans="1:5">
      <c r="A864" s="4" t="s">
        <v>1260</v>
      </c>
      <c r="B864" s="5" t="n">
        <v>22</v>
      </c>
    </row>
    <row r="865" spans="1:5">
      <c r="A865" s="4" t="s">
        <v>1261</v>
      </c>
      <c r="B865" s="5" t="n">
        <v>267</v>
      </c>
    </row>
    <row r="866" spans="1:5">
      <c r="A866" s="4" t="s">
        <v>1262</v>
      </c>
      <c r="B866" s="5" t="n">
        <v>1601</v>
      </c>
    </row>
    <row r="867" spans="1:5">
      <c r="A867" s="4" t="s">
        <v>1263</v>
      </c>
      <c r="B867" s="5" t="n">
        <v>1868</v>
      </c>
    </row>
    <row r="868" spans="1:5">
      <c r="A868" s="4" t="s">
        <v>1264</v>
      </c>
      <c r="B868" s="6" t="n">
        <v>-165</v>
      </c>
    </row>
    <row r="869" spans="1:5">
      <c r="A869" s="4" t="s">
        <v>1266</v>
      </c>
      <c r="B869" s="4" t="s">
        <v>1355</v>
      </c>
    </row>
    <row r="870" spans="1:5">
      <c r="A870" s="4" t="s">
        <v>1370</v>
      </c>
    </row>
    <row r="871" spans="1:5">
      <c r="A871" s="3" t="s">
        <v>1256</v>
      </c>
    </row>
    <row r="872" spans="1:5">
      <c r="A872" s="4" t="s">
        <v>1257</v>
      </c>
      <c r="B872" s="6" t="n">
        <v>0</v>
      </c>
    </row>
    <row r="873" spans="1:5">
      <c r="A873" s="4" t="s">
        <v>1258</v>
      </c>
      <c r="B873" s="5" t="n">
        <v>202</v>
      </c>
    </row>
    <row r="874" spans="1:5">
      <c r="A874" s="4" t="s">
        <v>1259</v>
      </c>
      <c r="B874" s="5" t="n">
        <v>149</v>
      </c>
    </row>
    <row r="875" spans="1:5">
      <c r="A875" s="4" t="s">
        <v>1260</v>
      </c>
      <c r="B875" s="5" t="n">
        <v>26</v>
      </c>
    </row>
    <row r="876" spans="1:5">
      <c r="A876" s="4" t="s">
        <v>1261</v>
      </c>
      <c r="B876" s="5" t="n">
        <v>202</v>
      </c>
    </row>
    <row r="877" spans="1:5">
      <c r="A877" s="4" t="s">
        <v>1262</v>
      </c>
      <c r="B877" s="5" t="n">
        <v>175</v>
      </c>
    </row>
    <row r="878" spans="1:5">
      <c r="A878" s="4" t="s">
        <v>1263</v>
      </c>
      <c r="B878" s="5" t="n">
        <v>377</v>
      </c>
    </row>
    <row r="879" spans="1:5">
      <c r="A879" s="4" t="s">
        <v>1264</v>
      </c>
      <c r="B879" s="6" t="n">
        <v>-62</v>
      </c>
    </row>
    <row r="880" spans="1:5">
      <c r="A880" s="4" t="s">
        <v>1266</v>
      </c>
      <c r="B880" s="4" t="s">
        <v>1273</v>
      </c>
    </row>
    <row r="881" spans="1:5">
      <c r="A881" s="4" t="s">
        <v>1371</v>
      </c>
    </row>
    <row r="882" spans="1:5">
      <c r="A882" s="3" t="s">
        <v>1256</v>
      </c>
    </row>
    <row r="883" spans="1:5">
      <c r="A883" s="4" t="s">
        <v>1257</v>
      </c>
      <c r="B883" s="6" t="n">
        <v>0</v>
      </c>
    </row>
    <row r="884" spans="1:5">
      <c r="A884" s="4" t="s">
        <v>1258</v>
      </c>
      <c r="B884" s="5" t="n">
        <v>607</v>
      </c>
    </row>
    <row r="885" spans="1:5">
      <c r="A885" s="4" t="s">
        <v>1259</v>
      </c>
      <c r="B885" s="5" t="n">
        <v>7136</v>
      </c>
    </row>
    <row r="886" spans="1:5">
      <c r="A886" s="4" t="s">
        <v>1260</v>
      </c>
      <c r="B886" s="5" t="n">
        <v>0</v>
      </c>
    </row>
    <row r="887" spans="1:5">
      <c r="A887" s="4" t="s">
        <v>1261</v>
      </c>
      <c r="B887" s="5" t="n">
        <v>607</v>
      </c>
    </row>
    <row r="888" spans="1:5">
      <c r="A888" s="4" t="s">
        <v>1262</v>
      </c>
      <c r="B888" s="5" t="n">
        <v>7136</v>
      </c>
    </row>
    <row r="889" spans="1:5">
      <c r="A889" s="4" t="s">
        <v>1263</v>
      </c>
      <c r="B889" s="5" t="n">
        <v>7743</v>
      </c>
    </row>
    <row r="890" spans="1:5">
      <c r="A890" s="4" t="s">
        <v>1264</v>
      </c>
      <c r="B890" s="6" t="n">
        <v>-482</v>
      </c>
    </row>
    <row r="891" spans="1:5">
      <c r="A891" s="4" t="s">
        <v>1266</v>
      </c>
      <c r="B891" s="4" t="s">
        <v>1304</v>
      </c>
    </row>
    <row r="892" spans="1:5">
      <c r="A892" s="4" t="s">
        <v>1372</v>
      </c>
    </row>
    <row r="893" spans="1:5">
      <c r="A893" s="3" t="s">
        <v>1256</v>
      </c>
    </row>
    <row r="894" spans="1:5">
      <c r="A894" s="4" t="s">
        <v>1257</v>
      </c>
      <c r="B894" s="6" t="n">
        <v>0</v>
      </c>
    </row>
    <row r="895" spans="1:5">
      <c r="A895" s="4" t="s">
        <v>1258</v>
      </c>
      <c r="B895" s="5" t="n">
        <v>670</v>
      </c>
    </row>
    <row r="896" spans="1:5">
      <c r="A896" s="4" t="s">
        <v>1259</v>
      </c>
      <c r="B896" s="5" t="n">
        <v>9921</v>
      </c>
    </row>
    <row r="897" spans="1:5">
      <c r="A897" s="4" t="s">
        <v>1260</v>
      </c>
      <c r="B897" s="5" t="n">
        <v>37</v>
      </c>
    </row>
    <row r="898" spans="1:5">
      <c r="A898" s="4" t="s">
        <v>1261</v>
      </c>
      <c r="B898" s="5" t="n">
        <v>670</v>
      </c>
    </row>
    <row r="899" spans="1:5">
      <c r="A899" s="4" t="s">
        <v>1262</v>
      </c>
      <c r="B899" s="5" t="n">
        <v>9958</v>
      </c>
    </row>
    <row r="900" spans="1:5">
      <c r="A900" s="4" t="s">
        <v>1263</v>
      </c>
      <c r="B900" s="5" t="n">
        <v>10628</v>
      </c>
    </row>
    <row r="901" spans="1:5">
      <c r="A901" s="4" t="s">
        <v>1264</v>
      </c>
      <c r="B901" s="6" t="n">
        <v>-614</v>
      </c>
    </row>
    <row r="902" spans="1:5">
      <c r="A902" s="4" t="s">
        <v>1266</v>
      </c>
      <c r="B902" s="4" t="s">
        <v>1287</v>
      </c>
    </row>
    <row r="903" spans="1:5">
      <c r="A903" s="4" t="s">
        <v>1373</v>
      </c>
    </row>
    <row r="904" spans="1:5">
      <c r="A904" s="3" t="s">
        <v>1256</v>
      </c>
    </row>
    <row r="905" spans="1:5">
      <c r="A905" s="4" t="s">
        <v>1257</v>
      </c>
      <c r="B905" s="6" t="n">
        <v>0</v>
      </c>
    </row>
    <row r="906" spans="1:5">
      <c r="A906" s="4" t="s">
        <v>1258</v>
      </c>
      <c r="B906" s="5" t="n">
        <v>200</v>
      </c>
    </row>
    <row r="907" spans="1:5">
      <c r="A907" s="4" t="s">
        <v>1259</v>
      </c>
      <c r="B907" s="5" t="n">
        <v>2966</v>
      </c>
    </row>
    <row r="908" spans="1:5">
      <c r="A908" s="4" t="s">
        <v>1260</v>
      </c>
      <c r="B908" s="5" t="n">
        <v>11</v>
      </c>
    </row>
    <row r="909" spans="1:5">
      <c r="A909" s="4" t="s">
        <v>1261</v>
      </c>
      <c r="B909" s="5" t="n">
        <v>200</v>
      </c>
    </row>
    <row r="910" spans="1:5">
      <c r="A910" s="4" t="s">
        <v>1262</v>
      </c>
      <c r="B910" s="5" t="n">
        <v>2977</v>
      </c>
    </row>
    <row r="911" spans="1:5">
      <c r="A911" s="4" t="s">
        <v>1263</v>
      </c>
      <c r="B911" s="5" t="n">
        <v>3177</v>
      </c>
    </row>
    <row r="912" spans="1:5">
      <c r="A912" s="4" t="s">
        <v>1264</v>
      </c>
      <c r="B912" s="6" t="n">
        <v>-184</v>
      </c>
    </row>
    <row r="913" spans="1:5">
      <c r="A913" s="4" t="s">
        <v>1266</v>
      </c>
      <c r="B913" s="4" t="s">
        <v>1287</v>
      </c>
    </row>
    <row r="914" spans="1:5">
      <c r="A914" s="4" t="s">
        <v>1374</v>
      </c>
    </row>
    <row r="915" spans="1:5">
      <c r="A915" s="3" t="s">
        <v>1256</v>
      </c>
    </row>
    <row r="916" spans="1:5">
      <c r="A916" s="4" t="s">
        <v>1257</v>
      </c>
      <c r="B916" s="6" t="n">
        <v>0</v>
      </c>
    </row>
    <row r="917" spans="1:5">
      <c r="A917" s="4" t="s">
        <v>1258</v>
      </c>
      <c r="B917" s="5" t="n">
        <v>1202</v>
      </c>
    </row>
    <row r="918" spans="1:5">
      <c r="A918" s="4" t="s">
        <v>1259</v>
      </c>
      <c r="B918" s="5" t="n">
        <v>7412</v>
      </c>
    </row>
    <row r="919" spans="1:5">
      <c r="A919" s="4" t="s">
        <v>1260</v>
      </c>
      <c r="B919" s="5" t="n">
        <v>387</v>
      </c>
    </row>
    <row r="920" spans="1:5">
      <c r="A920" s="4" t="s">
        <v>1261</v>
      </c>
      <c r="B920" s="5" t="n">
        <v>1202</v>
      </c>
    </row>
    <row r="921" spans="1:5">
      <c r="A921" s="4" t="s">
        <v>1262</v>
      </c>
      <c r="B921" s="5" t="n">
        <v>7799</v>
      </c>
    </row>
    <row r="922" spans="1:5">
      <c r="A922" s="4" t="s">
        <v>1263</v>
      </c>
      <c r="B922" s="5" t="n">
        <v>9001</v>
      </c>
    </row>
    <row r="923" spans="1:5">
      <c r="A923" s="4" t="s">
        <v>1264</v>
      </c>
      <c r="B923" s="6" t="n">
        <v>-645</v>
      </c>
    </row>
    <row r="924" spans="1:5">
      <c r="A924" s="4" t="s">
        <v>1266</v>
      </c>
      <c r="B924" s="4" t="s">
        <v>1295</v>
      </c>
    </row>
    <row r="925" spans="1:5">
      <c r="A925" s="4" t="s">
        <v>1375</v>
      </c>
    </row>
    <row r="926" spans="1:5">
      <c r="A926" s="3" t="s">
        <v>1256</v>
      </c>
    </row>
    <row r="927" spans="1:5">
      <c r="A927" s="4" t="s">
        <v>1257</v>
      </c>
      <c r="B927" s="6" t="n">
        <v>0</v>
      </c>
    </row>
    <row r="928" spans="1:5">
      <c r="A928" s="4" t="s">
        <v>1258</v>
      </c>
      <c r="B928" s="5" t="n">
        <v>1661</v>
      </c>
    </row>
    <row r="929" spans="1:5">
      <c r="A929" s="4" t="s">
        <v>1259</v>
      </c>
      <c r="B929" s="5" t="n">
        <v>2960</v>
      </c>
    </row>
    <row r="930" spans="1:5">
      <c r="A930" s="4" t="s">
        <v>1260</v>
      </c>
      <c r="B930" s="5" t="n">
        <v>0</v>
      </c>
    </row>
    <row r="931" spans="1:5">
      <c r="A931" s="4" t="s">
        <v>1261</v>
      </c>
      <c r="B931" s="5" t="n">
        <v>1661</v>
      </c>
    </row>
    <row r="932" spans="1:5">
      <c r="A932" s="4" t="s">
        <v>1262</v>
      </c>
      <c r="B932" s="5" t="n">
        <v>2960</v>
      </c>
    </row>
    <row r="933" spans="1:5">
      <c r="A933" s="4" t="s">
        <v>1263</v>
      </c>
      <c r="B933" s="5" t="n">
        <v>4621</v>
      </c>
    </row>
    <row r="934" spans="1:5">
      <c r="A934" s="4" t="s">
        <v>1264</v>
      </c>
      <c r="B934" s="6" t="n">
        <v>-180</v>
      </c>
    </row>
    <row r="935" spans="1:5">
      <c r="A935" s="4" t="s">
        <v>1266</v>
      </c>
      <c r="B935" s="4" t="s">
        <v>1287</v>
      </c>
    </row>
    <row r="936" spans="1:5">
      <c r="A936" s="4" t="s">
        <v>1376</v>
      </c>
    </row>
    <row r="937" spans="1:5">
      <c r="A937" s="3" t="s">
        <v>1256</v>
      </c>
    </row>
    <row r="938" spans="1:5">
      <c r="A938" s="4" t="s">
        <v>1257</v>
      </c>
      <c r="B938" s="6" t="n">
        <v>0</v>
      </c>
    </row>
    <row r="939" spans="1:5">
      <c r="A939" s="4" t="s">
        <v>1258</v>
      </c>
      <c r="B939" s="5" t="n">
        <v>1250</v>
      </c>
    </row>
    <row r="940" spans="1:5">
      <c r="A940" s="4" t="s">
        <v>1259</v>
      </c>
      <c r="B940" s="5" t="n">
        <v>5210</v>
      </c>
    </row>
    <row r="941" spans="1:5">
      <c r="A941" s="4" t="s">
        <v>1260</v>
      </c>
      <c r="B941" s="5" t="n">
        <v>0</v>
      </c>
    </row>
    <row r="942" spans="1:5">
      <c r="A942" s="4" t="s">
        <v>1261</v>
      </c>
      <c r="B942" s="5" t="n">
        <v>1250</v>
      </c>
    </row>
    <row r="943" spans="1:5">
      <c r="A943" s="4" t="s">
        <v>1262</v>
      </c>
      <c r="B943" s="5" t="n">
        <v>5210</v>
      </c>
    </row>
    <row r="944" spans="1:5">
      <c r="A944" s="4" t="s">
        <v>1263</v>
      </c>
      <c r="B944" s="5" t="n">
        <v>6460</v>
      </c>
    </row>
    <row r="945" spans="1:5">
      <c r="A945" s="4" t="s">
        <v>1264</v>
      </c>
      <c r="B945" s="6" t="n">
        <v>-362</v>
      </c>
    </row>
    <row r="946" spans="1:5">
      <c r="A946" s="4" t="s">
        <v>1266</v>
      </c>
      <c r="B946" s="4" t="s">
        <v>1350</v>
      </c>
    </row>
    <row r="947" spans="1:5">
      <c r="A947" s="4" t="s">
        <v>781</v>
      </c>
    </row>
    <row r="948" spans="1:5">
      <c r="A948" s="3" t="s">
        <v>1256</v>
      </c>
    </row>
    <row r="949" spans="1:5">
      <c r="A949" s="4" t="s">
        <v>1257</v>
      </c>
      <c r="B949" s="6" t="n">
        <v>0</v>
      </c>
    </row>
    <row r="950" spans="1:5">
      <c r="A950" s="4" t="s">
        <v>1258</v>
      </c>
      <c r="B950" s="5" t="n">
        <v>504</v>
      </c>
    </row>
    <row r="951" spans="1:5">
      <c r="A951" s="4" t="s">
        <v>1259</v>
      </c>
      <c r="B951" s="5" t="n">
        <v>10006</v>
      </c>
    </row>
    <row r="952" spans="1:5">
      <c r="A952" s="4" t="s">
        <v>1260</v>
      </c>
      <c r="B952" s="5" t="n">
        <v>862</v>
      </c>
    </row>
    <row r="953" spans="1:5">
      <c r="A953" s="4" t="s">
        <v>1261</v>
      </c>
      <c r="B953" s="5" t="n">
        <v>504</v>
      </c>
    </row>
    <row r="954" spans="1:5">
      <c r="A954" s="4" t="s">
        <v>1262</v>
      </c>
      <c r="B954" s="5" t="n">
        <v>10868</v>
      </c>
    </row>
    <row r="955" spans="1:5">
      <c r="A955" s="4" t="s">
        <v>1263</v>
      </c>
      <c r="B955" s="5" t="n">
        <v>11372</v>
      </c>
    </row>
    <row r="956" spans="1:5">
      <c r="A956" s="4" t="s">
        <v>1264</v>
      </c>
      <c r="B956" s="6" t="n">
        <v>-1086</v>
      </c>
    </row>
    <row r="957" spans="1:5">
      <c r="A957" s="4" t="s">
        <v>1266</v>
      </c>
      <c r="B957" s="4" t="s">
        <v>1377</v>
      </c>
    </row>
    <row r="958" spans="1:5">
      <c r="A958" s="4" t="s">
        <v>782</v>
      </c>
    </row>
    <row r="959" spans="1:5">
      <c r="A959" s="3" t="s">
        <v>1256</v>
      </c>
    </row>
    <row r="960" spans="1:5">
      <c r="A960" s="4" t="s">
        <v>1257</v>
      </c>
      <c r="B960" s="6" t="n">
        <v>0</v>
      </c>
    </row>
    <row r="961" spans="1:5">
      <c r="A961" s="4" t="s">
        <v>1258</v>
      </c>
      <c r="B961" s="5" t="n">
        <v>945</v>
      </c>
    </row>
    <row r="962" spans="1:5">
      <c r="A962" s="4" t="s">
        <v>1259</v>
      </c>
      <c r="B962" s="5" t="n">
        <v>11862</v>
      </c>
    </row>
    <row r="963" spans="1:5">
      <c r="A963" s="4" t="s">
        <v>1260</v>
      </c>
      <c r="B963" s="5" t="n">
        <v>0</v>
      </c>
    </row>
    <row r="964" spans="1:5">
      <c r="A964" s="4" t="s">
        <v>1261</v>
      </c>
      <c r="B964" s="5" t="n">
        <v>945</v>
      </c>
    </row>
    <row r="965" spans="1:5">
      <c r="A965" s="4" t="s">
        <v>1262</v>
      </c>
      <c r="B965" s="5" t="n">
        <v>11862</v>
      </c>
    </row>
    <row r="966" spans="1:5">
      <c r="A966" s="4" t="s">
        <v>1263</v>
      </c>
      <c r="B966" s="5" t="n">
        <v>12807</v>
      </c>
    </row>
    <row r="967" spans="1:5">
      <c r="A967" s="4" t="s">
        <v>1264</v>
      </c>
      <c r="B967" s="6" t="n">
        <v>-577</v>
      </c>
    </row>
    <row r="968" spans="1:5">
      <c r="A968" s="4" t="s">
        <v>1266</v>
      </c>
      <c r="B968" s="4" t="s">
        <v>1378</v>
      </c>
    </row>
    <row r="969" spans="1:5">
      <c r="A969" s="4" t="s">
        <v>783</v>
      </c>
    </row>
    <row r="970" spans="1:5">
      <c r="A970" s="3" t="s">
        <v>1256</v>
      </c>
    </row>
    <row r="971" spans="1:5">
      <c r="A971" s="4" t="s">
        <v>1257</v>
      </c>
      <c r="B971" s="6" t="n">
        <v>5605</v>
      </c>
    </row>
    <row r="972" spans="1:5">
      <c r="A972" s="4" t="s">
        <v>1258</v>
      </c>
      <c r="B972" s="5" t="n">
        <v>1281</v>
      </c>
    </row>
    <row r="973" spans="1:5">
      <c r="A973" s="4" t="s">
        <v>1259</v>
      </c>
      <c r="B973" s="5" t="n">
        <v>10021</v>
      </c>
    </row>
    <row r="974" spans="1:5">
      <c r="A974" s="4" t="s">
        <v>1260</v>
      </c>
      <c r="B974" s="5" t="n">
        <v>0</v>
      </c>
    </row>
    <row r="975" spans="1:5">
      <c r="A975" s="4" t="s">
        <v>1261</v>
      </c>
      <c r="B975" s="5" t="n">
        <v>1281</v>
      </c>
    </row>
    <row r="976" spans="1:5">
      <c r="A976" s="4" t="s">
        <v>1262</v>
      </c>
      <c r="B976" s="5" t="n">
        <v>10021</v>
      </c>
    </row>
    <row r="977" spans="1:5">
      <c r="A977" s="4" t="s">
        <v>1263</v>
      </c>
      <c r="B977" s="5" t="n">
        <v>11302</v>
      </c>
    </row>
    <row r="978" spans="1:5">
      <c r="A978" s="4" t="s">
        <v>1264</v>
      </c>
      <c r="B978" s="6" t="n">
        <v>-506</v>
      </c>
    </row>
    <row r="979" spans="1:5">
      <c r="A979" s="4" t="s">
        <v>1266</v>
      </c>
      <c r="B979" s="4" t="s">
        <v>1297</v>
      </c>
    </row>
    <row r="980" spans="1:5">
      <c r="A980" s="4" t="s">
        <v>784</v>
      </c>
    </row>
    <row r="981" spans="1:5">
      <c r="A981" s="3" t="s">
        <v>1256</v>
      </c>
    </row>
    <row r="982" spans="1:5">
      <c r="A982" s="4" t="s">
        <v>1257</v>
      </c>
      <c r="B982" s="6" t="n">
        <v>0</v>
      </c>
    </row>
    <row r="983" spans="1:5">
      <c r="A983" s="4" t="s">
        <v>1258</v>
      </c>
      <c r="B983" s="5" t="n">
        <v>800</v>
      </c>
    </row>
    <row r="984" spans="1:5">
      <c r="A984" s="4" t="s">
        <v>1259</v>
      </c>
      <c r="B984" s="5" t="n">
        <v>4520</v>
      </c>
    </row>
    <row r="985" spans="1:5">
      <c r="A985" s="4" t="s">
        <v>1260</v>
      </c>
      <c r="B985" s="5" t="n">
        <v>0</v>
      </c>
    </row>
    <row r="986" spans="1:5">
      <c r="A986" s="4" t="s">
        <v>1261</v>
      </c>
      <c r="B986" s="5" t="n">
        <v>800</v>
      </c>
    </row>
    <row r="987" spans="1:5">
      <c r="A987" s="4" t="s">
        <v>1262</v>
      </c>
      <c r="B987" s="5" t="n">
        <v>4520</v>
      </c>
    </row>
    <row r="988" spans="1:5">
      <c r="A988" s="4" t="s">
        <v>1263</v>
      </c>
      <c r="B988" s="5" t="n">
        <v>5320</v>
      </c>
    </row>
    <row r="989" spans="1:5">
      <c r="A989" s="4" t="s">
        <v>1264</v>
      </c>
      <c r="B989" s="6" t="n">
        <v>-250</v>
      </c>
    </row>
    <row r="990" spans="1:5">
      <c r="A990" s="4" t="s">
        <v>1266</v>
      </c>
      <c r="B990" s="4" t="s">
        <v>1299</v>
      </c>
    </row>
    <row r="991" spans="1:5">
      <c r="A991" s="4" t="s">
        <v>788</v>
      </c>
    </row>
    <row r="992" spans="1:5">
      <c r="A992" s="3" t="s">
        <v>1256</v>
      </c>
    </row>
    <row r="993" spans="1:5">
      <c r="A993" s="4" t="s">
        <v>1257</v>
      </c>
      <c r="B993" s="6" t="n">
        <v>0</v>
      </c>
    </row>
    <row r="994" spans="1:5">
      <c r="A994" s="4" t="s">
        <v>1258</v>
      </c>
      <c r="B994" s="5" t="n">
        <v>845</v>
      </c>
    </row>
    <row r="995" spans="1:5">
      <c r="A995" s="4" t="s">
        <v>1259</v>
      </c>
      <c r="B995" s="5" t="n">
        <v>2708</v>
      </c>
    </row>
    <row r="996" spans="1:5">
      <c r="A996" s="4" t="s">
        <v>1260</v>
      </c>
      <c r="B996" s="5" t="n">
        <v>0</v>
      </c>
    </row>
    <row r="997" spans="1:5">
      <c r="A997" s="4" t="s">
        <v>1261</v>
      </c>
      <c r="B997" s="5" t="n">
        <v>845</v>
      </c>
    </row>
    <row r="998" spans="1:5">
      <c r="A998" s="4" t="s">
        <v>1262</v>
      </c>
      <c r="B998" s="5" t="n">
        <v>2708</v>
      </c>
    </row>
    <row r="999" spans="1:5">
      <c r="A999" s="4" t="s">
        <v>1263</v>
      </c>
      <c r="B999" s="5" t="n">
        <v>3553</v>
      </c>
    </row>
    <row r="1000" spans="1:5">
      <c r="A1000" s="4" t="s">
        <v>1264</v>
      </c>
      <c r="B1000" s="6" t="n">
        <v>-309</v>
      </c>
    </row>
    <row r="1001" spans="1:5">
      <c r="A1001" s="4" t="s">
        <v>1266</v>
      </c>
      <c r="B1001" s="4" t="s">
        <v>1355</v>
      </c>
    </row>
    <row r="1002" spans="1:5">
      <c r="A1002" s="4" t="s">
        <v>789</v>
      </c>
    </row>
    <row r="1003" spans="1:5">
      <c r="A1003" s="3" t="s">
        <v>1256</v>
      </c>
    </row>
    <row r="1004" spans="1:5">
      <c r="A1004" s="4" t="s">
        <v>1257</v>
      </c>
      <c r="B1004" s="6" t="n">
        <v>0</v>
      </c>
    </row>
    <row r="1005" spans="1:5">
      <c r="A1005" s="4" t="s">
        <v>1258</v>
      </c>
      <c r="B1005" s="5" t="n">
        <v>1050</v>
      </c>
    </row>
    <row r="1006" spans="1:5">
      <c r="A1006" s="4" t="s">
        <v>1259</v>
      </c>
      <c r="B1006" s="5" t="n">
        <v>8556</v>
      </c>
    </row>
    <row r="1007" spans="1:5">
      <c r="A1007" s="4" t="s">
        <v>1260</v>
      </c>
      <c r="B1007" s="5" t="n">
        <v>0</v>
      </c>
    </row>
    <row r="1008" spans="1:5">
      <c r="A1008" s="4" t="s">
        <v>1261</v>
      </c>
      <c r="B1008" s="5" t="n">
        <v>1050</v>
      </c>
    </row>
    <row r="1009" spans="1:5">
      <c r="A1009" s="4" t="s">
        <v>1262</v>
      </c>
      <c r="B1009" s="5" t="n">
        <v>8556</v>
      </c>
    </row>
    <row r="1010" spans="1:5">
      <c r="A1010" s="4" t="s">
        <v>1263</v>
      </c>
      <c r="B1010" s="5" t="n">
        <v>9606</v>
      </c>
    </row>
    <row r="1011" spans="1:5">
      <c r="A1011" s="4" t="s">
        <v>1264</v>
      </c>
      <c r="B1011" s="6" t="n">
        <v>-522</v>
      </c>
    </row>
    <row r="1012" spans="1:5">
      <c r="A1012" s="4" t="s">
        <v>1266</v>
      </c>
      <c r="B1012" s="4" t="s">
        <v>1304</v>
      </c>
    </row>
    <row r="1013" spans="1:5">
      <c r="A1013" s="4" t="s">
        <v>785</v>
      </c>
    </row>
    <row r="1014" spans="1:5">
      <c r="A1014" s="3" t="s">
        <v>1256</v>
      </c>
    </row>
    <row r="1015" spans="1:5">
      <c r="A1015" s="4" t="s">
        <v>1257</v>
      </c>
      <c r="B1015" s="6" t="n">
        <v>0</v>
      </c>
    </row>
    <row r="1016" spans="1:5">
      <c r="A1016" s="4" t="s">
        <v>1258</v>
      </c>
      <c r="B1016" s="5" t="n">
        <v>2751</v>
      </c>
    </row>
    <row r="1017" spans="1:5">
      <c r="A1017" s="4" t="s">
        <v>1259</v>
      </c>
      <c r="B1017" s="5" t="n">
        <v>12233</v>
      </c>
    </row>
    <row r="1018" spans="1:5">
      <c r="A1018" s="4" t="s">
        <v>1260</v>
      </c>
      <c r="B1018" s="5" t="n">
        <v>0</v>
      </c>
    </row>
    <row r="1019" spans="1:5">
      <c r="A1019" s="4" t="s">
        <v>1261</v>
      </c>
      <c r="B1019" s="5" t="n">
        <v>2751</v>
      </c>
    </row>
    <row r="1020" spans="1:5">
      <c r="A1020" s="4" t="s">
        <v>1262</v>
      </c>
      <c r="B1020" s="5" t="n">
        <v>12233</v>
      </c>
    </row>
    <row r="1021" spans="1:5">
      <c r="A1021" s="4" t="s">
        <v>1263</v>
      </c>
      <c r="B1021" s="5" t="n">
        <v>14984</v>
      </c>
    </row>
    <row r="1022" spans="1:5">
      <c r="A1022" s="4" t="s">
        <v>1264</v>
      </c>
      <c r="B1022" s="6" t="n">
        <v>-702</v>
      </c>
    </row>
    <row r="1023" spans="1:5">
      <c r="A1023" s="4" t="s">
        <v>1266</v>
      </c>
      <c r="B1023" s="4" t="s">
        <v>1299</v>
      </c>
    </row>
    <row r="1024" spans="1:5">
      <c r="A1024" s="4" t="s">
        <v>478</v>
      </c>
    </row>
    <row r="1025" spans="1:5">
      <c r="A1025" s="3" t="s">
        <v>1256</v>
      </c>
    </row>
    <row r="1026" spans="1:5">
      <c r="A1026" s="4" t="s">
        <v>1257</v>
      </c>
      <c r="B1026" s="6" t="n">
        <v>0</v>
      </c>
    </row>
    <row r="1027" spans="1:5">
      <c r="A1027" s="4" t="s">
        <v>1258</v>
      </c>
      <c r="B1027" s="5" t="n">
        <v>1770</v>
      </c>
    </row>
    <row r="1028" spans="1:5">
      <c r="A1028" s="4" t="s">
        <v>1259</v>
      </c>
      <c r="B1028" s="5" t="n">
        <v>19797</v>
      </c>
    </row>
    <row r="1029" spans="1:5">
      <c r="A1029" s="4" t="s">
        <v>1260</v>
      </c>
      <c r="B1029" s="5" t="n">
        <v>0</v>
      </c>
    </row>
    <row r="1030" spans="1:5">
      <c r="A1030" s="4" t="s">
        <v>1261</v>
      </c>
      <c r="B1030" s="5" t="n">
        <v>1770</v>
      </c>
    </row>
    <row r="1031" spans="1:5">
      <c r="A1031" s="4" t="s">
        <v>1262</v>
      </c>
      <c r="B1031" s="5" t="n">
        <v>19797</v>
      </c>
    </row>
    <row r="1032" spans="1:5">
      <c r="A1032" s="4" t="s">
        <v>1263</v>
      </c>
      <c r="B1032" s="5" t="n">
        <v>21567</v>
      </c>
    </row>
    <row r="1033" spans="1:5">
      <c r="A1033" s="4" t="s">
        <v>1264</v>
      </c>
      <c r="B1033" s="6" t="n">
        <v>-957</v>
      </c>
    </row>
    <row r="1034" spans="1:5">
      <c r="A1034" s="4" t="s">
        <v>1266</v>
      </c>
      <c r="B1034" s="4" t="s">
        <v>1301</v>
      </c>
    </row>
    <row r="1035" spans="1:5">
      <c r="A1035" s="4" t="s">
        <v>786</v>
      </c>
    </row>
    <row r="1036" spans="1:5">
      <c r="A1036" s="3" t="s">
        <v>1256</v>
      </c>
    </row>
    <row r="1037" spans="1:5">
      <c r="A1037" s="4" t="s">
        <v>1257</v>
      </c>
      <c r="B1037" s="6" t="n">
        <v>0</v>
      </c>
    </row>
    <row r="1038" spans="1:5">
      <c r="A1038" s="4" t="s">
        <v>1258</v>
      </c>
      <c r="B1038" s="5" t="n">
        <v>656</v>
      </c>
    </row>
    <row r="1039" spans="1:5">
      <c r="A1039" s="4" t="s">
        <v>1259</v>
      </c>
      <c r="B1039" s="5" t="n">
        <v>9440</v>
      </c>
    </row>
    <row r="1040" spans="1:5">
      <c r="A1040" s="4" t="s">
        <v>1260</v>
      </c>
      <c r="B1040" s="5" t="n">
        <v>0</v>
      </c>
    </row>
    <row r="1041" spans="1:5">
      <c r="A1041" s="4" t="s">
        <v>1261</v>
      </c>
      <c r="B1041" s="5" t="n">
        <v>656</v>
      </c>
    </row>
    <row r="1042" spans="1:5">
      <c r="A1042" s="4" t="s">
        <v>1262</v>
      </c>
      <c r="B1042" s="5" t="n">
        <v>9440</v>
      </c>
    </row>
    <row r="1043" spans="1:5">
      <c r="A1043" s="4" t="s">
        <v>1263</v>
      </c>
      <c r="B1043" s="5" t="n">
        <v>10096</v>
      </c>
    </row>
    <row r="1044" spans="1:5">
      <c r="A1044" s="4" t="s">
        <v>1264</v>
      </c>
      <c r="B1044" s="6" t="n">
        <v>-562</v>
      </c>
    </row>
    <row r="1045" spans="1:5">
      <c r="A1045" s="4" t="s">
        <v>1266</v>
      </c>
      <c r="B1045" s="4" t="s">
        <v>1299</v>
      </c>
    </row>
    <row r="1046" spans="1:5">
      <c r="A1046" s="4" t="s">
        <v>1379</v>
      </c>
    </row>
    <row r="1047" spans="1:5">
      <c r="A1047" s="3" t="s">
        <v>1256</v>
      </c>
    </row>
    <row r="1048" spans="1:5">
      <c r="A1048" s="4" t="s">
        <v>1257</v>
      </c>
      <c r="B1048" s="6" t="n">
        <v>0</v>
      </c>
    </row>
    <row r="1049" spans="1:5">
      <c r="A1049" s="4" t="s">
        <v>1258</v>
      </c>
      <c r="B1049" s="5" t="n">
        <v>862</v>
      </c>
    </row>
    <row r="1050" spans="1:5">
      <c r="A1050" s="4" t="s">
        <v>1259</v>
      </c>
      <c r="B1050" s="5" t="n">
        <v>6901</v>
      </c>
    </row>
    <row r="1051" spans="1:5">
      <c r="A1051" s="4" t="s">
        <v>1260</v>
      </c>
      <c r="B1051" s="5" t="n">
        <v>126</v>
      </c>
    </row>
    <row r="1052" spans="1:5">
      <c r="A1052" s="4" t="s">
        <v>1261</v>
      </c>
      <c r="B1052" s="5" t="n">
        <v>862</v>
      </c>
    </row>
    <row r="1053" spans="1:5">
      <c r="A1053" s="4" t="s">
        <v>1262</v>
      </c>
      <c r="B1053" s="5" t="n">
        <v>7027</v>
      </c>
    </row>
    <row r="1054" spans="1:5">
      <c r="A1054" s="4" t="s">
        <v>1263</v>
      </c>
      <c r="B1054" s="5" t="n">
        <v>7889</v>
      </c>
    </row>
    <row r="1055" spans="1:5">
      <c r="A1055" s="4" t="s">
        <v>1264</v>
      </c>
      <c r="B1055" s="6" t="n">
        <v>-388</v>
      </c>
    </row>
    <row r="1056" spans="1:5">
      <c r="A1056" s="4" t="s">
        <v>1266</v>
      </c>
      <c r="B1056" s="4" t="s">
        <v>1307</v>
      </c>
    </row>
    <row r="1057" spans="1:5">
      <c r="A1057" s="4" t="s">
        <v>1380</v>
      </c>
    </row>
    <row r="1058" spans="1:5">
      <c r="A1058" s="3" t="s">
        <v>1256</v>
      </c>
    </row>
    <row r="1059" spans="1:5">
      <c r="A1059" s="4" t="s">
        <v>1257</v>
      </c>
      <c r="B1059" s="6" t="n">
        <v>0</v>
      </c>
    </row>
    <row r="1060" spans="1:5">
      <c r="A1060" s="4" t="s">
        <v>1258</v>
      </c>
      <c r="B1060" s="5" t="n">
        <v>741</v>
      </c>
    </row>
    <row r="1061" spans="1:5">
      <c r="A1061" s="4" t="s">
        <v>1259</v>
      </c>
      <c r="B1061" s="5" t="n">
        <v>1846</v>
      </c>
    </row>
    <row r="1062" spans="1:5">
      <c r="A1062" s="4" t="s">
        <v>1260</v>
      </c>
      <c r="B1062" s="5" t="n">
        <v>185</v>
      </c>
    </row>
    <row r="1063" spans="1:5">
      <c r="A1063" s="4" t="s">
        <v>1261</v>
      </c>
      <c r="B1063" s="5" t="n">
        <v>741</v>
      </c>
    </row>
    <row r="1064" spans="1:5">
      <c r="A1064" s="4" t="s">
        <v>1262</v>
      </c>
      <c r="B1064" s="5" t="n">
        <v>2031</v>
      </c>
    </row>
    <row r="1065" spans="1:5">
      <c r="A1065" s="4" t="s">
        <v>1263</v>
      </c>
      <c r="B1065" s="5" t="n">
        <v>2772</v>
      </c>
    </row>
    <row r="1066" spans="1:5">
      <c r="A1066" s="4" t="s">
        <v>1264</v>
      </c>
      <c r="B1066" s="6" t="n">
        <v>-209</v>
      </c>
    </row>
    <row r="1067" spans="1:5">
      <c r="A1067" s="4" t="s">
        <v>1266</v>
      </c>
      <c r="B1067" s="4" t="s">
        <v>1350</v>
      </c>
    </row>
    <row r="1068" spans="1:5">
      <c r="A1068" s="4" t="s">
        <v>1381</v>
      </c>
    </row>
    <row r="1069" spans="1:5">
      <c r="A1069" s="3" t="s">
        <v>1256</v>
      </c>
    </row>
    <row r="1070" spans="1:5">
      <c r="A1070" s="4" t="s">
        <v>1257</v>
      </c>
      <c r="B1070" s="6" t="n">
        <v>0</v>
      </c>
    </row>
    <row r="1071" spans="1:5">
      <c r="A1071" s="4" t="s">
        <v>1258</v>
      </c>
      <c r="B1071" s="5" t="n">
        <v>771</v>
      </c>
    </row>
    <row r="1072" spans="1:5">
      <c r="A1072" s="4" t="s">
        <v>1259</v>
      </c>
      <c r="B1072" s="5" t="n">
        <v>1928</v>
      </c>
    </row>
    <row r="1073" spans="1:5">
      <c r="A1073" s="4" t="s">
        <v>1260</v>
      </c>
      <c r="B1073" s="5" t="n">
        <v>77</v>
      </c>
    </row>
    <row r="1074" spans="1:5">
      <c r="A1074" s="4" t="s">
        <v>1261</v>
      </c>
      <c r="B1074" s="5" t="n">
        <v>771</v>
      </c>
    </row>
    <row r="1075" spans="1:5">
      <c r="A1075" s="4" t="s">
        <v>1262</v>
      </c>
      <c r="B1075" s="5" t="n">
        <v>2005</v>
      </c>
    </row>
    <row r="1076" spans="1:5">
      <c r="A1076" s="4" t="s">
        <v>1263</v>
      </c>
      <c r="B1076" s="5" t="n">
        <v>2776</v>
      </c>
    </row>
    <row r="1077" spans="1:5">
      <c r="A1077" s="4" t="s">
        <v>1264</v>
      </c>
      <c r="B1077" s="6" t="n">
        <v>-132</v>
      </c>
    </row>
    <row r="1078" spans="1:5">
      <c r="A1078" s="4" t="s">
        <v>1266</v>
      </c>
      <c r="B1078" s="4" t="s">
        <v>1350</v>
      </c>
    </row>
    <row r="1079" spans="1:5">
      <c r="A1079" s="4" t="s">
        <v>1382</v>
      </c>
    </row>
    <row r="1080" spans="1:5">
      <c r="A1080" s="3" t="s">
        <v>1256</v>
      </c>
    </row>
    <row r="1081" spans="1:5">
      <c r="A1081" s="4" t="s">
        <v>1257</v>
      </c>
      <c r="B1081" s="6" t="n">
        <v>0</v>
      </c>
    </row>
    <row r="1082" spans="1:5">
      <c r="A1082" s="4" t="s">
        <v>1258</v>
      </c>
      <c r="B1082" s="5" t="n">
        <v>563</v>
      </c>
    </row>
    <row r="1083" spans="1:5">
      <c r="A1083" s="4" t="s">
        <v>1259</v>
      </c>
      <c r="B1083" s="5" t="n">
        <v>1741</v>
      </c>
    </row>
    <row r="1084" spans="1:5">
      <c r="A1084" s="4" t="s">
        <v>1260</v>
      </c>
      <c r="B1084" s="5" t="n">
        <v>0</v>
      </c>
    </row>
    <row r="1085" spans="1:5">
      <c r="A1085" s="4" t="s">
        <v>1261</v>
      </c>
      <c r="B1085" s="5" t="n">
        <v>563</v>
      </c>
    </row>
    <row r="1086" spans="1:5">
      <c r="A1086" s="4" t="s">
        <v>1262</v>
      </c>
      <c r="B1086" s="5" t="n">
        <v>1741</v>
      </c>
    </row>
    <row r="1087" spans="1:5">
      <c r="A1087" s="4" t="s">
        <v>1263</v>
      </c>
      <c r="B1087" s="5" t="n">
        <v>2304</v>
      </c>
    </row>
    <row r="1088" spans="1:5">
      <c r="A1088" s="4" t="s">
        <v>1264</v>
      </c>
      <c r="B1088" s="6" t="n">
        <v>-162</v>
      </c>
    </row>
    <row r="1089" spans="1:5">
      <c r="A1089" s="4" t="s">
        <v>1266</v>
      </c>
      <c r="B1089" s="4" t="s">
        <v>1313</v>
      </c>
    </row>
    <row r="1090" spans="1:5">
      <c r="A1090" s="4" t="s">
        <v>787</v>
      </c>
    </row>
    <row r="1091" spans="1:5">
      <c r="A1091" s="3" t="s">
        <v>1256</v>
      </c>
    </row>
    <row r="1092" spans="1:5">
      <c r="A1092" s="4" t="s">
        <v>1257</v>
      </c>
      <c r="B1092" s="6" t="n">
        <v>0</v>
      </c>
    </row>
    <row r="1093" spans="1:5">
      <c r="A1093" s="4" t="s">
        <v>1258</v>
      </c>
      <c r="B1093" s="5" t="n">
        <v>1143</v>
      </c>
    </row>
    <row r="1094" spans="1:5">
      <c r="A1094" s="4" t="s">
        <v>1259</v>
      </c>
      <c r="B1094" s="5" t="n">
        <v>7470</v>
      </c>
    </row>
    <row r="1095" spans="1:5">
      <c r="A1095" s="4" t="s">
        <v>1260</v>
      </c>
      <c r="B1095" s="5" t="n">
        <v>0</v>
      </c>
    </row>
    <row r="1096" spans="1:5">
      <c r="A1096" s="4" t="s">
        <v>1261</v>
      </c>
      <c r="B1096" s="5" t="n">
        <v>1143</v>
      </c>
    </row>
    <row r="1097" spans="1:5">
      <c r="A1097" s="4" t="s">
        <v>1262</v>
      </c>
      <c r="B1097" s="5" t="n">
        <v>7470</v>
      </c>
    </row>
    <row r="1098" spans="1:5">
      <c r="A1098" s="4" t="s">
        <v>1263</v>
      </c>
      <c r="B1098" s="5" t="n">
        <v>8613</v>
      </c>
    </row>
    <row r="1099" spans="1:5">
      <c r="A1099" s="4" t="s">
        <v>1264</v>
      </c>
      <c r="B1099" s="6" t="n">
        <v>-383</v>
      </c>
    </row>
    <row r="1100" spans="1:5">
      <c r="A1100" s="4" t="s">
        <v>1266</v>
      </c>
      <c r="B1100" s="4" t="s">
        <v>1290</v>
      </c>
    </row>
    <row r="1101" spans="1:5">
      <c r="A1101" s="4" t="s">
        <v>792</v>
      </c>
    </row>
    <row r="1102" spans="1:5">
      <c r="A1102" s="3" t="s">
        <v>1256</v>
      </c>
    </row>
    <row r="1103" spans="1:5">
      <c r="A1103" s="4" t="s">
        <v>1257</v>
      </c>
      <c r="B1103" s="6" t="n">
        <v>0</v>
      </c>
    </row>
    <row r="1104" spans="1:5">
      <c r="A1104" s="4" t="s">
        <v>1258</v>
      </c>
      <c r="B1104" s="5" t="n">
        <v>855</v>
      </c>
    </row>
    <row r="1105" spans="1:5">
      <c r="A1105" s="4" t="s">
        <v>1259</v>
      </c>
      <c r="B1105" s="5" t="n">
        <v>6007</v>
      </c>
    </row>
    <row r="1106" spans="1:5">
      <c r="A1106" s="4" t="s">
        <v>1260</v>
      </c>
      <c r="B1106" s="5" t="n">
        <v>19</v>
      </c>
    </row>
    <row r="1107" spans="1:5">
      <c r="A1107" s="4" t="s">
        <v>1261</v>
      </c>
      <c r="B1107" s="5" t="n">
        <v>855</v>
      </c>
    </row>
    <row r="1108" spans="1:5">
      <c r="A1108" s="4" t="s">
        <v>1262</v>
      </c>
      <c r="B1108" s="5" t="n">
        <v>6026</v>
      </c>
    </row>
    <row r="1109" spans="1:5">
      <c r="A1109" s="4" t="s">
        <v>1263</v>
      </c>
      <c r="B1109" s="5" t="n">
        <v>6881</v>
      </c>
    </row>
    <row r="1110" spans="1:5">
      <c r="A1110" s="4" t="s">
        <v>1264</v>
      </c>
      <c r="B1110" s="6" t="n">
        <v>-275</v>
      </c>
    </row>
    <row r="1111" spans="1:5">
      <c r="A1111" s="4" t="s">
        <v>1266</v>
      </c>
      <c r="B1111" s="4" t="s">
        <v>1299</v>
      </c>
    </row>
    <row r="1112" spans="1:5">
      <c r="A1112" s="4" t="s">
        <v>793</v>
      </c>
    </row>
    <row r="1113" spans="1:5">
      <c r="A1113" s="3" t="s">
        <v>1256</v>
      </c>
    </row>
    <row r="1114" spans="1:5">
      <c r="A1114" s="4" t="s">
        <v>1257</v>
      </c>
      <c r="B1114" s="6" t="n">
        <v>0</v>
      </c>
    </row>
    <row r="1115" spans="1:5">
      <c r="A1115" s="4" t="s">
        <v>1258</v>
      </c>
      <c r="B1115" s="5" t="n">
        <v>1397</v>
      </c>
    </row>
    <row r="1116" spans="1:5">
      <c r="A1116" s="4" t="s">
        <v>1259</v>
      </c>
      <c r="B1116" s="5" t="n">
        <v>10435</v>
      </c>
    </row>
    <row r="1117" spans="1:5">
      <c r="A1117" s="4" t="s">
        <v>1260</v>
      </c>
      <c r="B1117" s="5" t="n">
        <v>0</v>
      </c>
    </row>
    <row r="1118" spans="1:5">
      <c r="A1118" s="4" t="s">
        <v>1261</v>
      </c>
      <c r="B1118" s="5" t="n">
        <v>1397</v>
      </c>
    </row>
    <row r="1119" spans="1:5">
      <c r="A1119" s="4" t="s">
        <v>1262</v>
      </c>
      <c r="B1119" s="5" t="n">
        <v>10435</v>
      </c>
    </row>
    <row r="1120" spans="1:5">
      <c r="A1120" s="4" t="s">
        <v>1263</v>
      </c>
      <c r="B1120" s="5" t="n">
        <v>11832</v>
      </c>
    </row>
    <row r="1121" spans="1:5">
      <c r="A1121" s="4" t="s">
        <v>1264</v>
      </c>
      <c r="B1121" s="6" t="n">
        <v>-581</v>
      </c>
    </row>
    <row r="1122" spans="1:5">
      <c r="A1122" s="4" t="s">
        <v>1266</v>
      </c>
      <c r="B1122" s="4" t="s">
        <v>1287</v>
      </c>
    </row>
    <row r="1123" spans="1:5">
      <c r="A1123" s="4" t="s">
        <v>794</v>
      </c>
    </row>
    <row r="1124" spans="1:5">
      <c r="A1124" s="3" t="s">
        <v>1256</v>
      </c>
    </row>
    <row r="1125" spans="1:5">
      <c r="A1125" s="4" t="s">
        <v>1257</v>
      </c>
      <c r="B1125" s="6" t="n">
        <v>0</v>
      </c>
    </row>
    <row r="1126" spans="1:5">
      <c r="A1126" s="4" t="s">
        <v>1258</v>
      </c>
      <c r="B1126" s="5" t="n">
        <v>1379</v>
      </c>
    </row>
    <row r="1127" spans="1:5">
      <c r="A1127" s="4" t="s">
        <v>1259</v>
      </c>
      <c r="B1127" s="5" t="n">
        <v>4182</v>
      </c>
    </row>
    <row r="1128" spans="1:5">
      <c r="A1128" s="4" t="s">
        <v>1260</v>
      </c>
      <c r="B1128" s="5" t="n">
        <v>2314</v>
      </c>
    </row>
    <row r="1129" spans="1:5">
      <c r="A1129" s="4" t="s">
        <v>1261</v>
      </c>
      <c r="B1129" s="5" t="n">
        <v>1379</v>
      </c>
    </row>
    <row r="1130" spans="1:5">
      <c r="A1130" s="4" t="s">
        <v>1262</v>
      </c>
      <c r="B1130" s="5" t="n">
        <v>6496</v>
      </c>
    </row>
    <row r="1131" spans="1:5">
      <c r="A1131" s="4" t="s">
        <v>1263</v>
      </c>
      <c r="B1131" s="5" t="n">
        <v>7875</v>
      </c>
    </row>
    <row r="1132" spans="1:5">
      <c r="A1132" s="4" t="s">
        <v>1264</v>
      </c>
      <c r="B1132" s="6" t="n">
        <v>-614</v>
      </c>
    </row>
    <row r="1133" spans="1:5">
      <c r="A1133" s="4" t="s">
        <v>1266</v>
      </c>
      <c r="B1133" s="4" t="s">
        <v>1279</v>
      </c>
    </row>
    <row r="1134" spans="1:5">
      <c r="A1134" s="14" t="n">
        <v>125</v>
      </c>
    </row>
    <row r="1135" spans="1:5">
      <c r="A1135" s="3" t="s">
        <v>1256</v>
      </c>
    </row>
    <row r="1136" spans="1:5">
      <c r="A1136" s="4" t="s">
        <v>1257</v>
      </c>
      <c r="B1136" s="6" t="n">
        <v>0</v>
      </c>
    </row>
    <row r="1137" spans="1:5">
      <c r="A1137" s="4" t="s">
        <v>1258</v>
      </c>
      <c r="B1137" s="5" t="n">
        <v>534</v>
      </c>
    </row>
    <row r="1138" spans="1:5">
      <c r="A1138" s="4" t="s">
        <v>1259</v>
      </c>
      <c r="B1138" s="5" t="n">
        <v>10164</v>
      </c>
    </row>
    <row r="1139" spans="1:5">
      <c r="A1139" s="4" t="s">
        <v>1260</v>
      </c>
      <c r="B1139" s="5" t="n">
        <v>11</v>
      </c>
    </row>
    <row r="1140" spans="1:5">
      <c r="A1140" s="4" t="s">
        <v>1261</v>
      </c>
      <c r="B1140" s="5" t="n">
        <v>534</v>
      </c>
    </row>
    <row r="1141" spans="1:5">
      <c r="A1141" s="4" t="s">
        <v>1262</v>
      </c>
      <c r="B1141" s="5" t="n">
        <v>10175</v>
      </c>
    </row>
    <row r="1142" spans="1:5">
      <c r="A1142" s="4" t="s">
        <v>1263</v>
      </c>
      <c r="B1142" s="5" t="n">
        <v>10709</v>
      </c>
    </row>
    <row r="1143" spans="1:5">
      <c r="A1143" s="4" t="s">
        <v>1264</v>
      </c>
      <c r="B1143" s="6" t="n">
        <v>-735</v>
      </c>
    </row>
    <row r="1144" spans="1:5">
      <c r="A1144" s="4" t="s">
        <v>1266</v>
      </c>
      <c r="B1144" s="4" t="s">
        <v>1383</v>
      </c>
    </row>
    <row r="1145" spans="1:5">
      <c r="A1145" s="14" t="n">
        <v>200</v>
      </c>
    </row>
    <row r="1146" spans="1:5">
      <c r="A1146" s="3" t="s">
        <v>1256</v>
      </c>
    </row>
    <row r="1147" spans="1:5">
      <c r="A1147" s="4" t="s">
        <v>1257</v>
      </c>
      <c r="B1147" s="6" t="n">
        <v>0</v>
      </c>
    </row>
    <row r="1148" spans="1:5">
      <c r="A1148" s="4" t="s">
        <v>1258</v>
      </c>
      <c r="B1148" s="5" t="n">
        <v>210</v>
      </c>
    </row>
    <row r="1149" spans="1:5">
      <c r="A1149" s="4" t="s">
        <v>1259</v>
      </c>
      <c r="B1149" s="5" t="n">
        <v>3317</v>
      </c>
    </row>
    <row r="1150" spans="1:5">
      <c r="A1150" s="4" t="s">
        <v>1260</v>
      </c>
      <c r="B1150" s="5" t="n">
        <v>0</v>
      </c>
    </row>
    <row r="1151" spans="1:5">
      <c r="A1151" s="4" t="s">
        <v>1261</v>
      </c>
      <c r="B1151" s="5" t="n">
        <v>210</v>
      </c>
    </row>
    <row r="1152" spans="1:5">
      <c r="A1152" s="4" t="s">
        <v>1262</v>
      </c>
      <c r="B1152" s="5" t="n">
        <v>3317</v>
      </c>
    </row>
    <row r="1153" spans="1:5">
      <c r="A1153" s="4" t="s">
        <v>1263</v>
      </c>
      <c r="B1153" s="5" t="n">
        <v>3527</v>
      </c>
    </row>
    <row r="1154" spans="1:5">
      <c r="A1154" s="4" t="s">
        <v>1264</v>
      </c>
      <c r="B1154" s="6" t="n">
        <v>-206</v>
      </c>
    </row>
    <row r="1155" spans="1:5">
      <c r="A1155" s="4" t="s">
        <v>1266</v>
      </c>
      <c r="B1155" s="4" t="s">
        <v>1307</v>
      </c>
    </row>
    <row r="1156" spans="1:5">
      <c r="A1156" s="14" t="n">
        <v>300</v>
      </c>
    </row>
    <row r="1157" spans="1:5">
      <c r="A1157" s="3" t="s">
        <v>1256</v>
      </c>
    </row>
    <row r="1158" spans="1:5">
      <c r="A1158" s="4" t="s">
        <v>1257</v>
      </c>
      <c r="B1158" s="6" t="n">
        <v>0</v>
      </c>
    </row>
    <row r="1159" spans="1:5">
      <c r="A1159" s="4" t="s">
        <v>1258</v>
      </c>
      <c r="B1159" s="5" t="n">
        <v>372</v>
      </c>
    </row>
    <row r="1160" spans="1:5">
      <c r="A1160" s="4" t="s">
        <v>1259</v>
      </c>
      <c r="B1160" s="5" t="n">
        <v>6645</v>
      </c>
    </row>
    <row r="1161" spans="1:5">
      <c r="A1161" s="4" t="s">
        <v>1260</v>
      </c>
      <c r="B1161" s="5" t="n">
        <v>0</v>
      </c>
    </row>
    <row r="1162" spans="1:5">
      <c r="A1162" s="4" t="s">
        <v>1261</v>
      </c>
      <c r="B1162" s="5" t="n">
        <v>372</v>
      </c>
    </row>
    <row r="1163" spans="1:5">
      <c r="A1163" s="4" t="s">
        <v>1262</v>
      </c>
      <c r="B1163" s="5" t="n">
        <v>6645</v>
      </c>
    </row>
    <row r="1164" spans="1:5">
      <c r="A1164" s="4" t="s">
        <v>1263</v>
      </c>
      <c r="B1164" s="5" t="n">
        <v>7017</v>
      </c>
    </row>
    <row r="1165" spans="1:5">
      <c r="A1165" s="4" t="s">
        <v>1264</v>
      </c>
      <c r="B1165" s="6" t="n">
        <v>-414</v>
      </c>
    </row>
    <row r="1166" spans="1:5">
      <c r="A1166" s="4" t="s">
        <v>1266</v>
      </c>
      <c r="B1166" s="4" t="s">
        <v>1384</v>
      </c>
    </row>
    <row r="1167" spans="1:5">
      <c r="A1167" s="14" t="n">
        <v>400</v>
      </c>
    </row>
    <row r="1168" spans="1:5">
      <c r="A1168" s="3" t="s">
        <v>1256</v>
      </c>
    </row>
    <row r="1169" spans="1:5">
      <c r="A1169" s="4" t="s">
        <v>1257</v>
      </c>
      <c r="B1169" s="6" t="n">
        <v>0</v>
      </c>
    </row>
    <row r="1170" spans="1:5">
      <c r="A1170" s="4" t="s">
        <v>1258</v>
      </c>
      <c r="B1170" s="5" t="n">
        <v>353</v>
      </c>
    </row>
    <row r="1171" spans="1:5">
      <c r="A1171" s="4" t="s">
        <v>1259</v>
      </c>
      <c r="B1171" s="5" t="n">
        <v>8226</v>
      </c>
    </row>
    <row r="1172" spans="1:5">
      <c r="A1172" s="4" t="s">
        <v>1260</v>
      </c>
      <c r="B1172" s="5" t="n">
        <v>8</v>
      </c>
    </row>
    <row r="1173" spans="1:5">
      <c r="A1173" s="4" t="s">
        <v>1261</v>
      </c>
      <c r="B1173" s="5" t="n">
        <v>353</v>
      </c>
    </row>
    <row r="1174" spans="1:5">
      <c r="A1174" s="4" t="s">
        <v>1262</v>
      </c>
      <c r="B1174" s="5" t="n">
        <v>8234</v>
      </c>
    </row>
    <row r="1175" spans="1:5">
      <c r="A1175" s="4" t="s">
        <v>1263</v>
      </c>
      <c r="B1175" s="5" t="n">
        <v>8587</v>
      </c>
    </row>
    <row r="1176" spans="1:5">
      <c r="A1176" s="4" t="s">
        <v>1264</v>
      </c>
      <c r="B1176" s="6" t="n">
        <v>-549</v>
      </c>
    </row>
    <row r="1177" spans="1:5">
      <c r="A1177" s="4" t="s">
        <v>1266</v>
      </c>
      <c r="B1177" s="4" t="s">
        <v>1384</v>
      </c>
    </row>
    <row r="1178" spans="1:5">
      <c r="A1178" s="14" t="n">
        <v>500</v>
      </c>
    </row>
    <row r="1179" spans="1:5">
      <c r="A1179" s="3" t="s">
        <v>1256</v>
      </c>
    </row>
    <row r="1180" spans="1:5">
      <c r="A1180" s="4" t="s">
        <v>1257</v>
      </c>
      <c r="B1180" s="6" t="n">
        <v>0</v>
      </c>
    </row>
    <row r="1181" spans="1:5">
      <c r="A1181" s="4" t="s">
        <v>1258</v>
      </c>
      <c r="B1181" s="5" t="n">
        <v>282</v>
      </c>
    </row>
    <row r="1182" spans="1:5">
      <c r="A1182" s="4" t="s">
        <v>1259</v>
      </c>
      <c r="B1182" s="5" t="n">
        <v>7074</v>
      </c>
    </row>
    <row r="1183" spans="1:5">
      <c r="A1183" s="4" t="s">
        <v>1260</v>
      </c>
      <c r="B1183" s="5" t="n">
        <v>11</v>
      </c>
    </row>
    <row r="1184" spans="1:5">
      <c r="A1184" s="4" t="s">
        <v>1261</v>
      </c>
      <c r="B1184" s="5" t="n">
        <v>282</v>
      </c>
    </row>
    <row r="1185" spans="1:5">
      <c r="A1185" s="4" t="s">
        <v>1262</v>
      </c>
      <c r="B1185" s="5" t="n">
        <v>7085</v>
      </c>
    </row>
    <row r="1186" spans="1:5">
      <c r="A1186" s="4" t="s">
        <v>1263</v>
      </c>
      <c r="B1186" s="5" t="n">
        <v>7367</v>
      </c>
    </row>
    <row r="1187" spans="1:5">
      <c r="A1187" s="4" t="s">
        <v>1264</v>
      </c>
      <c r="B1187" s="6" t="n">
        <v>-374</v>
      </c>
    </row>
    <row r="1188" spans="1:5">
      <c r="A1188" s="4" t="s">
        <v>1266</v>
      </c>
      <c r="B1188" s="4" t="s">
        <v>1385</v>
      </c>
    </row>
    <row r="1189" spans="1:5">
      <c r="A1189" s="4" t="s">
        <v>796</v>
      </c>
    </row>
    <row r="1190" spans="1:5">
      <c r="A1190" s="3" t="s">
        <v>1256</v>
      </c>
    </row>
    <row r="1191" spans="1:5">
      <c r="A1191" s="4" t="s">
        <v>1257</v>
      </c>
      <c r="B1191" s="6" t="n">
        <v>0</v>
      </c>
    </row>
    <row r="1192" spans="1:5">
      <c r="A1192" s="4" t="s">
        <v>1258</v>
      </c>
      <c r="B1192" s="5" t="n">
        <v>1041</v>
      </c>
    </row>
    <row r="1193" spans="1:5">
      <c r="A1193" s="4" t="s">
        <v>1259</v>
      </c>
      <c r="B1193" s="5" t="n">
        <v>10685</v>
      </c>
    </row>
    <row r="1194" spans="1:5">
      <c r="A1194" s="4" t="s">
        <v>1260</v>
      </c>
      <c r="B1194" s="5" t="n">
        <v>0</v>
      </c>
    </row>
    <row r="1195" spans="1:5">
      <c r="A1195" s="4" t="s">
        <v>1261</v>
      </c>
      <c r="B1195" s="5" t="n">
        <v>1041</v>
      </c>
    </row>
    <row r="1196" spans="1:5">
      <c r="A1196" s="4" t="s">
        <v>1262</v>
      </c>
      <c r="B1196" s="5" t="n">
        <v>10685</v>
      </c>
    </row>
    <row r="1197" spans="1:5">
      <c r="A1197" s="4" t="s">
        <v>1263</v>
      </c>
      <c r="B1197" s="5" t="n">
        <v>11726</v>
      </c>
    </row>
    <row r="1198" spans="1:5">
      <c r="A1198" s="4" t="s">
        <v>1264</v>
      </c>
      <c r="B1198" s="6" t="n">
        <v>-497</v>
      </c>
    </row>
    <row r="1199" spans="1:5">
      <c r="A1199" s="4" t="s">
        <v>1266</v>
      </c>
      <c r="B1199" s="4" t="s">
        <v>1385</v>
      </c>
    </row>
    <row r="1200" spans="1:5">
      <c r="A1200" s="4" t="s">
        <v>797</v>
      </c>
    </row>
    <row r="1201" spans="1:5">
      <c r="A1201" s="3" t="s">
        <v>1256</v>
      </c>
    </row>
    <row r="1202" spans="1:5">
      <c r="A1202" s="4" t="s">
        <v>1257</v>
      </c>
      <c r="B1202" s="6" t="n">
        <v>0</v>
      </c>
    </row>
    <row r="1203" spans="1:5">
      <c r="A1203" s="4" t="s">
        <v>1258</v>
      </c>
      <c r="B1203" s="5" t="n">
        <v>1106</v>
      </c>
    </row>
    <row r="1204" spans="1:5">
      <c r="A1204" s="4" t="s">
        <v>1259</v>
      </c>
      <c r="B1204" s="5" t="n">
        <v>5437</v>
      </c>
    </row>
    <row r="1205" spans="1:5">
      <c r="A1205" s="4" t="s">
        <v>1260</v>
      </c>
      <c r="B1205" s="5" t="n">
        <v>0</v>
      </c>
    </row>
    <row r="1206" spans="1:5">
      <c r="A1206" s="4" t="s">
        <v>1261</v>
      </c>
      <c r="B1206" s="5" t="n">
        <v>1106</v>
      </c>
    </row>
    <row r="1207" spans="1:5">
      <c r="A1207" s="4" t="s">
        <v>1262</v>
      </c>
      <c r="B1207" s="5" t="n">
        <v>5437</v>
      </c>
    </row>
    <row r="1208" spans="1:5">
      <c r="A1208" s="4" t="s">
        <v>1263</v>
      </c>
      <c r="B1208" s="5" t="n">
        <v>6543</v>
      </c>
    </row>
    <row r="1209" spans="1:5">
      <c r="A1209" s="4" t="s">
        <v>1264</v>
      </c>
      <c r="B1209" s="6" t="n">
        <v>-238</v>
      </c>
    </row>
    <row r="1210" spans="1:5">
      <c r="A1210" s="4" t="s">
        <v>1266</v>
      </c>
      <c r="B1210" s="4" t="s">
        <v>1299</v>
      </c>
    </row>
    <row r="1211" spans="1:5">
      <c r="A1211" s="4" t="s">
        <v>798</v>
      </c>
    </row>
    <row r="1212" spans="1:5">
      <c r="A1212" s="3" t="s">
        <v>1256</v>
      </c>
    </row>
    <row r="1213" spans="1:5">
      <c r="A1213" s="4" t="s">
        <v>1257</v>
      </c>
      <c r="B1213" s="6" t="n">
        <v>0</v>
      </c>
    </row>
    <row r="1214" spans="1:5">
      <c r="A1214" s="4" t="s">
        <v>1258</v>
      </c>
      <c r="B1214" s="5" t="n">
        <v>711</v>
      </c>
    </row>
    <row r="1215" spans="1:5">
      <c r="A1215" s="4" t="s">
        <v>1259</v>
      </c>
      <c r="B1215" s="5" t="n">
        <v>7720</v>
      </c>
    </row>
    <row r="1216" spans="1:5">
      <c r="A1216" s="4" t="s">
        <v>1260</v>
      </c>
      <c r="B1216" s="5" t="n">
        <v>0</v>
      </c>
    </row>
    <row r="1217" spans="1:5">
      <c r="A1217" s="4" t="s">
        <v>1261</v>
      </c>
      <c r="B1217" s="5" t="n">
        <v>711</v>
      </c>
    </row>
    <row r="1218" spans="1:5">
      <c r="A1218" s="4" t="s">
        <v>1262</v>
      </c>
      <c r="B1218" s="5" t="n">
        <v>7720</v>
      </c>
    </row>
    <row r="1219" spans="1:5">
      <c r="A1219" s="4" t="s">
        <v>1263</v>
      </c>
      <c r="B1219" s="5" t="n">
        <v>8431</v>
      </c>
    </row>
    <row r="1220" spans="1:5">
      <c r="A1220" s="4" t="s">
        <v>1264</v>
      </c>
      <c r="B1220" s="6" t="n">
        <v>-404</v>
      </c>
    </row>
    <row r="1221" spans="1:5">
      <c r="A1221" s="4" t="s">
        <v>1266</v>
      </c>
      <c r="B1221" s="4" t="s">
        <v>1287</v>
      </c>
    </row>
    <row r="1222" spans="1:5">
      <c r="A1222" s="4" t="s">
        <v>799</v>
      </c>
    </row>
    <row r="1223" spans="1:5">
      <c r="A1223" s="3" t="s">
        <v>1256</v>
      </c>
    </row>
    <row r="1224" spans="1:5">
      <c r="A1224" s="4" t="s">
        <v>1257</v>
      </c>
      <c r="B1224" s="6" t="n">
        <v>0</v>
      </c>
    </row>
    <row r="1225" spans="1:5">
      <c r="A1225" s="4" t="s">
        <v>1258</v>
      </c>
      <c r="B1225" s="5" t="n">
        <v>0</v>
      </c>
    </row>
    <row r="1226" spans="1:5">
      <c r="A1226" s="4" t="s">
        <v>1259</v>
      </c>
      <c r="B1226" s="5" t="n">
        <v>17624</v>
      </c>
    </row>
    <row r="1227" spans="1:5">
      <c r="A1227" s="4" t="s">
        <v>1260</v>
      </c>
      <c r="B1227" s="5" t="n">
        <v>0</v>
      </c>
    </row>
    <row r="1228" spans="1:5">
      <c r="A1228" s="4" t="s">
        <v>1261</v>
      </c>
      <c r="B1228" s="5" t="n">
        <v>0</v>
      </c>
    </row>
    <row r="1229" spans="1:5">
      <c r="A1229" s="4" t="s">
        <v>1262</v>
      </c>
      <c r="B1229" s="5" t="n">
        <v>17624</v>
      </c>
    </row>
    <row r="1230" spans="1:5">
      <c r="A1230" s="4" t="s">
        <v>1263</v>
      </c>
      <c r="B1230" s="5" t="n">
        <v>17624</v>
      </c>
    </row>
    <row r="1231" spans="1:5">
      <c r="A1231" s="4" t="s">
        <v>1264</v>
      </c>
      <c r="B1231" s="6" t="n">
        <v>-896</v>
      </c>
    </row>
    <row r="1232" spans="1:5">
      <c r="A1232" s="4" t="s">
        <v>1266</v>
      </c>
      <c r="B1232" s="4" t="s">
        <v>1271</v>
      </c>
    </row>
    <row r="1233" spans="1:5">
      <c r="A1233" s="4" t="s">
        <v>800</v>
      </c>
    </row>
    <row r="1234" spans="1:5">
      <c r="A1234" s="3" t="s">
        <v>1256</v>
      </c>
    </row>
    <row r="1235" spans="1:5">
      <c r="A1235" s="4" t="s">
        <v>1257</v>
      </c>
      <c r="B1235" s="6" t="n">
        <v>11645</v>
      </c>
    </row>
    <row r="1236" spans="1:5">
      <c r="A1236" s="4" t="s">
        <v>1258</v>
      </c>
      <c r="B1236" s="5" t="n">
        <v>1112</v>
      </c>
    </row>
    <row r="1237" spans="1:5">
      <c r="A1237" s="4" t="s">
        <v>1259</v>
      </c>
      <c r="B1237" s="5" t="n">
        <v>12553</v>
      </c>
    </row>
    <row r="1238" spans="1:5">
      <c r="A1238" s="4" t="s">
        <v>1260</v>
      </c>
      <c r="B1238" s="5" t="n">
        <v>0</v>
      </c>
    </row>
    <row r="1239" spans="1:5">
      <c r="A1239" s="4" t="s">
        <v>1261</v>
      </c>
      <c r="B1239" s="5" t="n">
        <v>1112</v>
      </c>
    </row>
    <row r="1240" spans="1:5">
      <c r="A1240" s="4" t="s">
        <v>1262</v>
      </c>
      <c r="B1240" s="5" t="n">
        <v>12553</v>
      </c>
    </row>
    <row r="1241" spans="1:5">
      <c r="A1241" s="4" t="s">
        <v>1263</v>
      </c>
      <c r="B1241" s="5" t="n">
        <v>13665</v>
      </c>
    </row>
    <row r="1242" spans="1:5">
      <c r="A1242" s="4" t="s">
        <v>1264</v>
      </c>
      <c r="B1242" s="6" t="n">
        <v>-564</v>
      </c>
    </row>
    <row r="1243" spans="1:5">
      <c r="A1243" s="4" t="s">
        <v>1266</v>
      </c>
      <c r="B1243" s="4" t="s">
        <v>1384</v>
      </c>
    </row>
    <row r="1244" spans="1:5">
      <c r="A1244" s="4" t="s">
        <v>801</v>
      </c>
    </row>
    <row r="1245" spans="1:5">
      <c r="A1245" s="3" t="s">
        <v>1256</v>
      </c>
    </row>
    <row r="1246" spans="1:5">
      <c r="A1246" s="4" t="s">
        <v>1257</v>
      </c>
      <c r="B1246" s="6" t="n">
        <v>0</v>
      </c>
    </row>
    <row r="1247" spans="1:5">
      <c r="A1247" s="4" t="s">
        <v>1258</v>
      </c>
      <c r="B1247" s="5" t="n">
        <v>644</v>
      </c>
    </row>
    <row r="1248" spans="1:5">
      <c r="A1248" s="4" t="s">
        <v>1259</v>
      </c>
      <c r="B1248" s="5" t="n">
        <v>9162</v>
      </c>
    </row>
    <row r="1249" spans="1:5">
      <c r="A1249" s="4" t="s">
        <v>1260</v>
      </c>
      <c r="B1249" s="5" t="n">
        <v>0</v>
      </c>
    </row>
    <row r="1250" spans="1:5">
      <c r="A1250" s="4" t="s">
        <v>1261</v>
      </c>
      <c r="B1250" s="5" t="n">
        <v>644</v>
      </c>
    </row>
    <row r="1251" spans="1:5">
      <c r="A1251" s="4" t="s">
        <v>1262</v>
      </c>
      <c r="B1251" s="5" t="n">
        <v>9162</v>
      </c>
    </row>
    <row r="1252" spans="1:5">
      <c r="A1252" s="4" t="s">
        <v>1263</v>
      </c>
      <c r="B1252" s="5" t="n">
        <v>9806</v>
      </c>
    </row>
    <row r="1253" spans="1:5">
      <c r="A1253" s="4" t="s">
        <v>1264</v>
      </c>
      <c r="B1253" s="6" t="n">
        <v>-751</v>
      </c>
    </row>
    <row r="1254" spans="1:5">
      <c r="A1254" s="4" t="s">
        <v>1266</v>
      </c>
      <c r="B1254" s="4" t="s">
        <v>1386</v>
      </c>
    </row>
    <row r="1255" spans="1:5">
      <c r="A1255" s="4" t="s">
        <v>802</v>
      </c>
    </row>
    <row r="1256" spans="1:5">
      <c r="A1256" s="3" t="s">
        <v>1256</v>
      </c>
    </row>
    <row r="1257" spans="1:5">
      <c r="A1257" s="4" t="s">
        <v>1257</v>
      </c>
      <c r="B1257" s="6" t="n">
        <v>0</v>
      </c>
    </row>
    <row r="1258" spans="1:5">
      <c r="A1258" s="4" t="s">
        <v>1258</v>
      </c>
      <c r="B1258" s="5" t="n">
        <v>2200</v>
      </c>
    </row>
    <row r="1259" spans="1:5">
      <c r="A1259" s="4" t="s">
        <v>1259</v>
      </c>
      <c r="B1259" s="5" t="n">
        <v>8627</v>
      </c>
    </row>
    <row r="1260" spans="1:5">
      <c r="A1260" s="4" t="s">
        <v>1260</v>
      </c>
      <c r="B1260" s="5" t="n">
        <v>150</v>
      </c>
    </row>
    <row r="1261" spans="1:5">
      <c r="A1261" s="4" t="s">
        <v>1261</v>
      </c>
      <c r="B1261" s="5" t="n">
        <v>2200</v>
      </c>
    </row>
    <row r="1262" spans="1:5">
      <c r="A1262" s="4" t="s">
        <v>1262</v>
      </c>
      <c r="B1262" s="5" t="n">
        <v>8777</v>
      </c>
    </row>
    <row r="1263" spans="1:5">
      <c r="A1263" s="4" t="s">
        <v>1263</v>
      </c>
      <c r="B1263" s="5" t="n">
        <v>10977</v>
      </c>
    </row>
    <row r="1264" spans="1:5">
      <c r="A1264" s="4" t="s">
        <v>1264</v>
      </c>
      <c r="B1264" s="6" t="n">
        <v>-490</v>
      </c>
    </row>
    <row r="1265" spans="1:5">
      <c r="A1265" s="4" t="s">
        <v>1266</v>
      </c>
      <c r="B1265" s="4" t="s">
        <v>1273</v>
      </c>
    </row>
    <row r="1266" spans="1:5">
      <c r="A1266" s="4" t="s">
        <v>803</v>
      </c>
    </row>
    <row r="1267" spans="1:5">
      <c r="A1267" s="3" t="s">
        <v>1256</v>
      </c>
    </row>
    <row r="1268" spans="1:5">
      <c r="A1268" s="4" t="s">
        <v>1257</v>
      </c>
      <c r="B1268" s="6" t="n">
        <v>0</v>
      </c>
    </row>
    <row r="1269" spans="1:5">
      <c r="A1269" s="4" t="s">
        <v>1258</v>
      </c>
      <c r="B1269" s="5" t="n">
        <v>607</v>
      </c>
    </row>
    <row r="1270" spans="1:5">
      <c r="A1270" s="4" t="s">
        <v>1259</v>
      </c>
      <c r="B1270" s="5" t="n">
        <v>5857</v>
      </c>
    </row>
    <row r="1271" spans="1:5">
      <c r="A1271" s="4" t="s">
        <v>1260</v>
      </c>
      <c r="B1271" s="5" t="n">
        <v>0</v>
      </c>
    </row>
    <row r="1272" spans="1:5">
      <c r="A1272" s="4" t="s">
        <v>1261</v>
      </c>
      <c r="B1272" s="5" t="n">
        <v>607</v>
      </c>
    </row>
    <row r="1273" spans="1:5">
      <c r="A1273" s="4" t="s">
        <v>1262</v>
      </c>
      <c r="B1273" s="5" t="n">
        <v>5857</v>
      </c>
    </row>
    <row r="1274" spans="1:5">
      <c r="A1274" s="4" t="s">
        <v>1263</v>
      </c>
      <c r="B1274" s="5" t="n">
        <v>6464</v>
      </c>
    </row>
    <row r="1275" spans="1:5">
      <c r="A1275" s="4" t="s">
        <v>1264</v>
      </c>
      <c r="B1275" s="6" t="n">
        <v>-287</v>
      </c>
    </row>
    <row r="1276" spans="1:5">
      <c r="A1276" s="4" t="s">
        <v>1266</v>
      </c>
      <c r="B1276" s="4" t="s">
        <v>1287</v>
      </c>
    </row>
    <row r="1277" spans="1:5">
      <c r="A1277" s="4" t="s">
        <v>809</v>
      </c>
    </row>
    <row r="1278" spans="1:5">
      <c r="A1278" s="3" t="s">
        <v>1256</v>
      </c>
    </row>
    <row r="1279" spans="1:5">
      <c r="A1279" s="4" t="s">
        <v>1257</v>
      </c>
      <c r="B1279" s="6" t="n">
        <v>0</v>
      </c>
    </row>
    <row r="1280" spans="1:5">
      <c r="A1280" s="4" t="s">
        <v>1258</v>
      </c>
      <c r="B1280" s="5" t="n">
        <v>872</v>
      </c>
    </row>
    <row r="1281" spans="1:5">
      <c r="A1281" s="4" t="s">
        <v>1259</v>
      </c>
      <c r="B1281" s="5" t="n">
        <v>10537</v>
      </c>
    </row>
    <row r="1282" spans="1:5">
      <c r="A1282" s="4" t="s">
        <v>1260</v>
      </c>
      <c r="B1282" s="5" t="n">
        <v>0</v>
      </c>
    </row>
    <row r="1283" spans="1:5">
      <c r="A1283" s="4" t="s">
        <v>1261</v>
      </c>
      <c r="B1283" s="5" t="n">
        <v>872</v>
      </c>
    </row>
    <row r="1284" spans="1:5">
      <c r="A1284" s="4" t="s">
        <v>1262</v>
      </c>
      <c r="B1284" s="5" t="n">
        <v>10537</v>
      </c>
    </row>
    <row r="1285" spans="1:5">
      <c r="A1285" s="4" t="s">
        <v>1263</v>
      </c>
      <c r="B1285" s="5" t="n">
        <v>11409</v>
      </c>
    </row>
    <row r="1286" spans="1:5">
      <c r="A1286" s="4" t="s">
        <v>1264</v>
      </c>
      <c r="B1286" s="6" t="n">
        <v>-447</v>
      </c>
    </row>
    <row r="1287" spans="1:5">
      <c r="A1287" s="4" t="s">
        <v>1266</v>
      </c>
      <c r="B1287" s="4" t="s">
        <v>1384</v>
      </c>
    </row>
    <row r="1288" spans="1:5">
      <c r="A1288" s="4" t="s">
        <v>810</v>
      </c>
    </row>
    <row r="1289" spans="1:5">
      <c r="A1289" s="3" t="s">
        <v>1256</v>
      </c>
    </row>
    <row r="1290" spans="1:5">
      <c r="A1290" s="4" t="s">
        <v>1257</v>
      </c>
      <c r="B1290" s="6" t="n">
        <v>0</v>
      </c>
    </row>
    <row r="1291" spans="1:5">
      <c r="A1291" s="4" t="s">
        <v>1258</v>
      </c>
      <c r="B1291" s="5" t="n">
        <v>2576</v>
      </c>
    </row>
    <row r="1292" spans="1:5">
      <c r="A1292" s="4" t="s">
        <v>1259</v>
      </c>
      <c r="B1292" s="5" t="n">
        <v>7675</v>
      </c>
    </row>
    <row r="1293" spans="1:5">
      <c r="A1293" s="4" t="s">
        <v>1260</v>
      </c>
      <c r="B1293" s="5" t="n">
        <v>0</v>
      </c>
    </row>
    <row r="1294" spans="1:5">
      <c r="A1294" s="4" t="s">
        <v>1261</v>
      </c>
      <c r="B1294" s="5" t="n">
        <v>2576</v>
      </c>
    </row>
    <row r="1295" spans="1:5">
      <c r="A1295" s="4" t="s">
        <v>1262</v>
      </c>
      <c r="B1295" s="5" t="n">
        <v>7675</v>
      </c>
    </row>
    <row r="1296" spans="1:5">
      <c r="A1296" s="4" t="s">
        <v>1263</v>
      </c>
      <c r="B1296" s="5" t="n">
        <v>10251</v>
      </c>
    </row>
    <row r="1297" spans="1:5">
      <c r="A1297" s="4" t="s">
        <v>1264</v>
      </c>
      <c r="B1297" s="6" t="n">
        <v>-304</v>
      </c>
    </row>
    <row r="1298" spans="1:5">
      <c r="A1298" s="4" t="s">
        <v>1266</v>
      </c>
      <c r="B1298" s="4" t="s">
        <v>1324</v>
      </c>
    </row>
    <row r="1299" spans="1:5">
      <c r="A1299" s="4" t="s">
        <v>811</v>
      </c>
    </row>
    <row r="1300" spans="1:5">
      <c r="A1300" s="3" t="s">
        <v>1256</v>
      </c>
    </row>
    <row r="1301" spans="1:5">
      <c r="A1301" s="4" t="s">
        <v>1257</v>
      </c>
      <c r="B1301" s="6" t="n">
        <v>0</v>
      </c>
    </row>
    <row r="1302" spans="1:5">
      <c r="A1302" s="4" t="s">
        <v>1258</v>
      </c>
      <c r="B1302" s="5" t="n">
        <v>0</v>
      </c>
    </row>
    <row r="1303" spans="1:5">
      <c r="A1303" s="4" t="s">
        <v>1259</v>
      </c>
      <c r="B1303" s="5" t="n">
        <v>1913</v>
      </c>
    </row>
    <row r="1304" spans="1:5">
      <c r="A1304" s="4" t="s">
        <v>1260</v>
      </c>
      <c r="B1304" s="5" t="n">
        <v>0</v>
      </c>
    </row>
    <row r="1305" spans="1:5">
      <c r="A1305" s="4" t="s">
        <v>1261</v>
      </c>
      <c r="B1305" s="5" t="n">
        <v>0</v>
      </c>
    </row>
    <row r="1306" spans="1:5">
      <c r="A1306" s="4" t="s">
        <v>1262</v>
      </c>
      <c r="B1306" s="5" t="n">
        <v>1913</v>
      </c>
    </row>
    <row r="1307" spans="1:5">
      <c r="A1307" s="4" t="s">
        <v>1263</v>
      </c>
      <c r="B1307" s="5" t="n">
        <v>1913</v>
      </c>
    </row>
    <row r="1308" spans="1:5">
      <c r="A1308" s="4" t="s">
        <v>1264</v>
      </c>
      <c r="B1308" s="6" t="n">
        <v>-100</v>
      </c>
    </row>
    <row r="1309" spans="1:5">
      <c r="A1309" s="4" t="s">
        <v>1266</v>
      </c>
      <c r="B1309" s="4" t="s">
        <v>1350</v>
      </c>
    </row>
    <row r="1310" spans="1:5">
      <c r="A1310" s="4" t="s">
        <v>812</v>
      </c>
    </row>
    <row r="1311" spans="1:5">
      <c r="A1311" s="3" t="s">
        <v>1256</v>
      </c>
    </row>
    <row r="1312" spans="1:5">
      <c r="A1312" s="4" t="s">
        <v>1257</v>
      </c>
      <c r="B1312" s="6" t="n">
        <v>0</v>
      </c>
    </row>
    <row r="1313" spans="1:5">
      <c r="A1313" s="4" t="s">
        <v>1258</v>
      </c>
      <c r="B1313" s="5" t="n">
        <v>555</v>
      </c>
    </row>
    <row r="1314" spans="1:5">
      <c r="A1314" s="4" t="s">
        <v>1259</v>
      </c>
      <c r="B1314" s="5" t="n">
        <v>3800</v>
      </c>
    </row>
    <row r="1315" spans="1:5">
      <c r="A1315" s="4" t="s">
        <v>1260</v>
      </c>
      <c r="B1315" s="5" t="n">
        <v>10</v>
      </c>
    </row>
    <row r="1316" spans="1:5">
      <c r="A1316" s="4" t="s">
        <v>1261</v>
      </c>
      <c r="B1316" s="5" t="n">
        <v>555</v>
      </c>
    </row>
    <row r="1317" spans="1:5">
      <c r="A1317" s="4" t="s">
        <v>1262</v>
      </c>
      <c r="B1317" s="5" t="n">
        <v>3810</v>
      </c>
    </row>
    <row r="1318" spans="1:5">
      <c r="A1318" s="4" t="s">
        <v>1263</v>
      </c>
      <c r="B1318" s="5" t="n">
        <v>4365</v>
      </c>
    </row>
    <row r="1319" spans="1:5">
      <c r="A1319" s="4" t="s">
        <v>1264</v>
      </c>
      <c r="B1319" s="6" t="n">
        <v>-175</v>
      </c>
    </row>
    <row r="1320" spans="1:5">
      <c r="A1320" s="4" t="s">
        <v>1266</v>
      </c>
      <c r="B1320" s="4" t="s">
        <v>1287</v>
      </c>
    </row>
    <row r="1321" spans="1:5">
      <c r="A1321" s="4" t="s">
        <v>813</v>
      </c>
    </row>
    <row r="1322" spans="1:5">
      <c r="A1322" s="3" t="s">
        <v>1256</v>
      </c>
    </row>
    <row r="1323" spans="1:5">
      <c r="A1323" s="4" t="s">
        <v>1257</v>
      </c>
      <c r="B1323" s="6" t="n">
        <v>0</v>
      </c>
    </row>
    <row r="1324" spans="1:5">
      <c r="A1324" s="4" t="s">
        <v>1258</v>
      </c>
      <c r="B1324" s="5" t="n">
        <v>812</v>
      </c>
    </row>
    <row r="1325" spans="1:5">
      <c r="A1325" s="4" t="s">
        <v>1259</v>
      </c>
      <c r="B1325" s="5" t="n">
        <v>13217</v>
      </c>
    </row>
    <row r="1326" spans="1:5">
      <c r="A1326" s="4" t="s">
        <v>1260</v>
      </c>
      <c r="B1326" s="5" t="n">
        <v>23</v>
      </c>
    </row>
    <row r="1327" spans="1:5">
      <c r="A1327" s="4" t="s">
        <v>1261</v>
      </c>
      <c r="B1327" s="5" t="n">
        <v>812</v>
      </c>
    </row>
    <row r="1328" spans="1:5">
      <c r="A1328" s="4" t="s">
        <v>1262</v>
      </c>
      <c r="B1328" s="5" t="n">
        <v>13240</v>
      </c>
    </row>
    <row r="1329" spans="1:5">
      <c r="A1329" s="4" t="s">
        <v>1263</v>
      </c>
      <c r="B1329" s="5" t="n">
        <v>14052</v>
      </c>
    </row>
    <row r="1330" spans="1:5">
      <c r="A1330" s="4" t="s">
        <v>1264</v>
      </c>
      <c r="B1330" s="6" t="n">
        <v>-534</v>
      </c>
    </row>
    <row r="1331" spans="1:5">
      <c r="A1331" s="4" t="s">
        <v>1266</v>
      </c>
      <c r="B1331" s="4" t="s">
        <v>1287</v>
      </c>
    </row>
    <row r="1332" spans="1:5">
      <c r="A1332" s="4" t="s">
        <v>814</v>
      </c>
    </row>
    <row r="1333" spans="1:5">
      <c r="A1333" s="3" t="s">
        <v>1256</v>
      </c>
    </row>
    <row r="1334" spans="1:5">
      <c r="A1334" s="4" t="s">
        <v>1257</v>
      </c>
      <c r="B1334" s="6" t="n">
        <v>0</v>
      </c>
    </row>
    <row r="1335" spans="1:5">
      <c r="A1335" s="4" t="s">
        <v>1258</v>
      </c>
      <c r="B1335" s="5" t="n">
        <v>1124</v>
      </c>
    </row>
    <row r="1336" spans="1:5">
      <c r="A1336" s="4" t="s">
        <v>1259</v>
      </c>
      <c r="B1336" s="5" t="n">
        <v>15404</v>
      </c>
    </row>
    <row r="1337" spans="1:5">
      <c r="A1337" s="4" t="s">
        <v>1260</v>
      </c>
      <c r="B1337" s="5" t="n">
        <v>486</v>
      </c>
    </row>
    <row r="1338" spans="1:5">
      <c r="A1338" s="4" t="s">
        <v>1261</v>
      </c>
      <c r="B1338" s="5" t="n">
        <v>1124</v>
      </c>
    </row>
    <row r="1339" spans="1:5">
      <c r="A1339" s="4" t="s">
        <v>1262</v>
      </c>
      <c r="B1339" s="5" t="n">
        <v>15890</v>
      </c>
    </row>
    <row r="1340" spans="1:5">
      <c r="A1340" s="4" t="s">
        <v>1263</v>
      </c>
      <c r="B1340" s="5" t="n">
        <v>17014</v>
      </c>
    </row>
    <row r="1341" spans="1:5">
      <c r="A1341" s="4" t="s">
        <v>1264</v>
      </c>
      <c r="B1341" s="6" t="n">
        <v>-610</v>
      </c>
    </row>
    <row r="1342" spans="1:5">
      <c r="A1342" s="4" t="s">
        <v>1266</v>
      </c>
      <c r="B1342" s="4" t="s">
        <v>1307</v>
      </c>
    </row>
    <row r="1343" spans="1:5">
      <c r="A1343" s="4" t="s">
        <v>816</v>
      </c>
    </row>
    <row r="1344" spans="1:5">
      <c r="A1344" s="3" t="s">
        <v>1256</v>
      </c>
    </row>
    <row r="1345" spans="1:5">
      <c r="A1345" s="4" t="s">
        <v>1257</v>
      </c>
      <c r="B1345" s="6" t="n">
        <v>0</v>
      </c>
    </row>
    <row r="1346" spans="1:5">
      <c r="A1346" s="4" t="s">
        <v>1258</v>
      </c>
      <c r="B1346" s="5" t="n">
        <v>0</v>
      </c>
    </row>
    <row r="1347" spans="1:5">
      <c r="A1347" s="4" t="s">
        <v>1259</v>
      </c>
      <c r="B1347" s="5" t="n">
        <v>7560</v>
      </c>
    </row>
    <row r="1348" spans="1:5">
      <c r="A1348" s="4" t="s">
        <v>1260</v>
      </c>
      <c r="B1348" s="5" t="n">
        <v>6</v>
      </c>
    </row>
    <row r="1349" spans="1:5">
      <c r="A1349" s="4" t="s">
        <v>1261</v>
      </c>
      <c r="B1349" s="5" t="n">
        <v>0</v>
      </c>
    </row>
    <row r="1350" spans="1:5">
      <c r="A1350" s="4" t="s">
        <v>1262</v>
      </c>
      <c r="B1350" s="5" t="n">
        <v>7566</v>
      </c>
    </row>
    <row r="1351" spans="1:5">
      <c r="A1351" s="4" t="s">
        <v>1263</v>
      </c>
      <c r="B1351" s="5" t="n">
        <v>7566</v>
      </c>
    </row>
    <row r="1352" spans="1:5">
      <c r="A1352" s="4" t="s">
        <v>1264</v>
      </c>
      <c r="B1352" s="6" t="n">
        <v>-317</v>
      </c>
    </row>
    <row r="1353" spans="1:5">
      <c r="A1353" s="4" t="s">
        <v>1266</v>
      </c>
      <c r="B1353" s="4" t="s">
        <v>1309</v>
      </c>
    </row>
    <row r="1354" spans="1:5">
      <c r="A1354" s="4" t="s">
        <v>817</v>
      </c>
    </row>
    <row r="1355" spans="1:5">
      <c r="A1355" s="3" t="s">
        <v>1256</v>
      </c>
    </row>
    <row r="1356" spans="1:5">
      <c r="A1356" s="4" t="s">
        <v>1257</v>
      </c>
      <c r="B1356" s="6" t="n">
        <v>0</v>
      </c>
    </row>
    <row r="1357" spans="1:5">
      <c r="A1357" s="4" t="s">
        <v>1258</v>
      </c>
      <c r="B1357" s="5" t="n">
        <v>1363</v>
      </c>
    </row>
    <row r="1358" spans="1:5">
      <c r="A1358" s="4" t="s">
        <v>1259</v>
      </c>
      <c r="B1358" s="5" t="n">
        <v>8516</v>
      </c>
    </row>
    <row r="1359" spans="1:5">
      <c r="A1359" s="4" t="s">
        <v>1260</v>
      </c>
      <c r="B1359" s="5" t="n">
        <v>0</v>
      </c>
    </row>
    <row r="1360" spans="1:5">
      <c r="A1360" s="4" t="s">
        <v>1261</v>
      </c>
      <c r="B1360" s="5" t="n">
        <v>1363</v>
      </c>
    </row>
    <row r="1361" spans="1:5">
      <c r="A1361" s="4" t="s">
        <v>1262</v>
      </c>
      <c r="B1361" s="5" t="n">
        <v>8516</v>
      </c>
    </row>
    <row r="1362" spans="1:5">
      <c r="A1362" s="4" t="s">
        <v>1263</v>
      </c>
      <c r="B1362" s="5" t="n">
        <v>9879</v>
      </c>
    </row>
    <row r="1363" spans="1:5">
      <c r="A1363" s="4" t="s">
        <v>1264</v>
      </c>
      <c r="B1363" s="6" t="n">
        <v>-373</v>
      </c>
    </row>
    <row r="1364" spans="1:5">
      <c r="A1364" s="4" t="s">
        <v>1266</v>
      </c>
      <c r="B1364" s="4" t="s">
        <v>1309</v>
      </c>
    </row>
    <row r="1365" spans="1:5">
      <c r="A1365" s="4" t="s">
        <v>818</v>
      </c>
    </row>
    <row r="1366" spans="1:5">
      <c r="A1366" s="3" t="s">
        <v>1256</v>
      </c>
    </row>
    <row r="1367" spans="1:5">
      <c r="A1367" s="4" t="s">
        <v>1257</v>
      </c>
      <c r="B1367" s="6" t="n">
        <v>0</v>
      </c>
    </row>
    <row r="1368" spans="1:5">
      <c r="A1368" s="4" t="s">
        <v>1258</v>
      </c>
      <c r="B1368" s="5" t="n">
        <v>0</v>
      </c>
    </row>
    <row r="1369" spans="1:5">
      <c r="A1369" s="4" t="s">
        <v>1259</v>
      </c>
      <c r="B1369" s="5" t="n">
        <v>55178</v>
      </c>
    </row>
    <row r="1370" spans="1:5">
      <c r="A1370" s="4" t="s">
        <v>1260</v>
      </c>
      <c r="B1370" s="5" t="n">
        <v>3795</v>
      </c>
    </row>
    <row r="1371" spans="1:5">
      <c r="A1371" s="4" t="s">
        <v>1261</v>
      </c>
      <c r="B1371" s="5" t="n">
        <v>0</v>
      </c>
    </row>
    <row r="1372" spans="1:5">
      <c r="A1372" s="4" t="s">
        <v>1262</v>
      </c>
      <c r="B1372" s="5" t="n">
        <v>58973</v>
      </c>
    </row>
    <row r="1373" spans="1:5">
      <c r="A1373" s="4" t="s">
        <v>1263</v>
      </c>
      <c r="B1373" s="5" t="n">
        <v>58973</v>
      </c>
    </row>
    <row r="1374" spans="1:5">
      <c r="A1374" s="4" t="s">
        <v>1264</v>
      </c>
      <c r="B1374" s="6" t="n">
        <v>-1822</v>
      </c>
    </row>
    <row r="1375" spans="1:5">
      <c r="A1375" s="4" t="s">
        <v>1266</v>
      </c>
      <c r="B1375" s="4" t="s">
        <v>1330</v>
      </c>
    </row>
    <row r="1376" spans="1:5">
      <c r="A1376" s="4" t="s">
        <v>819</v>
      </c>
    </row>
    <row r="1377" spans="1:5">
      <c r="A1377" s="3" t="s">
        <v>1256</v>
      </c>
    </row>
    <row r="1378" spans="1:5">
      <c r="A1378" s="4" t="s">
        <v>1257</v>
      </c>
      <c r="B1378" s="6" t="n">
        <v>0</v>
      </c>
    </row>
    <row r="1379" spans="1:5">
      <c r="A1379" s="4" t="s">
        <v>1258</v>
      </c>
      <c r="B1379" s="5" t="n">
        <v>0</v>
      </c>
    </row>
    <row r="1380" spans="1:5">
      <c r="A1380" s="4" t="s">
        <v>1259</v>
      </c>
      <c r="B1380" s="5" t="n">
        <v>25893</v>
      </c>
    </row>
    <row r="1381" spans="1:5">
      <c r="A1381" s="4" t="s">
        <v>1260</v>
      </c>
      <c r="B1381" s="5" t="n">
        <v>0</v>
      </c>
    </row>
    <row r="1382" spans="1:5">
      <c r="A1382" s="4" t="s">
        <v>1261</v>
      </c>
      <c r="B1382" s="5" t="n">
        <v>0</v>
      </c>
    </row>
    <row r="1383" spans="1:5">
      <c r="A1383" s="4" t="s">
        <v>1262</v>
      </c>
      <c r="B1383" s="5" t="n">
        <v>25893</v>
      </c>
    </row>
    <row r="1384" spans="1:5">
      <c r="A1384" s="4" t="s">
        <v>1263</v>
      </c>
      <c r="B1384" s="5" t="n">
        <v>25893</v>
      </c>
    </row>
    <row r="1385" spans="1:5">
      <c r="A1385" s="4" t="s">
        <v>1264</v>
      </c>
      <c r="B1385" s="6" t="n">
        <v>-960</v>
      </c>
    </row>
    <row r="1386" spans="1:5">
      <c r="A1386" s="4" t="s">
        <v>1266</v>
      </c>
      <c r="B1386" s="4" t="s">
        <v>1299</v>
      </c>
    </row>
    <row r="1387" spans="1:5">
      <c r="A1387" s="4" t="s">
        <v>820</v>
      </c>
    </row>
    <row r="1388" spans="1:5">
      <c r="A1388" s="3" t="s">
        <v>1256</v>
      </c>
    </row>
    <row r="1389" spans="1:5">
      <c r="A1389" s="4" t="s">
        <v>1257</v>
      </c>
      <c r="B1389" s="6" t="n">
        <v>0</v>
      </c>
    </row>
    <row r="1390" spans="1:5">
      <c r="A1390" s="4" t="s">
        <v>1258</v>
      </c>
      <c r="B1390" s="5" t="n">
        <v>1818</v>
      </c>
    </row>
    <row r="1391" spans="1:5">
      <c r="A1391" s="4" t="s">
        <v>1259</v>
      </c>
      <c r="B1391" s="5" t="n">
        <v>18108</v>
      </c>
    </row>
    <row r="1392" spans="1:5">
      <c r="A1392" s="4" t="s">
        <v>1260</v>
      </c>
      <c r="B1392" s="5" t="n">
        <v>10</v>
      </c>
    </row>
    <row r="1393" spans="1:5">
      <c r="A1393" s="4" t="s">
        <v>1261</v>
      </c>
      <c r="B1393" s="5" t="n">
        <v>1818</v>
      </c>
    </row>
    <row r="1394" spans="1:5">
      <c r="A1394" s="4" t="s">
        <v>1262</v>
      </c>
      <c r="B1394" s="5" t="n">
        <v>18118</v>
      </c>
    </row>
    <row r="1395" spans="1:5">
      <c r="A1395" s="4" t="s">
        <v>1263</v>
      </c>
      <c r="B1395" s="5" t="n">
        <v>19936</v>
      </c>
    </row>
    <row r="1396" spans="1:5">
      <c r="A1396" s="4" t="s">
        <v>1264</v>
      </c>
      <c r="B1396" s="6" t="n">
        <v>-583</v>
      </c>
    </row>
    <row r="1397" spans="1:5">
      <c r="A1397" s="4" t="s">
        <v>1266</v>
      </c>
      <c r="B1397" s="4" t="s">
        <v>1330</v>
      </c>
    </row>
    <row r="1398" spans="1:5">
      <c r="A1398" s="4" t="s">
        <v>821</v>
      </c>
    </row>
    <row r="1399" spans="1:5">
      <c r="A1399" s="3" t="s">
        <v>1256</v>
      </c>
    </row>
    <row r="1400" spans="1:5">
      <c r="A1400" s="4" t="s">
        <v>1257</v>
      </c>
      <c r="B1400" s="6" t="n">
        <v>0</v>
      </c>
    </row>
    <row r="1401" spans="1:5">
      <c r="A1401" s="4" t="s">
        <v>1258</v>
      </c>
      <c r="B1401" s="5" t="n">
        <v>2666</v>
      </c>
    </row>
    <row r="1402" spans="1:5">
      <c r="A1402" s="4" t="s">
        <v>1259</v>
      </c>
      <c r="B1402" s="5" t="n">
        <v>28655</v>
      </c>
    </row>
    <row r="1403" spans="1:5">
      <c r="A1403" s="4" t="s">
        <v>1260</v>
      </c>
      <c r="B1403" s="5" t="n">
        <v>0</v>
      </c>
    </row>
    <row r="1404" spans="1:5">
      <c r="A1404" s="4" t="s">
        <v>1261</v>
      </c>
      <c r="B1404" s="5" t="n">
        <v>2666</v>
      </c>
    </row>
    <row r="1405" spans="1:5">
      <c r="A1405" s="4" t="s">
        <v>1262</v>
      </c>
      <c r="B1405" s="5" t="n">
        <v>28655</v>
      </c>
    </row>
    <row r="1406" spans="1:5">
      <c r="A1406" s="4" t="s">
        <v>1263</v>
      </c>
      <c r="B1406" s="5" t="n">
        <v>31321</v>
      </c>
    </row>
    <row r="1407" spans="1:5">
      <c r="A1407" s="4" t="s">
        <v>1264</v>
      </c>
      <c r="B1407" s="6" t="n">
        <v>-962</v>
      </c>
    </row>
    <row r="1408" spans="1:5">
      <c r="A1408" s="4" t="s">
        <v>1266</v>
      </c>
      <c r="B1408" s="4" t="s">
        <v>1299</v>
      </c>
    </row>
    <row r="1409" spans="1:5">
      <c r="A1409" s="4" t="s">
        <v>822</v>
      </c>
    </row>
    <row r="1410" spans="1:5">
      <c r="A1410" s="3" t="s">
        <v>1256</v>
      </c>
    </row>
    <row r="1411" spans="1:5">
      <c r="A1411" s="4" t="s">
        <v>1257</v>
      </c>
      <c r="B1411" s="6" t="n">
        <v>0</v>
      </c>
    </row>
    <row r="1412" spans="1:5">
      <c r="A1412" s="4" t="s">
        <v>1258</v>
      </c>
      <c r="B1412" s="5" t="n">
        <v>0</v>
      </c>
    </row>
    <row r="1413" spans="1:5">
      <c r="A1413" s="4" t="s">
        <v>1259</v>
      </c>
      <c r="B1413" s="5" t="n">
        <v>42877</v>
      </c>
    </row>
    <row r="1414" spans="1:5">
      <c r="A1414" s="4" t="s">
        <v>1260</v>
      </c>
      <c r="B1414" s="5" t="n">
        <v>18</v>
      </c>
    </row>
    <row r="1415" spans="1:5">
      <c r="A1415" s="4" t="s">
        <v>1261</v>
      </c>
      <c r="B1415" s="5" t="n">
        <v>0</v>
      </c>
    </row>
    <row r="1416" spans="1:5">
      <c r="A1416" s="4" t="s">
        <v>1262</v>
      </c>
      <c r="B1416" s="5" t="n">
        <v>42895</v>
      </c>
    </row>
    <row r="1417" spans="1:5">
      <c r="A1417" s="4" t="s">
        <v>1263</v>
      </c>
      <c r="B1417" s="5" t="n">
        <v>42895</v>
      </c>
    </row>
    <row r="1418" spans="1:5">
      <c r="A1418" s="4" t="s">
        <v>1264</v>
      </c>
      <c r="B1418" s="6" t="n">
        <v>-1341</v>
      </c>
    </row>
    <row r="1419" spans="1:5">
      <c r="A1419" s="4" t="s">
        <v>1266</v>
      </c>
      <c r="B1419" s="4" t="s">
        <v>1378</v>
      </c>
    </row>
    <row r="1420" spans="1:5">
      <c r="A1420" s="4" t="s">
        <v>1387</v>
      </c>
    </row>
    <row r="1421" spans="1:5">
      <c r="A1421" s="3" t="s">
        <v>1256</v>
      </c>
    </row>
    <row r="1422" spans="1:5">
      <c r="A1422" s="4" t="s">
        <v>1257</v>
      </c>
      <c r="B1422" s="6" t="n">
        <v>0</v>
      </c>
    </row>
    <row r="1423" spans="1:5">
      <c r="A1423" s="4" t="s">
        <v>1258</v>
      </c>
      <c r="B1423" s="5" t="n">
        <v>822</v>
      </c>
    </row>
    <row r="1424" spans="1:5">
      <c r="A1424" s="4" t="s">
        <v>1259</v>
      </c>
      <c r="B1424" s="5" t="n">
        <v>6797</v>
      </c>
    </row>
    <row r="1425" spans="1:5">
      <c r="A1425" s="4" t="s">
        <v>1260</v>
      </c>
      <c r="B1425" s="5" t="n">
        <v>19</v>
      </c>
    </row>
    <row r="1426" spans="1:5">
      <c r="A1426" s="4" t="s">
        <v>1261</v>
      </c>
      <c r="B1426" s="5" t="n">
        <v>822</v>
      </c>
    </row>
    <row r="1427" spans="1:5">
      <c r="A1427" s="4" t="s">
        <v>1262</v>
      </c>
      <c r="B1427" s="5" t="n">
        <v>6816</v>
      </c>
    </row>
    <row r="1428" spans="1:5">
      <c r="A1428" s="4" t="s">
        <v>1263</v>
      </c>
      <c r="B1428" s="5" t="n">
        <v>7638</v>
      </c>
    </row>
    <row r="1429" spans="1:5">
      <c r="A1429" s="4" t="s">
        <v>1264</v>
      </c>
      <c r="B1429" s="6" t="n">
        <v>-250</v>
      </c>
    </row>
    <row r="1430" spans="1:5">
      <c r="A1430" s="4" t="s">
        <v>1266</v>
      </c>
      <c r="B1430" s="4" t="s">
        <v>1384</v>
      </c>
    </row>
    <row r="1431" spans="1:5">
      <c r="A1431" s="4" t="s">
        <v>1388</v>
      </c>
    </row>
    <row r="1432" spans="1:5">
      <c r="A1432" s="3" t="s">
        <v>1256</v>
      </c>
    </row>
    <row r="1433" spans="1:5">
      <c r="A1433" s="4" t="s">
        <v>1257</v>
      </c>
      <c r="B1433" s="6" t="n">
        <v>0</v>
      </c>
    </row>
    <row r="1434" spans="1:5">
      <c r="A1434" s="4" t="s">
        <v>1258</v>
      </c>
      <c r="B1434" s="5" t="n">
        <v>1560</v>
      </c>
    </row>
    <row r="1435" spans="1:5">
      <c r="A1435" s="4" t="s">
        <v>1259</v>
      </c>
      <c r="B1435" s="5" t="n">
        <v>25601</v>
      </c>
    </row>
    <row r="1436" spans="1:5">
      <c r="A1436" s="4" t="s">
        <v>1260</v>
      </c>
      <c r="B1436" s="5" t="n">
        <v>17</v>
      </c>
    </row>
    <row r="1437" spans="1:5">
      <c r="A1437" s="4" t="s">
        <v>1261</v>
      </c>
      <c r="B1437" s="5" t="n">
        <v>1560</v>
      </c>
    </row>
    <row r="1438" spans="1:5">
      <c r="A1438" s="4" t="s">
        <v>1262</v>
      </c>
      <c r="B1438" s="5" t="n">
        <v>25618</v>
      </c>
    </row>
    <row r="1439" spans="1:5">
      <c r="A1439" s="4" t="s">
        <v>1263</v>
      </c>
      <c r="B1439" s="5" t="n">
        <v>27178</v>
      </c>
    </row>
    <row r="1440" spans="1:5">
      <c r="A1440" s="4" t="s">
        <v>1264</v>
      </c>
      <c r="B1440" s="6" t="n">
        <v>-899</v>
      </c>
    </row>
    <row r="1441" spans="1:5">
      <c r="A1441" s="4" t="s">
        <v>1266</v>
      </c>
      <c r="B1441" s="4" t="s">
        <v>1324</v>
      </c>
    </row>
    <row r="1442" spans="1:5">
      <c r="A1442" s="4" t="s">
        <v>829</v>
      </c>
    </row>
    <row r="1443" spans="1:5">
      <c r="A1443" s="3" t="s">
        <v>1256</v>
      </c>
    </row>
    <row r="1444" spans="1:5">
      <c r="A1444" s="4" t="s">
        <v>1257</v>
      </c>
      <c r="B1444" s="6" t="n">
        <v>0</v>
      </c>
    </row>
    <row r="1445" spans="1:5">
      <c r="A1445" s="4" t="s">
        <v>1258</v>
      </c>
      <c r="B1445" s="5" t="n">
        <v>1600</v>
      </c>
    </row>
    <row r="1446" spans="1:5">
      <c r="A1446" s="4" t="s">
        <v>1259</v>
      </c>
      <c r="B1446" s="5" t="n">
        <v>8505</v>
      </c>
    </row>
    <row r="1447" spans="1:5">
      <c r="A1447" s="4" t="s">
        <v>1260</v>
      </c>
      <c r="B1447" s="5" t="n">
        <v>47</v>
      </c>
    </row>
    <row r="1448" spans="1:5">
      <c r="A1448" s="4" t="s">
        <v>1261</v>
      </c>
      <c r="B1448" s="5" t="n">
        <v>1600</v>
      </c>
    </row>
    <row r="1449" spans="1:5">
      <c r="A1449" s="4" t="s">
        <v>1262</v>
      </c>
      <c r="B1449" s="5" t="n">
        <v>8552</v>
      </c>
    </row>
    <row r="1450" spans="1:5">
      <c r="A1450" s="4" t="s">
        <v>1263</v>
      </c>
      <c r="B1450" s="5" t="n">
        <v>10152</v>
      </c>
    </row>
    <row r="1451" spans="1:5">
      <c r="A1451" s="4" t="s">
        <v>1264</v>
      </c>
      <c r="B1451" s="6" t="n">
        <v>-347</v>
      </c>
    </row>
    <row r="1452" spans="1:5">
      <c r="A1452" s="4" t="s">
        <v>1266</v>
      </c>
      <c r="B1452" s="4" t="s">
        <v>1309</v>
      </c>
    </row>
    <row r="1453" spans="1:5">
      <c r="A1453" s="4" t="s">
        <v>830</v>
      </c>
    </row>
    <row r="1454" spans="1:5">
      <c r="A1454" s="3" t="s">
        <v>1256</v>
      </c>
    </row>
    <row r="1455" spans="1:5">
      <c r="A1455" s="4" t="s">
        <v>1257</v>
      </c>
      <c r="B1455" s="6" t="n">
        <v>0</v>
      </c>
    </row>
    <row r="1456" spans="1:5">
      <c r="A1456" s="4" t="s">
        <v>1258</v>
      </c>
      <c r="B1456" s="5" t="n">
        <v>2593</v>
      </c>
    </row>
    <row r="1457" spans="1:5">
      <c r="A1457" s="4" t="s">
        <v>1259</v>
      </c>
      <c r="B1457" s="5" t="n">
        <v>7635</v>
      </c>
    </row>
    <row r="1458" spans="1:5">
      <c r="A1458" s="4" t="s">
        <v>1260</v>
      </c>
      <c r="B1458" s="5" t="n">
        <v>0</v>
      </c>
    </row>
    <row r="1459" spans="1:5">
      <c r="A1459" s="4" t="s">
        <v>1261</v>
      </c>
      <c r="B1459" s="5" t="n">
        <v>2593</v>
      </c>
    </row>
    <row r="1460" spans="1:5">
      <c r="A1460" s="4" t="s">
        <v>1262</v>
      </c>
      <c r="B1460" s="5" t="n">
        <v>7635</v>
      </c>
    </row>
    <row r="1461" spans="1:5">
      <c r="A1461" s="4" t="s">
        <v>1263</v>
      </c>
      <c r="B1461" s="5" t="n">
        <v>10228</v>
      </c>
    </row>
    <row r="1462" spans="1:5">
      <c r="A1462" s="4" t="s">
        <v>1264</v>
      </c>
      <c r="B1462" s="6" t="n">
        <v>-275</v>
      </c>
    </row>
    <row r="1463" spans="1:5">
      <c r="A1463" s="4" t="s">
        <v>1266</v>
      </c>
      <c r="B1463" s="4" t="s">
        <v>1384</v>
      </c>
    </row>
    <row r="1464" spans="1:5">
      <c r="A1464" s="4" t="s">
        <v>1389</v>
      </c>
    </row>
    <row r="1465" spans="1:5">
      <c r="A1465" s="3" t="s">
        <v>1256</v>
      </c>
    </row>
    <row r="1466" spans="1:5">
      <c r="A1466" s="4" t="s">
        <v>1257</v>
      </c>
      <c r="B1466" s="6" t="n">
        <v>0</v>
      </c>
    </row>
    <row r="1467" spans="1:5">
      <c r="A1467" s="4" t="s">
        <v>1258</v>
      </c>
      <c r="B1467" s="5" t="n">
        <v>640</v>
      </c>
    </row>
    <row r="1468" spans="1:5">
      <c r="A1468" s="4" t="s">
        <v>1259</v>
      </c>
      <c r="B1468" s="5" t="n">
        <v>5227</v>
      </c>
    </row>
    <row r="1469" spans="1:5">
      <c r="A1469" s="4" t="s">
        <v>1260</v>
      </c>
      <c r="B1469" s="5" t="n">
        <v>14</v>
      </c>
    </row>
    <row r="1470" spans="1:5">
      <c r="A1470" s="4" t="s">
        <v>1261</v>
      </c>
      <c r="B1470" s="5" t="n">
        <v>640</v>
      </c>
    </row>
    <row r="1471" spans="1:5">
      <c r="A1471" s="4" t="s">
        <v>1262</v>
      </c>
      <c r="B1471" s="5" t="n">
        <v>5241</v>
      </c>
    </row>
    <row r="1472" spans="1:5">
      <c r="A1472" s="4" t="s">
        <v>1263</v>
      </c>
      <c r="B1472" s="5" t="n">
        <v>5881</v>
      </c>
    </row>
    <row r="1473" spans="1:5">
      <c r="A1473" s="4" t="s">
        <v>1264</v>
      </c>
      <c r="B1473" s="6" t="n">
        <v>-193</v>
      </c>
    </row>
    <row r="1474" spans="1:5">
      <c r="A1474" s="4" t="s">
        <v>1266</v>
      </c>
      <c r="B1474" s="4" t="s">
        <v>1307</v>
      </c>
    </row>
    <row r="1475" spans="1:5">
      <c r="A1475" s="4" t="s">
        <v>1390</v>
      </c>
    </row>
    <row r="1476" spans="1:5">
      <c r="A1476" s="3" t="s">
        <v>1256</v>
      </c>
    </row>
    <row r="1477" spans="1:5">
      <c r="A1477" s="4" t="s">
        <v>1257</v>
      </c>
      <c r="B1477" s="6" t="n">
        <v>0</v>
      </c>
    </row>
    <row r="1478" spans="1:5">
      <c r="A1478" s="4" t="s">
        <v>1258</v>
      </c>
      <c r="B1478" s="5" t="n">
        <v>365</v>
      </c>
    </row>
    <row r="1479" spans="1:5">
      <c r="A1479" s="4" t="s">
        <v>1259</v>
      </c>
      <c r="B1479" s="5" t="n">
        <v>732</v>
      </c>
    </row>
    <row r="1480" spans="1:5">
      <c r="A1480" s="4" t="s">
        <v>1260</v>
      </c>
      <c r="B1480" s="5" t="n">
        <v>0</v>
      </c>
    </row>
    <row r="1481" spans="1:5">
      <c r="A1481" s="4" t="s">
        <v>1261</v>
      </c>
      <c r="B1481" s="5" t="n">
        <v>365</v>
      </c>
    </row>
    <row r="1482" spans="1:5">
      <c r="A1482" s="4" t="s">
        <v>1262</v>
      </c>
      <c r="B1482" s="5" t="n">
        <v>732</v>
      </c>
    </row>
    <row r="1483" spans="1:5">
      <c r="A1483" s="4" t="s">
        <v>1263</v>
      </c>
      <c r="B1483" s="5" t="n">
        <v>1097</v>
      </c>
    </row>
    <row r="1484" spans="1:5">
      <c r="A1484" s="4" t="s">
        <v>1264</v>
      </c>
      <c r="B1484" s="6" t="n">
        <v>-27</v>
      </c>
    </row>
    <row r="1485" spans="1:5">
      <c r="A1485" s="4" t="s">
        <v>1266</v>
      </c>
      <c r="B1485" s="4" t="s">
        <v>1324</v>
      </c>
    </row>
    <row r="1486" spans="1:5">
      <c r="A1486" s="4" t="s">
        <v>1391</v>
      </c>
    </row>
    <row r="1487" spans="1:5">
      <c r="A1487" s="3" t="s">
        <v>1256</v>
      </c>
    </row>
    <row r="1488" spans="1:5">
      <c r="A1488" s="4" t="s">
        <v>1257</v>
      </c>
      <c r="B1488" s="6" t="n">
        <v>0</v>
      </c>
    </row>
    <row r="1489" spans="1:5">
      <c r="A1489" s="4" t="s">
        <v>1258</v>
      </c>
      <c r="B1489" s="5" t="n">
        <v>420</v>
      </c>
    </row>
    <row r="1490" spans="1:5">
      <c r="A1490" s="4" t="s">
        <v>1259</v>
      </c>
      <c r="B1490" s="5" t="n">
        <v>1118</v>
      </c>
    </row>
    <row r="1491" spans="1:5">
      <c r="A1491" s="4" t="s">
        <v>1260</v>
      </c>
      <c r="B1491" s="5" t="n">
        <v>0</v>
      </c>
    </row>
    <row r="1492" spans="1:5">
      <c r="A1492" s="4" t="s">
        <v>1261</v>
      </c>
      <c r="B1492" s="5" t="n">
        <v>420</v>
      </c>
    </row>
    <row r="1493" spans="1:5">
      <c r="A1493" s="4" t="s">
        <v>1262</v>
      </c>
      <c r="B1493" s="5" t="n">
        <v>1118</v>
      </c>
    </row>
    <row r="1494" spans="1:5">
      <c r="A1494" s="4" t="s">
        <v>1263</v>
      </c>
      <c r="B1494" s="5" t="n">
        <v>1538</v>
      </c>
    </row>
    <row r="1495" spans="1:5">
      <c r="A1495" s="4" t="s">
        <v>1264</v>
      </c>
      <c r="B1495" s="6" t="n">
        <v>-41</v>
      </c>
    </row>
    <row r="1496" spans="1:5">
      <c r="A1496" s="4" t="s">
        <v>1266</v>
      </c>
      <c r="B1496" s="4" t="s">
        <v>1307</v>
      </c>
    </row>
    <row r="1497" spans="1:5">
      <c r="A1497" s="4" t="s">
        <v>1392</v>
      </c>
    </row>
    <row r="1498" spans="1:5">
      <c r="A1498" s="3" t="s">
        <v>1256</v>
      </c>
    </row>
    <row r="1499" spans="1:5">
      <c r="A1499" s="4" t="s">
        <v>1257</v>
      </c>
      <c r="B1499" s="6" t="n">
        <v>0</v>
      </c>
    </row>
    <row r="1500" spans="1:5">
      <c r="A1500" s="4" t="s">
        <v>1258</v>
      </c>
      <c r="B1500" s="5" t="n">
        <v>190</v>
      </c>
    </row>
    <row r="1501" spans="1:5">
      <c r="A1501" s="4" t="s">
        <v>1259</v>
      </c>
      <c r="B1501" s="5" t="n">
        <v>1010</v>
      </c>
    </row>
    <row r="1502" spans="1:5">
      <c r="A1502" s="4" t="s">
        <v>1260</v>
      </c>
      <c r="B1502" s="5" t="n">
        <v>0</v>
      </c>
    </row>
    <row r="1503" spans="1:5">
      <c r="A1503" s="4" t="s">
        <v>1261</v>
      </c>
      <c r="B1503" s="5" t="n">
        <v>190</v>
      </c>
    </row>
    <row r="1504" spans="1:5">
      <c r="A1504" s="4" t="s">
        <v>1262</v>
      </c>
      <c r="B1504" s="5" t="n">
        <v>1010</v>
      </c>
    </row>
    <row r="1505" spans="1:5">
      <c r="A1505" s="4" t="s">
        <v>1263</v>
      </c>
      <c r="B1505" s="5" t="n">
        <v>1200</v>
      </c>
    </row>
    <row r="1506" spans="1:5">
      <c r="A1506" s="4" t="s">
        <v>1264</v>
      </c>
      <c r="B1506" s="6" t="n">
        <v>-34</v>
      </c>
    </row>
    <row r="1507" spans="1:5">
      <c r="A1507" s="4" t="s">
        <v>1266</v>
      </c>
      <c r="B1507" s="4" t="s">
        <v>1385</v>
      </c>
    </row>
    <row r="1508" spans="1:5">
      <c r="A1508" s="4" t="s">
        <v>1393</v>
      </c>
    </row>
    <row r="1509" spans="1:5">
      <c r="A1509" s="3" t="s">
        <v>1256</v>
      </c>
    </row>
    <row r="1510" spans="1:5">
      <c r="A1510" s="4" t="s">
        <v>1257</v>
      </c>
      <c r="B1510" s="6" t="n">
        <v>0</v>
      </c>
    </row>
    <row r="1511" spans="1:5">
      <c r="A1511" s="4" t="s">
        <v>1258</v>
      </c>
      <c r="B1511" s="5" t="n">
        <v>380</v>
      </c>
    </row>
    <row r="1512" spans="1:5">
      <c r="A1512" s="4" t="s">
        <v>1259</v>
      </c>
      <c r="B1512" s="5" t="n">
        <v>1237</v>
      </c>
    </row>
    <row r="1513" spans="1:5">
      <c r="A1513" s="4" t="s">
        <v>1260</v>
      </c>
      <c r="B1513" s="5" t="n">
        <v>0</v>
      </c>
    </row>
    <row r="1514" spans="1:5">
      <c r="A1514" s="4" t="s">
        <v>1261</v>
      </c>
      <c r="B1514" s="5" t="n">
        <v>380</v>
      </c>
    </row>
    <row r="1515" spans="1:5">
      <c r="A1515" s="4" t="s">
        <v>1262</v>
      </c>
      <c r="B1515" s="5" t="n">
        <v>1237</v>
      </c>
    </row>
    <row r="1516" spans="1:5">
      <c r="A1516" s="4" t="s">
        <v>1263</v>
      </c>
      <c r="B1516" s="5" t="n">
        <v>1617</v>
      </c>
    </row>
    <row r="1517" spans="1:5">
      <c r="A1517" s="4" t="s">
        <v>1264</v>
      </c>
      <c r="B1517" s="6" t="n">
        <v>-42</v>
      </c>
    </row>
    <row r="1518" spans="1:5">
      <c r="A1518" s="4" t="s">
        <v>1266</v>
      </c>
      <c r="B1518" s="4" t="s">
        <v>1385</v>
      </c>
    </row>
    <row r="1519" spans="1:5">
      <c r="A1519" s="4" t="s">
        <v>1394</v>
      </c>
    </row>
    <row r="1520" spans="1:5">
      <c r="A1520" s="3" t="s">
        <v>1256</v>
      </c>
    </row>
    <row r="1521" spans="1:5">
      <c r="A1521" s="4" t="s">
        <v>1257</v>
      </c>
      <c r="B1521" s="6" t="n">
        <v>0</v>
      </c>
    </row>
    <row r="1522" spans="1:5">
      <c r="A1522" s="4" t="s">
        <v>1258</v>
      </c>
      <c r="B1522" s="5" t="n">
        <v>170</v>
      </c>
    </row>
    <row r="1523" spans="1:5">
      <c r="A1523" s="4" t="s">
        <v>1259</v>
      </c>
      <c r="B1523" s="5" t="n">
        <v>894</v>
      </c>
    </row>
    <row r="1524" spans="1:5">
      <c r="A1524" s="4" t="s">
        <v>1260</v>
      </c>
      <c r="B1524" s="5" t="n">
        <v>0</v>
      </c>
    </row>
    <row r="1525" spans="1:5">
      <c r="A1525" s="4" t="s">
        <v>1261</v>
      </c>
      <c r="B1525" s="5" t="n">
        <v>170</v>
      </c>
    </row>
    <row r="1526" spans="1:5">
      <c r="A1526" s="4" t="s">
        <v>1262</v>
      </c>
      <c r="B1526" s="5" t="n">
        <v>894</v>
      </c>
    </row>
    <row r="1527" spans="1:5">
      <c r="A1527" s="4" t="s">
        <v>1263</v>
      </c>
      <c r="B1527" s="5" t="n">
        <v>1064</v>
      </c>
    </row>
    <row r="1528" spans="1:5">
      <c r="A1528" s="4" t="s">
        <v>1264</v>
      </c>
      <c r="B1528" s="6" t="n">
        <v>-31</v>
      </c>
    </row>
    <row r="1529" spans="1:5">
      <c r="A1529" s="4" t="s">
        <v>1266</v>
      </c>
      <c r="B1529" s="4" t="s">
        <v>1385</v>
      </c>
    </row>
    <row r="1530" spans="1:5">
      <c r="A1530" s="4" t="s">
        <v>1395</v>
      </c>
    </row>
    <row r="1531" spans="1:5">
      <c r="A1531" s="3" t="s">
        <v>1256</v>
      </c>
    </row>
    <row r="1532" spans="1:5">
      <c r="A1532" s="4" t="s">
        <v>1257</v>
      </c>
      <c r="B1532" s="6" t="n">
        <v>0</v>
      </c>
    </row>
    <row r="1533" spans="1:5">
      <c r="A1533" s="4" t="s">
        <v>1258</v>
      </c>
      <c r="B1533" s="5" t="n">
        <v>0</v>
      </c>
    </row>
    <row r="1534" spans="1:5">
      <c r="A1534" s="4" t="s">
        <v>1259</v>
      </c>
      <c r="B1534" s="5" t="n">
        <v>817</v>
      </c>
    </row>
    <row r="1535" spans="1:5">
      <c r="A1535" s="4" t="s">
        <v>1260</v>
      </c>
      <c r="B1535" s="5" t="n">
        <v>0</v>
      </c>
    </row>
    <row r="1536" spans="1:5">
      <c r="A1536" s="4" t="s">
        <v>1261</v>
      </c>
      <c r="B1536" s="5" t="n">
        <v>0</v>
      </c>
    </row>
    <row r="1537" spans="1:5">
      <c r="A1537" s="4" t="s">
        <v>1262</v>
      </c>
      <c r="B1537" s="5" t="n">
        <v>817</v>
      </c>
    </row>
    <row r="1538" spans="1:5">
      <c r="A1538" s="4" t="s">
        <v>1263</v>
      </c>
      <c r="B1538" s="5" t="n">
        <v>817</v>
      </c>
    </row>
    <row r="1539" spans="1:5">
      <c r="A1539" s="4" t="s">
        <v>1264</v>
      </c>
      <c r="B1539" s="6" t="n">
        <v>-26</v>
      </c>
    </row>
    <row r="1540" spans="1:5">
      <c r="A1540" s="4" t="s">
        <v>1266</v>
      </c>
      <c r="B1540" s="4" t="s">
        <v>1284</v>
      </c>
    </row>
    <row r="1541" spans="1:5">
      <c r="A1541" s="4" t="s">
        <v>1396</v>
      </c>
    </row>
    <row r="1542" spans="1:5">
      <c r="A1542" s="3" t="s">
        <v>1256</v>
      </c>
    </row>
    <row r="1543" spans="1:5">
      <c r="A1543" s="4" t="s">
        <v>1257</v>
      </c>
      <c r="B1543" s="6" t="n">
        <v>0</v>
      </c>
    </row>
    <row r="1544" spans="1:5">
      <c r="A1544" s="4" t="s">
        <v>1258</v>
      </c>
      <c r="B1544" s="5" t="n">
        <v>0</v>
      </c>
    </row>
    <row r="1545" spans="1:5">
      <c r="A1545" s="4" t="s">
        <v>1259</v>
      </c>
      <c r="B1545" s="5" t="n">
        <v>739</v>
      </c>
    </row>
    <row r="1546" spans="1:5">
      <c r="A1546" s="4" t="s">
        <v>1260</v>
      </c>
      <c r="B1546" s="5" t="n">
        <v>0</v>
      </c>
    </row>
    <row r="1547" spans="1:5">
      <c r="A1547" s="4" t="s">
        <v>1261</v>
      </c>
      <c r="B1547" s="5" t="n">
        <v>0</v>
      </c>
    </row>
    <row r="1548" spans="1:5">
      <c r="A1548" s="4" t="s">
        <v>1262</v>
      </c>
      <c r="B1548" s="5" t="n">
        <v>739</v>
      </c>
    </row>
    <row r="1549" spans="1:5">
      <c r="A1549" s="4" t="s">
        <v>1263</v>
      </c>
      <c r="B1549" s="5" t="n">
        <v>739</v>
      </c>
    </row>
    <row r="1550" spans="1:5">
      <c r="A1550" s="4" t="s">
        <v>1264</v>
      </c>
      <c r="B1550" s="6" t="n">
        <v>-23</v>
      </c>
    </row>
    <row r="1551" spans="1:5">
      <c r="A1551" s="4" t="s">
        <v>1266</v>
      </c>
      <c r="B1551" s="4" t="s">
        <v>1284</v>
      </c>
    </row>
    <row r="1552" spans="1:5">
      <c r="A1552" s="4" t="s">
        <v>1397</v>
      </c>
    </row>
    <row r="1553" spans="1:5">
      <c r="A1553" s="3" t="s">
        <v>1256</v>
      </c>
    </row>
    <row r="1554" spans="1:5">
      <c r="A1554" s="4" t="s">
        <v>1257</v>
      </c>
      <c r="B1554" s="6" t="n">
        <v>0</v>
      </c>
    </row>
    <row r="1555" spans="1:5">
      <c r="A1555" s="4" t="s">
        <v>1258</v>
      </c>
      <c r="B1555" s="5" t="n">
        <v>100</v>
      </c>
    </row>
    <row r="1556" spans="1:5">
      <c r="A1556" s="4" t="s">
        <v>1259</v>
      </c>
      <c r="B1556" s="5" t="n">
        <v>1147</v>
      </c>
    </row>
    <row r="1557" spans="1:5">
      <c r="A1557" s="4" t="s">
        <v>1260</v>
      </c>
      <c r="B1557" s="5" t="n">
        <v>0</v>
      </c>
    </row>
    <row r="1558" spans="1:5">
      <c r="A1558" s="4" t="s">
        <v>1261</v>
      </c>
      <c r="B1558" s="5" t="n">
        <v>100</v>
      </c>
    </row>
    <row r="1559" spans="1:5">
      <c r="A1559" s="4" t="s">
        <v>1262</v>
      </c>
      <c r="B1559" s="5" t="n">
        <v>1147</v>
      </c>
    </row>
    <row r="1560" spans="1:5">
      <c r="A1560" s="4" t="s">
        <v>1263</v>
      </c>
      <c r="B1560" s="5" t="n">
        <v>1247</v>
      </c>
    </row>
    <row r="1561" spans="1:5">
      <c r="A1561" s="4" t="s">
        <v>1264</v>
      </c>
      <c r="B1561" s="6" t="n">
        <v>-38</v>
      </c>
    </row>
    <row r="1562" spans="1:5">
      <c r="A1562" s="4" t="s">
        <v>1266</v>
      </c>
      <c r="B1562" s="4" t="s">
        <v>1385</v>
      </c>
    </row>
    <row r="1563" spans="1:5">
      <c r="A1563" s="4" t="s">
        <v>1398</v>
      </c>
    </row>
    <row r="1564" spans="1:5">
      <c r="A1564" s="3" t="s">
        <v>1256</v>
      </c>
    </row>
    <row r="1565" spans="1:5">
      <c r="A1565" s="4" t="s">
        <v>1257</v>
      </c>
      <c r="B1565" s="6" t="n">
        <v>0</v>
      </c>
    </row>
    <row r="1566" spans="1:5">
      <c r="A1566" s="4" t="s">
        <v>1258</v>
      </c>
      <c r="B1566" s="5" t="n">
        <v>230</v>
      </c>
    </row>
    <row r="1567" spans="1:5">
      <c r="A1567" s="4" t="s">
        <v>1259</v>
      </c>
      <c r="B1567" s="5" t="n">
        <v>914</v>
      </c>
    </row>
    <row r="1568" spans="1:5">
      <c r="A1568" s="4" t="s">
        <v>1260</v>
      </c>
      <c r="B1568" s="5" t="n">
        <v>0</v>
      </c>
    </row>
    <row r="1569" spans="1:5">
      <c r="A1569" s="4" t="s">
        <v>1261</v>
      </c>
      <c r="B1569" s="5" t="n">
        <v>230</v>
      </c>
    </row>
    <row r="1570" spans="1:5">
      <c r="A1570" s="4" t="s">
        <v>1262</v>
      </c>
      <c r="B1570" s="5" t="n">
        <v>914</v>
      </c>
    </row>
    <row r="1571" spans="1:5">
      <c r="A1571" s="4" t="s">
        <v>1263</v>
      </c>
      <c r="B1571" s="5" t="n">
        <v>1144</v>
      </c>
    </row>
    <row r="1572" spans="1:5">
      <c r="A1572" s="4" t="s">
        <v>1264</v>
      </c>
      <c r="B1572" s="6" t="n">
        <v>-35</v>
      </c>
    </row>
    <row r="1573" spans="1:5">
      <c r="A1573" s="4" t="s">
        <v>1266</v>
      </c>
      <c r="B1573" s="4" t="s">
        <v>1287</v>
      </c>
    </row>
    <row r="1574" spans="1:5">
      <c r="A1574" s="4" t="s">
        <v>1399</v>
      </c>
    </row>
    <row r="1575" spans="1:5">
      <c r="A1575" s="3" t="s">
        <v>1256</v>
      </c>
    </row>
    <row r="1576" spans="1:5">
      <c r="A1576" s="4" t="s">
        <v>1257</v>
      </c>
      <c r="B1576" s="6" t="n">
        <v>0</v>
      </c>
    </row>
    <row r="1577" spans="1:5">
      <c r="A1577" s="4" t="s">
        <v>1258</v>
      </c>
      <c r="B1577" s="5" t="n">
        <v>0</v>
      </c>
    </row>
    <row r="1578" spans="1:5">
      <c r="A1578" s="4" t="s">
        <v>1259</v>
      </c>
      <c r="B1578" s="5" t="n">
        <v>661</v>
      </c>
    </row>
    <row r="1579" spans="1:5">
      <c r="A1579" s="4" t="s">
        <v>1260</v>
      </c>
      <c r="B1579" s="5" t="n">
        <v>0</v>
      </c>
    </row>
    <row r="1580" spans="1:5">
      <c r="A1580" s="4" t="s">
        <v>1261</v>
      </c>
      <c r="B1580" s="5" t="n">
        <v>0</v>
      </c>
    </row>
    <row r="1581" spans="1:5">
      <c r="A1581" s="4" t="s">
        <v>1262</v>
      </c>
      <c r="B1581" s="5" t="n">
        <v>661</v>
      </c>
    </row>
    <row r="1582" spans="1:5">
      <c r="A1582" s="4" t="s">
        <v>1263</v>
      </c>
      <c r="B1582" s="5" t="n">
        <v>661</v>
      </c>
    </row>
    <row r="1583" spans="1:5">
      <c r="A1583" s="4" t="s">
        <v>1264</v>
      </c>
      <c r="B1583" s="6" t="n">
        <v>-23</v>
      </c>
    </row>
    <row r="1584" spans="1:5">
      <c r="A1584" s="4" t="s">
        <v>1266</v>
      </c>
      <c r="B1584" s="4" t="s">
        <v>1307</v>
      </c>
    </row>
    <row r="1585" spans="1:5">
      <c r="A1585" s="4" t="s">
        <v>1400</v>
      </c>
    </row>
    <row r="1586" spans="1:5">
      <c r="A1586" s="3" t="s">
        <v>1256</v>
      </c>
    </row>
    <row r="1587" spans="1:5">
      <c r="A1587" s="4" t="s">
        <v>1257</v>
      </c>
      <c r="B1587" s="6" t="n">
        <v>0</v>
      </c>
    </row>
    <row r="1588" spans="1:5">
      <c r="A1588" s="4" t="s">
        <v>1258</v>
      </c>
      <c r="B1588" s="5" t="n">
        <v>220</v>
      </c>
    </row>
    <row r="1589" spans="1:5">
      <c r="A1589" s="4" t="s">
        <v>1259</v>
      </c>
      <c r="B1589" s="5" t="n">
        <v>1685</v>
      </c>
    </row>
    <row r="1590" spans="1:5">
      <c r="A1590" s="4" t="s">
        <v>1260</v>
      </c>
      <c r="B1590" s="5" t="n">
        <v>0</v>
      </c>
    </row>
    <row r="1591" spans="1:5">
      <c r="A1591" s="4" t="s">
        <v>1261</v>
      </c>
      <c r="B1591" s="5" t="n">
        <v>220</v>
      </c>
    </row>
    <row r="1592" spans="1:5">
      <c r="A1592" s="4" t="s">
        <v>1262</v>
      </c>
      <c r="B1592" s="5" t="n">
        <v>1685</v>
      </c>
    </row>
    <row r="1593" spans="1:5">
      <c r="A1593" s="4" t="s">
        <v>1263</v>
      </c>
      <c r="B1593" s="5" t="n">
        <v>1905</v>
      </c>
    </row>
    <row r="1594" spans="1:5">
      <c r="A1594" s="4" t="s">
        <v>1264</v>
      </c>
      <c r="B1594" s="6" t="n">
        <v>-58</v>
      </c>
    </row>
    <row r="1595" spans="1:5">
      <c r="A1595" s="4" t="s">
        <v>1266</v>
      </c>
      <c r="B1595" s="4" t="s">
        <v>1384</v>
      </c>
    </row>
    <row r="1596" spans="1:5">
      <c r="A1596" s="4" t="s">
        <v>834</v>
      </c>
    </row>
    <row r="1597" spans="1:5">
      <c r="A1597" s="3" t="s">
        <v>1256</v>
      </c>
    </row>
    <row r="1598" spans="1:5">
      <c r="A1598" s="4" t="s">
        <v>1257</v>
      </c>
      <c r="B1598" s="6" t="n">
        <v>0</v>
      </c>
    </row>
    <row r="1599" spans="1:5">
      <c r="A1599" s="4" t="s">
        <v>1258</v>
      </c>
      <c r="B1599" s="5" t="n">
        <v>399</v>
      </c>
    </row>
    <row r="1600" spans="1:5">
      <c r="A1600" s="4" t="s">
        <v>1259</v>
      </c>
      <c r="B1600" s="5" t="n">
        <v>6667</v>
      </c>
    </row>
    <row r="1601" spans="1:5">
      <c r="A1601" s="4" t="s">
        <v>1260</v>
      </c>
      <c r="B1601" s="5" t="n">
        <v>0</v>
      </c>
    </row>
    <row r="1602" spans="1:5">
      <c r="A1602" s="4" t="s">
        <v>1261</v>
      </c>
      <c r="B1602" s="5" t="n">
        <v>399</v>
      </c>
    </row>
    <row r="1603" spans="1:5">
      <c r="A1603" s="4" t="s">
        <v>1262</v>
      </c>
      <c r="B1603" s="5" t="n">
        <v>6667</v>
      </c>
    </row>
    <row r="1604" spans="1:5">
      <c r="A1604" s="4" t="s">
        <v>1263</v>
      </c>
      <c r="B1604" s="5" t="n">
        <v>7066</v>
      </c>
    </row>
    <row r="1605" spans="1:5">
      <c r="A1605" s="4" t="s">
        <v>1264</v>
      </c>
      <c r="B1605" s="6" t="n">
        <v>-181</v>
      </c>
    </row>
    <row r="1606" spans="1:5">
      <c r="A1606" s="4" t="s">
        <v>1266</v>
      </c>
      <c r="B1606" s="4" t="s">
        <v>1330</v>
      </c>
    </row>
    <row r="1607" spans="1:5">
      <c r="A1607" s="4" t="s">
        <v>835</v>
      </c>
    </row>
    <row r="1608" spans="1:5">
      <c r="A1608" s="3" t="s">
        <v>1256</v>
      </c>
    </row>
    <row r="1609" spans="1:5">
      <c r="A1609" s="4" t="s">
        <v>1257</v>
      </c>
      <c r="B1609" s="6" t="n">
        <v>0</v>
      </c>
    </row>
    <row r="1610" spans="1:5">
      <c r="A1610" s="4" t="s">
        <v>1258</v>
      </c>
      <c r="B1610" s="5" t="n">
        <v>590</v>
      </c>
    </row>
    <row r="1611" spans="1:5">
      <c r="A1611" s="4" t="s">
        <v>1259</v>
      </c>
      <c r="B1611" s="5" t="n">
        <v>8520</v>
      </c>
    </row>
    <row r="1612" spans="1:5">
      <c r="A1612" s="4" t="s">
        <v>1260</v>
      </c>
      <c r="B1612" s="5" t="n">
        <v>26</v>
      </c>
    </row>
    <row r="1613" spans="1:5">
      <c r="A1613" s="4" t="s">
        <v>1261</v>
      </c>
      <c r="B1613" s="5" t="n">
        <v>590</v>
      </c>
    </row>
    <row r="1614" spans="1:5">
      <c r="A1614" s="4" t="s">
        <v>1262</v>
      </c>
      <c r="B1614" s="5" t="n">
        <v>8546</v>
      </c>
    </row>
    <row r="1615" spans="1:5">
      <c r="A1615" s="4" t="s">
        <v>1263</v>
      </c>
      <c r="B1615" s="5" t="n">
        <v>9136</v>
      </c>
    </row>
    <row r="1616" spans="1:5">
      <c r="A1616" s="4" t="s">
        <v>1264</v>
      </c>
      <c r="B1616" s="6" t="n">
        <v>-315</v>
      </c>
    </row>
    <row r="1617" spans="1:5">
      <c r="A1617" s="4" t="s">
        <v>1266</v>
      </c>
      <c r="B1617" s="4" t="s">
        <v>1287</v>
      </c>
    </row>
    <row r="1618" spans="1:5">
      <c r="A1618" s="4" t="s">
        <v>838</v>
      </c>
    </row>
    <row r="1619" spans="1:5">
      <c r="A1619" s="3" t="s">
        <v>1256</v>
      </c>
    </row>
    <row r="1620" spans="1:5">
      <c r="A1620" s="4" t="s">
        <v>1257</v>
      </c>
      <c r="B1620" s="6" t="n">
        <v>0</v>
      </c>
    </row>
    <row r="1621" spans="1:5">
      <c r="A1621" s="4" t="s">
        <v>1258</v>
      </c>
      <c r="B1621" s="5" t="n">
        <v>515</v>
      </c>
    </row>
    <row r="1622" spans="1:5">
      <c r="A1622" s="4" t="s">
        <v>1259</v>
      </c>
      <c r="B1622" s="5" t="n">
        <v>3884</v>
      </c>
    </row>
    <row r="1623" spans="1:5">
      <c r="A1623" s="4" t="s">
        <v>1260</v>
      </c>
      <c r="B1623" s="5" t="n">
        <v>0</v>
      </c>
    </row>
    <row r="1624" spans="1:5">
      <c r="A1624" s="4" t="s">
        <v>1261</v>
      </c>
      <c r="B1624" s="5" t="n">
        <v>515</v>
      </c>
    </row>
    <row r="1625" spans="1:5">
      <c r="A1625" s="4" t="s">
        <v>1262</v>
      </c>
      <c r="B1625" s="5" t="n">
        <v>3884</v>
      </c>
    </row>
    <row r="1626" spans="1:5">
      <c r="A1626" s="4" t="s">
        <v>1263</v>
      </c>
      <c r="B1626" s="5" t="n">
        <v>4399</v>
      </c>
    </row>
    <row r="1627" spans="1:5">
      <c r="A1627" s="4" t="s">
        <v>1264</v>
      </c>
      <c r="B1627" s="6" t="n">
        <v>-178</v>
      </c>
    </row>
    <row r="1628" spans="1:5">
      <c r="A1628" s="4" t="s">
        <v>1266</v>
      </c>
      <c r="B1628" s="4" t="s">
        <v>1275</v>
      </c>
    </row>
    <row r="1629" spans="1:5">
      <c r="A1629" s="4" t="s">
        <v>839</v>
      </c>
    </row>
    <row r="1630" spans="1:5">
      <c r="A1630" s="3" t="s">
        <v>1256</v>
      </c>
    </row>
    <row r="1631" spans="1:5">
      <c r="A1631" s="4" t="s">
        <v>1257</v>
      </c>
      <c r="B1631" s="6" t="n">
        <v>0</v>
      </c>
    </row>
    <row r="1632" spans="1:5">
      <c r="A1632" s="4" t="s">
        <v>1258</v>
      </c>
      <c r="B1632" s="5" t="n">
        <v>1201</v>
      </c>
    </row>
    <row r="1633" spans="1:5">
      <c r="A1633" s="4" t="s">
        <v>1259</v>
      </c>
      <c r="B1633" s="5" t="n">
        <v>6778</v>
      </c>
    </row>
    <row r="1634" spans="1:5">
      <c r="A1634" s="4" t="s">
        <v>1260</v>
      </c>
      <c r="B1634" s="5" t="n">
        <v>0</v>
      </c>
    </row>
    <row r="1635" spans="1:5">
      <c r="A1635" s="4" t="s">
        <v>1261</v>
      </c>
      <c r="B1635" s="5" t="n">
        <v>1201</v>
      </c>
    </row>
    <row r="1636" spans="1:5">
      <c r="A1636" s="4" t="s">
        <v>1262</v>
      </c>
      <c r="B1636" s="5" t="n">
        <v>6778</v>
      </c>
    </row>
    <row r="1637" spans="1:5">
      <c r="A1637" s="4" t="s">
        <v>1263</v>
      </c>
      <c r="B1637" s="5" t="n">
        <v>7979</v>
      </c>
    </row>
    <row r="1638" spans="1:5">
      <c r="A1638" s="4" t="s">
        <v>1264</v>
      </c>
      <c r="B1638" s="6" t="n">
        <v>-202</v>
      </c>
    </row>
    <row r="1639" spans="1:5">
      <c r="A1639" s="4" t="s">
        <v>1266</v>
      </c>
      <c r="B1639" s="4" t="s">
        <v>1324</v>
      </c>
    </row>
    <row r="1640" spans="1:5">
      <c r="A1640" s="4" t="s">
        <v>483</v>
      </c>
    </row>
    <row r="1641" spans="1:5">
      <c r="A1641" s="3" t="s">
        <v>1256</v>
      </c>
    </row>
    <row r="1642" spans="1:5">
      <c r="A1642" s="4" t="s">
        <v>1257</v>
      </c>
      <c r="B1642" s="6" t="n">
        <v>0</v>
      </c>
    </row>
    <row r="1643" spans="1:5">
      <c r="A1643" s="4" t="s">
        <v>1258</v>
      </c>
      <c r="B1643" s="5" t="n">
        <v>1555</v>
      </c>
    </row>
    <row r="1644" spans="1:5">
      <c r="A1644" s="4" t="s">
        <v>1259</v>
      </c>
      <c r="B1644" s="5" t="n">
        <v>39713</v>
      </c>
    </row>
    <row r="1645" spans="1:5">
      <c r="A1645" s="4" t="s">
        <v>1260</v>
      </c>
      <c r="B1645" s="5" t="n">
        <v>0</v>
      </c>
    </row>
    <row r="1646" spans="1:5">
      <c r="A1646" s="4" t="s">
        <v>1261</v>
      </c>
      <c r="B1646" s="5" t="n">
        <v>1555</v>
      </c>
    </row>
    <row r="1647" spans="1:5">
      <c r="A1647" s="4" t="s">
        <v>1262</v>
      </c>
      <c r="B1647" s="5" t="n">
        <v>39713</v>
      </c>
    </row>
    <row r="1648" spans="1:5">
      <c r="A1648" s="4" t="s">
        <v>1263</v>
      </c>
      <c r="B1648" s="5" t="n">
        <v>41268</v>
      </c>
    </row>
    <row r="1649" spans="1:5">
      <c r="A1649" s="4" t="s">
        <v>1264</v>
      </c>
      <c r="B1649" s="6" t="n">
        <v>-883</v>
      </c>
    </row>
    <row r="1650" spans="1:5">
      <c r="A1650" s="4" t="s">
        <v>1266</v>
      </c>
      <c r="B1650" s="4" t="s">
        <v>1267</v>
      </c>
    </row>
    <row r="1651" spans="1:5">
      <c r="A1651" s="4" t="s">
        <v>846</v>
      </c>
    </row>
    <row r="1652" spans="1:5">
      <c r="A1652" s="3" t="s">
        <v>1256</v>
      </c>
    </row>
    <row r="1653" spans="1:5">
      <c r="A1653" s="4" t="s">
        <v>1257</v>
      </c>
      <c r="B1653" s="6" t="n">
        <v>0</v>
      </c>
    </row>
    <row r="1654" spans="1:5">
      <c r="A1654" s="4" t="s">
        <v>1258</v>
      </c>
      <c r="B1654" s="5" t="n">
        <v>530</v>
      </c>
    </row>
    <row r="1655" spans="1:5">
      <c r="A1655" s="4" t="s">
        <v>1259</v>
      </c>
      <c r="B1655" s="5" t="n">
        <v>3712</v>
      </c>
    </row>
    <row r="1656" spans="1:5">
      <c r="A1656" s="4" t="s">
        <v>1260</v>
      </c>
      <c r="B1656" s="5" t="n">
        <v>0</v>
      </c>
    </row>
    <row r="1657" spans="1:5">
      <c r="A1657" s="4" t="s">
        <v>1261</v>
      </c>
      <c r="B1657" s="5" t="n">
        <v>530</v>
      </c>
    </row>
    <row r="1658" spans="1:5">
      <c r="A1658" s="4" t="s">
        <v>1262</v>
      </c>
      <c r="B1658" s="5" t="n">
        <v>3712</v>
      </c>
    </row>
    <row r="1659" spans="1:5">
      <c r="A1659" s="4" t="s">
        <v>1263</v>
      </c>
      <c r="B1659" s="5" t="n">
        <v>4242</v>
      </c>
    </row>
    <row r="1660" spans="1:5">
      <c r="A1660" s="4" t="s">
        <v>1264</v>
      </c>
      <c r="B1660" s="6" t="n">
        <v>-214</v>
      </c>
    </row>
    <row r="1661" spans="1:5">
      <c r="A1661" s="4" t="s">
        <v>1266</v>
      </c>
      <c r="B1661" s="4" t="s">
        <v>1401</v>
      </c>
    </row>
    <row r="1662" spans="1:5">
      <c r="A1662" s="4" t="s">
        <v>654</v>
      </c>
    </row>
    <row r="1663" spans="1:5">
      <c r="A1663" s="3" t="s">
        <v>1256</v>
      </c>
    </row>
    <row r="1664" spans="1:5">
      <c r="A1664" s="4" t="s">
        <v>1257</v>
      </c>
      <c r="B1664" s="6" t="n">
        <v>0</v>
      </c>
    </row>
    <row r="1665" spans="1:5">
      <c r="A1665" s="4" t="s">
        <v>1258</v>
      </c>
      <c r="B1665" s="5" t="n">
        <v>0</v>
      </c>
    </row>
    <row r="1666" spans="1:5">
      <c r="A1666" s="4" t="s">
        <v>1259</v>
      </c>
      <c r="B1666" s="5" t="n">
        <v>27402</v>
      </c>
    </row>
    <row r="1667" spans="1:5">
      <c r="A1667" s="4" t="s">
        <v>1260</v>
      </c>
      <c r="B1667" s="5" t="n">
        <v>0</v>
      </c>
    </row>
    <row r="1668" spans="1:5">
      <c r="A1668" s="4" t="s">
        <v>1261</v>
      </c>
      <c r="B1668" s="5" t="n">
        <v>0</v>
      </c>
    </row>
    <row r="1669" spans="1:5">
      <c r="A1669" s="4" t="s">
        <v>1262</v>
      </c>
      <c r="B1669" s="5" t="n">
        <v>27402</v>
      </c>
    </row>
    <row r="1670" spans="1:5">
      <c r="A1670" s="4" t="s">
        <v>1263</v>
      </c>
      <c r="B1670" s="5" t="n">
        <v>27402</v>
      </c>
    </row>
    <row r="1671" spans="1:5">
      <c r="A1671" s="4" t="s">
        <v>1264</v>
      </c>
      <c r="B1671" s="6" t="n">
        <v>-737</v>
      </c>
    </row>
    <row r="1672" spans="1:5">
      <c r="A1672" s="4" t="s">
        <v>1266</v>
      </c>
      <c r="B1672" s="4" t="s">
        <v>1324</v>
      </c>
    </row>
    <row r="1673" spans="1:5">
      <c r="A1673" s="4" t="s">
        <v>619</v>
      </c>
    </row>
    <row r="1674" spans="1:5">
      <c r="A1674" s="3" t="s">
        <v>1256</v>
      </c>
    </row>
    <row r="1675" spans="1:5">
      <c r="A1675" s="4" t="s">
        <v>1257</v>
      </c>
      <c r="B1675" s="6" t="n">
        <v>0</v>
      </c>
    </row>
    <row r="1676" spans="1:5">
      <c r="A1676" s="4" t="s">
        <v>1258</v>
      </c>
      <c r="B1676" s="5" t="n">
        <v>0</v>
      </c>
    </row>
    <row r="1677" spans="1:5">
      <c r="A1677" s="4" t="s">
        <v>1259</v>
      </c>
      <c r="B1677" s="5" t="n">
        <v>25262</v>
      </c>
    </row>
    <row r="1678" spans="1:5">
      <c r="A1678" s="4" t="s">
        <v>1260</v>
      </c>
      <c r="B1678" s="5" t="n">
        <v>0</v>
      </c>
    </row>
    <row r="1679" spans="1:5">
      <c r="A1679" s="4" t="s">
        <v>1261</v>
      </c>
      <c r="B1679" s="5" t="n">
        <v>0</v>
      </c>
    </row>
    <row r="1680" spans="1:5">
      <c r="A1680" s="4" t="s">
        <v>1262</v>
      </c>
      <c r="B1680" s="5" t="n">
        <v>25262</v>
      </c>
    </row>
    <row r="1681" spans="1:5">
      <c r="A1681" s="4" t="s">
        <v>1263</v>
      </c>
      <c r="B1681" s="5" t="n">
        <v>25262</v>
      </c>
    </row>
    <row r="1682" spans="1:5">
      <c r="A1682" s="4" t="s">
        <v>1264</v>
      </c>
      <c r="B1682" s="6" t="n">
        <v>-661</v>
      </c>
    </row>
    <row r="1683" spans="1:5">
      <c r="A1683" s="4" t="s">
        <v>1266</v>
      </c>
      <c r="B1683" s="4" t="s">
        <v>1324</v>
      </c>
    </row>
    <row r="1684" spans="1:5">
      <c r="A1684" s="4" t="s">
        <v>620</v>
      </c>
    </row>
    <row r="1685" spans="1:5">
      <c r="A1685" s="3" t="s">
        <v>1256</v>
      </c>
    </row>
    <row r="1686" spans="1:5">
      <c r="A1686" s="4" t="s">
        <v>1257</v>
      </c>
      <c r="B1686" s="6" t="n">
        <v>0</v>
      </c>
    </row>
    <row r="1687" spans="1:5">
      <c r="A1687" s="4" t="s">
        <v>1258</v>
      </c>
      <c r="B1687" s="5" t="n">
        <v>380</v>
      </c>
    </row>
    <row r="1688" spans="1:5">
      <c r="A1688" s="4" t="s">
        <v>1259</v>
      </c>
      <c r="B1688" s="5" t="n">
        <v>5064</v>
      </c>
    </row>
    <row r="1689" spans="1:5">
      <c r="A1689" s="4" t="s">
        <v>1260</v>
      </c>
      <c r="B1689" s="5" t="n">
        <v>0</v>
      </c>
    </row>
    <row r="1690" spans="1:5">
      <c r="A1690" s="4" t="s">
        <v>1261</v>
      </c>
      <c r="B1690" s="5" t="n">
        <v>380</v>
      </c>
    </row>
    <row r="1691" spans="1:5">
      <c r="A1691" s="4" t="s">
        <v>1262</v>
      </c>
      <c r="B1691" s="5" t="n">
        <v>5064</v>
      </c>
    </row>
    <row r="1692" spans="1:5">
      <c r="A1692" s="4" t="s">
        <v>1263</v>
      </c>
      <c r="B1692" s="5" t="n">
        <v>5444</v>
      </c>
    </row>
    <row r="1693" spans="1:5">
      <c r="A1693" s="4" t="s">
        <v>1264</v>
      </c>
      <c r="B1693" s="6" t="n">
        <v>-115</v>
      </c>
    </row>
    <row r="1694" spans="1:5">
      <c r="A1694" s="4" t="s">
        <v>1266</v>
      </c>
      <c r="B1694" s="4" t="s">
        <v>1284</v>
      </c>
    </row>
    <row r="1695" spans="1:5">
      <c r="A1695" s="4" t="s">
        <v>621</v>
      </c>
    </row>
    <row r="1696" spans="1:5">
      <c r="A1696" s="3" t="s">
        <v>1256</v>
      </c>
    </row>
    <row r="1697" spans="1:5">
      <c r="A1697" s="4" t="s">
        <v>1257</v>
      </c>
      <c r="B1697" s="6" t="n">
        <v>0</v>
      </c>
    </row>
    <row r="1698" spans="1:5">
      <c r="A1698" s="4" t="s">
        <v>1258</v>
      </c>
      <c r="B1698" s="5" t="n">
        <v>0</v>
      </c>
    </row>
    <row r="1699" spans="1:5">
      <c r="A1699" s="4" t="s">
        <v>1259</v>
      </c>
      <c r="B1699" s="5" t="n">
        <v>6703</v>
      </c>
    </row>
    <row r="1700" spans="1:5">
      <c r="A1700" s="4" t="s">
        <v>1260</v>
      </c>
      <c r="B1700" s="5" t="n">
        <v>0</v>
      </c>
    </row>
    <row r="1701" spans="1:5">
      <c r="A1701" s="4" t="s">
        <v>1261</v>
      </c>
      <c r="B1701" s="5" t="n">
        <v>0</v>
      </c>
    </row>
    <row r="1702" spans="1:5">
      <c r="A1702" s="4" t="s">
        <v>1262</v>
      </c>
      <c r="B1702" s="5" t="n">
        <v>6703</v>
      </c>
    </row>
    <row r="1703" spans="1:5">
      <c r="A1703" s="4" t="s">
        <v>1263</v>
      </c>
      <c r="B1703" s="5" t="n">
        <v>6703</v>
      </c>
    </row>
    <row r="1704" spans="1:5">
      <c r="A1704" s="4" t="s">
        <v>1264</v>
      </c>
      <c r="B1704" s="6" t="n">
        <v>-197</v>
      </c>
    </row>
    <row r="1705" spans="1:5">
      <c r="A1705" s="4" t="s">
        <v>1266</v>
      </c>
      <c r="B1705" s="4" t="s">
        <v>1402</v>
      </c>
    </row>
    <row r="1706" spans="1:5">
      <c r="A1706" s="4" t="s">
        <v>623</v>
      </c>
    </row>
    <row r="1707" spans="1:5">
      <c r="A1707" s="3" t="s">
        <v>1256</v>
      </c>
    </row>
    <row r="1708" spans="1:5">
      <c r="A1708" s="4" t="s">
        <v>1257</v>
      </c>
      <c r="B1708" s="6" t="n">
        <v>0</v>
      </c>
    </row>
    <row r="1709" spans="1:5">
      <c r="A1709" s="4" t="s">
        <v>1258</v>
      </c>
      <c r="B1709" s="5" t="n">
        <v>1941</v>
      </c>
    </row>
    <row r="1710" spans="1:5">
      <c r="A1710" s="4" t="s">
        <v>1259</v>
      </c>
      <c r="B1710" s="5" t="n">
        <v>14555</v>
      </c>
    </row>
    <row r="1711" spans="1:5">
      <c r="A1711" s="4" t="s">
        <v>1260</v>
      </c>
      <c r="B1711" s="5" t="n">
        <v>0</v>
      </c>
    </row>
    <row r="1712" spans="1:5">
      <c r="A1712" s="4" t="s">
        <v>1261</v>
      </c>
      <c r="B1712" s="5" t="n">
        <v>1941</v>
      </c>
    </row>
    <row r="1713" spans="1:5">
      <c r="A1713" s="4" t="s">
        <v>1262</v>
      </c>
      <c r="B1713" s="5" t="n">
        <v>14555</v>
      </c>
    </row>
    <row r="1714" spans="1:5">
      <c r="A1714" s="4" t="s">
        <v>1263</v>
      </c>
      <c r="B1714" s="5" t="n">
        <v>16496</v>
      </c>
    </row>
    <row r="1715" spans="1:5">
      <c r="A1715" s="4" t="s">
        <v>1264</v>
      </c>
      <c r="B1715" s="6" t="n">
        <v>-363</v>
      </c>
    </row>
    <row r="1716" spans="1:5">
      <c r="A1716" s="4" t="s">
        <v>1266</v>
      </c>
      <c r="B1716" s="4" t="s">
        <v>1324</v>
      </c>
    </row>
    <row r="1717" spans="1:5">
      <c r="A1717" s="4" t="s">
        <v>624</v>
      </c>
    </row>
    <row r="1718" spans="1:5">
      <c r="A1718" s="3" t="s">
        <v>1256</v>
      </c>
    </row>
    <row r="1719" spans="1:5">
      <c r="A1719" s="4" t="s">
        <v>1257</v>
      </c>
      <c r="B1719" s="6" t="n">
        <v>0</v>
      </c>
    </row>
    <row r="1720" spans="1:5">
      <c r="A1720" s="4" t="s">
        <v>1258</v>
      </c>
      <c r="B1720" s="5" t="n">
        <v>0</v>
      </c>
    </row>
    <row r="1721" spans="1:5">
      <c r="A1721" s="4" t="s">
        <v>1259</v>
      </c>
      <c r="B1721" s="5" t="n">
        <v>11839</v>
      </c>
    </row>
    <row r="1722" spans="1:5">
      <c r="A1722" s="4" t="s">
        <v>1260</v>
      </c>
      <c r="B1722" s="5" t="n">
        <v>0</v>
      </c>
    </row>
    <row r="1723" spans="1:5">
      <c r="A1723" s="4" t="s">
        <v>1261</v>
      </c>
      <c r="B1723" s="5" t="n">
        <v>0</v>
      </c>
    </row>
    <row r="1724" spans="1:5">
      <c r="A1724" s="4" t="s">
        <v>1262</v>
      </c>
      <c r="B1724" s="5" t="n">
        <v>11839</v>
      </c>
    </row>
    <row r="1725" spans="1:5">
      <c r="A1725" s="4" t="s">
        <v>1263</v>
      </c>
      <c r="B1725" s="5" t="n">
        <v>11839</v>
      </c>
    </row>
    <row r="1726" spans="1:5">
      <c r="A1726" s="4" t="s">
        <v>1264</v>
      </c>
      <c r="B1726" s="6" t="n">
        <v>-218</v>
      </c>
    </row>
    <row r="1727" spans="1:5">
      <c r="A1727" s="4" t="s">
        <v>1266</v>
      </c>
      <c r="B1727" s="4" t="s">
        <v>1290</v>
      </c>
    </row>
    <row r="1728" spans="1:5">
      <c r="A1728" s="4" t="s">
        <v>625</v>
      </c>
    </row>
    <row r="1729" spans="1:5">
      <c r="A1729" s="3" t="s">
        <v>1256</v>
      </c>
    </row>
    <row r="1730" spans="1:5">
      <c r="A1730" s="4" t="s">
        <v>1257</v>
      </c>
      <c r="B1730" s="6" t="n">
        <v>0</v>
      </c>
    </row>
    <row r="1731" spans="1:5">
      <c r="A1731" s="4" t="s">
        <v>1258</v>
      </c>
      <c r="B1731" s="5" t="n">
        <v>1313</v>
      </c>
    </row>
    <row r="1732" spans="1:5">
      <c r="A1732" s="4" t="s">
        <v>1259</v>
      </c>
      <c r="B1732" s="5" t="n">
        <v>10243</v>
      </c>
    </row>
    <row r="1733" spans="1:5">
      <c r="A1733" s="4" t="s">
        <v>1260</v>
      </c>
      <c r="B1733" s="5" t="n">
        <v>63</v>
      </c>
    </row>
    <row r="1734" spans="1:5">
      <c r="A1734" s="4" t="s">
        <v>1261</v>
      </c>
      <c r="B1734" s="5" t="n">
        <v>1313</v>
      </c>
    </row>
    <row r="1735" spans="1:5">
      <c r="A1735" s="4" t="s">
        <v>1262</v>
      </c>
      <c r="B1735" s="5" t="n">
        <v>10306</v>
      </c>
    </row>
    <row r="1736" spans="1:5">
      <c r="A1736" s="4" t="s">
        <v>1263</v>
      </c>
      <c r="B1736" s="5" t="n">
        <v>11619</v>
      </c>
    </row>
    <row r="1737" spans="1:5">
      <c r="A1737" s="4" t="s">
        <v>1264</v>
      </c>
      <c r="B1737" s="6" t="n">
        <v>-287</v>
      </c>
    </row>
    <row r="1738" spans="1:5">
      <c r="A1738" s="4" t="s">
        <v>1266</v>
      </c>
      <c r="B1738" s="4" t="s">
        <v>1304</v>
      </c>
    </row>
    <row r="1739" spans="1:5">
      <c r="A1739" s="4" t="s">
        <v>626</v>
      </c>
    </row>
    <row r="1740" spans="1:5">
      <c r="A1740" s="3" t="s">
        <v>1256</v>
      </c>
    </row>
    <row r="1741" spans="1:5">
      <c r="A1741" s="4" t="s">
        <v>1257</v>
      </c>
      <c r="B1741" s="6" t="n">
        <v>9500</v>
      </c>
    </row>
    <row r="1742" spans="1:5">
      <c r="A1742" s="4" t="s">
        <v>1258</v>
      </c>
      <c r="B1742" s="5" t="n">
        <v>0</v>
      </c>
    </row>
    <row r="1743" spans="1:5">
      <c r="A1743" s="4" t="s">
        <v>1259</v>
      </c>
      <c r="B1743" s="5" t="n">
        <v>13017</v>
      </c>
    </row>
    <row r="1744" spans="1:5">
      <c r="A1744" s="4" t="s">
        <v>1260</v>
      </c>
      <c r="B1744" s="5" t="n">
        <v>0</v>
      </c>
    </row>
    <row r="1745" spans="1:5">
      <c r="A1745" s="4" t="s">
        <v>1261</v>
      </c>
      <c r="B1745" s="5" t="n">
        <v>0</v>
      </c>
    </row>
    <row r="1746" spans="1:5">
      <c r="A1746" s="4" t="s">
        <v>1262</v>
      </c>
      <c r="B1746" s="5" t="n">
        <v>13017</v>
      </c>
    </row>
    <row r="1747" spans="1:5">
      <c r="A1747" s="4" t="s">
        <v>1263</v>
      </c>
      <c r="B1747" s="5" t="n">
        <v>13017</v>
      </c>
    </row>
    <row r="1748" spans="1:5">
      <c r="A1748" s="4" t="s">
        <v>1264</v>
      </c>
      <c r="B1748" s="6" t="n">
        <v>-364</v>
      </c>
    </row>
    <row r="1749" spans="1:5">
      <c r="A1749" s="4" t="s">
        <v>1266</v>
      </c>
      <c r="B1749" s="4" t="s">
        <v>1287</v>
      </c>
    </row>
    <row r="1750" spans="1:5">
      <c r="A1750" s="4" t="s">
        <v>627</v>
      </c>
    </row>
    <row r="1751" spans="1:5">
      <c r="A1751" s="3" t="s">
        <v>1256</v>
      </c>
    </row>
    <row r="1752" spans="1:5">
      <c r="A1752" s="4" t="s">
        <v>1257</v>
      </c>
      <c r="B1752" s="6" t="n">
        <v>0</v>
      </c>
    </row>
    <row r="1753" spans="1:5">
      <c r="A1753" s="4" t="s">
        <v>1258</v>
      </c>
      <c r="B1753" s="5" t="n">
        <v>1770</v>
      </c>
    </row>
    <row r="1754" spans="1:5">
      <c r="A1754" s="4" t="s">
        <v>1259</v>
      </c>
      <c r="B1754" s="5" t="n">
        <v>8089</v>
      </c>
    </row>
    <row r="1755" spans="1:5">
      <c r="A1755" s="4" t="s">
        <v>1260</v>
      </c>
      <c r="B1755" s="5" t="n">
        <v>0</v>
      </c>
    </row>
    <row r="1756" spans="1:5">
      <c r="A1756" s="4" t="s">
        <v>1261</v>
      </c>
      <c r="B1756" s="5" t="n">
        <v>1770</v>
      </c>
    </row>
    <row r="1757" spans="1:5">
      <c r="A1757" s="4" t="s">
        <v>1262</v>
      </c>
      <c r="B1757" s="5" t="n">
        <v>8089</v>
      </c>
    </row>
    <row r="1758" spans="1:5">
      <c r="A1758" s="4" t="s">
        <v>1263</v>
      </c>
      <c r="B1758" s="5" t="n">
        <v>9859</v>
      </c>
    </row>
    <row r="1759" spans="1:5">
      <c r="A1759" s="4" t="s">
        <v>1264</v>
      </c>
      <c r="B1759" s="6" t="n">
        <v>-160</v>
      </c>
    </row>
    <row r="1760" spans="1:5">
      <c r="A1760" s="4" t="s">
        <v>1266</v>
      </c>
      <c r="B1760" s="4" t="s">
        <v>1330</v>
      </c>
    </row>
    <row r="1761" spans="1:5">
      <c r="A1761" s="4" t="s">
        <v>628</v>
      </c>
    </row>
    <row r="1762" spans="1:5">
      <c r="A1762" s="3" t="s">
        <v>1256</v>
      </c>
    </row>
    <row r="1763" spans="1:5">
      <c r="A1763" s="4" t="s">
        <v>1257</v>
      </c>
      <c r="B1763" s="6" t="n">
        <v>12000</v>
      </c>
    </row>
    <row r="1764" spans="1:5">
      <c r="A1764" s="4" t="s">
        <v>1258</v>
      </c>
      <c r="B1764" s="5" t="n">
        <v>0</v>
      </c>
    </row>
    <row r="1765" spans="1:5">
      <c r="A1765" s="4" t="s">
        <v>1259</v>
      </c>
      <c r="B1765" s="5" t="n">
        <v>16550</v>
      </c>
    </row>
    <row r="1766" spans="1:5">
      <c r="A1766" s="4" t="s">
        <v>1260</v>
      </c>
      <c r="B1766" s="5" t="n">
        <v>0</v>
      </c>
    </row>
    <row r="1767" spans="1:5">
      <c r="A1767" s="4" t="s">
        <v>1261</v>
      </c>
      <c r="B1767" s="5" t="n">
        <v>0</v>
      </c>
    </row>
    <row r="1768" spans="1:5">
      <c r="A1768" s="4" t="s">
        <v>1262</v>
      </c>
      <c r="B1768" s="5" t="n">
        <v>16550</v>
      </c>
    </row>
    <row r="1769" spans="1:5">
      <c r="A1769" s="4" t="s">
        <v>1263</v>
      </c>
      <c r="B1769" s="5" t="n">
        <v>16550</v>
      </c>
    </row>
    <row r="1770" spans="1:5">
      <c r="A1770" s="4" t="s">
        <v>1264</v>
      </c>
      <c r="B1770" s="6" t="n">
        <v>-394</v>
      </c>
    </row>
    <row r="1771" spans="1:5">
      <c r="A1771" s="4" t="s">
        <v>1266</v>
      </c>
      <c r="B1771" s="4" t="s">
        <v>1287</v>
      </c>
    </row>
    <row r="1772" spans="1:5">
      <c r="A1772" s="4" t="s">
        <v>629</v>
      </c>
    </row>
    <row r="1773" spans="1:5">
      <c r="A1773" s="3" t="s">
        <v>1256</v>
      </c>
    </row>
    <row r="1774" spans="1:5">
      <c r="A1774" s="4" t="s">
        <v>1257</v>
      </c>
      <c r="B1774" s="6" t="n">
        <v>0</v>
      </c>
    </row>
    <row r="1775" spans="1:5">
      <c r="A1775" s="4" t="s">
        <v>1258</v>
      </c>
      <c r="B1775" s="5" t="n">
        <v>0</v>
      </c>
    </row>
    <row r="1776" spans="1:5">
      <c r="A1776" s="4" t="s">
        <v>1259</v>
      </c>
      <c r="B1776" s="5" t="n">
        <v>10172</v>
      </c>
    </row>
    <row r="1777" spans="1:5">
      <c r="A1777" s="4" t="s">
        <v>1260</v>
      </c>
      <c r="B1777" s="5" t="n">
        <v>87</v>
      </c>
    </row>
    <row r="1778" spans="1:5">
      <c r="A1778" s="4" t="s">
        <v>1261</v>
      </c>
      <c r="B1778" s="5" t="n">
        <v>0</v>
      </c>
    </row>
    <row r="1779" spans="1:5">
      <c r="A1779" s="4" t="s">
        <v>1262</v>
      </c>
      <c r="B1779" s="5" t="n">
        <v>10259</v>
      </c>
    </row>
    <row r="1780" spans="1:5">
      <c r="A1780" s="4" t="s">
        <v>1263</v>
      </c>
      <c r="B1780" s="5" t="n">
        <v>10259</v>
      </c>
    </row>
    <row r="1781" spans="1:5">
      <c r="A1781" s="4" t="s">
        <v>1264</v>
      </c>
      <c r="B1781" s="6" t="n">
        <v>-530</v>
      </c>
    </row>
    <row r="1782" spans="1:5">
      <c r="A1782" s="4" t="s">
        <v>1266</v>
      </c>
      <c r="B1782" s="4" t="s">
        <v>1279</v>
      </c>
    </row>
    <row r="1783" spans="1:5">
      <c r="A1783" s="4" t="s">
        <v>630</v>
      </c>
    </row>
    <row r="1784" spans="1:5">
      <c r="A1784" s="3" t="s">
        <v>1256</v>
      </c>
    </row>
    <row r="1785" spans="1:5">
      <c r="A1785" s="4" t="s">
        <v>1257</v>
      </c>
      <c r="B1785" s="6" t="n">
        <v>0</v>
      </c>
    </row>
    <row r="1786" spans="1:5">
      <c r="A1786" s="4" t="s">
        <v>1258</v>
      </c>
      <c r="B1786" s="5" t="n">
        <v>48</v>
      </c>
    </row>
    <row r="1787" spans="1:5">
      <c r="A1787" s="4" t="s">
        <v>1259</v>
      </c>
      <c r="B1787" s="5" t="n">
        <v>6624</v>
      </c>
    </row>
    <row r="1788" spans="1:5">
      <c r="A1788" s="4" t="s">
        <v>1260</v>
      </c>
      <c r="B1788" s="5" t="n">
        <v>72</v>
      </c>
    </row>
    <row r="1789" spans="1:5">
      <c r="A1789" s="4" t="s">
        <v>1261</v>
      </c>
      <c r="B1789" s="5" t="n">
        <v>48</v>
      </c>
    </row>
    <row r="1790" spans="1:5">
      <c r="A1790" s="4" t="s">
        <v>1262</v>
      </c>
      <c r="B1790" s="5" t="n">
        <v>6696</v>
      </c>
    </row>
    <row r="1791" spans="1:5">
      <c r="A1791" s="4" t="s">
        <v>1263</v>
      </c>
      <c r="B1791" s="5" t="n">
        <v>6744</v>
      </c>
    </row>
    <row r="1792" spans="1:5">
      <c r="A1792" s="4" t="s">
        <v>1264</v>
      </c>
      <c r="B1792" s="6" t="n">
        <v>-358</v>
      </c>
    </row>
    <row r="1793" spans="1:5">
      <c r="A1793" s="4" t="s">
        <v>1266</v>
      </c>
      <c r="B1793" s="4" t="s">
        <v>1279</v>
      </c>
    </row>
    <row r="1794" spans="1:5">
      <c r="A1794" s="4" t="s">
        <v>631</v>
      </c>
    </row>
    <row r="1795" spans="1:5">
      <c r="A1795" s="3" t="s">
        <v>1256</v>
      </c>
    </row>
    <row r="1796" spans="1:5">
      <c r="A1796" s="4" t="s">
        <v>1257</v>
      </c>
      <c r="B1796" s="6" t="n">
        <v>0</v>
      </c>
    </row>
    <row r="1797" spans="1:5">
      <c r="A1797" s="4" t="s">
        <v>1258</v>
      </c>
      <c r="B1797" s="5" t="n">
        <v>75</v>
      </c>
    </row>
    <row r="1798" spans="1:5">
      <c r="A1798" s="4" t="s">
        <v>1259</v>
      </c>
      <c r="B1798" s="5" t="n">
        <v>9433</v>
      </c>
    </row>
    <row r="1799" spans="1:5">
      <c r="A1799" s="4" t="s">
        <v>1260</v>
      </c>
      <c r="B1799" s="5" t="n">
        <v>62</v>
      </c>
    </row>
    <row r="1800" spans="1:5">
      <c r="A1800" s="4" t="s">
        <v>1261</v>
      </c>
      <c r="B1800" s="5" t="n">
        <v>75</v>
      </c>
    </row>
    <row r="1801" spans="1:5">
      <c r="A1801" s="4" t="s">
        <v>1262</v>
      </c>
      <c r="B1801" s="5" t="n">
        <v>9495</v>
      </c>
    </row>
    <row r="1802" spans="1:5">
      <c r="A1802" s="4" t="s">
        <v>1263</v>
      </c>
      <c r="B1802" s="5" t="n">
        <v>9570</v>
      </c>
    </row>
    <row r="1803" spans="1:5">
      <c r="A1803" s="4" t="s">
        <v>1264</v>
      </c>
      <c r="B1803" s="6" t="n">
        <v>-300</v>
      </c>
    </row>
    <row r="1804" spans="1:5">
      <c r="A1804" s="4" t="s">
        <v>1266</v>
      </c>
      <c r="B1804" s="4" t="s">
        <v>1295</v>
      </c>
    </row>
    <row r="1805" spans="1:5">
      <c r="A1805" s="4" t="s">
        <v>632</v>
      </c>
    </row>
    <row r="1806" spans="1:5">
      <c r="A1806" s="3" t="s">
        <v>1256</v>
      </c>
    </row>
    <row r="1807" spans="1:5">
      <c r="A1807" s="4" t="s">
        <v>1257</v>
      </c>
      <c r="B1807" s="6" t="n">
        <v>0</v>
      </c>
    </row>
    <row r="1808" spans="1:5">
      <c r="A1808" s="4" t="s">
        <v>1258</v>
      </c>
      <c r="B1808" s="5" t="n">
        <v>1590</v>
      </c>
    </row>
    <row r="1809" spans="1:5">
      <c r="A1809" s="4" t="s">
        <v>1259</v>
      </c>
      <c r="B1809" s="5" t="n">
        <v>9853</v>
      </c>
    </row>
    <row r="1810" spans="1:5">
      <c r="A1810" s="4" t="s">
        <v>1260</v>
      </c>
      <c r="B1810" s="5" t="n">
        <v>13</v>
      </c>
    </row>
    <row r="1811" spans="1:5">
      <c r="A1811" s="4" t="s">
        <v>1261</v>
      </c>
      <c r="B1811" s="5" t="n">
        <v>1590</v>
      </c>
    </row>
    <row r="1812" spans="1:5">
      <c r="A1812" s="4" t="s">
        <v>1262</v>
      </c>
      <c r="B1812" s="5" t="n">
        <v>9866</v>
      </c>
    </row>
    <row r="1813" spans="1:5">
      <c r="A1813" s="4" t="s">
        <v>1263</v>
      </c>
      <c r="B1813" s="5" t="n">
        <v>11456</v>
      </c>
    </row>
    <row r="1814" spans="1:5">
      <c r="A1814" s="4" t="s">
        <v>1264</v>
      </c>
      <c r="B1814" s="6" t="n">
        <v>-222</v>
      </c>
    </row>
    <row r="1815" spans="1:5">
      <c r="A1815" s="4" t="s">
        <v>1266</v>
      </c>
      <c r="B1815" s="4" t="s">
        <v>1287</v>
      </c>
    </row>
    <row r="1816" spans="1:5">
      <c r="A1816" s="4" t="s">
        <v>634</v>
      </c>
    </row>
    <row r="1817" spans="1:5">
      <c r="A1817" s="3" t="s">
        <v>1256</v>
      </c>
    </row>
    <row r="1818" spans="1:5">
      <c r="A1818" s="4" t="s">
        <v>1257</v>
      </c>
      <c r="B1818" s="6" t="n">
        <v>0</v>
      </c>
    </row>
    <row r="1819" spans="1:5">
      <c r="A1819" s="4" t="s">
        <v>1258</v>
      </c>
      <c r="B1819" s="5" t="n">
        <v>203</v>
      </c>
    </row>
    <row r="1820" spans="1:5">
      <c r="A1820" s="4" t="s">
        <v>1259</v>
      </c>
      <c r="B1820" s="5" t="n">
        <v>3376</v>
      </c>
    </row>
    <row r="1821" spans="1:5">
      <c r="A1821" s="4" t="s">
        <v>1260</v>
      </c>
      <c r="B1821" s="5" t="n">
        <v>0</v>
      </c>
    </row>
    <row r="1822" spans="1:5">
      <c r="A1822" s="4" t="s">
        <v>1261</v>
      </c>
      <c r="B1822" s="5" t="n">
        <v>203</v>
      </c>
    </row>
    <row r="1823" spans="1:5">
      <c r="A1823" s="4" t="s">
        <v>1262</v>
      </c>
      <c r="B1823" s="5" t="n">
        <v>3376</v>
      </c>
    </row>
    <row r="1824" spans="1:5">
      <c r="A1824" s="4" t="s">
        <v>1263</v>
      </c>
      <c r="B1824" s="5" t="n">
        <v>3579</v>
      </c>
    </row>
    <row r="1825" spans="1:5">
      <c r="A1825" s="4" t="s">
        <v>1264</v>
      </c>
      <c r="B1825" s="6" t="n">
        <v>-74</v>
      </c>
    </row>
    <row r="1826" spans="1:5">
      <c r="A1826" s="4" t="s">
        <v>1266</v>
      </c>
      <c r="B1826" s="4" t="s">
        <v>1324</v>
      </c>
    </row>
    <row r="1827" spans="1:5">
      <c r="A1827" s="4" t="s">
        <v>635</v>
      </c>
    </row>
    <row r="1828" spans="1:5">
      <c r="A1828" s="3" t="s">
        <v>1256</v>
      </c>
    </row>
    <row r="1829" spans="1:5">
      <c r="A1829" s="4" t="s">
        <v>1257</v>
      </c>
      <c r="B1829" s="6" t="n">
        <v>0</v>
      </c>
    </row>
    <row r="1830" spans="1:5">
      <c r="A1830" s="4" t="s">
        <v>1258</v>
      </c>
      <c r="B1830" s="5" t="n">
        <v>900</v>
      </c>
    </row>
    <row r="1831" spans="1:5">
      <c r="A1831" s="4" t="s">
        <v>1259</v>
      </c>
      <c r="B1831" s="5" t="n">
        <v>6604</v>
      </c>
    </row>
    <row r="1832" spans="1:5">
      <c r="A1832" s="4" t="s">
        <v>1260</v>
      </c>
      <c r="B1832" s="5" t="n">
        <v>0</v>
      </c>
    </row>
    <row r="1833" spans="1:5">
      <c r="A1833" s="4" t="s">
        <v>1261</v>
      </c>
      <c r="B1833" s="5" t="n">
        <v>900</v>
      </c>
    </row>
    <row r="1834" spans="1:5">
      <c r="A1834" s="4" t="s">
        <v>1262</v>
      </c>
      <c r="B1834" s="5" t="n">
        <v>6604</v>
      </c>
    </row>
    <row r="1835" spans="1:5">
      <c r="A1835" s="4" t="s">
        <v>1263</v>
      </c>
      <c r="B1835" s="5" t="n">
        <v>7504</v>
      </c>
    </row>
    <row r="1836" spans="1:5">
      <c r="A1836" s="4" t="s">
        <v>1264</v>
      </c>
      <c r="B1836" s="6" t="n">
        <v>-166</v>
      </c>
    </row>
    <row r="1837" spans="1:5">
      <c r="A1837" s="4" t="s">
        <v>1266</v>
      </c>
      <c r="B1837" s="4" t="s">
        <v>1287</v>
      </c>
    </row>
    <row r="1838" spans="1:5">
      <c r="A1838" s="4" t="s">
        <v>636</v>
      </c>
    </row>
    <row r="1839" spans="1:5">
      <c r="A1839" s="3" t="s">
        <v>1256</v>
      </c>
    </row>
    <row r="1840" spans="1:5">
      <c r="A1840" s="4" t="s">
        <v>1257</v>
      </c>
      <c r="B1840" s="6" t="n">
        <v>0</v>
      </c>
    </row>
    <row r="1841" spans="1:5">
      <c r="A1841" s="4" t="s">
        <v>1258</v>
      </c>
      <c r="B1841" s="5" t="n">
        <v>1020</v>
      </c>
    </row>
    <row r="1842" spans="1:5">
      <c r="A1842" s="4" t="s">
        <v>1259</v>
      </c>
      <c r="B1842" s="5" t="n">
        <v>7832</v>
      </c>
    </row>
    <row r="1843" spans="1:5">
      <c r="A1843" s="4" t="s">
        <v>1260</v>
      </c>
      <c r="B1843" s="5" t="n">
        <v>0</v>
      </c>
    </row>
    <row r="1844" spans="1:5">
      <c r="A1844" s="4" t="s">
        <v>1261</v>
      </c>
      <c r="B1844" s="5" t="n">
        <v>1020</v>
      </c>
    </row>
    <row r="1845" spans="1:5">
      <c r="A1845" s="4" t="s">
        <v>1262</v>
      </c>
      <c r="B1845" s="5" t="n">
        <v>7832</v>
      </c>
    </row>
    <row r="1846" spans="1:5">
      <c r="A1846" s="4" t="s">
        <v>1263</v>
      </c>
      <c r="B1846" s="5" t="n">
        <v>8852</v>
      </c>
    </row>
    <row r="1847" spans="1:5">
      <c r="A1847" s="4" t="s">
        <v>1264</v>
      </c>
      <c r="B1847" s="6" t="n">
        <v>-174</v>
      </c>
    </row>
    <row r="1848" spans="1:5">
      <c r="A1848" s="4" t="s">
        <v>1266</v>
      </c>
      <c r="B1848" s="4" t="s">
        <v>1324</v>
      </c>
    </row>
    <row r="1849" spans="1:5">
      <c r="A1849" s="4" t="s">
        <v>1403</v>
      </c>
    </row>
    <row r="1850" spans="1:5">
      <c r="A1850" s="3" t="s">
        <v>1256</v>
      </c>
    </row>
    <row r="1851" spans="1:5">
      <c r="A1851" s="4" t="s">
        <v>1257</v>
      </c>
      <c r="B1851" s="6" t="n">
        <v>0</v>
      </c>
    </row>
    <row r="1852" spans="1:5">
      <c r="A1852" s="4" t="s">
        <v>1258</v>
      </c>
      <c r="B1852" s="5" t="n">
        <v>200</v>
      </c>
    </row>
    <row r="1853" spans="1:5">
      <c r="A1853" s="4" t="s">
        <v>1259</v>
      </c>
      <c r="B1853" s="5" t="n">
        <v>5732</v>
      </c>
    </row>
    <row r="1854" spans="1:5">
      <c r="A1854" s="4" t="s">
        <v>1260</v>
      </c>
      <c r="B1854" s="5" t="n">
        <v>0</v>
      </c>
    </row>
    <row r="1855" spans="1:5">
      <c r="A1855" s="4" t="s">
        <v>1261</v>
      </c>
      <c r="B1855" s="5" t="n">
        <v>200</v>
      </c>
    </row>
    <row r="1856" spans="1:5">
      <c r="A1856" s="4" t="s">
        <v>1262</v>
      </c>
      <c r="B1856" s="5" t="n">
        <v>5732</v>
      </c>
    </row>
    <row r="1857" spans="1:5">
      <c r="A1857" s="4" t="s">
        <v>1263</v>
      </c>
      <c r="B1857" s="5" t="n">
        <v>5932</v>
      </c>
    </row>
    <row r="1858" spans="1:5">
      <c r="A1858" s="4" t="s">
        <v>1264</v>
      </c>
      <c r="B1858" s="6" t="n">
        <v>-107</v>
      </c>
    </row>
    <row r="1859" spans="1:5">
      <c r="A1859" s="4" t="s">
        <v>1266</v>
      </c>
      <c r="B1859" s="4" t="s">
        <v>1284</v>
      </c>
    </row>
    <row r="1860" spans="1:5">
      <c r="A1860" s="4" t="s">
        <v>638</v>
      </c>
    </row>
    <row r="1861" spans="1:5">
      <c r="A1861" s="3" t="s">
        <v>1256</v>
      </c>
    </row>
    <row r="1862" spans="1:5">
      <c r="A1862" s="4" t="s">
        <v>1257</v>
      </c>
      <c r="B1862" s="6" t="n">
        <v>0</v>
      </c>
    </row>
    <row r="1863" spans="1:5">
      <c r="A1863" s="4" t="s">
        <v>1258</v>
      </c>
      <c r="B1863" s="5" t="n">
        <v>409</v>
      </c>
    </row>
    <row r="1864" spans="1:5">
      <c r="A1864" s="4" t="s">
        <v>1259</v>
      </c>
      <c r="B1864" s="5" t="n">
        <v>3279</v>
      </c>
    </row>
    <row r="1865" spans="1:5">
      <c r="A1865" s="4" t="s">
        <v>1260</v>
      </c>
      <c r="B1865" s="5" t="n">
        <v>0</v>
      </c>
    </row>
    <row r="1866" spans="1:5">
      <c r="A1866" s="4" t="s">
        <v>1261</v>
      </c>
      <c r="B1866" s="5" t="n">
        <v>409</v>
      </c>
    </row>
    <row r="1867" spans="1:5">
      <c r="A1867" s="4" t="s">
        <v>1262</v>
      </c>
      <c r="B1867" s="5" t="n">
        <v>3279</v>
      </c>
    </row>
    <row r="1868" spans="1:5">
      <c r="A1868" s="4" t="s">
        <v>1263</v>
      </c>
      <c r="B1868" s="5" t="n">
        <v>3688</v>
      </c>
    </row>
    <row r="1869" spans="1:5">
      <c r="A1869" s="4" t="s">
        <v>1264</v>
      </c>
      <c r="B1869" s="6" t="n">
        <v>-63</v>
      </c>
    </row>
    <row r="1870" spans="1:5">
      <c r="A1870" s="4" t="s">
        <v>1266</v>
      </c>
      <c r="B1870" s="4" t="s">
        <v>1299</v>
      </c>
    </row>
    <row r="1871" spans="1:5">
      <c r="A1871" s="4" t="s">
        <v>639</v>
      </c>
    </row>
    <row r="1872" spans="1:5">
      <c r="A1872" s="3" t="s">
        <v>1256</v>
      </c>
    </row>
    <row r="1873" spans="1:5">
      <c r="A1873" s="4" t="s">
        <v>1257</v>
      </c>
      <c r="B1873" s="6" t="n">
        <v>0</v>
      </c>
    </row>
    <row r="1874" spans="1:5">
      <c r="A1874" s="4" t="s">
        <v>1258</v>
      </c>
      <c r="B1874" s="5" t="n">
        <v>572</v>
      </c>
    </row>
    <row r="1875" spans="1:5">
      <c r="A1875" s="4" t="s">
        <v>1259</v>
      </c>
      <c r="B1875" s="5" t="n">
        <v>4400</v>
      </c>
    </row>
    <row r="1876" spans="1:5">
      <c r="A1876" s="4" t="s">
        <v>1260</v>
      </c>
      <c r="B1876" s="5" t="n">
        <v>0</v>
      </c>
    </row>
    <row r="1877" spans="1:5">
      <c r="A1877" s="4" t="s">
        <v>1261</v>
      </c>
      <c r="B1877" s="5" t="n">
        <v>572</v>
      </c>
    </row>
    <row r="1878" spans="1:5">
      <c r="A1878" s="4" t="s">
        <v>1262</v>
      </c>
      <c r="B1878" s="5" t="n">
        <v>4400</v>
      </c>
    </row>
    <row r="1879" spans="1:5">
      <c r="A1879" s="4" t="s">
        <v>1263</v>
      </c>
      <c r="B1879" s="5" t="n">
        <v>4972</v>
      </c>
    </row>
    <row r="1880" spans="1:5">
      <c r="A1880" s="4" t="s">
        <v>1264</v>
      </c>
      <c r="B1880" s="6" t="n">
        <v>-89</v>
      </c>
    </row>
    <row r="1881" spans="1:5">
      <c r="A1881" s="4" t="s">
        <v>1266</v>
      </c>
      <c r="B1881" s="4" t="s">
        <v>1385</v>
      </c>
    </row>
    <row r="1882" spans="1:5">
      <c r="A1882" s="4" t="s">
        <v>640</v>
      </c>
    </row>
    <row r="1883" spans="1:5">
      <c r="A1883" s="3" t="s">
        <v>1256</v>
      </c>
    </row>
    <row r="1884" spans="1:5">
      <c r="A1884" s="4" t="s">
        <v>1257</v>
      </c>
      <c r="B1884" s="6" t="n">
        <v>0</v>
      </c>
    </row>
    <row r="1885" spans="1:5">
      <c r="A1885" s="4" t="s">
        <v>1258</v>
      </c>
      <c r="B1885" s="5" t="n">
        <v>440</v>
      </c>
    </row>
    <row r="1886" spans="1:5">
      <c r="A1886" s="4" t="s">
        <v>1259</v>
      </c>
      <c r="B1886" s="5" t="n">
        <v>5948</v>
      </c>
    </row>
    <row r="1887" spans="1:5">
      <c r="A1887" s="4" t="s">
        <v>1260</v>
      </c>
      <c r="B1887" s="5" t="n">
        <v>0</v>
      </c>
    </row>
    <row r="1888" spans="1:5">
      <c r="A1888" s="4" t="s">
        <v>1261</v>
      </c>
      <c r="B1888" s="5" t="n">
        <v>440</v>
      </c>
    </row>
    <row r="1889" spans="1:5">
      <c r="A1889" s="4" t="s">
        <v>1262</v>
      </c>
      <c r="B1889" s="5" t="n">
        <v>5948</v>
      </c>
    </row>
    <row r="1890" spans="1:5">
      <c r="A1890" s="4" t="s">
        <v>1263</v>
      </c>
      <c r="B1890" s="5" t="n">
        <v>6388</v>
      </c>
    </row>
    <row r="1891" spans="1:5">
      <c r="A1891" s="4" t="s">
        <v>1264</v>
      </c>
      <c r="B1891" s="6" t="n">
        <v>-96</v>
      </c>
    </row>
    <row r="1892" spans="1:5">
      <c r="A1892" s="4" t="s">
        <v>1266</v>
      </c>
      <c r="B1892" s="4" t="s">
        <v>1290</v>
      </c>
    </row>
    <row r="1893" spans="1:5">
      <c r="A1893" s="4" t="s">
        <v>1404</v>
      </c>
    </row>
    <row r="1894" spans="1:5">
      <c r="A1894" s="3" t="s">
        <v>1256</v>
      </c>
    </row>
    <row r="1895" spans="1:5">
      <c r="A1895" s="4" t="s">
        <v>1257</v>
      </c>
      <c r="B1895" s="6" t="n">
        <v>0</v>
      </c>
    </row>
    <row r="1896" spans="1:5">
      <c r="A1896" s="4" t="s">
        <v>1258</v>
      </c>
      <c r="B1896" s="5" t="n">
        <v>203</v>
      </c>
    </row>
    <row r="1897" spans="1:5">
      <c r="A1897" s="4" t="s">
        <v>1259</v>
      </c>
      <c r="B1897" s="5" t="n">
        <v>2386</v>
      </c>
    </row>
    <row r="1898" spans="1:5">
      <c r="A1898" s="4" t="s">
        <v>1260</v>
      </c>
      <c r="B1898" s="5" t="n">
        <v>0</v>
      </c>
    </row>
    <row r="1899" spans="1:5">
      <c r="A1899" s="4" t="s">
        <v>1261</v>
      </c>
      <c r="B1899" s="5" t="n">
        <v>203</v>
      </c>
    </row>
    <row r="1900" spans="1:5">
      <c r="A1900" s="4" t="s">
        <v>1262</v>
      </c>
      <c r="B1900" s="5" t="n">
        <v>2386</v>
      </c>
    </row>
    <row r="1901" spans="1:5">
      <c r="A1901" s="4" t="s">
        <v>1263</v>
      </c>
      <c r="B1901" s="5" t="n">
        <v>2589</v>
      </c>
    </row>
    <row r="1902" spans="1:5">
      <c r="A1902" s="4" t="s">
        <v>1264</v>
      </c>
      <c r="B1902" s="6" t="n">
        <v>-43</v>
      </c>
    </row>
    <row r="1903" spans="1:5">
      <c r="A1903" s="4" t="s">
        <v>1266</v>
      </c>
      <c r="B1903" s="4" t="s">
        <v>1324</v>
      </c>
    </row>
    <row r="1904" spans="1:5">
      <c r="A1904" s="4" t="s">
        <v>1405</v>
      </c>
    </row>
    <row r="1905" spans="1:5">
      <c r="A1905" s="3" t="s">
        <v>1256</v>
      </c>
    </row>
    <row r="1906" spans="1:5">
      <c r="A1906" s="4" t="s">
        <v>1257</v>
      </c>
      <c r="B1906" s="6" t="n">
        <v>0</v>
      </c>
    </row>
    <row r="1907" spans="1:5">
      <c r="A1907" s="4" t="s">
        <v>1258</v>
      </c>
      <c r="B1907" s="5" t="n">
        <v>0</v>
      </c>
    </row>
    <row r="1908" spans="1:5">
      <c r="A1908" s="4" t="s">
        <v>1259</v>
      </c>
      <c r="B1908" s="5" t="n">
        <v>8348</v>
      </c>
    </row>
    <row r="1909" spans="1:5">
      <c r="A1909" s="4" t="s">
        <v>1260</v>
      </c>
      <c r="B1909" s="5" t="n">
        <v>0</v>
      </c>
    </row>
    <row r="1910" spans="1:5">
      <c r="A1910" s="4" t="s">
        <v>1261</v>
      </c>
      <c r="B1910" s="5" t="n">
        <v>0</v>
      </c>
    </row>
    <row r="1911" spans="1:5">
      <c r="A1911" s="4" t="s">
        <v>1262</v>
      </c>
      <c r="B1911" s="5" t="n">
        <v>8348</v>
      </c>
    </row>
    <row r="1912" spans="1:5">
      <c r="A1912" s="4" t="s">
        <v>1263</v>
      </c>
      <c r="B1912" s="5" t="n">
        <v>8348</v>
      </c>
    </row>
    <row r="1913" spans="1:5">
      <c r="A1913" s="4" t="s">
        <v>1264</v>
      </c>
      <c r="B1913" s="6" t="n">
        <v>-143</v>
      </c>
    </row>
    <row r="1914" spans="1:5">
      <c r="A1914" s="4" t="s">
        <v>1266</v>
      </c>
      <c r="B1914" s="4" t="s">
        <v>1284</v>
      </c>
    </row>
    <row r="1915" spans="1:5">
      <c r="A1915" s="4" t="s">
        <v>1406</v>
      </c>
    </row>
    <row r="1916" spans="1:5">
      <c r="A1916" s="3" t="s">
        <v>1256</v>
      </c>
    </row>
    <row r="1917" spans="1:5">
      <c r="A1917" s="4" t="s">
        <v>1257</v>
      </c>
      <c r="B1917" s="6" t="n">
        <v>0</v>
      </c>
    </row>
    <row r="1918" spans="1:5">
      <c r="A1918" s="4" t="s">
        <v>1258</v>
      </c>
      <c r="B1918" s="5" t="n">
        <v>2258</v>
      </c>
    </row>
    <row r="1919" spans="1:5">
      <c r="A1919" s="4" t="s">
        <v>1259</v>
      </c>
      <c r="B1919" s="5" t="n">
        <v>2911</v>
      </c>
    </row>
    <row r="1920" spans="1:5">
      <c r="A1920" s="4" t="s">
        <v>1260</v>
      </c>
      <c r="B1920" s="5" t="n">
        <v>0</v>
      </c>
    </row>
    <row r="1921" spans="1:5">
      <c r="A1921" s="4" t="s">
        <v>1261</v>
      </c>
      <c r="B1921" s="5" t="n">
        <v>2258</v>
      </c>
    </row>
    <row r="1922" spans="1:5">
      <c r="A1922" s="4" t="s">
        <v>1262</v>
      </c>
      <c r="B1922" s="5" t="n">
        <v>2911</v>
      </c>
    </row>
    <row r="1923" spans="1:5">
      <c r="A1923" s="4" t="s">
        <v>1263</v>
      </c>
      <c r="B1923" s="5" t="n">
        <v>5169</v>
      </c>
    </row>
    <row r="1924" spans="1:5">
      <c r="A1924" s="4" t="s">
        <v>1264</v>
      </c>
      <c r="B1924" s="6" t="n">
        <v>-69</v>
      </c>
    </row>
    <row r="1925" spans="1:5">
      <c r="A1925" s="4" t="s">
        <v>1266</v>
      </c>
      <c r="B1925" s="4" t="s">
        <v>1290</v>
      </c>
    </row>
    <row r="1926" spans="1:5">
      <c r="A1926" s="4" t="s">
        <v>1407</v>
      </c>
    </row>
    <row r="1927" spans="1:5">
      <c r="A1927" s="3" t="s">
        <v>1256</v>
      </c>
    </row>
    <row r="1928" spans="1:5">
      <c r="A1928" s="4" t="s">
        <v>1257</v>
      </c>
      <c r="B1928" s="6" t="n">
        <v>0</v>
      </c>
    </row>
    <row r="1929" spans="1:5">
      <c r="A1929" s="4" t="s">
        <v>1258</v>
      </c>
      <c r="B1929" s="5" t="n">
        <v>711</v>
      </c>
    </row>
    <row r="1930" spans="1:5">
      <c r="A1930" s="4" t="s">
        <v>1259</v>
      </c>
      <c r="B1930" s="5" t="n">
        <v>9096</v>
      </c>
    </row>
    <row r="1931" spans="1:5">
      <c r="A1931" s="4" t="s">
        <v>1260</v>
      </c>
      <c r="B1931" s="5" t="n">
        <v>65</v>
      </c>
    </row>
    <row r="1932" spans="1:5">
      <c r="A1932" s="4" t="s">
        <v>1261</v>
      </c>
      <c r="B1932" s="5" t="n">
        <v>711</v>
      </c>
    </row>
    <row r="1933" spans="1:5">
      <c r="A1933" s="4" t="s">
        <v>1262</v>
      </c>
      <c r="B1933" s="5" t="n">
        <v>9161</v>
      </c>
    </row>
    <row r="1934" spans="1:5">
      <c r="A1934" s="4" t="s">
        <v>1263</v>
      </c>
      <c r="B1934" s="5" t="n">
        <v>9872</v>
      </c>
    </row>
    <row r="1935" spans="1:5">
      <c r="A1935" s="4" t="s">
        <v>1264</v>
      </c>
      <c r="B1935" s="6" t="n">
        <v>-405</v>
      </c>
    </row>
    <row r="1936" spans="1:5">
      <c r="A1936" s="4" t="s">
        <v>1266</v>
      </c>
      <c r="B1936" s="4" t="s">
        <v>1279</v>
      </c>
    </row>
    <row r="1937" spans="1:5">
      <c r="A1937" s="4" t="s">
        <v>1408</v>
      </c>
    </row>
    <row r="1938" spans="1:5">
      <c r="A1938" s="3" t="s">
        <v>1256</v>
      </c>
    </row>
    <row r="1939" spans="1:5">
      <c r="A1939" s="4" t="s">
        <v>1257</v>
      </c>
      <c r="B1939" s="6" t="n">
        <v>0</v>
      </c>
    </row>
    <row r="1940" spans="1:5">
      <c r="A1940" s="4" t="s">
        <v>1258</v>
      </c>
      <c r="B1940" s="5" t="n">
        <v>102</v>
      </c>
    </row>
    <row r="1941" spans="1:5">
      <c r="A1941" s="4" t="s">
        <v>1259</v>
      </c>
      <c r="B1941" s="5" t="n">
        <v>2802</v>
      </c>
    </row>
    <row r="1942" spans="1:5">
      <c r="A1942" s="4" t="s">
        <v>1260</v>
      </c>
      <c r="B1942" s="5" t="n">
        <v>150</v>
      </c>
    </row>
    <row r="1943" spans="1:5">
      <c r="A1943" s="4" t="s">
        <v>1261</v>
      </c>
      <c r="B1943" s="5" t="n">
        <v>102</v>
      </c>
    </row>
    <row r="1944" spans="1:5">
      <c r="A1944" s="4" t="s">
        <v>1262</v>
      </c>
      <c r="B1944" s="5" t="n">
        <v>2952</v>
      </c>
    </row>
    <row r="1945" spans="1:5">
      <c r="A1945" s="4" t="s">
        <v>1263</v>
      </c>
      <c r="B1945" s="5" t="n">
        <v>3054</v>
      </c>
    </row>
    <row r="1946" spans="1:5">
      <c r="A1946" s="4" t="s">
        <v>1264</v>
      </c>
      <c r="B1946" s="6" t="n">
        <v>-53</v>
      </c>
    </row>
    <row r="1947" spans="1:5">
      <c r="A1947" s="4" t="s">
        <v>1266</v>
      </c>
      <c r="B1947" s="4" t="s">
        <v>1284</v>
      </c>
    </row>
    <row r="1948" spans="1:5">
      <c r="A1948" s="4" t="s">
        <v>1409</v>
      </c>
    </row>
    <row r="1949" spans="1:5">
      <c r="A1949" s="3" t="s">
        <v>1256</v>
      </c>
    </row>
    <row r="1950" spans="1:5">
      <c r="A1950" s="4" t="s">
        <v>1257</v>
      </c>
      <c r="B1950" s="6" t="n">
        <v>0</v>
      </c>
    </row>
    <row r="1951" spans="1:5">
      <c r="A1951" s="4" t="s">
        <v>1258</v>
      </c>
      <c r="B1951" s="5" t="n">
        <v>305</v>
      </c>
    </row>
    <row r="1952" spans="1:5">
      <c r="A1952" s="4" t="s">
        <v>1259</v>
      </c>
      <c r="B1952" s="5" t="n">
        <v>3309</v>
      </c>
    </row>
    <row r="1953" spans="1:5">
      <c r="A1953" s="4" t="s">
        <v>1260</v>
      </c>
      <c r="B1953" s="5" t="n">
        <v>0</v>
      </c>
    </row>
    <row r="1954" spans="1:5">
      <c r="A1954" s="4" t="s">
        <v>1261</v>
      </c>
      <c r="B1954" s="5" t="n">
        <v>305</v>
      </c>
    </row>
    <row r="1955" spans="1:5">
      <c r="A1955" s="4" t="s">
        <v>1262</v>
      </c>
      <c r="B1955" s="5" t="n">
        <v>3309</v>
      </c>
    </row>
    <row r="1956" spans="1:5">
      <c r="A1956" s="4" t="s">
        <v>1263</v>
      </c>
      <c r="B1956" s="5" t="n">
        <v>3614</v>
      </c>
    </row>
    <row r="1957" spans="1:5">
      <c r="A1957" s="4" t="s">
        <v>1264</v>
      </c>
      <c r="B1957" s="6" t="n">
        <v>-82</v>
      </c>
    </row>
    <row r="1958" spans="1:5">
      <c r="A1958" s="4" t="s">
        <v>1266</v>
      </c>
      <c r="B1958" s="4" t="s">
        <v>1273</v>
      </c>
    </row>
    <row r="1959" spans="1:5">
      <c r="A1959" s="4" t="s">
        <v>1410</v>
      </c>
    </row>
    <row r="1960" spans="1:5">
      <c r="A1960" s="3" t="s">
        <v>1256</v>
      </c>
    </row>
    <row r="1961" spans="1:5">
      <c r="A1961" s="4" t="s">
        <v>1257</v>
      </c>
      <c r="B1961" s="6" t="n">
        <v>0</v>
      </c>
    </row>
    <row r="1962" spans="1:5">
      <c r="A1962" s="4" t="s">
        <v>1258</v>
      </c>
      <c r="B1962" s="5" t="n">
        <v>0</v>
      </c>
    </row>
    <row r="1963" spans="1:5">
      <c r="A1963" s="4" t="s">
        <v>1259</v>
      </c>
      <c r="B1963" s="5" t="n">
        <v>81248</v>
      </c>
    </row>
    <row r="1964" spans="1:5">
      <c r="A1964" s="4" t="s">
        <v>1260</v>
      </c>
      <c r="B1964" s="5" t="n">
        <v>0</v>
      </c>
    </row>
    <row r="1965" spans="1:5">
      <c r="A1965" s="4" t="s">
        <v>1261</v>
      </c>
      <c r="B1965" s="5" t="n">
        <v>0</v>
      </c>
    </row>
    <row r="1966" spans="1:5">
      <c r="A1966" s="4" t="s">
        <v>1262</v>
      </c>
      <c r="B1966" s="5" t="n">
        <v>81248</v>
      </c>
    </row>
    <row r="1967" spans="1:5">
      <c r="A1967" s="4" t="s">
        <v>1263</v>
      </c>
      <c r="B1967" s="5" t="n">
        <v>81248</v>
      </c>
    </row>
    <row r="1968" spans="1:5">
      <c r="A1968" s="4" t="s">
        <v>1264</v>
      </c>
      <c r="B1968" s="6" t="n">
        <v>-1255</v>
      </c>
    </row>
    <row r="1969" spans="1:5">
      <c r="A1969" s="4" t="s">
        <v>1266</v>
      </c>
      <c r="B1969" s="4" t="s">
        <v>1330</v>
      </c>
    </row>
    <row r="1970" spans="1:5">
      <c r="A1970" s="4" t="s">
        <v>1411</v>
      </c>
    </row>
    <row r="1971" spans="1:5">
      <c r="A1971" s="3" t="s">
        <v>1256</v>
      </c>
    </row>
    <row r="1972" spans="1:5">
      <c r="A1972" s="4" t="s">
        <v>1257</v>
      </c>
      <c r="B1972" s="6" t="n">
        <v>0</v>
      </c>
    </row>
    <row r="1973" spans="1:5">
      <c r="A1973" s="4" t="s">
        <v>1258</v>
      </c>
      <c r="B1973" s="5" t="n">
        <v>0</v>
      </c>
    </row>
    <row r="1974" spans="1:5">
      <c r="A1974" s="4" t="s">
        <v>1259</v>
      </c>
      <c r="B1974" s="5" t="n">
        <v>15861</v>
      </c>
    </row>
    <row r="1975" spans="1:5">
      <c r="A1975" s="4" t="s">
        <v>1260</v>
      </c>
      <c r="B1975" s="5" t="n">
        <v>0</v>
      </c>
    </row>
    <row r="1976" spans="1:5">
      <c r="A1976" s="4" t="s">
        <v>1261</v>
      </c>
      <c r="B1976" s="5" t="n">
        <v>0</v>
      </c>
    </row>
    <row r="1977" spans="1:5">
      <c r="A1977" s="4" t="s">
        <v>1262</v>
      </c>
      <c r="B1977" s="5" t="n">
        <v>15861</v>
      </c>
    </row>
    <row r="1978" spans="1:5">
      <c r="A1978" s="4" t="s">
        <v>1263</v>
      </c>
      <c r="B1978" s="5" t="n">
        <v>15861</v>
      </c>
    </row>
    <row r="1979" spans="1:5">
      <c r="A1979" s="4" t="s">
        <v>1264</v>
      </c>
      <c r="B1979" s="6" t="n">
        <v>-311</v>
      </c>
    </row>
    <row r="1980" spans="1:5">
      <c r="A1980" s="4" t="s">
        <v>1266</v>
      </c>
      <c r="B1980" s="4" t="s">
        <v>1384</v>
      </c>
    </row>
    <row r="1981" spans="1:5">
      <c r="A1981" s="4" t="s">
        <v>1412</v>
      </c>
    </row>
    <row r="1982" spans="1:5">
      <c r="A1982" s="3" t="s">
        <v>1256</v>
      </c>
    </row>
    <row r="1983" spans="1:5">
      <c r="A1983" s="4" t="s">
        <v>1257</v>
      </c>
      <c r="B1983" s="6" t="n">
        <v>0</v>
      </c>
    </row>
    <row r="1984" spans="1:5">
      <c r="A1984" s="4" t="s">
        <v>1258</v>
      </c>
      <c r="B1984" s="5" t="n">
        <v>0</v>
      </c>
    </row>
    <row r="1985" spans="1:5">
      <c r="A1985" s="4" t="s">
        <v>1259</v>
      </c>
      <c r="B1985" s="5" t="n">
        <v>8808</v>
      </c>
    </row>
    <row r="1986" spans="1:5">
      <c r="A1986" s="4" t="s">
        <v>1260</v>
      </c>
      <c r="B1986" s="5" t="n">
        <v>0</v>
      </c>
    </row>
    <row r="1987" spans="1:5">
      <c r="A1987" s="4" t="s">
        <v>1261</v>
      </c>
      <c r="B1987" s="5" t="n">
        <v>0</v>
      </c>
    </row>
    <row r="1988" spans="1:5">
      <c r="A1988" s="4" t="s">
        <v>1262</v>
      </c>
      <c r="B1988" s="5" t="n">
        <v>8808</v>
      </c>
    </row>
    <row r="1989" spans="1:5">
      <c r="A1989" s="4" t="s">
        <v>1263</v>
      </c>
      <c r="B1989" s="5" t="n">
        <v>8808</v>
      </c>
    </row>
    <row r="1990" spans="1:5">
      <c r="A1990" s="4" t="s">
        <v>1264</v>
      </c>
      <c r="B1990" s="6" t="n">
        <v>-177</v>
      </c>
    </row>
    <row r="1991" spans="1:5">
      <c r="A1991" s="4" t="s">
        <v>1266</v>
      </c>
      <c r="B1991" s="4" t="s">
        <v>1287</v>
      </c>
    </row>
    <row r="1992" spans="1:5">
      <c r="A1992" s="4" t="s">
        <v>1413</v>
      </c>
    </row>
    <row r="1993" spans="1:5">
      <c r="A1993" s="3" t="s">
        <v>1256</v>
      </c>
    </row>
    <row r="1994" spans="1:5">
      <c r="A1994" s="4" t="s">
        <v>1257</v>
      </c>
      <c r="B1994" s="6" t="n">
        <v>0</v>
      </c>
    </row>
    <row r="1995" spans="1:5">
      <c r="A1995" s="4" t="s">
        <v>1258</v>
      </c>
      <c r="B1995" s="5" t="n">
        <v>0</v>
      </c>
    </row>
    <row r="1996" spans="1:5">
      <c r="A1996" s="4" t="s">
        <v>1259</v>
      </c>
      <c r="B1996" s="5" t="n">
        <v>5216</v>
      </c>
    </row>
    <row r="1997" spans="1:5">
      <c r="A1997" s="4" t="s">
        <v>1260</v>
      </c>
      <c r="B1997" s="5" t="n">
        <v>0</v>
      </c>
    </row>
    <row r="1998" spans="1:5">
      <c r="A1998" s="4" t="s">
        <v>1261</v>
      </c>
      <c r="B1998" s="5" t="n">
        <v>0</v>
      </c>
    </row>
    <row r="1999" spans="1:5">
      <c r="A1999" s="4" t="s">
        <v>1262</v>
      </c>
      <c r="B1999" s="5" t="n">
        <v>5216</v>
      </c>
    </row>
    <row r="2000" spans="1:5">
      <c r="A2000" s="4" t="s">
        <v>1263</v>
      </c>
      <c r="B2000" s="5" t="n">
        <v>5216</v>
      </c>
    </row>
    <row r="2001" spans="1:5">
      <c r="A2001" s="4" t="s">
        <v>1264</v>
      </c>
      <c r="B2001" s="6" t="n">
        <v>-234</v>
      </c>
    </row>
    <row r="2002" spans="1:5">
      <c r="A2002" s="4" t="s">
        <v>1266</v>
      </c>
      <c r="B2002" s="4" t="s">
        <v>1279</v>
      </c>
    </row>
    <row r="2003" spans="1:5">
      <c r="A2003" s="4" t="s">
        <v>1414</v>
      </c>
    </row>
    <row r="2004" spans="1:5">
      <c r="A2004" s="3" t="s">
        <v>1256</v>
      </c>
    </row>
    <row r="2005" spans="1:5">
      <c r="A2005" s="4" t="s">
        <v>1257</v>
      </c>
      <c r="B2005" s="6" t="n">
        <v>0</v>
      </c>
    </row>
    <row r="2006" spans="1:5">
      <c r="A2006" s="4" t="s">
        <v>1258</v>
      </c>
      <c r="B2006" s="5" t="n">
        <v>0</v>
      </c>
    </row>
    <row r="2007" spans="1:5">
      <c r="A2007" s="4" t="s">
        <v>1259</v>
      </c>
      <c r="B2007" s="5" t="n">
        <v>35703</v>
      </c>
    </row>
    <row r="2008" spans="1:5">
      <c r="A2008" s="4" t="s">
        <v>1260</v>
      </c>
      <c r="B2008" s="5" t="n">
        <v>0</v>
      </c>
    </row>
    <row r="2009" spans="1:5">
      <c r="A2009" s="4" t="s">
        <v>1261</v>
      </c>
      <c r="B2009" s="5" t="n">
        <v>0</v>
      </c>
    </row>
    <row r="2010" spans="1:5">
      <c r="A2010" s="4" t="s">
        <v>1262</v>
      </c>
      <c r="B2010" s="5" t="n">
        <v>35703</v>
      </c>
    </row>
    <row r="2011" spans="1:5">
      <c r="A2011" s="4" t="s">
        <v>1263</v>
      </c>
      <c r="B2011" s="5" t="n">
        <v>35703</v>
      </c>
    </row>
    <row r="2012" spans="1:5">
      <c r="A2012" s="4" t="s">
        <v>1264</v>
      </c>
      <c r="B2012" s="6" t="n">
        <v>-705</v>
      </c>
    </row>
    <row r="2013" spans="1:5">
      <c r="A2013" s="4" t="s">
        <v>1266</v>
      </c>
      <c r="B2013" s="4" t="s">
        <v>1402</v>
      </c>
    </row>
    <row r="2014" spans="1:5">
      <c r="A2014" s="4" t="s">
        <v>1415</v>
      </c>
    </row>
    <row r="2015" spans="1:5">
      <c r="A2015" s="3" t="s">
        <v>1256</v>
      </c>
    </row>
    <row r="2016" spans="1:5">
      <c r="A2016" s="4" t="s">
        <v>1257</v>
      </c>
      <c r="B2016" s="6" t="n">
        <v>0</v>
      </c>
    </row>
    <row r="2017" spans="1:5">
      <c r="A2017" s="4" t="s">
        <v>1258</v>
      </c>
      <c r="B2017" s="5" t="n">
        <v>0</v>
      </c>
    </row>
    <row r="2018" spans="1:5">
      <c r="A2018" s="4" t="s">
        <v>1259</v>
      </c>
      <c r="B2018" s="5" t="n">
        <v>1372</v>
      </c>
    </row>
    <row r="2019" spans="1:5">
      <c r="A2019" s="4" t="s">
        <v>1260</v>
      </c>
      <c r="B2019" s="5" t="n">
        <v>25</v>
      </c>
    </row>
    <row r="2020" spans="1:5">
      <c r="A2020" s="4" t="s">
        <v>1261</v>
      </c>
      <c r="B2020" s="5" t="n">
        <v>0</v>
      </c>
    </row>
    <row r="2021" spans="1:5">
      <c r="A2021" s="4" t="s">
        <v>1262</v>
      </c>
      <c r="B2021" s="5" t="n">
        <v>1397</v>
      </c>
    </row>
    <row r="2022" spans="1:5">
      <c r="A2022" s="4" t="s">
        <v>1263</v>
      </c>
      <c r="B2022" s="5" t="n">
        <v>1397</v>
      </c>
    </row>
    <row r="2023" spans="1:5">
      <c r="A2023" s="4" t="s">
        <v>1264</v>
      </c>
      <c r="B2023" s="6" t="n">
        <v>-35</v>
      </c>
    </row>
    <row r="2024" spans="1:5">
      <c r="A2024" s="4" t="s">
        <v>1266</v>
      </c>
      <c r="B2024" s="4" t="s">
        <v>1287</v>
      </c>
    </row>
    <row r="2025" spans="1:5">
      <c r="A2025" s="4" t="s">
        <v>1416</v>
      </c>
    </row>
    <row r="2026" spans="1:5">
      <c r="A2026" s="3" t="s">
        <v>1256</v>
      </c>
    </row>
    <row r="2027" spans="1:5">
      <c r="A2027" s="4" t="s">
        <v>1257</v>
      </c>
      <c r="B2027" s="6" t="n">
        <v>0</v>
      </c>
    </row>
    <row r="2028" spans="1:5">
      <c r="A2028" s="4" t="s">
        <v>1258</v>
      </c>
      <c r="B2028" s="5" t="n">
        <v>1229</v>
      </c>
    </row>
    <row r="2029" spans="1:5">
      <c r="A2029" s="4" t="s">
        <v>1259</v>
      </c>
      <c r="B2029" s="5" t="n">
        <v>18914</v>
      </c>
    </row>
    <row r="2030" spans="1:5">
      <c r="A2030" s="4" t="s">
        <v>1260</v>
      </c>
      <c r="B2030" s="5" t="n">
        <v>0</v>
      </c>
    </row>
    <row r="2031" spans="1:5">
      <c r="A2031" s="4" t="s">
        <v>1261</v>
      </c>
      <c r="B2031" s="5" t="n">
        <v>1229</v>
      </c>
    </row>
    <row r="2032" spans="1:5">
      <c r="A2032" s="4" t="s">
        <v>1262</v>
      </c>
      <c r="B2032" s="5" t="n">
        <v>18914</v>
      </c>
    </row>
    <row r="2033" spans="1:5">
      <c r="A2033" s="4" t="s">
        <v>1263</v>
      </c>
      <c r="B2033" s="5" t="n">
        <v>20143</v>
      </c>
    </row>
    <row r="2034" spans="1:5">
      <c r="A2034" s="4" t="s">
        <v>1264</v>
      </c>
      <c r="B2034" s="6" t="n">
        <v>-429</v>
      </c>
    </row>
    <row r="2035" spans="1:5">
      <c r="A2035" s="4" t="s">
        <v>1266</v>
      </c>
      <c r="B2035" s="4" t="s">
        <v>1273</v>
      </c>
    </row>
    <row r="2036" spans="1:5">
      <c r="A2036" s="4" t="s">
        <v>1417</v>
      </c>
    </row>
    <row r="2037" spans="1:5">
      <c r="A2037" s="3" t="s">
        <v>1256</v>
      </c>
    </row>
    <row r="2038" spans="1:5">
      <c r="A2038" s="4" t="s">
        <v>1257</v>
      </c>
      <c r="B2038" s="6" t="n">
        <v>0</v>
      </c>
    </row>
    <row r="2039" spans="1:5">
      <c r="A2039" s="4" t="s">
        <v>1258</v>
      </c>
      <c r="B2039" s="5" t="n">
        <v>0</v>
      </c>
    </row>
    <row r="2040" spans="1:5">
      <c r="A2040" s="4" t="s">
        <v>1259</v>
      </c>
      <c r="B2040" s="5" t="n">
        <v>6215</v>
      </c>
    </row>
    <row r="2041" spans="1:5">
      <c r="A2041" s="4" t="s">
        <v>1260</v>
      </c>
      <c r="B2041" s="5" t="n">
        <v>5</v>
      </c>
    </row>
    <row r="2042" spans="1:5">
      <c r="A2042" s="4" t="s">
        <v>1261</v>
      </c>
      <c r="B2042" s="5" t="n">
        <v>0</v>
      </c>
    </row>
    <row r="2043" spans="1:5">
      <c r="A2043" s="4" t="s">
        <v>1262</v>
      </c>
      <c r="B2043" s="5" t="n">
        <v>6220</v>
      </c>
    </row>
    <row r="2044" spans="1:5">
      <c r="A2044" s="4" t="s">
        <v>1263</v>
      </c>
      <c r="B2044" s="5" t="n">
        <v>6220</v>
      </c>
    </row>
    <row r="2045" spans="1:5">
      <c r="A2045" s="4" t="s">
        <v>1264</v>
      </c>
      <c r="B2045" s="6" t="n">
        <v>-135</v>
      </c>
    </row>
    <row r="2046" spans="1:5">
      <c r="A2046" s="4" t="s">
        <v>1266</v>
      </c>
      <c r="B2046" s="4" t="s">
        <v>1304</v>
      </c>
    </row>
    <row r="2047" spans="1:5">
      <c r="A2047" s="4" t="s">
        <v>1418</v>
      </c>
    </row>
    <row r="2048" spans="1:5">
      <c r="A2048" s="3" t="s">
        <v>1256</v>
      </c>
    </row>
    <row r="2049" spans="1:5">
      <c r="A2049" s="4" t="s">
        <v>1257</v>
      </c>
      <c r="B2049" s="6" t="n">
        <v>0</v>
      </c>
    </row>
    <row r="2050" spans="1:5">
      <c r="A2050" s="4" t="s">
        <v>1258</v>
      </c>
      <c r="B2050" s="5" t="n">
        <v>0</v>
      </c>
    </row>
    <row r="2051" spans="1:5">
      <c r="A2051" s="4" t="s">
        <v>1259</v>
      </c>
      <c r="B2051" s="5" t="n">
        <v>4808</v>
      </c>
    </row>
    <row r="2052" spans="1:5">
      <c r="A2052" s="4" t="s">
        <v>1260</v>
      </c>
      <c r="B2052" s="5" t="n">
        <v>0</v>
      </c>
    </row>
    <row r="2053" spans="1:5">
      <c r="A2053" s="4" t="s">
        <v>1261</v>
      </c>
      <c r="B2053" s="5" t="n">
        <v>0</v>
      </c>
    </row>
    <row r="2054" spans="1:5">
      <c r="A2054" s="4" t="s">
        <v>1262</v>
      </c>
      <c r="B2054" s="5" t="n">
        <v>4808</v>
      </c>
    </row>
    <row r="2055" spans="1:5">
      <c r="A2055" s="4" t="s">
        <v>1263</v>
      </c>
      <c r="B2055" s="5" t="n">
        <v>4808</v>
      </c>
    </row>
    <row r="2056" spans="1:5">
      <c r="A2056" s="4" t="s">
        <v>1264</v>
      </c>
      <c r="B2056" s="6" t="n">
        <v>-82</v>
      </c>
    </row>
    <row r="2057" spans="1:5">
      <c r="A2057" s="4" t="s">
        <v>1266</v>
      </c>
      <c r="B2057" s="4" t="s">
        <v>1330</v>
      </c>
    </row>
    <row r="2058" spans="1:5">
      <c r="A2058" s="4" t="s">
        <v>1419</v>
      </c>
    </row>
    <row r="2059" spans="1:5">
      <c r="A2059" s="3" t="s">
        <v>1256</v>
      </c>
    </row>
    <row r="2060" spans="1:5">
      <c r="A2060" s="4" t="s">
        <v>1257</v>
      </c>
      <c r="B2060" s="6" t="n">
        <v>0</v>
      </c>
    </row>
    <row r="2061" spans="1:5">
      <c r="A2061" s="4" t="s">
        <v>1258</v>
      </c>
      <c r="B2061" s="5" t="n">
        <v>0</v>
      </c>
    </row>
    <row r="2062" spans="1:5">
      <c r="A2062" s="4" t="s">
        <v>1259</v>
      </c>
      <c r="B2062" s="5" t="n">
        <v>587</v>
      </c>
    </row>
    <row r="2063" spans="1:5">
      <c r="A2063" s="4" t="s">
        <v>1260</v>
      </c>
      <c r="B2063" s="5" t="n">
        <v>8</v>
      </c>
    </row>
    <row r="2064" spans="1:5">
      <c r="A2064" s="4" t="s">
        <v>1261</v>
      </c>
      <c r="B2064" s="5" t="n">
        <v>0</v>
      </c>
    </row>
    <row r="2065" spans="1:5">
      <c r="A2065" s="4" t="s">
        <v>1262</v>
      </c>
      <c r="B2065" s="5" t="n">
        <v>595</v>
      </c>
    </row>
    <row r="2066" spans="1:5">
      <c r="A2066" s="4" t="s">
        <v>1263</v>
      </c>
      <c r="B2066" s="5" t="n">
        <v>595</v>
      </c>
    </row>
    <row r="2067" spans="1:5">
      <c r="A2067" s="4" t="s">
        <v>1264</v>
      </c>
      <c r="B2067" s="6" t="n">
        <v>-98</v>
      </c>
    </row>
    <row r="2068" spans="1:5">
      <c r="A2068" s="4" t="s">
        <v>1266</v>
      </c>
      <c r="B2068" s="4" t="s">
        <v>1420</v>
      </c>
    </row>
    <row r="2069" spans="1:5">
      <c r="A2069" s="4" t="s">
        <v>1421</v>
      </c>
    </row>
    <row r="2070" spans="1:5">
      <c r="A2070" s="3" t="s">
        <v>1256</v>
      </c>
    </row>
    <row r="2071" spans="1:5">
      <c r="A2071" s="4" t="s">
        <v>1257</v>
      </c>
      <c r="B2071" s="6" t="n">
        <v>0</v>
      </c>
    </row>
    <row r="2072" spans="1:5">
      <c r="A2072" s="4" t="s">
        <v>1258</v>
      </c>
      <c r="B2072" s="5" t="n">
        <v>705</v>
      </c>
    </row>
    <row r="2073" spans="1:5">
      <c r="A2073" s="4" t="s">
        <v>1259</v>
      </c>
      <c r="B2073" s="5" t="n">
        <v>4343</v>
      </c>
    </row>
    <row r="2074" spans="1:5">
      <c r="A2074" s="4" t="s">
        <v>1260</v>
      </c>
      <c r="B2074" s="5" t="n">
        <v>0</v>
      </c>
    </row>
    <row r="2075" spans="1:5">
      <c r="A2075" s="4" t="s">
        <v>1261</v>
      </c>
      <c r="B2075" s="5" t="n">
        <v>705</v>
      </c>
    </row>
    <row r="2076" spans="1:5">
      <c r="A2076" s="4" t="s">
        <v>1262</v>
      </c>
      <c r="B2076" s="5" t="n">
        <v>4343</v>
      </c>
    </row>
    <row r="2077" spans="1:5">
      <c r="A2077" s="4" t="s">
        <v>1263</v>
      </c>
      <c r="B2077" s="5" t="n">
        <v>5048</v>
      </c>
    </row>
    <row r="2078" spans="1:5">
      <c r="A2078" s="4" t="s">
        <v>1264</v>
      </c>
      <c r="B2078" s="6" t="n">
        <v>-91</v>
      </c>
    </row>
    <row r="2079" spans="1:5">
      <c r="A2079" s="4" t="s">
        <v>1266</v>
      </c>
      <c r="B2079" s="4" t="s">
        <v>1287</v>
      </c>
    </row>
    <row r="2080" spans="1:5">
      <c r="A2080" s="4" t="s">
        <v>1422</v>
      </c>
    </row>
    <row r="2081" spans="1:5">
      <c r="A2081" s="3" t="s">
        <v>1256</v>
      </c>
    </row>
    <row r="2082" spans="1:5">
      <c r="A2082" s="4" t="s">
        <v>1257</v>
      </c>
      <c r="B2082" s="6" t="n">
        <v>0</v>
      </c>
    </row>
    <row r="2083" spans="1:5">
      <c r="A2083" s="4" t="s">
        <v>1258</v>
      </c>
      <c r="B2083" s="5" t="n">
        <v>0</v>
      </c>
    </row>
    <row r="2084" spans="1:5">
      <c r="A2084" s="4" t="s">
        <v>1259</v>
      </c>
      <c r="B2084" s="5" t="n">
        <v>5763</v>
      </c>
    </row>
    <row r="2085" spans="1:5">
      <c r="A2085" s="4" t="s">
        <v>1260</v>
      </c>
      <c r="B2085" s="5" t="n">
        <v>0</v>
      </c>
    </row>
    <row r="2086" spans="1:5">
      <c r="A2086" s="4" t="s">
        <v>1261</v>
      </c>
      <c r="B2086" s="5" t="n">
        <v>0</v>
      </c>
    </row>
    <row r="2087" spans="1:5">
      <c r="A2087" s="4" t="s">
        <v>1262</v>
      </c>
      <c r="B2087" s="5" t="n">
        <v>5763</v>
      </c>
    </row>
    <row r="2088" spans="1:5">
      <c r="A2088" s="4" t="s">
        <v>1263</v>
      </c>
      <c r="B2088" s="5" t="n">
        <v>5763</v>
      </c>
    </row>
    <row r="2089" spans="1:5">
      <c r="A2089" s="4" t="s">
        <v>1264</v>
      </c>
      <c r="B2089" s="6" t="n">
        <v>-95</v>
      </c>
    </row>
    <row r="2090" spans="1:5">
      <c r="A2090" s="4" t="s">
        <v>1266</v>
      </c>
      <c r="B2090" s="4" t="s">
        <v>1290</v>
      </c>
    </row>
    <row r="2091" spans="1:5">
      <c r="A2091" s="4" t="s">
        <v>1423</v>
      </c>
    </row>
    <row r="2092" spans="1:5">
      <c r="A2092" s="3" t="s">
        <v>1256</v>
      </c>
    </row>
    <row r="2093" spans="1:5">
      <c r="A2093" s="4" t="s">
        <v>1257</v>
      </c>
      <c r="B2093" s="6" t="n">
        <v>0</v>
      </c>
    </row>
    <row r="2094" spans="1:5">
      <c r="A2094" s="4" t="s">
        <v>1258</v>
      </c>
      <c r="B2094" s="5" t="n">
        <v>0</v>
      </c>
    </row>
    <row r="2095" spans="1:5">
      <c r="A2095" s="4" t="s">
        <v>1259</v>
      </c>
      <c r="B2095" s="5" t="n">
        <v>5862</v>
      </c>
    </row>
    <row r="2096" spans="1:5">
      <c r="A2096" s="4" t="s">
        <v>1260</v>
      </c>
      <c r="B2096" s="5" t="n">
        <v>10</v>
      </c>
    </row>
    <row r="2097" spans="1:5">
      <c r="A2097" s="4" t="s">
        <v>1261</v>
      </c>
      <c r="B2097" s="5" t="n">
        <v>0</v>
      </c>
    </row>
    <row r="2098" spans="1:5">
      <c r="A2098" s="4" t="s">
        <v>1262</v>
      </c>
      <c r="B2098" s="5" t="n">
        <v>5872</v>
      </c>
    </row>
    <row r="2099" spans="1:5">
      <c r="A2099" s="4" t="s">
        <v>1263</v>
      </c>
      <c r="B2099" s="5" t="n">
        <v>5872</v>
      </c>
    </row>
    <row r="2100" spans="1:5">
      <c r="A2100" s="4" t="s">
        <v>1264</v>
      </c>
      <c r="B2100" s="6" t="n">
        <v>-148</v>
      </c>
    </row>
    <row r="2101" spans="1:5">
      <c r="A2101" s="4" t="s">
        <v>1266</v>
      </c>
      <c r="B2101" s="4" t="s">
        <v>1313</v>
      </c>
    </row>
    <row r="2102" spans="1:5">
      <c r="A2102" s="4" t="s">
        <v>1424</v>
      </c>
    </row>
    <row r="2103" spans="1:5">
      <c r="A2103" s="3" t="s">
        <v>1256</v>
      </c>
    </row>
    <row r="2104" spans="1:5">
      <c r="A2104" s="4" t="s">
        <v>1257</v>
      </c>
      <c r="B2104" s="6" t="n">
        <v>0</v>
      </c>
    </row>
    <row r="2105" spans="1:5">
      <c r="A2105" s="4" t="s">
        <v>1258</v>
      </c>
      <c r="B2105" s="5" t="n">
        <v>0</v>
      </c>
    </row>
    <row r="2106" spans="1:5">
      <c r="A2106" s="4" t="s">
        <v>1259</v>
      </c>
      <c r="B2106" s="5" t="n">
        <v>26078</v>
      </c>
    </row>
    <row r="2107" spans="1:5">
      <c r="A2107" s="4" t="s">
        <v>1260</v>
      </c>
      <c r="B2107" s="5" t="n">
        <v>0</v>
      </c>
    </row>
    <row r="2108" spans="1:5">
      <c r="A2108" s="4" t="s">
        <v>1261</v>
      </c>
      <c r="B2108" s="5" t="n">
        <v>0</v>
      </c>
    </row>
    <row r="2109" spans="1:5">
      <c r="A2109" s="4" t="s">
        <v>1262</v>
      </c>
      <c r="B2109" s="5" t="n">
        <v>26078</v>
      </c>
    </row>
    <row r="2110" spans="1:5">
      <c r="A2110" s="4" t="s">
        <v>1263</v>
      </c>
      <c r="B2110" s="5" t="n">
        <v>26078</v>
      </c>
    </row>
    <row r="2111" spans="1:5">
      <c r="A2111" s="4" t="s">
        <v>1264</v>
      </c>
      <c r="B2111" s="6" t="n">
        <v>-409</v>
      </c>
    </row>
    <row r="2112" spans="1:5">
      <c r="A2112" s="4" t="s">
        <v>1266</v>
      </c>
      <c r="B2112" s="4" t="s">
        <v>1301</v>
      </c>
    </row>
    <row r="2113" spans="1:5">
      <c r="A2113" s="4" t="s">
        <v>1425</v>
      </c>
    </row>
    <row r="2114" spans="1:5">
      <c r="A2114" s="3" t="s">
        <v>1256</v>
      </c>
    </row>
    <row r="2115" spans="1:5">
      <c r="A2115" s="4" t="s">
        <v>1257</v>
      </c>
      <c r="B2115" s="6" t="n">
        <v>0</v>
      </c>
    </row>
    <row r="2116" spans="1:5">
      <c r="A2116" s="4" t="s">
        <v>1258</v>
      </c>
      <c r="B2116" s="5" t="n">
        <v>0</v>
      </c>
    </row>
    <row r="2117" spans="1:5">
      <c r="A2117" s="4" t="s">
        <v>1259</v>
      </c>
      <c r="B2117" s="5" t="n">
        <v>9005</v>
      </c>
    </row>
    <row r="2118" spans="1:5">
      <c r="A2118" s="4" t="s">
        <v>1260</v>
      </c>
      <c r="B2118" s="5" t="n">
        <v>0</v>
      </c>
    </row>
    <row r="2119" spans="1:5">
      <c r="A2119" s="4" t="s">
        <v>1261</v>
      </c>
      <c r="B2119" s="5" t="n">
        <v>0</v>
      </c>
    </row>
    <row r="2120" spans="1:5">
      <c r="A2120" s="4" t="s">
        <v>1262</v>
      </c>
      <c r="B2120" s="5" t="n">
        <v>9005</v>
      </c>
    </row>
    <row r="2121" spans="1:5">
      <c r="A2121" s="4" t="s">
        <v>1263</v>
      </c>
      <c r="B2121" s="5" t="n">
        <v>9005</v>
      </c>
    </row>
    <row r="2122" spans="1:5">
      <c r="A2122" s="4" t="s">
        <v>1264</v>
      </c>
      <c r="B2122" s="6" t="n">
        <v>-214</v>
      </c>
    </row>
    <row r="2123" spans="1:5">
      <c r="A2123" s="4" t="s">
        <v>1266</v>
      </c>
      <c r="B2123" s="4" t="s">
        <v>1304</v>
      </c>
    </row>
    <row r="2124" spans="1:5">
      <c r="A2124" s="4" t="s">
        <v>1426</v>
      </c>
    </row>
    <row r="2125" spans="1:5">
      <c r="A2125" s="3" t="s">
        <v>1256</v>
      </c>
    </row>
    <row r="2126" spans="1:5">
      <c r="A2126" s="4" t="s">
        <v>1257</v>
      </c>
      <c r="B2126" s="6" t="n">
        <v>0</v>
      </c>
    </row>
    <row r="2127" spans="1:5">
      <c r="A2127" s="4" t="s">
        <v>1258</v>
      </c>
      <c r="B2127" s="5" t="n">
        <v>0</v>
      </c>
    </row>
    <row r="2128" spans="1:5">
      <c r="A2128" s="4" t="s">
        <v>1259</v>
      </c>
      <c r="B2128" s="5" t="n">
        <v>11497</v>
      </c>
    </row>
    <row r="2129" spans="1:5">
      <c r="A2129" s="4" t="s">
        <v>1260</v>
      </c>
      <c r="B2129" s="5" t="n">
        <v>0</v>
      </c>
    </row>
    <row r="2130" spans="1:5">
      <c r="A2130" s="4" t="s">
        <v>1261</v>
      </c>
      <c r="B2130" s="5" t="n">
        <v>0</v>
      </c>
    </row>
    <row r="2131" spans="1:5">
      <c r="A2131" s="4" t="s">
        <v>1262</v>
      </c>
      <c r="B2131" s="5" t="n">
        <v>11497</v>
      </c>
    </row>
    <row r="2132" spans="1:5">
      <c r="A2132" s="4" t="s">
        <v>1263</v>
      </c>
      <c r="B2132" s="5" t="n">
        <v>11497</v>
      </c>
    </row>
    <row r="2133" spans="1:5">
      <c r="A2133" s="4" t="s">
        <v>1264</v>
      </c>
      <c r="B2133" s="6" t="n">
        <v>-235</v>
      </c>
    </row>
    <row r="2134" spans="1:5">
      <c r="A2134" s="4" t="s">
        <v>1266</v>
      </c>
      <c r="B2134" s="4" t="s">
        <v>1287</v>
      </c>
    </row>
    <row r="2135" spans="1:5">
      <c r="A2135" s="4" t="s">
        <v>1427</v>
      </c>
    </row>
    <row r="2136" spans="1:5">
      <c r="A2136" s="3" t="s">
        <v>1256</v>
      </c>
    </row>
    <row r="2137" spans="1:5">
      <c r="A2137" s="4" t="s">
        <v>1257</v>
      </c>
      <c r="B2137" s="6" t="n">
        <v>0</v>
      </c>
    </row>
    <row r="2138" spans="1:5">
      <c r="A2138" s="4" t="s">
        <v>1258</v>
      </c>
      <c r="B2138" s="5" t="n">
        <v>3722</v>
      </c>
    </row>
    <row r="2139" spans="1:5">
      <c r="A2139" s="4" t="s">
        <v>1259</v>
      </c>
      <c r="B2139" s="5" t="n">
        <v>12675</v>
      </c>
    </row>
    <row r="2140" spans="1:5">
      <c r="A2140" s="4" t="s">
        <v>1260</v>
      </c>
      <c r="B2140" s="5" t="n">
        <v>373</v>
      </c>
    </row>
    <row r="2141" spans="1:5">
      <c r="A2141" s="4" t="s">
        <v>1261</v>
      </c>
      <c r="B2141" s="5" t="n">
        <v>3722</v>
      </c>
    </row>
    <row r="2142" spans="1:5">
      <c r="A2142" s="4" t="s">
        <v>1262</v>
      </c>
      <c r="B2142" s="5" t="n">
        <v>13048</v>
      </c>
    </row>
    <row r="2143" spans="1:5">
      <c r="A2143" s="4" t="s">
        <v>1263</v>
      </c>
      <c r="B2143" s="5" t="n">
        <v>16770</v>
      </c>
    </row>
    <row r="2144" spans="1:5">
      <c r="A2144" s="4" t="s">
        <v>1264</v>
      </c>
      <c r="B2144" s="6" t="n">
        <v>-628</v>
      </c>
    </row>
    <row r="2145" spans="1:5">
      <c r="A2145" s="4" t="s">
        <v>1266</v>
      </c>
      <c r="B2145" s="4" t="s">
        <v>1428</v>
      </c>
    </row>
    <row r="2146" spans="1:5">
      <c r="A2146" s="4" t="s">
        <v>1429</v>
      </c>
    </row>
    <row r="2147" spans="1:5">
      <c r="A2147" s="3" t="s">
        <v>1256</v>
      </c>
    </row>
    <row r="2148" spans="1:5">
      <c r="A2148" s="4" t="s">
        <v>1257</v>
      </c>
      <c r="B2148" s="6" t="n">
        <v>0</v>
      </c>
    </row>
    <row r="2149" spans="1:5">
      <c r="A2149" s="4" t="s">
        <v>1258</v>
      </c>
      <c r="B2149" s="5" t="n">
        <v>0</v>
      </c>
    </row>
    <row r="2150" spans="1:5">
      <c r="A2150" s="4" t="s">
        <v>1259</v>
      </c>
      <c r="B2150" s="5" t="n">
        <v>5587</v>
      </c>
    </row>
    <row r="2151" spans="1:5">
      <c r="A2151" s="4" t="s">
        <v>1260</v>
      </c>
      <c r="B2151" s="5" t="n">
        <v>0</v>
      </c>
    </row>
    <row r="2152" spans="1:5">
      <c r="A2152" s="4" t="s">
        <v>1261</v>
      </c>
      <c r="B2152" s="5" t="n">
        <v>0</v>
      </c>
    </row>
    <row r="2153" spans="1:5">
      <c r="A2153" s="4" t="s">
        <v>1262</v>
      </c>
      <c r="B2153" s="5" t="n">
        <v>5587</v>
      </c>
    </row>
    <row r="2154" spans="1:5">
      <c r="A2154" s="4" t="s">
        <v>1263</v>
      </c>
      <c r="B2154" s="5" t="n">
        <v>5587</v>
      </c>
    </row>
    <row r="2155" spans="1:5">
      <c r="A2155" s="4" t="s">
        <v>1264</v>
      </c>
      <c r="B2155" s="6" t="n">
        <v>-113</v>
      </c>
    </row>
    <row r="2156" spans="1:5">
      <c r="A2156" s="4" t="s">
        <v>1266</v>
      </c>
      <c r="B2156" s="4" t="s">
        <v>1402</v>
      </c>
    </row>
    <row r="2157" spans="1:5">
      <c r="A2157" s="4" t="s">
        <v>1430</v>
      </c>
    </row>
    <row r="2158" spans="1:5">
      <c r="A2158" s="3" t="s">
        <v>1256</v>
      </c>
    </row>
    <row r="2159" spans="1:5">
      <c r="A2159" s="4" t="s">
        <v>1257</v>
      </c>
      <c r="B2159" s="6" t="n">
        <v>0</v>
      </c>
    </row>
    <row r="2160" spans="1:5">
      <c r="A2160" s="4" t="s">
        <v>1258</v>
      </c>
      <c r="B2160" s="5" t="n">
        <v>0</v>
      </c>
    </row>
    <row r="2161" spans="1:5">
      <c r="A2161" s="4" t="s">
        <v>1259</v>
      </c>
      <c r="B2161" s="5" t="n">
        <v>383</v>
      </c>
    </row>
    <row r="2162" spans="1:5">
      <c r="A2162" s="4" t="s">
        <v>1260</v>
      </c>
      <c r="B2162" s="5" t="n">
        <v>46</v>
      </c>
    </row>
    <row r="2163" spans="1:5">
      <c r="A2163" s="4" t="s">
        <v>1261</v>
      </c>
      <c r="B2163" s="5" t="n">
        <v>0</v>
      </c>
    </row>
    <row r="2164" spans="1:5">
      <c r="A2164" s="4" t="s">
        <v>1262</v>
      </c>
      <c r="B2164" s="5" t="n">
        <v>429</v>
      </c>
    </row>
    <row r="2165" spans="1:5">
      <c r="A2165" s="4" t="s">
        <v>1263</v>
      </c>
      <c r="B2165" s="5" t="n">
        <v>429</v>
      </c>
    </row>
    <row r="2166" spans="1:5">
      <c r="A2166" s="4" t="s">
        <v>1264</v>
      </c>
      <c r="B2166" s="6" t="n">
        <v>-102</v>
      </c>
    </row>
    <row r="2167" spans="1:5">
      <c r="A2167" s="4" t="s">
        <v>1266</v>
      </c>
      <c r="B2167" s="4" t="s">
        <v>1119</v>
      </c>
    </row>
    <row r="2168" spans="1:5">
      <c r="A2168" s="4" t="s">
        <v>1431</v>
      </c>
    </row>
    <row r="2169" spans="1:5">
      <c r="A2169" s="3" t="s">
        <v>1256</v>
      </c>
    </row>
    <row r="2170" spans="1:5">
      <c r="A2170" s="4" t="s">
        <v>1257</v>
      </c>
      <c r="B2170" s="6" t="n">
        <v>0</v>
      </c>
    </row>
    <row r="2171" spans="1:5">
      <c r="A2171" s="4" t="s">
        <v>1258</v>
      </c>
      <c r="B2171" s="5" t="n">
        <v>1609</v>
      </c>
    </row>
    <row r="2172" spans="1:5">
      <c r="A2172" s="4" t="s">
        <v>1259</v>
      </c>
      <c r="B2172" s="5" t="n">
        <v>2287</v>
      </c>
    </row>
    <row r="2173" spans="1:5">
      <c r="A2173" s="4" t="s">
        <v>1260</v>
      </c>
      <c r="B2173" s="5" t="n">
        <v>0</v>
      </c>
    </row>
    <row r="2174" spans="1:5">
      <c r="A2174" s="4" t="s">
        <v>1261</v>
      </c>
      <c r="B2174" s="5" t="n">
        <v>1609</v>
      </c>
    </row>
    <row r="2175" spans="1:5">
      <c r="A2175" s="4" t="s">
        <v>1262</v>
      </c>
      <c r="B2175" s="5" t="n">
        <v>2287</v>
      </c>
    </row>
    <row r="2176" spans="1:5">
      <c r="A2176" s="4" t="s">
        <v>1263</v>
      </c>
      <c r="B2176" s="5" t="n">
        <v>3896</v>
      </c>
    </row>
    <row r="2177" spans="1:5">
      <c r="A2177" s="4" t="s">
        <v>1264</v>
      </c>
      <c r="B2177" s="6" t="n">
        <v>-53</v>
      </c>
    </row>
    <row r="2178" spans="1:5">
      <c r="A2178" s="4" t="s">
        <v>1266</v>
      </c>
      <c r="B2178" s="4" t="s">
        <v>1299</v>
      </c>
    </row>
    <row r="2179" spans="1:5">
      <c r="A2179" s="4" t="s">
        <v>641</v>
      </c>
    </row>
    <row r="2180" spans="1:5">
      <c r="A2180" s="3" t="s">
        <v>1256</v>
      </c>
    </row>
    <row r="2181" spans="1:5">
      <c r="A2181" s="4" t="s">
        <v>1257</v>
      </c>
      <c r="B2181" s="6" t="n">
        <v>0</v>
      </c>
    </row>
    <row r="2182" spans="1:5">
      <c r="A2182" s="4" t="s">
        <v>1258</v>
      </c>
      <c r="B2182" s="5" t="n">
        <v>634</v>
      </c>
    </row>
    <row r="2183" spans="1:5">
      <c r="A2183" s="4" t="s">
        <v>1259</v>
      </c>
      <c r="B2183" s="5" t="n">
        <v>3365</v>
      </c>
    </row>
    <row r="2184" spans="1:5">
      <c r="A2184" s="4" t="s">
        <v>1260</v>
      </c>
      <c r="B2184" s="5" t="n">
        <v>0</v>
      </c>
    </row>
    <row r="2185" spans="1:5">
      <c r="A2185" s="4" t="s">
        <v>1261</v>
      </c>
      <c r="B2185" s="5" t="n">
        <v>634</v>
      </c>
    </row>
    <row r="2186" spans="1:5">
      <c r="A2186" s="4" t="s">
        <v>1262</v>
      </c>
      <c r="B2186" s="5" t="n">
        <v>3365</v>
      </c>
    </row>
    <row r="2187" spans="1:5">
      <c r="A2187" s="4" t="s">
        <v>1263</v>
      </c>
      <c r="B2187" s="5" t="n">
        <v>3999</v>
      </c>
    </row>
    <row r="2188" spans="1:5">
      <c r="A2188" s="4" t="s">
        <v>1264</v>
      </c>
      <c r="B2188" s="6" t="n">
        <v>-55</v>
      </c>
    </row>
    <row r="2189" spans="1:5">
      <c r="A2189" s="4" t="s">
        <v>1266</v>
      </c>
      <c r="B2189" s="4" t="s">
        <v>1384</v>
      </c>
    </row>
    <row r="2190" spans="1:5">
      <c r="A2190" s="4" t="s">
        <v>642</v>
      </c>
    </row>
    <row r="2191" spans="1:5">
      <c r="A2191" s="3" t="s">
        <v>1256</v>
      </c>
    </row>
    <row r="2192" spans="1:5">
      <c r="A2192" s="4" t="s">
        <v>1257</v>
      </c>
      <c r="B2192" s="6" t="n">
        <v>0</v>
      </c>
    </row>
    <row r="2193" spans="1:5">
      <c r="A2193" s="4" t="s">
        <v>1258</v>
      </c>
      <c r="B2193" s="5" t="n">
        <v>802</v>
      </c>
    </row>
    <row r="2194" spans="1:5">
      <c r="A2194" s="4" t="s">
        <v>1259</v>
      </c>
      <c r="B2194" s="5" t="n">
        <v>3047</v>
      </c>
    </row>
    <row r="2195" spans="1:5">
      <c r="A2195" s="4" t="s">
        <v>1260</v>
      </c>
      <c r="B2195" s="5" t="n">
        <v>0</v>
      </c>
    </row>
    <row r="2196" spans="1:5">
      <c r="A2196" s="4" t="s">
        <v>1261</v>
      </c>
      <c r="B2196" s="5" t="n">
        <v>802</v>
      </c>
    </row>
    <row r="2197" spans="1:5">
      <c r="A2197" s="4" t="s">
        <v>1262</v>
      </c>
      <c r="B2197" s="5" t="n">
        <v>3047</v>
      </c>
    </row>
    <row r="2198" spans="1:5">
      <c r="A2198" s="4" t="s">
        <v>1263</v>
      </c>
      <c r="B2198" s="5" t="n">
        <v>3849</v>
      </c>
    </row>
    <row r="2199" spans="1:5">
      <c r="A2199" s="4" t="s">
        <v>1264</v>
      </c>
      <c r="B2199" s="6" t="n">
        <v>-79</v>
      </c>
    </row>
    <row r="2200" spans="1:5">
      <c r="A2200" s="4" t="s">
        <v>1266</v>
      </c>
      <c r="B2200" s="4" t="s">
        <v>1295</v>
      </c>
    </row>
    <row r="2201" spans="1:5">
      <c r="A2201" s="4" t="s">
        <v>1432</v>
      </c>
    </row>
    <row r="2202" spans="1:5">
      <c r="A2202" s="3" t="s">
        <v>1256</v>
      </c>
    </row>
    <row r="2203" spans="1:5">
      <c r="A2203" s="4" t="s">
        <v>1257</v>
      </c>
      <c r="B2203" s="6" t="n">
        <v>0</v>
      </c>
    </row>
    <row r="2204" spans="1:5">
      <c r="A2204" s="4" t="s">
        <v>1258</v>
      </c>
      <c r="B2204" s="5" t="n">
        <v>0</v>
      </c>
    </row>
    <row r="2205" spans="1:5">
      <c r="A2205" s="4" t="s">
        <v>1259</v>
      </c>
      <c r="B2205" s="5" t="n">
        <v>12817</v>
      </c>
    </row>
    <row r="2206" spans="1:5">
      <c r="A2206" s="4" t="s">
        <v>1260</v>
      </c>
      <c r="B2206" s="5" t="n">
        <v>6</v>
      </c>
    </row>
    <row r="2207" spans="1:5">
      <c r="A2207" s="4" t="s">
        <v>1261</v>
      </c>
      <c r="B2207" s="5" t="n">
        <v>0</v>
      </c>
    </row>
    <row r="2208" spans="1:5">
      <c r="A2208" s="4" t="s">
        <v>1262</v>
      </c>
      <c r="B2208" s="5" t="n">
        <v>12823</v>
      </c>
    </row>
    <row r="2209" spans="1:5">
      <c r="A2209" s="4" t="s">
        <v>1263</v>
      </c>
      <c r="B2209" s="5" t="n">
        <v>12823</v>
      </c>
    </row>
    <row r="2210" spans="1:5">
      <c r="A2210" s="4" t="s">
        <v>1264</v>
      </c>
      <c r="B2210" s="6" t="n">
        <v>-226</v>
      </c>
    </row>
    <row r="2211" spans="1:5">
      <c r="A2211" s="4" t="s">
        <v>1266</v>
      </c>
      <c r="B2211" s="4" t="s">
        <v>1307</v>
      </c>
    </row>
    <row r="2212" spans="1:5">
      <c r="A2212" s="4" t="s">
        <v>643</v>
      </c>
    </row>
    <row r="2213" spans="1:5">
      <c r="A2213" s="3" t="s">
        <v>1256</v>
      </c>
    </row>
    <row r="2214" spans="1:5">
      <c r="A2214" s="4" t="s">
        <v>1257</v>
      </c>
      <c r="B2214" s="6" t="n">
        <v>0</v>
      </c>
    </row>
    <row r="2215" spans="1:5">
      <c r="A2215" s="4" t="s">
        <v>1258</v>
      </c>
      <c r="B2215" s="5" t="n">
        <v>476</v>
      </c>
    </row>
    <row r="2216" spans="1:5">
      <c r="A2216" s="4" t="s">
        <v>1259</v>
      </c>
      <c r="B2216" s="5" t="n">
        <v>4897</v>
      </c>
    </row>
    <row r="2217" spans="1:5">
      <c r="A2217" s="4" t="s">
        <v>1260</v>
      </c>
      <c r="B2217" s="5" t="n">
        <v>0</v>
      </c>
    </row>
    <row r="2218" spans="1:5">
      <c r="A2218" s="4" t="s">
        <v>1261</v>
      </c>
      <c r="B2218" s="5" t="n">
        <v>476</v>
      </c>
    </row>
    <row r="2219" spans="1:5">
      <c r="A2219" s="4" t="s">
        <v>1262</v>
      </c>
      <c r="B2219" s="5" t="n">
        <v>4897</v>
      </c>
    </row>
    <row r="2220" spans="1:5">
      <c r="A2220" s="4" t="s">
        <v>1263</v>
      </c>
      <c r="B2220" s="5" t="n">
        <v>5373</v>
      </c>
    </row>
    <row r="2221" spans="1:5">
      <c r="A2221" s="4" t="s">
        <v>1264</v>
      </c>
      <c r="B2221" s="6" t="n">
        <v>-72</v>
      </c>
    </row>
    <row r="2222" spans="1:5">
      <c r="A2222" s="4" t="s">
        <v>1266</v>
      </c>
      <c r="B2222" s="4" t="s">
        <v>1330</v>
      </c>
    </row>
    <row r="2223" spans="1:5">
      <c r="A2223" s="4" t="s">
        <v>644</v>
      </c>
    </row>
    <row r="2224" spans="1:5">
      <c r="A2224" s="3" t="s">
        <v>1256</v>
      </c>
    </row>
    <row r="2225" spans="1:5">
      <c r="A2225" s="4" t="s">
        <v>1257</v>
      </c>
      <c r="B2225" s="6" t="n">
        <v>0</v>
      </c>
    </row>
    <row r="2226" spans="1:5">
      <c r="A2226" s="4" t="s">
        <v>1258</v>
      </c>
      <c r="B2226" s="5" t="n">
        <v>27</v>
      </c>
    </row>
    <row r="2227" spans="1:5">
      <c r="A2227" s="4" t="s">
        <v>1259</v>
      </c>
      <c r="B2227" s="5" t="n">
        <v>3827</v>
      </c>
    </row>
    <row r="2228" spans="1:5">
      <c r="A2228" s="4" t="s">
        <v>1260</v>
      </c>
      <c r="B2228" s="5" t="n">
        <v>0</v>
      </c>
    </row>
    <row r="2229" spans="1:5">
      <c r="A2229" s="4" t="s">
        <v>1261</v>
      </c>
      <c r="B2229" s="5" t="n">
        <v>27</v>
      </c>
    </row>
    <row r="2230" spans="1:5">
      <c r="A2230" s="4" t="s">
        <v>1262</v>
      </c>
      <c r="B2230" s="5" t="n">
        <v>3827</v>
      </c>
    </row>
    <row r="2231" spans="1:5">
      <c r="A2231" s="4" t="s">
        <v>1263</v>
      </c>
      <c r="B2231" s="5" t="n">
        <v>3854</v>
      </c>
    </row>
    <row r="2232" spans="1:5">
      <c r="A2232" s="4" t="s">
        <v>1264</v>
      </c>
      <c r="B2232" s="6" t="n">
        <v>-56</v>
      </c>
    </row>
    <row r="2233" spans="1:5">
      <c r="A2233" s="4" t="s">
        <v>1266</v>
      </c>
      <c r="B2233" s="4" t="s">
        <v>1324</v>
      </c>
    </row>
    <row r="2234" spans="1:5">
      <c r="A2234" s="4" t="s">
        <v>1433</v>
      </c>
    </row>
    <row r="2235" spans="1:5">
      <c r="A2235" s="3" t="s">
        <v>1256</v>
      </c>
    </row>
    <row r="2236" spans="1:5">
      <c r="A2236" s="4" t="s">
        <v>1257</v>
      </c>
      <c r="B2236" s="6" t="n">
        <v>0</v>
      </c>
    </row>
    <row r="2237" spans="1:5">
      <c r="A2237" s="4" t="s">
        <v>1258</v>
      </c>
      <c r="B2237" s="5" t="n">
        <v>0</v>
      </c>
    </row>
    <row r="2238" spans="1:5">
      <c r="A2238" s="4" t="s">
        <v>1259</v>
      </c>
      <c r="B2238" s="5" t="n">
        <v>2734</v>
      </c>
    </row>
    <row r="2239" spans="1:5">
      <c r="A2239" s="4" t="s">
        <v>1260</v>
      </c>
      <c r="B2239" s="5" t="n">
        <v>0</v>
      </c>
    </row>
    <row r="2240" spans="1:5">
      <c r="A2240" s="4" t="s">
        <v>1261</v>
      </c>
      <c r="B2240" s="5" t="n">
        <v>0</v>
      </c>
    </row>
    <row r="2241" spans="1:5">
      <c r="A2241" s="4" t="s">
        <v>1262</v>
      </c>
      <c r="B2241" s="5" t="n">
        <v>2734</v>
      </c>
    </row>
    <row r="2242" spans="1:5">
      <c r="A2242" s="4" t="s">
        <v>1263</v>
      </c>
      <c r="B2242" s="5" t="n">
        <v>2734</v>
      </c>
    </row>
    <row r="2243" spans="1:5">
      <c r="A2243" s="4" t="s">
        <v>1264</v>
      </c>
      <c r="B2243" s="6" t="n">
        <v>-44</v>
      </c>
    </row>
    <row r="2244" spans="1:5">
      <c r="A2244" s="4" t="s">
        <v>1266</v>
      </c>
      <c r="B2244" s="4" t="s">
        <v>1309</v>
      </c>
    </row>
    <row r="2245" spans="1:5">
      <c r="A2245" s="4" t="s">
        <v>1434</v>
      </c>
    </row>
    <row r="2246" spans="1:5">
      <c r="A2246" s="3" t="s">
        <v>1256</v>
      </c>
    </row>
    <row r="2247" spans="1:5">
      <c r="A2247" s="4" t="s">
        <v>1257</v>
      </c>
      <c r="B2247" s="6" t="n">
        <v>0</v>
      </c>
    </row>
    <row r="2248" spans="1:5">
      <c r="A2248" s="4" t="s">
        <v>1258</v>
      </c>
      <c r="B2248" s="5" t="n">
        <v>0</v>
      </c>
    </row>
    <row r="2249" spans="1:5">
      <c r="A2249" s="4" t="s">
        <v>1259</v>
      </c>
      <c r="B2249" s="5" t="n">
        <v>19738</v>
      </c>
    </row>
    <row r="2250" spans="1:5">
      <c r="A2250" s="4" t="s">
        <v>1260</v>
      </c>
      <c r="B2250" s="5" t="n">
        <v>0</v>
      </c>
    </row>
    <row r="2251" spans="1:5">
      <c r="A2251" s="4" t="s">
        <v>1261</v>
      </c>
      <c r="B2251" s="5" t="n">
        <v>0</v>
      </c>
    </row>
    <row r="2252" spans="1:5">
      <c r="A2252" s="4" t="s">
        <v>1262</v>
      </c>
      <c r="B2252" s="5" t="n">
        <v>19738</v>
      </c>
    </row>
    <row r="2253" spans="1:5">
      <c r="A2253" s="4" t="s">
        <v>1263</v>
      </c>
      <c r="B2253" s="5" t="n">
        <v>19738</v>
      </c>
    </row>
    <row r="2254" spans="1:5">
      <c r="A2254" s="4" t="s">
        <v>1264</v>
      </c>
      <c r="B2254" s="6" t="n">
        <v>-211</v>
      </c>
    </row>
    <row r="2255" spans="1:5">
      <c r="A2255" s="4" t="s">
        <v>1266</v>
      </c>
      <c r="B2255" s="4" t="s">
        <v>1378</v>
      </c>
    </row>
    <row r="2256" spans="1:5">
      <c r="A2256" s="4" t="s">
        <v>1435</v>
      </c>
    </row>
    <row r="2257" spans="1:5">
      <c r="A2257" s="3" t="s">
        <v>1256</v>
      </c>
    </row>
    <row r="2258" spans="1:5">
      <c r="A2258" s="4" t="s">
        <v>1257</v>
      </c>
      <c r="B2258" s="6" t="n">
        <v>0</v>
      </c>
    </row>
    <row r="2259" spans="1:5">
      <c r="A2259" s="4" t="s">
        <v>1258</v>
      </c>
      <c r="B2259" s="5" t="n">
        <v>0</v>
      </c>
    </row>
    <row r="2260" spans="1:5">
      <c r="A2260" s="4" t="s">
        <v>1259</v>
      </c>
      <c r="B2260" s="5" t="n">
        <v>13453</v>
      </c>
    </row>
    <row r="2261" spans="1:5">
      <c r="A2261" s="4" t="s">
        <v>1260</v>
      </c>
      <c r="B2261" s="5" t="n">
        <v>0</v>
      </c>
    </row>
    <row r="2262" spans="1:5">
      <c r="A2262" s="4" t="s">
        <v>1261</v>
      </c>
      <c r="B2262" s="5" t="n">
        <v>0</v>
      </c>
    </row>
    <row r="2263" spans="1:5">
      <c r="A2263" s="4" t="s">
        <v>1262</v>
      </c>
      <c r="B2263" s="5" t="n">
        <v>13453</v>
      </c>
    </row>
    <row r="2264" spans="1:5">
      <c r="A2264" s="4" t="s">
        <v>1263</v>
      </c>
      <c r="B2264" s="5" t="n">
        <v>13453</v>
      </c>
    </row>
    <row r="2265" spans="1:5">
      <c r="A2265" s="4" t="s">
        <v>1264</v>
      </c>
      <c r="B2265" s="6" t="n">
        <v>-149</v>
      </c>
    </row>
    <row r="2266" spans="1:5">
      <c r="A2266" s="4" t="s">
        <v>1266</v>
      </c>
      <c r="B2266" s="4" t="s">
        <v>1301</v>
      </c>
    </row>
    <row r="2267" spans="1:5">
      <c r="A2267" s="4" t="s">
        <v>1436</v>
      </c>
    </row>
    <row r="2268" spans="1:5">
      <c r="A2268" s="3" t="s">
        <v>1256</v>
      </c>
    </row>
    <row r="2269" spans="1:5">
      <c r="A2269" s="4" t="s">
        <v>1257</v>
      </c>
      <c r="B2269" s="6" t="n">
        <v>0</v>
      </c>
    </row>
    <row r="2270" spans="1:5">
      <c r="A2270" s="4" t="s">
        <v>1258</v>
      </c>
      <c r="B2270" s="5" t="n">
        <v>1608</v>
      </c>
    </row>
    <row r="2271" spans="1:5">
      <c r="A2271" s="4" t="s">
        <v>1259</v>
      </c>
      <c r="B2271" s="5" t="n">
        <v>15774</v>
      </c>
    </row>
    <row r="2272" spans="1:5">
      <c r="A2272" s="4" t="s">
        <v>1260</v>
      </c>
      <c r="B2272" s="5" t="n">
        <v>0</v>
      </c>
    </row>
    <row r="2273" spans="1:5">
      <c r="A2273" s="4" t="s">
        <v>1261</v>
      </c>
      <c r="B2273" s="5" t="n">
        <v>1608</v>
      </c>
    </row>
    <row r="2274" spans="1:5">
      <c r="A2274" s="4" t="s">
        <v>1262</v>
      </c>
      <c r="B2274" s="5" t="n">
        <v>15774</v>
      </c>
    </row>
    <row r="2275" spans="1:5">
      <c r="A2275" s="4" t="s">
        <v>1263</v>
      </c>
      <c r="B2275" s="5" t="n">
        <v>17382</v>
      </c>
    </row>
    <row r="2276" spans="1:5">
      <c r="A2276" s="4" t="s">
        <v>1264</v>
      </c>
      <c r="B2276" s="6" t="n">
        <v>-239</v>
      </c>
    </row>
    <row r="2277" spans="1:5">
      <c r="A2277" s="4" t="s">
        <v>1266</v>
      </c>
      <c r="B2277" s="4" t="s">
        <v>1307</v>
      </c>
    </row>
    <row r="2278" spans="1:5">
      <c r="A2278" s="4" t="s">
        <v>1437</v>
      </c>
    </row>
    <row r="2279" spans="1:5">
      <c r="A2279" s="3" t="s">
        <v>1256</v>
      </c>
    </row>
    <row r="2280" spans="1:5">
      <c r="A2280" s="4" t="s">
        <v>1257</v>
      </c>
      <c r="B2280" s="6" t="n">
        <v>0</v>
      </c>
    </row>
    <row r="2281" spans="1:5">
      <c r="A2281" s="4" t="s">
        <v>1258</v>
      </c>
      <c r="B2281" s="5" t="n">
        <v>0</v>
      </c>
    </row>
    <row r="2282" spans="1:5">
      <c r="A2282" s="4" t="s">
        <v>1259</v>
      </c>
      <c r="B2282" s="5" t="n">
        <v>8774</v>
      </c>
    </row>
    <row r="2283" spans="1:5">
      <c r="A2283" s="4" t="s">
        <v>1260</v>
      </c>
      <c r="B2283" s="5" t="n">
        <v>0</v>
      </c>
    </row>
    <row r="2284" spans="1:5">
      <c r="A2284" s="4" t="s">
        <v>1261</v>
      </c>
      <c r="B2284" s="5" t="n">
        <v>0</v>
      </c>
    </row>
    <row r="2285" spans="1:5">
      <c r="A2285" s="4" t="s">
        <v>1262</v>
      </c>
      <c r="B2285" s="5" t="n">
        <v>8774</v>
      </c>
    </row>
    <row r="2286" spans="1:5">
      <c r="A2286" s="4" t="s">
        <v>1263</v>
      </c>
      <c r="B2286" s="5" t="n">
        <v>8774</v>
      </c>
    </row>
    <row r="2287" spans="1:5">
      <c r="A2287" s="4" t="s">
        <v>1264</v>
      </c>
      <c r="B2287" s="6" t="n">
        <v>-178</v>
      </c>
    </row>
    <row r="2288" spans="1:5">
      <c r="A2288" s="4" t="s">
        <v>1266</v>
      </c>
      <c r="B2288" s="4" t="s">
        <v>1295</v>
      </c>
    </row>
    <row r="2289" spans="1:5">
      <c r="A2289" s="4" t="s">
        <v>1438</v>
      </c>
    </row>
    <row r="2290" spans="1:5">
      <c r="A2290" s="3" t="s">
        <v>1256</v>
      </c>
    </row>
    <row r="2291" spans="1:5">
      <c r="A2291" s="4" t="s">
        <v>1257</v>
      </c>
      <c r="B2291" s="6" t="n">
        <v>0</v>
      </c>
    </row>
    <row r="2292" spans="1:5">
      <c r="A2292" s="4" t="s">
        <v>1258</v>
      </c>
      <c r="B2292" s="5" t="n">
        <v>0</v>
      </c>
    </row>
    <row r="2293" spans="1:5">
      <c r="A2293" s="4" t="s">
        <v>1259</v>
      </c>
      <c r="B2293" s="5" t="n">
        <v>12902</v>
      </c>
    </row>
    <row r="2294" spans="1:5">
      <c r="A2294" s="4" t="s">
        <v>1260</v>
      </c>
      <c r="B2294" s="5" t="n">
        <v>0</v>
      </c>
    </row>
    <row r="2295" spans="1:5">
      <c r="A2295" s="4" t="s">
        <v>1261</v>
      </c>
      <c r="B2295" s="5" t="n">
        <v>0</v>
      </c>
    </row>
    <row r="2296" spans="1:5">
      <c r="A2296" s="4" t="s">
        <v>1262</v>
      </c>
      <c r="B2296" s="5" t="n">
        <v>12902</v>
      </c>
    </row>
    <row r="2297" spans="1:5">
      <c r="A2297" s="4" t="s">
        <v>1263</v>
      </c>
      <c r="B2297" s="5" t="n">
        <v>12902</v>
      </c>
    </row>
    <row r="2298" spans="1:5">
      <c r="A2298" s="4" t="s">
        <v>1264</v>
      </c>
      <c r="B2298" s="6" t="n">
        <v>-208</v>
      </c>
    </row>
    <row r="2299" spans="1:5">
      <c r="A2299" s="4" t="s">
        <v>1266</v>
      </c>
      <c r="B2299" s="4" t="s">
        <v>1383</v>
      </c>
    </row>
    <row r="2300" spans="1:5">
      <c r="A2300" s="4" t="s">
        <v>1439</v>
      </c>
    </row>
    <row r="2301" spans="1:5">
      <c r="A2301" s="3" t="s">
        <v>1256</v>
      </c>
    </row>
    <row r="2302" spans="1:5">
      <c r="A2302" s="4" t="s">
        <v>1257</v>
      </c>
      <c r="B2302" s="6" t="n">
        <v>0</v>
      </c>
    </row>
    <row r="2303" spans="1:5">
      <c r="A2303" s="4" t="s">
        <v>1258</v>
      </c>
      <c r="B2303" s="5" t="n">
        <v>708</v>
      </c>
    </row>
    <row r="2304" spans="1:5">
      <c r="A2304" s="4" t="s">
        <v>1259</v>
      </c>
      <c r="B2304" s="5" t="n">
        <v>7700</v>
      </c>
    </row>
    <row r="2305" spans="1:5">
      <c r="A2305" s="4" t="s">
        <v>1260</v>
      </c>
      <c r="B2305" s="5" t="n">
        <v>0</v>
      </c>
    </row>
    <row r="2306" spans="1:5">
      <c r="A2306" s="4" t="s">
        <v>1261</v>
      </c>
      <c r="B2306" s="5" t="n">
        <v>708</v>
      </c>
    </row>
    <row r="2307" spans="1:5">
      <c r="A2307" s="4" t="s">
        <v>1262</v>
      </c>
      <c r="B2307" s="5" t="n">
        <v>7700</v>
      </c>
    </row>
    <row r="2308" spans="1:5">
      <c r="A2308" s="4" t="s">
        <v>1263</v>
      </c>
      <c r="B2308" s="5" t="n">
        <v>8408</v>
      </c>
    </row>
    <row r="2309" spans="1:5">
      <c r="A2309" s="4" t="s">
        <v>1264</v>
      </c>
      <c r="B2309" s="6" t="n">
        <v>-99</v>
      </c>
    </row>
    <row r="2310" spans="1:5">
      <c r="A2310" s="4" t="s">
        <v>1266</v>
      </c>
      <c r="B2310" s="4" t="s">
        <v>1299</v>
      </c>
    </row>
    <row r="2311" spans="1:5">
      <c r="A2311" s="4" t="s">
        <v>1440</v>
      </c>
    </row>
    <row r="2312" spans="1:5">
      <c r="A2312" s="3" t="s">
        <v>1256</v>
      </c>
    </row>
    <row r="2313" spans="1:5">
      <c r="A2313" s="4" t="s">
        <v>1257</v>
      </c>
      <c r="B2313" s="6" t="n">
        <v>0</v>
      </c>
    </row>
    <row r="2314" spans="1:5">
      <c r="A2314" s="4" t="s">
        <v>1258</v>
      </c>
      <c r="B2314" s="5" t="n">
        <v>0</v>
      </c>
    </row>
    <row r="2315" spans="1:5">
      <c r="A2315" s="4" t="s">
        <v>1259</v>
      </c>
      <c r="B2315" s="5" t="n">
        <v>13881</v>
      </c>
    </row>
    <row r="2316" spans="1:5">
      <c r="A2316" s="4" t="s">
        <v>1260</v>
      </c>
      <c r="B2316" s="5" t="n">
        <v>0</v>
      </c>
    </row>
    <row r="2317" spans="1:5">
      <c r="A2317" s="4" t="s">
        <v>1261</v>
      </c>
      <c r="B2317" s="5" t="n">
        <v>0</v>
      </c>
    </row>
    <row r="2318" spans="1:5">
      <c r="A2318" s="4" t="s">
        <v>1262</v>
      </c>
      <c r="B2318" s="5" t="n">
        <v>13881</v>
      </c>
    </row>
    <row r="2319" spans="1:5">
      <c r="A2319" s="4" t="s">
        <v>1263</v>
      </c>
      <c r="B2319" s="5" t="n">
        <v>13881</v>
      </c>
    </row>
    <row r="2320" spans="1:5">
      <c r="A2320" s="4" t="s">
        <v>1264</v>
      </c>
      <c r="B2320" s="6" t="n">
        <v>-188</v>
      </c>
    </row>
    <row r="2321" spans="1:5">
      <c r="A2321" s="4" t="s">
        <v>1266</v>
      </c>
      <c r="B2321" s="4" t="s">
        <v>1384</v>
      </c>
    </row>
    <row r="2322" spans="1:5">
      <c r="A2322" s="4" t="s">
        <v>1441</v>
      </c>
    </row>
    <row r="2323" spans="1:5">
      <c r="A2323" s="3" t="s">
        <v>1256</v>
      </c>
    </row>
    <row r="2324" spans="1:5">
      <c r="A2324" s="4" t="s">
        <v>1257</v>
      </c>
      <c r="B2324" s="6" t="n">
        <v>0</v>
      </c>
    </row>
    <row r="2325" spans="1:5">
      <c r="A2325" s="4" t="s">
        <v>1258</v>
      </c>
      <c r="B2325" s="5" t="n">
        <v>0</v>
      </c>
    </row>
    <row r="2326" spans="1:5">
      <c r="A2326" s="4" t="s">
        <v>1259</v>
      </c>
      <c r="B2326" s="5" t="n">
        <v>5920</v>
      </c>
    </row>
    <row r="2327" spans="1:5">
      <c r="A2327" s="4" t="s">
        <v>1260</v>
      </c>
      <c r="B2327" s="5" t="n">
        <v>0</v>
      </c>
    </row>
    <row r="2328" spans="1:5">
      <c r="A2328" s="4" t="s">
        <v>1261</v>
      </c>
      <c r="B2328" s="5" t="n">
        <v>0</v>
      </c>
    </row>
    <row r="2329" spans="1:5">
      <c r="A2329" s="4" t="s">
        <v>1262</v>
      </c>
      <c r="B2329" s="5" t="n">
        <v>5920</v>
      </c>
    </row>
    <row r="2330" spans="1:5">
      <c r="A2330" s="4" t="s">
        <v>1263</v>
      </c>
      <c r="B2330" s="5" t="n">
        <v>5920</v>
      </c>
    </row>
    <row r="2331" spans="1:5">
      <c r="A2331" s="4" t="s">
        <v>1264</v>
      </c>
      <c r="B2331" s="6" t="n">
        <v>-126</v>
      </c>
    </row>
    <row r="2332" spans="1:5">
      <c r="A2332" s="4" t="s">
        <v>1266</v>
      </c>
      <c r="B2332" s="4" t="s">
        <v>1295</v>
      </c>
    </row>
    <row r="2333" spans="1:5">
      <c r="A2333" s="4" t="s">
        <v>1442</v>
      </c>
    </row>
    <row r="2334" spans="1:5">
      <c r="A2334" s="3" t="s">
        <v>1256</v>
      </c>
    </row>
    <row r="2335" spans="1:5">
      <c r="A2335" s="4" t="s">
        <v>1257</v>
      </c>
      <c r="B2335" s="6" t="n">
        <v>0</v>
      </c>
    </row>
    <row r="2336" spans="1:5">
      <c r="A2336" s="4" t="s">
        <v>1258</v>
      </c>
      <c r="B2336" s="5" t="n">
        <v>0</v>
      </c>
    </row>
    <row r="2337" spans="1:5">
      <c r="A2337" s="4" t="s">
        <v>1259</v>
      </c>
      <c r="B2337" s="5" t="n">
        <v>16688</v>
      </c>
    </row>
    <row r="2338" spans="1:5">
      <c r="A2338" s="4" t="s">
        <v>1260</v>
      </c>
      <c r="B2338" s="5" t="n">
        <v>0</v>
      </c>
    </row>
    <row r="2339" spans="1:5">
      <c r="A2339" s="4" t="s">
        <v>1261</v>
      </c>
      <c r="B2339" s="5" t="n">
        <v>0</v>
      </c>
    </row>
    <row r="2340" spans="1:5">
      <c r="A2340" s="4" t="s">
        <v>1262</v>
      </c>
      <c r="B2340" s="5" t="n">
        <v>16688</v>
      </c>
    </row>
    <row r="2341" spans="1:5">
      <c r="A2341" s="4" t="s">
        <v>1263</v>
      </c>
      <c r="B2341" s="5" t="n">
        <v>16688</v>
      </c>
    </row>
    <row r="2342" spans="1:5">
      <c r="A2342" s="4" t="s">
        <v>1264</v>
      </c>
      <c r="B2342" s="6" t="n">
        <v>-226</v>
      </c>
    </row>
    <row r="2343" spans="1:5">
      <c r="A2343" s="4" t="s">
        <v>1266</v>
      </c>
      <c r="B2343" s="4" t="s">
        <v>1307</v>
      </c>
    </row>
    <row r="2344" spans="1:5">
      <c r="A2344" s="4" t="s">
        <v>1443</v>
      </c>
    </row>
    <row r="2345" spans="1:5">
      <c r="A2345" s="3" t="s">
        <v>1256</v>
      </c>
    </row>
    <row r="2346" spans="1:5">
      <c r="A2346" s="4" t="s">
        <v>1257</v>
      </c>
      <c r="B2346" s="6" t="n">
        <v>0</v>
      </c>
    </row>
    <row r="2347" spans="1:5">
      <c r="A2347" s="4" t="s">
        <v>1258</v>
      </c>
      <c r="B2347" s="5" t="n">
        <v>0</v>
      </c>
    </row>
    <row r="2348" spans="1:5">
      <c r="A2348" s="4" t="s">
        <v>1259</v>
      </c>
      <c r="B2348" s="5" t="n">
        <v>24154</v>
      </c>
    </row>
    <row r="2349" spans="1:5">
      <c r="A2349" s="4" t="s">
        <v>1260</v>
      </c>
      <c r="B2349" s="5" t="n">
        <v>0</v>
      </c>
    </row>
    <row r="2350" spans="1:5">
      <c r="A2350" s="4" t="s">
        <v>1261</v>
      </c>
      <c r="B2350" s="5" t="n">
        <v>0</v>
      </c>
    </row>
    <row r="2351" spans="1:5">
      <c r="A2351" s="4" t="s">
        <v>1262</v>
      </c>
      <c r="B2351" s="5" t="n">
        <v>24154</v>
      </c>
    </row>
    <row r="2352" spans="1:5">
      <c r="A2352" s="4" t="s">
        <v>1263</v>
      </c>
      <c r="B2352" s="5" t="n">
        <v>24154</v>
      </c>
    </row>
    <row r="2353" spans="1:5">
      <c r="A2353" s="4" t="s">
        <v>1264</v>
      </c>
      <c r="B2353" s="6" t="n">
        <v>-272</v>
      </c>
    </row>
    <row r="2354" spans="1:5">
      <c r="A2354" s="4" t="s">
        <v>1266</v>
      </c>
      <c r="B2354" s="4" t="s">
        <v>1330</v>
      </c>
    </row>
    <row r="2355" spans="1:5">
      <c r="A2355" s="4" t="s">
        <v>1444</v>
      </c>
    </row>
    <row r="2356" spans="1:5">
      <c r="A2356" s="3" t="s">
        <v>1256</v>
      </c>
    </row>
    <row r="2357" spans="1:5">
      <c r="A2357" s="4" t="s">
        <v>1257</v>
      </c>
      <c r="B2357" s="6" t="n">
        <v>0</v>
      </c>
    </row>
    <row r="2358" spans="1:5">
      <c r="A2358" s="4" t="s">
        <v>1258</v>
      </c>
      <c r="B2358" s="5" t="n">
        <v>0</v>
      </c>
    </row>
    <row r="2359" spans="1:5">
      <c r="A2359" s="4" t="s">
        <v>1259</v>
      </c>
      <c r="B2359" s="5" t="n">
        <v>13358</v>
      </c>
    </row>
    <row r="2360" spans="1:5">
      <c r="A2360" s="4" t="s">
        <v>1260</v>
      </c>
      <c r="B2360" s="5" t="n">
        <v>19</v>
      </c>
    </row>
    <row r="2361" spans="1:5">
      <c r="A2361" s="4" t="s">
        <v>1261</v>
      </c>
      <c r="B2361" s="5" t="n">
        <v>0</v>
      </c>
    </row>
    <row r="2362" spans="1:5">
      <c r="A2362" s="4" t="s">
        <v>1262</v>
      </c>
      <c r="B2362" s="5" t="n">
        <v>13377</v>
      </c>
    </row>
    <row r="2363" spans="1:5">
      <c r="A2363" s="4" t="s">
        <v>1263</v>
      </c>
      <c r="B2363" s="5" t="n">
        <v>13377</v>
      </c>
    </row>
    <row r="2364" spans="1:5">
      <c r="A2364" s="4" t="s">
        <v>1264</v>
      </c>
      <c r="B2364" s="6" t="n">
        <v>-177</v>
      </c>
    </row>
    <row r="2365" spans="1:5">
      <c r="A2365" s="4" t="s">
        <v>1266</v>
      </c>
      <c r="B2365" s="4" t="s">
        <v>1307</v>
      </c>
    </row>
    <row r="2366" spans="1:5">
      <c r="A2366" s="4" t="s">
        <v>1445</v>
      </c>
    </row>
    <row r="2367" spans="1:5">
      <c r="A2367" s="3" t="s">
        <v>1256</v>
      </c>
    </row>
    <row r="2368" spans="1:5">
      <c r="A2368" s="4" t="s">
        <v>1257</v>
      </c>
      <c r="B2368" s="6" t="n">
        <v>0</v>
      </c>
    </row>
    <row r="2369" spans="1:5">
      <c r="A2369" s="4" t="s">
        <v>1258</v>
      </c>
      <c r="B2369" s="5" t="n">
        <v>0</v>
      </c>
    </row>
    <row r="2370" spans="1:5">
      <c r="A2370" s="4" t="s">
        <v>1259</v>
      </c>
      <c r="B2370" s="5" t="n">
        <v>10177</v>
      </c>
    </row>
    <row r="2371" spans="1:5">
      <c r="A2371" s="4" t="s">
        <v>1260</v>
      </c>
      <c r="B2371" s="5" t="n">
        <v>0</v>
      </c>
    </row>
    <row r="2372" spans="1:5">
      <c r="A2372" s="4" t="s">
        <v>1261</v>
      </c>
      <c r="B2372" s="5" t="n">
        <v>0</v>
      </c>
    </row>
    <row r="2373" spans="1:5">
      <c r="A2373" s="4" t="s">
        <v>1262</v>
      </c>
      <c r="B2373" s="5" t="n">
        <v>10177</v>
      </c>
    </row>
    <row r="2374" spans="1:5">
      <c r="A2374" s="4" t="s">
        <v>1263</v>
      </c>
      <c r="B2374" s="5" t="n">
        <v>10177</v>
      </c>
    </row>
    <row r="2375" spans="1:5">
      <c r="A2375" s="4" t="s">
        <v>1264</v>
      </c>
      <c r="B2375" s="6" t="n">
        <v>-132</v>
      </c>
    </row>
    <row r="2376" spans="1:5">
      <c r="A2376" s="4" t="s">
        <v>1266</v>
      </c>
      <c r="B2376" s="4" t="s">
        <v>1384</v>
      </c>
    </row>
    <row r="2377" spans="1:5">
      <c r="A2377" s="4" t="s">
        <v>1446</v>
      </c>
    </row>
    <row r="2378" spans="1:5">
      <c r="A2378" s="3" t="s">
        <v>1256</v>
      </c>
    </row>
    <row r="2379" spans="1:5">
      <c r="A2379" s="4" t="s">
        <v>1257</v>
      </c>
      <c r="B2379" s="6" t="n">
        <v>0</v>
      </c>
    </row>
    <row r="2380" spans="1:5">
      <c r="A2380" s="4" t="s">
        <v>1258</v>
      </c>
      <c r="B2380" s="5" t="n">
        <v>1427</v>
      </c>
    </row>
    <row r="2381" spans="1:5">
      <c r="A2381" s="4" t="s">
        <v>1259</v>
      </c>
      <c r="B2381" s="5" t="n">
        <v>17020</v>
      </c>
    </row>
    <row r="2382" spans="1:5">
      <c r="A2382" s="4" t="s">
        <v>1260</v>
      </c>
      <c r="B2382" s="5" t="n">
        <v>0</v>
      </c>
    </row>
    <row r="2383" spans="1:5">
      <c r="A2383" s="4" t="s">
        <v>1261</v>
      </c>
      <c r="B2383" s="5" t="n">
        <v>1427</v>
      </c>
    </row>
    <row r="2384" spans="1:5">
      <c r="A2384" s="4" t="s">
        <v>1262</v>
      </c>
      <c r="B2384" s="5" t="n">
        <v>17020</v>
      </c>
    </row>
    <row r="2385" spans="1:5">
      <c r="A2385" s="4" t="s">
        <v>1263</v>
      </c>
      <c r="B2385" s="5" t="n">
        <v>18447</v>
      </c>
    </row>
    <row r="2386" spans="1:5">
      <c r="A2386" s="4" t="s">
        <v>1264</v>
      </c>
      <c r="B2386" s="6" t="n">
        <v>-309</v>
      </c>
    </row>
    <row r="2387" spans="1:5">
      <c r="A2387" s="4" t="s">
        <v>1266</v>
      </c>
      <c r="B2387" s="4" t="s">
        <v>1273</v>
      </c>
    </row>
    <row r="2388" spans="1:5">
      <c r="A2388" s="4" t="s">
        <v>1447</v>
      </c>
    </row>
    <row r="2389" spans="1:5">
      <c r="A2389" s="3" t="s">
        <v>1256</v>
      </c>
    </row>
    <row r="2390" spans="1:5">
      <c r="A2390" s="4" t="s">
        <v>1257</v>
      </c>
      <c r="B2390" s="6" t="n">
        <v>0</v>
      </c>
    </row>
    <row r="2391" spans="1:5">
      <c r="A2391" s="4" t="s">
        <v>1258</v>
      </c>
      <c r="B2391" s="5" t="n">
        <v>0</v>
      </c>
    </row>
    <row r="2392" spans="1:5">
      <c r="A2392" s="4" t="s">
        <v>1259</v>
      </c>
      <c r="B2392" s="5" t="n">
        <v>33967</v>
      </c>
    </row>
    <row r="2393" spans="1:5">
      <c r="A2393" s="4" t="s">
        <v>1260</v>
      </c>
      <c r="B2393" s="5" t="n">
        <v>0</v>
      </c>
    </row>
    <row r="2394" spans="1:5">
      <c r="A2394" s="4" t="s">
        <v>1261</v>
      </c>
      <c r="B2394" s="5" t="n">
        <v>0</v>
      </c>
    </row>
    <row r="2395" spans="1:5">
      <c r="A2395" s="4" t="s">
        <v>1262</v>
      </c>
      <c r="B2395" s="5" t="n">
        <v>33967</v>
      </c>
    </row>
    <row r="2396" spans="1:5">
      <c r="A2396" s="4" t="s">
        <v>1263</v>
      </c>
      <c r="B2396" s="5" t="n">
        <v>33967</v>
      </c>
    </row>
    <row r="2397" spans="1:5">
      <c r="A2397" s="4" t="s">
        <v>1264</v>
      </c>
      <c r="B2397" s="6" t="n">
        <v>-506</v>
      </c>
    </row>
    <row r="2398" spans="1:5">
      <c r="A2398" s="4" t="s">
        <v>1266</v>
      </c>
      <c r="B2398" s="4" t="s">
        <v>1287</v>
      </c>
    </row>
    <row r="2399" spans="1:5">
      <c r="A2399" s="4" t="s">
        <v>1448</v>
      </c>
    </row>
    <row r="2400" spans="1:5">
      <c r="A2400" s="3" t="s">
        <v>1256</v>
      </c>
    </row>
    <row r="2401" spans="1:5">
      <c r="A2401" s="4" t="s">
        <v>1257</v>
      </c>
      <c r="B2401" s="6" t="n">
        <v>0</v>
      </c>
    </row>
    <row r="2402" spans="1:5">
      <c r="A2402" s="4" t="s">
        <v>1258</v>
      </c>
      <c r="B2402" s="5" t="n">
        <v>0</v>
      </c>
    </row>
    <row r="2403" spans="1:5">
      <c r="A2403" s="4" t="s">
        <v>1259</v>
      </c>
      <c r="B2403" s="5" t="n">
        <v>7223</v>
      </c>
    </row>
    <row r="2404" spans="1:5">
      <c r="A2404" s="4" t="s">
        <v>1260</v>
      </c>
      <c r="B2404" s="5" t="n">
        <v>1</v>
      </c>
    </row>
    <row r="2405" spans="1:5">
      <c r="A2405" s="4" t="s">
        <v>1261</v>
      </c>
      <c r="B2405" s="5" t="n">
        <v>0</v>
      </c>
    </row>
    <row r="2406" spans="1:5">
      <c r="A2406" s="4" t="s">
        <v>1262</v>
      </c>
      <c r="B2406" s="5" t="n">
        <v>7224</v>
      </c>
    </row>
    <row r="2407" spans="1:5">
      <c r="A2407" s="4" t="s">
        <v>1263</v>
      </c>
      <c r="B2407" s="5" t="n">
        <v>7224</v>
      </c>
    </row>
    <row r="2408" spans="1:5">
      <c r="A2408" s="4" t="s">
        <v>1264</v>
      </c>
      <c r="B2408" s="6" t="n">
        <v>-363</v>
      </c>
    </row>
    <row r="2409" spans="1:5">
      <c r="A2409" s="4" t="s">
        <v>1266</v>
      </c>
      <c r="B2409" s="4" t="s">
        <v>1449</v>
      </c>
    </row>
    <row r="2410" spans="1:5">
      <c r="A2410" s="4" t="s">
        <v>645</v>
      </c>
    </row>
    <row r="2411" spans="1:5">
      <c r="A2411" s="3" t="s">
        <v>1256</v>
      </c>
    </row>
    <row r="2412" spans="1:5">
      <c r="A2412" s="4" t="s">
        <v>1257</v>
      </c>
      <c r="B2412" s="6" t="n">
        <v>0</v>
      </c>
    </row>
    <row r="2413" spans="1:5">
      <c r="A2413" s="4" t="s">
        <v>1258</v>
      </c>
      <c r="B2413" s="5" t="n">
        <v>1419</v>
      </c>
    </row>
    <row r="2414" spans="1:5">
      <c r="A2414" s="4" t="s">
        <v>1259</v>
      </c>
      <c r="B2414" s="5" t="n">
        <v>14528</v>
      </c>
    </row>
    <row r="2415" spans="1:5">
      <c r="A2415" s="4" t="s">
        <v>1260</v>
      </c>
      <c r="B2415" s="5" t="n">
        <v>0</v>
      </c>
    </row>
    <row r="2416" spans="1:5">
      <c r="A2416" s="4" t="s">
        <v>1261</v>
      </c>
      <c r="B2416" s="5" t="n">
        <v>1419</v>
      </c>
    </row>
    <row r="2417" spans="1:5">
      <c r="A2417" s="4" t="s">
        <v>1262</v>
      </c>
      <c r="B2417" s="5" t="n">
        <v>14528</v>
      </c>
    </row>
    <row r="2418" spans="1:5">
      <c r="A2418" s="4" t="s">
        <v>1263</v>
      </c>
      <c r="B2418" s="5" t="n">
        <v>15947</v>
      </c>
    </row>
    <row r="2419" spans="1:5">
      <c r="A2419" s="4" t="s">
        <v>1264</v>
      </c>
      <c r="B2419" s="6" t="n">
        <v>-225</v>
      </c>
    </row>
    <row r="2420" spans="1:5">
      <c r="A2420" s="4" t="s">
        <v>1266</v>
      </c>
      <c r="B2420" s="4" t="s">
        <v>1287</v>
      </c>
    </row>
    <row r="2421" spans="1:5">
      <c r="A2421" s="4" t="s">
        <v>1450</v>
      </c>
    </row>
    <row r="2422" spans="1:5">
      <c r="A2422" s="3" t="s">
        <v>1256</v>
      </c>
    </row>
    <row r="2423" spans="1:5">
      <c r="A2423" s="4" t="s">
        <v>1257</v>
      </c>
      <c r="B2423" s="6" t="n">
        <v>0</v>
      </c>
    </row>
    <row r="2424" spans="1:5">
      <c r="A2424" s="4" t="s">
        <v>1258</v>
      </c>
      <c r="B2424" s="5" t="n">
        <v>0</v>
      </c>
    </row>
    <row r="2425" spans="1:5">
      <c r="A2425" s="4" t="s">
        <v>1259</v>
      </c>
      <c r="B2425" s="5" t="n">
        <v>16427</v>
      </c>
    </row>
    <row r="2426" spans="1:5">
      <c r="A2426" s="4" t="s">
        <v>1260</v>
      </c>
      <c r="B2426" s="5" t="n">
        <v>0</v>
      </c>
    </row>
    <row r="2427" spans="1:5">
      <c r="A2427" s="4" t="s">
        <v>1261</v>
      </c>
      <c r="B2427" s="5" t="n">
        <v>0</v>
      </c>
    </row>
    <row r="2428" spans="1:5">
      <c r="A2428" s="4" t="s">
        <v>1262</v>
      </c>
      <c r="B2428" s="5" t="n">
        <v>16427</v>
      </c>
    </row>
    <row r="2429" spans="1:5">
      <c r="A2429" s="4" t="s">
        <v>1263</v>
      </c>
      <c r="B2429" s="5" t="n">
        <v>16427</v>
      </c>
    </row>
    <row r="2430" spans="1:5">
      <c r="A2430" s="4" t="s">
        <v>1264</v>
      </c>
      <c r="B2430" s="6" t="n">
        <v>-275</v>
      </c>
    </row>
    <row r="2431" spans="1:5">
      <c r="A2431" s="4" t="s">
        <v>1266</v>
      </c>
      <c r="B2431" s="4" t="s">
        <v>1273</v>
      </c>
    </row>
    <row r="2432" spans="1:5">
      <c r="A2432" s="4" t="s">
        <v>1451</v>
      </c>
    </row>
    <row r="2433" spans="1:5">
      <c r="A2433" s="3" t="s">
        <v>1256</v>
      </c>
    </row>
    <row r="2434" spans="1:5">
      <c r="A2434" s="4" t="s">
        <v>1257</v>
      </c>
      <c r="B2434" s="6" t="n">
        <v>0</v>
      </c>
    </row>
    <row r="2435" spans="1:5">
      <c r="A2435" s="4" t="s">
        <v>1258</v>
      </c>
      <c r="B2435" s="5" t="n">
        <v>0</v>
      </c>
    </row>
    <row r="2436" spans="1:5">
      <c r="A2436" s="4" t="s">
        <v>1259</v>
      </c>
      <c r="B2436" s="5" t="n">
        <v>19168</v>
      </c>
    </row>
    <row r="2437" spans="1:5">
      <c r="A2437" s="4" t="s">
        <v>1260</v>
      </c>
      <c r="B2437" s="5" t="n">
        <v>5</v>
      </c>
    </row>
    <row r="2438" spans="1:5">
      <c r="A2438" s="4" t="s">
        <v>1261</v>
      </c>
      <c r="B2438" s="5" t="n">
        <v>0</v>
      </c>
    </row>
    <row r="2439" spans="1:5">
      <c r="A2439" s="4" t="s">
        <v>1262</v>
      </c>
      <c r="B2439" s="5" t="n">
        <v>19173</v>
      </c>
    </row>
    <row r="2440" spans="1:5">
      <c r="A2440" s="4" t="s">
        <v>1263</v>
      </c>
      <c r="B2440" s="5" t="n">
        <v>19173</v>
      </c>
    </row>
    <row r="2441" spans="1:5">
      <c r="A2441" s="4" t="s">
        <v>1264</v>
      </c>
      <c r="B2441" s="6" t="n">
        <v>-289</v>
      </c>
    </row>
    <row r="2442" spans="1:5">
      <c r="A2442" s="4" t="s">
        <v>1266</v>
      </c>
      <c r="B2442" s="4" t="s">
        <v>1287</v>
      </c>
    </row>
    <row r="2443" spans="1:5">
      <c r="A2443" s="4" t="s">
        <v>1452</v>
      </c>
    </row>
    <row r="2444" spans="1:5">
      <c r="A2444" s="3" t="s">
        <v>1256</v>
      </c>
    </row>
    <row r="2445" spans="1:5">
      <c r="A2445" s="4" t="s">
        <v>1257</v>
      </c>
      <c r="B2445" s="6" t="n">
        <v>0</v>
      </c>
    </row>
    <row r="2446" spans="1:5">
      <c r="A2446" s="4" t="s">
        <v>1258</v>
      </c>
      <c r="B2446" s="5" t="n">
        <v>0</v>
      </c>
    </row>
    <row r="2447" spans="1:5">
      <c r="A2447" s="4" t="s">
        <v>1259</v>
      </c>
      <c r="B2447" s="5" t="n">
        <v>12702</v>
      </c>
    </row>
    <row r="2448" spans="1:5">
      <c r="A2448" s="4" t="s">
        <v>1260</v>
      </c>
      <c r="B2448" s="5" t="n">
        <v>139</v>
      </c>
    </row>
    <row r="2449" spans="1:5">
      <c r="A2449" s="4" t="s">
        <v>1261</v>
      </c>
      <c r="B2449" s="5" t="n">
        <v>0</v>
      </c>
    </row>
    <row r="2450" spans="1:5">
      <c r="A2450" s="4" t="s">
        <v>1262</v>
      </c>
      <c r="B2450" s="5" t="n">
        <v>12841</v>
      </c>
    </row>
    <row r="2451" spans="1:5">
      <c r="A2451" s="4" t="s">
        <v>1263</v>
      </c>
      <c r="B2451" s="5" t="n">
        <v>12841</v>
      </c>
    </row>
    <row r="2452" spans="1:5">
      <c r="A2452" s="4" t="s">
        <v>1264</v>
      </c>
      <c r="B2452" s="6" t="n">
        <v>-275</v>
      </c>
    </row>
    <row r="2453" spans="1:5">
      <c r="A2453" s="4" t="s">
        <v>1266</v>
      </c>
      <c r="B2453" s="4" t="s">
        <v>1360</v>
      </c>
    </row>
    <row r="2454" spans="1:5">
      <c r="A2454" s="4" t="s">
        <v>648</v>
      </c>
    </row>
    <row r="2455" spans="1:5">
      <c r="A2455" s="3" t="s">
        <v>1256</v>
      </c>
    </row>
    <row r="2456" spans="1:5">
      <c r="A2456" s="4" t="s">
        <v>1257</v>
      </c>
      <c r="B2456" s="6" t="n">
        <v>0</v>
      </c>
    </row>
    <row r="2457" spans="1:5">
      <c r="A2457" s="4" t="s">
        <v>1258</v>
      </c>
      <c r="B2457" s="5" t="n">
        <v>525</v>
      </c>
    </row>
    <row r="2458" spans="1:5">
      <c r="A2458" s="4" t="s">
        <v>1259</v>
      </c>
      <c r="B2458" s="5" t="n">
        <v>3099</v>
      </c>
    </row>
    <row r="2459" spans="1:5">
      <c r="A2459" s="4" t="s">
        <v>1260</v>
      </c>
      <c r="B2459" s="5" t="n">
        <v>0</v>
      </c>
    </row>
    <row r="2460" spans="1:5">
      <c r="A2460" s="4" t="s">
        <v>1261</v>
      </c>
      <c r="B2460" s="5" t="n">
        <v>525</v>
      </c>
    </row>
    <row r="2461" spans="1:5">
      <c r="A2461" s="4" t="s">
        <v>1262</v>
      </c>
      <c r="B2461" s="5" t="n">
        <v>3099</v>
      </c>
    </row>
    <row r="2462" spans="1:5">
      <c r="A2462" s="4" t="s">
        <v>1263</v>
      </c>
      <c r="B2462" s="5" t="n">
        <v>3624</v>
      </c>
    </row>
    <row r="2463" spans="1:5">
      <c r="A2463" s="4" t="s">
        <v>1264</v>
      </c>
      <c r="B2463" s="6" t="n">
        <v>-38</v>
      </c>
    </row>
    <row r="2464" spans="1:5">
      <c r="A2464" s="4" t="s">
        <v>1266</v>
      </c>
      <c r="B2464" s="4" t="s">
        <v>1330</v>
      </c>
    </row>
    <row r="2465" spans="1:5">
      <c r="A2465" s="4" t="s">
        <v>1453</v>
      </c>
    </row>
    <row r="2466" spans="1:5">
      <c r="A2466" s="3" t="s">
        <v>1256</v>
      </c>
    </row>
    <row r="2467" spans="1:5">
      <c r="A2467" s="4" t="s">
        <v>1257</v>
      </c>
      <c r="B2467" s="6" t="n">
        <v>0</v>
      </c>
    </row>
    <row r="2468" spans="1:5">
      <c r="A2468" s="4" t="s">
        <v>1258</v>
      </c>
      <c r="B2468" s="5" t="n">
        <v>3821</v>
      </c>
    </row>
    <row r="2469" spans="1:5">
      <c r="A2469" s="4" t="s">
        <v>1259</v>
      </c>
      <c r="B2469" s="5" t="n">
        <v>14830</v>
      </c>
    </row>
    <row r="2470" spans="1:5">
      <c r="A2470" s="4" t="s">
        <v>1260</v>
      </c>
      <c r="B2470" s="5" t="n">
        <v>50</v>
      </c>
    </row>
    <row r="2471" spans="1:5">
      <c r="A2471" s="4" t="s">
        <v>1261</v>
      </c>
      <c r="B2471" s="5" t="n">
        <v>3821</v>
      </c>
    </row>
    <row r="2472" spans="1:5">
      <c r="A2472" s="4" t="s">
        <v>1262</v>
      </c>
      <c r="B2472" s="5" t="n">
        <v>14880</v>
      </c>
    </row>
    <row r="2473" spans="1:5">
      <c r="A2473" s="4" t="s">
        <v>1263</v>
      </c>
      <c r="B2473" s="5" t="n">
        <v>18701</v>
      </c>
    </row>
    <row r="2474" spans="1:5">
      <c r="A2474" s="4" t="s">
        <v>1264</v>
      </c>
      <c r="B2474" s="6" t="n">
        <v>-159</v>
      </c>
    </row>
    <row r="2475" spans="1:5">
      <c r="A2475" s="4" t="s">
        <v>1266</v>
      </c>
      <c r="B2475" s="4" t="s">
        <v>1290</v>
      </c>
    </row>
    <row r="2476" spans="1:5">
      <c r="A2476" s="4" t="s">
        <v>1454</v>
      </c>
    </row>
    <row r="2477" spans="1:5">
      <c r="A2477" s="3" t="s">
        <v>1256</v>
      </c>
    </row>
    <row r="2478" spans="1:5">
      <c r="A2478" s="4" t="s">
        <v>1257</v>
      </c>
      <c r="B2478" s="6" t="n">
        <v>0</v>
      </c>
    </row>
    <row r="2479" spans="1:5">
      <c r="A2479" s="4" t="s">
        <v>1258</v>
      </c>
      <c r="B2479" s="5" t="n">
        <v>960</v>
      </c>
    </row>
    <row r="2480" spans="1:5">
      <c r="A2480" s="4" t="s">
        <v>1259</v>
      </c>
      <c r="B2480" s="5" t="n">
        <v>9991</v>
      </c>
    </row>
    <row r="2481" spans="1:5">
      <c r="A2481" s="4" t="s">
        <v>1260</v>
      </c>
      <c r="B2481" s="5" t="n">
        <v>0</v>
      </c>
    </row>
    <row r="2482" spans="1:5">
      <c r="A2482" s="4" t="s">
        <v>1261</v>
      </c>
      <c r="B2482" s="5" t="n">
        <v>960</v>
      </c>
    </row>
    <row r="2483" spans="1:5">
      <c r="A2483" s="4" t="s">
        <v>1262</v>
      </c>
      <c r="B2483" s="5" t="n">
        <v>9991</v>
      </c>
    </row>
    <row r="2484" spans="1:5">
      <c r="A2484" s="4" t="s">
        <v>1263</v>
      </c>
      <c r="B2484" s="5" t="n">
        <v>10951</v>
      </c>
    </row>
    <row r="2485" spans="1:5">
      <c r="A2485" s="4" t="s">
        <v>1264</v>
      </c>
      <c r="B2485" s="6" t="n">
        <v>-126</v>
      </c>
    </row>
    <row r="2486" spans="1:5">
      <c r="A2486" s="4" t="s">
        <v>1266</v>
      </c>
      <c r="B2486" s="4" t="s">
        <v>1287</v>
      </c>
    </row>
    <row r="2487" spans="1:5">
      <c r="A2487" s="4" t="s">
        <v>1455</v>
      </c>
    </row>
    <row r="2488" spans="1:5">
      <c r="A2488" s="3" t="s">
        <v>1256</v>
      </c>
    </row>
    <row r="2489" spans="1:5">
      <c r="A2489" s="4" t="s">
        <v>1257</v>
      </c>
      <c r="B2489" s="6" t="n">
        <v>0</v>
      </c>
    </row>
    <row r="2490" spans="1:5">
      <c r="A2490" s="4" t="s">
        <v>1258</v>
      </c>
      <c r="B2490" s="5" t="n">
        <v>1070</v>
      </c>
    </row>
    <row r="2491" spans="1:5">
      <c r="A2491" s="4" t="s">
        <v>1259</v>
      </c>
      <c r="B2491" s="5" t="n">
        <v>12454</v>
      </c>
    </row>
    <row r="2492" spans="1:5">
      <c r="A2492" s="4" t="s">
        <v>1260</v>
      </c>
      <c r="B2492" s="5" t="n">
        <v>0</v>
      </c>
    </row>
    <row r="2493" spans="1:5">
      <c r="A2493" s="4" t="s">
        <v>1261</v>
      </c>
      <c r="B2493" s="5" t="n">
        <v>1070</v>
      </c>
    </row>
    <row r="2494" spans="1:5">
      <c r="A2494" s="4" t="s">
        <v>1262</v>
      </c>
      <c r="B2494" s="5" t="n">
        <v>12454</v>
      </c>
    </row>
    <row r="2495" spans="1:5">
      <c r="A2495" s="4" t="s">
        <v>1263</v>
      </c>
      <c r="B2495" s="5" t="n">
        <v>13524</v>
      </c>
    </row>
    <row r="2496" spans="1:5">
      <c r="A2496" s="4" t="s">
        <v>1264</v>
      </c>
      <c r="B2496" s="6" t="n">
        <v>-157</v>
      </c>
    </row>
    <row r="2497" spans="1:5">
      <c r="A2497" s="4" t="s">
        <v>1266</v>
      </c>
      <c r="B2497" s="4" t="s">
        <v>1287</v>
      </c>
    </row>
    <row r="2498" spans="1:5">
      <c r="A2498" s="4" t="s">
        <v>1456</v>
      </c>
    </row>
    <row r="2499" spans="1:5">
      <c r="A2499" s="3" t="s">
        <v>1256</v>
      </c>
    </row>
    <row r="2500" spans="1:5">
      <c r="A2500" s="4" t="s">
        <v>1257</v>
      </c>
      <c r="B2500" s="6" t="n">
        <v>0</v>
      </c>
    </row>
    <row r="2501" spans="1:5">
      <c r="A2501" s="4" t="s">
        <v>1258</v>
      </c>
      <c r="B2501" s="5" t="n">
        <v>280</v>
      </c>
    </row>
    <row r="2502" spans="1:5">
      <c r="A2502" s="4" t="s">
        <v>1259</v>
      </c>
      <c r="B2502" s="5" t="n">
        <v>1862</v>
      </c>
    </row>
    <row r="2503" spans="1:5">
      <c r="A2503" s="4" t="s">
        <v>1260</v>
      </c>
      <c r="B2503" s="5" t="n">
        <v>0</v>
      </c>
    </row>
    <row r="2504" spans="1:5">
      <c r="A2504" s="4" t="s">
        <v>1261</v>
      </c>
      <c r="B2504" s="5" t="n">
        <v>280</v>
      </c>
    </row>
    <row r="2505" spans="1:5">
      <c r="A2505" s="4" t="s">
        <v>1262</v>
      </c>
      <c r="B2505" s="5" t="n">
        <v>1862</v>
      </c>
    </row>
    <row r="2506" spans="1:5">
      <c r="A2506" s="4" t="s">
        <v>1263</v>
      </c>
      <c r="B2506" s="5" t="n">
        <v>2142</v>
      </c>
    </row>
    <row r="2507" spans="1:5">
      <c r="A2507" s="4" t="s">
        <v>1264</v>
      </c>
      <c r="B2507" s="6" t="n">
        <v>-24</v>
      </c>
    </row>
    <row r="2508" spans="1:5">
      <c r="A2508" s="4" t="s">
        <v>1266</v>
      </c>
      <c r="B2508" s="4" t="s">
        <v>1287</v>
      </c>
    </row>
    <row r="2509" spans="1:5">
      <c r="A2509" s="4" t="s">
        <v>1457</v>
      </c>
    </row>
    <row r="2510" spans="1:5">
      <c r="A2510" s="3" t="s">
        <v>1256</v>
      </c>
    </row>
    <row r="2511" spans="1:5">
      <c r="A2511" s="4" t="s">
        <v>1257</v>
      </c>
      <c r="B2511" s="6" t="n">
        <v>0</v>
      </c>
    </row>
    <row r="2512" spans="1:5">
      <c r="A2512" s="4" t="s">
        <v>1258</v>
      </c>
      <c r="B2512" s="5" t="n">
        <v>300</v>
      </c>
    </row>
    <row r="2513" spans="1:5">
      <c r="A2513" s="4" t="s">
        <v>1259</v>
      </c>
      <c r="B2513" s="5" t="n">
        <v>1833</v>
      </c>
    </row>
    <row r="2514" spans="1:5">
      <c r="A2514" s="4" t="s">
        <v>1260</v>
      </c>
      <c r="B2514" s="5" t="n">
        <v>0</v>
      </c>
    </row>
    <row r="2515" spans="1:5">
      <c r="A2515" s="4" t="s">
        <v>1261</v>
      </c>
      <c r="B2515" s="5" t="n">
        <v>300</v>
      </c>
    </row>
    <row r="2516" spans="1:5">
      <c r="A2516" s="4" t="s">
        <v>1262</v>
      </c>
      <c r="B2516" s="5" t="n">
        <v>1833</v>
      </c>
    </row>
    <row r="2517" spans="1:5">
      <c r="A2517" s="4" t="s">
        <v>1263</v>
      </c>
      <c r="B2517" s="5" t="n">
        <v>2133</v>
      </c>
    </row>
    <row r="2518" spans="1:5">
      <c r="A2518" s="4" t="s">
        <v>1264</v>
      </c>
      <c r="B2518" s="6" t="n">
        <v>-22</v>
      </c>
    </row>
    <row r="2519" spans="1:5">
      <c r="A2519" s="4" t="s">
        <v>1266</v>
      </c>
      <c r="B2519" s="4" t="s">
        <v>1309</v>
      </c>
    </row>
    <row r="2520" spans="1:5">
      <c r="A2520" s="4" t="s">
        <v>652</v>
      </c>
    </row>
    <row r="2521" spans="1:5">
      <c r="A2521" s="3" t="s">
        <v>1256</v>
      </c>
    </row>
    <row r="2522" spans="1:5">
      <c r="A2522" s="4" t="s">
        <v>1257</v>
      </c>
      <c r="B2522" s="6" t="n">
        <v>0</v>
      </c>
    </row>
    <row r="2523" spans="1:5">
      <c r="A2523" s="4" t="s">
        <v>1258</v>
      </c>
      <c r="B2523" s="5" t="n">
        <v>2393</v>
      </c>
    </row>
    <row r="2524" spans="1:5">
      <c r="A2524" s="4" t="s">
        <v>1259</v>
      </c>
      <c r="B2524" s="5" t="n">
        <v>18543</v>
      </c>
    </row>
    <row r="2525" spans="1:5">
      <c r="A2525" s="4" t="s">
        <v>1260</v>
      </c>
      <c r="B2525" s="5" t="n">
        <v>0</v>
      </c>
    </row>
    <row r="2526" spans="1:5">
      <c r="A2526" s="4" t="s">
        <v>1261</v>
      </c>
      <c r="B2526" s="5" t="n">
        <v>2393</v>
      </c>
    </row>
    <row r="2527" spans="1:5">
      <c r="A2527" s="4" t="s">
        <v>1262</v>
      </c>
      <c r="B2527" s="5" t="n">
        <v>18543</v>
      </c>
    </row>
    <row r="2528" spans="1:5">
      <c r="A2528" s="4" t="s">
        <v>1263</v>
      </c>
      <c r="B2528" s="5" t="n">
        <v>20936</v>
      </c>
    </row>
    <row r="2529" spans="1:5">
      <c r="A2529" s="4" t="s">
        <v>1264</v>
      </c>
      <c r="B2529" s="6" t="n">
        <v>-153</v>
      </c>
    </row>
    <row r="2530" spans="1:5">
      <c r="A2530" s="4" t="s">
        <v>1266</v>
      </c>
      <c r="B2530" s="4" t="s">
        <v>1290</v>
      </c>
    </row>
    <row r="2531" spans="1:5">
      <c r="A2531" s="4" t="s">
        <v>653</v>
      </c>
    </row>
    <row r="2532" spans="1:5">
      <c r="A2532" s="3" t="s">
        <v>1256</v>
      </c>
    </row>
    <row r="2533" spans="1:5">
      <c r="A2533" s="4" t="s">
        <v>1257</v>
      </c>
      <c r="B2533" s="6" t="n">
        <v>0</v>
      </c>
    </row>
    <row r="2534" spans="1:5">
      <c r="A2534" s="4" t="s">
        <v>1258</v>
      </c>
      <c r="B2534" s="5" t="n">
        <v>1580</v>
      </c>
    </row>
    <row r="2535" spans="1:5">
      <c r="A2535" s="4" t="s">
        <v>1259</v>
      </c>
      <c r="B2535" s="5" t="n">
        <v>14162</v>
      </c>
    </row>
    <row r="2536" spans="1:5">
      <c r="A2536" s="4" t="s">
        <v>1260</v>
      </c>
      <c r="B2536" s="5" t="n">
        <v>0</v>
      </c>
    </row>
    <row r="2537" spans="1:5">
      <c r="A2537" s="4" t="s">
        <v>1261</v>
      </c>
      <c r="B2537" s="5" t="n">
        <v>1580</v>
      </c>
    </row>
    <row r="2538" spans="1:5">
      <c r="A2538" s="4" t="s">
        <v>1262</v>
      </c>
      <c r="B2538" s="5" t="n">
        <v>14162</v>
      </c>
    </row>
    <row r="2539" spans="1:5">
      <c r="A2539" s="4" t="s">
        <v>1263</v>
      </c>
      <c r="B2539" s="5" t="n">
        <v>15742</v>
      </c>
    </row>
    <row r="2540" spans="1:5">
      <c r="A2540" s="4" t="s">
        <v>1264</v>
      </c>
      <c r="B2540" s="6" t="n">
        <v>-138</v>
      </c>
    </row>
    <row r="2541" spans="1:5">
      <c r="A2541" s="4" t="s">
        <v>1266</v>
      </c>
      <c r="B2541" s="4" t="s">
        <v>1309</v>
      </c>
    </row>
    <row r="2542" spans="1:5">
      <c r="A2542" s="4" t="s">
        <v>661</v>
      </c>
    </row>
    <row r="2543" spans="1:5">
      <c r="A2543" s="3" t="s">
        <v>1256</v>
      </c>
    </row>
    <row r="2544" spans="1:5">
      <c r="A2544" s="4" t="s">
        <v>1257</v>
      </c>
      <c r="B2544" s="6" t="n">
        <v>0</v>
      </c>
    </row>
    <row r="2545" spans="1:5">
      <c r="A2545" s="4" t="s">
        <v>1258</v>
      </c>
      <c r="B2545" s="5" t="n">
        <v>0</v>
      </c>
    </row>
    <row r="2546" spans="1:5">
      <c r="A2546" s="4" t="s">
        <v>1259</v>
      </c>
      <c r="B2546" s="5" t="n">
        <v>15619</v>
      </c>
    </row>
    <row r="2547" spans="1:5">
      <c r="A2547" s="4" t="s">
        <v>1260</v>
      </c>
      <c r="B2547" s="5" t="n">
        <v>0</v>
      </c>
    </row>
    <row r="2548" spans="1:5">
      <c r="A2548" s="4" t="s">
        <v>1261</v>
      </c>
      <c r="B2548" s="5" t="n">
        <v>0</v>
      </c>
    </row>
    <row r="2549" spans="1:5">
      <c r="A2549" s="4" t="s">
        <v>1262</v>
      </c>
      <c r="B2549" s="5" t="n">
        <v>15619</v>
      </c>
    </row>
    <row r="2550" spans="1:5">
      <c r="A2550" s="4" t="s">
        <v>1263</v>
      </c>
      <c r="B2550" s="5" t="n">
        <v>15619</v>
      </c>
    </row>
    <row r="2551" spans="1:5">
      <c r="A2551" s="4" t="s">
        <v>1264</v>
      </c>
      <c r="B2551" s="6" t="n">
        <v>-101</v>
      </c>
    </row>
    <row r="2552" spans="1:5">
      <c r="A2552" s="4" t="s">
        <v>1266</v>
      </c>
      <c r="B2552" s="4" t="s">
        <v>1385</v>
      </c>
    </row>
    <row r="2553" spans="1:5">
      <c r="A2553" s="4" t="s">
        <v>664</v>
      </c>
    </row>
    <row r="2554" spans="1:5">
      <c r="A2554" s="3" t="s">
        <v>1256</v>
      </c>
    </row>
    <row r="2555" spans="1:5">
      <c r="A2555" s="4" t="s">
        <v>1257</v>
      </c>
      <c r="B2555" s="6" t="n">
        <v>0</v>
      </c>
    </row>
    <row r="2556" spans="1:5">
      <c r="A2556" s="4" t="s">
        <v>1258</v>
      </c>
      <c r="B2556" s="5" t="n">
        <v>28</v>
      </c>
    </row>
    <row r="2557" spans="1:5">
      <c r="A2557" s="4" t="s">
        <v>1259</v>
      </c>
      <c r="B2557" s="5" t="n">
        <v>4943</v>
      </c>
    </row>
    <row r="2558" spans="1:5">
      <c r="A2558" s="4" t="s">
        <v>1260</v>
      </c>
      <c r="B2558" s="5" t="n">
        <v>0</v>
      </c>
    </row>
    <row r="2559" spans="1:5">
      <c r="A2559" s="4" t="s">
        <v>1261</v>
      </c>
      <c r="B2559" s="5" t="n">
        <v>28</v>
      </c>
    </row>
    <row r="2560" spans="1:5">
      <c r="A2560" s="4" t="s">
        <v>1262</v>
      </c>
      <c r="B2560" s="5" t="n">
        <v>4943</v>
      </c>
    </row>
    <row r="2561" spans="1:5">
      <c r="A2561" s="4" t="s">
        <v>1263</v>
      </c>
      <c r="B2561" s="5" t="n">
        <v>4971</v>
      </c>
    </row>
    <row r="2562" spans="1:5">
      <c r="A2562" s="4" t="s">
        <v>1264</v>
      </c>
      <c r="B2562" s="6" t="n">
        <v>-35</v>
      </c>
    </row>
    <row r="2563" spans="1:5">
      <c r="A2563" s="4" t="s">
        <v>1266</v>
      </c>
      <c r="B2563" s="4" t="s">
        <v>1309</v>
      </c>
    </row>
    <row r="2564" spans="1:5">
      <c r="A2564" s="4" t="s">
        <v>1458</v>
      </c>
    </row>
    <row r="2565" spans="1:5">
      <c r="A2565" s="3" t="s">
        <v>1256</v>
      </c>
    </row>
    <row r="2566" spans="1:5">
      <c r="A2566" s="4" t="s">
        <v>1257</v>
      </c>
      <c r="B2566" s="6" t="n">
        <v>0</v>
      </c>
    </row>
    <row r="2567" spans="1:5">
      <c r="A2567" s="4" t="s">
        <v>1258</v>
      </c>
      <c r="B2567" s="5" t="n">
        <v>0</v>
      </c>
    </row>
    <row r="2568" spans="1:5">
      <c r="A2568" s="4" t="s">
        <v>1259</v>
      </c>
      <c r="B2568" s="5" t="n">
        <v>23034</v>
      </c>
    </row>
    <row r="2569" spans="1:5">
      <c r="A2569" s="4" t="s">
        <v>1260</v>
      </c>
      <c r="B2569" s="5" t="n">
        <v>0</v>
      </c>
    </row>
    <row r="2570" spans="1:5">
      <c r="A2570" s="4" t="s">
        <v>1261</v>
      </c>
      <c r="B2570" s="5" t="n">
        <v>0</v>
      </c>
    </row>
    <row r="2571" spans="1:5">
      <c r="A2571" s="4" t="s">
        <v>1262</v>
      </c>
      <c r="B2571" s="5" t="n">
        <v>23034</v>
      </c>
    </row>
    <row r="2572" spans="1:5">
      <c r="A2572" s="4" t="s">
        <v>1263</v>
      </c>
      <c r="B2572" s="5" t="n">
        <v>23034</v>
      </c>
    </row>
    <row r="2573" spans="1:5">
      <c r="A2573" s="4" t="s">
        <v>1264</v>
      </c>
      <c r="B2573" s="6" t="n">
        <v>-120</v>
      </c>
    </row>
    <row r="2574" spans="1:5">
      <c r="A2574" s="4" t="s">
        <v>1266</v>
      </c>
      <c r="B2574" s="4" t="s">
        <v>1297</v>
      </c>
    </row>
    <row r="2575" spans="1:5">
      <c r="A2575" s="4" t="s">
        <v>1459</v>
      </c>
    </row>
    <row r="2576" spans="1:5">
      <c r="A2576" s="3" t="s">
        <v>1256</v>
      </c>
    </row>
    <row r="2577" spans="1:5">
      <c r="A2577" s="4" t="s">
        <v>1257</v>
      </c>
      <c r="B2577" s="6" t="n">
        <v>0</v>
      </c>
    </row>
    <row r="2578" spans="1:5">
      <c r="A2578" s="4" t="s">
        <v>1258</v>
      </c>
      <c r="B2578" s="5" t="n">
        <v>0</v>
      </c>
    </row>
    <row r="2579" spans="1:5">
      <c r="A2579" s="4" t="s">
        <v>1259</v>
      </c>
      <c r="B2579" s="5" t="n">
        <v>4791</v>
      </c>
    </row>
    <row r="2580" spans="1:5">
      <c r="A2580" s="4" t="s">
        <v>1260</v>
      </c>
      <c r="B2580" s="5" t="n">
        <v>0</v>
      </c>
    </row>
    <row r="2581" spans="1:5">
      <c r="A2581" s="4" t="s">
        <v>1261</v>
      </c>
      <c r="B2581" s="5" t="n">
        <v>0</v>
      </c>
    </row>
    <row r="2582" spans="1:5">
      <c r="A2582" s="4" t="s">
        <v>1262</v>
      </c>
      <c r="B2582" s="5" t="n">
        <v>4791</v>
      </c>
    </row>
    <row r="2583" spans="1:5">
      <c r="A2583" s="4" t="s">
        <v>1263</v>
      </c>
      <c r="B2583" s="5" t="n">
        <v>4791</v>
      </c>
    </row>
    <row r="2584" spans="1:5">
      <c r="A2584" s="4" t="s">
        <v>1264</v>
      </c>
      <c r="B2584" s="6" t="n">
        <v>-54</v>
      </c>
    </row>
    <row r="2585" spans="1:5">
      <c r="A2585" s="4" t="s">
        <v>1266</v>
      </c>
      <c r="B2585" s="4" t="s">
        <v>1273</v>
      </c>
    </row>
    <row r="2586" spans="1:5">
      <c r="A2586" s="4" t="s">
        <v>1460</v>
      </c>
    </row>
    <row r="2587" spans="1:5">
      <c r="A2587" s="3" t="s">
        <v>1256</v>
      </c>
    </row>
    <row r="2588" spans="1:5">
      <c r="A2588" s="4" t="s">
        <v>1257</v>
      </c>
      <c r="B2588" s="6" t="n">
        <v>0</v>
      </c>
    </row>
    <row r="2589" spans="1:5">
      <c r="A2589" s="4" t="s">
        <v>1258</v>
      </c>
      <c r="B2589" s="5" t="n">
        <v>0</v>
      </c>
    </row>
    <row r="2590" spans="1:5">
      <c r="A2590" s="4" t="s">
        <v>1259</v>
      </c>
      <c r="B2590" s="5" t="n">
        <v>14922</v>
      </c>
    </row>
    <row r="2591" spans="1:5">
      <c r="A2591" s="4" t="s">
        <v>1260</v>
      </c>
      <c r="B2591" s="5" t="n">
        <v>0</v>
      </c>
    </row>
    <row r="2592" spans="1:5">
      <c r="A2592" s="4" t="s">
        <v>1261</v>
      </c>
      <c r="B2592" s="5" t="n">
        <v>0</v>
      </c>
    </row>
    <row r="2593" spans="1:5">
      <c r="A2593" s="4" t="s">
        <v>1262</v>
      </c>
      <c r="B2593" s="5" t="n">
        <v>14922</v>
      </c>
    </row>
    <row r="2594" spans="1:5">
      <c r="A2594" s="4" t="s">
        <v>1263</v>
      </c>
      <c r="B2594" s="5" t="n">
        <v>14922</v>
      </c>
    </row>
    <row r="2595" spans="1:5">
      <c r="A2595" s="4" t="s">
        <v>1264</v>
      </c>
      <c r="B2595" s="6" t="n">
        <v>-101</v>
      </c>
    </row>
    <row r="2596" spans="1:5">
      <c r="A2596" s="4" t="s">
        <v>1266</v>
      </c>
      <c r="B2596" s="4" t="s">
        <v>1309</v>
      </c>
    </row>
    <row r="2597" spans="1:5">
      <c r="A2597" s="4" t="s">
        <v>1461</v>
      </c>
    </row>
    <row r="2598" spans="1:5">
      <c r="A2598" s="3" t="s">
        <v>1256</v>
      </c>
    </row>
    <row r="2599" spans="1:5">
      <c r="A2599" s="4" t="s">
        <v>1257</v>
      </c>
      <c r="B2599" s="6" t="n">
        <v>0</v>
      </c>
    </row>
    <row r="2600" spans="1:5">
      <c r="A2600" s="4" t="s">
        <v>1258</v>
      </c>
      <c r="B2600" s="5" t="n">
        <v>2748</v>
      </c>
    </row>
    <row r="2601" spans="1:5">
      <c r="A2601" s="4" t="s">
        <v>1259</v>
      </c>
      <c r="B2601" s="5" t="n">
        <v>30005</v>
      </c>
    </row>
    <row r="2602" spans="1:5">
      <c r="A2602" s="4" t="s">
        <v>1260</v>
      </c>
      <c r="B2602" s="5" t="n">
        <v>0</v>
      </c>
    </row>
    <row r="2603" spans="1:5">
      <c r="A2603" s="4" t="s">
        <v>1261</v>
      </c>
      <c r="B2603" s="5" t="n">
        <v>2748</v>
      </c>
    </row>
    <row r="2604" spans="1:5">
      <c r="A2604" s="4" t="s">
        <v>1262</v>
      </c>
      <c r="B2604" s="5" t="n">
        <v>30005</v>
      </c>
    </row>
    <row r="2605" spans="1:5">
      <c r="A2605" s="4" t="s">
        <v>1263</v>
      </c>
      <c r="B2605" s="5" t="n">
        <v>32753</v>
      </c>
    </row>
    <row r="2606" spans="1:5">
      <c r="A2606" s="4" t="s">
        <v>1264</v>
      </c>
      <c r="B2606" s="6" t="n">
        <v>-130</v>
      </c>
    </row>
    <row r="2607" spans="1:5">
      <c r="A2607" s="4" t="s">
        <v>1266</v>
      </c>
      <c r="B2607" s="4" t="s">
        <v>1324</v>
      </c>
    </row>
    <row r="2608" spans="1:5">
      <c r="A2608" s="4" t="s">
        <v>1462</v>
      </c>
    </row>
    <row r="2609" spans="1:5">
      <c r="A2609" s="3" t="s">
        <v>1256</v>
      </c>
    </row>
    <row r="2610" spans="1:5">
      <c r="A2610" s="4" t="s">
        <v>1257</v>
      </c>
      <c r="B2610" s="6" t="n">
        <v>0</v>
      </c>
    </row>
    <row r="2611" spans="1:5">
      <c r="A2611" s="4" t="s">
        <v>1258</v>
      </c>
      <c r="B2611" s="5" t="n">
        <v>3899</v>
      </c>
    </row>
    <row r="2612" spans="1:5">
      <c r="A2612" s="4" t="s">
        <v>1259</v>
      </c>
      <c r="B2612" s="5" t="n">
        <v>25564</v>
      </c>
    </row>
    <row r="2613" spans="1:5">
      <c r="A2613" s="4" t="s">
        <v>1260</v>
      </c>
      <c r="B2613" s="5" t="n">
        <v>0</v>
      </c>
    </row>
    <row r="2614" spans="1:5">
      <c r="A2614" s="4" t="s">
        <v>1261</v>
      </c>
      <c r="B2614" s="5" t="n">
        <v>3899</v>
      </c>
    </row>
    <row r="2615" spans="1:5">
      <c r="A2615" s="4" t="s">
        <v>1262</v>
      </c>
      <c r="B2615" s="5" t="n">
        <v>25564</v>
      </c>
    </row>
    <row r="2616" spans="1:5">
      <c r="A2616" s="4" t="s">
        <v>1263</v>
      </c>
      <c r="B2616" s="5" t="n">
        <v>29463</v>
      </c>
    </row>
    <row r="2617" spans="1:5">
      <c r="A2617" s="4" t="s">
        <v>1264</v>
      </c>
      <c r="B2617" s="6" t="n">
        <v>-78</v>
      </c>
    </row>
    <row r="2618" spans="1:5">
      <c r="A2618" s="4" t="s">
        <v>1266</v>
      </c>
      <c r="B2618" s="4" t="s">
        <v>1304</v>
      </c>
    </row>
    <row r="2619" spans="1:5">
      <c r="A2619" s="4" t="s">
        <v>1463</v>
      </c>
    </row>
    <row r="2620" spans="1:5">
      <c r="A2620" s="3" t="s">
        <v>1256</v>
      </c>
    </row>
    <row r="2621" spans="1:5">
      <c r="A2621" s="4" t="s">
        <v>1257</v>
      </c>
      <c r="B2621" s="6" t="n">
        <v>0</v>
      </c>
    </row>
    <row r="2622" spans="1:5">
      <c r="A2622" s="4" t="s">
        <v>1258</v>
      </c>
      <c r="B2622" s="5" t="n">
        <v>1232</v>
      </c>
    </row>
    <row r="2623" spans="1:5">
      <c r="A2623" s="4" t="s">
        <v>1259</v>
      </c>
      <c r="B2623" s="5" t="n">
        <v>18680</v>
      </c>
    </row>
    <row r="2624" spans="1:5">
      <c r="A2624" s="4" t="s">
        <v>1260</v>
      </c>
      <c r="B2624" s="5" t="n">
        <v>0</v>
      </c>
    </row>
    <row r="2625" spans="1:5">
      <c r="A2625" s="4" t="s">
        <v>1261</v>
      </c>
      <c r="B2625" s="5" t="n">
        <v>1232</v>
      </c>
    </row>
    <row r="2626" spans="1:5">
      <c r="A2626" s="4" t="s">
        <v>1262</v>
      </c>
      <c r="B2626" s="5" t="n">
        <v>18680</v>
      </c>
    </row>
    <row r="2627" spans="1:5">
      <c r="A2627" s="4" t="s">
        <v>1263</v>
      </c>
      <c r="B2627" s="5" t="n">
        <v>19912</v>
      </c>
    </row>
    <row r="2628" spans="1:5">
      <c r="A2628" s="4" t="s">
        <v>1264</v>
      </c>
      <c r="B2628" s="6" t="n">
        <v>-50</v>
      </c>
    </row>
    <row r="2629" spans="1:5">
      <c r="A2629" s="4" t="s">
        <v>1266</v>
      </c>
      <c r="B2629" s="4" t="s">
        <v>1287</v>
      </c>
    </row>
    <row r="2630" spans="1:5">
      <c r="A2630" s="4" t="s">
        <v>669</v>
      </c>
    </row>
    <row r="2631" spans="1:5">
      <c r="A2631" s="3" t="s">
        <v>1256</v>
      </c>
    </row>
    <row r="2632" spans="1:5">
      <c r="A2632" s="4" t="s">
        <v>1257</v>
      </c>
      <c r="B2632" s="6" t="n">
        <v>0</v>
      </c>
    </row>
    <row r="2633" spans="1:5">
      <c r="A2633" s="4" t="s">
        <v>1258</v>
      </c>
      <c r="B2633" s="5" t="n">
        <v>2050</v>
      </c>
    </row>
    <row r="2634" spans="1:5">
      <c r="A2634" s="4" t="s">
        <v>1259</v>
      </c>
      <c r="B2634" s="5" t="n">
        <v>32546</v>
      </c>
    </row>
    <row r="2635" spans="1:5">
      <c r="A2635" s="4" t="s">
        <v>1260</v>
      </c>
      <c r="B2635" s="5" t="n">
        <v>0</v>
      </c>
    </row>
    <row r="2636" spans="1:5">
      <c r="A2636" s="4" t="s">
        <v>1261</v>
      </c>
      <c r="B2636" s="5" t="n">
        <v>2050</v>
      </c>
    </row>
    <row r="2637" spans="1:5">
      <c r="A2637" s="4" t="s">
        <v>1262</v>
      </c>
      <c r="B2637" s="5" t="n">
        <v>32546</v>
      </c>
    </row>
    <row r="2638" spans="1:5">
      <c r="A2638" s="4" t="s">
        <v>1263</v>
      </c>
      <c r="B2638" s="5" t="n">
        <v>34596</v>
      </c>
    </row>
    <row r="2639" spans="1:5">
      <c r="A2639" s="4" t="s">
        <v>1264</v>
      </c>
      <c r="B2639" s="6" t="n">
        <v>-162</v>
      </c>
    </row>
    <row r="2640" spans="1:5">
      <c r="A2640" s="4" t="s">
        <v>1266</v>
      </c>
      <c r="B2640" s="4" t="s">
        <v>1287</v>
      </c>
    </row>
    <row r="2641" spans="1:5">
      <c r="A2641" s="4" t="s">
        <v>671</v>
      </c>
    </row>
    <row r="2642" spans="1:5">
      <c r="A2642" s="3" t="s">
        <v>1256</v>
      </c>
    </row>
    <row r="2643" spans="1:5">
      <c r="A2643" s="4" t="s">
        <v>1257</v>
      </c>
      <c r="B2643" s="6" t="n">
        <v>0</v>
      </c>
    </row>
    <row r="2644" spans="1:5">
      <c r="A2644" s="4" t="s">
        <v>1258</v>
      </c>
      <c r="B2644" s="5" t="n">
        <v>0</v>
      </c>
    </row>
    <row r="2645" spans="1:5">
      <c r="A2645" s="4" t="s">
        <v>1259</v>
      </c>
      <c r="B2645" s="5" t="n">
        <v>4288</v>
      </c>
    </row>
    <row r="2646" spans="1:5">
      <c r="A2646" s="4" t="s">
        <v>1260</v>
      </c>
      <c r="B2646" s="5" t="n">
        <v>0</v>
      </c>
    </row>
    <row r="2647" spans="1:5">
      <c r="A2647" s="4" t="s">
        <v>1261</v>
      </c>
      <c r="B2647" s="5" t="n">
        <v>0</v>
      </c>
    </row>
    <row r="2648" spans="1:5">
      <c r="A2648" s="4" t="s">
        <v>1262</v>
      </c>
      <c r="B2648" s="5" t="n">
        <v>4288</v>
      </c>
    </row>
    <row r="2649" spans="1:5">
      <c r="A2649" s="4" t="s">
        <v>1263</v>
      </c>
      <c r="B2649" s="5" t="n">
        <v>4288</v>
      </c>
    </row>
    <row r="2650" spans="1:5">
      <c r="A2650" s="4" t="s">
        <v>1264</v>
      </c>
      <c r="B2650" s="6" t="n">
        <v>-10</v>
      </c>
    </row>
    <row r="2651" spans="1:5">
      <c r="A2651" s="4" t="s">
        <v>1266</v>
      </c>
      <c r="B2651" s="4" t="s">
        <v>1330</v>
      </c>
    </row>
    <row r="2652" spans="1:5">
      <c r="A2652" s="4" t="s">
        <v>672</v>
      </c>
    </row>
    <row r="2653" spans="1:5">
      <c r="A2653" s="3" t="s">
        <v>1256</v>
      </c>
    </row>
    <row r="2654" spans="1:5">
      <c r="A2654" s="4" t="s">
        <v>1257</v>
      </c>
      <c r="B2654" s="6" t="n">
        <v>0</v>
      </c>
    </row>
    <row r="2655" spans="1:5">
      <c r="A2655" s="4" t="s">
        <v>1258</v>
      </c>
      <c r="B2655" s="5" t="n">
        <v>1590</v>
      </c>
    </row>
    <row r="2656" spans="1:5">
      <c r="A2656" s="4" t="s">
        <v>1259</v>
      </c>
      <c r="B2656" s="5" t="n">
        <v>26666</v>
      </c>
    </row>
    <row r="2657" spans="1:5">
      <c r="A2657" s="4" t="s">
        <v>1260</v>
      </c>
      <c r="B2657" s="5" t="n">
        <v>0</v>
      </c>
    </row>
    <row r="2658" spans="1:5">
      <c r="A2658" s="4" t="s">
        <v>1261</v>
      </c>
      <c r="B2658" s="5" t="n">
        <v>1590</v>
      </c>
    </row>
    <row r="2659" spans="1:5">
      <c r="A2659" s="4" t="s">
        <v>1262</v>
      </c>
      <c r="B2659" s="5" t="n">
        <v>26666</v>
      </c>
    </row>
    <row r="2660" spans="1:5">
      <c r="A2660" s="4" t="s">
        <v>1263</v>
      </c>
      <c r="B2660" s="5" t="n">
        <v>28256</v>
      </c>
    </row>
    <row r="2661" spans="1:5">
      <c r="A2661" s="4" t="s">
        <v>1264</v>
      </c>
      <c r="B2661" s="6" t="n">
        <v>-52</v>
      </c>
    </row>
    <row r="2662" spans="1:5">
      <c r="A2662" s="4" t="s">
        <v>1266</v>
      </c>
      <c r="B2662" s="4" t="s">
        <v>1290</v>
      </c>
    </row>
    <row r="2663" spans="1:5">
      <c r="A2663" s="4" t="s">
        <v>673</v>
      </c>
    </row>
    <row r="2664" spans="1:5">
      <c r="A2664" s="3" t="s">
        <v>1256</v>
      </c>
    </row>
    <row r="2665" spans="1:5">
      <c r="A2665" s="4" t="s">
        <v>1257</v>
      </c>
      <c r="B2665" s="6" t="n">
        <v>0</v>
      </c>
    </row>
    <row r="2666" spans="1:5">
      <c r="A2666" s="4" t="s">
        <v>1258</v>
      </c>
      <c r="B2666" s="5" t="n">
        <v>937</v>
      </c>
    </row>
    <row r="2667" spans="1:5">
      <c r="A2667" s="4" t="s">
        <v>1259</v>
      </c>
      <c r="B2667" s="5" t="n">
        <v>3214</v>
      </c>
    </row>
    <row r="2668" spans="1:5">
      <c r="A2668" s="4" t="s">
        <v>1260</v>
      </c>
      <c r="B2668" s="5" t="n">
        <v>0</v>
      </c>
    </row>
    <row r="2669" spans="1:5">
      <c r="A2669" s="4" t="s">
        <v>1261</v>
      </c>
      <c r="B2669" s="5" t="n">
        <v>937</v>
      </c>
    </row>
    <row r="2670" spans="1:5">
      <c r="A2670" s="4" t="s">
        <v>1262</v>
      </c>
      <c r="B2670" s="5" t="n">
        <v>3214</v>
      </c>
    </row>
    <row r="2671" spans="1:5">
      <c r="A2671" s="4" t="s">
        <v>1263</v>
      </c>
      <c r="B2671" s="5" t="n">
        <v>4151</v>
      </c>
    </row>
    <row r="2672" spans="1:5">
      <c r="A2672" s="4" t="s">
        <v>1264</v>
      </c>
      <c r="B2672" s="6" t="n">
        <v>-10</v>
      </c>
    </row>
    <row r="2673" spans="1:5">
      <c r="A2673" s="4" t="s">
        <v>1266</v>
      </c>
      <c r="B2673" s="4" t="s">
        <v>1273</v>
      </c>
    </row>
    <row r="2674" spans="1:5">
      <c r="A2674" s="4" t="s">
        <v>674</v>
      </c>
    </row>
    <row r="2675" spans="1:5">
      <c r="A2675" s="3" t="s">
        <v>1256</v>
      </c>
    </row>
    <row r="2676" spans="1:5">
      <c r="A2676" s="4" t="s">
        <v>1257</v>
      </c>
      <c r="B2676" s="6" t="n">
        <v>0</v>
      </c>
    </row>
    <row r="2677" spans="1:5">
      <c r="A2677" s="4" t="s">
        <v>1258</v>
      </c>
      <c r="B2677" s="5" t="n">
        <v>490</v>
      </c>
    </row>
    <row r="2678" spans="1:5">
      <c r="A2678" s="4" t="s">
        <v>1259</v>
      </c>
      <c r="B2678" s="5" t="n">
        <v>2132</v>
      </c>
    </row>
    <row r="2679" spans="1:5">
      <c r="A2679" s="4" t="s">
        <v>1260</v>
      </c>
      <c r="B2679" s="5" t="n">
        <v>0</v>
      </c>
    </row>
    <row r="2680" spans="1:5">
      <c r="A2680" s="4" t="s">
        <v>1261</v>
      </c>
      <c r="B2680" s="5" t="n">
        <v>490</v>
      </c>
    </row>
    <row r="2681" spans="1:5">
      <c r="A2681" s="4" t="s">
        <v>1262</v>
      </c>
      <c r="B2681" s="5" t="n">
        <v>2132</v>
      </c>
    </row>
    <row r="2682" spans="1:5">
      <c r="A2682" s="4" t="s">
        <v>1263</v>
      </c>
      <c r="B2682" s="5" t="n">
        <v>2622</v>
      </c>
    </row>
    <row r="2683" spans="1:5">
      <c r="A2683" s="4" t="s">
        <v>1264</v>
      </c>
      <c r="B2683" s="6" t="n">
        <v>-5</v>
      </c>
    </row>
    <row r="2684" spans="1:5">
      <c r="A2684" s="4" t="s">
        <v>1266</v>
      </c>
      <c r="B2684" s="4" t="s">
        <v>1287</v>
      </c>
    </row>
    <row r="2685" spans="1:5">
      <c r="A2685" s="4" t="s">
        <v>1464</v>
      </c>
    </row>
    <row r="2686" spans="1:5">
      <c r="A2686" s="3" t="s">
        <v>1256</v>
      </c>
    </row>
    <row r="2687" spans="1:5">
      <c r="A2687" s="4" t="s">
        <v>1257</v>
      </c>
      <c r="B2687" s="6" t="n">
        <v>0</v>
      </c>
    </row>
    <row r="2688" spans="1:5">
      <c r="A2688" s="4" t="s">
        <v>1258</v>
      </c>
      <c r="B2688" s="5" t="n">
        <v>1945</v>
      </c>
    </row>
    <row r="2689" spans="1:5">
      <c r="A2689" s="4" t="s">
        <v>1259</v>
      </c>
      <c r="B2689" s="5" t="n">
        <v>8312</v>
      </c>
    </row>
    <row r="2690" spans="1:5">
      <c r="A2690" s="4" t="s">
        <v>1260</v>
      </c>
      <c r="B2690" s="5" t="n">
        <v>0</v>
      </c>
    </row>
    <row r="2691" spans="1:5">
      <c r="A2691" s="4" t="s">
        <v>1261</v>
      </c>
      <c r="B2691" s="5" t="n">
        <v>1945</v>
      </c>
    </row>
    <row r="2692" spans="1:5">
      <c r="A2692" s="4" t="s">
        <v>1262</v>
      </c>
      <c r="B2692" s="5" t="n">
        <v>8312</v>
      </c>
    </row>
    <row r="2693" spans="1:5">
      <c r="A2693" s="4" t="s">
        <v>1263</v>
      </c>
      <c r="B2693" s="5" t="n">
        <v>10257</v>
      </c>
    </row>
    <row r="2694" spans="1:5">
      <c r="A2694" s="4" t="s">
        <v>1264</v>
      </c>
      <c r="B2694" s="6" t="n">
        <v>-18</v>
      </c>
    </row>
    <row r="2695" spans="1:5">
      <c r="A2695" s="4" t="s">
        <v>1266</v>
      </c>
      <c r="B2695" s="4" t="s">
        <v>1299</v>
      </c>
    </row>
    <row r="2696" spans="1:5">
      <c r="A2696" s="4" t="s">
        <v>1465</v>
      </c>
    </row>
    <row r="2697" spans="1:5">
      <c r="A2697" s="3" t="s">
        <v>1256</v>
      </c>
    </row>
    <row r="2698" spans="1:5">
      <c r="A2698" s="4" t="s">
        <v>1257</v>
      </c>
      <c r="B2698" s="6" t="n">
        <v>0</v>
      </c>
    </row>
    <row r="2699" spans="1:5">
      <c r="A2699" s="4" t="s">
        <v>1258</v>
      </c>
      <c r="B2699" s="5" t="n">
        <v>2183</v>
      </c>
    </row>
    <row r="2700" spans="1:5">
      <c r="A2700" s="4" t="s">
        <v>1259</v>
      </c>
      <c r="B2700" s="5" t="n">
        <v>10461</v>
      </c>
    </row>
    <row r="2701" spans="1:5">
      <c r="A2701" s="4" t="s">
        <v>1260</v>
      </c>
      <c r="B2701" s="5" t="n">
        <v>0</v>
      </c>
    </row>
    <row r="2702" spans="1:5">
      <c r="A2702" s="4" t="s">
        <v>1261</v>
      </c>
      <c r="B2702" s="5" t="n">
        <v>2183</v>
      </c>
    </row>
    <row r="2703" spans="1:5">
      <c r="A2703" s="4" t="s">
        <v>1262</v>
      </c>
      <c r="B2703" s="5" t="n">
        <v>10461</v>
      </c>
    </row>
    <row r="2704" spans="1:5">
      <c r="A2704" s="4" t="s">
        <v>1263</v>
      </c>
      <c r="B2704" s="5" t="n">
        <v>12644</v>
      </c>
    </row>
    <row r="2705" spans="1:5">
      <c r="A2705" s="4" t="s">
        <v>1264</v>
      </c>
      <c r="B2705" s="6" t="n">
        <v>-24</v>
      </c>
    </row>
    <row r="2706" spans="1:5">
      <c r="A2706" s="4" t="s">
        <v>1266</v>
      </c>
      <c r="B2706" s="4" t="s">
        <v>1324</v>
      </c>
    </row>
    <row r="2707" spans="1:5">
      <c r="A2707" s="4" t="s">
        <v>678</v>
      </c>
    </row>
    <row r="2708" spans="1:5">
      <c r="A2708" s="3" t="s">
        <v>1256</v>
      </c>
    </row>
    <row r="2709" spans="1:5">
      <c r="A2709" s="4" t="s">
        <v>1257</v>
      </c>
      <c r="B2709" s="6" t="n">
        <v>10000</v>
      </c>
    </row>
    <row r="2710" spans="1:5">
      <c r="A2710" s="4" t="s">
        <v>1258</v>
      </c>
      <c r="B2710" s="5" t="n">
        <v>0</v>
      </c>
    </row>
    <row r="2711" spans="1:5">
      <c r="A2711" s="4" t="s">
        <v>1259</v>
      </c>
      <c r="B2711" s="5" t="n">
        <v>19331</v>
      </c>
    </row>
    <row r="2712" spans="1:5">
      <c r="A2712" s="4" t="s">
        <v>1260</v>
      </c>
      <c r="B2712" s="5" t="n">
        <v>0</v>
      </c>
    </row>
    <row r="2713" spans="1:5">
      <c r="A2713" s="4" t="s">
        <v>1261</v>
      </c>
      <c r="B2713" s="5" t="n">
        <v>0</v>
      </c>
    </row>
    <row r="2714" spans="1:5">
      <c r="A2714" s="4" t="s">
        <v>1262</v>
      </c>
      <c r="B2714" s="5" t="n">
        <v>19331</v>
      </c>
    </row>
    <row r="2715" spans="1:5">
      <c r="A2715" s="4" t="s">
        <v>1263</v>
      </c>
      <c r="B2715" s="5" t="n">
        <v>19331</v>
      </c>
    </row>
    <row r="2716" spans="1:5">
      <c r="A2716" s="4" t="s">
        <v>1264</v>
      </c>
      <c r="B2716" s="6" t="n">
        <v>0</v>
      </c>
    </row>
    <row r="2717" spans="1:5">
      <c r="A2717" s="4" t="s">
        <v>1266</v>
      </c>
      <c r="B2717" s="4" t="s">
        <v>12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5</v>
      </c>
      <c r="D2" s="2" t="s">
        <v>39</v>
      </c>
    </row>
    <row r="3" spans="1:4">
      <c r="A3" s="3" t="s">
        <v>305</v>
      </c>
    </row>
    <row r="4" spans="1:4">
      <c r="A4" s="4" t="s">
        <v>1467</v>
      </c>
      <c r="B4" s="6" t="n">
        <v>2490000</v>
      </c>
    </row>
    <row r="5" spans="1:4">
      <c r="A5" s="4" t="s">
        <v>1468</v>
      </c>
      <c r="B5" s="5" t="n">
        <v>94400</v>
      </c>
    </row>
    <row r="6" spans="1:4">
      <c r="A6" s="4" t="s">
        <v>1469</v>
      </c>
      <c r="B6" s="5" t="n">
        <v>2390000</v>
      </c>
    </row>
    <row r="7" spans="1:4">
      <c r="A7" s="3" t="s">
        <v>1470</v>
      </c>
    </row>
    <row r="8" spans="1:4">
      <c r="A8" s="4" t="s">
        <v>1471</v>
      </c>
      <c r="B8" s="5" t="n">
        <v>1424894</v>
      </c>
      <c r="C8" s="6" t="n">
        <v>729034</v>
      </c>
    </row>
    <row r="9" spans="1:4">
      <c r="A9" s="4" t="s">
        <v>1472</v>
      </c>
      <c r="B9" s="5" t="n">
        <v>1170593</v>
      </c>
      <c r="C9" s="5" t="n">
        <v>695693</v>
      </c>
      <c r="D9" s="6" t="n">
        <v>505379</v>
      </c>
    </row>
    <row r="10" spans="1:4">
      <c r="A10" s="4" t="s">
        <v>1473</v>
      </c>
      <c r="B10" s="5" t="n">
        <v>11049</v>
      </c>
      <c r="C10" s="5" t="n">
        <v>4440</v>
      </c>
      <c r="D10" s="5" t="n">
        <v>900</v>
      </c>
    </row>
    <row r="11" spans="1:4">
      <c r="A11" s="4" t="s">
        <v>1474</v>
      </c>
      <c r="B11" s="5" t="n">
        <v>0</v>
      </c>
      <c r="C11" s="5" t="n">
        <v>0</v>
      </c>
      <c r="D11" s="5" t="n">
        <v>-1750</v>
      </c>
    </row>
    <row r="12" spans="1:4">
      <c r="A12" s="4" t="s">
        <v>1475</v>
      </c>
      <c r="B12" s="5" t="n">
        <v>0</v>
      </c>
      <c r="C12" s="5" t="n">
        <v>-4273</v>
      </c>
      <c r="D12" s="5" t="n">
        <v>-225</v>
      </c>
    </row>
    <row r="13" spans="1:4">
      <c r="A13" s="4" t="s">
        <v>1476</v>
      </c>
      <c r="B13" s="5" t="n">
        <v>2606536</v>
      </c>
      <c r="C13" s="5" t="n">
        <v>1424894</v>
      </c>
      <c r="D13" s="5" t="n">
        <v>729034</v>
      </c>
    </row>
    <row r="14" spans="1:4">
      <c r="A14" s="3" t="s">
        <v>1477</v>
      </c>
    </row>
    <row r="15" spans="1:4">
      <c r="A15" s="4" t="s">
        <v>1471</v>
      </c>
      <c r="B15" s="5" t="n">
        <v>61242</v>
      </c>
      <c r="C15" s="5" t="n">
        <v>32772</v>
      </c>
    </row>
    <row r="16" spans="1:4">
      <c r="A16" s="4" t="s">
        <v>1478</v>
      </c>
      <c r="B16" s="5" t="n">
        <v>57367</v>
      </c>
      <c r="C16" s="5" t="n">
        <v>29958</v>
      </c>
      <c r="D16" s="5" t="n">
        <v>12473</v>
      </c>
    </row>
    <row r="17" spans="1:4">
      <c r="A17" s="4" t="s">
        <v>1475</v>
      </c>
      <c r="B17" s="5" t="n">
        <v>0</v>
      </c>
      <c r="C17" s="5" t="n">
        <v>-1488</v>
      </c>
      <c r="D17" s="5" t="n">
        <v>0</v>
      </c>
    </row>
    <row r="18" spans="1:4">
      <c r="A18" s="4" t="s">
        <v>1476</v>
      </c>
      <c r="B18" s="6" t="n">
        <v>118609</v>
      </c>
      <c r="C18" s="6" t="n">
        <v>61242</v>
      </c>
      <c r="D18" s="6" t="n">
        <v>327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51:11Z</dcterms:created>
  <dcterms:modified xmlns:dcterms="http://purl.org/dc/terms/" xmlns:xsi="http://www.w3.org/2001/XMLSchema-instance" xsi:type="dcterms:W3CDTF">2017-02-24T09:51:11Z</dcterms:modified>
</cp:coreProperties>
</file>